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Equipment, and Leases" sheetId="15" state="visible" r:id="rId15"/>
    <sheet xmlns:r="http://schemas.openxmlformats.org/officeDocument/2006/relationships" name="Intangible Assets" sheetId="16" state="visible" r:id="rId16"/>
    <sheet xmlns:r="http://schemas.openxmlformats.org/officeDocument/2006/relationships" name="Time Deposit Maturities" sheetId="17" state="visible" r:id="rId17"/>
    <sheet xmlns:r="http://schemas.openxmlformats.org/officeDocument/2006/relationships" name="Short-term borrowings" sheetId="18" state="visible" r:id="rId18"/>
    <sheet xmlns:r="http://schemas.openxmlformats.org/officeDocument/2006/relationships" name="Term Borrowings" sheetId="19" state="visible" r:id="rId19"/>
    <sheet xmlns:r="http://schemas.openxmlformats.org/officeDocument/2006/relationships" name="Preferred Stock" sheetId="20" state="visible" r:id="rId20"/>
    <sheet xmlns:r="http://schemas.openxmlformats.org/officeDocument/2006/relationships" name="Regulatory Capital and Restrict" sheetId="21" state="visible" r:id="rId21"/>
    <sheet xmlns:r="http://schemas.openxmlformats.org/officeDocument/2006/relationships" name="Other Income and Other Expense" sheetId="22" state="visible" r:id="rId22"/>
    <sheet xmlns:r="http://schemas.openxmlformats.org/officeDocument/2006/relationships" name="Components of Other Comprehensi"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cies and Other Disclos" sheetId="26" state="visible" r:id="rId26"/>
    <sheet xmlns:r="http://schemas.openxmlformats.org/officeDocument/2006/relationships" name="Pension, Savings, and Other Emp" sheetId="27" state="visible" r:id="rId27"/>
    <sheet xmlns:r="http://schemas.openxmlformats.org/officeDocument/2006/relationships" name="Stock Options, Restricted Stock" sheetId="28" state="visible" r:id="rId28"/>
    <sheet xmlns:r="http://schemas.openxmlformats.org/officeDocument/2006/relationships" name="Business Segment Information" sheetId="29" state="visible" r:id="rId29"/>
    <sheet xmlns:r="http://schemas.openxmlformats.org/officeDocument/2006/relationships" name="Variable Interest Entities" sheetId="30" state="visible" r:id="rId30"/>
    <sheet xmlns:r="http://schemas.openxmlformats.org/officeDocument/2006/relationships" name="Derivatives" sheetId="31" state="visible" r:id="rId31"/>
    <sheet xmlns:r="http://schemas.openxmlformats.org/officeDocument/2006/relationships" name="Master Netting and Similar Agre" sheetId="32" state="visible" r:id="rId32"/>
    <sheet xmlns:r="http://schemas.openxmlformats.org/officeDocument/2006/relationships" name="Fair Value of Assets and Liabil" sheetId="33" state="visible" r:id="rId33"/>
    <sheet xmlns:r="http://schemas.openxmlformats.org/officeDocument/2006/relationships" name="Parent Company Financial Inform"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and Divestitures ("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Premises, Equipment, and Leas_2" sheetId="41" state="visible" r:id="rId41"/>
    <sheet xmlns:r="http://schemas.openxmlformats.org/officeDocument/2006/relationships" name="Intangible Assets (Tables)" sheetId="42" state="visible" r:id="rId42"/>
    <sheet xmlns:r="http://schemas.openxmlformats.org/officeDocument/2006/relationships" name="Time Deposit Maturities (Tables" sheetId="43" state="visible" r:id="rId43"/>
    <sheet xmlns:r="http://schemas.openxmlformats.org/officeDocument/2006/relationships" name="Short-term borrowings (Tables)" sheetId="44" state="visible" r:id="rId44"/>
    <sheet xmlns:r="http://schemas.openxmlformats.org/officeDocument/2006/relationships" name="Term Borrowings (Tables)" sheetId="45" state="visible" r:id="rId45"/>
    <sheet xmlns:r="http://schemas.openxmlformats.org/officeDocument/2006/relationships" name="Regulatory Capital and Restri_2" sheetId="46" state="visible" r:id="rId46"/>
    <sheet xmlns:r="http://schemas.openxmlformats.org/officeDocument/2006/relationships" name="Other Income and Other Expense " sheetId="47" state="visible" r:id="rId47"/>
    <sheet xmlns:r="http://schemas.openxmlformats.org/officeDocument/2006/relationships" name="Components of Other Comprehen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Pension, Savings, and Other E_2" sheetId="51" state="visible" r:id="rId51"/>
    <sheet xmlns:r="http://schemas.openxmlformats.org/officeDocument/2006/relationships" name="Stock Options, Restricted Sto_2" sheetId="52" state="visible" r:id="rId52"/>
    <sheet xmlns:r="http://schemas.openxmlformats.org/officeDocument/2006/relationships" name="Business Segment Information (T" sheetId="53" state="visible" r:id="rId53"/>
    <sheet xmlns:r="http://schemas.openxmlformats.org/officeDocument/2006/relationships" name="Variable Interest Entities (Tab" sheetId="54" state="visible" r:id="rId54"/>
    <sheet xmlns:r="http://schemas.openxmlformats.org/officeDocument/2006/relationships" name="Derivatives (Tables)" sheetId="55" state="visible" r:id="rId55"/>
    <sheet xmlns:r="http://schemas.openxmlformats.org/officeDocument/2006/relationships" name="Master Netting and Similar Ag_2" sheetId="56" state="visible" r:id="rId56"/>
    <sheet xmlns:r="http://schemas.openxmlformats.org/officeDocument/2006/relationships" name="Fair Value of Assets and Liab_2" sheetId="57" state="visible" r:id="rId57"/>
    <sheet xmlns:r="http://schemas.openxmlformats.org/officeDocument/2006/relationships" name="Parent Company Financial Info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Investment Securities - Schedul" sheetId="66" state="visible" r:id="rId66"/>
    <sheet xmlns:r="http://schemas.openxmlformats.org/officeDocument/2006/relationships" name="Investment Securities - Sched_2" sheetId="67" state="visible" r:id="rId67"/>
    <sheet xmlns:r="http://schemas.openxmlformats.org/officeDocument/2006/relationships" name="Investment Securities - Sched_3" sheetId="68" state="visible" r:id="rId68"/>
    <sheet xmlns:r="http://schemas.openxmlformats.org/officeDocument/2006/relationships" name="Investment Securities - Sched_4" sheetId="69" state="visible" r:id="rId69"/>
    <sheet xmlns:r="http://schemas.openxmlformats.org/officeDocument/2006/relationships" name="Investment Securities - Narrati" sheetId="70" state="visible" r:id="rId70"/>
    <sheet xmlns:r="http://schemas.openxmlformats.org/officeDocument/2006/relationships" name="Loans - Schedule Of Loans By Po" sheetId="71" state="visible" r:id="rId71"/>
    <sheet xmlns:r="http://schemas.openxmlformats.org/officeDocument/2006/relationships" name="Loans - Concentrations and Rest" sheetId="72" state="visible" r:id="rId72"/>
    <sheet xmlns:r="http://schemas.openxmlformats.org/officeDocument/2006/relationships" name="Loans - Acquisition (Details)" sheetId="73" state="visible" r:id="rId73"/>
    <sheet xmlns:r="http://schemas.openxmlformats.org/officeDocument/2006/relationships" name="Loans - Certain Loans Acquired " sheetId="74" state="visible" r:id="rId74"/>
    <sheet xmlns:r="http://schemas.openxmlformats.org/officeDocument/2006/relationships" name="Loans - Schedule Of Acquired Pu" sheetId="75" state="visible" r:id="rId75"/>
    <sheet xmlns:r="http://schemas.openxmlformats.org/officeDocument/2006/relationships" name="Loans - Information By Class Re" sheetId="76" state="visible" r:id="rId76"/>
    <sheet xmlns:r="http://schemas.openxmlformats.org/officeDocument/2006/relationships" name="Loans - Asset Quality Indicator" sheetId="77" state="visible" r:id="rId77"/>
    <sheet xmlns:r="http://schemas.openxmlformats.org/officeDocument/2006/relationships" name="Loans - Balances Of Commercial " sheetId="78" state="visible" r:id="rId78"/>
    <sheet xmlns:r="http://schemas.openxmlformats.org/officeDocument/2006/relationships" name="Loans - Loans by FICO Score, Co" sheetId="79" state="visible" r:id="rId79"/>
    <sheet xmlns:r="http://schemas.openxmlformats.org/officeDocument/2006/relationships" name="Loans - Accruing And Non-Accrui" sheetId="80" state="visible" r:id="rId80"/>
    <sheet xmlns:r="http://schemas.openxmlformats.org/officeDocument/2006/relationships" name="Loans - Troubled Debt Restructu" sheetId="81" state="visible" r:id="rId81"/>
    <sheet xmlns:r="http://schemas.openxmlformats.org/officeDocument/2006/relationships" name="Loans - Schedule Of Troubled De" sheetId="82" state="visible" r:id="rId82"/>
    <sheet xmlns:r="http://schemas.openxmlformats.org/officeDocument/2006/relationships" name="Loans - Schedule Of Troubled _2" sheetId="83" state="visible" r:id="rId83"/>
    <sheet xmlns:r="http://schemas.openxmlformats.org/officeDocument/2006/relationships" name="Allowance for Loan Losses (Deta" sheetId="84" state="visible" r:id="rId84"/>
    <sheet xmlns:r="http://schemas.openxmlformats.org/officeDocument/2006/relationships" name="Premises, Equipment, and Leas_3" sheetId="85" state="visible" r:id="rId85"/>
    <sheet xmlns:r="http://schemas.openxmlformats.org/officeDocument/2006/relationships" name="Premises, Equipment, and Leas_4" sheetId="86" state="visible" r:id="rId86"/>
    <sheet xmlns:r="http://schemas.openxmlformats.org/officeDocument/2006/relationships" name="Premises, Equipment, and Leas_5" sheetId="87" state="visible" r:id="rId87"/>
    <sheet xmlns:r="http://schemas.openxmlformats.org/officeDocument/2006/relationships" name="Premises, Equipment, and Leas_6" sheetId="88" state="visible" r:id="rId88"/>
    <sheet xmlns:r="http://schemas.openxmlformats.org/officeDocument/2006/relationships" name="Intangible Assets - Summary Of " sheetId="89" state="visible" r:id="rId89"/>
    <sheet xmlns:r="http://schemas.openxmlformats.org/officeDocument/2006/relationships" name="Intangible Assets - Narrative (" sheetId="90" state="visible" r:id="rId90"/>
    <sheet xmlns:r="http://schemas.openxmlformats.org/officeDocument/2006/relationships" name="Intangible Assets - Schedule Of" sheetId="91" state="visible" r:id="rId91"/>
    <sheet xmlns:r="http://schemas.openxmlformats.org/officeDocument/2006/relationships" name="Intangible Assets - Summary O_2" sheetId="92" state="visible" r:id="rId92"/>
    <sheet xmlns:r="http://schemas.openxmlformats.org/officeDocument/2006/relationships" name="Time Deposit Maturities - Narra" sheetId="93" state="visible" r:id="rId93"/>
    <sheet xmlns:r="http://schemas.openxmlformats.org/officeDocument/2006/relationships" name="Time Deposit Maturities - Sched" sheetId="94" state="visible" r:id="rId94"/>
    <sheet xmlns:r="http://schemas.openxmlformats.org/officeDocument/2006/relationships" name="Short-term Borrowings - Narrati" sheetId="95" state="visible" r:id="rId95"/>
    <sheet xmlns:r="http://schemas.openxmlformats.org/officeDocument/2006/relationships" name="Short-term Borrowings - Summary" sheetId="96" state="visible" r:id="rId96"/>
    <sheet xmlns:r="http://schemas.openxmlformats.org/officeDocument/2006/relationships" name="Term Borrowings - Schedule of I" sheetId="97" state="visible" r:id="rId97"/>
    <sheet xmlns:r="http://schemas.openxmlformats.org/officeDocument/2006/relationships" name="Term Borrowings - Schedule of A" sheetId="98" state="visible" r:id="rId98"/>
    <sheet xmlns:r="http://schemas.openxmlformats.org/officeDocument/2006/relationships" name="Term Borrowings - Narrative (De" sheetId="99" state="visible" r:id="rId99"/>
    <sheet xmlns:r="http://schemas.openxmlformats.org/officeDocument/2006/relationships" name="Preferred Stock (Details)" sheetId="100" state="visible" r:id="rId100"/>
    <sheet xmlns:r="http://schemas.openxmlformats.org/officeDocument/2006/relationships" name="Regulatory Capital and Restri_3" sheetId="101" state="visible" r:id="rId101"/>
    <sheet xmlns:r="http://schemas.openxmlformats.org/officeDocument/2006/relationships" name="Regulatory Capital and Restri_4" sheetId="102" state="visible" r:id="rId102"/>
    <sheet xmlns:r="http://schemas.openxmlformats.org/officeDocument/2006/relationships" name="Other Income and Other Expens_2" sheetId="103" state="visible" r:id="rId103"/>
    <sheet xmlns:r="http://schemas.openxmlformats.org/officeDocument/2006/relationships" name="Components of Other Comprehen_3" sheetId="104" state="visible" r:id="rId104"/>
    <sheet xmlns:r="http://schemas.openxmlformats.org/officeDocument/2006/relationships" name="Components of Other Comprehen_4" sheetId="105" state="visible" r:id="rId105"/>
    <sheet xmlns:r="http://schemas.openxmlformats.org/officeDocument/2006/relationships" name="Income Taxes - Schedule of Comp" sheetId="106" state="visible" r:id="rId106"/>
    <sheet xmlns:r="http://schemas.openxmlformats.org/officeDocument/2006/relationships" name="Income Taxes - Schedule of Co_2" sheetId="107" state="visible" r:id="rId107"/>
    <sheet xmlns:r="http://schemas.openxmlformats.org/officeDocument/2006/relationships" name="Income Taxes - Narrative (Detai" sheetId="108" state="visible" r:id="rId108"/>
    <sheet xmlns:r="http://schemas.openxmlformats.org/officeDocument/2006/relationships" name="Income Taxes - Schedule of Effe" sheetId="109" state="visible" r:id="rId109"/>
    <sheet xmlns:r="http://schemas.openxmlformats.org/officeDocument/2006/relationships" name="Income Taxes - Schedule of Oper" sheetId="110" state="visible" r:id="rId110"/>
    <sheet xmlns:r="http://schemas.openxmlformats.org/officeDocument/2006/relationships" name="Income Taxes - Schedule of Defe" sheetId="111" state="visible" r:id="rId111"/>
    <sheet xmlns:r="http://schemas.openxmlformats.org/officeDocument/2006/relationships" name="Income Taxes - Schedule of Unre" sheetId="112" state="visible" r:id="rId112"/>
    <sheet xmlns:r="http://schemas.openxmlformats.org/officeDocument/2006/relationships" name="Earnings Per Share - Schedule O" sheetId="113" state="visible" r:id="rId113"/>
    <sheet xmlns:r="http://schemas.openxmlformats.org/officeDocument/2006/relationships" name="Earnings Per Share - Schedule_2" sheetId="114" state="visible" r:id="rId114"/>
    <sheet xmlns:r="http://schemas.openxmlformats.org/officeDocument/2006/relationships" name="Contingencies and Other Discl_2" sheetId="115" state="visible" r:id="rId115"/>
    <sheet xmlns:r="http://schemas.openxmlformats.org/officeDocument/2006/relationships" name="Pension, Savings, and Other E_3" sheetId="116" state="visible" r:id="rId116"/>
    <sheet xmlns:r="http://schemas.openxmlformats.org/officeDocument/2006/relationships" name="Pension, Savings, and Other E_4" sheetId="117" state="visible" r:id="rId117"/>
    <sheet xmlns:r="http://schemas.openxmlformats.org/officeDocument/2006/relationships" name="Pension, Savings, and Other E_5" sheetId="118" state="visible" r:id="rId118"/>
    <sheet xmlns:r="http://schemas.openxmlformats.org/officeDocument/2006/relationships" name="Pension, Savings, and Other E_6" sheetId="119" state="visible" r:id="rId119"/>
    <sheet xmlns:r="http://schemas.openxmlformats.org/officeDocument/2006/relationships" name="Pension, Savings, and Other E_7" sheetId="120" state="visible" r:id="rId120"/>
    <sheet xmlns:r="http://schemas.openxmlformats.org/officeDocument/2006/relationships" name="Pension, Savings, and Other E_8" sheetId="121" state="visible" r:id="rId121"/>
    <sheet xmlns:r="http://schemas.openxmlformats.org/officeDocument/2006/relationships" name="Pension, Savings, and Other E_9" sheetId="122" state="visible" r:id="rId122"/>
    <sheet xmlns:r="http://schemas.openxmlformats.org/officeDocument/2006/relationships" name="Pension, Savings, and Other _10" sheetId="123" state="visible" r:id="rId123"/>
    <sheet xmlns:r="http://schemas.openxmlformats.org/officeDocument/2006/relationships" name="Pension, Savings, and Other _11" sheetId="124" state="visible" r:id="rId124"/>
    <sheet xmlns:r="http://schemas.openxmlformats.org/officeDocument/2006/relationships" name="Pension, Savings, and Other _12" sheetId="125" state="visible" r:id="rId125"/>
    <sheet xmlns:r="http://schemas.openxmlformats.org/officeDocument/2006/relationships" name="Pension, Savings, and Other _13" sheetId="126" state="visible" r:id="rId126"/>
    <sheet xmlns:r="http://schemas.openxmlformats.org/officeDocument/2006/relationships" name="Stock Options, Restricted Sto_3" sheetId="127" state="visible" r:id="rId127"/>
    <sheet xmlns:r="http://schemas.openxmlformats.org/officeDocument/2006/relationships" name="Stock Options, Restricted Sto_4" sheetId="128" state="visible" r:id="rId128"/>
    <sheet xmlns:r="http://schemas.openxmlformats.org/officeDocument/2006/relationships" name="Stock Options, Restricted Sto_5" sheetId="129" state="visible" r:id="rId129"/>
    <sheet xmlns:r="http://schemas.openxmlformats.org/officeDocument/2006/relationships" name="Stock Options, Restricted Sto_6" sheetId="130" state="visible" r:id="rId130"/>
    <sheet xmlns:r="http://schemas.openxmlformats.org/officeDocument/2006/relationships" name="Business Segment Information - " sheetId="131" state="visible" r:id="rId131"/>
    <sheet xmlns:r="http://schemas.openxmlformats.org/officeDocument/2006/relationships" name="Business Segment Information _2" sheetId="132" state="visible" r:id="rId132"/>
    <sheet xmlns:r="http://schemas.openxmlformats.org/officeDocument/2006/relationships" name="Variable Interest Entities - Su" sheetId="133" state="visible" r:id="rId133"/>
    <sheet xmlns:r="http://schemas.openxmlformats.org/officeDocument/2006/relationships" name="Variable Interest Entities - Na" sheetId="134" state="visible" r:id="rId134"/>
    <sheet xmlns:r="http://schemas.openxmlformats.org/officeDocument/2006/relationships" name="Variable Interest Entities - _2" sheetId="135" state="visible" r:id="rId135"/>
    <sheet xmlns:r="http://schemas.openxmlformats.org/officeDocument/2006/relationships" name="Variable Interest Entities - _3" sheetId="136" state="visible" r:id="rId136"/>
    <sheet xmlns:r="http://schemas.openxmlformats.org/officeDocument/2006/relationships" name="Derivatives - Narrative (Detail" sheetId="137" state="visible" r:id="rId137"/>
    <sheet xmlns:r="http://schemas.openxmlformats.org/officeDocument/2006/relationships" name="Derivatives - Derivatives Assoc" sheetId="138" state="visible" r:id="rId138"/>
    <sheet xmlns:r="http://schemas.openxmlformats.org/officeDocument/2006/relationships" name="Derivatives - Derivatives Ass_2" sheetId="139" state="visible" r:id="rId139"/>
    <sheet xmlns:r="http://schemas.openxmlformats.org/officeDocument/2006/relationships" name="Derivatives - Gains_(Losses) on" sheetId="140" state="visible" r:id="rId140"/>
    <sheet xmlns:r="http://schemas.openxmlformats.org/officeDocument/2006/relationships" name="Derivatives - Derivatives Ass_3" sheetId="141" state="visible" r:id="rId141"/>
    <sheet xmlns:r="http://schemas.openxmlformats.org/officeDocument/2006/relationships" name="Derivatives - Gains_(Losses) _2" sheetId="142" state="visible" r:id="rId142"/>
    <sheet xmlns:r="http://schemas.openxmlformats.org/officeDocument/2006/relationships" name="Derivatives - Derivative Assets" sheetId="143" state="visible" r:id="rId143"/>
    <sheet xmlns:r="http://schemas.openxmlformats.org/officeDocument/2006/relationships" name="Derivatives - Derivative Liabil" sheetId="144" state="visible" r:id="rId144"/>
    <sheet xmlns:r="http://schemas.openxmlformats.org/officeDocument/2006/relationships" name="Master Netting and Similar Ag_3" sheetId="145" state="visible" r:id="rId145"/>
    <sheet xmlns:r="http://schemas.openxmlformats.org/officeDocument/2006/relationships" name="Master Netting and Similar Ag_4" sheetId="146" state="visible" r:id="rId146"/>
    <sheet xmlns:r="http://schemas.openxmlformats.org/officeDocument/2006/relationships" name="Master Netting and Similar Ag_5" sheetId="147" state="visible" r:id="rId147"/>
    <sheet xmlns:r="http://schemas.openxmlformats.org/officeDocument/2006/relationships" name="Fair Value of Assets and Liab_3" sheetId="148" state="visible" r:id="rId148"/>
    <sheet xmlns:r="http://schemas.openxmlformats.org/officeDocument/2006/relationships" name="Fair Value of Assets and Liab_4" sheetId="149" state="visible" r:id="rId149"/>
    <sheet xmlns:r="http://schemas.openxmlformats.org/officeDocument/2006/relationships" name="Fair Value of Assets and Liab_5" sheetId="150" state="visible" r:id="rId150"/>
    <sheet xmlns:r="http://schemas.openxmlformats.org/officeDocument/2006/relationships" name="Fair Value of Assets and Liab_6" sheetId="151" state="visible" r:id="rId151"/>
    <sheet xmlns:r="http://schemas.openxmlformats.org/officeDocument/2006/relationships" name="Fair Value of Assets and Liab_7" sheetId="152" state="visible" r:id="rId152"/>
    <sheet xmlns:r="http://schemas.openxmlformats.org/officeDocument/2006/relationships" name="Fair Value of Assets and Liab_8" sheetId="153" state="visible" r:id="rId153"/>
    <sheet xmlns:r="http://schemas.openxmlformats.org/officeDocument/2006/relationships" name="Fair Value of Assets and Liab_9" sheetId="154" state="visible" r:id="rId154"/>
    <sheet xmlns:r="http://schemas.openxmlformats.org/officeDocument/2006/relationships" name="Parent Company Financial Info_3" sheetId="155" state="visible" r:id="rId155"/>
    <sheet xmlns:r="http://schemas.openxmlformats.org/officeDocument/2006/relationships" name="Parent Company Financial Info_4" sheetId="156" state="visible" r:id="rId156"/>
    <sheet xmlns:r="http://schemas.openxmlformats.org/officeDocument/2006/relationships" name="Parent Company Financial Info_5" sheetId="157" state="visible" r:id="rId157"/>
    <sheet xmlns:r="http://schemas.openxmlformats.org/officeDocument/2006/relationships" name="Uncategorized Items - fhn-20181" sheetId="158" state="visible" r:id="rId158"/>
  </sheets>
  <definedNames/>
  <calcPr calcId="124519" fullCalcOnLoad="1"/>
</workbook>
</file>

<file path=xl/sharedStrings.xml><?xml version="1.0" encoding="utf-8"?>
<sst xmlns="http://schemas.openxmlformats.org/spreadsheetml/2006/main" uniqueCount="2348">
  <si>
    <t>Document And Entity Information - USD ($) $ in Billions</t>
  </si>
  <si>
    <t>12 Months Ended</t>
  </si>
  <si>
    <t>Dec. 31, 2018</t>
  </si>
  <si>
    <t>Jan. 31, 2019</t>
  </si>
  <si>
    <t>Jun. 30, 2018</t>
  </si>
  <si>
    <t>Document And Entity Information [Abstract]</t>
  </si>
  <si>
    <t>Entity Registrant Name</t>
  </si>
  <si>
    <t>FIRST HORIZON NATIONAL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Trading Symbol</t>
  </si>
  <si>
    <t>FHN</t>
  </si>
  <si>
    <t>Entity Emerging Growth Company</t>
  </si>
  <si>
    <t>Entity Small Business</t>
  </si>
  <si>
    <t>Entity Well-known Seasoned Issuer</t>
  </si>
  <si>
    <t>Yes</t>
  </si>
  <si>
    <t>Entity Voluntary Filers</t>
  </si>
  <si>
    <t>No</t>
  </si>
  <si>
    <t>Entity Current Reporting Status</t>
  </si>
  <si>
    <t>Entity Shell Company</t>
  </si>
  <si>
    <t>Entity Public Float</t>
  </si>
  <si>
    <t>CONSOLIDATED STATEMENTS OF CONDITION - USD ($) $ in Thousands</t>
  </si>
  <si>
    <t>Dec. 31, 2017</t>
  </si>
  <si>
    <t>Assets:</t>
  </si>
  <si>
    <t>Cash and due from banks</t>
  </si>
  <si>
    <t>Federal funds sold</t>
  </si>
  <si>
    <t>Securities purchased under agreements to resell (Note 23)</t>
  </si>
  <si>
    <t>Total cash and cash equivalents</t>
  </si>
  <si>
    <t>Interest-bearing cash</t>
  </si>
  <si>
    <t>Trading securities</t>
  </si>
  <si>
    <t>Loans held-for-sale</t>
  </si>
  <si>
    <t>[1]</t>
  </si>
  <si>
    <t>Securities available-for-sale (Note 3)</t>
  </si>
  <si>
    <t>Securities held-to-maturity (Note 3)</t>
  </si>
  <si>
    <t>Loans, net of unearned income</t>
  </si>
  <si>
    <t>[2]</t>
  </si>
  <si>
    <t>Less: Allowance for loan losses</t>
  </si>
  <si>
    <t>Total net loans</t>
  </si>
  <si>
    <t>Goodwill (Note 7)</t>
  </si>
  <si>
    <t>Other intangible assets, net (Note 7)</t>
  </si>
  <si>
    <t>Fixed income receivables</t>
  </si>
  <si>
    <t>Premises and equipment, net (December 31, 2018 and 2017 include $19.6 million and $53.2 million, respectively, classified as held-for-sale) (Note 6)</t>
  </si>
  <si>
    <t>Other real estate owned (OREO)</t>
  </si>
  <si>
    <t>[3]</t>
  </si>
  <si>
    <t>Derivative assets (Note 22)</t>
  </si>
  <si>
    <t>Other assets</t>
  </si>
  <si>
    <t>Total assets</t>
  </si>
  <si>
    <t>Deposits:</t>
  </si>
  <si>
    <t>Savings (December 31, 2017 includes $22.6 million classified as held-for-sale)</t>
  </si>
  <si>
    <t>Time deposits, net (December 31, 2017 includes $8.0 million classified as held-for-sale) (Note 8)</t>
  </si>
  <si>
    <t>Other interest-bearing deposits</t>
  </si>
  <si>
    <t>Interest-bearing</t>
  </si>
  <si>
    <t>Noninterest-bearing (December 31, 2017 includes $4.8 million classified as held-for-sale)</t>
  </si>
  <si>
    <t>Total deposits</t>
  </si>
  <si>
    <t>Federal funds purchased (Note 9)</t>
  </si>
  <si>
    <t>Securities sold under agreements to repurchase (Note 9 and Note 23)</t>
  </si>
  <si>
    <t>Trading liabilities (Note 9)</t>
  </si>
  <si>
    <t>Other short-term borrowings (Note 9)</t>
  </si>
  <si>
    <t>Term borrowings (Note 10)</t>
  </si>
  <si>
    <t>Fixed income payables</t>
  </si>
  <si>
    <t>Derivative liabilities (Note 22)</t>
  </si>
  <si>
    <t>Other liabilities</t>
  </si>
  <si>
    <t>Total liabilities</t>
  </si>
  <si>
    <t>First Horizon National Corporation Shareholders’ Equity:</t>
  </si>
  <si>
    <t>Preferred stock - Series A, non-cumulative perpetual, no par value, liquidation preference of $100,000 per share - (shares authorized - 1,000; shares issued - 1,000 on December 31, 2018 and 2017) (Note 11)</t>
  </si>
  <si>
    <t>Common stock - $.625 par value (shares authorized - 400,000,000; shares issued - 318,573,400 on December 31, 2018 and 326,736,214 on December 31, 2017)</t>
  </si>
  <si>
    <t>Capital surplus</t>
  </si>
  <si>
    <t>Undivided profits</t>
  </si>
  <si>
    <t>Accumulated other comprehensive loss, net (Note 14)</t>
  </si>
  <si>
    <t>Total First Horizon National Corporation Shareholders’ Equity</t>
  </si>
  <si>
    <t>Noncontrolling interest (Note 11)</t>
  </si>
  <si>
    <t>Total equity</t>
  </si>
  <si>
    <t>Total liabilities and equity</t>
  </si>
  <si>
    <t>December 31, 2018 and 2017 include $8.4 million and $11.7 million, respectively, of held-for-sale consumer mortgage loans secured by residential real estate in process of foreclosure.</t>
  </si>
  <si>
    <t>December 31, 2018 and 2017 include $28.6 million and $22.7 million, respectively, of held-to-maturity consumer mortgage loans secured by residential real estate in process of foreclosure.</t>
  </si>
  <si>
    <t>December 31, 2018 and 2017 include $9.7 million and $12.2 million, respectively, of foreclosed residential real estate.</t>
  </si>
  <si>
    <t>CONSOLIDATED STATEMENTS OF CONDITION (Parenthetical) - USD ($) $ in Thousands</t>
  </si>
  <si>
    <t>Statement of Financial Position [Abstract]</t>
  </si>
  <si>
    <t>Premises and equipment held for sale</t>
  </si>
  <si>
    <t>Savings classified as held for sale</t>
  </si>
  <si>
    <t>Time deposits as held for sale</t>
  </si>
  <si>
    <t>Non-interest bearing deposit liabilities held-for-sale</t>
  </si>
  <si>
    <t>Liquidation preference per share (in dollars per share)</t>
  </si>
  <si>
    <t>Preferred stock, shares authorized (in shares)</t>
  </si>
  <si>
    <t>Preferred stock, shares issued (in shares)</t>
  </si>
  <si>
    <t>Common stock, par value (in dollars per share)</t>
  </si>
  <si>
    <t>Common stock, shares authorized (in shares)</t>
  </si>
  <si>
    <t>Common stock, shares issued (in shares)</t>
  </si>
  <si>
    <t>Mortgage loans secured by residential real estate in process of foreclosure</t>
  </si>
  <si>
    <t>Residential Real Estate</t>
  </si>
  <si>
    <t>Foreclosed residential real estate</t>
  </si>
  <si>
    <t>Loans Held For Sale, Residential Real Estate | Residential Real Estate</t>
  </si>
  <si>
    <t>CONSOLIDATED STATEMENTS OF INCOME - USD ($) shares in Thousands, $ in Thousands</t>
  </si>
  <si>
    <t>Dec. 31, 2016</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Saving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Trust services and investment management</t>
  </si>
  <si>
    <t>Bankcard income</t>
  </si>
  <si>
    <t>Bank-owned life insurance (BOLI)</t>
  </si>
  <si>
    <t>Debt securities gains/(losses), net (Note 3 and Note 14)</t>
  </si>
  <si>
    <t>Equity securities gains/(losses), net (Note 3)</t>
  </si>
  <si>
    <t>All other income and commissions (Note 13)</t>
  </si>
  <si>
    <t>Total noninterest income</t>
  </si>
  <si>
    <t>Adjusted gross income after provision/(provision credit) for loan losses</t>
  </si>
  <si>
    <t>Noninterest expense:</t>
  </si>
  <si>
    <t>Employee compensation, incentives, and benefits</t>
  </si>
  <si>
    <t>Occupancy</t>
  </si>
  <si>
    <t>Computer software</t>
  </si>
  <si>
    <t>Operations services</t>
  </si>
  <si>
    <t>Professional fees</t>
  </si>
  <si>
    <t>Equipment rentals, depreciation, and maintenance</t>
  </si>
  <si>
    <t>FDIC premium expense</t>
  </si>
  <si>
    <t>Communications and courier</t>
  </si>
  <si>
    <t>Amortization of intangible assets</t>
  </si>
  <si>
    <t>Advertising and public relations</t>
  </si>
  <si>
    <t>Contract employment and outsourcing</t>
  </si>
  <si>
    <t>Legal fees</t>
  </si>
  <si>
    <t>Repurchase and foreclosure provision/(provision credit)</t>
  </si>
  <si>
    <t>All other expense (Note 13)</t>
  </si>
  <si>
    <t>Total noninterest expense</t>
  </si>
  <si>
    <t>Income/(loss) before income taxes</t>
  </si>
  <si>
    <t>Provision/(benefit) for income taxes (Note 15)</t>
  </si>
  <si>
    <t>Net income/(loss)</t>
  </si>
  <si>
    <t>Net income attributable to noncontrolling interest</t>
  </si>
  <si>
    <t>Net income/(loss) attributable to controlling interest</t>
  </si>
  <si>
    <t>Preferred stock dividends</t>
  </si>
  <si>
    <t>Net income/(loss) available to common shareholders</t>
  </si>
  <si>
    <t>Basic earnings/(loss) per share (Note 16) (in dollars per share)</t>
  </si>
  <si>
    <t>Diluted earnings/(loss) per share (Note 16) (in dollars per share)</t>
  </si>
  <si>
    <t>Weighted average common shares (in shares)</t>
  </si>
  <si>
    <t>Diluted average common shares (in shares)</t>
  </si>
  <si>
    <t>Cash dividends declared per common share (in dollars per share)</t>
  </si>
  <si>
    <t>CONSOLIDAT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CONSOLIDATED STATEMENTS OF EQUITY - USD ($) shares in Thousands, $ in Thousands</t>
  </si>
  <si>
    <t>Total</t>
  </si>
  <si>
    <t>Preferred Stock</t>
  </si>
  <si>
    <t>Common Stock</t>
  </si>
  <si>
    <t>Capital Surplus</t>
  </si>
  <si>
    <t>Undivided Profits</t>
  </si>
  <si>
    <t>Accumulated Other Comprehensive Income/(Loss)</t>
  </si>
  <si>
    <t>Noncontrolling Interest</t>
  </si>
  <si>
    <t>Beginning balance (in shares) at Dec. 31, 2015</t>
  </si>
  <si>
    <t>Beginning balance at Dec. 31, 2015</t>
  </si>
  <si>
    <t>Increase (Decrease) in Stockholders' Equity [Roll Forward]</t>
  </si>
  <si>
    <t>Other comprehensive income/(loss):</t>
  </si>
  <si>
    <t>Cash dividends declared:</t>
  </si>
  <si>
    <t>Preferred stock</t>
  </si>
  <si>
    <t>Common stock</t>
  </si>
  <si>
    <t>Common stock repurchased (in shares)</t>
  </si>
  <si>
    <t>Common stock repurchased</t>
  </si>
  <si>
    <t>Common stock issued for:</t>
  </si>
  <si>
    <t>Stock options and restricted stock - equity awards (in shares)</t>
  </si>
  <si>
    <t>Stock options and restricted stock - equity awards</t>
  </si>
  <si>
    <t>Tax benefit/(benefit reversal) - stock-based compensation expense</t>
  </si>
  <si>
    <t>Stock-based compensation expense</t>
  </si>
  <si>
    <t>Dividends declared - noncontrolling interest of subsidiary preferred stock</t>
  </si>
  <si>
    <t>Other</t>
  </si>
  <si>
    <t>Ending balance (in shares) at Dec. 31, 2016</t>
  </si>
  <si>
    <t>Ending balance at Dec. 31, 2016</t>
  </si>
  <si>
    <t>Adjustment to reflect adoption of ASU</t>
  </si>
  <si>
    <t>Balance as adjusted</t>
  </si>
  <si>
    <t>Equity issued for acquisition (in shares)</t>
  </si>
  <si>
    <t>Equity issued for acquisitions</t>
  </si>
  <si>
    <t>Ending balance (in shares) at Dec. 31, 2017</t>
  </si>
  <si>
    <t>Ending balance at Dec. 31, 2017</t>
  </si>
  <si>
    <t>Adjustment to reflect adoption of ASU | Accounting Standards Update 2018-02</t>
  </si>
  <si>
    <t>Balance, as adjusted for ASU 2018-02</t>
  </si>
  <si>
    <t>Other (in shares)</t>
  </si>
  <si>
    <t>Ending balance (in shares) at Dec. 31, 2018</t>
  </si>
  <si>
    <t>Ending balance at Dec. 31, 2018</t>
  </si>
  <si>
    <t>Due to the nature of the preferred stock issued by FHN and its subsidiaries, all components of Other comprehensive income/(loss) have been attributed solely to FHN as the controlling interest holder.</t>
  </si>
  <si>
    <t>2018 and 2016 include $99.4 million and $93.5 million, respectively, repurchased under share repurchase programs.</t>
  </si>
  <si>
    <t>See Note 2- Acquisitions and Divestitures for additional information.</t>
  </si>
  <si>
    <t>CONSOLIDATED STATEMENTS OF EQUITY (Parenthetical) - USD ($) $ in Millions</t>
  </si>
  <si>
    <t>Statement of Stockholders' Equity [Abstract]</t>
  </si>
  <si>
    <t>Common stock - cash dividends declared per share (in dollars per share)</t>
  </si>
  <si>
    <t>Preferred stock - cash dividends declared per share (in dollars per share)</t>
  </si>
  <si>
    <t>First Horizon Share Repurchase Program</t>
  </si>
  <si>
    <t>Equity, Class of Treasury Stock [Line Items]</t>
  </si>
  <si>
    <t>Common stock repurchased under share repurchase programs</t>
  </si>
  <si>
    <t>CONSOLIDATED STATEMENTS OF CASH FLOWS - USD ($) $ in Thousands</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Litigation and regulatory matters</t>
  </si>
  <si>
    <t>Gain on sale of held-to-maturity loans</t>
  </si>
  <si>
    <t>Equity securities (gains)/losses, net</t>
  </si>
  <si>
    <t>Debt securities (gains)/losses, net</t>
  </si>
  <si>
    <t>(Gain)/loss on extinguishment of debt</t>
  </si>
  <si>
    <t>Net (gains)/losses on sale/disposal of fixed assets</t>
  </si>
  <si>
    <t>Qualified pension plan contributions</t>
  </si>
  <si>
    <t>(Gain)/loss on BOLI</t>
  </si>
  <si>
    <t>Loans held-for-sale:</t>
  </si>
  <si>
    <t>Purchases and originations</t>
  </si>
  <si>
    <t>Gross proceeds from settlements and sales</t>
  </si>
  <si>
    <t>(Gain)/loss due to fair value adjustments and other</t>
  </si>
  <si>
    <t>Net (increase)/decrease in:</t>
  </si>
  <si>
    <t>Interest receivable</t>
  </si>
  <si>
    <t>Net increase/(decrease) in:</t>
  </si>
  <si>
    <t>Trading liabilities</t>
  </si>
  <si>
    <t>Interest payable</t>
  </si>
  <si>
    <t>Total adjustments</t>
  </si>
  <si>
    <t>Net cash provided/(used) by operating activities</t>
  </si>
  <si>
    <t>Available-for-sale securities:</t>
  </si>
  <si>
    <t>Sales</t>
  </si>
  <si>
    <t>Maturities</t>
  </si>
  <si>
    <t>Purchases</t>
  </si>
  <si>
    <t>Held-to-maturity securities:</t>
  </si>
  <si>
    <t>Prepayments and maturities</t>
  </si>
  <si>
    <t>Premises and equipment:</t>
  </si>
  <si>
    <t>Proceeds from sale of Visa Class B shares</t>
  </si>
  <si>
    <t>Proceeds from sales of OREO</t>
  </si>
  <si>
    <t>Proceeds from sales of loans classified as held-to-maturity</t>
  </si>
  <si>
    <t>Proceeds from BOLI</t>
  </si>
  <si>
    <t>Loans</t>
  </si>
  <si>
    <t>Interests retained from securitizations classified as trading securities</t>
  </si>
  <si>
    <t>Cash paid related to divestitures</t>
  </si>
  <si>
    <t>Cash (paid)/received for acquisitions, net (c)</t>
  </si>
  <si>
    <t>Net cash provided/(used) by investing activities</t>
  </si>
  <si>
    <t>Common stock:</t>
  </si>
  <si>
    <t>Stock options exercised</t>
  </si>
  <si>
    <t>Cash dividends paid</t>
  </si>
  <si>
    <t>Repurchase of shares</t>
  </si>
  <si>
    <t>[4]</t>
  </si>
  <si>
    <t>Cash dividends paid - preferred stock - noncontrolling interest</t>
  </si>
  <si>
    <t>Cash dividends paid - Series A preferred stock</t>
  </si>
  <si>
    <t>Term borrowings:</t>
  </si>
  <si>
    <t>Issuance</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Transfer from loans HFS to trading securities</t>
  </si>
  <si>
    <t>2018 includes $107.4 million related to the sale of approximately $120 million UPB of subprime auto loans. See Note 2 - Acquisitions and Divestitures for additional information.</t>
  </si>
  <si>
    <t>2016 includes $537.4 million UPB of loans acquired from GE Capital.</t>
  </si>
  <si>
    <t>See Note 2 - Acquisitions and Divestitures for additional information.</t>
  </si>
  <si>
    <t>CONSOLIDATED STATEMENTS OF CASH FLOWS (Parenthetical) - USD ($) $ in Thousands</t>
  </si>
  <si>
    <t>Portion of Sub-prime Auto Loan Portfolios</t>
  </si>
  <si>
    <t>Loans disposed of</t>
  </si>
  <si>
    <t>GE Capital</t>
  </si>
  <si>
    <t>Loans acquired</t>
  </si>
  <si>
    <t>Summary of Significant Accounting Policies</t>
  </si>
  <si>
    <t>Organization, Consolidation and Presentation of Financial Statements [Abstract]</t>
  </si>
  <si>
    <t>Summary of Significant Accounting Policies 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 Business Combinations. FHN accounts for acquisitions meeting the definition of a business combination in accordance with ASC 805, "Business Combinations," which requires acquired assets and liabilities (other than tax and certain benefit plan balances) to be recorded at fair value. Business combinations are included in the financial statements from the respective dates of acquisition. Acquisition related costs are expensed as incurred.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 Contract Balances. As of December 31, 2018, accounts receivable related to products and services on non-interest income were $8.1 million . For the year ended December 31, 2018, FHN had no material impairment losses on non-interest accounts receivable and there were no material contract assets, contract liabilities or deferred contract costs recorded on the Consolidated Statement of Condition as of December 31, 2018. Transaction Price Allocated to Remaining Performance Obligations. For the year ended December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20 - Business Segment Information for a reconciliation of disaggregated revenue by major product line and reportable segment. 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24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 Securities Purchased Under Agreements to Resell and Securities Sold Under Agreements to Repurchase. FHN enters into short-term securities purchased under agreements to resell transactions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 Loans Held-for-Sale. Loans originated or purchased in which management lacks the intent to hold are included in loans held-for-sale in the Consolidated Statements of Condition. FHN has elected the fair value option on a prospective basis for certain mortgage loans held-for-sale and repurchased loans that are not governmentally insured. Such loans are carried at fair value, with changes in the fair value recognized in the other income section of the Consolidated Statements of Income. For mortgage loans originated for sale for which the fair value option was elected, loan origination fees were recorded by FHN when earned and related direct loan origination costs are recognized when incurred. See Note 24 - Fair Value of Assets and Liabilities for additional information. FHN accounts for all other loans held-for-sale at the lower of cost or market value (“LOCOM”). 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 Charge-offs. For all commercial and consumer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 Impaired Loans. Impaired loans include nonaccrual commercial loans greater than $1 million and modified consumer and commercial loans that have been classified as a TDR and are individually measured for impairment under the guidance of ASC 310. TDRs are always reported as such unless the TDR has exhibited sustained performance, was reported as a TDR over a year-end, and the modified terms were market-based at the time of modification. Purchased Credit-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t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ce is initially established at acquisition and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 Allowance for Loan Losses. The ALLL is maintained at a level that management determines is sufficient to absorb estimated probable incurred losses in the loan portfolio. The ALLL is increased by the provision for loan losses and loan recoveries and is decreased by loan charge-offs. The ALLL is determined in accordance with ASC 450-20-50 "Contingencies - Accruals for Loss Contingencies" and i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well as reserve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consumer p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for-sale are generally valued at appraised values which reference recent disposition values for similar property types but also consider marketability discounts for vacant properties. The valuations of premises and equipment held-for-sale are reduced by estimated costs to sell. Impairments, and any subsequent recoveries, are recorded in noninterest expense. Gains and losses on dispositions are reflected in noninterest income and expense, respectively.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for buildings are three to fifteen and seven to forty-five years, respectively. Other Real Estate Owned ("OREO").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All other expense on the Consolidated Statements of Income. Properties acquired by foreclosure in compliance with HUD servicing guidelines prior to January 1, 2015, are included in “OREO” and are carried at the estimated amount of the underlying government insurance or guarantee. On December 31, 2018, FHN had $2.9 million of these properties. Required developmental costs associated with acquired property under construction are capitalized and included in determining the estimated net realizable value of the property, which is reviewed periodically, and any write-downs are charged against current earnings. Intangible Assets. Intangible assets consist of “Other intangible assets” and “Goodwill.” Other intangible assets represent customer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 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 unless the collateral amounts are considered legal settlements of the related derivative position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Prior to 2018, ineffectiveness in debt and cash flow hedges was recorded in noninterest expense. Starting in 2018,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2 - Derivatives for additional information. Cash flows from derivative contracts are reported as operating activities on the Consolidated Statements of Cash Flows. Advertising and Public Relations. Advertising and public relations costs are generally expensed as incurred. Income Taxes. 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
  </si>
  <si>
    <t>Acquisitions and Divestitures</t>
  </si>
  <si>
    <t>Business Combinations [Abstract]</t>
  </si>
  <si>
    <t>Acquisitions and Divestitures On November 30, 2017, FHN completed its acquisition of Capital Bank Financial Corporation ("CBF") and its subsidiaries, including Capital Bank Corporation, for an aggregate of 92,042,232 shares of FHN common stock and $423.6 million in cash in a transaction valued at $2.2 billion . In second quarter 2018, FHN canceled 2,373,220 common shares which had been issued but set aside for certain shareholders of CBF who have commenced a dissenters' appraisal process resulting in a reduction in equity consideration and an increase in cash consideration of $46.0 million . The final appraisal or settlement amount, as applicable, may differ from current estimates. CBF operated 178 branches in North and South Carolina, Tennessee, Florida and Virginia at the time of closing. In relation to the acquisition, FHN acquired approximately $9.9 billion in assets, including approximately $7.3 billion in loans and $1.2 billion in AFS securities, and assumed approximately $8.1 billion of CBF deposits. 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11,034 ) 122,969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9,470 ) 223,882 OREO 43,077 (9,149 ) (315 ) 33,613 Other assets 617,232 41,320 (c) (22,422 ) (c) 636,130 Total assets acquired $ 10,068,908 $ (190,204 ) $ (44,967 ) $ 9,833,737 Liabilities: Deposits $ 8,141,593 $ (849 ) $ (642 ) $ 8,140,102 Securities sold under agreements to repurchase 26,664 — — 26,664 Other short-term borrowings 390,391 — — 390,391 Term borrowings 119,486 67,683 — 187,169 Other liabilities 59,995 4,291 1,631 65,917 Total liabilities assumed 8,738,129 71,125 989 8,810,243 Net assets acquired $ 1,330,779 $ (261,329 ) $ (45,956 ) 1,023,494 Consideration paid: Equity (1,746,718 ) Cash (469,615 ) Total consideration paid (2,216,333 ) Goodwill $ 1,192,839 (a) Amounts reflect adjustments made to provisional fair value estimates during the measurement period ending November 30, 2018. These adjustments were recorded in FHN's Consolidated Statement of Condition in 2018 with a corresponding adjustment to goodwill. (b) Amount represents a conformity adjustment to align with FHN presentation. (c) Amount primarily relates to a net deferred tax asset recorded for the effects of the purchase accounting adjustments and adjustments for acquired tax contingencies. In relation to the acquisition, FHN recorded goodwill of approximately $1.2 billion , representing the excess of acquisition consideration over the estimated fair value of net assets acquired. All goodwill has been attributed to FHN’s Regional Banking segment (refer to Note 7 - Intangible Assets for additional information). This goodwill is the result of 1) the addition of an experienced workforce, 2) expected synergies to be realized within overlapping banking markets, 3) operational efficiencies to be obtained through integration of back office functions and 4) proportionately lower net operating costs from a larger company scale. $17.0 million of goodwill is expected to be deductible for tax purposes as a result of tax bases carryover resulting from prior CBF acquisitions. FHN’s operating results for 2018 and 2017 include the operating results of the assets and liabilities acquired from CBF subsequent to the acquisition on November 30, 2017. Following is a description of the methods used to determine the fair values of significant assets and liabilities presented above. Cash and cash equivalents: The carrying amount of these assets is a reasonable estimate of fair value based on the short-term nature of these assets. Securities available-for-sale: Fair values for securities are based on quoted prices where available. If quoted market prices are not available, fair value estimates are based on observable inputs obtained from market transactions in similar securities. Securities held-to-maturity were reclassified to securities available-for-sale based on FHN’s intent at closing. Loans and loans held-for-sale: Fair values for loans were based on a discounted cash flow methodology that considered factors including the type of loan and related collateral, classification status, fixed or variable interest rate, term of loan, amortization status and current discount rates. Loans were aggregated according to similar characteristics when applying various valuation techniques. The discount rate does not include a factor for credit losses as that has been included as a reduction to the estimated cash flows. Loans held-for-sale were classified according to FHN’s intent at closing. The valuation of loans held-for-sale reflects contractual or bid prices. Intangible assets: Core deposit intangible ("CDI") represents the value of the relationships with deposit customers. The fair value was based on a discounted cash flow methodology that considered expected customer attrition rates, net maintenance cost of the deposit base, alternate costs of funds, and the interest costs associated with customer deposits. The CDI is being amortized over 10 years using an accelerated methodology based upon the period over which estimated economic benefits are estimated to be received. Lease intangibles are valued using a discounted cash flow methodology which compares the current contractual rental payments to estimated current market rents for the property. Premises and Equipment: Land and buildings held-for-use are valued at appraised values, which reflect considerations of recent disposition values for similar property types with adjustments for characteristics of individual properties. Locations held-for-sale are valued at appraised values which also reference recent disposition values for similar property types but also considers marketability discounts for vacant properties. The valuations of locations held-for-sale are reduced by estimated costs to sell. Other fixed assets are valued using a discounted cash flow methodology which reflects estimates of the future value of the assets to a hypothetical buyer. OREO: OREO properties are valued at estimated fair value less estimated costs to sell the real estate. Estimated fair value is determined using appraised values which includes consideration of recent disposition values for similar property types with adjustments for characteristics of individual properties. Deposits: The fair values used for the demand and savings deposits by definition equal the amount payable on demand at the acquisition date. The fair values for time deposits are estimated using a discounted cash flow calculation using the remaining duration of the accounts and reflects the difference in interest rates currently being offered to the contractual interest rates on such time deposits. Securities sold under agreements to repurchase and Other short-term borrowings: The carrying amount of these liabilities is a reasonable estimate of fair value based on the short-term nature of these liabilities. Term borrowings: The fair values of long-term debt instruments are estimated based on quoted market prices for the instrument if available, or for similar instruments if not available, or by using discounted cash flow analysis, based on estimated current borrowing rates for similar types of instruments and considers whether the debt is currently callable. Estimated discount rates are determined from the perspective of the post-merger combined entity rather than the acquiree and/or original issuers. The following table presents financial information regarding the former CBF operations included in FHN's Consolidated Statements of Income from the date of acquisition (November 30, 2017) through December 31, 2017. Additionally, the table presents unaudited proforma information as if the acquisition of CBF had occurred on January 1, 2016: Actual from acquisition date through Unaudited Pro Forma for Year Ended December 31 (Dollars in thousands) December 31, 2017 2017 2016 Net interest income $ 31,253 $ 1,165,006 $ 1,033,218 Noninterest income 6,192 563,581 638,493 Pre-tax income 16,534 476,911 458,667 Net income available to common shareholders (a) NM 274,416 293,981 (a) Net income available to common shareholders is not meaningful for actual CBF results from the acquisition date through December 31, 2017 because of the effect of tax reform. The pro forma financial information and explanatory notes have been prepared to illustrate the effects of the merger between FHN and CBF under the acquisition method of accounting. The pro forma financial information is presented for illustrative purposes only and does not necessarily indicate the financial results of the combined companies had the companies actually been combined at the beginning of each period presented, nor does it necessarily indicate the results of operations in future periods or the future financial position of the combined entities. Cost savings and other business synergies related to the acquisition are not reflected in the pro forma amounts. This unaudited pro forma information combines the historical consolidated results of operations of FHN and CBF for the periods presented and gives effect to the following nonrecurring adjustments: Fair value adjustments: Pro forma adjustment to net interest income of $34.5 million and $46.5 million for the years ended December 31, 2017 and 2016, respectively, to record estimated amortization of premiums and accretion of discounts on acquired loans, securities, deposits, and term borrowings. CBF accretion/amortization: Pro forma adjustment to net interest income of $24.4 million and $25.9 million for the years ended December 31, 2017 and 2016, respectively, to eliminate CBF amortization of premiums and accretion of discounts on previously acquired loans, securities, and deposits. Amortization of acquired intangibles: Pro forma adjustment to noninterest expense of $15.8 million and $18.0 million for the years ended December 31, 2017 and 2016, respectively, to record estimated amortization on acquired CDI and other lease intangibles. Other adjustments: Pro forma results also include adjustments related to the removal of CBF's intangible amortization expense, amortization of previously acquired lease intangibles, and FHN's merger-related costs. Also includes adjustments to depreciation expense to record estimated fair value marks for CBF tangible assets, as well as income-tax effects of pro forma adjustments. All expenses related to the merger and integration with CBF are recorded in FHN's Corporate segment. Integration activities were substantially completed in second quarter 2018. Total CBF merger and integration expense recognized for the years ended December 31, 2018 and 2017 are presented in the table below: Twelve Months Ended (Dollars in thousands) 2018 2017 Professional fees (a) $ 22,337 $ 28,151 Employee compensation, incentives and benefits (b) 9,613 17,077 Contract employment and outsourcing (c) 3,681 1,270 Occupancy (d) 5,236 15 Miscellaneous expense (e) 7,652 1,291 All other expense (f) 43,874 8,944 Total $ 92,393 $ 56,748 (a) Primarily comprised of fees for legal, accounting, investment bankers,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 On March 23, 2018, FHN divested two branches, including approximately $30 million of deposits and $2 million of loans. The branches, both in Greeneville, Tennessee, were divested in connection with First Horizon's agreement with the U.S. Department of Justice and commitments to the Board of Governors of the Federal Reserve System, which were entered into in connection with a customary review of FHN's merger with CBF. In second quarter 2018, FHN sold approximately $120 million UPB of its subprime auto loans. These loans, originally acquired as part of the CBF acquisition, did not fit within FHN's risk profile. Based on the sales price, a measurement period adjustment to the acquisition-date fair value of the subprime auto loans was recorded in second quarter 2018. A measurement period adjustment was made in fourth quarter 2018 for other consumer loans acquired from CBF based on pricing information received from potential buyers. On April 3, 2017, FTN Financial acquired substantially all of the assets and assumed substantially all of the liabilities of Coastal Securities, Inc. (“Coastal”), a national leader in the trading, securiti zation, and analysis of Small Business Administration (“SBA”) loans, for appro ximately $131 million in cash. Coastal, which was based in Houston, TX, also traded United States Department of Agriculture (“USDA”) loans and fixed income products and provided municipal underwriting and advisory services to its clients. Coastal’s government-guaranteed loan products, combined with FTN Financial’s existing SBA trading activities, have established an additional major product sector for FTN Financial. The following schedule details acquired assets and liabilities and consideration paid, as well as adjustments to record the assets and liabilities at their estimated fair values as of April 3, 2017: Coastal Securities, Inc Purchase Accounting/ As Fair Value Acquired Adjustments As recorded (Dollars in thousands) (unaudited) (unaudited) by FHN Assets: Cash and cash equivalent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 In relation to the acquisition, FHN has recorded $45.0 million in goodwill, representing the excess of acquisition consideration over the estimated fair value of net assets acquired (refer to Note 7 - Intangible Assets for additional information), and all of which is expected to be deductible for tax purposes. The goodwill is the result of adding an experienced workforce, establishing an additional major product sector for FTN Financial, expected synergies, and other factors. FHN's operating results for 2017 include the operating results of the acquired assets and assumed liabilities of Coastal subsequent to the acquisition on April 3, 2017. On September 16, 2016, FTBNA acquired $537.4 million in unpaid principal balance (“UPB”) of restaurant franchise loans from GE Capital’s Southeast and Southwest regional portfolios. Subsequent to the acquisition the acquired loans were combined with existing FTBNA relationships to establish a franchise finance specialty banking business. In addition to the transactions mentioned above, FHN acquires or divests assets from time to time in transactions that are considered business combinations or divestitures but are not material to FHN individually or in the aggregate. In January 2019, FHN signed an agreement to sell Superior Financial Services, Inc., a subsidiary acquired as part of the CBF acquisition. The sale will result in the removal of approximately $25 million UPB of subprime consumer loans from Loans held-for-sale on FHN's Consolidated Statements of Condition and is expected to close in the first half of 2019.</t>
  </si>
  <si>
    <t>Investment Securities</t>
  </si>
  <si>
    <t>Marketable Securities [Abstract]</t>
  </si>
  <si>
    <t>Investment Securities The following tables summarize FHN’s investment securities on December 31, 2018 and 2017: December 31, 2018 (Dollars in thousands) Amortized Cost Gross Unrealized Gains Gross Unrealized Losses Fair Value Securities available-for-sale: U.S. treasuries $ 100 $ — $ (2 ) $ 98 Government agency issued mortgage-backed securities (“MBS”) 2,473,687 4,819 (58,400 ) 2,420,106 Government agency issued collateralized mortgage obligations (“CMO”) 2,006,488 888 (48,681 ) 1,958,695 Other U.S. government agencies 149,050 809 (73 ) 149,786 Corporates and other debt 55,383 388 (461 ) 55,310 State and municipalities 32,473 314 (214 ) 32,573 $ 4,717,181 $ 7,218 $ (107,831 ) 4,616,568 AFS securities recorded at fair value through earnings: SBA-interest only strips (a) 9,902 Total securities available-for-sale (b) $ 4,626,470 Securities held-to-maturity: Corporates and other debt $ 10,000 $ — $ (157 ) $ 9,843 Total securities held-to-maturity $ 10,000 $ — $ (157 ) $ 9,843 (a) SBA-interest only strips are recorded at elected fair value. See Note 24 - Fair Value of Assets and Liabilities for additional information. (b) Includes $3.8 billion of securities pledged to secure public deposits, securities sold under agreements to repurchase, and for other purposes. December 31, 2017 (Dollars in thousands) Amortized Gross Gross Fair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24 - Fair Value of Assets and Liabilities for additional information. (c) Includes $4.0 billion of securities pledged to secure public deposits, securities sold under agreements to repurchase, and for other purposes. The amortized cost and fair value by contractual maturity for the available-for-sale and held-to-maturity debt securities portfolios on December 31, 2018 are provided below: Held-to-Maturity Available-for-Sale (Dollars in thousands) Amortized Cost Fair Value Amortized Cost Fair Value Within 1 year $ — $ — $ 15,125 $ 15,008 After 1 year; within 5 years — — 189,408 190,217 After 5 years; within 10 years 10,000 9,843 755 3,445 After 10 years — — 31,718 38,999 Subtotal 10,000 9,843 237,006 247,669 Government agency issued MBS and CMO (a) — — 4,480,175 4,378,801 Total $ 10,000 $ 9,843 $ 4,717,181 $ 4,626,470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years ended December 31: Equity securities are included for periods prior to 2018. Available-for-Sale (Dollars in thousands) 2018 2017 2016 Gross gains on sales of securities $ 52 $ 2,514 $ 5,754 Gross (losses) on sales of securities — (1,922 ) (4,213 ) Net gain/(loss) on sales of securities (a) (b) 52 592 1,541 OTTI recorded (c) — — (200 ) Total securities gain/(loss), net $ 52 $ 592 $ 1,341 (a) Cash proceeds from the sale of available-for-sale securities during 2018 were not material. Cash proceeds from sales during 2017 and 2016 were $937.0 million and $444.2 million , respectively. 2016 includes a $1.5 million net gain from exchanges of approximately $736 million of AFS debt securities. (b) 2017 includes a $.4 million gain associated with the call of a $4.4 million held-to-maturity municipal bond. (c) OTTI recorded is related to equity securities. The following tables provide information on investments within the available-for-sale portfolio that had unrealized losses as of December 31, 2018 and 2017: As of December 31, 2018 Less than 12 months 12 months or longer Total (Dollars in thousands) Fair Value Unrealized Losses Fair Value Unrealized Losses Fair Value Unrealized Losses U.S. treasuries $ — $ — $ 98 $ (2 ) $ 98 $ (2 ) Government agency issued MBS 597,008 (12,335 ) 1,537,106 (46,065 ) 2,134,114 (58,400 ) Government agency issued CMO 290,863 (2,860 ) 1,560,420 (45,821 ) 1,851,283 (48,681 ) Other U.S. government agencies 29,776 (73 ) — — 29,776 (73 ) Corporates and other debt 25,114 (344 ) 15,008 (117 ) 40,122 (461 ) States and municipalities 17,292 (214 ) — — 17,292 (214 ) Total temporarily impaired securities $ 960,053 $ (15,826 ) $ 3,112,632 $ (92,005 ) $ 4,072,685 $ (107,831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 FHN has reviewed debt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The carrying amount of equity investments without a readily determinable fair value was $21.3 million and $16.3 million at December 31, 2018 and January 1, 2018, respectively. The year-to-date 2018 gross amounts of upward and downward valuation adjustments were not significant. Unrealized losses of $1.5 million were recognized during 2018 for equity investments with readily determinable fair values. In third quarter 2018 FHN sold its remaining holdings of Visa Class B Shares resulting in a pre-tax gain of $212.9 million recognized within the Corporate segment. See the Visa Matters section of Note 17 - Contingencies and Other Disclosures and Other Derivatives section of Note 22 - Derivatives for more information regarding FHN’s Visa shares.</t>
  </si>
  <si>
    <t>Receivables [Abstract]</t>
  </si>
  <si>
    <t xml:space="preserve">Loans The following table provides the balance of loans, net of unearned income, by portfolio segment as of December 31, 2018 and 2017 : December 31 (Dollars in thousands) 2018 2017 Commercial: Commercial, financial, and industrial $ 16,514,328 $ 16,057,273 Commercial real estate 4,030,870 4,214,695 Consumer: Consumer real estate (a) 6,249,516 6,479,242 Permanent mortgage 222,448 287,820 Credit card &amp; other 518,370 619,899 Loans, net of unearned income $ 27,535,532 $ 27,658,929 Allowance for loan losses 180,424 189,555 Total net loans $ 27,355,108 $ 27,469,374 Certain previously reported amounts have been reclassified to agree with current presentation. (a) Balances as of December 31, 2018 and 2017 , include $16.2 million and $24.2 million of restricted real estate loans, respectively. See Note 21—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4 percent of total loans), the majority of which is in the consumer real estate segment ( 23 percent of total loans). Loans to finance and insurance companies total $2.8 billion ( 17 percent of the C&amp;I portfolio, or 10 percent of the total loans). FHN had loans to mortgage companies totaling $2.0 billion ( 12 percent of the C&amp;I segment, or 7 percent of total loans) as of December 31, 2018 . As a result, 29 percent of the C&amp;I segment is sensitive to impacts on the financial services industry. Restrictions On December 31, 2018, $6.1 billion of commercial loans were pledged to secure potential discount window borrowings from the Federal Reserve Bank. As of December 31, 2018 and 2017, FHN pledged all of its first and second lien mortgages and HELOCs, excluding restricted real estate loans, to secure potential borrowings from the FHLB-Cincinnati. Additionally, beginning in November 2017, FHN pledged all of its commercial real estate loans to secure potential borrowings from the FHLB-Cincinnati. Restricted loans secure borrowings associated with consolidated VIEs. See Note 21 - Variable Interest Entities for additional discussion. Acquisition On November 30, 2017, FHN completed its acquisition of CBF. The acquisition included $7.6 billion in unpaid balance of loans with a fair value of $7.4 billion of which $121.8 million is held-for-sale. Generally, the fair value for the acquired loans is estimated using a discounted cash flow analysis with significant unobservable inputs (Level 3) including adjustments for expected credit losses, prepayment speeds, current market rates for similar loans, and an adjustment for investor-required yield given product-type and various risk characteristics. At acquisition, FHN designated certain loans as PCI with the remaining loans accounted for under ASC 310-20, “Nonrefundable Fees and Other Costs”. Of the loans designated as PCI at acquisition, $4.7 million is held-for-sale. For loans accounted for under ASC 310-20, the difference between each loan’s book value and the estimated fair value at the time of the acquisition will be accreted into interest income over its remaining contractual life and the subsequent accounting and reporting will be similar to a loan in FHN’s originated portfolio. The following tables reflect FHN's contractually required payments receivable, cash flows expected to be collected and the fair value of the acquired loans at the acquisition date of November 30, 2017. Non-PCI Loans (Dollars in thousands) November 30, 2017 Contractually required payments including interest $ 9,182,610 Less : expected losses and foregone interest (801,546 ) Cash flows expected to be collected 8,381,064 Fair value of loans acquired (a) $ 7,220,094 (a) Includes $117.1 million of loans held-for-sale . PCI Loans (Dollars in thousands) November 30, 2017 Contractually required payments including interest $ 258,950 Less : nonaccretable difference (77,022 ) Cash flows expected to be collected 181,928 Less : accretable yield (14,271 ) Fair value of loans acquired (a) $ 167,657 (a) Includes $4.7 million of loans held-for-sale. Purchased Credit-Impaired Loans The following table presents a rollforward of the accretable yield for the year ended December 31, 2018 and 2017 : Year Ended December 31 (Dollars in thousands) 2018 2017 Balance, beginning of period $ 15,623 $ 6,871 Addition — 13,957 Accretion (9,467 ) (3,564 ) Adjustment for payoffs (3,896 ) (1,917 ) Adjustment for charge-offs (1,115 ) (45 ) Adjustment for pool excess recovery (a) (123 ) (222 ) Increase in accretable yield (b) 12,791 467 Disposals (240 ) — Other (198 ) 76 Balance, end of period $ 13,375 $ 15,623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 At December 31, 2018 , the ALLL related to PCI loans was $4.0 million compared to $3.2 million at December 31, 2017 . The loan loss provision expense related to PCI loans during 2018 was $4.8 million , compared to $2.5 million during 2017. The following table reflects the outstanding principal balance and carrying amounts of the acquired PCI loans as of December 31, 2018 and 2017 : December 31, 2018 December 31, 2017 (Dollars in thousands) Carrying value Unpaid balance Carrying value Unpaid balance Commercial, financial and industrial $ 38,873 $ 44,259 $ 96,598 $ 109,280 Commercial real estate 15,197 17,232 36,107 41,488 Consumer real estate 30,723 34,820 38,176 42,568 Credit card and other 1,627 1,879 5,500 6,351 Total $ 86,420 $ 98,190 $ 176,381 $ 199,687 Impaired Loans The following tables provide information at December 31, 2018 and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December 31, 2018 (Dollars in thousands) Recorded Unpaid Related Average Recorded Interest Impaired loans with no related allowance recorded: Commercial: General C&amp;I (a) $ 42,902 $ 45,387 $ — $ 24,186 $ 757 Income CRE 1,589 1,589 — 1,434 51 Residential CRE $ — $ — $ — $ 374 $ — Total $ 44,491 $ 46,976 $ — $ 25,994 $ 808 Consumer: HELOC (b) $ 8,645 $ 16,648 $ — $ 8,723 $ — R/E installment loans (b) 4,314 4,796 — 4,300 — Permanent mortgage (b) 3,601 6,003 — 4,392 — Total $ 16,560 $ 27,447 $ — $ 17,415 $ — Impaired loans with related allowance recorded: Commercial: General C&amp;I $ 2,802 $ 2,802 $ 149 $ 16,011 $ — TRUPS 2,888 3,700 925 2,981 — Income CRE 377 377 — 348 10 Residential CRE — — — 99 — Total $ 6,067 $ 6,879 $ 1,074 $ 19,439 $ 10 Consumer: HELOC $ 66,482 $ 69,610 $ 11,241 $ 69,535 $ 2,273 R/E installment loans 38,993 39,851 6,743 40,118 1,024 Permanent mortgage 67,245 78,010 9,419 73,259 2,290 Credit card &amp; other 695 695 337 626 14 Total $ 173,415 $ 188,166 $ 27,740 $ 183,538 $ 5,601 Total commercial $ 50,558 $ 53,855 $ 1,074 $ 45,433 $ 818 Total consumer $ 189,975 $ 215,613 $ 27,740 $ 200,953 $ 5,601 Total impaired loans $ 240,533 $ 269,468 $ 28,814 $ 246,386 $ 6,419 (a) In Q1 2018, the allowance for TDRs within the commercial portfolio was removed. (b) All discharged bankruptcy loans are charged down to an estimate of net realizable value and do not carry any allowance. December 31, 2017 (Dollars in thousands) Recorded Unpaid Related Average Interest Impaired loans with no related allowance recorded: Commercial: General C&amp;I $ 8,183 $ 17,372 $ — $ 7,810 $ — Income CRE — — — — — Total $ 8,183 $ 17,372 $ — $ 7,810 $ — Consumer: HELOC (a) $ 9,258 $ 19,193 $ — $ 10,374 $ — R/E installment loans (a) 4,093 4,663 — 4,076 — Permanent mortgage (a) 5,132 7,688 — 5,602 — Total $ 18,483 $ 31,544 $ — $ 20,052 $ — Impaired loans with related allowance recorded: Commercial: General C&amp;I $ 31,774 $ 38,256 $ 5,119 $ 29,183 $ 773 TRUPS 3,067 3,700 925 3,139 — Income CRE 1,612 1,612 49 1,695 52 Residential CRE 795 1,263 83 1,106 10 Total $ 37,248 $ 44,831 $ 6,176 $ 35,123 $ 835 Consumer: HELOC $ 72,469 $ 75,207 $ 14,382 $ 77,454 $ 2,261 R/E installment loans 43,075 43,827 8,793 48,473 1,246 Permanent mortgage 79,662 90,934 12,105 81,422 2,455 Credit card &amp; other 593 593 311 406 11 Total $ 195,799 $ 210,561 $ 35,591 $ 207,755 $ 5,973 Total commercial $ 45,431 $ 62,203 $ 6,176 $ 42,933 $ 835 Total consumer $ 214,282 $ 242,105 $ 35,591 $ 227,807 $ 5,973 Total impaired loans $ 259,713 $ 304,308 $ 41,767 $ 270,740 $ 6,808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December 31, 2018 and 2017 : December 31, 2018 (Dollars in thousands) General C&amp;I Loans to Mortgage Companies TRUPS (a) Income CRE Residential CRE Total Percentage of Total Allowance for Loan Losses PD Grade: 1 $ 610,177 $ — $ — $ 12,586 $ — $ 622,763 3 % $ 100 2 835,776 — — 1,688 29 837,493 4 274 3 782,362 716,971 — 289,594 147 1,789,074 9 315 4 1,223,092 394,862 43,220 563,243 — 2,224,417 11 686 5 1,920,034 277,814 77,751 798,509 14,150 3,088,258 15 8,919 6 1,722,136 365,341 45,609 657,628 33,759 2,824,473 14 8,141 7 2,690,784 96,603 11,446 538,909 26,135 3,363,877 16 16,906 8 1,337,113 53,224 — 265,901 20,320 1,676,558 8 18,545 9 1,472,852 96,292 45,117 455,184 29,849 2,099,294 10 15,454 10 490,795 13,260 18,536 60,803 3,911 587,305 3 8,675 11 311,967 — — 66,986 788 379,741 2 7,973 12 244,867 9,379 — 82,574 5,717 342,537 2 6,972 13 285,987 — 5,786 55,408 251 347,432 2 10,094 14,15,16 224,853 — — 28,835 837 254,525 1 23,307 Collectively evaluated for impairment 14,152,795 2,023,746 247,465 3,877,848 135,893 20,437,747 100 126,361 Individually evaluated for impairment 45,704 — 2,888 1,966 — 50,558 — 1,074 Purchased credit-impaired loans 41,730 — — 12,730 2,433 56,893 — 2,823 Total commercial loans $ 14,240,229 $ 2,023,746 $ 250,353 $ 3,892,544 $ 138,326 $ 20,545,198 100 % $ 130,258 (a) Balances presented net of a $20.2 million valuation allowance. Based on the underlying structure of the notes, the highest possible internal grade was “ 13 ” prior to second quarter 2018. In second quarter 2018, this portfolio was re-graded to align with its scorecard grading methodologies which resulted in upgrades to a majority of this portfolio. In 3Q18, FHN sold $55.5 million of TRUPS loans with a $5.0 million valuation allowance. Upon sale, a gain of $3.8 million was recognized in the Non-Strategic segment within Fixed Income in the Consolidated Statement of Income. An additional TRUPS loan with a principal balance of $3.0 million and a valuation of $.3 million was paid off in fourth quarter 2018.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a) Balances presented net of a $25.5 million valuation allowance. Based on the underlying structure of the notes, the highest possible internal grade was “ 13 ” prior to second quarter 2018. In second quarter 2018, this portfolio was re-graded to align with its scorecard grading methodologies which resulted in upgrades to a majority of this portfolio.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December 31, 2018 and 2017 : December 31, 2018 December 31, 2017 HELOC R/E Installment Loans Permanent Mortgage HELOC R/E Installment Loans Permanent Mortgage FICO score 740 or greater 61.4 % 71.3 % 51.8 % 60.0 % 73.1 % 46.4 % FICO score 720-739 8.5 8.8 7.6 8.7 8.0 12.8 FICO score 700-719 7.6 7.0 10.6 8.3 6.4 9.2 FICO score 660-699 10.9 7.6 14.7 11.1 7.2 14.8 FICO score 620-659 5.1 2.8 6.5 4.9 2.8 7.3 FICO score less than 620 (a) 6.5 2.5 8.8 7.0 2.5 9.5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December 31, 2018 : Accruing Non-Accruing (Dollars in thousands) Current 30-89 Days Past Due 90+ Days Past Due Total Accruing Current 30-89 Days Past Due 90+ Days Past Due Total Non- Accruing Total Loans Commercial (C&amp;I): General C&amp;I $ 14,153,275 $ 8,234 $ 102 $ 14,161,611 $ 26,325 $ 5,537 $ 5,026 $ 36,888 $ 14,198,499 Loans to mortgage companies 2,023,746 — — 2,023,746 — — — — 2,023,746 TRUPS (a) 247,465 — — 247,465 — — 2,888 2,888 250,353 Purchased credit-impaired loans 39,433 624 1,673 41,730 — — — — 41,730 Total commercial (C&amp;I) 16,463,919 8,858 1,775 16,474,552 26,325 5,537 7,914 39,776 16,514,328 Commercial real estate: Income CRE 3,876,229 626 — 3,876,855 30 — 2,929 2,959 3,879,814 Residential CRE 135,861 — — 135,861 32 — — 32 135,893 Purchased credit-impaired loans 13,308 103 1,752 15,163 — — — — 15,163 Total commercial real estate 4,025,398 729 1,752 4,027,879 62 — 2,929 2,991 4,030,870 Consumer real estate: HELOC 1,443,651 11,653 10,129 1,465,433 49,009 3,314 8,781 61,104 1,526,537 R/E installment loans 4,652,658 10,470 6,497 4,669,625 15,146 1,924 4,474 21,544 4,691,169 Purchased credit-impaired loans 24,096 2,094 5,620 31,810 — — — — 31,810 Total consumer real estate 6,120,405 24,217 22,246 6,166,868 64,155 5,238 13,255 82,648 6,249,516 Permanent mortgage 193,591 2,585 4,562 200,738 11,227 996 9,487 21,710 222,448 Credit card &amp; other: Credit card 188,009 2,133 1,203 191,345 — — — — 191,345 Other 320,551 3,570 526 324,647 110 60 454 624 325,271 Purchased credit-impaired loans 746 611 397 1,754 — — — — 1,754 Total credit card &amp; other 509,306 6,314 2,126 517,746 110 60 454 624 518,370 Total loans, net of unearned income $ 27,312,619 $ 42,703 $ 32,461 $ 27,387,783 $ 101,876 $ 11,831 $ 34,042 $ 147,749 $ 27,535,532 (a) TRUPS is presented net of the valuation allowance of $20.2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587,156 7,274 3,573 4,598,003 14,439 1,957 2,603 18,999 4,617,002 Purchased credit-impaired loans 35,356 2,016 1,158 38,530 — — — — 38,530 Total consumer real estate 6,366,288 27,034 14,433 6,407,755 54,947 5,583 10,957 71,487 6,479,242 Permanent mortgage 254,040 3,930 3,460 261,430 13,245 1,052 12,093 26,390 287,820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Certain previously reported amounts have been reclassified to agree with current presentation. (a) TRUPS is presented net of the valuation allowance of $25.5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December 31, 2018 and 2017 , FHN had $228.2 million and $234.4 million of portfolio loans classified as TDRs, respectively. For TDRs in the loan portfolio, FHN had loan loss reserves of $27.7 million , or 12 percent as of December 31, 2018 , and $37.3 million , or 16 percent as of December 31, 2017 . Additionally, $57.8 million and $63.2 million of loans held-for-sale as of December 31, 2018 and 2017 , respectively, were classified as TDRs. The following tables reflect portfolio loans that were classified as TDRs during the year ended December 31, 2018 and 2017 : 2018 2017 (Dollars in thousands) Number Pre-Modification Outstanding Recorded Investment Post-Modification Outstanding Recorded Investment Number Pre-Modification Outstanding Recorded Investment Post-Modification Outstanding Recorded Investment Commercial (C&amp;I): General C&amp;I 9 $ 27,639 $ 27,190 5 $ 1,095 $ 1,086 Total commercial (C&amp;I) 9 27,639 27,190 5 1,095 1,086 Commercial real estate: Income CRE 4 643 637 1 199 198 Total commercial real estate 4 643 637 1 199 198 Consumer real estate: HELOC 103 9,406 9,283 143 12,739 12,422 R/E installment loans 92 8,077 7,848 53 4,092 4,027 Total consumer real estate 195 17,483 17,131 196 16,831 16,449 Permanent mortgage 8 1,001 1,184 34 5,078 5,045 Credit card &amp; other 132 604 570 91 572 550 Total troubled debt restructurings 348 $ 47,370 $ 46,712 327 $ 23,775 $ 23,328 The following tables present TDRs which re-defaulted during 2018 and 2017 , and as to which the modification occurred 12 months or less prior to the re-default. For purposes of this disclosure, FHN generally defines payment default as 30 or more days past due. 2018 2017 (Dollars in thousands) Number Recorded Investment Number Recorded Investment Commercial (C&amp;I): General C&amp;I 2 $ 579 5 $ 11,498 Total commercial (C&amp;I) 2 579 5 11,498 Commercial real estate: Income CRE — — 1 88 Total commercial real estate — — 1 88 Consumer real estate: HELOC 6 239 5 776 R/E installment loans 2 146 — — Total consumer real estate 8 385 5 776 Permanent mortgage 6 749 3 715 Credit card &amp; other 49 239 10 77 Total troubled debt restructurings 65 $ 1,952 24 $ 13,154 </t>
  </si>
  <si>
    <t>Allowance for Loan Losses</t>
  </si>
  <si>
    <t>Accounts, Notes, Loans and Financing Receivable, Gross, Allowance, and Net [Abstract]</t>
  </si>
  <si>
    <t>Allowance for Loan Losses As discussed in Note 1 - Summary of Significant Accounting Polices, the ALLL includes the following components: reserves for commercial loans evaluated based on pools of credit graded loans and reserves for pools of smaller-balance homogeneous consumer loans, both determined in accordance with ASC 450-20-50, and to a lesser extent, reserves determined in accordance with ASC 310-10-35 for loans determined by management to be individually impaired and an allowance associated with PCI loans. For commercial loans, ASC 450-20-50 reserves are established using historical net loss factors by grade level, loan product, and business segment. The ALLL for smaller-balance homogeneous consumer loans is determined based on pools of similar loan types that have similar credit risk characteristics. ASC 450-20-50 reserves for the consumer portfolio are determined using segmented roll-rate models that incorporate various factors including historical delinquency trends, experienced loss frequencies, and experienced loss severities. Generally, reserves for consumer loans reflect inherent losses in the portfolio that are expected to be recognized over the following twelve months. The historical net loss factors for both commercial and consumer ASC 450-20-50 reserve models are subject to qualitative adjustments by management to reflect current events, trends, and conditions (including economic considerations and trends), which are not fully captured in the historical net loss factors. The pace of the economic recovery, performance of the housing market, unemployment levels, labor participation rate, the regulatory environment, regulatory guidance, and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Generally, the allowance for TDRs in all consumer portfolio segments i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he discount rates of variable rate TDRs are adjusted to reflect changes in the interest rate index to which the rates are tied. The discounted cash flows are then compared to the outstanding principal balance in order to determine required reserves. Residential real estate loans discharged through bankruptcy are collateral-dependent and are charged down to net realizable value (collateral value less estimated costs to sell). The following table provides a rollforward of the allowance for loan losses by portfolio segment for December 31, 2018 , 2017 and 2016: (Dollars in thousands) C&amp;I Commercial Real Estate Consumer Real Estate Permanent Mortgage Credit Card and Other Total Balance as of January 1, 2018 $ 98,211 $ 28,427 $ 39,823 $ 13,113 $ 9,981 $ 189,555 Charge-offs (15,492 ) (783 ) (9,357 ) (477 ) (19,688 ) (45,797 ) Recoveries 4,201 339 19,666 1,421 4,039 29,666 Provision/(provision credit) for loan losses 12,027 3,328 (23,693 ) (3,057 ) 18,395 7,000 Balance as of December 31, 2018 98,947 31,311 26,439 11,000 12,727 180,424 Allowance - individually evaluated for impairment 1,074 — 17,984 9,419 337 28,814 Allowance - collectively evaluated for impairment 95,050 31,311 7,368 1,581 12,263 147,573 Allowance - purchased credit-impaired loans 2,823 — 1,087 — 127 4,037 Loans, net of unearned as of December 31, 2018: Individually evaluated for impairment 48,592 1,966 118,434 70,846 695 240,533 Collectively evaluated for impairment 16,424,006 4,013,741 6,099,272 151,602 515,921 27,204,542 Purchased credit-impaired loans 41,730 15,163 31,810 — 1,754 90,457 Total loans, net of unearned income $ 16,514,328 $ 4,030,870 $ 6,249,516 $ 222,448 $ 518,370 $ 27,535,532 Balance as of January 1, 2017 $ 89,398 $ 33,852 $ 51,424 $ 15,222 $ 12,172 $ 202,068 Charge-offs (17,657 ) (195 ) (13,156 ) (2,179 ) (13,207 ) (46,394 ) Recoveries 4,568 966 22,723 2,509 3,115 33,881 Provision/(provision credit) for loan losses 21,902 (6,196 ) (21,168 ) (2,439 ) 7,901 — Balance as of December 31, 2017 98,211 28,427 39,823 13,113 9,981 189,555 Allowance - individually evaluated for impairment 6,044 132 23,175 12,105 311 41,767 Allowance - collectively evaluated for impairment 89,358 28,291 16,293 1,008 9,670 144,620 Allowance - purchased credit-impaired loans 2,809 4 355 — — 3,168 Loans, net of unearned as of December 31, 2017: Individually evaluated for impairment 43,024 2,407 128,895 84,794 593 259,713 Collectively evaluated for impairment 15,909,110 4,181,908 6,311,817 203,026 613,806 27,219,667 Purchased credit-impaired loans 105,139 30,380 38,530 — 5,500 179,549 Total loans, net of unearned income $ 16,057,273 $ 4,214,695 $ 6,479,242 $ 287,820 $ 619,899 $ 27,658,929 Balance as of January 1, 2016 $ 73,637 $ 25,159 $ 80,662 $ 18,899 $ 11,885 $ 210,242 Charge-offs (18,460 ) (1,371 ) (21,993 ) (1,591 ) (14,224 ) (57,639 ) Recoveries 6,795 1,927 23,719 2,403 3,621 38,465 Provision/(provision credit) for loan losses 27,426 8,137 (30,964 ) (4,489 ) 10,890 11,000 Balance as of December 31, 2016 89,398 33,852 51,424 15,222 12,172 202,068 Allowance - individually evaluated for impairment 4,219 194 28,802 12,470 133 45,818 Allowance - collectively evaluated for impairment 85,015 33,503 22,218 2,752 12,039 155,527 Allowance - purchased credit-impaired loans 164 155 404 — — 723 Loans, net of unearned as of December 31, 2016 Individually evaluated for impairment 47,962 3,124 153,460 93,926 306 298,778 Collectively evaluated for impairment 12,059,593 2,127,481 4,439,143 258,772 358,675 19,243,664 Purchased credit-impaired loans 40,532 4,918 1,576 — 52 47,078 Total loans, net of unearned income $ 12,148,087 $ 2,135,523 $ 4,594,179 $ 352,698 $ 359,033 $ 19,589,520 Certain previously reported amounts have been reclassified to agree with current presentation.</t>
  </si>
  <si>
    <t>Premises, Equipment, and Leases</t>
  </si>
  <si>
    <t>Property, Plant and Equipment [Abstract]</t>
  </si>
  <si>
    <t>Premises, Equipment, and Leases Premises and equipment on December 31 are summarized below: (Dollars in thousands) 2018 2017 Land $ 107,864 $ 104,454 Buildings 461,665 472,619 Leasehold improvements 30,230 26,640 Furniture, fixtures, and equipment 196,469 194,057 Fixed assets held-for-sale (a) 19,617 53,195 Premises and equipment, at cost 815,845 850,965 Less accumulated depreciation and amortization 321,804 318,714 Premises and equipment, net $ 494,041 $ 532,251 (a) Primarily comprised of land and buildings. FHN is obligated under a number of noncancelable operating leases for premises with terms up to 41 years , which may include the payment of taxes, insurance and maintenance costs. Operating leases for equipment are not material. In 2018 and 2017 , FHN recognized $ 3.9 million and $6.0 million , respectively, of fixed asset impairments and lease abandonment charges related to branch closures which are included in All other expenses on the Consolidated Statements of Income. In 2018, $1.5 million of impairment recoveries were recorded upon disposition of the associated properties. In 2018 and 2017 , FHN had net gains of $ 4.3 million and $.4 million , respectively, related to the sales of bank branches which are included in All other income and commissions on the Consolidated Statements of Income. Minimum future lease payments for noncancelable operating leases, primarily on premises, on December 31, 2018 are shown below. Aggregate minimum income under sublease agreements for these periods is not material. ( Dollars in thousands ) 2019 $ 27,524 2020 24,722 2021 20,954 2022 16,518 2023 13,174 2024 and after 42,370 Total minimum lease payments $ 145,262 Payments required under capital leases are not material. Rent expense incurred under all operating lease obligations for the years ended December 31 is as follows: ( Dollars in thousands ) 2018 2017 2016 Rent expense, gross $ 34,729 $ 23,116 $ 20,812 Sublease income (647 ) (631 ) (477 ) Rent expense, net $ 34,082 $ 22,485 $ 20,335</t>
  </si>
  <si>
    <t>Intangible Assets</t>
  </si>
  <si>
    <t>Goodwill and Intangible Assets Disclosure [Abstract]</t>
  </si>
  <si>
    <t>Intangible Assets The following is a summary of other intangible assets included in the Consolidated Statements of Condition: December 31, 2018 December 31, 2017 (Dollars in thousands) Gross Carrying Amount Accumulated Amortization Net Carrying Value Gross Carrying Amount Accumulated Amortization Net Carrying Value Core deposit intangibles (a) $ 157,150 $ (28,150 ) $ 129,000 $ 160,650 $ (8,176 ) $ 152,474 Customer relationships 77,865 (55,597 ) 22,268 77,865 (50,777 ) 27,088 Other (b) 5,622 (1,856 ) 3,766 5,622 (795 ) 4,827 Total $ 240,637 $ (85,603 ) $ 155,034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 Amortization expense was $ 25.9 million , $8.7 million , and $5.2 million for the years ended December 31, 2018 , 2017 and 2016, respectively. As of December 31, 2018 the estimated aggregated amortization expense is expected to be: (Dollars in thousands) Year Amortization 2019 $ 24,835 2020 21,159 2021 19,547 2022 17,412 2023 16,117 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December 31, 2018 , 2017 and 2016. The regional banking and fixed income segments do not have any accumulated impairments or divestiture related write-offs. The following is a summary of goodwill by reportable segment included in the Consolidated Statements of Condition as of December 31, 2018 , 2017 and 2016. (Dollars in thousands) Regional Banking Fixed Income Total December 31, 2015 $ 93,303 $ 98,004 $ 191,307 Additions (a) 64 — 64 December 31, 2016 $ 93,367 $ 98,004 $ 191,371 Additions (a) 1,150,518 44,964 1,195,482 December 31, 2017 $ 1,243,885 $ 142,968 $ 1,386,853 Additions (a) 45,934 — 45,934 December 31, 2018 $ 1,289,819 $ 142,968 $ 1,432,787 (a) See Note 2 - Acquisitions and Divestitures for further details regarding goodwill related to acquisitions.</t>
  </si>
  <si>
    <t>Time Deposit Maturities</t>
  </si>
  <si>
    <t>Maturities of Time Deposits [Abstract]</t>
  </si>
  <si>
    <t>Time Deposit Maturities Following is a table of maturities for time deposits outstanding on December 31, 2018 , which include Certificates of deposit under $100,000, Other time, and Certificates of deposit $100,000 and more. Certificates of deposit in increments of $100,000 or more totaled $2.6 billion on December 31, 2018 , of this amount $1.1 billion represents Certificates of deposit of $250,000 and more. Time deposits are included in Interest-bearing deposits on the Consolidated Statements of Condition. (Dollars in thousands) 2019 $ 2,794,861 2020 690,119 2021 130,454 2022 396,340 2023 75,270 2024 and after 18,733 Total $ 4,105,777</t>
  </si>
  <si>
    <t>Debt Disclosure [Abstract]</t>
  </si>
  <si>
    <t>Short-Term Borrowings Short-term borrowings include federal funds purchased and securities sold under agreements to repurchase, trading liabilities, and other borrowed funds. Federal funds purchased and securities sold under agreements to repurchase generally have maturities of less than 90 days . Trading liabilities, which represent short positions in securities, are generally held for less than 90 days . Other short-term borrowings have original maturities of one year or less. On December 31, 2018 , fixed income trading securities with a fair value of $71.2 million were pledged to secure other short-term borrowings. The detail of short-term borrowings for the years 2018 , 2017 and 2016 is presented in the following table: (Dollars in thousands) Federal Funds Purchased Securities Sold Under Agreements to Repurchase Trading Liabilities Other Short-term Borrowings 2018 Average balance $ 405,110 $ 713,841 $ 682,943 $ 1,046,585 Year-end balance 256,567 762,592 335,380 114,764 Maximum month-end outstanding 503,138 891,425 890,717 2,229,155 Average rate for the year 1.89 % 1.40 % 2.83 % 1.82 % Average rate at year-end 2.50 1.66 3.21 2.48 2017 Average balance $ 447,137 $ 578,666 $ 685,891 $ 554,502 Year-end balance 399,820 656,602 638,515 2,626,213 Maximum month-end outstanding 568,490 743,684 896,943 2,626,213 Average rate for the year 1.06 % 0.72 % 2.26 % 1.28 % Average rate at year-end 1.48 0.64 2.22 1.44 2016 Average balance $ 589,223 $ 425,452 $ 771,039 $ 198,440 Year-end balance 414,207 453,053 561,848 83,177 Maximum month-end outstanding 695,083 528,024 874,076 792,736 Average rate for the year 0.52 % 0.08 % 1.95 % 0.67 % Average rate at year-end 0.73 0.08 2.46 0.96</t>
  </si>
  <si>
    <t>Term Borrowings</t>
  </si>
  <si>
    <t>Term Borrowings The following table presents information pertaining to Term Borrowings reported on FHN’s Consolidated Statements of Condition on December 31 : ( Dollars in thousands ) 2018 2017 First Tennessee Bank National Association: Senior capital notes (a) Maturity date – December 1, 2019 – 2.95% $ 395,872 $ 396,105 Other collateralized borrowings – Maturity date – December 22, 2037 3.09% on December 31, 2018 and 1.89% on December 31, 2017 (b) 76,642 65,356 Other collateralized borrowings - SBA loans (c) 16,607 7,416 Federal Home Loan Bank borrowings Maturity date – August 2, 2018 – 0.00% — 100 First Horizon National Corporation: Senior capital notes (a) Maturity date – December 15, 2020 – 3.50% 486,739 486,513 Junior subordinated debentures (d) Maturity date - July 31, 2031 - 4.96% on December 31, 2017 (e) — 4,124 Maturity date - July 31, 2031 - 4.96% on December 31, 2017 (e) — 5,155 Maturity date - December 30, 2032 - 5.04% on December 31, 2017 (e) — 5,155 Maturity date - June 26, 2033 - 4.77% on December 31, 2017 (e) — 10,310 Maturity date - October 8, 2033 - 4.21% on December 31, 2017 (e) — 10,310 Maturity date - February 8, 2034 - 4.23% on December 31, 2017 (e) — 10,310 Maturity date - June 28, 2035 - 4.47% on December 31, 2018 and 3.27% on December 31, 2017 2,730 2,708 Maturity date - December 15, 2035 - 4.16% on December 31, 2018 and 2.96% on December 31, 2017 17,456 17,270 Maturity date - March 15, 2036 - 4.19% on December 31, 2018 and 2.99% on December 31, 2017 8,757 8,667 Maturity date - March 15, 2036 - 4.33% on December 31, 2018 and 3.13% on December 31, 2017 11,587 11,482 Maturity date - June 30, 2036 - 4.12% on December 31, 2018 and 3.01% on December 31, 2017 25,931 25,646 Maturity date - July 7, 2036 - 3.99% on December 31, 2018 and 2.91% on December 31, 2017 17,803 17,642 Maturity date - June 15, 2037 - 4.44% on December 31, 2018 and 3.24% on December 31, 2017 50,278 49,875 Maturity date - September 6, 2037 - 4.17% on December 31, 2018 and 2.94% on December 31, 2017 8,713 8,627 FT Real Estate Securities Company, Inc.: Cumulative preferred stock (f) Maturity date – March 31, 2031 – 9.50% 46,168 46,100 First Horizon ABS Trusts: Other collateralized borrowings (g) Maturity date – October 25, 2034 2.66% on December 31, 2018 and 1.72% on December 31, 2017 2,981 11,226 First Tennessee New Markets Corporation Investments: Maturity date – October 25, 2018 – 4.97% (e) — 7,301 Maturity date – February 1, 2033 – 4.97% (e) — 8,000 Maturity date – August 08, 2036 – 2.38% 2,699 2,699 Total $ 1,170,963 $ 1,218,097 (a) Changes in the fair value of debt attributable to interest rate risk are hedged. Refer to Note 22 – Derivatives. (b) Secured by trust preferred loans. (c) Collateralized borrowings associated with SBA loan sales that did not meet sales criteria. The loans have remaining terms of 4 to 26 years. These borrowings had a weighted average interest rate of 3.95 percent and 3.26 percent on December 31, 2018 and 2017, respectively. (d) Acquired in conjunction with the acquisition of CBF. A portion qualifies for Tier 2 capital under the risk-based capital guidelines. (e) Debt retired during 2018. See Note 21- Variable Interest Entities for additional information. (f) A portion qualifies for Tier 2 capital under the risk-based capital guidelines. (g) On December 31, 2018 and 2017 , borrowings secured by $16.2 million and $24.2 million , respectively, of residential real estate loans. Annual principal repayment requirements as of December 31, 2018 are as follows: ( Dollars in thousands ) 2019 $ 400,000 2020 500,000 2021 — 2022 369 2023 — 2024 and after 312,574 In conjunction with the acquisition of CBF, FHN acquired junior subordinated debentures with aggregate par values of $212.4 million . Each of these issuances is held by a wholly owned trust that has issued trust preferred securities to external investors and loaned the funds to FHN, as successor to CBF, as junior subordinated debt. The book value for each issuance represents the purchase accounting fair value as of the closing date less accumulated amortization of the associated discount, as applicable. Through various contractual arrangements FHN assumed a full and unconditional guarantee for each trust’s obligations with respect to the securities. While the maturity dates are typically 30 years from the original issuance date, FHN has the option to redeem each of the junior subordinated debentures at par on any future interest payment date, which would trigger redemption of the related trust preferred securities. The junior subordinated debentures are included in the Consolidated Statements of Condition in Term borrowings. A portion of FHN's junior subordinated notes qualify as Tier 2 capital under the risk-based capital guidelines. FHN retired $45.4 million of this debt and the related trust preferred securities in 2018.</t>
  </si>
  <si>
    <t>Equity [Abstract]</t>
  </si>
  <si>
    <t>Preferred Stock FHN Preferred Stock On January 31, 2013, FHN issued 1,000 shares having an aggregate liquidation preference of $100 million of Non-Cumulative Perpetual Preferred Stock, Series A for net proceeds of approximately $96 million . Dividends on the Series A Preferred Stock, if declared, accrue and are payable quarterly, in arrears, at a rate of 6.20 percent per annum. For the issuance, FHN issued depositary shares, each of which represents a 1/4000th fractional ownership interest in a share of FHN’s preferred stock. These securities qualify as Tier 1 capital. Subsidiary Preferred Stock In 2000 FT Real Estate Securities Company, Inc. (“FTRESC”), an indirect subsidiary of FHN, issued 50 shares of 9.50 percent Cumulative Preferred Stock, Class B (“Class B Preferred Shares”), with a liquidation preference of $1.0 million per share; of those, 47 shares were issued to nonaffiliates. For all periods presented, these securities are presented in the Consolidated Statements of Condition as Term borrowings. FTRESC is a real estate investment trust (“REIT”) established for the purpose of acquiring, holding, and managing real estate mortgage assets. Dividends on the Class B Preferred Shares are cumulative and are payable semi-annually. 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 At December 31, 2018 the Class B Preferred Shares partially qualified as Tier 2 regulatory capital. They are not subject to any sinking fund and are not convertible into any other securities of FTRESC, FHN, or any of its subsidiaries. In the event FTBNA becomes undercapitalized, insolvent, or in danger of becoming undercapitalized, the shares are, however, automatically exchanged at the direction of the Office of the Comptroller of the Currency for preferred stock of FTBNA, having substantially the same terms as the Class B Preferred Shares. Additionally for all periods presented, subsidiaries have also issued $.6 million in aggregate of Cumulative Perpetual Preferred Stock, which has been recognized as Noncontrolling interest on the Consolidated Statements of Condition and which partially qualifies as Tier 2 capital. Other preferred shares are outstanding but are owned by FHN subsidiaries and are eliminated in consolidation. In 2005 FTBNA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plus .85 percent or 3.75 percent per annum. These securities qualify fully as Tier 1 capital for FTBNA while for FHN consolidated they qualify partially as Tier 1 capital and partially as Tier 2 capital. On December 31 , 2018 and 2017 , $294.8 million of Class A Preferred Stock was recognized as Noncontrolling interest on the Consolidated Statements of Condition.</t>
  </si>
  <si>
    <t>Regulatory Capital and Restrictions</t>
  </si>
  <si>
    <t>Brokers and Dealers [Abstract]</t>
  </si>
  <si>
    <t>Regulatory Capital and Restrictions Regulatory Capital. FHN and FTBNA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specific capital guidelines that involve quantitative measures of assets, liabilities, and certain derivatives as calculated under regulatory accounting practices must be met. Capital amounts and classification are also subject to qualitative judgment by the regulators such as capital components, asset risk weightings, and other factors. Quantitative measures established by regulation to ensure capital adequacy require FHN and FTBNA to maintain minimum amounts and ratios of Total, Tier 1, and Common Equity Tier 1 capital to risk-weighted assets, and of Tier 1 capital to average assets (“Leverage”). Management believes that, as of December 31, 2018 , FHN and FTBNA met all capital adequacy requirements to which they were subject. The actual capital amounts and ratios of FHN and FTBNA are presented in the table below. (Dollars in thousands) First Horizon National Corporation First Tennessee Bank National Association Amount Ratio Amount Ratio On December 31, 2018 Actual: Total Capital $ 3,940,117 11.94 % $ 3,689,180 11.32 % Tier 1 Capital 3,565,373 10.80 3,492,541 10.72 Common Equity Tier 1 3,223,702 9.77 3,197,725 9.81 Leverage 3,565,373 9.09 3,492,541 9.10 Minimum Requirement for Capital Adequacy Purposes: Total Capital 2,640,208 8.00 2,607,406 8.00 Tier 1 Capital 1,980,156 6.00 1,955,555 6.00 Common Equity Tier 1 1,485,117 4.50 1,466,666 4.50 Leverage 1,568,870 4.00 1,535,279 4.00 Minimum Requirement to be Well Capitalized Under Prompt Corrective Action Provisions: Total Capital 3,259,258 10.00 Tier 1 Capital 2,607,406 8.00 Common Equity Tier 1 2,118,518 6.50 Leverage 1,919,099 5.00 On December 31, 2017 Actual: Total Capital $ 3,703,754 11.10 % $ 3,520,670 10.74 % Tier 1 Capital 3,281,478 9.83 3,317,684 10.12 Common Equity Tier 1 2,962,155 8.88 3,041,420 9.28 Leverage 3,281,478 10.31 3,317,684 10.70 Minimum Requirement for Capital Adequacy Purposes: Total Capital 2,669,910 8.00 2,622,924 8.00 Tier 1 Capital 2,002,433 6.00 1,967,193 6.00 Common Equity Tier 1 1,501,824 4.50 1,475,395 4.50 Leverage 1,272,990 4.00 1,240,647 4.00 Minimum Requirement to be Well Capitalized Under Prompt Corrective Action Provisions: Total Capital 3,278,655 10.00 Tier 1 Capital 2,622,924 8.00 Common Equity Tier 1 2,131,126 6.50 Leverage 1,550,809 5.00 Restrictions on cash and due from banks. Under the Federal Reserve Act and Regulation D, FTBNA is required to maintain a certain amount of cash reserves. On December 31 , 2018 and 2017 , FTBNA’s net required reserves were $371.7 million and $278.4 million , respectively, after the consideration of $273.7 million and $255.2 million in average vault cash. The remaining net reserve requirement for each year was met with Federal Reserve Bank deposits. Vault cash is reflected in Cash and due from banks on the Consolidated Statements of Condition and Federal Reserve Bank deposits are reflected as Interest-bearing cash. Restrictions on dividends. Cash dividends are paid by FHN from its assets, which are mainly provided by dividends from its subsidiaries. Certain regulatory restrictions exist regarding the ability of FTBNA to transfer funds to FHN in the form of cash, dividends, loans, or advances. As of December 31, 2018 , FTBNA had undivided profits of $1.0 billion , of which a limited amount was available for distribution to FHN as dividends without prior regulatory approval. Certain regulatory restrictions exist regarding the ability of FTBNA to transfer funds to FHN in the form of cash, dividends, loans, and advances. At any given time, the pertinent portions of those regulatory restrictions allow FTBNA to declare preferred or common dividends without prior regulatory approval in an amount equal to FTBNA’s retained net income for the two most recent completed years plus the current year to date. For any period, FTBNA’s ‘retained net income’ generally is equal to FTBNA’s regulatory net income reduced by the preferred and common dividends declared by FTBNA. Excess dividends in either of the two most recent completed years may be offset with available retained net income in the two years immediately preceding it. Applying the dividend restrictions imposed under applicable federal rules, FTBNA’s total amount available for dividends was positive $222.0 million at December 31, 2018 and positive $156.2 million at January 1, 2019 . FTBNA declared and paid common dividends to the parent company in the amount of $420.0 million in 2018 and $250.0 million in 2017, with OCC approval as necessary. In January 2019, FTBNA declared and paid a common dividend to the parent company in the amount of $110.0 million . During 2018 and 2017, FTBNA declared and paid dividends on its preferred stock quarterly, with OCC approval as necessary. Additionally, FTBNA declared preferred dividends in first quarter 2019 payable in April 2019. The payment of cash dividends by FHN and FTBNA may also be affected or limited by other factors, such as the requirement to maintain adequate capital above regulatory guidelines. Beginning January 1, 2016, the ability to pay dividends has been restricted if capital ratios fall below regulatory minimums plus a prescribed capital conservation buffer. The capital conservation requirement has been subject to a four-year phase-in period, reaching 2.5% above the minimum CET1, Tier 1, and Total capital ratios at January 1, 2019. Capital ratios required to be considered well-capitalized exceed the capital conservation buffer requirement at December 31, 2018. Furthermore, the Federal Reserve and the OCC generally require insured banks and bank holding companies only to pay dividends out of current operating earnings. Consequently, the decision of whether FHN will pay future dividends and the amount of dividends will be affected by current operating results. Restrictions on intercompany transactions. Under current Federal banking law, FTBNA may not enter into covered transactions with any affiliate including the parent company and certain financial subsidiaries in excess of 10 percent of the bank’s capital stock and surplus, as defined, or $405.0 million , on December 31, 2018 .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The parent company had covered transactions of $.8 million from FTBNA and the bank’s financial subsidiary, FTN Financial Securities Corp., had a total equity investment from FTBNA of $360.9 million on December 31, 2018 . In addition, the aggregate amount of covered transactions with all affiliates, as defined, is limited to 20 percent of the bank’s capital stock and surplus, as defined, or $810.0 million , on December 31, 2018 . FTBNA’s total covered transactions with all affiliates including the parent company on December 31, 2018 were $361.7 million .</t>
  </si>
  <si>
    <t>Other Income and Other Expense</t>
  </si>
  <si>
    <t>Other Nonoperating Income (Expense) [Abstract]</t>
  </si>
  <si>
    <t>Other Income and Other Expense Following is detail of All other income and commissions and All other expense as presented in the Consolidated Statements of Income: (Dollars in thousands) 2018 2017 2016 All other income and commissions: Other service charges $ 15,122 $ 12,532 $ 11,731 ATM and interchange fees 13,354 12,425 11,965 Mortgage banking 10,587 4,649 10,215 Dividend income (a) 10,555 — — — Letter of credit fees 5,298 4,661 4,103 Electronic banking fees 5,134 5,082 5,477 Insurance commissions 2,096 2,514 2,981 Gain/(loss) on extinguishment of debt (b) (15 ) (14,329 ) — Deferred compensation (c) (3,224 ) 6,322 3,025 Other 19,488 11,029 14,734 Total $ 78,395 $ 44,885 $ 64,231 All other expense: Travel and entertainment $ 16,442 $ 11,462 $ 10,275 Other insurance and taxes 9,684 9,686 10,891 Employee training and dues 7,218 5,551 5,691 Supplies 6,917 4,106 4,434 Customer relations 5,583 5,750 6,255 Non-service components of net periodic pension and post-retirement cost 5,251 2,144 (666 ) Tax credit investments 4,712 3,468 3,349 Miscellaneous loan costs 3,732 2,751 2,586 OREO 2,630 1,006 773 Litigation and regulatory matters 644 40,517 30,469 Other (d) 73,223 48,693 41,391 Total $ 136,036 $ 135,134 $ 115,448 Certain previously reported amounts have been revised to reflect the retroactive effect of the adoption of ASU 2017-07 “Improving the Presentation of Net Periodic Pension Cost and Net Periodic Postretirement Benefit Cost.” See Note 1 - Summary of Significant Accounting Policies for additional information. (a) Effective January 1, 2018, FHN adopted ASU 2016-01, “Recognition and Measurement of Financial Assets and Financial Liabilities” and began recording dividend income from FRB and FHLB holdings in Other income. Prior to 2018, these amounts were included in Interest income on the Consolidated Statements of Income. (b) Loss on extinguishment of debt for 2017 relates to the repurchase of equity securities previously included in a financing transaction. (c) Amounts are driven by market conditions and are mirrored by changes in deferred compensation expense which is included in employee compensation expense. (d) Expense increase for 2018 largely attributable to an increase in acquisition- and integration-related expense primarily associated with the CBF acquisition. See Note 2 - Acquisitions and Divestitures for additional information.</t>
  </si>
  <si>
    <t>Components of Other Comprehensive Income/(Loss)</t>
  </si>
  <si>
    <t>Other Comprehensive Income (Loss), Net of Tax [Abstract]</t>
  </si>
  <si>
    <t xml:space="preserve">Components of Other Comprehensive Income/(Loss) The following table provides the changes in accumulated other comprehensive income/(loss) by component, net of tax, for the years ended December 31, 2018 , 2017 , and 2016: (Dollars in thousands) Securities AFS Cash Flow Pension and Total Balance as of December 31, 2015 $ 3,394 $ — $ (217,586 ) $ (214,192 ) Net unrealized gains/(losses) (19,709 ) 130 (16,322 ) (35,901 ) Amounts reclassified from AOCI (917 ) (1,395 ) 4,751 2,439 Other comprehensive income/(loss) (20,626 ) (1,265 ) (11,571 ) (33,462 ) Balance as of December 31, 2016 (17,232 ) (1,265 ) (229,157 ) (247,654 ) Net unrealized gains/(losses) (4,467 ) (2,156 ) (13,377 ) (20,000 ) Amounts reclassified from AOCI (298 ) (2,945 ) 5,618 2,375 Other comprehensive income/(loss) (4,765 ) (5,101 ) (7,759 ) (17,625 ) Balance as of December 31, 2017 (21,997 ) (6,366 ) (236,916 ) (265,279 ) Adjustment to reflect adoption of ASU 2018-02 (4,837 ) (1,398 ) (51,311 ) (57,546 ) Balance as of December 31, 2017, as adjusted (26,834 ) (7,764 ) (288,227 ) (322,825 ) Adjustment to reflect adoption of ASU 2016-01 and ASU 2017-12 (5 ) (206 ) — (211 ) Beginning balance, as adjusted (26,839 ) (7,970 ) (288,227 ) (323,036 ) Net unrealized gains/(losses) (48,858 ) (6,284 ) (9,435 ) (64,577 ) Amounts reclassified from AOCI (39 ) 2,142 8,894 10,997 Other comprehensive income/(loss) (48,897 ) (4,142 ) (541 ) (53,580 ) Balance as of December 31, 2018 $ (75,736 ) $ (12,112 ) $ (288,768 ) $ (376,616 ) Reclassifications from AOCI, and related tax effects, were as follows: (Dollars in thousands) Details about AOCI 2018 2017 2016 Affected line item in the statement where net income is presented Securities AFS: Realized (gains)/losses on securities AFS $ (52 ) $ (483 ) $ (1,485 ) Debt securities gains/(losses), net Tax expense/(benefit) 13 185 568 Provision/(benefit) for income taxes (39 ) (298 ) (917 ) Cash flow hedges: Realized (gains)/losses on cash flow hedges 2,845 (4,771 ) (2,260 ) Interest and fees on loans Tax expense/(benefit) (703 ) 1,826 865 Provision/(benefit) for income taxes 2,142 (2,945 ) (1,395 ) Pension and Postretirement Plans: Amortization of prior service cost and net actuarial gain/(loss) 11,814 9,101 7,697 All other expense Tax expense/(benefit) (2,920 ) (3,483 ) (2,946 ) Provision/(benefit) for income taxes 8,894 5,618 4,751 Total reclassification from AOCI $ 10,997 $ 2,375 $ 2,439 </t>
  </si>
  <si>
    <t>Income Taxes</t>
  </si>
  <si>
    <t>Income Tax Disclosure [Abstract]</t>
  </si>
  <si>
    <t>Income Taxes The aggregate amount of income taxes included in the Consolidated Statements of Income and the Consolidated Statements of Equity for the years ended December 31, were as follows: (Dollars in thousands) 2018 2017 2016 Consolidated Statements of Income: Income tax expense/(benefit) $ 157,602 $ 131,892 $ 106,810 Consolidated Statements of Equity: Income tax expense/(benefit) related to: Net unrealized gains/(losses) on pension and other postretirement plans (177 ) (832 ) (7,172 ) Net unrealized gains/(losses) on securities available-for-sale (16,054 ) (2,955 ) (12,810 ) Net unrealized gains/(losses) on cash flow hedges (1,360 ) (3,163 ) (780 ) Share based compensation — — (1,613 ) Total $ 140,011 $ 124,942 $ 84,435 The components of income tax expense/(benefit) for the years ended December 31, were as follows: (Dollars in thousands) 2018 2017 2016 Current: Federal $ 44,088 $ 10,012 $ 25,234 State 9,957 879 1,803 Foreign — — 169 Deferred: Federal 81,852 114,059 67,109 State 21,705 6,942 12,495 Total $ 157,602 $ 131,892 $ 106,810 The Tax Cuts and Jobs Act “Tax Act” was signed into law at the end of 2017. The Tax Act reduced the federal statutory tax rate from 35 percent to 21 percent effective January 1, 2018. FHN recorded approximately $82 million of increase in tax expense related to the effects of the Tax Act during 2017 which was primarily related to an adjustment of DTA balances to the lower federal tax rate. In 2018, FHN recorded a tax benefit of $6.7 million related to the finalization of tax items for the 2017 tax return. A reconciliation of expected income tax expense/(benefit) at the federal statutory rate of 21 percent for 2018 and 35 percent for 2017 and 2016, respectively, to the total income tax expense follows: (Dollars in thousands) 2018 2017 2016 Federal income tax rate 21% 35% 35% Tax computed at statutory rate $ 149,963 $ 108,105 $ 120,862 Increase/(decrease) resulting from: State income taxes, net of federal income tax benefit 24,553 4,753 9,918 Bank-owned life insurance (“BOLI”) (3,626 ) (8,401 ) (5,661 ) 401(k) – employee stock ownership plan (“ESOP”) (653 ) (904 ) (824 ) Tax-exempt interest (6,538 ) (7,890 ) (7,098 ) Non-deductible expenses 8,301 7,558 1,079 LIHTC credits and benefits, net of amortization (7,178 ) (5,327 ) (6,165 ) Other tax credits (2,825 ) (2,480 ) (3,886 ) Change in valuation allowance – DTA (73 ) (40,473 ) (116 ) Other changes in unrecognized tax benefits 6,143 46 616 Effect of Tax Act (6,746 ) 82,027 — Other (3,719 ) (5,122 ) (1,915 ) Total $ 157,602 $ 131,892 $ 106,810 As of December 31, 2018 , FHN had net deferred tax asset balances related to federal and state income tax carryforwards of $49.8 million and $7.2 million , respectively, which will expire at various dates as follows: (Dollars in thousands) Expiration Dates Net Deferred Tax Asset Balance Losses-federal 2028-2033 $ 49,821 Net operating losses-states 2019-2023 166 Net operating losses-states 2024-2035 7,059 A deferred tax asset (“DTA”) or deferred tax liability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18 , FHN's net DTA was $127.9 million compared with the $221.8 million at December 31, 2017 . FHN's gross DTA (net of a valuation allowance) and gross DTL were $254.6 million and $126.8 million , respectively. Although realization is not assured, FHN believes that it meets the more-likely-than-not requirement with respect to the net DTA after valuation allowance. Temporary differences which gave rise to deferred tax assets and deferred tax liabilities on December 31 , 2018 and 2017 were as follows: (Dollars in thousands) 2018 2017 Deferred tax assets: Loss reserves $ 65,015 $ 91,390 Employee benefits 64,843 50,404 Equity investments — 28,547 Accrued expenses 15,763 16,052 Credit carryforwards — 64,835 Federal loss carryforwards 49,821 62,010 State loss carryforwards 7,225 19,801 Investment in debt securities (ASC 320) (a) 24,863 8,811 Other 27,168 11,512 Gross deferred tax assets 254,698 353,362 Valuation allowance (74 ) (147 ) Deferred tax assets after valuation allowance $ 254,624 $ 353,215 Deferred tax liabilities: Depreciation and amortization 51,519 $ 43,040 Equity investments 7,705 — Other intangible assets 57,632 55,923 Prepaid expenses 9,218 9,255 Real estate investment trust income — 22,576 Other 683 602 Gross deferred tax liabilities 126,757 131,396 Net deferred tax assets $ 127,867 $ 221,819 (a) Tax effects of unrealized gains and losses are tracked on a security-by-security basis. The total unrecognized tax benefits (“UTB”) at December 31 , 2018 and 2017 , was $20.2 million and $4.3 million , respectively. To the extent such unrecognized tax benefits as of December 31, 2018 are subsequently recognized, $17.0 million of tax benefits would impact tax expense and FHN’s effective tax rate in future periods. FHN is currently in audit in several jurisdictions. It is reasonably possible that the UTB related to federal and state exposures could decrease by $6.7 million and $.9 million , respectively during 2019 if audits are completed and settled and if the applicable statutes of limitations expire as scheduled. FHN recognizes interest accrued and penalties related to UTB within income tax expense. FHN had approximately $1.6 million and $.4 million accrued for the payment of interest as of December 31 , 2018 and 2017 , respectively. The total amount of interest and penalties recognized in the Consolidated Statements of Income during 2018 and 2017 was an expense of $1.3 million and $.1 million , respectively. The rollforward of unrecognized tax benefits is shown below: (Dollars in thousands) Balance at December 31, 2016 $ 4,244 Increases related to prior year tax positions 33 Increases related to current year tax positions 174 Lapse of statutes (180 ) Balance at December 31, 2017 $ 4,271 Increases related to prior year tax positions 16,695 Increases related to current year tax positions 1,576 Settlements (2,080 ) Lapse of statutes (278 ) Balance at December 31, 2018 $ 20,184</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Dollars and shares in thousands, except per share data) 2018 2017 2016 Net income/(loss) $ 556,507 $ 176,980 $ 238,511 Net income attributable to noncontrolling interest 11,465 11,465 11,465 Net income/(loss) attributable to controlling interest 545,042 165,515 227,046 Preferred stock dividends 6,200 6,200 6,200 Net income/(loss) available to common shareholders $ 538,842 $ 159,315 $ 220,846 Weighted average common shares outstanding—basic 324,375 241,436 232,700 Effect of dilutive securities 3,070 3,017 2,592 Weighted average common shares outstanding—diluted 327,445 244,453 235,292 Net income/(loss) per share available to common shareholders $ 1.66 $ 0.66 $ 0.95 Diluted income/(loss) per share available to common shareholders $ 1.65 $ 0.65 $ 0.94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8 2017 2016 Stock options excluded from the calculation of diluted EPS 2,256 2,468 2,610 Weighted average exercise price of stock options excluded from the calculation of diluted EPS $ 24.33 $ 25.62 $ 26.29 Other equity awards excluded from the calculation of diluted EPS 608 176 37</t>
  </si>
  <si>
    <t>Contingencies and Other Disclosures</t>
  </si>
  <si>
    <t>Commitments and Contingencies Disclosure [Abstract]</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December 31, 2018 , the aggregate amount of liabilities established for all such loss contingency matters was $32.9 million . These liabilities are separate from those discussed under the heading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2018 , FHN estimates that for all material loss contingency matters, estimable reasonably possible losses in future periods in excess of currently established liabilities could aggregate in a range from zero to approximately $20 million .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y possible loss (“RPL”) range mentioned above and for matters not included in that range. Material Matters FHN is defending a suit claiming material deficiencies in the offering documents under which certificates relating to First Horizon branded proprietary securitizations were sold under FHN's former (pre-2009) mortgage business: Federal Deposit Insurance Corporation (“FDIC”) as receiver for Colonial Bank, in the U.S. District Court for the Southern District of New York (Case No. 12 Civ. 6166 (LLS)(MHD)). The plaintiff in that suit claims to have purchased (and later sold) certificates totaling $83.4 million , relating to a number of separate securitizations. Plaintiff demands damages and prejudgment interest, among several remedies sought. The current liability and RPL estimates for this matter are subject to significant uncertainties regarding: the dollar amounts claimed; the potential remedies that might be available or awarded; the outcome of settlement discussions; the availability of significantly dispositive defenses; and the incomplete status of the discovery process. Other Former Mortgage Business Exposures FHN has received indemnity claims from underwriters and others related to lawsuits as to which investors or others claimed to have purchased certificates in FHN proprietary securitizations but as to which FHN was not named a defendant. For most pending indemnity claims involving proprietary securitization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inability to identify specific loans and/or breaches that are the source of the claim; lack of specific grounds to trigger FHN's indemnity obligation; and lack of precedent claims. The alleged purchase prices of the certificates subject to pending indemnification claims, excluding the FDIC-Colonial Bank matter mentioned above, total $231.2 million . FHN is contending with indemnification claims related to "other whole loans sold," which were mortgage loans originated by FHN before 2009 and sold outside of an FHN securitization. These claims generally assert that FHN-originated loans contributed to claimant’s losses in connection with settlements that claimant paid to various third parties in connection with mortgage loans securitized by claimant.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has indemnification claims related to servicing obligations. The most significant is from Nationstar Mortgage LLC, currently doing business as “Mr. Cooper.” Nationstar was the purchaser of FHN’s mortgage servicing obligations and assets in 2013 and 2014 and, starting in 2011,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former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The repurchase and foreclosure liability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32.3 million and $34.2 million as of December 31, 2018 and 2017, respectively, including a smaller amount related to equity-lending junior lien loan sales. Accrued liabilities for FHN’s estimate of these obligations are reflected in Other liabilities on the Consolidated Statements of Condition. Charges/expense reversals to increase/decrease the liability are included within Repurchase and foreclosure provision/(provision credit)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Visa Matters 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FHN executed sales of its Visa Class B shares in December 2010, September 2011 and September 2018, resulting in the complete disposition of its holdings of these shares and relief from the contingent liability. In each sale FHN and the purchasers entered into derivative transactions whereby FHN will make, or receive, cash payments whenever the conversion ratio of the Visa Class B shares into Visa Class A shares is adjusted. See Note 22 - Derivatives for further discussion of these transaction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Abstract]</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contributed $165 million to the qualified pension plan in third quarter 2016. The contribution had no effect on FHN’s 2016 Consolidated Statements of Income. FHN did not make any contributions to the qualified pension plan in 2017 and made an insignificant contribution to the qualified pension plan in 2018. Management does not currently anticipate that FHN will make a contribution to the qualified pension plan in 2019. FHN assumed two additional qualified pension plans in conjunction with the CBF acquisition. FHN conformed the actuarial assumptions used in measuring the acquired plans to those used for its qualified plan in the purchase accounting valuation. Both legacy CBF plans are frozen. At the closing of FHN's merger with CBF, those plans had an aggregate benefit obligation of $18.5 million and aggregate plan assets of $13.2 million . FHN contributed $5.1 million to these plans in December 2017. As of December 31, 2018 and 2017, the aggregate benefit obligation for the plans was $17.1 million and $18.7 million , respectively, and aggregate plan assets were $16.5 million and $18.6 million , respectively. Benefit payments, expense and actuarial gains/losses related to these plans were insignificant for 2018 and 2017. After the contribution, FHN re-allocated plan assets into fixed income investments (primarily Level 1 mutual funds) with durations similar to those for the projected benefit obligation. Additional funding amounts to these plans are dependent upon the potential settlement of the plans. Due to the insignificant financial statement impact, these two plans are not included in the disclosures that follow.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8 million for 2018. FHN anticipates making benefit payments under the non-qualified plans of $5.2 million in 2019.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FHN also provides “flexible dollars” to assist employees with the cost of annual benefits and/or allow the employee to contribute to his or her qualified savings plan account. These “flexible dollars” are pre-tax contributions and are based upon the employees’ years of service and qualified compensation. Contributions made by FHN through the flexible benefits plan and the company matches were $29.3 million for 2018, $23.0 million for 2017, and $21.6 million for 2016.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Actuarial assumptions. FHN’s process for developing the long-term expected rate of return of pension plan assets is based on capital market exposure as the source of investment portfolio returns. Capital market exposure refers to the plan’s allocation of its assets to asset classes, which primarily represent fixed income investments. FHN also considers expectations for inflation, real interest rates, and various risk premiums based primarily on the historical risk premium for each asset class. The expected return is based upon a thirty year time horizon. Since the contribution made in 2016, the asset allocation strategy for the qualified pension plan utilizes fixed income instruments that more closely match the estimated duration of payment obligations. Consequently, FHN selected a 4.20 percent assumption for 2018 for the qualified defined benefit pension plan and a 2.15 percent assumption for postretirement medical plan assets dedicated to employees who retired prior to January 1, 1993. FHN selected a 5.95 percent assumption for 2018 for postretirement medical plan assets dedicated to employees who retired after January 1, 1993. The discount rates for the three years ended 2018 for pension and other benefits were determined by using a hypothetical AA yield curve represented by a series of annualized individual discount rates from one-half to thirty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300 million ( $300 million in 2017 and $ 250 million in 2016)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For all years presented, the measurement date of the benefit obligations and net periodic benefit costs was December 31. The actuarial assumptions used in the defined benefit pension plans and other employee benefit plans were as follows: Benefit Obligations Net Periodic Benefit Cost 2018 2017 2016 2018 2017 2016 Discount rate Qualified pension 4.43% 3.76% 4.39% 3.75% 4.37% 4.69% Nonqualified pension 4.26% 3.59% 4.07% 3.59% 4.07% 4.34% Other nonqualified pension 3.83% 3.19% 3.39% 3.19% 3.39% 3.57% Postretirement benefits 4.03% - 4.56% 3.37% - 3.87% 3.67% - 4.57% 3.35% - 3.87% 3.68% - 4.57% 3.84% - 4.87% Expected long-term rate of return Qualified pension/ postretirement benefits N/A N/A N/A 4.20% 4.50% 6.00% Postretirement benefit (retirees post January 1, 1993) N/A N/A N/A 5.95% 6.00% 6.15% Postretirement benefit (retirees prior to January 1, 1993) N/A N/A N/A 2.15% 2.15% 2.10% The rate of compensation increase previously had a significant effect on the actuarial assumptions used for the defined benefit pension plan. However, since the benefits in the pension plan are frozen, the rate of compensation increase has no effect upon qualified pension benefits. FHN has one pension plan where participants' benefits are affected by interest crediting rates. The plan's projected benefit obligation as of December 31, 2018, 2017 and 2016 and interest crediting rates for the respective years are: (Dollars in thousands) 2018 2017 2016 Projected benefit obligation $ 16,947 $ 19,115 $ 22,196 Interest crediting rate 10.12 % 9.28 % 10.16 % The components of net periodic benefit cost for the plan years 2018 , 2017 and 2016 are as follows: (Dollars in thousands) Total Pension Benefits Other Benefits 2018 2017 2016 2018 2017 2016 Components of net periodic benefit cost Service cost $ 41 $ 37 $ 39 $ 133 $ 107 $ 110 Interest cost 27,877 29,380 31,216 1,309 1,305 1,292 Expected return on plan assets (32,897 ) (36,015 ) (39,123 ) (1,074 ) (947 ) (913 ) Amortization of unrecognized: Prior service cost/(credit) — 52 196 — 95 170 Actuarial (gain)/loss 12,102 9,521 8,141 (387 ) (567 ) (810 ) Net periodic benefit cost 7,123 2,975 469 (19 ) (7 ) (151 ) ASC 715 settlement expense — 43 — 99 — — Total periodic benefit costs $ 7,123 $ 3,018 $ 469 $ 80 $ (7 ) $ (151 ) 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 FHN utilizes a spot rate approach which applies duration-specific rates from the full yield curve to estimated future benefit payments for the determination of interest cost. The following tables set forth the plans’ benefit obligations and plan assets for 2018 and 2017 : (Dollars in thousands) Total Pension Benefits Other Benefits 2018 2017 2018 2017 Change in benefit obligation Benefit obligation, beginning of year $ 840,884 $ 804,542 $ 39,562 $ 35,403 Service cost 41 37 133 107 Interest cost 27,877 29,380 1,309 1,305 Actuarial (gain)/loss (a) (68,724 ) 63,876 (3,648 ) 3,733 Actual benefits paid (b) (34,769 ) (56,951 ) (2,182 ) (986 ) Benefit obligation, end of year $ 765,309 $ 840,884 $ 35,174 $ 39,562 Change in plan assets Fair value of plan assets, beginning of year $ 811,244 $ 778,872 $ 18,753 $ 16,717 Actual return on plan assets (49,470 ) 84,534 (928 ) 2,458 Employer contributions 3,948 4,789 1,789 564 Actual benefits paid – settlement payments — — (2,182 ) (986 ) Actual benefits paid – other payments (34,769 ) (56,951 ) — — Fair value of plan assets, end of year $ 730,953 $ 811,244 $ 17,432 $ 18,753 Funded (unfunded) status of the plans $ (34,356 ) $ (29,640 ) $ (17,742 ) $ (20,809 ) Amounts recognized in the Statements of Condition Other assets $ 1,911 $ 11,238 $ 14,356 $ 15,254 Other liabilities (36,267 ) (40,878 ) (32,098 ) (36,063 ) Net asset/(liability) at end of year $ (34,356 ) $ (29,640 ) $ (17,742 ) $ (20,809 ) (a) Variances in the actuarial (gain)/loss are due to normal activity such as changes in discount rates, updates to participant demographic information and revisions to life expectancy assumptions. (b) 2017 amounts are higher due to the settlements of certain terminated, vested participants in the qualified pension plan that occurred during the year. The projected benefit obligation for unfunded plans are as follows: Total Pension Benefits Other Benefits (Dollars in thousands 2018 2017 2018 2017 Projected benefit obligation $ 36,267 $ 40,878 $ 32,098 $ 36,063 The qualified pension plan was overfunded as of December 31, 2018 by $1.9 million . Because of the pension freeze as of the end of 2012, the pension benefit obligation and the accumulated benefit obligation are the same as of December 31, 2018 and 2017 . The qualified pension plan was overfunded as of December 31, 2017 by $11.2 million . FHN's funded post retirement plan was also in an overfunded status as of December 31, 2018 and 2017. Unrecognized actuarial gains and losses and unrecognized prior service costs and credits are recognized as a component of accumulated other comprehensive income. Balances reflected in accumulated other comprehensive income on a pre-tax basis for the years ended December 31, 2018 and 2017 consist of: (Dollars in thousands) Total Pension Benefits Other Benefits 2018 2017 2018 2017 Amounts recognized in accumulated other comprehensive income Prior service cost/(credit) $ — $ — $ — $ — Net actuarial (gain)/loss 387,058 385,517 (6,451 ) (5,093 ) Total $ 387,058 $ 385,517 $ (6,451 ) $ (5,093 ) The pre-tax amounts recognized in other comprehensive income during 2018 and 2017 were as follows: (Dollars in thousands) Total Pension Benefits Other Benefits 2018 2017 2018 2017 Changes in plan assets and benefit obligation recognized in other comprehensive income Net actuarial (gain)/loss arising during measurement period $ 13,643 $ 15,357 $ (1,646 ) $ 2,222 Items amortized during the measurement period: Prior service credit/(cost) — (52 ) — (95 ) Net actuarial gain/(loss) (12,102 ) (9,521 ) 288 567 Total recognized in other comprehensive income $ 1,541 $ 5,784 $ (1,358 ) $ 2,694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 related value of plan assets as of the beginning of the year. FHN amortizes actuarial gains and losses using the estimated average remaining life expectancy of the remaining participants since all participants are considered inactive due to the freeze. The following table provides detail on expected benefit payments, which reflect expected future service, as appropriate: (Dollars in thousands) Pension Benefits Other Benefits 2019 $ 38,642 $ 1,663 2020 40,904 1,717 2021 42,708 1,775 2022 43,480 1,836 2023 44,781 1,900 2024-2028 238,274 10,344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level of investment return consistent with changes in projected benefit obligations. Qualified pension plan assets primarily consist of fixed income securities which include U.S. treasuries, corporate bonds of companies from diversified industries, municipal bonds, and foreign bonds. Fixed inc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18 and 2017, FHN did not have any significant concentrations of risk within the plan assets related to the pension plan or the retiree medical plan. The fair value of FHN’s pension plan assets at December 31, 2018 and 2017 , by asset category classified using the Fair Value measurement hierarchy is shown in the table below. See Note 24 – Fair Value of Assets and Liabilities for more details about Fair Value measurements. (Dollars in thousands) December 31, 2018 Level 1 Level 2 Level 3 Total Cash equivalents and money market funds $ 13,855 $ — $ — $ 13,855 Fixed income securities: U.S. treasuries — 28,626 — 28,626 Corporate, municipal and foreign bonds — 688,472 — 688,472 Total $ 13,855 $ 717,098 $ — $ 730,953 (Dollars in thousands) December 31, 2017 Level 1 Level 2 Level 3 Total Cash equivalents and money market funds $ 21,152 $ — $ — $ 21,152 Fixed income securities: U.S. treasuries — 27,173 — 27,173 Corporate, municipal and foreign bonds — 762,919 — 762,919 Total $ 21,152 $ 790,092 $ — $ 811,244 The Pension and Savings Investment Committees, comprised of senior managers within the organization, meet regularly to review asset performance and potential portfolio revisions. Adjustments to the qualified pension plan asset allocation primarily reflect changes in anticipated liquidity needs for plan benefits. The fair value of FHN’s retiree medical plan assets at December 31, 2018 and 2017 by asset category are as follows: (Dollars in thousands) December 31, 2018 Level 1 Level 2 Level 3 Total Cash equivalents and money market funds $ 207 $ — $ — $ 207 Mutual funds: Equity mutual funds 10,387 — — 10,387 Fixed income mutual funds 6,838 — — 6,838 Total $ 17,432 $ — $ — $ 17,432 (Dollars in thousands) December 31, 2017 Level 1 Level 2 Level 3 Total Cash equivalents and money market funds $ 364 $ — $ — $ 364 Mutual funds: Equity mutual funds 11,402 — — 11,402 Fixed income mutual funds 6,987 — — 6,987 Total $ 18,753 $ — $ — $ 18,753</t>
  </si>
  <si>
    <t>Stock Options, Restricted Stock, and Dividend Reinvestment Plans</t>
  </si>
  <si>
    <t>Disclosure of Compensation Related Costs, Share-based Payments [Abstract]</t>
  </si>
  <si>
    <t>Stock Options, Restricted Stock, and Dividend Reinvestment Plans Equity compensation plans FHN currently has one plan, its shareholder-approved Equity Compensation Plan (“ECP”), which authorizes the grant of new stock-based awards to employees and directors. Most awards outstanding at year end were granted under the ECP, though older stock options and certain deferred stock units remain outstanding under several plans which no longer are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Unvested awards have service and/or performance conditions which must be met in order for the shares to vest. Awards generally have service-vesting conditions, meaning that the employee must remain employed by FHN for certain periods in order for the award to vest. Some outstanding awards also have performance conditions, and one outstanding award has performance conditions associated with FHN’s stock price. FHN operates the ECP by establishing award programs, each of which is intended to cover a specific need. Programs are created, changed, or terminated as needs change. On December 31, 2018 , there were 8,729,408 shares available for new awards under the ECP. The ECP imposes a separate limit on full-value (non-option) awards which is included within the overall limit; at December 31, 2018 there were 6,810,413 shares available to be granted as full-value awards. Service condition full-value awards. Awards may be granted with service conditions only. In recent years, programs using these awards have included annual programs for executives and selected management employe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rarely begins earlier than the first anniversary of grant and rarely extends beyond the fifth anniversary of grant. Annual programs tend to use multiple annual vesting dates while retention programs tend to use a single vesting date, but there are exceptions.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near the third anniversary of the grant. PSUs granted after 2014 also have a two year post-vest holding period. Recent annual performance awards require pro-rated forfeiture for performance falling between a threshold level and a maximum. Performance awards sometimes are used to provide a narrow, targeted incentive to a single person or small group; one such award which includes a market performance condition to FHN’s Chief Executive Officer (“CEO”) is discussed in the next paragraph. Of the annual program awards paid during 2018 or outstanding on December 31, 2018 : performance conditions related to the 2015 units were met at the 108.3 percent payout level and vested in 2018 ; the three -year performance period of the 2016 units has ended but performance is measured relative to peers and has not yet been determined; and, the three -year performance periods for the 2017 and 2018 units have not ended. Market condition award. In 2016, FHN made a special grant of performance stock units to FHN’s CEO which will vest at the end of a performance period of seven years . The award has no provision for pro-rated payment based on partial performance. The award’s performance goal is based on achievement of a specific level of total shareholder return during the performance period. Director awards. Non-employee directors receive cash and annual grants of service-conditioned stock units under a program approved by the board of directors. Director stock units vest in the year following the year of grant, require a two -year payment deferral, and settle in shares after the deferral period. In 2018 and 2017 each director received $65,000 or prorated equivalent of stock units, representing a portion of their annual retainer. Prior to 2005 directors could elect to defer cash compensation in the form of discount-priced stock options, some of which remain outstanding. Stock and stock unit awards. A summary of restricted and performance stock and unit activity during the year ended December 31, 2018 , is presented below: Shares/ Units (a) Weighted average grant date fair value (per share) (b) January 1, 2018 3,971,216 12.92 Shares/units granted 1,260,143 18.70 Shares/units vested (949,719 ) 13.29 Shares/units cancelled (191,816 ) 16.57 December 31, 2018 4,089,824 14.57 (a) Includes only units that settle in shares and nonvested performance units are included at 100% payout level. (b) The weighted average grant date fair value for shares/units granted in 2017 and 2016 was $18.83 and $12.90 , respectively. On December 31, 2018 , there was $27.8 million of unrecognized compensation cost related to nonvested restricted stock awards. That cost is expected to be recognized over a weighted-average period of 2.3 years . The total grant date fair value of shares vested during 2018 , 2017 and 2016 , was $12.6 million , $9.9 million , and $9.7 million , respectively. Stock option awards. Currently FHN operates only a single option program, calling for annual grants of service-vested options to executives. In the past, however, option programs varied widely in their uses and terms, and many old-program options, granted under the ECP or its predecessor plans, remain outstanding today. Except for substitute options (discussed below), all options granted since 2005 provide for the issuance of FHN common stock at a price fixed at its fair market value on the grant date. Except for substitute options, converted options and a special retention stock option award to the CEO in 2016, all options granted since 2008 vest fully no later than the fourth anniversary of grant, and all such options expire seven years from the grant date. Substitute options can be issued under the ECP in exchange for options of an acquired company that are canceled in a merger. The price, vesting, expiration, and other terms of the substitute options economically mirror those of the canceled options. Converted options from CBF are all fully vested and expire ten years from grant date. The 2016 retention award vests beginning on the fourth anniversary of grant and extends through the sixth anniversary of grant. A deferral program, which was discontinued in 2005, allowed for foregone compensation plus the exercise price to equal the fair market value of the stock on the date of grant if the grantee agreed to receive the options in lieu of compensation. Deferral options still outstanding expire 20 years from the grant date. The summary of stock option activity for the year ended December 31, 2018 , is shown below: Options Outstanding Weighted Average Exercise Price (per share) Weighted Average Remaining Contractual Term (years) Aggregate Intrinsic Value (thousands) January 1, 2018 6,608,571 16.80 Options granted 394,296 18.69 Options exercised (376,273 ) 11.91 Options expired/cancelled (721,907 ) 25.80 December 31, 2018 5,904,687 16.16 3.06 6,684 Options exercisable 4,412,367 16.44 2.45 5,619 Options expected to vest 1,492,320 15.35 4.84 1,065 The total intrinsic value of options exercised during 2018 , 2017 and 2016 was $3.0 million , $2.5 million , and $10.6 million , respectively. On December 31, 2018 , there was $1.8 million of unrecognized compensation cost related to nonvested stock options. That cost is expected to be recognized over a weighted-average period of 2.8 years. FHN granted or converted 394,296 , 1,483,323 and 971,328 stock options with a weighted average fair value of $3.89 , $4.69 , and $2.95 per option at grant date in 2018 , 2017 and 2016 , respectively. FHN used the Black-Scholes Option Pricing Model to estimate the fair value of stock options granted or converted in 2018 , 2017 , and 2016 with the following assumptions: 2018 2017 2016 Expected dividend yield 2.57% 1.82% 2.41% Expected weighted-average lives of options granted 6.21 years 6.09 years 6.19 years Expected weighted-average volatility 24.61% 26.90% 32.84% Expected volatility range 23.95 - 25.26% 24.36 - 29.44% 30.73 – 34.95% Risk-free interest rate 2.69% 2.07% 1.28% Expected lives of options granted are determined based on the vesting period, historical exercise patterns and contractual term of the options. FHN uses a blend of historical and implied volatility in determining expected volatility. A portion of the weighted average volatility rate is derived by compiling daily closing stock prices over a historical period approximating the expected lives of the options. Additionally, because of market volatility due to economic conditions and the impact on stock prices of financial institutions, FHN also incorporates a measure of implied volatility so as to incorporate more recent market conditions in the estimation of future volatility. Compensation Cost. The compensation cost that has been included in the Consolidated Statements of Income pertaining to stock-based awards was $23.2 million , $20.6 million , and $17.5 million for 2018 , 2017 , and 2016 , respectively. The corresponding total income tax benefits recognized were $5.7 million in 2018 , $7.9 million in 2017 , and $6.7 million in 2016 . Authorization. Consistent with Tennessee state law, only authorized, but unissued, stock may be utilized in connection with any issuance of FHN common stock which may be required as a result of stock based compensation awards. FHN has obtained authorization from the Board of Directors to repurchase up to certain numbers of shares related to issuance under the ECP and several older stock award plans.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2019. Dividend reinvestment plan. The Dividend Reinvestment and Stock Purchase Plan authorizes the sale of FHN’s common stock from stock acquired on the open market to shareholders who choose to invest all or a portion of their cash dividends or make optional cash payments of $25 to $10,000 per quarter without paying commissions. The price of stock purchased on the open market is the average price paid.</t>
  </si>
  <si>
    <t>Business Segment Information</t>
  </si>
  <si>
    <t>Segment Reporting, Measurement Disclosures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in Tennessee, North Carolina, South Carolina, Florida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gain/(loss) on extinguishment of debt, and acquisition- and integration-related costs. The non-strategic segment consists of run-off consumer lending activities, legacy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as well as, depreciation and amortization expense and expenditures for long lived assets for each segment for the years ended December 31: (Dollars in thousands) 2018 2017 2016 Consolidated Net interest income $ 1,220,317 $ 842,314 $ 729,084 Provision/(provision credit) for loan losses 7,000 — 11,000 Noninterest income 722,788 490,219 552,441 Noninterest expense 1,221,996 1,023,661 925,204 Income/(loss) before income taxes 714,109 308,872 345,321 Provision/(benefit) for income taxes 157,602 131,892 106,810 Net income/(loss) $ 556,507 $ 176,980 $ 238,511 Average assets $ 40,225,459 $ 29,924,813 $ 27,427,227 Depreciation and amortization $ 59,125 $ 70,924 $ 64,673 Expenditures for long-lived assets 38,166 287,642 62,554 (Dollars in thousands) 2018 2017 2016 Regional Banking Net interest income $ 1,202,317 $ 846,620 $ 742,131 Provision/(provision credit) for loan losses 25,277 21,341 38,886 Noninterest income 309,308 258,627 248,996 Noninterest expense 824,740 626,304 612,983 Income/(loss) before income taxes 661,608 457,602 339,258 Provision/(benefit) for income taxes 155,471 163,547 121,304 Net income/(loss) $ 506,137 $ 294,055 $ 217,954 Average assets $ 28,470,388 $ 19,507,765 $ 17,137,709 Depreciation and amortization $ 29,681 $ 43,061 $ 38,896 Expenditures for long-lived assets 34,212 274,059 51,442 Fixed Income Net interest income $ 35,715 $ 18,065 $ 10,802 Noninterest income 164,767 217,082 269,344 Noninterest expense 191,504 208,921 227,936 Income/(loss) before income taxes 8,978 26,226 52,210 Provision/(benefit) for income taxes 1,560 8,717 18,722 Net income/(loss) $ 7,418 $ 17,509 $ 33,488 Average assets $ 3,299,117 $ 2,543,151 $ 2,364,130 Depreciation and amortization $ 9,724 $ 8,737 $ 5,770 Expenditures for long-lived assets 755 2,499 2,019 Corporate Net interest income/(expense) $ (64,140 ) $ (59,383 ) $ (66,215 ) Noninterest income (a) 239,252 8,878 20,453 Noninterest expense 177,829 144,258 63,577 Income/(loss) before income taxes (2,717 ) (194,763 ) (109,339 ) Provision/(benefit) for income taxes (10,856 ) (47,989 ) (57,698 ) Net income/(loss) $ 8,139 $ (146,774 ) $ (51,641 ) Average assets $ 7,092,078 $ 6,367,268 $ 6,037,624 Depreciation and amortization $ 25,564 $ 18,726 $ 19,610 Expenditures for long-lived assets 2,302 9,161 8,947 Non-Strategic Net interest income $ 46,425 $ 37,012 $ 42,366 Provision/(provision credit) for loan losses (18,277 ) (21,341 ) (27,886 ) Noninterest income 9,461 5,632 13,648 Noninterest expense 27,923 44,178 20,708 Income/(loss) before income taxes 46,240 19,807 63,192 Provision/(benefit) for income taxes 11,427 7,617 24,482 Net income/(loss) $ 34,813 $ 12,190 $ 38,710 Average assets $ 1,363,876 $ 1,506,629 $ 1,887,764 Depreciation and amortization $ (5,844 ) $ 400 $ 397 Expenditures for long-lived assets 897 1,923 146 Certain previously reported amounts have been reclassified to agree with current presentation. (a) 2018 includes a $212.9 million pre-tax gain from the sale of Visa Class B shares; 2017 includes a $14.3 million pre-tax loss from the repurchase of equity securities previously included in a financing transaction. The following tables reflect a disaggregation of FHN’s noninterest income by major product line and reportable segment for the years ended December 31, 2018, 2017, and 2016: December 31, 2018 (Dollars in thousands) Regional Banking Fixed Income Corporate Non-Strategic Consolidated Noninterest income: Fixed income (a) $ 417 $ 163,382 $ — $ 4,083 $ 167,882 Deposit transactions and cash management 126,909 12 6,144 216 133,281 Brokerage, management fees and commissions 54,800 — — 3 54,803 Trust services and investment management 29,852 — (46 ) — 29,806 Bankcard income 26,848 — 226 (356 ) 26,718 BOLI (b) — — 18,955 — 18,955 Debt securities gains/(losses), net (b) — — 52 — 52 Equity securities gains/(losses), net (b) (c) — — 212,896 — 212,896 All other income and commissions (d) 70,482 1,373 1,025 5,515 78,395 Total noninterest income $ 309,308 $ 164,767 $ 239,252 $ 9,461 $ 722,788 December 31, 2017 (Dollars in thousands) Regional Banking Fixed Income Corporate Non-Strategic Consolidated Noninterest income: Fixed income $ 430 $ 216,195 $ — $ — $ 216,625 Deposit transactions and cash management 105,163 3 5,236 190 110,592 Brokerage, management fees and commissions 48,513 — 1 — 48,514 Trust services and investment management 28,491 — (71 ) — 28,420 Bankcard income 25,014 — 225 228 25,467 BOLI — — 15,124 — 15,124 Debt securities gains/(losses), net 386 — 97 — 483 Equity securities gains/(losses), net — — 109 — 109 All other income and commissions (e) 50,630 884 (11,843 ) 5,214 44,885 Total noninterest income $ 258,627 $ 217,082 $ 8,878 $ 5,632 $ 490,219 December 31, 2016 (Dollars in thousands) Regional Banking Fixed Income Corporate Non-Strategic Consolidated Noninterest income: Fixed income $ 79 $ 268,482 $ — $ — $ 268,561 Deposit transactions and cash management 103,122 3 5,250 178 108,553 Brokerage, management fees and commissions 42,911 — — — 42,911 Trust services and investment management 27,764 — (37 ) — 27,727 BOLI 23,945 — 215 270 24,430 Bank-owned life insurance — — 14,687 — 14,687 Debt securities gains/(losses), net — — 1,485 — 1,485 Equity securities gains/(losses), net — — (144 ) — (144 ) All other income and commissions 51,175 859 (1,003 ) 13,200 64,231 Total noninterest income $ 248,996 $ 269,344 $ 20,453 $ 13,648 $ 552,441 (a) Includes $28.9 million of underwriting, portfolio advisory, and other noninterest income in scope of Accounting Standards Codification ("ASC") 606, "Revenue From Contracts With Customers." Non-Strategic includes a $4.1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a pre-tax gain of $212.9 million from the sale of FHN's remaining holdings of Visa Class B shares. (d) Includes other service charges, ATM and interchange fees, electronic banking fees, and insurance commission in scope of ASC 606. (e) Corporate includes a $14.3 million pre-tax loss from the repurchase of equity securities previously included in a financing transaction.</t>
  </si>
  <si>
    <t>Variable Interest Entities</t>
  </si>
  <si>
    <t>Variable Interest Entities [Abstract]</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ortgage service rights ("MSR") and a residual interest results in FHN potentially absorbing losses or receiving benefits that are significant to the trust. FHN is considered the primary beneficiary, as it is assumed to have the power, as Master Servicer, to most significantly impact the activities of the VIE. Consolidation of the trust results in the recognition of the trust proceeds as restricted borrowings since the cash flows on the securitized loans can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is reimbursed for these advances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Statements of Condition. Except for recourse due to breaches of representations and warranties made by FHN in connection with the sale of the loans to the trust, the creditors of the trust hold no recourse to the assets of FHN.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December 31, 2018 and December 31, 2017 : December 31, 2018 December 31, 2017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16,213 N/A 24,175 N/A Less: Allowance for loan losses — N/A — N/A Total net loans 16,213 N/A 24,175 N/A Other assets 35 $ 78,446 47 $ 80,479 Total assets $ 16,248 $ 78,446 $ 24,222 $ 80,479 Liabilities: Term borrowings $ 2,981 N/A $ 11,226 N/A Other liabilities — $ 56,700 2 $ 61,733 Total liabilities $ 2,981 $ 56,700 $ 11,228 $ 61,733 Nonconsolidated Variable Interest Entities Low Income Housing Partnerships.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 4.1 million , $1.8 million , and $1.8 million during 2018, 2017, and 2016, respectively. The following table summarizes the impact to the Provision/(benefit) for income taxes on the Consolidated Statements of Income for the years ended December 31, 2018 , 2017 and 2016 for LIHTC investments accounted for under the proportional amortization method. ( Dollars in thousands ) 2018 2017 2016 Provision/(benefit) for income taxes: Amortization of qualifying LIHTC investments (a) $ 10,793 $ 14,037 $ 14,223 Low income housing tax credits (10,232 ) (11,037 ) (10,100 ) Other tax benefits related to qualifying LIHTC investments (7,370 ) (5,045 ) (9,779 ) (a) 2017 reflects increased amortization due the effects of the Tax Act.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A NMTC relationship was resolved in 2018 resulting in a $15.3 million decline in the investment balance and the related debt.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Small Issuer Trust Preferred Holdings .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Statements of Condition. FTBNA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Sale Leaseback Transaction . FTB has entered into an agreement with a single asset leasing entity for the sale and lease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ing accounted for using the deposit method which creates a net asset or liability for all cash flows between FTB and the buyer. The buyer-lessor in this transaction meets the definition of a VIE as it does not have sufficient equity at risk since FTB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TB does not consolidate the leasing entity. Proprietary Trust Preferred Issuances . In conjunction with the acquisition of CBF, FHN acquired junior subordinated debt totaling $212.4 million underlying multiple issuances of trust preferred debt by institutions previously acquired by CBF. All of these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FHN retired $45.4 million of this debt and the related trust preferred securities in 2018. The following table summarizes FHN’s nonconsolidated VIEs as of December 31, 2018 : (Dollars in thousands) Maximum Loss Exposure Liability Recognized Classification Type: Low income housing partnerships $ 156,056 $ 80,427 (a) Other tax credit investments (b) (c) 3,619 — Other assets Small issuer trust preferred holdings (d) 270,585 — Loans, net of unearned income On-balance sheet trust preferred securitization 37,532 76,642 (e) Proprietary residential mortgage securitizations 1,524 — Trading securities Holdings of agency mortgage-backed securities (d) 4,842,630 — (f) Commercial loan troubled debt restructurings (g) 40,590 — Loans, net of unearned income Sale-leaseback transaction 16,327 — (h) Proprietary trust preferred issuances (i) — 167,014 Term borrowings (a) Maximum loss exposure represents $75.6 million of current investments and $80.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76.6 million classified as Term borrowings. (f) Includes $.5 billion classified as Trading securities and $4.4 billion classified as Securities available-for-sale. (g) Maximum loss exposure represents $38.2 million of current receivables and $2.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In 2017, a central clearinghouse revised the treatment of daily margin posted or received from collateral to legal settlements of the related derivative contracts. In 2018, the other central clearinghouse used by FHN also revised the treatment of daily margin posted or received from collateral to legal settlements of the related derivative contracts. These changes resulted in a reduction in derivative assets and liabilities and corresponding reductions in collateral posted and received as these amounts are now presented net by contract in the Consolidated Statements of Condition. These changes had no effect on hedge accounting or gains/losses for the applicable derivative contracts. On December 31, 2018 and 2017, respectively, FHN had $79.9 million and $60.3 million of cash receivables and $40.4 million and $49.7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132.3 million , $173.9 million and $229.7 million for the years ended December 31, 2018 , 2017 and 2016, respectively. Trading revenues are inclusive of both derivative and non-derivative financial instruments, and are included in fixed income noninterest income. The following tables summarize FHN’s derivatives associated with fixed income trading activities as of December 31, 2018 and 2017: December 31, 2018 (Dollars in thousands) Notional Assets Liabilities Customer Interest Rate Contracts $ 2,271,448 $ 18,744 $ 27,768 Offsetting Upstream Interest Rate Contracts 2,271,448 4,014 9,041 Option Contracts Purchased 20,000 25 — Forwards and Futures Purchased 4,684,177 28,304 181 Forwards and Futures Sold 4,967,454 522 30,055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not significant as of December 31, 2018 and 2017.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balance sheet impact of this swap was not significant as of December 31, 2018 and 2017. The following tables summarize FHN’s derivatives associated with interest rate risk management activities as of December 31, 2018 and 2017: December 31, 2018 (Dollars in thousands) Notional Assets Liabilities Customer Interest Rate Contracts Hedging Hedging Instruments and Hedged Items: Customer Interest Rate Contracts $ 2,029,162 $ 20,262 $ 25,880 Offsetting Upstream Interest Rate Contracts 2,029,162 8,154 9,153 Debt Hedging Hedging Instruments: Interest Rate Swaps $ 900,000 $ 127 $ 6 Hedged Items: Term Borrowings: Par N/A N/A $ 900,000 Cumulative fair value hedging adjustments N/A N/A (15,094 ) Unamortized premium/(discount) and issuance costs N/A N/A (2,295 ) Total carrying value N/A N/A $ 882,611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 The following table summarizes gains/(losses) on FHN’s derivatives associated with interest rate risk management activities for the years ended December 31, 2018 , 2017 , and 2016: Year Ended December 31 2018 2017 2016 (Dollars in thousands) Gains/(Losses) Gains/(Losses) Gains/(Losses) Customer Interest Rate Contracts Hedging Hedging Instruments and Hedged Items: Customer Interest Rate Contracts (a) $ 1,779 $ (10,703 ) (22,969 ) Offsetting Upstream Interest Rate Contracts (a) (1,779 ) 10,699 22,969 Debt Hedging Hedging Instruments: Interest Rate Swaps (b) $ (1,648 ) $ (7,766 ) $ (3,552 ) Hedged Items: Term Borrowings (a) (c) 1,622 7,582 3,429 (a) Gains/losses included in All other expense within the Consolidated Statements of Income. (b) Gains/losses included in the Interest expense for 2018, and All other expense for 2017 and 2016 within the Consolidated Statement of Incom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and seven years. The debt instruments primarily consist of held-to-maturity commercial loans that have variable interest payments based on 1-month LIBOR. These qualify for hedge accounting as cash flow hedges under ASC 815-20. Subsequent to 2017, all changes in the fair value of these derivatives are recorded as a component of AOCI. Amounts are reclassified from AOCI to earnings as the hedged cash flows affect earnings. Prior to 2018, FHN measured ineffectiveness using the Hypothetical Derivative Method and AOCI was adjusted to an amount that reflected the lesser of either the cumulative change in fair value of the swaps or the cumulative change in the fair value of the hypothetical derivative instruments. To the extent that any ineffectiveness existed in the hedge relationships, the amounts were recorded in current period earnings. Interest paid or received for these swaps is recognized as an adjustment to interest income of the assets whose cash flows are being hedged. The following tables summarize FHN’s derivative activities associated with cash flow hedges as of December 31, 2018 and 2017: December 31, 2018 (Dollars in thousands) Notional Assets Liabilities Cash Flow Hedges Hedging Instruments: Interest Rate Swaps $ 900,000 $ 888 $ 5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 The following table summarizes gains/(losses) on FHN’s derivatives associated with cash flow hedges for the years ended December 31, 2018 and 2017 : Year Ended December 31 2018 2017 2016 (Dollars in thousands) Gains/(Losses) Gains/(Losses) Gains/(Losses) Cash Flow Hedges Hedging Instruments: Interest Rate Swaps (a) $ (5,502 ) $ (8,264 ) $ (2,045 ) Gain/(loss) recognized in Other comprehensive income/(loss) (6,284 ) (2,156 ) 130 Gain/(loss) reclassified from AOCI into Interest income 2,142 (2,945 ) (1,395 ) (a) Approximately $7.4 million of cumulative losses are expected to be reclassified into earnings in the next twelve months. Other Derivatives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This settlement is subject to court approval and contains opt out provisions for individual plaintiffs as well as a termination option if opt outs exceed a specified threshold.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TBNA. FHN has not received or paid collateral related to this contract. As of December 31, 2018 and December 31, 2017, the derivative liabilities associated with the sales of Visa Class B shares were $31.5 million and $5.6 million , respectively. $26.0 million of the value at December 31, 2018 relates to the transaction executed in third quarter 2018. See the Visa Matters section of Note 17 - Contingencies and Other Disclosures for more information regarding FHN’s Visa shares. See Note 24 - Fair Value of Assets &amp;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December 31, 2018 and December 31, 2017 , these loans were valued at $11.0 million and $1.5 million , respectively. The balance sheet amounts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20.7 million of assets and $37.8 million of liabilities on December 31, 2018 , and $23.3 million of assets and $34.5 million of liabilities on December 31, 2017 . As of December 31, 2018 and 2017, FHN had received collateral of $86.6 million and $119.3 million and posted collateral of $16.2 million and $18.9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19.0 million of assets and $33.2 million of liabilities on December 31, 2018 , and $22.8 million of assets and $19.4 million of liabilities on December 31, 2017 . As of December 31, 2018 and 2017, FHN had received collateral of $84.5 million and $118.6 million and posted collateral of $15.2 million and $6.7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Statements of Condition as of December 31, 2018 and 2017: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December 31, 2018 (b) $ 52,562 $ — $ 52,562 $ (12,745 ) $ (39,637 ) $ 180 December 31, 2017 (b) 71,458 — 71,458 (17,278 ) (51,271 ) 2,909 (a) Included in Derivative assets on the Consolidated Statements of Condition. As of December 31, 2018 and 2017, $28.9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Statements of Condition as of December 31, 2018 and 2017: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December 31, 2018 (b) $ 71,853 $ — $ 71,853 $ (12,745 ) $ (54,773 ) $ 4,335 December 31, 2017 (b) 69,842 — 69,842 (17,278 ) (51,801 ) 763 (a) Included in Derivative liabilities on the Consolidated Statements of Condition. As of December 31, 2018 and 2017, $61.9 million and $15.2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 - Repurchase, Reverse Repurchase, and Securities Borrowing Transactions</t>
  </si>
  <si>
    <t>Offsetting [Abstract]</t>
  </si>
  <si>
    <t>Master Netting and Similar Agreements - 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Statements of Condition and collateral pledged by counterparties as of December 31: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2018 $ 386,443 $ — $ 386,443 $ (261 ) $ (382,756 ) $ 3,426 2017 725,609 — 725,609 (259 ) (720,036 ) 5,314 The following table provides details of Securities sold under agreements to repurchase as presented on the Consolidated Statements of Condition and collateral pledged by FHN as of December 31: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2018 $ 762,592 $ — $ 762,592 $ (261 ) $ (762,322 ) $ 9 2017 656,602 — 656,602 (259 ) (656,216 ) 127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December 31: December 31, 2018 (Dollars in thousands) Overnight and Continuous Up to 30 Days Total Securities sold under agreements to repurchase: U.S. treasuries $ 16,321 $ — $ 16,321 Government agency issued MBS 414,488 5,220 419,708 Government agency issued CMO 36,688 — 36,688 Government guaranteed loans (SBA and USDA) 289,875 — 289,875 Total Securities sold under agreements to repurchase $ 757,372 $ 5,220 $ 762,592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nd Liabilities</t>
  </si>
  <si>
    <t>Fair Value Disclosures [Abstract]</t>
  </si>
  <si>
    <t>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 of assets and liabilities measured at fair value on a recurring basis as of December 31, 2018 : December 31, 2018 (Dollars in thousands) Level 1 Level 2 Level 3 Total Trading securities—fixed income: U.S. treasuries $ — $ 169,799 $ — $ 169,799 Government agency issued MBS — 133,373 — 133,373 Government agency issued CMO — 330,456 — 330,456 Other U.S. government agencies — 76,733 — 76,733 States and municipalities — 54,234 — 54,234 Corporate and other debt — 682,068 — 682,068 Equity, mutual funds, and other — (19 ) — (19 ) Total trading securities—fixed income — 1,446,644 — 1,446,644 Trading securities—mortgage banking — — 1,524 1,524 Loans held-for-sale (elected fair value) — — 16,273 16,273 Securities available-for-sale: U.S. treasuries — 98 — 98 Government agency issued MBS — 2,420,106 — 2,420,106 Government agency issued CMO — 1,958,695 — 1,958,695 Other U.S. government agencies — 149,786 — 149,786 States and municipalities — 32,573 — 32,573 Corporate and other debt — 55,310 — 55,310 Interest-Only Strip (elected fair value) — — 9,902 9,902 Total securities available-for-sale — 4,616,568 9,902 4,626,470 Other assets: Deferred compensation mutual funds 37,771 — — 37,771 Equity, mutual funds, and other 22,248 — — 22,248 Derivatives, forwards and futures 28,826 — — 28,826 Derivatives, interest rate contracts — 52,214 — 52,214 Derivatives, other — 435 — 435 Total other assets 88,845 52,649 — 141,494 Total assets $ 88,845 $ 6,115,861 $ 27,699 $ 6,232,405 Trading liabilities—fixed income: U.S. treasuries $ — $ 207,739 $ — $ 207,739 Other U.S. government agencies — 98 — 98 Corporates and other debt — 127,543 — 127,543 Total trading liabilities—fixed income — 335,380 — 335,380 Other liabilities: Derivatives, forwards and futures 30,236 — — 30,236 Derivatives, interest rate contracts — 71,853 — 71,853 Derivatives, other — 84 31,540 31,624 Total other liabilities 30,236 71,937 31,540 133,713 Total liabilities $ 30,236 $ 407,317 $ 31,540 $ 469,093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 Changes in Recurring Level 3 Fair Value Measurements The changes in Level 3 assets and liabilities measured at fair value for the years ended December 31, 2018 , 2017 and 2016 on a recurring basis are summarized as follows: Year Ended December 31, 2018 (Dollars in thousands) Trading securities Interest-only strips- AFS Loans held- for-sale Net derivative liabilities Balance on January 1, 2018 $ 2,151 $ 1,270 $ 18,926 $ (5,645 ) Total net gains/(losses) included in: Net income 173 (398 ) 1,239 (4,677 ) Purchases — — 62 (28,100 ) (e) Sales — (16,840 ) — — Settlements (800 ) — (3,598 ) 6,882 Net transfers into/(out of) Level 3 — 25,870 (b) (356 ) (d) — Balance on December 31, 2018 $ 1,524 $ 9,902 $ 16,273 $ (31,540 ) Net unrealized gains/(losses) included in net income $ 6 (a) $ (1,025 ) (c) $ 1,239 (a) $ (4,677 ) (f) Year Ended December 31, 2017 (Dollars in thousands) Trading securities Interest-only strips- AFS Loans held- for-sale Net derivative liabilities Balance on January 1, 2017 $ 2,573 $ — $ 21,924 $ (6,245 ) Total net gains/(losses) included in: Net income 448 1,021 1,547 (596 ) Purchases — 1,413 168 — Sales (5 ) (11,431 ) — — Settlements (865 ) — (4,346 ) 1,196 Net transfers into/(out of) Level 3 — 10,267 (b) (367 ) (d) — Balance on December 31, 2017 $ 2,151 $ 1,270 $ 18,926 $ (5,645 ) Net unrealized gains/(losses) included in net income $ 303 (a) $ (171 ) (c) $ 1,547 (a) $ (596 ) (f) Year Ended December 31, 2016 (Dollars in thousands) Trading securities Loans held-for-sale Securities available- for-sale Mortgage servicing rights, net Net derivative liabilities Balance on January 1, 2016 $ 4,377 $ 27,418 $ 1,500 $ 1,841 $ (4,810 ) Total net gains/(losses) included in: Net income 604 3,380 — 31 (2,634 ) Purchases — 706 — — — Sales — — — (205 ) — Settlements (2,408 ) (6,264 ) (1,500 ) (682 ) 1,199 Net transfers into/(out of) Level 3 — (3,316 ) (d) — — — Balance on December 31, 2016 $ 2,573 $ 21,924 $ — $ 985 $ (6,245 ) Net unrealized gains/(losses) included in net income $ 159 (a) $ 3,380 (a) $ — $ — $ (2,634 ) (f) (a) Primarily included in mortgage banking income on the Consolidated Statements of Income. (b) Transfers into interest-only strips - AFS level 3 measured on a recurring basis reflect movements from loans held-for-sale (Level 2 nonrecurring). (c) Primarily included in fixed income on the Consolidated Statements of Income. (d) Transfers out of loans held-for-sale level 3 measured on a recurring basis generally reflect movements into OREO (level 3 nonrecurring). (e) Increase related to newly executed Visa-related derivatives, see Note 22-Derivatives. (f) Included in Other expense. There were no net unrealized gains/(losses) for Level 3 assets and liabilities included in other comprehensive income as of December 31, 2018, 2017 and 2016.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balance sheet at December 31, 2018 , 2017 and 2016 , respectively, the following tables provide the level of valuation assumptions used to determine each adjustment, the related carrying value, and the fair value adjustments recorded during the respective periods. Carrying value at December 31, 2018 Year Ended December 31, 2018 (Dollars in thousands) Level 1 Level 2 Level 3 Total Net gains/(losses) Loans held-for-sale—other consumer $ — $ 18,712 $ — $ 18,712 $ (1,809 ) Loans held-for-sale—SBAs and USDA — 577,280 1,011 578,291 (2,541 ) Loans held-for-sale—first mortgages — — 541 541 13 Loans, net of unearned income (a) — — 48,259 48,259 (841 ) OREO (b) — — 22,387 22,387 (2,599 ) Other assets (c) — — 8,845 8,845 (4,712 ) $ (12,489 ) Carrying value at December 31, 2017 Year Ended December 31, 2017 (Dollars in thousands) Level 1 Level 2 Level 3 Total Net gains/(losses) Loans held-for-sale—SBAs and USDA $ — $ 465,504 $ 1,473 $ 466,977 $ (1,629 ) Loans held-for-sale—first mortgages — — 618 618 36 Loans, net of unearned income (a) — — 26,666 26,666 (1,687 ) OREO (b) — — 39,566 39,566 (996 ) Other assets (c) — — 26,521 26,521 (3,468 ) $ (7,744 ) Carrying value at December 31, 2016 Year Ended December 31, 2016 (Dollars in thousands) Level 1 Level 2 Level 3 Total Net gains/(losses) Loans held-for-sale—SBAs $ — $ 4,286 $ — $ 4,286 $ (1 ) Loans held-for-sale—first mortgages — — 638 638 75 Loans, net of unearned income (a) — — 31,070 31,070 (2,055 ) OREO (b) — — 11,235 11,235 (2,041 ) Other assets (c) — — 29,609 29,609 (3,349 ) $ (7,371 )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In fourth, third, and second quarters of 2018, FHN recognized $1.9 million , $.7 million , and $1.3 million , respectively, of impairments of long-lived assets in its corporate segment primarily related to optimization efforts for its facilities. In fourth quarter 2017, FHN recognized $3.0 million and $.8 million of impairments on long-lived assets in its Corporate and Regional Banking segments, respectively, associated with efforts to more efficiently utilize its branch locations, including integration with branches acquired from CBF. In first quarter 2016, FHN’s Regional Banking segment recognized $3.7 million of impairments on long-lived assets for similar efficiency efforts. $1.0 million of the fourth quarter 2017 impairments in the corporate segment were reversed in third quarter 2018 based on the disposition price for the applicable location and an additional $.5 million was reversed in fourth quarter 2018. The affected branch locations represented a mixture of owned and leased sites. The fair values of owned sites were determined using estimated sales prices from appraisals less estimated costs to sell. The fair values of leased sites were determined using a discounted cash flow approach, based on the revised estimated useful lives of the related assets. Both measurement methodologies are considered Level 3 valuations. In third quarter 2017, FHN’s Corporate segment recognized $ 2.0 million of impairments on long-lived technology assets associated with the transition to expanded processing capacity that was required upon completion of the merger with CBF. The fair values of the assets impaired were determined using a discounted cash flow approach which reflected short estimated remaining lives and considered estimated salvage values. The measurement methodologies are considered Level 3 valuations. Level 3 Measurements The following tables provide information regarding the unobservable inputs utilized in determining the fair value of level 3 recurring and non-recurring measurements as of December 31, 2018 and 2017 : (Dollars in thousands) Values Utilized Level 3 Class Fair Value at Valuation Techniques Unobservable Input Range Weighted Average (d) Available-for-sale- securities SBA-interest only strips $ 9,902 Discounted cash flow Constant prepayment rate 11% - 12% 11% Bond equivalent yield 14% - 15% 14% Loans held-for-sale - residential real estate 16,815 Discounted cash flow Prepayment speeds - First mortgage 2% - 10% 3% Prepayment speeds - HELOC 5% - 12% 7.5% Foreclosure losses 50% - 66% 63% Loss severity trends - First mortgage 2% - 25% of UPB 17% Loss severity trends - HELOC 50% - 100% of UPB 50% Loans held-for-sale- unguaranteed interest in SBA loans 1,011 Discounted cash flow Constant prepayment rate 8% - 12% 10% Bond equivalent yield 9% 9% Derivative liabilities, other 31,540 Discounted cash flow Visa covered litigation resolution amount $5.0 billion - $5.8 billion $5.6 billion Probability of resolution scenarios 10% - 25% 23% Time until resolution 18 - 48 months 36 months Loans, net of unearned 48,259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22,387 Appraisals from comparable properties Adjustment for value changes since appraisal 0% - 10% of appraisal NM Other assets (c) 8,84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1,270 Discounted cash flow Constant prepayment rate 10% - 11% 11% Bond equivalent yield 17% 17% Loans held-for-sale - residential real estate 19,544 Discounted cash flow Prepayment speeds - First mortgage 2% - 12% 3% Prepayment speeds - HELOC 5% - 12% 8% Foreclosure losses 50% - 70% 65% Loss severity trends - First mortgage 5% - 30% of UPB 20% Loss severity trends - HELOC 15% - 100% of UPB 55% Loans held-for-sale- unguaranteed interest in SBA loans 1,473 Discounted cash flow Constant prepayment rate 8% - 12% 10% Bond equivalent yield 9% - 10% 10% Derivative liabilities, other 5,645 Discounted cash flow Visa covered litigation resolution amount $4.4 billion - $5.2 billion $4.9 billion Probability of resolution scenarios 10% - 30% 23% Time until resolution 18 - 48 months 35 months Loans, net of unearned 26,666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39,566 Appraisals from comparable properties Adjustment for value changes since appraisal 0% - 10% of appraisal NM Other assets (c) 26,52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net of unearned income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8 (Dollars in thousands) Fair value carrying amount Aggregate unpaid principal Fair value carrying amount less aggregate unpaid principal Residential real estate loans held-for-sale reported at fair value: Total loans $ 16,273 $ 23,567 $ (7,294 ) Nonaccrual loans 4,536 8,128 (3,592 ) Loans 90 days or more past due and still accruing 171 281 (110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8 2017 2016 Changes in fair value included in net income: Mortgage banking noninterest income Loans held-for-sale $ 1,239 $ 1,547 $ 3,380 For the years ended December 31, 2018 , 2017 and 2016 , the amounts for residential real estate loans held-for-sale included gains of $.2 million , $.5 million , and $1.5 million , respectively,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The Company utilizes quoted market prices of similar instruments or broker and dealer quotations to value the SBA and USDA guaranteed loans. The Company values SBA-unguaranteed interests in loans held-for-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for-sale is approximated by their carrying values based on current transaction values. Collateral-Dependent loans .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related swaps) are based on inputs observed in active markets for similar instruments. Typical inputs include the LIBOR curve, Overnight Indexed Swap (“OIS”) curve, option volatility, and option skew.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t>
  </si>
  <si>
    <t>Parent Company Financial Information</t>
  </si>
  <si>
    <t>Condensed Financial Information Disclosure [Abstract]</t>
  </si>
  <si>
    <t>Parent Company Financial Information Following are statements of the parent company: Statements of Condition December 31 (Dollars in thousands) 2018 2017 Assets: Cash $ 334,485 $ 254,938 Securities available-for-sale (a) — 1,836 Notes receivable 2,888 3,067 Allowance for loan losses (925 ) (925 ) Investments in subsidiaries: Bank 4,741,105 4,618,249 Non-bank 20,281 22,932 Other assets (a) 180,757 207,878 Total assets $ 5,278,591 $ 5,107,975 Liabilities and equity: Accrued employee benefits and other liabilities $ 158,648 $ 149,124 Term borrowings 629,994 673,794 Total liabilities 788,642 822,918 Total equity 4,489,949 4,285,057 Total liabilities and equity $ 5,278,591 $ 5,107,975 (a) Equity investments were reclassified to Other assets upon adoption of ASU 2016-01 on January 1, 2018. Statements of Income Year Ended December 31 (Dollars in thousands) 2018 2017 2016 Dividend income: Bank $ 420,000 $ 250,000 $ 250,000 Non-bank 1,386 1,097 1,361 Total dividend income 421,386 251,097 251,361 Other income/(loss) 112 190 (207 ) Total income 421,498 251,287 251,154 Interest expense: Term borrowings 31,315 17,936 14,238 Total interest expense 31,315 17,936 14,238 Compensation, employee benefits and other expense 53,401 43,783 38,926 Total expense 84,716 61,719 53,164 Income/(loss) before income taxes 336,782 189,568 197,990 Income tax(benefit)/expense (38,509 ) 512 (22,981 ) Income/(loss) before equity in undistributed net income of subsidiaries 375,291 189,056 220,971 Equity in undistributed net income/(loss) of subsidiaries: Bank 170,939 (24,255 ) 9,508 Non-bank (1,188 ) 714 (3,433 ) Net income/(loss) attributable to the controlling interest $ 545,042 $ 165,515 $ 227,046 Statements of Cash Flows Year Ended December 31 (Dollars in thousands) 2018 2017 2016 Operating activities: Net income/(loss) $ 545,042 $ 165,515 $ 227,046 Less undistributed net income/(loss) of subsidiaries 169,751 (23,541 ) 6,075 Income/(loss) before undistributed net income of subsidiaries 375,291 189,056 220,971 Adjustments to reconcile income to net cash provided by operating activities: Depreciation, amortization, and other 15 15 53 (Gain)/loss on securities (28 ) (109 ) 148 Provision for deferred income taxes 3,212 7,727 — Stock-based compensation expense 22,398 19,625 16,719 Net (increase)/decrease in interest receivable and other assets 18,214 8,605 (2,228 ) Net (decrease)/increase in interest payable and other liabilities (10,702 ) 13,172 (2,842 ) Total adjustments 33,109 49,035 11,850 Net cash provided/(used) by operating activities 408,400 238,091 232,821 Investing activities: Securities: Sales and prepayments 65 318 275 Purchases — — (400 ) Premises and equipment: Sales/(purchases) (43 ) 7 (17 ) Return on investment in subsidiary 1,597 1,871 129 Investment in subsidiary — — Cash paid for business combination, net (39,916 ) (126,149 ) — Net cash provided/(used) by investing activities (38,297 ) (123,953 ) (13 ) Financing activities: Preferred stock: Cash dividends (6,200 ) (6,200 ) (6,200 ) Common stock: Exercise of stock options 4,482 6,132 22,479 Cash dividends (138,706 ) (79,904 ) (63,504 ) Repurchase of shares (104,768 ) (5,554 ) (97,396 ) Term borrowings: Repayment of term borrowings (45,364 ) — — Net cash (used)/provided by financing activities (290,556 ) (85,526 ) (144,621 ) Net increase/(decrease) in cash and cash equivalents 79,547 28,612 88,187 Cash and cash equivalents at beginning of year 254,938 226,326 138,139 Cash and cash equivalents at end of year $ 334,485 $ 254,938 $ 226,326 Total interest paid $ 29,186 $ 17,321 $ 13,261 Income taxes received from subsidiaries 49,056 23,020 27,126</t>
  </si>
  <si>
    <t>Summary of Significant Accounting Policies (Policy)</t>
  </si>
  <si>
    <t>Basis of Accounting</t>
  </si>
  <si>
    <t>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t>
  </si>
  <si>
    <t>Principles of Consolidation and Basis of Presentation</t>
  </si>
  <si>
    <t>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si>
  <si>
    <t>Business Combinations</t>
  </si>
  <si>
    <t>Business Combinations. FHN accounts for acquisitions meeting the definition of a business combination in accordance with ASC 805, "Business Combinations," which requires acquired assets and liabilities (other than tax and certain benefit plan balances) to be recorded at fair value. Business combinations are included in the financial statements from the respective dates of acquisition. Acquisition related costs are expensed as incurred.</t>
  </si>
  <si>
    <t>Revenues</t>
  </si>
  <si>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 Contract Balances. As of December 31, 2018, accounts receivable related to products and services on non-interest income were $8.1 million . For the year ended December 31, 2018, FHN had no material impairment losses on non-interest accounts receivable and there were no material contract assets, contract liabilities or deferred contract costs recorded on the Consolidated Statement of Condition as of December 31, 2018. Transaction Price Allocated to Remaining Performance Obligations. For the year ended December 31,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si>
  <si>
    <t>Debt and Equity Investment Securities</t>
  </si>
  <si>
    <t>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24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t>
  </si>
  <si>
    <t>Securities Purchased Under Agreements to Resell and Securities Sold Under Agreements to Repurchase</t>
  </si>
  <si>
    <t>Securities Purchased Under Agreements to Resell and Securities Sold Under Agreements to Repurchase. FHN enters into short-term securities purchased under agreements to resell transactions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t>
  </si>
  <si>
    <t>Loans Held-for-Sale</t>
  </si>
  <si>
    <t>Loans Held-for-Sale. Loans originated or purchased in which management lacks the intent to hold are included in loans held-for-sale in the Consolidated Statements of Condition. FHN has elected the fair value option on a prospective basis for certain mortgage loans held-for-sale and repurchased loans that are not governmentally insured. Such loans are carried at fair value, with changes in the fair value recognized in the other income section of the Consolidated Statements of Income. For mortgage loans originated for sale for which the fair value option was elected, loan origination fees were recorded by FHN when earned and related direct loan origination costs are recognized when incurred. See Note 24 - Fair Value of Assets and Liabilities for additional information. FHN accounts for all other loans held-for-sale at the lower of cost or market value (“LOCOM”).</t>
  </si>
  <si>
    <t>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t>
  </si>
  <si>
    <t>Nonaccrual and Past Due Loans</t>
  </si>
  <si>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t>
  </si>
  <si>
    <t>Charge-offs</t>
  </si>
  <si>
    <t>Charge-offs. For all commercial and consumer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t>
  </si>
  <si>
    <t>Impaired Loans</t>
  </si>
  <si>
    <t>Impaired Loans. Impaired loans include nonaccrual commercial loans greater than $1 million and modified consumer and commercial loans that have been classified as a TDR and are individually measured for impairment under the guidance of ASC 310. TDRs are always reported as such unless the TDR has exhibited sustained performance, was reported as a TDR over a year-end, and the modified terms were market-based at the time of modification.</t>
  </si>
  <si>
    <t>Purchased Credit-Impaired Loans</t>
  </si>
  <si>
    <t>Purchased Credit-Impaired Loans. ASC 310-30 “Accounting for Certain Loans or Debt Securities Acquired in a Transfer,” provides guidance for acquired loans that have exhibited deterioration of credit quality between origination and the time of acquisition and for which the timely collection of the interest and principal is not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ce is initially established at acquisition and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t>
  </si>
  <si>
    <t>Allowance for Loan Losses. The ALLL is maintained at a level that management determines is sufficient to absorb estimated probable incurred losses in the loan portfolio. The ALLL is increased by the provision for loan losses and loan recoveries and is decreased by loan charge-offs. The ALLL is determined in accordance with ASC 450-20-50 "Contingencies - Accruals for Loss Contingencies" and i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well as reserves associated with PCI loans. Management uses analytical models to estimate probable incurred losses in the loan portfolio as of the balance sheet date. The models, which are primarily driven by historical losses, are carefully reviewed to identify trends that may not be captured in the historical loss factors used in the models. Management uses qualitative adjustments for those items not yet captured in the models like current events, recent trends in the portfolio, current underw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consumer p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t>
  </si>
  <si>
    <t>Premises and Equipment</t>
  </si>
  <si>
    <t>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for-sale are generally valued at appraised values which reference recent disposition values for similar property types but also consider marketability discounts for vacant properties. The valuations of premises and equipment held-for-sale are reduced by estimated costs to sell. Impairments, and any subsequent recoveries, are recorded in noninterest expense. Gains and losses on dispositions are reflected in noninterest income and expense, respectively.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for buildings are three to fifteen and seven to forty-five years, respectively.</t>
  </si>
  <si>
    <t>Other Real Estate Owned (OREO)</t>
  </si>
  <si>
    <t>Other Real Estate Owned ("OREO").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All other expense on the Consolidated Statements of Income. Properties acquired by foreclosure in compliance with HUD servicing guidelines prior to January 1, 2015, are included in “OREO” and are carried at the estimated amount of the underlying government insurance or guarantee. On December 31, 2018, FHN had $2.9 million of these properties. Required developmental costs associated with acquired property under construction are capitalized and included in determining the estimated net realizable value of the property, which is reviewed periodically, and any write-downs are charged against current earnings.</t>
  </si>
  <si>
    <t>Intangible Assets. Intangible assets consist of “Other intangible assets” and “Goodwill.” Other intangible assets represent customer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t>
  </si>
  <si>
    <t>Derivative Financial Instruments</t>
  </si>
  <si>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 unless the collateral amounts are considered legal settlements of the related derivative position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Prior to 2018, ineffectiveness in debt and cash flow hedges was recorded in noninterest expense. Starting in 2018,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2 - Derivatives for additional information. Cash flows from derivative contracts are reported as operating activities on the Consolidated Statements of Cash Flows.</t>
  </si>
  <si>
    <t>Advertising and Public Relations</t>
  </si>
  <si>
    <t>Advertising and Public Relations. Advertising and public relations costs are generally expensed as incurred.</t>
  </si>
  <si>
    <t>Income Taxes. 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the provision for in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liability line in the consolidated balance sheet. 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The federal tax returns for Capital Bank Financial Corporation for 2010 - 2012 are under examination by the IRS. With few exceptions, FHN returns are no longer subject to federal or state and local tax examinations by tax authorities for years before 2013. FHN is currently under federal examination for 2013-2015 and is also under examination in several states.</t>
  </si>
  <si>
    <t>Earnings per Share</t>
  </si>
  <si>
    <t>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been outstanding if the potential dilutive common shares resulting from performance shares and units, restricted shares and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si>
  <si>
    <t>Equity Compensation</t>
  </si>
  <si>
    <t>Equity Compensation. FHN accounts for its employee stock-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Awards with post-vesting transfer restrictions are discounted using models that reflect market considerations for illiquidity. For awards with service vesting criteria, expense is recognized using the straight-line method over the requisite service period (generally the vesting period). Forfeitures are recognized when they occur. For awards vesting based on a performance measure, anticipated performance is projected to determine the number of awards expected to vest, and the corresponding aggregate expense is adjusted to reflect the elapsed portion of the performance period. If a performance period extends beyond the required service term, total expense is adjusted for changes in estimated achievement through the end of the performance period.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t>
  </si>
  <si>
    <t>Repurchase and Foreclosure Provision</t>
  </si>
  <si>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7 - Contingencies and Other Disclosures for discussion related to FHN’s obligations to repurchase such loans.</t>
  </si>
  <si>
    <t>Legal Costs</t>
  </si>
  <si>
    <t>Legal Costs. Generally, legal costs are expensed as incurred.</t>
  </si>
  <si>
    <t>Contingency Accruals</t>
  </si>
  <si>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in accordance with ASC 450-20-50 “Contingencies - Accruals for Loss Contingencies”.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recognized when received. Recognized recoveries are recorded as offsets to the related expense in the Consolidated Statements of Income. The favorable resolution of a gain contingency generally results in the recognition of other income in the Consolidated Statements of Income. Contingencies assumed in business combinations are evaluated through the end of the one-year post-closing measurement period. If the acquisition-date fair value of the contingency can be determined during the measurement period, recognition occurs as part of the acquisition-date fair value of the acquired business. If the acquisition-date fair value of the contingency cannot be determined, but loss is considered probable as of the acquisition date and can be reasonably estimated within the measurement period, then the estimated amount is recorded within acquisition accounting. If the requirements for inclusion of the contingency as part of the acquisition are not met, subsequent recognition of the contingency is included in earnings.</t>
  </si>
  <si>
    <t>Summary of Accounting Changes and Accounting Changes Issued but Not Currently Effective</t>
  </si>
  <si>
    <t>Summary of Accounting Changes. Effective January 1, 2018, FHN adopted the provisions of ASU 2014-09, “Revenue from Contracts with Customers,” and all related amendments to all contracts using a modified retrospective transaction method.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FHN elected to adopt the provisions of the revenue recognition standards through the cumulative effect alternative and determined that there were no significant effects on the timing of recognition, which resulted in no cumulative effect adjustment being required. Beginning in first quarter 2018, in situations where FHN's broker-dealer operations serve as the lead underwriter, the associated revenues and expenses are presented gross. The effect on 2018 revenues and expenses was not significant. Effective January 1, 2018, FHN adopted the provisions of ASU 2017-05, “Clarifying the Scope of Asset Derecognition Guidance and Accounting for Partial Sales of Nonfinancial Assets” through the cumulative effect approach. ASU 2017-05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FHN determined that there were no significant effects on the timing of revenue recognition, which resulted in no cumulative effect adjustment being required. Effective January 1, 2018, FHN adopted the provisions of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Transition is through a cumulative effect adjustment to retained earnings for equity investments with readily determinable fair values. Equity investments without readily determinable fair values, for which the accounting election is made, had any initial fair value marks recorded through earnings prospectively after adoption. Upon adoption, FHN reclassified $265.9 million of equity investments out of AFS securities to Other assets, leaving only debt securities within the AFS classification. FHN evaluated the nature of its current equity investments (excluding FRB and FHLB stock holdings which are specifically exempted from the provisions of ASU 2016-01) and determined that substantially all qualified for the election available to assets without readily determinable fair valu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Effective January 1, 2018, FHN adopted the provisions of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The adoption of ASU 2016-04 did not have a significant effect on FHN’s current accounting and disclosure practices. Effective January 1, 2018, FHN adopted the provisions of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The adoption of ASU 2016-15 was applied retroactively resulting in proceeds from bank-owned life insurance (“BOLI”) being classified as an investing activity rather than their prior classification as an operating activity. All of these amounts are included in Other assets in the Consolidated Statement of Condition. The amounts reclassified are presented in the table below. Fiscal Years Ended December 31 (Dollars in thousands) 2017 2016 Proceeds from BOLI $ 11,440 $ 2,740 Effective January 1, 2018, FHN retroactively adopted the provisions of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FHN’s disclosures for pension and postretirement costs provide details of the service cost and all other components for expenses recognized for its applicable benefit plans. All of these amounts were previously included in Employee compensation, incentives, and benefits expense in the Consolidated Statements of Income. Upon adoption of ASU 2017-07 FHN reclassified the expense components other than service cost into All other expense and revised its disclosures accordingly. The amounts reclassified are presented in the table below. Fiscal Years Ended December 31 ( Dollars in thousands ) 2017 2016 Net periodic benefit cost/(credit) reclassified $ 1,946 $ (843 ) Effective January 1, 2018, FHN early adopted the provisions of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The adoption of ASU 2017-08 did not have an effect on FHN's investments. Effective January 1, 2018, FHN early adopted the provisions of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FHN early adopted the provisions of ASU 2017-12 in the first quarter of 2018. Prospectively, FHN is recording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were insignificant for FHN’s hedge relationships. In August 2018, the FASB issued ASU 2018-13, “ Disclosure Framework-Changes to the Disclosure Requirements for Fair Value Measurement,” which makes multiple revisions to current disclosures requirements for fair value measurements. ASU 2018-13 removes the disclosure requirements for transfers between Level 1 and Level 2 of the fair value hierarchy, the policy for the timing of recognition for transfers between fair value levels and the discussion of valuation processes for Level 3 measurements. Additional disclosure is required for unrealized gains and losses recognized with accumulated other comprehensive income and the weighted average and range of unobservable inputs used in Level 3 measurements.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t an individual level for each removed or modified disclosure while adoption of other changes may be delayed until their effective date. FHN has elected early adoption for most of the disclosure revisions which are reflected in Note 24 - Fair Value of Assets and Liabilities. In August 2018, the FASB issued ASU 2018-14, “Disclosure Framework-Changes to the Disclosure Requirements for Defined Benefit Plans,” which makes multiple revisions to the disclosure requirements for defined benefit pension and postretirement plans. ASU 2018-14 removes the disclosure requirements for 1) the amounts in accumulated other comprehensive income expected to be recognized as components of net periodic benefit cost over the next fiscal year, 2) the amount and timing of plan assets expected to be returned to the employer, and 3) the effects of a one-percentage-point change in assumed health care cost trend rates on the (a) aggregate of the service and interest cost components of net periodic benefit costs and (b) benefit obligation for postretirement health care benefits. ASU 2018-14 adds disclosures for 1) the weighted-average interest crediting rates for plans with promised interest crediting rates, 2) an explanation of the reasons for significant gains and losses related to changes in the benefit obligation for the period, 3) the projected benefit obligation ("PBO") and fair value of plan assets for plans with PBOs in excess of plan assets and 4) the accumulated benefit obligation ("ABO") and fair value of plan assets for plans with ABOs in excess of plan assets. ASU 2018-14 is effective for fiscal years ending after December 15, 2020 with full retrospective presentation required. Early adoption is permitted. FHN has elected early adoption and the disclosure revisions are presented in Note 18 - Pensions, Savings and Other Employee Benefits. Accounting Changes Issued but Not Currently Effective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July 2018, the FASB issued ASU 2018-11, “Leases - Targeted Improvements,”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and ASU 2018-11 are effective for fiscal years beginning after December 15, 2018, including interim periods within those fiscal years. Upon adoption, FHN utilized the cumulative effect transition alternative provided by ASU 2018-11. FHN utilized the lease classification practical expedients and the short-term lease exemption upon adoption. FHN also has elected to determine the discount rate on leases as of the effective date and elected to use hindsight in determining remaining lease terms as well as impairments of lease assets resulting from lease abandonments upon adoption. The adoption of ASU 2016-02 resulted in recognition of lease assets of approximately $196 million and lease liabilities of approximately $204 million along with smaller impacts to other balance sheet classifications as well as an after-tax increase in retained earnings of approximately $3 million , primarily reflecting the recognition of deferred gains associated with prior sale-leaseback transactions.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and is not currently able to reasonably estimate the impact the adoption will have on its consolidated financial position, results of operations, or cash flows. Adoption of ASU 2016-13 is likely to lead to significant changes in accounting policies and procedures related to FHN’s ALLL, and it is possible that the impact of the adoption could be material to FHN’s consolidated financial position and results of operations. To date, the Company has completed a gap analysis, established a formal governance structure for the project, selected loss estimation methodologies for material portfolio segments, selected a software solution to serve as its CECL platform, and are in the latter stages of model development activities. FHN intends to perform parallel runs in the latter half of 2019.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ed costs are required to be expensed over the term of the hosting arrangement which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ASU 2018-15 also requires application of the impairment guidance applicable to long-lived assets to the capitalized implementation costs. Amortization expense related to capitalized implementation costs must be presented in the same line item in the statement of income as the fees associated with the hosting element (service) of the arrangement and payments for capitalized implementation costs will be classified in the statement of cash flows in the same manner as payments made for fees associated with the hosting element. Capitalized implementation costs will be presented in the statement of financial position in the same line item that a prepayment for the fees of the associated hosting arrangement would be presented. ASU 2018-15 is effective for fiscal years beginning after December 15, 2019 with early adoption permitted. Adoption may be either fully retrospective or prospective only. FHN has elected early adoption of ASU 2018-15 effective January 1, 2019 using the prospective transition method and the effects of adoption are not significant.</t>
  </si>
  <si>
    <t>Summary of Significant Accounting Policies Summary of Significant Accounting Policies (Tables)</t>
  </si>
  <si>
    <t>Schedule of Life Settlement Contracts</t>
  </si>
  <si>
    <t xml:space="preserve">The amounts reclassified are presented in the table below. Fiscal Years Ended December 31 (Dollars in thousands) 2017 2016 Proceeds from BOLI $ 11,440 $ 2,740 </t>
  </si>
  <si>
    <t>Schedule of Net Benefit Costs</t>
  </si>
  <si>
    <t>The amounts reclassified are presented in the table below. Fiscal Years Ended December 31 ( Dollars in thousands ) 2017 2016 Net periodic benefit cost/(credit) reclassified $ 1,946 $ (843 ) The components of net periodic benefit cost for the plan years 2018 , 2017 and 2016 are as follows: (Dollars in thousands) Total Pension Benefits Other Benefits 2018 2017 2016 2018 2017 2016 Components of net periodic benefit cost Service cost $ 41 $ 37 $ 39 $ 133 $ 107 $ 110 Interest cost 27,877 29,380 31,216 1,309 1,305 1,292 Expected return on plan assets (32,897 ) (36,015 ) (39,123 ) (1,074 ) (947 ) (913 ) Amortization of unrecognized: Prior service cost/(credit) — 52 196 — 95 170 Actuarial (gain)/loss 12,102 9,521 8,141 (387 ) (567 ) (810 ) Net periodic benefit cost 7,123 2,975 469 (19 ) (7 ) (151 ) ASC 715 settlement expense — 43 — 99 — — Total periodic benefit costs $ 7,123 $ 3,018 $ 469 $ 80 $ (7 ) $ (151 )</t>
  </si>
  <si>
    <t>Acquisitions and Divestitures (Tables)</t>
  </si>
  <si>
    <t>Schedule of recognized assets acquired and liabilities assumed</t>
  </si>
  <si>
    <t>The following schedule details acquired assets and liabilities and consideration paid, as well as adjustments to record the assets and liabilities at their estimated fair values as of April 3, 2017: Coastal Securities, Inc Purchase Accounting/ As Fair Value Acquired Adjustments As recorded (Dollars in thousands) (unaudited) (unaudited) by FHN Assets: Cash and cash equivalent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 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11,034 ) 122,969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9,470 ) 223,882 OREO 43,077 (9,149 ) (315 ) 33,613 Other assets 617,232 41,320 (c) (22,422 ) (c) 636,130 Total assets acquired $ 10,068,908 $ (190,204 ) $ (44,967 ) $ 9,833,737 Liabilities: Deposits $ 8,141,593 $ (849 ) $ (642 ) $ 8,140,102 Securities sold under agreements to repurchase 26,664 — — 26,664 Other short-term borrowings 390,391 — — 390,391 Term borrowings 119,486 67,683 — 187,169 Other liabilities 59,995 4,291 1,631 65,917 Total liabilities assumed 8,738,129 71,125 989 8,810,243 Net assets acquired $ 1,330,779 $ (261,329 ) $ (45,956 ) 1,023,494 Consideration paid: Equity (1,746,718 ) Cash (469,615 ) Total consideration paid (2,216,333 ) Goodwill $ 1,192,839 (a) Amounts reflect adjustments made to provisional fair value estimates during the measurement period ending November 30, 2018. These adjustments were recorded in FHN's Consolidated Statement of Condition in 2018 with a corresponding adjustment to goodwill. (b) Amount represents a conformity adjustment to align with FHN presentation. (c) Amount primarily relates to a net deferred tax asset recorded for the effects of the purchase accounting adjustments and adjustments for acquired tax contingencies.</t>
  </si>
  <si>
    <t>Schedule of business acquisition pro forma information</t>
  </si>
  <si>
    <t>The following table presents financial information regarding the former CBF operations included in FHN's Consolidated Statements of Income from the date of acquisition (November 30, 2017) through December 31, 2017. Additionally, the table presents unaudited proforma information as if the acquisition of CBF had occurred on January 1, 2016: Actual from acquisition date through Unaudited Pro Forma for Year Ended December 31 (Dollars in thousands) December 31, 2017 2017 2016 Net interest income $ 31,253 $ 1,165,006 $ 1,033,218 Noninterest income 6,192 563,581 638,493 Pre-tax income 16,534 476,911 458,667 Net income available to common shareholders (a) NM 274,416 293,981 (a) Net income available to common shareholders is not meaningful for actual CBF results from the acquisition date through December 31, 2017 because of the effect of tax reform.</t>
  </si>
  <si>
    <t>Schedule of merger and integration expense</t>
  </si>
  <si>
    <t>Total CBF merger and integration expense recognized for the years ended December 31, 2018 and 2017 are presented in the table below: Twelve Months Ended (Dollars in thousands) 2018 2017 Professional fees (a) $ 22,337 $ 28,151 Employee compensation, incentives and benefits (b) 9,613 17,077 Contract employment and outsourcing (c) 3,681 1,270 Occupancy (d) 5,236 15 Miscellaneous expense (e) 7,652 1,291 All other expense (f) 43,874 8,944 Total $ 92,393 $ 56,748 (a) Primarily comprised of fees for legal, accounting, investment bankers,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t>
  </si>
  <si>
    <t>Investment Securities (Tables)</t>
  </si>
  <si>
    <t>Schedule Of FHN's Investment Securities</t>
  </si>
  <si>
    <t>The following tables summarize FHN’s investment securities on December 31, 2018 and 2017: December 31, 2018 (Dollars in thousands) Amortized Cost Gross Unrealized Gains Gross Unrealized Losses Fair Value Securities available-for-sale: U.S. treasuries $ 100 $ — $ (2 ) $ 98 Government agency issued mortgage-backed securities (“MBS”) 2,473,687 4,819 (58,400 ) 2,420,106 Government agency issued collateralized mortgage obligations (“CMO”) 2,006,488 888 (48,681 ) 1,958,695 Other U.S. government agencies 149,050 809 (73 ) 149,786 Corporates and other debt 55,383 388 (461 ) 55,310 State and municipalities 32,473 314 (214 ) 32,573 $ 4,717,181 $ 7,218 $ (107,831 ) 4,616,568 AFS securities recorded at fair value through earnings: SBA-interest only strips (a) 9,902 Total securities available-for-sale (b) $ 4,626,470 Securities held-to-maturity: Corporates and other debt $ 10,000 $ — $ (157 ) $ 9,843 Total securities held-to-maturity $ 10,000 $ — $ (157 ) $ 9,843 (a) SBA-interest only strips are recorded at elected fair value. See Note 24 - Fair Value of Assets and Liabilities for additional information. (b) Includes $3.8 billion of securities pledged to secure public deposits, securities sold under agreements to repurchase, and for other purposes. December 31, 2017 (Dollars in thousands) Amortized Gross Gross Fair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24 - Fair Value of Assets and Liabilities for additional information. (c) Includes $4.0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debt securities portfolios on December 31, 2018 are provided below: Held-to-Maturity Available-for-Sale (Dollars in thousands) Amortized Cost Fair Value Amortized Cost Fair Value Within 1 year $ — $ — $ 15,125 $ 15,008 After 1 year; within 5 years — — 189,408 190,217 After 5 years; within 10 years 10,000 9,843 755 3,445 After 10 years — — 31,718 38,999 Subtotal 10,000 9,843 237,006 247,669 Government agency issued MBS and CMO (a) — — 4,480,175 4,378,801 Total $ 10,000 $ 9,843 $ 4,717,181 $ 4,626,470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debt investment securities for the years ended December 31: Equity securities are included for periods prior to 2018. Available-for-Sale (Dollars in thousands) 2018 2017 2016 Gross gains on sales of securities $ 52 $ 2,514 $ 5,754 Gross (losses) on sales of securities — (1,922 ) (4,213 ) Net gain/(loss) on sales of securities (a) (b) 52 592 1,541 OTTI recorded (c) — — (200 ) Total securities gain/(loss), net $ 52 $ 592 $ 1,341 (a) Cash proceeds from the sale of available-for-sale securities during 2018 were not material. Cash proceeds from sales during 2017 and 2016 were $937.0 million and $444.2 million , respectively. 2016 includes a $1.5 million net gain from exchanges of approximately $736 million of AFS debt securities. (b) 2017 includes a $.4 million gain associated with the call of a $4.4 million held-to-maturity municipal bond. (c) OTTI recorded is related to equity securities.</t>
  </si>
  <si>
    <t>Schedule Of Investments Within The Available For Sale Portfolio That Had Unrealized Losses</t>
  </si>
  <si>
    <t>The following tables provide information on investments within the available-for-sale portfolio that had unrealized losses as of December 31, 2018 and 2017: As of December 31, 2018 Less than 12 months 12 months or longer Total (Dollars in thousands) Fair Value Unrealized Losses Fair Value Unrealized Losses Fair Value Unrealized Losses U.S. treasuries $ — $ — $ 98 $ (2 ) $ 98 $ (2 ) Government agency issued MBS 597,008 (12,335 ) 1,537,106 (46,065 ) 2,134,114 (58,400 ) Government agency issued CMO 290,863 (2,860 ) 1,560,420 (45,821 ) 1,851,283 (48,681 ) Other U.S. government agencies 29,776 (73 ) — — 29,776 (73 ) Corporates and other debt 25,114 (344 ) 15,008 (117 ) 40,122 (461 ) States and municipalities 17,292 (214 ) — — 17,292 (214 ) Total temporarily impaired securities $ 960,053 $ (15,826 ) $ 3,112,632 $ (92,005 ) $ 4,072,685 $ (107,831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t>
  </si>
  <si>
    <t>Loans (Tables)</t>
  </si>
  <si>
    <t>Schedule Of Loans By Portfolio Segment</t>
  </si>
  <si>
    <t>The following table provides the balance of loans, net of unearned income, by portfolio segment as of December 31, 2018 and 2017 : December 31 (Dollars in thousands) 2018 2017 Commercial: Commercial, financial, and industrial $ 16,514,328 $ 16,057,273 Commercial real estate 4,030,870 4,214,695 Consumer: Consumer real estate (a) 6,249,516 6,479,242 Permanent mortgage 222,448 287,820 Credit card &amp; other 518,370 619,899 Loans, net of unearned income $ 27,535,532 $ 27,658,929 Allowance for loan losses 180,424 189,555 Total net loans $ 27,355,108 $ 27,469,374 Certain previously reported amounts have been reclassified to agree with current presentation. (a) Balances as of December 31, 2018 and 2017 , include $16.2 million and $24.2 million of restricted real estate loans, respectively. See Note 21—Variable Interest Entities for additional information.</t>
  </si>
  <si>
    <t>Certain Loans Acquired in Transfer Not Accounted for as Debt Securities Acquired During Period</t>
  </si>
  <si>
    <t>The following tables reflect FHN's contractually required payments receivable, cash flows expected to be collected and the fair value of the acquired loans at the acquisition date of November 30, 2017. Non-PCI Loans (Dollars in thousands) November 30, 2017 Contractually required payments including interest $ 9,182,610 Less : expected losses and foregone interest (801,546 ) Cash flows expected to be collected 8,381,064 Fair value of loans acquired (a) $ 7,220,094 (a) Includes $117.1 million of loans held-for-sale . PCI Loans (Dollars in thousands) November 30, 2017 Contractually required payments including interest $ 258,950 Less : nonaccretable difference (77,022 ) Cash flows expected to be collected 181,928 Less : accretable yield (14,271 ) Fair value of loans acquired (a) $ 167,657 (a) Includes $4.7 million of loans held-for-sale.</t>
  </si>
  <si>
    <t>Certain Loans Acquired In Transfer Not Accounted For As Debt Securities Accretable Yield Movement Schedule Rollforward</t>
  </si>
  <si>
    <t>The following table presents a rollforward of the accretable yield for the year ended December 31, 2018 and 2017 : Year Ended December 31 (Dollars in thousands) 2018 2017 Balance, beginning of period $ 15,623 $ 6,871 Addition — 13,957 Accretion (9,467 ) (3,564 ) Adjustment for payoffs (3,896 ) (1,917 ) Adjustment for charge-offs (1,115 ) (45 ) Adjustment for pool excess recovery (a) (123 ) (222 ) Increase in accretable yield (b) 12,791 467 Disposals (240 ) — Other (198 ) 76 Balance, end of period $ 13,375 $ 15,623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t>
  </si>
  <si>
    <t>Schedule Of Acquired Purchase Credit Impaired Loans By Portfolio Segment</t>
  </si>
  <si>
    <t>The following table reflects the outstanding principal balance and carrying amounts of the acquired PCI loans as of December 31, 2018 and 2017 : December 31, 2018 December 31, 2017 (Dollars in thousands) Carrying value Unpaid balance Carrying value Unpaid balance Commercial, financial and industrial $ 38,873 $ 44,259 $ 96,598 $ 109,280 Commercial real estate 15,197 17,232 36,107 41,488 Consumer real estate 30,723 34,820 38,176 42,568 Credit card and other 1,627 1,879 5,500 6,351 Total $ 86,420 $ 98,190 $ 176,381 $ 199,687</t>
  </si>
  <si>
    <t>Information By Class Related To Individually Impaired Loans</t>
  </si>
  <si>
    <t>The following tables provide information at December 31, 2018 and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December 31, 2018 (Dollars in thousands) Recorded Unpaid Related Average Recorded Interest Impaired loans with no related allowance recorded: Commercial: General C&amp;I (a) $ 42,902 $ 45,387 $ — $ 24,186 $ 757 Income CRE 1,589 1,589 — 1,434 51 Residential CRE $ — $ — $ — $ 374 $ — Total $ 44,491 $ 46,976 $ — $ 25,994 $ 808 Consumer: HELOC (b) $ 8,645 $ 16,648 $ — $ 8,723 $ — R/E installment loans (b) 4,314 4,796 — 4,300 — Permanent mortgage (b) 3,601 6,003 — 4,392 — Total $ 16,560 $ 27,447 $ — $ 17,415 $ — Impaired loans with related allowance recorded: Commercial: General C&amp;I $ 2,802 $ 2,802 $ 149 $ 16,011 $ — TRUPS 2,888 3,700 925 2,981 — Income CRE 377 377 — 348 10 Residential CRE — — — 99 — Total $ 6,067 $ 6,879 $ 1,074 $ 19,439 $ 10 Consumer: HELOC $ 66,482 $ 69,610 $ 11,241 $ 69,535 $ 2,273 R/E installment loans 38,993 39,851 6,743 40,118 1,024 Permanent mortgage 67,245 78,010 9,419 73,259 2,290 Credit card &amp; other 695 695 337 626 14 Total $ 173,415 $ 188,166 $ 27,740 $ 183,538 $ 5,601 Total commercial $ 50,558 $ 53,855 $ 1,074 $ 45,433 $ 818 Total consumer $ 189,975 $ 215,613 $ 27,740 $ 200,953 $ 5,601 Total impaired loans $ 240,533 $ 269,468 $ 28,814 $ 246,386 $ 6,419 (a) In Q1 2018, the allowance for TDRs within the commercial portfolio was removed. (b) All discharged bankruptcy loans are charged down to an estimate of net realizable value and do not carry any allowance. December 31, 2017 (Dollars in thousands) Recorded Unpaid Related Average Interest Impaired loans with no related allowance recorded: Commercial: General C&amp;I $ 8,183 $ 17,372 $ — $ 7,810 $ — Income CRE — — — — — Total $ 8,183 $ 17,372 $ — $ 7,810 $ — Consumer: HELOC (a) $ 9,258 $ 19,193 $ — $ 10,374 $ — R/E installment loans (a) 4,093 4,663 — 4,076 — Permanent mortgage (a) 5,132 7,688 — 5,602 — Total $ 18,483 $ 31,544 $ — $ 20,052 $ — Impaired loans with related allowance recorded: Commercial: General C&amp;I $ 31,774 $ 38,256 $ 5,119 $ 29,183 $ 773 TRUPS 3,067 3,700 925 3,139 — Income CRE 1,612 1,612 49 1,695 52 Residential CRE 795 1,263 83 1,106 10 Total $ 37,248 $ 44,831 $ 6,176 $ 35,123 $ 835 Consumer: HELOC $ 72,469 $ 75,207 $ 14,382 $ 77,454 $ 2,261 R/E installment loans 43,075 43,827 8,793 48,473 1,246 Permanent mortgage 79,662 90,934 12,105 81,422 2,455 Credit card &amp; other 593 593 311 406 11 Total $ 195,799 $ 210,561 $ 35,591 $ 207,755 $ 5,973 Total commercial $ 45,431 $ 62,203 $ 6,176 $ 42,933 $ 835 Total consumer $ 214,282 $ 242,105 $ 35,591 $ 227,807 $ 5,973 Total impaired loans $ 259,713 $ 304,308 $ 41,767 $ 270,740 $ 6,808 (a) All discharged bankruptcy loans are charged down to an estimate of net realizable value and do not carry any allowance.</t>
  </si>
  <si>
    <t>Balances Of Commercial Loan Portfolio Classes, Disaggregated By PD Grade</t>
  </si>
  <si>
    <t>The following tables provide the balances of commercial loan portfolio classes with associated allowance, disaggregated by PD grade as of December 31, 2018 and 2017 : December 31, 2018 (Dollars in thousands) General C&amp;I Loans to Mortgage Companies TRUPS (a) Income CRE Residential CRE Total Percentage of Total Allowance for Loan Losses PD Grade: 1 $ 610,177 $ — $ — $ 12,586 $ — $ 622,763 3 % $ 100 2 835,776 — — 1,688 29 837,493 4 274 3 782,362 716,971 — 289,594 147 1,789,074 9 315 4 1,223,092 394,862 43,220 563,243 — 2,224,417 11 686 5 1,920,034 277,814 77,751 798,509 14,150 3,088,258 15 8,919 6 1,722,136 365,341 45,609 657,628 33,759 2,824,473 14 8,141 7 2,690,784 96,603 11,446 538,909 26,135 3,363,877 16 16,906 8 1,337,113 53,224 — 265,901 20,320 1,676,558 8 18,545 9 1,472,852 96,292 45,117 455,184 29,849 2,099,294 10 15,454 10 490,795 13,260 18,536 60,803 3,911 587,305 3 8,675 11 311,967 — — 66,986 788 379,741 2 7,973 12 244,867 9,379 — 82,574 5,717 342,537 2 6,972 13 285,987 — 5,786 55,408 251 347,432 2 10,094 14,15,16 224,853 — — 28,835 837 254,525 1 23,307 Collectively evaluated for impairment 14,152,795 2,023,746 247,465 3,877,848 135,893 20,437,747 100 126,361 Individually evaluated for impairment 45,704 — 2,888 1,966 — 50,558 — 1,074 Purchased credit-impaired loans 41,730 — — 12,730 2,433 56,893 — 2,823 Total commercial loans $ 14,240,229 $ 2,023,746 $ 250,353 $ 3,892,544 $ 138,326 $ 20,545,198 100 % $ 130,258 (a) Balances presented net of a $20.2 million valuation allowance. Based on the underlying structure of the notes, the highest possible internal grade was “ 13 ” prior to second quarter 2018. In second quarter 2018, this portfolio was re-graded to align with its scorecard grading methodologies which resulted in upgrades to a majority of this portfolio. In 3Q18, FHN sold $55.5 million of TRUPS loans with a $5.0 million valuation allowance. Upon sale, a gain of $3.8 million was recognized in the Non-Strategic segment within Fixed Income in the Consolidated Statement of Income. An additional TRUPS loan with a principal balance of $3.0 million and a valuation of $.3 million was paid off in fourth quarter 2018.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a) Balances presented net of a $25.5 million valuation allowance. Based on the underlying structure of the notes, the highest possible internal grade was “ 13 ” prior to second quarter 2018. In second quarter 2018, this portfolio was re-graded to align with its scorecard grading methodologies which resulted in upgrades to a majority of this portfolio</t>
  </si>
  <si>
    <t>Loans by FICO Score, Consumer</t>
  </si>
  <si>
    <t>The following table reflects the percentage of balances outstanding by average, refreshed FICO scores for the HELOC, real estate installment, and permanent mortgage classes of loans as of December 31, 2018 and 2017 : December 31, 2018 December 31, 2017 HELOC R/E Installment Loans Permanent Mortgage HELOC R/E Installment Loans Permanent Mortgage FICO score 740 or greater 61.4 % 71.3 % 51.8 % 60.0 % 73.1 % 46.4 % FICO score 720-739 8.5 8.8 7.6 8.7 8.0 12.8 FICO score 700-719 7.6 7.0 10.6 8.3 6.4 9.2 FICO score 660-699 10.9 7.6 14.7 11.1 7.2 14.8 FICO score 620-659 5.1 2.8 6.5 4.9 2.8 7.3 FICO score less than 620 (a) 6.5 2.5 8.8 7.0 2.5 9.5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December 31, 2018 : Accruing Non-Accruing (Dollars in thousands) Current 30-89 Days Past Due 90+ Days Past Due Total Accruing Current 30-89 Days Past Due 90+ Days Past Due Total Non- Accruing Total Loans Commercial (C&amp;I): General C&amp;I $ 14,153,275 $ 8,234 $ 102 $ 14,161,611 $ 26,325 $ 5,537 $ 5,026 $ 36,888 $ 14,198,499 Loans to mortgage companies 2,023,746 — — 2,023,746 — — — — 2,023,746 TRUPS (a) 247,465 — — 247,465 — — 2,888 2,888 250,353 Purchased credit-impaired loans 39,433 624 1,673 41,730 — — — — 41,730 Total commercial (C&amp;I) 16,463,919 8,858 1,775 16,474,552 26,325 5,537 7,914 39,776 16,514,328 Commercial real estate: Income CRE 3,876,229 626 — 3,876,855 30 — 2,929 2,959 3,879,814 Residential CRE 135,861 — — 135,861 32 — — 32 135,893 Purchased credit-impaired loans 13,308 103 1,752 15,163 — — — — 15,163 Total commercial real estate 4,025,398 729 1,752 4,027,879 62 — 2,929 2,991 4,030,870 Consumer real estate: HELOC 1,443,651 11,653 10,129 1,465,433 49,009 3,314 8,781 61,104 1,526,537 R/E installment loans 4,652,658 10,470 6,497 4,669,625 15,146 1,924 4,474 21,544 4,691,169 Purchased credit-impaired loans 24,096 2,094 5,620 31,810 — — — — 31,810 Total consumer real estate 6,120,405 24,217 22,246 6,166,868 64,155 5,238 13,255 82,648 6,249,516 Permanent mortgage 193,591 2,585 4,562 200,738 11,227 996 9,487 21,710 222,448 Credit card &amp; other: Credit card 188,009 2,133 1,203 191,345 — — — — 191,345 Other 320,551 3,570 526 324,647 110 60 454 624 325,271 Purchased credit-impaired loans 746 611 397 1,754 — — — — 1,754 Total credit card &amp; other 509,306 6,314 2,126 517,746 110 60 454 624 518,370 Total loans, net of unearned income $ 27,312,619 $ 42,703 $ 32,461 $ 27,387,783 $ 101,876 $ 11,831 $ 34,042 $ 147,749 $ 27,535,532 (a) TRUPS is presented net of the valuation allowance of $20.2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587,156 7,274 3,573 4,598,003 14,439 1,957 2,603 18,999 4,617,002 Purchased credit-impaired loans 35,356 2,016 1,158 38,530 — — — — 38,530 Total consumer real estate 6,366,288 27,034 14,433 6,407,755 54,947 5,583 10,957 71,487 6,479,242 Permanent mortgage 254,040 3,930 3,460 261,430 13,245 1,052 12,093 26,390 287,820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Certain previously reported amounts have been reclassified to agree with current presentation. (a) TRUPS is presented net of the valuation allowance of $25.5 million .</t>
  </si>
  <si>
    <t>Schedule Of Troubled Debt Restructurings Occurring During The Year</t>
  </si>
  <si>
    <t xml:space="preserve">The following tables reflect portfolio loans that were classified as TDRs during the year ended December 31, 2018 and 2017 : 2018 2017 (Dollars in thousands) Number Pre-Modification Outstanding Recorded Investment Post-Modification Outstanding Recorded Investment Number Pre-Modification Outstanding Recorded Investment Post-Modification Outstanding Recorded Investment Commercial (C&amp;I): General C&amp;I 9 $ 27,639 $ 27,190 5 $ 1,095 $ 1,086 Total commercial (C&amp;I) 9 27,639 27,190 5 1,095 1,086 Commercial real estate: Income CRE 4 643 637 1 199 198 Total commercial real estate 4 643 637 1 199 198 Consumer real estate: HELOC 103 9,406 9,283 143 12,739 12,422 R/E installment loans 92 8,077 7,848 53 4,092 4,027 Total consumer real estate 195 17,483 17,131 196 16,831 16,449 Permanent mortgage 8 1,001 1,184 34 5,078 5,045 Credit card &amp; other 132 604 570 91 572 550 Total troubled debt restructurings 348 $ 47,370 $ 46,712 327 $ 23,775 $ 23,328 </t>
  </si>
  <si>
    <t>Schedule Of Troubled Debt Restructurings Within The Previous 12 Months</t>
  </si>
  <si>
    <t xml:space="preserve">The following tables present TDRs which re-defaulted during 2018 and 2017 , and as to which the modification occurred 12 months or less prior to the re-default. For purposes of this disclosure, FHN generally defines payment default as 30 or more days past due. 2018 2017 (Dollars in thousands) Number Recorded Investment Number Recorded Investment Commercial (C&amp;I): General C&amp;I 2 $ 579 5 $ 11,498 Total commercial (C&amp;I) 2 579 5 11,498 Commercial real estate: Income CRE — — 1 88 Total commercial real estate — — 1 88 Consumer real estate: HELOC 6 239 5 776 R/E installment loans 2 146 — — Total consumer real estate 8 385 5 776 Permanent mortgage 6 749 3 715 Credit card &amp; other 49 239 10 77 Total troubled debt restructurings 65 $ 1,952 24 $ 13,154 </t>
  </si>
  <si>
    <t>Allowance for Loan Losses (Tables)</t>
  </si>
  <si>
    <t>Rollforward Of The Allowance For Loan Losses By Portfolio Segment</t>
  </si>
  <si>
    <t>The following table provides a rollforward of the allowance for loan losses by portfolio segment for December 31, 2018 , 2017 and 2016: (Dollars in thousands) C&amp;I Commercial Real Estate Consumer Real Estate Permanent Mortgage Credit Card and Other Total Balance as of January 1, 2018 $ 98,211 $ 28,427 $ 39,823 $ 13,113 $ 9,981 $ 189,555 Charge-offs (15,492 ) (783 ) (9,357 ) (477 ) (19,688 ) (45,797 ) Recoveries 4,201 339 19,666 1,421 4,039 29,666 Provision/(provision credit) for loan losses 12,027 3,328 (23,693 ) (3,057 ) 18,395 7,000 Balance as of December 31, 2018 98,947 31,311 26,439 11,000 12,727 180,424 Allowance - individually evaluated for impairment 1,074 — 17,984 9,419 337 28,814 Allowance - collectively evaluated for impairment 95,050 31,311 7,368 1,581 12,263 147,573 Allowance - purchased credit-impaired loans 2,823 — 1,087 — 127 4,037 Loans, net of unearned as of December 31, 2018: Individually evaluated for impairment 48,592 1,966 118,434 70,846 695 240,533 Collectively evaluated for impairment 16,424,006 4,013,741 6,099,272 151,602 515,921 27,204,542 Purchased credit-impaired loans 41,730 15,163 31,810 — 1,754 90,457 Total loans, net of unearned income $ 16,514,328 $ 4,030,870 $ 6,249,516 $ 222,448 $ 518,370 $ 27,535,532 Balance as of January 1, 2017 $ 89,398 $ 33,852 $ 51,424 $ 15,222 $ 12,172 $ 202,068 Charge-offs (17,657 ) (195 ) (13,156 ) (2,179 ) (13,207 ) (46,394 ) Recoveries 4,568 966 22,723 2,509 3,115 33,881 Provision/(provision credit) for loan losses 21,902 (6,196 ) (21,168 ) (2,439 ) 7,901 — Balance as of December 31, 2017 98,211 28,427 39,823 13,113 9,981 189,555 Allowance - individually evaluated for impairment 6,044 132 23,175 12,105 311 41,767 Allowance - collectively evaluated for impairment 89,358 28,291 16,293 1,008 9,670 144,620 Allowance - purchased credit-impaired loans 2,809 4 355 — — 3,168 Loans, net of unearned as of December 31, 2017: Individually evaluated for impairment 43,024 2,407 128,895 84,794 593 259,713 Collectively evaluated for impairment 15,909,110 4,181,908 6,311,817 203,026 613,806 27,219,667 Purchased credit-impaired loans 105,139 30,380 38,530 — 5,500 179,549 Total loans, net of unearned income $ 16,057,273 $ 4,214,695 $ 6,479,242 $ 287,820 $ 619,899 $ 27,658,929 Balance as of January 1, 2016 $ 73,637 $ 25,159 $ 80,662 $ 18,899 $ 11,885 $ 210,242 Charge-offs (18,460 ) (1,371 ) (21,993 ) (1,591 ) (14,224 ) (57,639 ) Recoveries 6,795 1,927 23,719 2,403 3,621 38,465 Provision/(provision credit) for loan losses 27,426 8,137 (30,964 ) (4,489 ) 10,890 11,000 Balance as of December 31, 2016 89,398 33,852 51,424 15,222 12,172 202,068 Allowance - individually evaluated for impairment 4,219 194 28,802 12,470 133 45,818 Allowance - collectively evaluated for impairment 85,015 33,503 22,218 2,752 12,039 155,527 Allowance - purchased credit-impaired loans 164 155 404 — — 723 Loans, net of unearned as of December 31, 2016 Individually evaluated for impairment 47,962 3,124 153,460 93,926 306 298,778 Collectively evaluated for impairment 12,059,593 2,127,481 4,439,143 258,772 358,675 19,243,664 Purchased credit-impaired loans 40,532 4,918 1,576 — 52 47,078 Total loans, net of unearned income $ 12,148,087 $ 2,135,523 $ 4,594,179 $ 352,698 $ 359,033 $ 19,589,520 Certain previously reported amounts have been reclassified to agree with current presentation.</t>
  </si>
  <si>
    <t>Premises, Equipment, and Leases (Tables)</t>
  </si>
  <si>
    <t>Summary of Premises and Equipment</t>
  </si>
  <si>
    <t>Premises and equipment on December 31 are summarized below: (Dollars in thousands) 2018 2017 Land $ 107,864 $ 104,454 Buildings 461,665 472,619 Leasehold improvements 30,230 26,640 Furniture, fixtures, and equipment 196,469 194,057 Fixed assets held-for-sale (a) 19,617 53,195 Premises and equipment, at cost 815,845 850,965 Less accumulated depreciation and amortization 321,804 318,714 Premises and equipment, net $ 494,041 $ 532,251 (a) Primarily comprised of land and buildings.</t>
  </si>
  <si>
    <t>Minimum Future Lease Payments for Noncancelable Operating Leases on Premises and Equipment</t>
  </si>
  <si>
    <t>Minimum future lease payments for noncancelable operating leases, primarily on premises, on December 31, 2018 are shown below. Aggregate minimum income under sublease agreements for these periods is not material. ( Dollars in thousands ) 2019 $ 27,524 2020 24,722 2021 20,954 2022 16,518 2023 13,174 2024 and after 42,370 Total minimum lease payments $ 145,262</t>
  </si>
  <si>
    <t>Rent Expense Incurred Under All Operating Lease Obligations</t>
  </si>
  <si>
    <t>Rent expense incurred under all operating lease obligations for the years ended December 31 is as follows: ( Dollars in thousands ) 2018 2017 2016 Rent expense, gross $ 34,729 $ 23,116 $ 20,812 Sublease income (647 ) (631 ) (477 ) Rent expense, net $ 34,082 $ 22,485 $ 20,335</t>
  </si>
  <si>
    <t>Intangible Assets (Tables)</t>
  </si>
  <si>
    <t>Summary Of Intangible Assets and Accumulated Amortization Included In The Consolidated Statements of Condition</t>
  </si>
  <si>
    <t>The following is a summary of other intangible assets included in the Consolidated Statements of Condition: December 31, 2018 December 31, 2017 (Dollars in thousands) Gross Carrying Amount Accumulated Amortization Net Carrying Value Gross Carrying Amount Accumulated Amortization Net Carrying Value Core deposit intangibles (a) $ 157,150 $ (28,150 ) $ 129,000 $ 160,650 $ (8,176 ) $ 152,474 Customer relationships 77,865 (55,597 ) 22,268 77,865 (50,777 ) 27,088 Other (b) 5,622 (1,856 ) 3,766 5,622 (795 ) 4,827 Total $ 240,637 $ (85,603 ) $ 155,034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t>
  </si>
  <si>
    <t>Schedule of Estimated Aggregate Amortization Expense for Intangible Assets</t>
  </si>
  <si>
    <t>As of December 31, 2018 the estimated aggregated amortization expense is expected to be: (Dollars in thousands) Year Amortization 2019 $ 24,835 2020 21,159 2021 19,547 2022 17,412 2023 16,117</t>
  </si>
  <si>
    <t>Summary Of Gross Goodwill And Accumulated Impairment Losses And Write-Offs Detailed By Reportable Segments</t>
  </si>
  <si>
    <t xml:space="preserve">The following is a summary of goodwill by reportable segment included in the Consolidated Statements of Condition as of December 31, 2018 , 2017 and 2016. (Dollars in thousands) Regional Banking Fixed Income Total December 31, 2015 $ 93,303 $ 98,004 $ 191,307 Additions (a) 64 — 64 December 31, 2016 $ 93,367 $ 98,004 $ 191,371 Additions (a) 1,150,518 44,964 1,195,482 December 31, 2017 $ 1,243,885 $ 142,968 $ 1,386,853 Additions (a) 45,934 — 45,934 December 31, 2018 $ 1,289,819 $ 142,968 $ 1,432,787 (a) See Note 2 - Acquisitions and Divestitures for further details regarding goodwill related to acquisitions. </t>
  </si>
  <si>
    <t>Time Deposit Maturities (Tables)</t>
  </si>
  <si>
    <t>Schedule of Time Deposits Included in Interest-Bearing Deposits</t>
  </si>
  <si>
    <t>(Dollars in thousands) 2019 $ 2,794,861 2020 690,119 2021 130,454 2022 396,340 2023 75,270 2024 and after 18,733 Total $ 4,105,777</t>
  </si>
  <si>
    <t>Short-term borrowings (Tables)</t>
  </si>
  <si>
    <t>Schedule of Short-term Debt</t>
  </si>
  <si>
    <t>The detail of short-term borrowings for the years 2018 , 2017 and 2016 is presented in the following table: (Dollars in thousands) Federal Funds Purchased Securities Sold Under Agreements to Repurchase Trading Liabilities Other Short-term Borrowings 2018 Average balance $ 405,110 $ 713,841 $ 682,943 $ 1,046,585 Year-end balance 256,567 762,592 335,380 114,764 Maximum month-end outstanding 503,138 891,425 890,717 2,229,155 Average rate for the year 1.89 % 1.40 % 2.83 % 1.82 % Average rate at year-end 2.50 1.66 3.21 2.48 2017 Average balance $ 447,137 $ 578,666 $ 685,891 $ 554,502 Year-end balance 399,820 656,602 638,515 2,626,213 Maximum month-end outstanding 568,490 743,684 896,943 2,626,213 Average rate for the year 1.06 % 0.72 % 2.26 % 1.28 % Average rate at year-end 1.48 0.64 2.22 1.44 2016 Average balance $ 589,223 $ 425,452 $ 771,039 $ 198,440 Year-end balance 414,207 453,053 561,848 83,177 Maximum month-end outstanding 695,083 528,024 874,076 792,736 Average rate for the year 0.52 % 0.08 % 1.95 % 0.67 % Average rate at year-end 0.73 0.08 2.46 0.96</t>
  </si>
  <si>
    <t>Term Borrowings (Tables)</t>
  </si>
  <si>
    <t>Schedule of Information Pertaining to Term Borrowings</t>
  </si>
  <si>
    <t>The following table presents information pertaining to Term Borrowings reported on FHN’s Consolidated Statements of Condition on December 31 : ( Dollars in thousands ) 2018 2017 First Tennessee Bank National Association: Senior capital notes (a) Maturity date – December 1, 2019 – 2.95% $ 395,872 $ 396,105 Other collateralized borrowings – Maturity date – December 22, 2037 3.09% on December 31, 2018 and 1.89% on December 31, 2017 (b) 76,642 65,356 Other collateralized borrowings - SBA loans (c) 16,607 7,416 Federal Home Loan Bank borrowings Maturity date – August 2, 2018 – 0.00% — 100 First Horizon National Corporation: Senior capital notes (a) Maturity date – December 15, 2020 – 3.50% 486,739 486,513 Junior subordinated debentures (d) Maturity date - July 31, 2031 - 4.96% on December 31, 2017 (e) — 4,124 Maturity date - July 31, 2031 - 4.96% on December 31, 2017 (e) — 5,155 Maturity date - December 30, 2032 - 5.04% on December 31, 2017 (e) — 5,155 Maturity date - June 26, 2033 - 4.77% on December 31, 2017 (e) — 10,310 Maturity date - October 8, 2033 - 4.21% on December 31, 2017 (e) — 10,310 Maturity date - February 8, 2034 - 4.23% on December 31, 2017 (e) — 10,310 Maturity date - June 28, 2035 - 4.47% on December 31, 2018 and 3.27% on December 31, 2017 2,730 2,708 Maturity date - December 15, 2035 - 4.16% on December 31, 2018 and 2.96% on December 31, 2017 17,456 17,270 Maturity date - March 15, 2036 - 4.19% on December 31, 2018 and 2.99% on December 31, 2017 8,757 8,667 Maturity date - March 15, 2036 - 4.33% on December 31, 2018 and 3.13% on December 31, 2017 11,587 11,482 Maturity date - June 30, 2036 - 4.12% on December 31, 2018 and 3.01% on December 31, 2017 25,931 25,646 Maturity date - July 7, 2036 - 3.99% on December 31, 2018 and 2.91% on December 31, 2017 17,803 17,642 Maturity date - June 15, 2037 - 4.44% on December 31, 2018 and 3.24% on December 31, 2017 50,278 49,875 Maturity date - September 6, 2037 - 4.17% on December 31, 2018 and 2.94% on December 31, 2017 8,713 8,627 FT Real Estate Securities Company, Inc.: Cumulative preferred stock (f) Maturity date – March 31, 2031 – 9.50% 46,168 46,100 First Horizon ABS Trusts: Other collateralized borrowings (g) Maturity date – October 25, 2034 2.66% on December 31, 2018 and 1.72% on December 31, 2017 2,981 11,226 First Tennessee New Markets Corporation Investments: Maturity date – October 25, 2018 – 4.97% (e) — 7,301 Maturity date – February 1, 2033 – 4.97% (e) — 8,000 Maturity date – August 08, 2036 – 2.38% 2,699 2,699 Total $ 1,170,963 $ 1,218,097 (a) Changes in the fair value of debt attributable to interest rate risk are hedged. Refer to Note 22 – Derivatives. (b) Secured by trust preferred loans. (c) Collateralized borrowings associated with SBA loan sales that did not meet sales criteria. The loans have remaining terms of 4 to 26 years. These borrowings had a weighted average interest rate of 3.95 percent and 3.26 percent on December 31, 2018 and 2017, respectively. (d) Acquired in conjunction with the acquisition of CBF. A portion qualifies for Tier 2 capital under the risk-based capital guidelines. (e) Debt retired during 2018. See Note 21- Variable Interest Entities for additional information. (f) A portion qualifies for Tier 2 capital under the risk-based capital guidelines. (g) On December 31, 2018 and 2017 , borrowings secured by $16.2 million and $24.2 million , respectively, of residential real estate loans.</t>
  </si>
  <si>
    <t>Schedule of Annual Principal Repayment Requirements</t>
  </si>
  <si>
    <t>Annual principal repayment requirements as of December 31, 2018 are as follows: ( Dollars in thousands ) 2019 $ 400,000 2020 500,000 2021 — 2022 369 2023 — 2024 and after 312,574</t>
  </si>
  <si>
    <t>Regulatory Capital and Restrictions (Tables)</t>
  </si>
  <si>
    <t>Summary Of Actual Capital Amounts And Ratios</t>
  </si>
  <si>
    <t>The actual capital amounts and ratios of FHN and FTBNA are presented in the table below. (Dollars in thousands) First Horizon National Corporation First Tennessee Bank National Association Amount Ratio Amount Ratio On December 31, 2018 Actual: Total Capital $ 3,940,117 11.94 % $ 3,689,180 11.32 % Tier 1 Capital 3,565,373 10.80 3,492,541 10.72 Common Equity Tier 1 3,223,702 9.77 3,197,725 9.81 Leverage 3,565,373 9.09 3,492,541 9.10 Minimum Requirement for Capital Adequacy Purposes: Total Capital 2,640,208 8.00 2,607,406 8.00 Tier 1 Capital 1,980,156 6.00 1,955,555 6.00 Common Equity Tier 1 1,485,117 4.50 1,466,666 4.50 Leverage 1,568,870 4.00 1,535,279 4.00 Minimum Requirement to be Well Capitalized Under Prompt Corrective Action Provisions: Total Capital 3,259,258 10.00 Tier 1 Capital 2,607,406 8.00 Common Equity Tier 1 2,118,518 6.50 Leverage 1,919,099 5.00 On December 31, 2017 Actual: Total Capital $ 3,703,754 11.10 % $ 3,520,670 10.74 % Tier 1 Capital 3,281,478 9.83 3,317,684 10.12 Common Equity Tier 1 2,962,155 8.88 3,041,420 9.28 Leverage 3,281,478 10.31 3,317,684 10.70 Minimum Requirement for Capital Adequacy Purposes: Total Capital 2,669,910 8.00 2,622,924 8.00 Tier 1 Capital 2,002,433 6.00 1,967,193 6.00 Common Equity Tier 1 1,501,824 4.50 1,475,395 4.50 Leverage 1,272,990 4.00 1,240,647 4.00 Minimum Requirement to be Well Capitalized Under Prompt Corrective Action Provisions: Total Capital 3,278,655 10.00 Tier 1 Capital 2,622,924 8.00 Common Equity Tier 1 2,131,126 6.50 Leverage 1,550,809 5.00</t>
  </si>
  <si>
    <t>Other Income and Other Expense (Tables)</t>
  </si>
  <si>
    <t>Other Income And Other Expense</t>
  </si>
  <si>
    <t>Following is detail of All other income and commissions and All other expense as presented in the Consolidated Statements of Income: (Dollars in thousands) 2018 2017 2016 All other income and commissions: Other service charges $ 15,122 $ 12,532 $ 11,731 ATM and interchange fees 13,354 12,425 11,965 Mortgage banking 10,587 4,649 10,215 Dividend income (a) 10,555 — — — Letter of credit fees 5,298 4,661 4,103 Electronic banking fees 5,134 5,082 5,477 Insurance commissions 2,096 2,514 2,981 Gain/(loss) on extinguishment of debt (b) (15 ) (14,329 ) — Deferred compensation (c) (3,224 ) 6,322 3,025 Other 19,488 11,029 14,734 Total $ 78,395 $ 44,885 $ 64,231 All other expense: Travel and entertainment $ 16,442 $ 11,462 $ 10,275 Other insurance and taxes 9,684 9,686 10,891 Employee training and dues 7,218 5,551 5,691 Supplies 6,917 4,106 4,434 Customer relations 5,583 5,750 6,255 Non-service components of net periodic pension and post-retirement cost 5,251 2,144 (666 ) Tax credit investments 4,712 3,468 3,349 Miscellaneous loan costs 3,732 2,751 2,586 OREO 2,630 1,006 773 Litigation and regulatory matters 644 40,517 30,469 Other (d) 73,223 48,693 41,391 Total $ 136,036 $ 135,134 $ 115,448 Certain previously reported amounts have been revised to reflect the retroactive effect of the adoption of ASU 2017-07 “Improving the Presentation of Net Periodic Pension Cost and Net Periodic Postretirement Benefit Cost.” See Note 1 - Summary of Significant Accounting Policies for additional information. (a) Effective January 1, 2018, FHN adopted ASU 2016-01, “Recognition and Measurement of Financial Assets and Financial Liabilities” and began recording dividend income from FRB and FHLB holdings in Other income. Prior to 2018, these amounts were included in Interest income on the Consolidated Statements of Income. (b) Loss on extinguishment of debt for 2017 relates to the repurchase of equity securities previously included in a financing transaction. (c) Amounts are driven by market conditions and are mirrored by changes in deferred compensation expense which is included in employee compensation expense. (d) Expense increase for 2018 largely attributable to an increase in acquisition- and integration-related expense primarily associated with the CBF acquisition. See Note 2 - Acquisitions and Divestitures for additional information.</t>
  </si>
  <si>
    <t>Components of Other Comprehensive Income/(Loss) (Tables)</t>
  </si>
  <si>
    <t>The following table provides the changes in accumulated other comprehensive income/(loss) by component, net of tax, for the years ended December 31, 2018 , 2017 , and 2016: (Dollars in thousands) Securities AFS Cash Flow Pension and Total Balance as of December 31, 2015 $ 3,394 $ — $ (217,586 ) $ (214,192 ) Net unrealized gains/(losses) (19,709 ) 130 (16,322 ) (35,901 ) Amounts reclassified from AOCI (917 ) (1,395 ) 4,751 2,439 Other comprehensive income/(loss) (20,626 ) (1,265 ) (11,571 ) (33,462 ) Balance as of December 31, 2016 (17,232 ) (1,265 ) (229,157 ) (247,654 ) Net unrealized gains/(losses) (4,467 ) (2,156 ) (13,377 ) (20,000 ) Amounts reclassified from AOCI (298 ) (2,945 ) 5,618 2,375 Other comprehensive income/(loss) (4,765 ) (5,101 ) (7,759 ) (17,625 ) Balance as of December 31, 2017 (21,997 ) (6,366 ) (236,916 ) (265,279 ) Adjustment to reflect adoption of ASU 2018-02 (4,837 ) (1,398 ) (51,311 ) (57,546 ) Balance as of December 31, 2017, as adjusted (26,834 ) (7,764 ) (288,227 ) (322,825 ) Adjustment to reflect adoption of ASU 2016-01 and ASU 2017-12 (5 ) (206 ) — (211 ) Beginning balance, as adjusted (26,839 ) (7,970 ) (288,227 ) (323,036 ) Net unrealized gains/(losses) (48,858 ) (6,284 ) (9,435 ) (64,577 ) Amounts reclassified from AOCI (39 ) 2,142 8,894 10,997 Other comprehensive income/(loss) (48,897 ) (4,142 ) (541 ) (53,580 ) Balance as of December 31, 2018 $ (75,736 ) $ (12,112 ) $ (288,768 ) $ (376,616 )</t>
  </si>
  <si>
    <t>Reclassification Out Of Accumulated Other Comprehensive Income</t>
  </si>
  <si>
    <t xml:space="preserve">Reclassifications from AOCI, and related tax effects, were as follows: (Dollars in thousands) Details about AOCI 2018 2017 2016 Affected line item in the statement where net income is presented Securities AFS: Realized (gains)/losses on securities AFS $ (52 ) $ (483 ) $ (1,485 ) Debt securities gains/(losses), net Tax expense/(benefit) 13 185 568 Provision/(benefit) for income taxes (39 ) (298 ) (917 ) Cash flow hedges: Realized (gains)/losses on cash flow hedges 2,845 (4,771 ) (2,260 ) Interest and fees on loans Tax expense/(benefit) (703 ) 1,826 865 Provision/(benefit) for income taxes 2,142 (2,945 ) (1,395 ) Pension and Postretirement Plans: Amortization of prior service cost and net actuarial gain/(loss) 11,814 9,101 7,697 All other expense Tax expense/(benefit) (2,920 ) (3,483 ) (2,946 ) Provision/(benefit) for income taxes 8,894 5,618 4,751 Total reclassification from AOCI $ 10,997 $ 2,375 $ 2,439 </t>
  </si>
  <si>
    <t>Income Taxes (Tables)</t>
  </si>
  <si>
    <t>Schedule Of Components Of Consolidated Statements Of Income And Equity</t>
  </si>
  <si>
    <t>The aggregate amount of income taxes included in the Consolidated Statements of Income and the Consolidated Statements of Equity for the years ended December 31, were as follows: (Dollars in thousands) 2018 2017 2016 Consolidated Statements of Income: Income tax expense/(benefit) $ 157,602 $ 131,892 $ 106,810 Consolidated Statements of Equity: Income tax expense/(benefit) related to: Net unrealized gains/(losses) on pension and other postretirement plans (177 ) (832 ) (7,172 ) Net unrealized gains/(losses) on securities available-for-sale (16,054 ) (2,955 ) (12,810 ) Net unrealized gains/(losses) on cash flow hedges (1,360 ) (3,163 ) (780 ) Share based compensation — — (1,613 ) Total $ 140,011 $ 124,942 $ 84,435</t>
  </si>
  <si>
    <t>Schedule Of Components Of Income Tax Expense/(Benefit)</t>
  </si>
  <si>
    <t>The components of income tax expense/(benefit) for the years ended December 31, were as follows: (Dollars in thousands) 2018 2017 2016 Current: Federal $ 44,088 $ 10,012 $ 25,234 State 9,957 879 1,803 Foreign — — 169 Deferred: Federal 81,852 114,059 67,109 State 21,705 6,942 12,495 Total $ 157,602 $ 131,892 $ 106,810</t>
  </si>
  <si>
    <t>Schedule Of Computation Of Income Tax Expense Differed From The Amounts Computed By Applying Statutory Federal Income Tax Rate To Income/(Loss) From Continuing Operations Before Income Taxes</t>
  </si>
  <si>
    <t>A reconciliation of expected income tax expense/(benefit) at the federal statutory rate of 21 percent for 2018 and 35 percent for 2017 and 2016, respectively, to the total income tax expense follows: (Dollars in thousands) 2018 2017 2016 Federal income tax rate 21% 35% 35% Tax computed at statutory rate $ 149,963 $ 108,105 $ 120,862 Increase/(decrease) resulting from: State income taxes, net of federal income tax benefit 24,553 4,753 9,918 Bank-owned life insurance (“BOLI”) (3,626 ) (8,401 ) (5,661 ) 401(k) – employee stock ownership plan (“ESOP”) (653 ) (904 ) (824 ) Tax-exempt interest (6,538 ) (7,890 ) (7,098 ) Non-deductible expenses 8,301 7,558 1,079 LIHTC credits and benefits, net of amortization (7,178 ) (5,327 ) (6,165 ) Other tax credits (2,825 ) (2,480 ) (3,886 ) Change in valuation allowance – DTA (73 ) (40,473 ) (116 ) Other changes in unrecognized tax benefits 6,143 46 616 Effect of Tax Act (6,746 ) 82,027 — Other (3,719 ) (5,122 ) (1,915 ) Total $ 157,602 $ 131,892 $ 106,810</t>
  </si>
  <si>
    <t>Net DTA Balances Related To Income Tax Carryforwards</t>
  </si>
  <si>
    <t>As of December 31, 2018 , FHN had net deferred tax asset balances related to federal and state income tax carryforwards of $49.8 million and $7.2 million , respectively, which will expire at various dates as follows: (Dollars in thousands) Expiration Dates Net Deferred Tax Asset Balance Losses-federal 2028-2033 $ 49,821 Net operating losses-states 2019-2023 166 Net operating losses-states 2024-2035 7,059</t>
  </si>
  <si>
    <t>Schedule Of Deferred Tax Assets And Liabilities</t>
  </si>
  <si>
    <t>Temporary differences which gave rise to deferred tax assets and deferred tax liabilities on December 31 , 2018 and 2017 were as follows: (Dollars in thousands) 2018 2017 Deferred tax assets: Loss reserves $ 65,015 $ 91,390 Employee benefits 64,843 50,404 Equity investments — 28,547 Accrued expenses 15,763 16,052 Credit carryforwards — 64,835 Federal loss carryforwards 49,821 62,010 State loss carryforwards 7,225 19,801 Investment in debt securities (ASC 320) (a) 24,863 8,811 Other 27,168 11,512 Gross deferred tax assets 254,698 353,362 Valuation allowance (74 ) (147 ) Deferred tax assets after valuation allowance $ 254,624 $ 353,215 Deferred tax liabilities: Depreciation and amortization 51,519 $ 43,040 Equity investments 7,705 — Other intangible assets 57,632 55,923 Prepaid expenses 9,218 9,255 Real estate investment trust income — 22,576 Other 683 602 Gross deferred tax liabilities 126,757 131,396 Net deferred tax assets $ 127,867 $ 221,819 (a) Tax effects of unrealized gains and losses are tracked on a security-by-security basis.</t>
  </si>
  <si>
    <t>Schedule Of Rollforward Of Unrecognized Tax Benefits</t>
  </si>
  <si>
    <t>The rollforward of unrecognized tax benefits is shown below: (Dollars in thousands) Balance at December 31, 2016 $ 4,244 Increases related to prior year tax positions 33 Increases related to current year tax positions 174 Lapse of statutes (180 ) Balance at December 31, 2017 $ 4,271 Increases related to prior year tax positions 16,695 Increases related to current year tax positions 1,576 Settlements (2,080 ) Lapse of statutes (278 ) Balance at December 31, 2018 $ 20,184</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Dollars and shares in thousands, except per share data) 2018 2017 2016 Net income/(loss) $ 556,507 $ 176,980 $ 238,511 Net income attributable to noncontrolling interest 11,465 11,465 11,465 Net income/(loss) attributable to controlling interest 545,042 165,515 227,046 Preferred stock dividends 6,200 6,200 6,200 Net income/(loss) available to common shareholders $ 538,842 $ 159,315 $ 220,846 Weighted average common shares outstanding—basic 324,375 241,436 232,700 Effect of dilutive securities 3,070 3,017 2,592 Weighted average common shares outstanding—diluted 327,445 244,453 235,292 Net income/(loss) per share available to common shareholders $ 1.66 $ 0.66 $ 0.95 Diluted income/(loss) per share available to common shareholders $ 1.65 $ 0.65 $ 0.94</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8 2017 2016 Stock options excluded from the calculation of diluted EPS 2,256 2,468 2,610 Weighted average exercise price of stock options excluded from the calculation of diluted EPS $ 24.33 $ 25.62 $ 26.29 Other equity awards excluded from the calculation of diluted EPS 608 176 37</t>
  </si>
  <si>
    <t>Pension, Savings, and Other Employee Benefits (Tables)</t>
  </si>
  <si>
    <t>Schedule of Actuarial Assumptions Used</t>
  </si>
  <si>
    <t>The actuarial assumptions used in the defined benefit pension plans and other employee benefit plans were as follows: Benefit Obligations Net Periodic Benefit Cost 2018 2017 2016 2018 2017 2016 Discount rate Qualified pension 4.43% 3.76% 4.39% 3.75% 4.37% 4.69% Nonqualified pension 4.26% 3.59% 4.07% 3.59% 4.07% 4.34% Other nonqualified pension 3.83% 3.19% 3.39% 3.19% 3.39% 3.57% Postretirement benefits 4.03% - 4.56% 3.37% - 3.87% 3.67% - 4.57% 3.35% - 3.87% 3.68% - 4.57% 3.84% - 4.87% Expected long-term rate of return Qualified pension/ postretirement benefits N/A N/A N/A 4.20% 4.50% 6.00% Postretirement benefit (retirees post January 1, 1993) N/A N/A N/A 5.95% 6.00% 6.15% Postretirement benefit (retirees prior to January 1, 1993) N/A N/A N/A 2.15% 2.15% 2.10%</t>
  </si>
  <si>
    <t>Schedule of Projected Benefit Obligation and Interest Credit Rates</t>
  </si>
  <si>
    <t>FHN has one pension plan where participants' benefits are affected by interest crediting rates. The plan's projected benefit obligation as of December 31, 2018, 2017 and 2016 and interest crediting rates for the respective years are: (Dollars in thousands) 2018 2017 2016 Projected benefit obligation $ 16,947 $ 19,115 $ 22,196 Interest crediting rate 10.12 % 9.28 % 10.16 %</t>
  </si>
  <si>
    <t>Schedule of Components of Net Periodic Benefit Cost</t>
  </si>
  <si>
    <t>Schedule of Plan's Benefit Obligations and Plan Assets</t>
  </si>
  <si>
    <t>The following tables set forth the plans’ benefit obligations and plan assets for 2018 and 2017 : (Dollars in thousands) Total Pension Benefits Other Benefits 2018 2017 2018 2017 Change in benefit obligation Benefit obligation, beginning of year $ 840,884 $ 804,542 $ 39,562 $ 35,403 Service cost 41 37 133 107 Interest cost 27,877 29,380 1,309 1,305 Actuarial (gain)/loss (a) (68,724 ) 63,876 (3,648 ) 3,733 Actual benefits paid (b) (34,769 ) (56,951 ) (2,182 ) (986 ) Benefit obligation, end of year $ 765,309 $ 840,884 $ 35,174 $ 39,562 Change in plan assets Fair value of plan assets, beginning of year $ 811,244 $ 778,872 $ 18,753 $ 16,717 Actual return on plan assets (49,470 ) 84,534 (928 ) 2,458 Employer contributions 3,948 4,789 1,789 564 Actual benefits paid – settlement payments — — (2,182 ) (986 ) Actual benefits paid – other payments (34,769 ) (56,951 ) — — Fair value of plan assets, end of year $ 730,953 $ 811,244 $ 17,432 $ 18,753 Funded (unfunded) status of the plans $ (34,356 ) $ (29,640 ) $ (17,742 ) $ (20,809 ) Amounts recognized in the Statements of Condition Other assets $ 1,911 $ 11,238 $ 14,356 $ 15,254 Other liabilities (36,267 ) (40,878 ) (32,098 ) (36,063 ) Net asset/(liability) at end of year $ (34,356 ) $ (29,640 ) $ (17,742 ) $ (20,809 ) (a) Variances in the actuarial (gain)/loss are due to normal activity such as changes in discount rates, updates to participant demographic information and revisions to life expectancy assumptions. (b) 2017 amounts are higher due to the settlements of certain terminated, vested participants in the qualified pension plan that occurred during the year.</t>
  </si>
  <si>
    <t>Schedule of Funded Status for Pension and Post Retirement Plans</t>
  </si>
  <si>
    <t>The projected benefit obligation for unfunded plans are as follows: Total Pension Benefits Other Benefits (Dollars in thousands 2018 2017 2018 2017 Projected benefit obligation $ 36,267 $ 40,878 $ 32,098 $ 36,063</t>
  </si>
  <si>
    <t>Schedule of Defined Benefit Plan Balances Reflected in AOCI on Pre-tax Basis</t>
  </si>
  <si>
    <t>Balances reflected in accumulated other comprehensive income on a pre-tax basis for the years ended December 31, 2018 and 2017 consist of: (Dollars in thousands) Total Pension Benefits Other Benefits 2018 2017 2018 2017 Amounts recognized in accumulated other comprehensive income Prior service cost/(credit) $ — $ — $ — $ — Net actuarial (gain)/loss 387,058 385,517 (6,451 ) (5,093 ) Total $ 387,058 $ 385,517 $ (6,451 ) $ (5,093 )</t>
  </si>
  <si>
    <t>Schedule of Changes in Plan Assets and Benefit Obligation Recognized in Other Comprehensive Income on Pre-tax Basis</t>
  </si>
  <si>
    <t>The pre-tax amounts recognized in other comprehensive income during 2018 and 2017 were as follows: (Dollars in thousands) Total Pension Benefits Other Benefits 2018 2017 2018 2017 Changes in plan assets and benefit obligation recognized in other comprehensive income Net actuarial (gain)/loss arising during measurement period $ 13,643 $ 15,357 $ (1,646 ) $ 2,222 Items amortized during the measurement period: Prior service credit/(cost) — (52 ) — (95 ) Net actuarial gain/(loss) (12,102 ) (9,521 ) 288 567 Total recognized in other comprehensive income $ 1,541 $ 5,784 $ (1,358 ) $ 2,694</t>
  </si>
  <si>
    <t>Schedule of Expected Benefit Payments</t>
  </si>
  <si>
    <t>The following table provides detail on expected benefit payments, which reflect expected future service, as appropriate: (Dollars in thousands) Pension Benefits Other Benefits 2019 $ 38,642 $ 1,663 2020 40,904 1,717 2021 42,708 1,775 2022 43,480 1,836 2023 44,781 1,900 2024-2028 238,274 10,344</t>
  </si>
  <si>
    <t>Schedule of Fair Value of Pension Plan Assets</t>
  </si>
  <si>
    <t>The fair value of FHN’s pension plan assets at December 31, 2018 and 2017 , by asset category classified using the Fair Value measurement hierarchy is shown in the table below. See Note 24 – Fair Value of Assets and Liabilities for more details about Fair Value measurements. (Dollars in thousands) December 31, 2018 Level 1 Level 2 Level 3 Total Cash equivalents and money market funds $ 13,855 $ — $ — $ 13,855 Fixed income securities: U.S. treasuries — 28,626 — 28,626 Corporate, municipal and foreign bonds — 688,472 — 688,472 Total $ 13,855 $ 717,098 $ — $ 730,953 (Dollars in thousands) December 31, 2017 Level 1 Level 2 Level 3 Total Cash equivalents and money market funds $ 21,152 $ — $ — $ 21,152 Fixed income securities: U.S. treasuries — 27,173 — 27,173 Corporate, municipal and foreign bonds — 762,919 — 762,919 Total $ 21,152 $ 790,092 $ — $ 811,244</t>
  </si>
  <si>
    <t>Schedule of Fair Value of Retiree Medical Plan Assets</t>
  </si>
  <si>
    <t>The fair value of FHN’s retiree medical plan assets at December 31, 2018 and 2017 by asset category are as follows: (Dollars in thousands) December 31, 2018 Level 1 Level 2 Level 3 Total Cash equivalents and money market funds $ 207 $ — $ — $ 207 Mutual funds: Equity mutual funds 10,387 — — 10,387 Fixed income mutual funds 6,838 — — 6,838 Total $ 17,432 $ — $ — $ 17,432 (Dollars in thousands) December 31, 2017 Level 1 Level 2 Level 3 Total Cash equivalents and money market funds $ 364 $ — $ — $ 364 Mutual funds: Equity mutual funds 11,402 — — 11,402 Fixed income mutual funds 6,987 — — 6,987 Total $ 18,753 $ — $ — $ 18,753</t>
  </si>
  <si>
    <t>Stock Options, Restricted Stock, and Dividend Reinvestment Plans (Tables)</t>
  </si>
  <si>
    <t>Schedule of Restricted and Performance Stock Activity</t>
  </si>
  <si>
    <t>A summary of restricted and performance stock and unit activity during the year ended December 31, 2018 , is presented below: Shares/ Units (a) Weighted average grant date fair value (per share) (b) January 1, 2018 3,971,216 12.92 Shares/units granted 1,260,143 18.70 Shares/units vested (949,719 ) 13.29 Shares/units cancelled (191,816 ) 16.57 December 31, 2018 4,089,824 14.57 (a) Includes only units that settle in shares and nonvested performance units are included at 100% payout level. (b) The weighted average grant date fair value for shares/units granted in 2017 and 2016 was $18.83 and $12.90 , respectively.</t>
  </si>
  <si>
    <t>Schedule of Stock Options</t>
  </si>
  <si>
    <t>The summary of stock option activity for the year ended December 31, 2018 , is shown below: Options Outstanding Weighted Average Exercise Price (per share) Weighted Average Remaining Contractual Term (years) Aggregate Intrinsic Value (thousands) January 1, 2018 6,608,571 16.80 Options granted 394,296 18.69 Options exercised (376,273 ) 11.91 Options expired/cancelled (721,907 ) 25.80 December 31, 2018 5,904,687 16.16 3.06 6,684 Options exercisable 4,412,367 16.44 2.45 5,619 Options expected to vest 1,492,320 15.35 4.84 1,065</t>
  </si>
  <si>
    <t>Schedule of Valuation Assumptions, Stock Options</t>
  </si>
  <si>
    <t>FHN used the Black-Scholes Option Pricing Model to estimate the fair value of stock options granted or converted in 2018 , 2017 , and 2016 with the following assumptions: 2018 2017 2016 Expected dividend yield 2.57% 1.82% 2.41% Expected weighted-average lives of options granted 6.21 years 6.09 years 6.19 years Expected weighted-average volatility 24.61% 26.90% 32.84% Expected volatility range 23.95 - 25.26% 24.36 - 29.44% 30.73 – 34.95% Risk-free interest rate 2.69% 2.07% 1.28%</t>
  </si>
  <si>
    <t>Business Segment Information (Tables)</t>
  </si>
  <si>
    <t>Amounts of Consolidated Revenue, Expense, Tax and Assets</t>
  </si>
  <si>
    <t>The following table reflects the amounts of consolidated revenue, expense, tax, and average assets, as well as, depreciation and amortization expense and expenditures for long lived assets for each segment for the years ended December 31: (Dollars in thousands) 2018 2017 2016 Consolidated Net interest income $ 1,220,317 $ 842,314 $ 729,084 Provision/(provision credit) for loan losses 7,000 — 11,000 Noninterest income 722,788 490,219 552,441 Noninterest expense 1,221,996 1,023,661 925,204 Income/(loss) before income taxes 714,109 308,872 345,321 Provision/(benefit) for income taxes 157,602 131,892 106,810 Net income/(loss) $ 556,507 $ 176,980 $ 238,511 Average assets $ 40,225,459 $ 29,924,813 $ 27,427,227 Depreciation and amortization $ 59,125 $ 70,924 $ 64,673 Expenditures for long-lived assets 38,166 287,642 62,554 (Dollars in thousands) 2018 2017 2016 Regional Banking Net interest income $ 1,202,317 $ 846,620 $ 742,131 Provision/(provision credit) for loan losses 25,277 21,341 38,886 Noninterest income 309,308 258,627 248,996 Noninterest expense 824,740 626,304 612,983 Income/(loss) before income taxes 661,608 457,602 339,258 Provision/(benefit) for income taxes 155,471 163,547 121,304 Net income/(loss) $ 506,137 $ 294,055 $ 217,954 Average assets $ 28,470,388 $ 19,507,765 $ 17,137,709 Depreciation and amortization $ 29,681 $ 43,061 $ 38,896 Expenditures for long-lived assets 34,212 274,059 51,442 Fixed Income Net interest income $ 35,715 $ 18,065 $ 10,802 Noninterest income 164,767 217,082 269,344 Noninterest expense 191,504 208,921 227,936 Income/(loss) before income taxes 8,978 26,226 52,210 Provision/(benefit) for income taxes 1,560 8,717 18,722 Net income/(loss) $ 7,418 $ 17,509 $ 33,488 Average assets $ 3,299,117 $ 2,543,151 $ 2,364,130 Depreciation and amortization $ 9,724 $ 8,737 $ 5,770 Expenditures for long-lived assets 755 2,499 2,019 Corporate Net interest income/(expense) $ (64,140 ) $ (59,383 ) $ (66,215 ) Noninterest income (a) 239,252 8,878 20,453 Noninterest expense 177,829 144,258 63,577 Income/(loss) before income taxes (2,717 ) (194,763 ) (109,339 ) Provision/(benefit) for income taxes (10,856 ) (47,989 ) (57,698 ) Net income/(loss) $ 8,139 $ (146,774 ) $ (51,641 ) Average assets $ 7,092,078 $ 6,367,268 $ 6,037,624 Depreciation and amortization $ 25,564 $ 18,726 $ 19,610 Expenditures for long-lived assets 2,302 9,161 8,947 Non-Strategic Net interest income $ 46,425 $ 37,012 $ 42,366 Provision/(provision credit) for loan losses (18,277 ) (21,341 ) (27,886 ) Noninterest income 9,461 5,632 13,648 Noninterest expense 27,923 44,178 20,708 Income/(loss) before income taxes 46,240 19,807 63,192 Provision/(benefit) for income taxes 11,427 7,617 24,482 Net income/(loss) $ 34,813 $ 12,190 $ 38,710 Average assets $ 1,363,876 $ 1,506,629 $ 1,887,764 Depreciation and amortization $ (5,844 ) $ 400 $ 397 Expenditures for long-lived assets 897 1,923 146 Certain previously reported amounts have been reclassified to agree with current presentation. (a) 2018 includes a $212.9 million pre-tax gain from the sale of Visa Class B shares; 2017 includes a $14.3 million pre-tax loss from the repurchase of equity securities previously included in a financing transaction. The following tables reflect a disaggregation of FHN’s noninterest income by major product line and reportable segment for the years ended December 31, 2018, 2017, and 2016: December 31, 2018 (Dollars in thousands) Regional Banking Fixed Income Corporate Non-Strategic Consolidated Noninterest income: Fixed income (a) $ 417 $ 163,382 $ — $ 4,083 $ 167,882 Deposit transactions and cash management 126,909 12 6,144 216 133,281 Brokerage, management fees and commissions 54,800 — — 3 54,803 Trust services and investment management 29,852 — (46 ) — 29,806 Bankcard income 26,848 — 226 (356 ) 26,718 BOLI (b) — — 18,955 — 18,955 Debt securities gains/(losses), net (b) — — 52 — 52 Equity securities gains/(losses), net (b) (c) — — 212,896 — 212,896 All other income and commissions (d) 70,482 1,373 1,025 5,515 78,395 Total noninterest income $ 309,308 $ 164,767 $ 239,252 $ 9,461 $ 722,788 December 31, 2017 (Dollars in thousands) Regional Banking Fixed Income Corporate Non-Strategic Consolidated Noninterest income: Fixed income $ 430 $ 216,195 $ — $ — $ 216,625 Deposit transactions and cash management 105,163 3 5,236 190 110,592 Brokerage, management fees and commissions 48,513 — 1 — 48,514 Trust services and investment management 28,491 — (71 ) — 28,420 Bankcard income 25,014 — 225 228 25,467 BOLI — — 15,124 — 15,124 Debt securities gains/(losses), net 386 — 97 — 483 Equity securities gains/(losses), net — — 109 — 109 All other income and commissions (e) 50,630 884 (11,843 ) 5,214 44,885 Total noninterest income $ 258,627 $ 217,082 $ 8,878 $ 5,632 $ 490,219 December 31, 2016 (Dollars in thousands) Regional Banking Fixed Income Corporate Non-Strategic Consolidated Noninterest income: Fixed income $ 79 $ 268,482 $ — $ — $ 268,561 Deposit transactions and cash management 103,122 3 5,250 178 108,553 Brokerage, management fees and commissions 42,911 — — — 42,911 Trust services and investment management 27,764 — (37 ) — 27,727 BOLI 23,945 — 215 270 24,430 Bank-owned life insurance — — 14,687 — 14,687 Debt securities gains/(losses), net — — 1,485 — 1,485 Equity securities gains/(losses), net — — (144 ) — (144 ) All other income and commissions 51,175 859 (1,003 ) 13,200 64,231 Total noninterest income $ 248,996 $ 269,344 $ 20,453 $ 13,648 $ 552,441 (a) Includes $28.9 million of underwriting, portfolio advisory, and other noninterest income in scope of Accounting Standards Codification ("ASC") 606, "Revenue From Contracts With Customers." Non-Strategic includes a $4.1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a pre-tax gain of $212.9 million from the sale of FHN's remaining holdings of Visa Class B shares. (d) Includes other service charges, ATM and interchange fees, electronic banking fees, and insurance commission in scope of ASC 606. (e) Corporate includes a $14.3 million pre-tax loss from the repurchase of equity securities previously included in a financing transaction.</t>
  </si>
  <si>
    <t>Variable Interest Entities (Tables)</t>
  </si>
  <si>
    <t>Summary Of VIEs Consolidated By FHN</t>
  </si>
  <si>
    <t>The following table summarizes VIEs consolidated by FHN as of December 31, 2018 and December 31, 2017 : December 31, 2018 December 31, 2017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16,213 N/A 24,175 N/A Less: Allowance for loan losses — N/A — N/A Total net loans 16,213 N/A 24,175 N/A Other assets 35 $ 78,446 47 $ 80,479 Total assets $ 16,248 $ 78,446 $ 24,222 $ 80,479 Liabilities: Term borrowings $ 2,981 N/A $ 11,226 N/A Other liabilities — $ 56,700 2 $ 61,733 Total liabilities $ 2,981 $ 56,700 $ 11,228 $ 61,733</t>
  </si>
  <si>
    <t>Summary of the Impact of Qualifying LIHTC Investments</t>
  </si>
  <si>
    <t xml:space="preserve">The following table summarizes the impact to the Provision/(benefit) for income taxes on the Consolidated Statements of Income for the years ended December 31, 2018 , 2017 and 2016 for LIHTC investments accounted for under the proportional amortization method. ( Dollars in thousands ) 2018 2017 2016 Provision/(benefit) for income taxes: Amortization of qualifying LIHTC investments (a) $ 10,793 $ 14,037 $ 14,223 Low income housing tax credits (10,232 ) (11,037 ) (10,100 ) Other tax benefits related to qualifying LIHTC investments (7,370 ) (5,045 ) (9,779 ) (a) 2017 reflects increased amortization due the effects of the Tax Act. </t>
  </si>
  <si>
    <t>Summary Of VIEs Not Consolidated By FHN</t>
  </si>
  <si>
    <t>The following table summarizes FHN’s nonconsolidated VIEs as of December 31, 2018 : (Dollars in thousands) Maximum Loss Exposure Liability Recognized Classification Type: Low income housing partnerships $ 156,056 $ 80,427 (a) Other tax credit investments (b) (c) 3,619 — Other assets Small issuer trust preferred holdings (d) 270,585 — Loans, net of unearned income On-balance sheet trust preferred securitization 37,532 76,642 (e) Proprietary residential mortgage securitizations 1,524 — Trading securities Holdings of agency mortgage-backed securities (d) 4,842,630 — (f) Commercial loan troubled debt restructurings (g) 40,590 — Loans, net of unearned income Sale-leaseback transaction 16,327 — (h) Proprietary trust preferred issuances (i) — 167,014 Term borrowings (a) Maximum loss exposure represents $75.6 million of current investments and $80.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76.6 million classified as Term borrowings. (f) Includes $.5 billion classified as Trading securities and $4.4 billion classified as Securities available-for-sale. (g) Maximum loss exposure represents $38.2 million of current receivables and $2.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 (Tables)</t>
  </si>
  <si>
    <t>Derivatives Associated With Fixed Income Trading Activities</t>
  </si>
  <si>
    <t>The following tables summarize FHN’s derivatives associated with fixed income trading activities as of December 31, 2018 and 2017: December 31, 2018 (Dollars in thousands) Notional Assets Liabilities Customer Interest Rate Contracts $ 2,271,448 $ 18,744 $ 27,768 Offsetting Upstream Interest Rate Contracts 2,271,448 4,014 9,041 Option Contracts Purchased 20,000 25 — Forwards and Futures Purchased 4,684,177 28,304 181 Forwards and Futures Sold 4,967,454 522 30,055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t>
  </si>
  <si>
    <t>Derivatives Associated With Interest Rate Risk Management Activities</t>
  </si>
  <si>
    <t xml:space="preserve">The following tables summarize FHN’s derivatives associated with interest rate risk management activities as of December 31, 2018 and 2017: December 31, 2018 (Dollars in thousands) Notional Assets Liabilities Customer Interest Rate Contracts Hedging Hedging Instruments and Hedged Items: Customer Interest Rate Contracts $ 2,029,162 $ 20,262 $ 25,880 Offsetting Upstream Interest Rate Contracts 2,029,162 8,154 9,153 Debt Hedging Hedging Instruments: Interest Rate Swaps $ 900,000 $ 127 $ 6 Hedged Items: Term Borrowings: Par N/A N/A $ 900,000 Cumulative fair value hedging adjustments N/A N/A (15,094 ) Unamortized premium/(discount) and issuance costs N/A N/A (2,295 ) Total carrying value N/A N/A $ 882,611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 </t>
  </si>
  <si>
    <t>Gains/(Losses) on Derivatives Associated with Interest Rate Risk Management Activities</t>
  </si>
  <si>
    <t>The following table summarizes gains/(losses) on FHN’s derivatives associated with interest rate risk management activities for the years ended December 31, 2018 , 2017 , and 2016: Year Ended December 31 2018 2017 2016 (Dollars in thousands) Gains/(Losses) Gains/(Losses) Gains/(Losses) Customer Interest Rate Contracts Hedging Hedging Instruments and Hedged Items: Customer Interest Rate Contracts (a) $ 1,779 $ (10,703 ) (22,969 ) Offsetting Upstream Interest Rate Contracts (a) (1,779 ) 10,699 22,969 Debt Hedging Hedging Instruments: Interest Rate Swaps (b) $ (1,648 ) $ (7,766 ) $ (3,552 ) Hedged Items: Term Borrowings (a) (c) 1,622 7,582 3,429 (a) Gains/losses included in All other expense within the Consolidated Statements of Income. (b) Gains/losses included in the Interest expense for 2018, and All other expense for 2017 and 2016 within the Consolidated Statement of Income. (c)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December 31, 2018 and 2017: December 31, 2018 (Dollars in thousands) Notional Assets Liabilities Cash Flow Hedges Hedging Instruments: Interest Rate Swaps $ 900,000 $ 888 $ 5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t>
  </si>
  <si>
    <t>Gains/(Losses) on Derivatives Associated with Cash Flow Hedges</t>
  </si>
  <si>
    <t>The following table summarizes gains/(losses) on FHN’s derivatives associated with cash flow hedges for the years ended December 31, 2018 and 2017 : Year Ended December 31 2018 2017 2016 (Dollars in thousands) Gains/(Losses) Gains/(Losses) Gains/(Losses) Cash Flow Hedges Hedging Instruments: Interest Rate Swaps (a) $ (5,502 ) $ (8,264 ) $ (2,045 ) Gain/(loss) recognized in Other comprehensive income/(loss) (6,284 ) (2,156 ) 130 Gain/(loss) reclassified from AOCI into Interest income 2,142 (2,945 ) (1,395 ) (a) Approximately $7.4 million of cumulative losses are expected to be reclassified into earnings in the next twelve months.</t>
  </si>
  <si>
    <t>Derivative Assets And Collateral Received</t>
  </si>
  <si>
    <t>The following table provides details of derivative assets and collateral received as presented on the Consolidated Statements of Condition as of December 31, 2018 and 2017: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December 31, 2018 (b) $ 52,562 $ — $ 52,562 $ (12,745 ) $ (39,637 ) $ 180 December 31, 2017 (b) 71,458 — 71,458 (17,278 ) (51,271 ) 2,909 (a) Included in Derivative assets on the Consolidated Statements of Condition. As of December 31, 2018 and 2017, $28.9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t>
  </si>
  <si>
    <t>Derivative Liabilities and Collateral Pledged</t>
  </si>
  <si>
    <t>The following table provides details of derivative liabilities and collateral pledged as presented on the Consolidated Statements of Condition as of December 31, 2018 and 2017: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December 31, 2018 (b) $ 71,853 $ — $ 71,853 $ (12,745 ) $ (54,773 ) $ 4,335 December 31, 2017 (b) 69,842 — 69,842 (17,278 ) (51,801 ) 763 (a) Included in Derivative liabilities on the Consolidated Statements of Condition. As of December 31, 2018 and 2017, $61.9 million and $15.2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 - Repurchase, Reverse Repurchase, and Securities Borrowing Transactions (Tables)</t>
  </si>
  <si>
    <t>Securities Purchased Under Agreements To Resell And Collateral Pledged By Counterparties</t>
  </si>
  <si>
    <t>The following table provides details of Securities purchased under agreements to resell as presented on the Consolidated Statements of Condition and collateral pledged by counterparties as of December 31: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2018 $ 386,443 $ — $ 386,443 $ (261 ) $ (382,756 ) $ 3,426 2017 725,609 — 725,609 (259 ) (720,036 ) 5,314</t>
  </si>
  <si>
    <t>Securities Sold Under Agreements To Repurchase And Collateral Pledged By Company</t>
  </si>
  <si>
    <t>The following table provides details of Securities sold under agreements to repurchase as presented on the Consolidated Statements of Condition and collateral pledged by FHN as of December 31: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2018 $ 762,592 $ — $ 762,592 $ (261 ) $ (762,322 ) $ 9 2017 656,602 — 656,602 (259 ) (656,216 ) 127</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December 31: December 31, 2018 (Dollars in thousands) Overnight and Continuous Up to 30 Days Total Securities sold under agreements to repurchase: U.S. treasuries $ 16,321 $ — $ 16,321 Government agency issued MBS 414,488 5,220 419,708 Government agency issued CMO 36,688 — 36,688 Government guaranteed loans (SBA and USDA) 289,875 — 289,875 Total Securities sold under agreements to repurchase $ 757,372 $ 5,220 $ 762,592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nd Liabilities (Tables)</t>
  </si>
  <si>
    <t>Schedule of Assets and Liabilities Measured on Recurring Basis</t>
  </si>
  <si>
    <t>The following table presents the balance of assets and liabilities measured at fair value on a recurring basis as of December 31, 2018 : December 31, 2018 (Dollars in thousands) Level 1 Level 2 Level 3 Total Trading securities—fixed income: U.S. treasuries $ — $ 169,799 $ — $ 169,799 Government agency issued MBS — 133,373 — 133,373 Government agency issued CMO — 330,456 — 330,456 Other U.S. government agencies — 76,733 — 76,733 States and municipalities — 54,234 — 54,234 Corporate and other debt — 682,068 — 682,068 Equity, mutual funds, and other — (19 ) — (19 ) Total trading securities—fixed income — 1,446,644 — 1,446,644 Trading securities—mortgage banking — — 1,524 1,524 Loans held-for-sale (elected fair value) — — 16,273 16,273 Securities available-for-sale: U.S. treasuries — 98 — 98 Government agency issued MBS — 2,420,106 — 2,420,106 Government agency issued CMO — 1,958,695 — 1,958,695 Other U.S. government agencies — 149,786 — 149,786 States and municipalities — 32,573 — 32,573 Corporate and other debt — 55,310 — 55,310 Interest-Only Strip (elected fair value) — — 9,902 9,902 Total securities available-for-sale — 4,616,568 9,902 4,626,470 Other assets: Deferred compensation mutual funds 37,771 — — 37,771 Equity, mutual funds, and other 22,248 — — 22,248 Derivatives, forwards and futures 28,826 — — 28,826 Derivatives, interest rate contracts — 52,214 — 52,214 Derivatives, other — 435 — 435 Total other assets 88,845 52,649 — 141,494 Total assets $ 88,845 $ 6,115,861 $ 27,699 $ 6,232,405 Trading liabilities—fixed income: U.S. treasuries $ — $ 207,739 $ — $ 207,739 Other U.S. government agencies — 98 — 98 Corporates and other debt — 127,543 — 127,543 Total trading liabilities—fixed income — 335,380 — 335,380 Other liabilities: Derivatives, forwards and futures 30,236 — — 30,236 Derivatives, interest rate contracts — 71,853 — 71,853 Derivatives, other — 84 31,540 31,624 Total other liabilities 30,236 71,937 31,540 133,713 Total liabilities $ 30,236 $ 407,317 $ 31,540 $ 469,093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t>
  </si>
  <si>
    <t>Summary of Changes in Level 3 Assets Measured At Fair Value</t>
  </si>
  <si>
    <t>Changes in Recurring Level 3 Fair Value Measurements The changes in Level 3 assets and liabilities measured at fair value for the years ended December 31, 2018 , 2017 and 2016 on a recurring basis are summarized as follows: Year Ended December 31, 2018 (Dollars in thousands) Trading securities Interest-only strips- AFS Loans held- for-sale Net derivative liabilities Balance on January 1, 2018 $ 2,151 $ 1,270 $ 18,926 $ (5,645 ) Total net gains/(losses) included in: Net income 173 (398 ) 1,239 (4,677 ) Purchases — — 62 (28,100 ) (e) Sales — (16,840 ) — — Settlements (800 ) — (3,598 ) 6,882 Net transfers into/(out of) Level 3 — 25,870 (b) (356 ) (d) — Balance on December 31, 2018 $ 1,524 $ 9,902 $ 16,273 $ (31,540 ) Net unrealized gains/(losses) included in net income $ 6 (a) $ (1,025 ) (c) $ 1,239 (a) $ (4,677 ) (f) Year Ended December 31, 2017 (Dollars in thousands) Trading securities Interest-only strips- AFS Loans held- for-sale Net derivative liabilities Balance on January 1, 2017 $ 2,573 $ — $ 21,924 $ (6,245 ) Total net gains/(losses) included in: Net income 448 1,021 1,547 (596 ) Purchases — 1,413 168 — Sales (5 ) (11,431 ) — — Settlements (865 ) — (4,346 ) 1,196 Net transfers into/(out of) Level 3 — 10,267 (b) (367 ) (d) — Balance on December 31, 2017 $ 2,151 $ 1,270 $ 18,926 $ (5,645 ) Net unrealized gains/(losses) included in net income $ 303 (a) $ (171 ) (c) $ 1,547 (a) $ (596 ) (f) Year Ended December 31, 2016 (Dollars in thousands) Trading securities Loans held-for-sale Securities available- for-sale Mortgage servicing rights, net Net derivative liabilities Balance on January 1, 2016 $ 4,377 $ 27,418 $ 1,500 $ 1,841 $ (4,810 ) Total net gains/(losses) included in: Net income 604 3,380 — 31 (2,634 ) Purchases — 706 — — — Sales — — — (205 ) — Settlements (2,408 ) (6,264 ) (1,500 ) (682 ) 1,199 Net transfers into/(out of) Level 3 — (3,316 ) (d) — — — Balance on December 31, 2016 $ 2,573 $ 21,924 $ — $ 985 $ (6,245 ) Net unrealized gains/(losses) included in net income $ 159 (a) $ 3,380 (a) $ — $ — $ (2,634 ) (f) (a) Primarily included in mortgage banking income on the Consolidated Statements of Income. (b) Transfers into interest-only strips - AFS level 3 measured on a recurring basis reflect movements from loans held-for-sale (Level 2 nonrecurring). (c) Primarily included in fixed income on the Consolidated Statements of Income. (d) Transfers out of loans held-for-sale level 3 measured on a recurring basis generally reflect movements into OREO (level 3 nonrecurring). (e) Increase related to newly executed Visa-related derivatives, see Note 22-Derivatives. (f) Included in Other expense.</t>
  </si>
  <si>
    <t>Summary of Changes in Level 3 Net Derivative Asset (Liability) Measured at Fair Value</t>
  </si>
  <si>
    <t>Nonrecurring Fair Value Measurements</t>
  </si>
  <si>
    <t>For assets measured at fair value on a nonrecurring basis which were still held on the balance sheet at December 31, 2018 , 2017 and 2016 , respectively, the following tables provide the level of valuation assumptions used to determine each adjustment, the related carrying value, and the fair value adjustments recorded during the respective periods. Carrying value at December 31, 2018 Year Ended December 31, 2018 (Dollars in thousands) Level 1 Level 2 Level 3 Total Net gains/(losses) Loans held-for-sale—other consumer $ — $ 18,712 $ — $ 18,712 $ (1,809 ) Loans held-for-sale—SBAs and USDA — 577,280 1,011 578,291 (2,541 ) Loans held-for-sale—first mortgages — — 541 541 13 Loans, net of unearned income (a) — — 48,259 48,259 (841 ) OREO (b) — — 22,387 22,387 (2,599 ) Other assets (c) — — 8,845 8,845 (4,712 ) $ (12,489 ) Carrying value at December 31, 2017 Year Ended December 31, 2017 (Dollars in thousands) Level 1 Level 2 Level 3 Total Net gains/(losses) Loans held-for-sale—SBAs and USDA $ — $ 465,504 $ 1,473 $ 466,977 $ (1,629 ) Loans held-for-sale—first mortgages — — 618 618 36 Loans, net of unearned income (a) — — 26,666 26,666 (1,687 ) OREO (b) — — 39,566 39,566 (996 ) Other assets (c) — — 26,521 26,521 (3,468 ) $ (7,744 ) Carrying value at December 31, 2016 Year Ended December 31, 2016 (Dollars in thousands) Level 1 Level 2 Level 3 Total Net gains/(losses) Loans held-for-sale—SBAs $ — $ 4,286 $ — $ 4,286 $ (1 ) Loans held-for-sale—first mortgages — — 638 638 75 Loans, net of unearned income (a) — — 31,070 31,070 (2,055 ) OREO (b) — — 11,235 11,235 (2,041 ) Other assets (c) — — 29,609 29,609 (3,349 ) $ (7,371 )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December 31, 2018 and 2017 : (Dollars in thousands) Values Utilized Level 3 Class Fair Value at Valuation Techniques Unobservable Input Range Weighted Average (d) Available-for-sale- securities SBA-interest only strips $ 9,902 Discounted cash flow Constant prepayment rate 11% - 12% 11% Bond equivalent yield 14% - 15% 14% Loans held-for-sale - residential real estate 16,815 Discounted cash flow Prepayment speeds - First mortgage 2% - 10% 3% Prepayment speeds - HELOC 5% - 12% 7.5% Foreclosure losses 50% - 66% 63% Loss severity trends - First mortgage 2% - 25% of UPB 17% Loss severity trends - HELOC 50% - 100% of UPB 50% Loans held-for-sale- unguaranteed interest in SBA loans 1,011 Discounted cash flow Constant prepayment rate 8% - 12% 10% Bond equivalent yield 9% 9% Derivative liabilities, other 31,540 Discounted cash flow Visa covered litigation resolution amount $5.0 billion - $5.8 billion $5.6 billion Probability of resolution scenarios 10% - 25% 23% Time until resolution 18 - 48 months 36 months Loans, net of unearned 48,259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22,387 Appraisals from comparable properties Adjustment for value changes since appraisal 0% - 10% of appraisal NM Other assets (c) 8,84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1,270 Discounted cash flow Constant prepayment rate 10% - 11% 11% Bond equivalent yield 17% 17% Loans held-for-sale - residential real estate 19,544 Discounted cash flow Prepayment speeds - First mortgage 2% - 12% 3% Prepayment speeds - HELOC 5% - 12% 8% Foreclosure losses 50% - 70% 65% Loss severity trends - First mortgage 5% - 30% of UPB 20% Loss severity trends - HELOC 15% - 100% of UPB 55% Loans held-for-sale- unguaranteed interest in SBA loans 1,473 Discounted cash flow Constant prepayment rate 8% - 12% 10% Bond equivalent yield 9% - 10% 10% Derivative liabilities, other 5,645 Discounted cash flow Visa covered litigation resolution amount $4.4 billion - $5.2 billion $4.9 billion Probability of resolution scenarios 10% - 30% 23% Time until resolution 18 - 48 months 35 months Loans, net of unearned 26,666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39,566 Appraisals from comparable properties Adjustment for value changes since appraisal 0% - 10% of appraisal NM Other assets (c) 26,52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8 (Dollars in thousands) Fair value carrying amount Aggregate unpaid principal Fair value carrying amount less aggregate unpaid principal Residential real estate loans held-for-sale reported at fair value: Total loans $ 16,273 $ 23,567 $ (7,294 ) Nonaccrual loans 4,536 8,128 (3,592 ) Loans 90 days or more past due and still accruing 171 281 (110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8 2017 2016 Changes in fair value included in net income: Mortgage banking noninterest income Loans held-for-sale $ 1,239 $ 1,547 $ 3,380</t>
  </si>
  <si>
    <t>Summary Of Book Value And Estimated Fair Value Of Financial Instruments</t>
  </si>
  <si>
    <t>The following tables summarize the book value and estimated fair value of financial instruments recorded in the Consolidated Statements of Condition as of December 31, 2018 and December 31, 2017: December 31, 2018 Book Value Fair Value (Dollars in thousands) Level 1 Level 2 Level 3 Total Assets: Loans, net of unearned income and allowance for loan losses Commercial: Commercial, financial and industrial $ 16,415,381 $ — $ — $ 16,438,272 $ 16,438,272 Commercial real estate 3,999,559 — — 3,997,736 3,997,736 Consumer: Consumer real estate 6,223,077 — — 6,194,066 6,194,066 Permanent mortgage 211,448 — — 227,254 227,254 Credit card &amp; other 505,643 — — 507,001 507,001 Total loans, net of unearned income and allowance for loan losses 27,355,108 — — 27,364,329 27,364,329 Short-term financial assets: Interest-bearing cash 1,277,611 1,277,611 — — 1,277,611 Federal funds sold 237,591 — 237,591 — 237,591 Securities purchased under agreements to resell 386,443 — 386,443 — 386,443 Total short-term financial assets 1,901,645 1,277,611 624,034 — 1,901,645 Trading securities (a) 1,448,168 — 1,446,644 1,524 1,448,168 Loans held-for-sale: — Mortgage loans (elected fair value) (a) 16,273 — — 16,273 16,273 USDA &amp; SBA loans- LOCOM 578,291 — 582,476 1,015 583,491 Other consumer loans- LOCOM 25,134 — 6,422 18,712 25,134 Mortgage loans- LOCOM 59,451 — — 59,451 59,451 Total loans held-for-sale 679,149 — 588,898 95,451 684,349 Securities available-for-sale (a) 4,626,470 — 4,616,568 9,902 4,626,470 Securities held-to-maturity 10,000 — — 9,843 9,843 Derivative assets (a) 81,475 28,826 52,649 — 81,475 Other assets: Tax credit investments 163,300 — — 159,452 159,452 Deferred compensation mutual funds 37,771 37,771 — — 37,771 Equity, mutual funds, and other (b) 240,780 22,248 — 218,532 240,780 Total other assets 441,851 60,019 — 377,984 438,003 Total assets $ 36,543,866 $ 1,366,456 $ 7,328,793 $ 27,859,033 $ 36,554,282 Liabilities: Defined maturity deposits $ 4,105,777 $ — $ 4,082,822 $ — $ 4,082,822 Trading liabilities (a) 335,380 — 335,380 — 335,380 Short-term financial liabilities: Federal funds purchased 256,567 — 256,567 — 256,567 Securities sold under agreements to repurchase 762,592 — 762,592 — 762,592 Other short-term borrowings 114,764 — 114,764 — 114,764 Total short-term financial liabilities 1,133,923 — 1,133,923 — 1,133,923 Term borrowings: Real estate investment trust-preferred 46,168 — — 47,000 47,000 Term borrowings—new market tax credit investment 2,699 — — 2,664 2,664 Secured borrowings 19,588 — — 19,588 19,588 Junior subordinated debentures 143,255 — — 134,266 134,266 Other long term borrowings 959,253 — 960,483 — 960,483 Total term borrowings 1,170,963 — 960,483 203,518 1,164,001 Derivative liabilities (a) 133,713 30,236 71,937 31,540 133,713 Total liabilities $ 6,879,756 $ 30,236 $ 6,584,545 $ 235,058 $ 6,849,839 (a) Classes are detailed in the recurring and nonrecurring measurement tables. (b) Level 1 primarily consists of mutual funds with readily determinable fair value. Level 3 includes restricted investments in FHLB-Cincinnati stock of $87.9 million and FRB stock of $130.7 million . December 31, 2017 Book Value Fair Value (Dollars in thousands) Level 1 Level 2 Level 3 Total Assets: Loans, net of unearned income and allowance for loan losses Commercial: Commercial, financial and industrial $ 15,959,062 $ — $ — $ 15,990,991 $ 15,990,991 Commercial real estate 4,186,268 — — 4,215,367 4,215,367 Consumer: Consumer real estate 6,330,384 — — 6,320,308 6,320,308 Permanent mortgage 383,742 — — 388,396 388,396 Credit card &amp; other 609,918 — — 607,955 607,955 Total loans, net of unearned income and allowance for loan losses 27,469,374 — — 27,523,017 27,523,017 Short-term financial assets: Interest-bearing cash 1,185,600 1,185,600 — — 1,185,600 Federal funds sold 87,364 — 87,364 — 87,364 Securities purchased under agreements to resell 725,609 — 725,609 — 725,609 Total short-term financial assets 1,998,573 1,185,600 812,973 — 1,998,573 Trading securities (a) 1,416,345 — 1,414,194 2,151 1,416,345 Loans held-for-sale: Mortgage loans 88,173 — 6,902 81,271 88,173 USDA &amp; SBA loans 466,977 — 467,227 1,510 468,737 Other consumer loans 144,227 — 9,965 134,262 144,227 Securities available-for-sale (a) (b) 5,170,255 27,017 4,903,115 240,123 5,170,255 Securities held-to-maturity 10,000 — — 9,901 9,901 Derivative assets (a) 81,634 10,161 71,473 — 81,634 Other assets: Tax credit investments 119,317 — — 112,292 112,292 Deferred compensation assets 39,822 39,822 — — 39,822 Total other assets 159,139 39,822 — 112,292 152,114 Nonearning assets: Cash &amp; due from banks 639,073 639,073 — — 639,073 Fixed income receivables 68,693 — 68,693 — 68,693 Accrued interest receivable 97,239 — 97,239 — 97,239 Total nonearning assets 805,005 639,073 165,932 — 805,005 Total assets $ 37,809,702 $ 1,901,673 $ 7,851,781 $ 28,104,527 $ 37,857,981 Liabilities: Deposits: Defined maturity $ 3,322,921 $ — $ 3,293,650 $ — $ 3,293,650 Undefined maturity 27,297,441 — 27,297,431 — 27,297,431 Total deposits 30,620,362 — 30,591,081 — 30,591,081 Trading liabilities (a) 638,515 — 638,515 — 638,515 Short-term financial liabilities: Federal funds purchased 399,820 — 399,820 — 399,820 Securities sold under agreements to repurchase 656,602 — 656,602 — 656,602 Other short-term borrowings 2,626,213 — 2,626,213 — 2,626,213 Total short-term financial liabilities 3,682,635 — 3,682,635 — 3,682,635 Term borrowings: Real estate investment trust-preferred 46,100 — — 48,880 48,880 Term borrowings—new market tax credit investment 18,000 — — 17,930 17,930 Secured borrowings 18,642 — — 18,305 18,305 Junior subordinated debentures 187,281 — — 187,281 187,281 Other long term borrowings 948,074 — 966,292 — 966,292 Total term borrowings 1,218,097 — 966,292 272,396 1,238,688 Derivative liabilities (a) 85,061 9,535 69,881 5,645 85,061 Other noninterest-bearing liabilities: Fixed income payables 48,996 — 48,996 — 48,996 Accrued interest payable 16,270 — 16,270 — 16,270 Total other noninterest-bearing liabilities 65,266 — 65,266 — 65,266 Total liabilities $ 36,309,936 $ 9,535 $ 36,013,670 $ 278,041 $ 36,301,246 (a) Classes are detailed in the recurring and nonrecurring measurement tables. (b) Level 3 includes restricted investments in FHLB-Cincinnati stock of $87.9 million and FRB stock of $134.6 million . Contractual Amount Fair Value (Dollars in thousands) December 31, 2018 December 31, 2017 December 31, 2018 December 31, 2017 Unfunded Commitments: Loan commitments $ 10,884,975 $ 10,678,485 $ 2,551 $ 2,617 Standby and other commitments 446,958 420,728 5,043 4,037</t>
  </si>
  <si>
    <t>Parent Company Financial Information (Tables)</t>
  </si>
  <si>
    <t>Statements of Condition</t>
  </si>
  <si>
    <t>Following are statements of the parent company: Statements of Condition December 31 (Dollars in thousands) 2018 2017 Assets: Cash $ 334,485 $ 254,938 Securities available-for-sale (a) — 1,836 Notes receivable 2,888 3,067 Allowance for loan losses (925 ) (925 ) Investments in subsidiaries: Bank 4,741,105 4,618,249 Non-bank 20,281 22,932 Other assets (a) 180,757 207,878 Total assets $ 5,278,591 $ 5,107,975 Liabilities and equity: Accrued employee benefits and other liabilities $ 158,648 $ 149,124 Term borrowings 629,994 673,794 Total liabilities 788,642 822,918 Total equity 4,489,949 4,285,057 Total liabilities and equity $ 5,278,591 $ 5,107,975</t>
  </si>
  <si>
    <t>Statements of Income</t>
  </si>
  <si>
    <t>Statements of Income Year Ended December 31 (Dollars in thousands) 2018 2017 2016 Dividend income: Bank $ 420,000 $ 250,000 $ 250,000 Non-bank 1,386 1,097 1,361 Total dividend income 421,386 251,097 251,361 Other income/(loss) 112 190 (207 ) Total income 421,498 251,287 251,154 Interest expense: Term borrowings 31,315 17,936 14,238 Total interest expense 31,315 17,936 14,238 Compensation, employee benefits and other expense 53,401 43,783 38,926 Total expense 84,716 61,719 53,164 Income/(loss) before income taxes 336,782 189,568 197,990 Income tax(benefit)/expense (38,509 ) 512 (22,981 ) Income/(loss) before equity in undistributed net income of subsidiaries 375,291 189,056 220,971 Equity in undistributed net income/(loss) of subsidiaries: Bank 170,939 (24,255 ) 9,508 Non-bank (1,188 ) 714 (3,433 ) Net income/(loss) attributable to the controlling interest $ 545,042 $ 165,515 $ 227,046</t>
  </si>
  <si>
    <t>Statements of Cash Flows</t>
  </si>
  <si>
    <t>Statements of Cash Flows Year Ended December 31 (Dollars in thousands) 2018 2017 2016 Operating activities: Net income/(loss) $ 545,042 $ 165,515 $ 227,046 Less undistributed net income/(loss) of subsidiaries 169,751 (23,541 ) 6,075 Income/(loss) before undistributed net income of subsidiaries 375,291 189,056 220,971 Adjustments to reconcile income to net cash provided by operating activities: Depreciation, amortization, and other 15 15 53 (Gain)/loss on securities (28 ) (109 ) 148 Provision for deferred income taxes 3,212 7,727 — Stock-based compensation expense 22,398 19,625 16,719 Net (increase)/decrease in interest receivable and other assets 18,214 8,605 (2,228 ) Net (decrease)/increase in interest payable and other liabilities (10,702 ) 13,172 (2,842 ) Total adjustments 33,109 49,035 11,850 Net cash provided/(used) by operating activities 408,400 238,091 232,821 Investing activities: Securities: Sales and prepayments 65 318 275 Purchases — — (400 ) Premises and equipment: Sales/(purchases) (43 ) 7 (17 ) Return on investment in subsidiary 1,597 1,871 129 Investment in subsidiary — — Cash paid for business combination, net (39,916 ) (126,149 ) — Net cash provided/(used) by investing activities (38,297 ) (123,953 ) (13 ) Financing activities: Preferred stock: Cash dividends (6,200 ) (6,200 ) (6,200 ) Common stock: Exercise of stock options 4,482 6,132 22,479 Cash dividends (138,706 ) (79,904 ) (63,504 ) Repurchase of shares (104,768 ) (5,554 ) (97,396 ) Term borrowings: Repayment of term borrowings (45,364 ) — — Net cash (used)/provided by financing activities (290,556 ) (85,526 ) (144,621 ) Net increase/(decrease) in cash and cash equivalents 79,547 28,612 88,187 Cash and cash equivalents at beginning of year 254,938 226,326 138,139 Cash and cash equivalents at end of year $ 334,485 $ 254,938 $ 226,326 Total interest paid $ 29,186 $ 17,321 $ 13,261 Income taxes received from subsidiaries 49,056 23,020 27,126</t>
  </si>
  <si>
    <t>Summary of Significant Accounting Policies - Narrative (Details) - USD ($) $ in Thousands</t>
  </si>
  <si>
    <t>9 Months Ended</t>
  </si>
  <si>
    <t>Sep. 30, 2018</t>
  </si>
  <si>
    <t>Jan. 01, 2019</t>
  </si>
  <si>
    <t>Jan. 01, 2018</t>
  </si>
  <si>
    <t>Change in Accounting Estimate [Line Items]</t>
  </si>
  <si>
    <t>Performance obligation, description of timing</t>
  </si>
  <si>
    <t>one year or less</t>
  </si>
  <si>
    <t>Deposit Bases</t>
  </si>
  <si>
    <t>Intangible assets, amortization period</t>
  </si>
  <si>
    <t>10 years</t>
  </si>
  <si>
    <t>Minimum | Furniture and Fixtures</t>
  </si>
  <si>
    <t>Useful life of premises and equipment</t>
  </si>
  <si>
    <t>3 years</t>
  </si>
  <si>
    <t>Minimum | Building</t>
  </si>
  <si>
    <t>7 years</t>
  </si>
  <si>
    <t>Maximum | Furniture and Fixtures</t>
  </si>
  <si>
    <t>15 years</t>
  </si>
  <si>
    <t>Maximum | Building</t>
  </si>
  <si>
    <t>45 years</t>
  </si>
  <si>
    <t>Non-Accruing | Minimum</t>
  </si>
  <si>
    <t>Impaired commercial loans</t>
  </si>
  <si>
    <t>Government Guaranteed Mortgage Loans upon Foreclosure Receivable</t>
  </si>
  <si>
    <t>Non-Interest income</t>
  </si>
  <si>
    <t>Accounts receivable, net</t>
  </si>
  <si>
    <t>Other Assets | Accounting Standards Update 2016-01</t>
  </si>
  <si>
    <t>Adjustment to reflect adoption of accounting standard</t>
  </si>
  <si>
    <t>Available-for-sale Securities | Accounting Standards Update 2016-01</t>
  </si>
  <si>
    <t>Pro Forma | Accounting Standards Update 2016-02 | Retained Earnings</t>
  </si>
  <si>
    <t>Subsequent Event | Accounting Standards Update 2016-02</t>
  </si>
  <si>
    <t>Lease assets</t>
  </si>
  <si>
    <t>Lease liabilities</t>
  </si>
  <si>
    <t>Summary of Significant Accounting Policies - ASU 2016-15 (Details) - USD ($) $ in Thousands</t>
  </si>
  <si>
    <t>New Accounting Pronouncements or Change in Accounting Principle [Line Items]</t>
  </si>
  <si>
    <t>Proceeds from BOLI reclassified</t>
  </si>
  <si>
    <t>Accounting Standards Update 2016-15</t>
  </si>
  <si>
    <t>Summary of Significant Accounting Policies - ASU 2017-07 (Details) - USD ($) $ in Thousands</t>
  </si>
  <si>
    <t>Labor and Related Expense | Accounting Standards Update 2017-07</t>
  </si>
  <si>
    <t>Net periodic benefit cost/(credit) reclassified</t>
  </si>
  <si>
    <t>Acquisitions and Divestitures - Narrative (Details) $ in Thousands</t>
  </si>
  <si>
    <t>Mar. 23, 2018USD ($)branch</t>
  </si>
  <si>
    <t>Nov. 30, 2017USD ($)branchshares</t>
  </si>
  <si>
    <t>Apr. 03, 2017USD ($)</t>
  </si>
  <si>
    <t>Jun. 30, 2018USD ($)shares</t>
  </si>
  <si>
    <t>Sep. 30, 2018branch</t>
  </si>
  <si>
    <t>Dec. 31, 2018USD ($)</t>
  </si>
  <si>
    <t>Dec. 31, 2017USD ($)</t>
  </si>
  <si>
    <t>Dec. 31, 2016USD ($)</t>
  </si>
  <si>
    <t>Jun. 30, 2019USD ($)</t>
  </si>
  <si>
    <t>Sep. 16, 2016USD ($)</t>
  </si>
  <si>
    <t>Dec. 31, 2015USD ($)</t>
  </si>
  <si>
    <t>Business Acquisition [Line Items]</t>
  </si>
  <si>
    <t>Goodwill</t>
  </si>
  <si>
    <t>Noninterest expense</t>
  </si>
  <si>
    <t>Number of branches divested | branch</t>
  </si>
  <si>
    <t>Capital Bank Financial Corporation</t>
  </si>
  <si>
    <t>Equity interest issued, number of shares (in shares) | shares</t>
  </si>
  <si>
    <t>Payments to acquire business</t>
  </si>
  <si>
    <t>Total consideration paid</t>
  </si>
  <si>
    <t>Number of shares canceled (in shares) | shares</t>
  </si>
  <si>
    <t>Number of bank branches operated | branch</t>
  </si>
  <si>
    <t>Assets acquired</t>
  </si>
  <si>
    <t>Securities available-for-sale</t>
  </si>
  <si>
    <t>Goodwill expected to be tax deductible</t>
  </si>
  <si>
    <t>Acquired finite-lived intangible assets, weighted average useful life</t>
  </si>
  <si>
    <t>Coastal Securities, Inc</t>
  </si>
  <si>
    <t>Apex Bank</t>
  </si>
  <si>
    <t>Amortization Of Premiums And Accretion Of Discounts | Capital Bank Financial Corporation</t>
  </si>
  <si>
    <t>Eliminate Amortization Of Premiums And Accretion Of Discounts | Capital Bank Financial Corporation</t>
  </si>
  <si>
    <t>Amortization Of Acquired Intangibles | Capital Bank Financial Corporation</t>
  </si>
  <si>
    <t>Scenario, Forecast | Discontinued Operations, Held-for-sale | Subprime Consumer Loans</t>
  </si>
  <si>
    <t>Acquisitions and Divestitures - Purchase Price Allocation (Details) - USD ($) $ in Thousands</t>
  </si>
  <si>
    <t>Nov. 30, 2017</t>
  </si>
  <si>
    <t>Apr. 03, 2017</t>
  </si>
  <si>
    <t>Dec. 31, 2015</t>
  </si>
  <si>
    <t>Securities available-for-sale (a)</t>
  </si>
  <si>
    <t>Allowance for loan losses</t>
  </si>
  <si>
    <t>Other intangible assets</t>
  </si>
  <si>
    <t>Premises and equipment</t>
  </si>
  <si>
    <t>Liabilities:</t>
  </si>
  <si>
    <t>Securities sold under agreements to repurchase</t>
  </si>
  <si>
    <t>Other short-term borrowings</t>
  </si>
  <si>
    <t>Consideration paid:</t>
  </si>
  <si>
    <t>Assets As Recorded:</t>
  </si>
  <si>
    <t>Cash and cash equivalents</t>
  </si>
  <si>
    <t>Securities held-to-maturity</t>
  </si>
  <si>
    <t>OREO</t>
  </si>
  <si>
    <t>Total assets acquired</t>
  </si>
  <si>
    <t>Liabilities As Recorded:</t>
  </si>
  <si>
    <t>Term borrowings</t>
  </si>
  <si>
    <t>Total liabilities assumed</t>
  </si>
  <si>
    <t>Net assets acquired</t>
  </si>
  <si>
    <t>Equity</t>
  </si>
  <si>
    <t>Cash</t>
  </si>
  <si>
    <t>Capital Bank Financial Corporation | Purchase Accounting/Fair Value Adjustments</t>
  </si>
  <si>
    <t>Investment securities</t>
  </si>
  <si>
    <t>Coastal Securities, Inc | Purchase Accounting/Fair Value Adjustments</t>
  </si>
  <si>
    <t>Acquisitions and Divestitures - Pro Forma (Details) - Capital Bank Financial Corporation - USD ($) $ in Thousands</t>
  </si>
  <si>
    <t>Actual from acquisition date, net interest income</t>
  </si>
  <si>
    <t>Actual from acquisition date, noninterest income</t>
  </si>
  <si>
    <t>Actual from acquisition date, pre-tax income</t>
  </si>
  <si>
    <t>Unaudited pro forma, net interest income</t>
  </si>
  <si>
    <t>Unaudited pro forma, noninterest income</t>
  </si>
  <si>
    <t>Unaudited pro forma, pre-tax income</t>
  </si>
  <si>
    <t>Unaudited pro forma, net income available to common shareholders</t>
  </si>
  <si>
    <t>Acquisitions and Divestitures - Merger and Integration Expenses (Details) - Capital Bank Financial Corporation - USD ($) $ in Thousands</t>
  </si>
  <si>
    <t>Merger and integration expense</t>
  </si>
  <si>
    <t>Employee compensation, incentives and benefits</t>
  </si>
  <si>
    <t>Miscellaneous expense</t>
  </si>
  <si>
    <t>All other expense</t>
  </si>
  <si>
    <t>Investment Securities - Schedule Of FHN's Investment Securities (Details) - USD ($) $ in Thousands</t>
  </si>
  <si>
    <t>Debt securities, available-for-sale:</t>
  </si>
  <si>
    <t>Amortized Cost</t>
  </si>
  <si>
    <t>Securities available for sale, fair value</t>
  </si>
  <si>
    <t>Fair Value</t>
  </si>
  <si>
    <t>Securities held-to-maturity:</t>
  </si>
  <si>
    <t>Gross Unrealized Gains</t>
  </si>
  <si>
    <t>Gross Unrealized Losses</t>
  </si>
  <si>
    <t>Securities pledged and sold</t>
  </si>
  <si>
    <t>FHLB-Cincinnati Stock</t>
  </si>
  <si>
    <t>Restricted Investments</t>
  </si>
  <si>
    <t>FRB</t>
  </si>
  <si>
    <t>U.S. treasuries</t>
  </si>
  <si>
    <t>Government agency issued mortgage-backed securities (“MBS”)</t>
  </si>
  <si>
    <t>Government agency issued collateralized mortgage obligations (“CMO”)</t>
  </si>
  <si>
    <t>Other U.S. government agencies</t>
  </si>
  <si>
    <t>Corporates and other debt</t>
  </si>
  <si>
    <t>State and municipalities</t>
  </si>
  <si>
    <t>Equity and other</t>
  </si>
  <si>
    <t>Available-for-sale securities, excluding interest only strips</t>
  </si>
  <si>
    <t>SBA - interest only strips</t>
  </si>
  <si>
    <t>Investment Securities - Schedule Of Amortized Cost And Fair Value By Contractual Maturity (Details) - USD ($) $ in Thousands</t>
  </si>
  <si>
    <t>Held-to-maturity, Amortized Cost [Abstract]</t>
  </si>
  <si>
    <t>Within 1 year</t>
  </si>
  <si>
    <t>After 1 year; within 5 years</t>
  </si>
  <si>
    <t>After 5 years; within 10 years</t>
  </si>
  <si>
    <t>After 10 years</t>
  </si>
  <si>
    <t>Subtotal</t>
  </si>
  <si>
    <t>Government agency issued MBS and CMO</t>
  </si>
  <si>
    <t>Held-to-maturity, Fair Value [Abstract]</t>
  </si>
  <si>
    <t>Available-for-sale, Amortized Cost [Abstract]</t>
  </si>
  <si>
    <t>Subtotal, Amortized Cost</t>
  </si>
  <si>
    <t>Available-for-sale, Fair Value [Abstract]</t>
  </si>
  <si>
    <t>Subtotal, Fair Value</t>
  </si>
  <si>
    <t>Investment Securities - Schedule Of Realized Gross Gains And Losses On Sale From Available For Sale Portfolio (Details) - USD ($) $ in Thousands</t>
  </si>
  <si>
    <t>Gross gains on sales of securities</t>
  </si>
  <si>
    <t>Gross (losses) on sales of securities</t>
  </si>
  <si>
    <t>Net gain/(loss) on sales of securities</t>
  </si>
  <si>
    <t>OTTI recorded</t>
  </si>
  <si>
    <t>Total securities gain/(loss), net</t>
  </si>
  <si>
    <t>Proceeds from sales</t>
  </si>
  <si>
    <t>Available for sale debt securities exchanged</t>
  </si>
  <si>
    <t>Gain associated with call of held-to-maturity securities</t>
  </si>
  <si>
    <t>Held-to-maturity security called</t>
  </si>
  <si>
    <t>Investment Securities - Schedule Of Investments Within The Available For Sale Portfolio That Had Unrealized Losses (Details) - USD ($) $ in Thousands</t>
  </si>
  <si>
    <t>Debt Securities, Available-for-sale, Unrealized Loss Position [Abstract]</t>
  </si>
  <si>
    <t>Fair value, less than 12 months</t>
  </si>
  <si>
    <t>Unrealized losses, less than 12 months</t>
  </si>
  <si>
    <t>Fair value, 12 months or longer</t>
  </si>
  <si>
    <t>Unrealized loss, 12 months or longer</t>
  </si>
  <si>
    <t>Fair value, total</t>
  </si>
  <si>
    <t>Unrealized losses, total</t>
  </si>
  <si>
    <t>Available-for-sale Securities, Continuous Unrealized Loss Position [Abstract]</t>
  </si>
  <si>
    <t>Unrealized losses, 12 months or longer</t>
  </si>
  <si>
    <t>US treasury and government</t>
  </si>
  <si>
    <t>Investment Securities - Narrative (Details) - USD ($) $ in Millions</t>
  </si>
  <si>
    <t>3 Months Ended</t>
  </si>
  <si>
    <t>Debt Securities, Available-for-sale [Line Items]</t>
  </si>
  <si>
    <t>Carrying amount of equity method investments without readily determinable fair value</t>
  </si>
  <si>
    <t>Unrealized loss for equity investments with readily determinable fair value</t>
  </si>
  <si>
    <t>Visa Class B Shares</t>
  </si>
  <si>
    <t>Gain on sale of investments</t>
  </si>
  <si>
    <t>Loans - Schedule Of Loans By Portfolio Segment (Details) - USD ($) $ in Thousands</t>
  </si>
  <si>
    <t>Accounts, Notes, Loans and Financing Receivable [Line Items]</t>
  </si>
  <si>
    <t>Commercial</t>
  </si>
  <si>
    <t>Commercial | Commercial, financial, and industrial</t>
  </si>
  <si>
    <t>Commercial | Commercial real estate</t>
  </si>
  <si>
    <t>Consumer | Consumer Real Estate</t>
  </si>
  <si>
    <t>Consumer | Permanent mortgage</t>
  </si>
  <si>
    <t>Consumer | Credit card &amp; other</t>
  </si>
  <si>
    <t>Consumer | Restricted And Secured Consumer Real Estate Loans</t>
  </si>
  <si>
    <t>Loans - Concentrations and Restrictions (Details) - USD ($) $ in Thousands</t>
  </si>
  <si>
    <t>Concentration risk, percentage</t>
  </si>
  <si>
    <t>23.00%</t>
  </si>
  <si>
    <t>Consumer | Residential Real Estate</t>
  </si>
  <si>
    <t>24.00%</t>
  </si>
  <si>
    <t>Commercial loans</t>
  </si>
  <si>
    <t>Loans pledged to secure potential borrowings</t>
  </si>
  <si>
    <t>Commercial | Finance And Insurance Companies</t>
  </si>
  <si>
    <t>Percentage of commercial &amp; industrial loan portfolio</t>
  </si>
  <si>
    <t>17.00%</t>
  </si>
  <si>
    <t>Percentage contributed in total loan</t>
  </si>
  <si>
    <t>10.00%</t>
  </si>
  <si>
    <t>Commercial | Loans To Mortgage Companies</t>
  </si>
  <si>
    <t>12.00%</t>
  </si>
  <si>
    <t>7.00%</t>
  </si>
  <si>
    <t>Commercial | Finance Insurance And Loans To Mortgage Companies</t>
  </si>
  <si>
    <t>29.00%</t>
  </si>
  <si>
    <t>Loans - Acquisition (Details) - USD ($) $ in Thousands</t>
  </si>
  <si>
    <t>Certain Loans Acquired in Transfer Not Accounted for as Debt Securities, Acquired During Period [Abstract]</t>
  </si>
  <si>
    <t>Less : accretable yield</t>
  </si>
  <si>
    <t>Unpaid balance</t>
  </si>
  <si>
    <t>Fair value of loans acquired</t>
  </si>
  <si>
    <t>Capital Bank Financial Corporation | Non-PCI Loans</t>
  </si>
  <si>
    <t>Business Combination, Acquired Receivables [Abstract]</t>
  </si>
  <si>
    <t>Contractually required payments including interest</t>
  </si>
  <si>
    <t>Less : expected losses and foregone interest</t>
  </si>
  <si>
    <t>Cash flows expected to be collected</t>
  </si>
  <si>
    <t>PCI Loans | Capital Bank Financial Corporation</t>
  </si>
  <si>
    <t>Less : nonaccretable difference</t>
  </si>
  <si>
    <t>Loans - Certain Loans Acquired In Transfer Not Accounted For As Debt Securities Accretable Yield Movement Schedule Rollforward (Details) - USD ($) $ in Thousands</t>
  </si>
  <si>
    <t>Certain Loans Acquired in Transfer Accounted for as Debt Securities, Accretable Yield Movement Schedule [Roll Forward]</t>
  </si>
  <si>
    <t>Balance, beginning of period</t>
  </si>
  <si>
    <t>Addition</t>
  </si>
  <si>
    <t>Accretion</t>
  </si>
  <si>
    <t>Adjustment for payoffs</t>
  </si>
  <si>
    <t>Adjustment for charge-offs</t>
  </si>
  <si>
    <t>Adjustment for pool excess recovery</t>
  </si>
  <si>
    <t>Increase in accretable yield</t>
  </si>
  <si>
    <t>Disposals</t>
  </si>
  <si>
    <t>Balance, end of period</t>
  </si>
  <si>
    <t>Loans - Schedule Of Acquired Purchase Credit Impaired Loans By Portfolio Segment (Details) - USD ($) $ in Thousands</t>
  </si>
  <si>
    <t>Allowance - purchased credit-impaired loans</t>
  </si>
  <si>
    <t>Provision for loan losses</t>
  </si>
  <si>
    <t>Carrying value</t>
  </si>
  <si>
    <t>PCI Loans</t>
  </si>
  <si>
    <t>Commercial, financial, and industrial | Commercial</t>
  </si>
  <si>
    <t>Commercial Real Estate | Commercial</t>
  </si>
  <si>
    <t>Consumer Real Estate | Consumer</t>
  </si>
  <si>
    <t>Credit card &amp; other | Consumer</t>
  </si>
  <si>
    <t>Loans - Information By Class Related To Individually Impaired Loans (Details) - USD ($) $ in Thousands</t>
  </si>
  <si>
    <t>Recorded Investment</t>
  </si>
  <si>
    <t>Unpaid Principal Balance</t>
  </si>
  <si>
    <t>Related Allowance</t>
  </si>
  <si>
    <t>Average Recorded Investment</t>
  </si>
  <si>
    <t>Interest Income Recognized</t>
  </si>
  <si>
    <t>Impaired loans with no related allowance recorded, Recorded investment</t>
  </si>
  <si>
    <t>Impaired loans with related allowance recorded, Recorded investment</t>
  </si>
  <si>
    <t>Impaired loans with no related allowance recorded, Unpaid principal balance</t>
  </si>
  <si>
    <t>Impaired loans with related allowance recorded, Unpaid principal balance</t>
  </si>
  <si>
    <t>Impaired loans with no related allowance recorded, Average recorded investment</t>
  </si>
  <si>
    <t>Impaired loans with related allowance recorded, Average recorded investment</t>
  </si>
  <si>
    <t>Impaired loans with no related allowance recorded, Interest income recognized</t>
  </si>
  <si>
    <t>Impaired Financing Impaired loans with related allowance recorded, Interest income recognized</t>
  </si>
  <si>
    <t>Consumer</t>
  </si>
  <si>
    <t>Commercial, financial, and industrial | Commercial | General C&amp;I</t>
  </si>
  <si>
    <t>Commercial, financial, and industrial | Commercial | TRUPs</t>
  </si>
  <si>
    <t>Commercial real estate | Commercial | Income CRE</t>
  </si>
  <si>
    <t>Commercial real estate | Commercial | Residential C R E</t>
  </si>
  <si>
    <t>Consumer Real Estate | Consumer | Home Equity Line of Credit</t>
  </si>
  <si>
    <t>Consumer Real Estate | Consumer | R/E installment loans</t>
  </si>
  <si>
    <t>Permanent Mortgage | Consumer</t>
  </si>
  <si>
    <t>Loans - Asset Quality Indicators (Details)</t>
  </si>
  <si>
    <t>PD Grade 1</t>
  </si>
  <si>
    <t>Lowest expected default probability</t>
  </si>
  <si>
    <t>Special Mention</t>
  </si>
  <si>
    <t>Commercial loan grades</t>
  </si>
  <si>
    <t>Substandard</t>
  </si>
  <si>
    <t>Doubtful</t>
  </si>
  <si>
    <t>Loss</t>
  </si>
  <si>
    <t>Minimum | Pass</t>
  </si>
  <si>
    <t>Minimum | Special Mention</t>
  </si>
  <si>
    <t>Minimum | Loan Reassessed</t>
  </si>
  <si>
    <t>Minimum | PD Grade 13</t>
  </si>
  <si>
    <t>Minimum | LGD Grade 1</t>
  </si>
  <si>
    <t>Maximum | Pass</t>
  </si>
  <si>
    <t>Maximum | Loss</t>
  </si>
  <si>
    <t>Maximum | LGD Grade 12</t>
  </si>
  <si>
    <t>Loans - Balances Of Commercial Loan Portfolio Classes, Disaggregated By PD Grade (Details) $ in Thousands</t>
  </si>
  <si>
    <t>Sep. 30, 2018USD ($)</t>
  </si>
  <si>
    <t>Loans and Leases Receivable, Allowance</t>
  </si>
  <si>
    <t>Total loans collectively evaluated for impairment</t>
  </si>
  <si>
    <t>Total loans individually evaluated for impairment</t>
  </si>
  <si>
    <t>Purchased credit-impaired loans</t>
  </si>
  <si>
    <t>Allowance - collectively evaluated for impairment</t>
  </si>
  <si>
    <t>Allowance - individually evaluated for impairment</t>
  </si>
  <si>
    <t>Gain on sale of TRUPs loans</t>
  </si>
  <si>
    <t>Percent of total commercial loans (percent)</t>
  </si>
  <si>
    <t>100.00%</t>
  </si>
  <si>
    <t>Total commercial loans</t>
  </si>
  <si>
    <t>Percent of loan collectively evaluated for impairment (percent)</t>
  </si>
  <si>
    <t>99.00%</t>
  </si>
  <si>
    <t>Percent of loan individually evaluated for impairment (percent)</t>
  </si>
  <si>
    <t>0.00%</t>
  </si>
  <si>
    <t>Percent of loan purchased-credit impaired (percent)</t>
  </si>
  <si>
    <t>1.00%</t>
  </si>
  <si>
    <t>Commercial Loan P D Grade One | Commercial</t>
  </si>
  <si>
    <t>Commercial loan, Disaggregated by PD grade</t>
  </si>
  <si>
    <t>3.00%</t>
  </si>
  <si>
    <t>Commercial Loan P D Grade Two | Commercial</t>
  </si>
  <si>
    <t>4.00%</t>
  </si>
  <si>
    <t>Commercial Loan P D Grade Three | Commercial</t>
  </si>
  <si>
    <t>9.00%</t>
  </si>
  <si>
    <t>Commercial Loan P D Grade Four | Commercial</t>
  </si>
  <si>
    <t>11.00%</t>
  </si>
  <si>
    <t>Commercial Loan P D Grade Five | Commercial</t>
  </si>
  <si>
    <t>15.00%</t>
  </si>
  <si>
    <t>Commercial Loan P D Grade Six | Commercial</t>
  </si>
  <si>
    <t>14.00%</t>
  </si>
  <si>
    <t>Commercial Loan P D Grade Seven | Commercial</t>
  </si>
  <si>
    <t>16.00%</t>
  </si>
  <si>
    <t>Commercial Loan P D Grade Eight | Commercial</t>
  </si>
  <si>
    <t>8.00%</t>
  </si>
  <si>
    <t>Commercial Loan P D Grade Nine | Commercial</t>
  </si>
  <si>
    <t>22.00%</t>
  </si>
  <si>
    <t>Commercial Loan P D Grade Ten | Commercial</t>
  </si>
  <si>
    <t>2.00%</t>
  </si>
  <si>
    <t>Commercial Loan P D Grade Eleven | Commercial</t>
  </si>
  <si>
    <t>Commercial Loan P D Grade Twelve | Commercial</t>
  </si>
  <si>
    <t>Commercial Loan P D Grade Thirteen | Commercial</t>
  </si>
  <si>
    <t>Commercial Loan P D Grade Fourteen Fifteen Sixteen | Commercial</t>
  </si>
  <si>
    <t>C&amp;I | Commercial</t>
  </si>
  <si>
    <t>C&amp;I | General C&amp;I | Commercial</t>
  </si>
  <si>
    <t>C&amp;I | Loans to Mortgage Companies | Commercial</t>
  </si>
  <si>
    <t>C&amp;I | TRUPs | Commercial</t>
  </si>
  <si>
    <t>Valuation allowance</t>
  </si>
  <si>
    <t>Highest internal grade</t>
  </si>
  <si>
    <t>Financing receivable, sold</t>
  </si>
  <si>
    <t>Financing receivable sold, allowance</t>
  </si>
  <si>
    <t>C&amp;I | Commercial Loan P D Grade One | General C&amp;I | Commercial</t>
  </si>
  <si>
    <t>C&amp;I | Commercial Loan P D Grade One | Loans to Mortgage Companies | Commercial</t>
  </si>
  <si>
    <t>C&amp;I | Commercial Loan P D Grade One | TRUPs | Commercial</t>
  </si>
  <si>
    <t>C&amp;I | Commercial Loan P D Grade Two | General C&amp;I | Commercial</t>
  </si>
  <si>
    <t>C&amp;I | Commercial Loan P D Grade Two | Loans to Mortgage Companies | Commercial</t>
  </si>
  <si>
    <t>C&amp;I | Commercial Loan P D Grade Two | TRUPs | Commercial</t>
  </si>
  <si>
    <t>C&amp;I | Commercial Loan P D Grade Three | General C&amp;I | Commercial</t>
  </si>
  <si>
    <t>C&amp;I | Commercial Loan P D Grade Three | Loans to Mortgage Companies | Commercial</t>
  </si>
  <si>
    <t>C&amp;I | Commercial Loan P D Grade Three | TRUPs | Commercial</t>
  </si>
  <si>
    <t>C&amp;I | Commercial Loan P D Grade Four | General C&amp;I | Commercial</t>
  </si>
  <si>
    <t>C&amp;I | Commercial Loan P D Grade Four | Loans to Mortgage Companies | Commercial</t>
  </si>
  <si>
    <t>C&amp;I | Commercial Loan P D Grade Four | TRUPs | Commercial</t>
  </si>
  <si>
    <t>C&amp;I | Commercial Loan P D Grade Five | General C&amp;I | Commercial</t>
  </si>
  <si>
    <t>C&amp;I | Commercial Loan P D Grade Five | Loans to Mortgage Companies | Commercial</t>
  </si>
  <si>
    <t>C&amp;I | Commercial Loan P D Grade Five | TRUPs | Commercial</t>
  </si>
  <si>
    <t>C&amp;I | Commercial Loan P D Grade Six | General C&amp;I | Commercial</t>
  </si>
  <si>
    <t>C&amp;I | Commercial Loan P D Grade Six | Loans to Mortgage Companies | Commercial</t>
  </si>
  <si>
    <t>C&amp;I | Commercial Loan P D Grade Six | TRUPs | Commercial</t>
  </si>
  <si>
    <t>C&amp;I | Commercial Loan P D Grade Seven | General C&amp;I | Commercial</t>
  </si>
  <si>
    <t>C&amp;I | Commercial Loan P D Grade Seven | Loans to Mortgage Companies | Commercial</t>
  </si>
  <si>
    <t>C&amp;I | Commercial Loan P D Grade Seven | TRUPs | Commercial</t>
  </si>
  <si>
    <t>C&amp;I | Commercial Loan P D Grade Eight | General C&amp;I | Commercial</t>
  </si>
  <si>
    <t>C&amp;I | Commercial Loan P D Grade Eight | Loans to Mortgage Companies | Commercial</t>
  </si>
  <si>
    <t>C&amp;I | Commercial Loan P D Grade Eight | TRUPs | Commercial</t>
  </si>
  <si>
    <t>C&amp;I | Commercial Loan P D Grade Nine | General C&amp;I | Commercial</t>
  </si>
  <si>
    <t>C&amp;I | Commercial Loan P D Grade Nine | Loans to Mortgage Companies | Commercial</t>
  </si>
  <si>
    <t>C&amp;I | Commercial Loan P D Grade Nine | TRUPs | Commercial</t>
  </si>
  <si>
    <t>C&amp;I | Commercial Loan P D Grade Ten | General C&amp;I | Commercial</t>
  </si>
  <si>
    <t>C&amp;I | Commercial Loan P D Grade Ten | Loans to Mortgage Companies | Commercial</t>
  </si>
  <si>
    <t>C&amp;I | Commercial Loan P D Grade Ten | TRUPs | Commercial</t>
  </si>
  <si>
    <t>C&amp;I | Commercial Loan P D Grade Eleven | General C&amp;I | Commercial</t>
  </si>
  <si>
    <t>C&amp;I | Commercial Loan P D Grade Eleven | Loans to Mortgage Companies | Commercial</t>
  </si>
  <si>
    <t>C&amp;I | Commercial Loan P D Grade Eleven | TRUPs | Commercial</t>
  </si>
  <si>
    <t>C&amp;I | Commercial Loan P D Grade Twelve | General C&amp;I | Commercial</t>
  </si>
  <si>
    <t>C&amp;I | Commercial Loan P D Grade Twelve | Loans to Mortgage Companies | Commercial</t>
  </si>
  <si>
    <t>C&amp;I | Commercial Loan P D Grade Twelve | TRUPs | Commercial</t>
  </si>
  <si>
    <t>C&amp;I | Commercial Loan P D Grade Thirteen | General C&amp;I | Commercial</t>
  </si>
  <si>
    <t>C&amp;I | Commercial Loan P D Grade Thirteen | Loans to Mortgage Companies | Commercial</t>
  </si>
  <si>
    <t>C&amp;I | Commercial Loan P D Grade Thirteen | TRUPs | Commercial</t>
  </si>
  <si>
    <t>C&amp;I | Commercial Loan P D Grade Fourteen Fifteen Sixteen | General C&amp;I | Commercial</t>
  </si>
  <si>
    <t>C&amp;I | Commercial Loan P D Grade Fourteen Fifteen Sixteen | Loans to Mortgage Companies | Commercial</t>
  </si>
  <si>
    <t>C&amp;I | Commercial Loan P D Grade Fourteen Fifteen Sixteen | TRUPs | Commercial</t>
  </si>
  <si>
    <t>Commercial real estate | Commercial</t>
  </si>
  <si>
    <t>Commercial real estate | Income CRE | Commercial</t>
  </si>
  <si>
    <t>Commercial real estate | Residential C R E | Commercial</t>
  </si>
  <si>
    <t>Commercial real estate | Commercial Loan P D Grade One | Income CRE | Commercial</t>
  </si>
  <si>
    <t>Commercial real estate | Commercial Loan P D Grade One | Residential C R E | Commercial</t>
  </si>
  <si>
    <t>Commercial real estate | Commercial Loan P D Grade Two | Income CRE | Commercial</t>
  </si>
  <si>
    <t>Commercial real estate | Commercial Loan P D Grade Two | Residential C R E | Commercial</t>
  </si>
  <si>
    <t>Commercial real estate | Commercial Loan P D Grade Three | Income CRE | Commercial</t>
  </si>
  <si>
    <t>Commercial real estate | Commercial Loan P D Grade Three | Residential C R E | Commercial</t>
  </si>
  <si>
    <t>Commercial real estate | Commercial Loan P D Grade Four | Income CRE | Commercial</t>
  </si>
  <si>
    <t>Commercial real estate | Commercial Loan P D Grade Four | Residential C R E | Commercial</t>
  </si>
  <si>
    <t>Commercial real estate | Commercial Loan P D Grade Five | Income CRE | Commercial</t>
  </si>
  <si>
    <t>Commercial real estate | Commercial Loan P D Grade Five | Residential C R E | Commercial</t>
  </si>
  <si>
    <t>Commercial real estate | Commercial Loan P D Grade Six | Income CRE | Commercial</t>
  </si>
  <si>
    <t>Commercial real estate | Commercial Loan P D Grade Six | Residential C R E | Commercial</t>
  </si>
  <si>
    <t>Commercial real estate | Commercial Loan P D Grade Seven | Income CRE | Commercial</t>
  </si>
  <si>
    <t>Commercial real estate | Commercial Loan P D Grade Seven | Residential C R E | Commercial</t>
  </si>
  <si>
    <t>Commercial real estate | Commercial Loan P D Grade Eight | Income CRE | Commercial</t>
  </si>
  <si>
    <t>Commercial real estate | Commercial Loan P D Grade Eight | Residential C R E | Commercial</t>
  </si>
  <si>
    <t>Commercial real estate | Commercial Loan P D Grade Nine | Income CRE | Commercial</t>
  </si>
  <si>
    <t>Commercial real estate | Commercial Loan P D Grade Nine | Residential C R E | Commercial</t>
  </si>
  <si>
    <t>Commercial real estate | Commercial Loan P D Grade Ten | Income CRE | Commercial</t>
  </si>
  <si>
    <t>Commercial real estate | Commercial Loan P D Grade Ten | Residential C R E | Commercial</t>
  </si>
  <si>
    <t>Commercial real estate | Commercial Loan P D Grade Eleven | Income CRE | Commercial</t>
  </si>
  <si>
    <t>Commercial real estate | Commercial Loan P D Grade Eleven | Residential C R E | Commercial</t>
  </si>
  <si>
    <t>Commercial real estate | Commercial Loan P D Grade Twelve | Income CRE | Commercial</t>
  </si>
  <si>
    <t>Commercial real estate | Commercial Loan P D Grade Twelve | Residential C R E | Commercial</t>
  </si>
  <si>
    <t>Commercial real estate | Commercial Loan P D Grade Thirteen | Income CRE | Commercial</t>
  </si>
  <si>
    <t>Commercial real estate | Commercial Loan P D Grade Thirteen | Residential C R E | Commercial</t>
  </si>
  <si>
    <t>Commercial real estate | Commercial Loan P D Grade Fourteen Fifteen Sixteen | Income CRE | Commercial</t>
  </si>
  <si>
    <t>Commercial real estate | Commercial Loan P D Grade Fourteen Fifteen Sixteen | Residential C R E | Commercial</t>
  </si>
  <si>
    <t>Loans - Loans by FICO Score, Consumer (Details) - Consumer</t>
  </si>
  <si>
    <t>HELOC | FICO score 740 or greater</t>
  </si>
  <si>
    <t>Average refreshed FICO score (percent)</t>
  </si>
  <si>
    <t>61.40%</t>
  </si>
  <si>
    <t>60.00%</t>
  </si>
  <si>
    <t>HELOC | FICO score 720-739</t>
  </si>
  <si>
    <t>8.50%</t>
  </si>
  <si>
    <t>8.70%</t>
  </si>
  <si>
    <t>HELOC | FICO score 700-719</t>
  </si>
  <si>
    <t>7.60%</t>
  </si>
  <si>
    <t>8.30%</t>
  </si>
  <si>
    <t>HELOC | FICO score 660-699</t>
  </si>
  <si>
    <t>10.90%</t>
  </si>
  <si>
    <t>11.10%</t>
  </si>
  <si>
    <t>HELOC | FICO score 620-659</t>
  </si>
  <si>
    <t>5.10%</t>
  </si>
  <si>
    <t>4.90%</t>
  </si>
  <si>
    <t>HELOC | FICO score less than 620</t>
  </si>
  <si>
    <t>6.50%</t>
  </si>
  <si>
    <t>HELOC | Total</t>
  </si>
  <si>
    <t>R/E installment loans | FICO score 740 or greater</t>
  </si>
  <si>
    <t>71.30%</t>
  </si>
  <si>
    <t>73.10%</t>
  </si>
  <si>
    <t>R/E installment loans | FICO score 720-739</t>
  </si>
  <si>
    <t>8.80%</t>
  </si>
  <si>
    <t>R/E installment loans | FICO score 700-719</t>
  </si>
  <si>
    <t>6.40%</t>
  </si>
  <si>
    <t>R/E installment loans | FICO score 660-699</t>
  </si>
  <si>
    <t>7.20%</t>
  </si>
  <si>
    <t>R/E installment loans | FICO score 620-659</t>
  </si>
  <si>
    <t>2.80%</t>
  </si>
  <si>
    <t>R/E installment loans | FICO score less than 620</t>
  </si>
  <si>
    <t>2.50%</t>
  </si>
  <si>
    <t>R/E installment loans | Total</t>
  </si>
  <si>
    <t>Permanent mortgage | FICO score 740 or greater</t>
  </si>
  <si>
    <t>51.80%</t>
  </si>
  <si>
    <t>46.40%</t>
  </si>
  <si>
    <t>Permanent mortgage | FICO score 720-739</t>
  </si>
  <si>
    <t>12.80%</t>
  </si>
  <si>
    <t>Permanent mortgage | FICO score 700-719</t>
  </si>
  <si>
    <t>10.60%</t>
  </si>
  <si>
    <t>9.20%</t>
  </si>
  <si>
    <t>Permanent mortgage | FICO score 660-699</t>
  </si>
  <si>
    <t>14.70%</t>
  </si>
  <si>
    <t>14.80%</t>
  </si>
  <si>
    <t>Permanent mortgage | FICO score 620-659</t>
  </si>
  <si>
    <t>7.30%</t>
  </si>
  <si>
    <t>Permanent mortgage | FICO score less than 620</t>
  </si>
  <si>
    <t>9.50%</t>
  </si>
  <si>
    <t>Permanent mortgage | Total</t>
  </si>
  <si>
    <t>Loans - Accruing And Non-Accruing Loans By Class (Details) - USD ($) $ in Thousands</t>
  </si>
  <si>
    <t>Total loans, net of unearned income</t>
  </si>
  <si>
    <t>Accruing</t>
  </si>
  <si>
    <t>Current</t>
  </si>
  <si>
    <t>Total Accruing</t>
  </si>
  <si>
    <t>Accruing | 30-89 Days Past Due</t>
  </si>
  <si>
    <t>Past due</t>
  </si>
  <si>
    <t>Accruing | 90+ Days Past Due</t>
  </si>
  <si>
    <t>Non-Accruing</t>
  </si>
  <si>
    <t>Total Non-Accruing</t>
  </si>
  <si>
    <t>Non-Accruing | 30-89 Days Past Due</t>
  </si>
  <si>
    <t>Non-Accruing | 90+ Days Past Due</t>
  </si>
  <si>
    <t>Commercial | Commercial, financial, and industrial | Accruing</t>
  </si>
  <si>
    <t>Commercial | Commercial, financial, and industrial | Accruing | 30-89 Days Past Due</t>
  </si>
  <si>
    <t>Commercial | Commercial, financial, and industrial | Accruing | 90+ Days Past Due</t>
  </si>
  <si>
    <t>Commercial | Commercial, financial, and industrial | Non-Accruing</t>
  </si>
  <si>
    <t>Commercial | Commercial, financial, and industrial | Non-Accruing | 30-89 Days Past Due</t>
  </si>
  <si>
    <t>Commercial | Commercial, financial, and industrial | Non-Accruing | 90+ Days Past Due</t>
  </si>
  <si>
    <t>Commercial | Commercial, financial, and industrial | General C&amp;I</t>
  </si>
  <si>
    <t>Commercial | Commercial, financial, and industrial | General C&amp;I | Accruing</t>
  </si>
  <si>
    <t>Commercial | Commercial, financial, and industrial | General C&amp;I | Accruing | 30-89 Days Past Due</t>
  </si>
  <si>
    <t>Commercial | Commercial, financial, and industrial | General C&amp;I | Accruing | 90+ Days Past Due</t>
  </si>
  <si>
    <t>Commercial | Commercial, financial, and industrial | General C&amp;I | Non-Accruing</t>
  </si>
  <si>
    <t>Commercial | Commercial, financial, and industrial | General C&amp;I | Non-Accruing | 30-89 Days Past Due</t>
  </si>
  <si>
    <t>Commercial | Commercial, financial, and industrial | General C&amp;I | Non-Accruing | 90+ Days Past Due</t>
  </si>
  <si>
    <t>Commercial | Commercial, financial, and industrial | Loans to Mortgage Companies</t>
  </si>
  <si>
    <t>Commercial | Commercial, financial, and industrial | Loans to Mortgage Companies | Accruing</t>
  </si>
  <si>
    <t>Commercial | Commercial, financial, and industrial | Loans to Mortgage Companies | Accruing | 30-89 Days Past Due</t>
  </si>
  <si>
    <t>Commercial | Commercial, financial, and industrial | Loans to Mortgage Companies | Accruing | 90+ Days Past Due</t>
  </si>
  <si>
    <t>Commercial | Commercial, financial, and industrial | Loans to Mortgage Companies | Non-Accruing</t>
  </si>
  <si>
    <t>Commercial | Commercial, financial, and industrial | Loans to Mortgage Companies | Non-Accruing | 30-89 Days Past Due</t>
  </si>
  <si>
    <t>Commercial | Commercial, financial, and industrial | Loans to Mortgage Companies | Non-Accruing | 90+ Days Past Due</t>
  </si>
  <si>
    <t>Commercial | Commercial, financial, and industrial | TRUPs</t>
  </si>
  <si>
    <t>Commercial | Commercial, financial, and industrial | TRUPs | Accruing</t>
  </si>
  <si>
    <t>Commercial | Commercial, financial, and industrial | TRUPs | Accruing | 30-89 Days Past Due</t>
  </si>
  <si>
    <t>Commercial | Commercial, financial, and industrial | TRUPs | Accruing | 90+ Days Past Due</t>
  </si>
  <si>
    <t>Commercial | Commercial, financial, and industrial | TRUPs | Non-Accruing</t>
  </si>
  <si>
    <t>Commercial | Commercial, financial, and industrial | TRUPs | Non-Accruing | 30-89 Days Past Due</t>
  </si>
  <si>
    <t>Commercial | Commercial, financial, and industrial | TRUPs | Non-Accruing | 90+ Days Past Due</t>
  </si>
  <si>
    <t>Commercial | Commercial, financial, and industrial | C&amp;I Purchase Credit Impaired Loans</t>
  </si>
  <si>
    <t>Commercial | Commercial, financial, and industrial | C&amp;I Purchase Credit Impaired Loans | Accruing</t>
  </si>
  <si>
    <t>Commercial | Commercial, financial, and industrial | C&amp;I Purchase Credit Impaired Loans | Accruing | 30-89 Days Past Due</t>
  </si>
  <si>
    <t>Commercial | Commercial, financial, and industrial | C&amp;I Purchase Credit Impaired Loans | Accruing | 90+ Days Past Due</t>
  </si>
  <si>
    <t>Commercial | Commercial, financial, and industrial | C&amp;I Purchase Credit Impaired Loans | Non-Accruing</t>
  </si>
  <si>
    <t>Commercial | Commercial, financial, and industrial | C&amp;I Purchase Credit Impaired Loans | Non-Accruing | 30-89 Days Past Due</t>
  </si>
  <si>
    <t>Commercial | Commercial, financial, and industrial | C&amp;I Purchase Credit Impaired Loans | Non-Accruing | 90+ Days Past Due</t>
  </si>
  <si>
    <t>Commercial | Commercial real estate | Accruing</t>
  </si>
  <si>
    <t>Commercial | Commercial real estate | Accruing | 30-89 Days Past Due</t>
  </si>
  <si>
    <t>Commercial | Commercial real estate | Accruing | 90+ Days Past Due</t>
  </si>
  <si>
    <t>Commercial | Commercial real estate | Non-Accruing</t>
  </si>
  <si>
    <t>Commercial | Commercial real estate | Non-Accruing | 30-89 Days Past Due</t>
  </si>
  <si>
    <t>Commercial | Commercial real estate | Non-Accruing | 90+ Days Past Due</t>
  </si>
  <si>
    <t>Commercial | Commercial real estate | Income CRE</t>
  </si>
  <si>
    <t>Commercial | Commercial real estate | Income CRE | Accruing</t>
  </si>
  <si>
    <t>Commercial | Commercial real estate | Income CRE | Accruing | 30-89 Days Past Due</t>
  </si>
  <si>
    <t>Commercial | Commercial real estate | Income CRE | Accruing | 90+ Days Past Due</t>
  </si>
  <si>
    <t>Commercial | Commercial real estate | Income CRE | Non-Accruing</t>
  </si>
  <si>
    <t>Commercial | Commercial real estate | Income CRE | Non-Accruing | 30-89 Days Past Due</t>
  </si>
  <si>
    <t>Commercial | Commercial real estate | Income CRE | Non-Accruing | 90+ Days Past Due</t>
  </si>
  <si>
    <t>Commercial | Commercial real estate | Residential C R E</t>
  </si>
  <si>
    <t>Commercial | Commercial real estate | Residential C R E | Accruing</t>
  </si>
  <si>
    <t>Commercial | Commercial real estate | Residential C R E | Accruing | 30-89 Days Past Due</t>
  </si>
  <si>
    <t>Commercial | Commercial real estate | Residential C R E | Accruing | 90+ Days Past Due</t>
  </si>
  <si>
    <t>Commercial | Commercial real estate | Residential C R E | Non-Accruing</t>
  </si>
  <si>
    <t>Commercial | Commercial real estate | Residential C R E | Non-Accruing | 30-89 Days Past Due</t>
  </si>
  <si>
    <t>Commercial | Commercial real estate | Residential C R E | Non-Accruing | 90+ Days Past Due</t>
  </si>
  <si>
    <t>Commercial | Commercial real estate | CRE Purchase Credit Impaired Loans</t>
  </si>
  <si>
    <t>Commercial | Commercial real estate | CRE Purchase Credit Impaired Loans | Accruing</t>
  </si>
  <si>
    <t>Commercial | Commercial real estate | CRE Purchase Credit Impaired Loans | Accruing | 30-89 Days Past Due</t>
  </si>
  <si>
    <t>Commercial | Commercial real estate | CRE Purchase Credit Impaired Loans | Accruing | 90+ Days Past Due</t>
  </si>
  <si>
    <t>Commercial | Commercial real estate | CRE Purchase Credit Impaired Loans | Non-Accruing</t>
  </si>
  <si>
    <t>Commercial | Commercial real estate | CRE Purchase Credit Impaired Loans | Non-Accruing | 30-89 Days Past Due</t>
  </si>
  <si>
    <t>Commercial | Commercial real estate | CRE Purchase Credit Impaired Loans | Non-Accruing | 90+ Days Past Due</t>
  </si>
  <si>
    <t>Consumer | Consumer Real Estate | Accruing</t>
  </si>
  <si>
    <t>Consumer | Consumer Real Estate | Accruing | 30-89 Days Past Due</t>
  </si>
  <si>
    <t>Consumer | Consumer Real Estate | Accruing | 90+ Days Past Due</t>
  </si>
  <si>
    <t>Consumer | Consumer Real Estate | Non-Accruing</t>
  </si>
  <si>
    <t>Consumer | Consumer Real Estate | Non-Accruing | 30-89 Days Past Due</t>
  </si>
  <si>
    <t>Consumer | Consumer Real Estate | Non-Accruing | 90+ Days Past Due</t>
  </si>
  <si>
    <t>Consumer | Consumer Real Estate | Home Equity Line of Credit</t>
  </si>
  <si>
    <t>Consumer | Consumer Real Estate | Home Equity Line of Credit | Accruing</t>
  </si>
  <si>
    <t>Consumer | Consumer Real Estate | Home Equity Line of Credit | Accruing | 30-89 Days Past Due</t>
  </si>
  <si>
    <t>Consumer | Consumer Real Estate | Home Equity Line of Credit | Accruing | 90+ Days Past Due</t>
  </si>
  <si>
    <t>Consumer | Consumer Real Estate | Home Equity Line of Credit | Non-Accruing</t>
  </si>
  <si>
    <t>Consumer | Consumer Real Estate | Home Equity Line of Credit | Non-Accruing | 30-89 Days Past Due</t>
  </si>
  <si>
    <t>Consumer | Consumer Real Estate | Home Equity Line of Credit | Non-Accruing | 90+ Days Past Due</t>
  </si>
  <si>
    <t>Consumer | Consumer Real Estate | R/E installment loans</t>
  </si>
  <si>
    <t>Consumer | Consumer Real Estate | R/E installment loans | Accruing</t>
  </si>
  <si>
    <t>Consumer | Consumer Real Estate | R/E installment loans | Accruing | 30-89 Days Past Due</t>
  </si>
  <si>
    <t>Consumer | Consumer Real Estate | R/E installment loans | Accruing | 90+ Days Past Due</t>
  </si>
  <si>
    <t>Consumer | Consumer Real Estate | R/E installment loans | Non-Accruing</t>
  </si>
  <si>
    <t>Consumer | Consumer Real Estate | R/E installment loans | Non-Accruing | 30-89 Days Past Due</t>
  </si>
  <si>
    <t>Consumer | Consumer Real Estate | R/E installment loans | Non-Accruing | 90+ Days Past Due</t>
  </si>
  <si>
    <t>Consumer | Consumer Real Estate | RE Installment Purchase Credit Impaired Loans</t>
  </si>
  <si>
    <t>Consumer | Consumer Real Estate | RE Installment Purchase Credit Impaired Loans | Accruing</t>
  </si>
  <si>
    <t>Consumer | Consumer Real Estate | RE Installment Purchase Credit Impaired Loans | Accruing | 30-89 Days Past Due</t>
  </si>
  <si>
    <t>Consumer | Consumer Real Estate | RE Installment Purchase Credit Impaired Loans | Accruing | 90+ Days Past Due</t>
  </si>
  <si>
    <t>Consumer | Consumer Real Estate | RE Installment Purchase Credit Impaired Loans | Non-Accruing</t>
  </si>
  <si>
    <t>Consumer | Consumer Real Estate | RE Installment Purchase Credit Impaired Loans | Non-Accruing | 30-89 Days Past Due</t>
  </si>
  <si>
    <t>Consumer | Consumer Real Estate | RE Installment Purchase Credit Impaired Loans | Non-Accruing | 90+ Days Past Due</t>
  </si>
  <si>
    <t>Consumer | Permanent Mortgage</t>
  </si>
  <si>
    <t>Consumer | Permanent Mortgage | Accruing</t>
  </si>
  <si>
    <t>Consumer | Permanent Mortgage | Accruing | 30-89 Days Past Due</t>
  </si>
  <si>
    <t>Consumer | Permanent Mortgage | Accruing | 90+ Days Past Due</t>
  </si>
  <si>
    <t>Consumer | Permanent Mortgage | Non-Accruing</t>
  </si>
  <si>
    <t>Consumer | Permanent Mortgage | Non-Accruing | 30-89 Days Past Due</t>
  </si>
  <si>
    <t>Consumer | Permanent Mortgage | Non-Accruing | 90+ Days Past Due</t>
  </si>
  <si>
    <t>Consumer | Credit Card and Other</t>
  </si>
  <si>
    <t>Consumer | Credit Card and Other | Accruing</t>
  </si>
  <si>
    <t>Consumer | Credit Card and Other | Accruing | 30-89 Days Past Due</t>
  </si>
  <si>
    <t>Consumer | Credit Card and Other | Accruing | 90+ Days Past Due</t>
  </si>
  <si>
    <t>Consumer | Credit Card and Other | Non-Accruing</t>
  </si>
  <si>
    <t>Consumer | Credit Card and Other | Non-Accruing | 30-89 Days Past Due</t>
  </si>
  <si>
    <t>Consumer | Credit Card and Other | Non-Accruing | 90+ Days Past Due</t>
  </si>
  <si>
    <t>Consumer | Credit Card and Other | Credit Card</t>
  </si>
  <si>
    <t>Consumer | Credit Card and Other | Credit Card | Accruing</t>
  </si>
  <si>
    <t>Consumer | Credit Card and Other | Credit Card | Accruing | 30-89 Days Past Due</t>
  </si>
  <si>
    <t>Consumer | Credit Card and Other | Credit Card | Accruing | 90+ Days Past Due</t>
  </si>
  <si>
    <t>Consumer | Credit Card and Other | Credit Card | Non-Accruing</t>
  </si>
  <si>
    <t>Consumer | Credit Card and Other | Credit Card | Non-Accruing | 30-89 Days Past Due</t>
  </si>
  <si>
    <t>Consumer | Credit Card and Other | Credit Card | Non-Accruing | 90+ Days Past Due</t>
  </si>
  <si>
    <t>Consumer | Credit Card and Other | Other Consumer Loans Class</t>
  </si>
  <si>
    <t>Consumer | Credit Card and Other | Other Consumer Loans Class | Accruing</t>
  </si>
  <si>
    <t>Consumer | Credit Card and Other | Other Consumer Loans Class | Accruing | 30-89 Days Past Due</t>
  </si>
  <si>
    <t>Consumer | Credit Card and Other | Other Consumer Loans Class | Accruing | 90+ Days Past Due</t>
  </si>
  <si>
    <t>Consumer | Credit Card and Other | Other Consumer Loans Class | Non-Accruing</t>
  </si>
  <si>
    <t>Consumer | Credit Card and Other | Other Consumer Loans Class | Non-Accruing | 30-89 Days Past Due</t>
  </si>
  <si>
    <t>Consumer | Credit Card and Other | Other Consumer Loans Class | Non-Accruing | 90+ Days Past Due</t>
  </si>
  <si>
    <t>Consumer | Credit Card and Other | Other Purchased Credit Impaired Loans</t>
  </si>
  <si>
    <t>Consumer | Credit Card and Other | Other Purchased Credit Impaired Loans | Accruing</t>
  </si>
  <si>
    <t>Consumer | Credit Card and Other | Other Purchased Credit Impaired Loans | Accruing | 30-89 Days Past Due</t>
  </si>
  <si>
    <t>Consumer | Credit Card and Other | Other Purchased Credit Impaired Loans | Accruing | 90+ Days Past Due</t>
  </si>
  <si>
    <t>Consumer | Credit Card and Other | Other Purchased Credit Impaired Loans | Non-Accruing</t>
  </si>
  <si>
    <t>Consumer | Credit Card and Other | Other Purchased Credit Impaired Loans | Non-Accruing | 30-89 Days Past Due</t>
  </si>
  <si>
    <t>Consumer | Credit Card and Other | Other Purchased Credit Impaired Loans | Non-Accruing | 90+ Days Past Due</t>
  </si>
  <si>
    <t>Loans - Troubled Debt Restructuring Narrative (Details) - USD ($) $ in Millions</t>
  </si>
  <si>
    <t>Troubled debt restructurings loans</t>
  </si>
  <si>
    <t>Allowance For TDRs To Recorded Investment Of TDRs</t>
  </si>
  <si>
    <t>Loan loss reserves</t>
  </si>
  <si>
    <t>Ratio of the allowance for loan losses to loans</t>
  </si>
  <si>
    <t>Loans Held For Sale, Residential Real Estate</t>
  </si>
  <si>
    <t>TDRS Maturities</t>
  </si>
  <si>
    <t>30 years</t>
  </si>
  <si>
    <t>TDR, reduction of interest rate by increment, basis points</t>
  </si>
  <si>
    <t>0.25%</t>
  </si>
  <si>
    <t>Modified interest rate increase</t>
  </si>
  <si>
    <t>40 years</t>
  </si>
  <si>
    <t>Minimum | Consumer | Permanent Mortgage</t>
  </si>
  <si>
    <t>Modified interest rate</t>
  </si>
  <si>
    <t>Modified interest rate time period</t>
  </si>
  <si>
    <t>5 years</t>
  </si>
  <si>
    <t>Minimum | Commercial</t>
  </si>
  <si>
    <t>Forbearance agreements time period</t>
  </si>
  <si>
    <t>6 months</t>
  </si>
  <si>
    <t>Maximum | Consumer | Permanent Mortgage</t>
  </si>
  <si>
    <t>Maximum | Commercial</t>
  </si>
  <si>
    <t>12 months</t>
  </si>
  <si>
    <t>Heloc And Real Estate Installment Classes | Consumer | Consumer Real Estate</t>
  </si>
  <si>
    <t>Heloc And Real Estate Installment Classes | Minimum | Consumer | Consumer Real Estate</t>
  </si>
  <si>
    <t>Heloc And Real Estate Installment Classes | Maximum | Consumer | Consumer Real Estate</t>
  </si>
  <si>
    <t>Credit Card | Consumer | Credit Card and Other</t>
  </si>
  <si>
    <t>Credit card workout program, granted rate reduction</t>
  </si>
  <si>
    <t>Credit Card | Minimum | Consumer | Credit Card and Other</t>
  </si>
  <si>
    <t>Payment reductions, time period</t>
  </si>
  <si>
    <t>Credit Card | Maximum | Consumer | Credit Card and Other</t>
  </si>
  <si>
    <t>1 year</t>
  </si>
  <si>
    <t>Credit card workout program, term extension</t>
  </si>
  <si>
    <t>Loans - Schedule Of Troubled Debt Restructurings Occurring During The Year (Details) $ in Thousands</t>
  </si>
  <si>
    <t>Dec. 31, 2018USD ($)loan</t>
  </si>
  <si>
    <t>Dec. 31, 2017USD ($)loan</t>
  </si>
  <si>
    <t>Financing Receivable, Modifications [Line Items]</t>
  </si>
  <si>
    <t>Number | loan</t>
  </si>
  <si>
    <t>Pre-Modification Outstanding Recorded Investment</t>
  </si>
  <si>
    <t>Post-Modification Outstanding Recorded Investment</t>
  </si>
  <si>
    <t>Commercial | C&amp;I</t>
  </si>
  <si>
    <t>Commercial | Commercial Real Estate</t>
  </si>
  <si>
    <t>General C&amp;I | Commercial | C&amp;I</t>
  </si>
  <si>
    <t>Income CRE | Commercial | Commercial Real Estate</t>
  </si>
  <si>
    <t>Home Equity Line of Credit | Consumer | Consumer Real Estate</t>
  </si>
  <si>
    <t>R/E installment loans | Consumer | Consumer Real Estate</t>
  </si>
  <si>
    <t>Loans - Schedule Of Troubled Debt Restructurings Within The Previous 12 Months (Details) $ in Thousands</t>
  </si>
  <si>
    <t>Recorded Investment | $</t>
  </si>
  <si>
    <t>HELOC | Consumer | Consumer Real Estate</t>
  </si>
  <si>
    <t>Allowance for Loan Losses (Details) - USD ($) $ in Thousands</t>
  </si>
  <si>
    <t>Allowance for Loan and Lease Losses [Roll Forward]</t>
  </si>
  <si>
    <t>Beginning Balance</t>
  </si>
  <si>
    <t>Recoveries</t>
  </si>
  <si>
    <t>Ending Balance</t>
  </si>
  <si>
    <t>Individually evaluated for impairment</t>
  </si>
  <si>
    <t>Collectively evaluated for impairment</t>
  </si>
  <si>
    <t>Premises, Equipment, and Leases - Summary of Premises and Equipment (Details) - USD ($) $ in Thousands</t>
  </si>
  <si>
    <t>Land</t>
  </si>
  <si>
    <t>Buildings</t>
  </si>
  <si>
    <t>Leasehold improvements</t>
  </si>
  <si>
    <t>Furniture, fixtures, and equipment</t>
  </si>
  <si>
    <t>Fixed assets held-for-sale</t>
  </si>
  <si>
    <t>Premises and equipment, at cost</t>
  </si>
  <si>
    <t>Less accumulated depreciation and amortization</t>
  </si>
  <si>
    <t>Premises and equipment, net</t>
  </si>
  <si>
    <t>Premises, Equipment, and Leases - Narrative (Details) - USD ($) $ in Millions</t>
  </si>
  <si>
    <t>Maximum duration of noncancelable operating leases, time period</t>
  </si>
  <si>
    <t>41 years</t>
  </si>
  <si>
    <t>Impairment losses</t>
  </si>
  <si>
    <t>Impairment recoveries</t>
  </si>
  <si>
    <t>Gain/(loss) on sale of properties, before applicable income taxes</t>
  </si>
  <si>
    <t>Premises, Equipment, and Leases - Minimum Future Lease Payments For Noncancelable Operating Leases On Premises and Equipment (Details) $ in Thousands</t>
  </si>
  <si>
    <t>2024 and after</t>
  </si>
  <si>
    <t>Total minimum lease payments</t>
  </si>
  <si>
    <t>Premises, Equipment, and Leases - Rent Expense Incurred Under All Operating Lease Obligations (Details) - USD ($) $ in Thousands</t>
  </si>
  <si>
    <t>Rent expense, gross</t>
  </si>
  <si>
    <t>Sublease income</t>
  </si>
  <si>
    <t>Rent expense, net</t>
  </si>
  <si>
    <t>Intangible Assets - Summary Of Intangible Assets and Accumulated Amortization Included In The Consolidated Statements of Condition (Details) $ in Thousands</t>
  </si>
  <si>
    <t>Intangible Assets [Line Items]</t>
  </si>
  <si>
    <t>Gross Carrying Amount</t>
  </si>
  <si>
    <t>Accumulated Amortization</t>
  </si>
  <si>
    <t>Net Carrying Value</t>
  </si>
  <si>
    <t>Core deposit intangibles</t>
  </si>
  <si>
    <t>Customer Relationships</t>
  </si>
  <si>
    <t>State banking licenses</t>
  </si>
  <si>
    <t>Indefinite-lived intangible assets (excluding goodwill)</t>
  </si>
  <si>
    <t>Intangible Assets - Narrative (Details) - USD ($) $ in Thousands</t>
  </si>
  <si>
    <t>Goodwill [Line Items]</t>
  </si>
  <si>
    <t>Amortization expense</t>
  </si>
  <si>
    <t>Non-Strategic</t>
  </si>
  <si>
    <t>Gross goodwill</t>
  </si>
  <si>
    <t>Accumulated impairments</t>
  </si>
  <si>
    <t>Accumulated divestiture related write-offs</t>
  </si>
  <si>
    <t>Intangible Assets - Schedule Of Estimated Aggregate Amortization Expense for Intangible Assets (Details) $ in Thousands</t>
  </si>
  <si>
    <t>Intangible Assets - Summary Of Gross Goodwill And Accumulated Impairment Losses And Write-Offs Detailed By Reportable Segments (Details) - USD ($) $ in Thousands</t>
  </si>
  <si>
    <t>Goodwill [Roll Forward]</t>
  </si>
  <si>
    <t>Goodwill, Beginning balance</t>
  </si>
  <si>
    <t>Additions</t>
  </si>
  <si>
    <t>Goodwill, Ending balance</t>
  </si>
  <si>
    <t>Regional Banking</t>
  </si>
  <si>
    <t>Fixed Income</t>
  </si>
  <si>
    <t>Time Deposit Maturities - Narrative (Details) $ in Billions</t>
  </si>
  <si>
    <t>Total certificates of deposit $100,000 and more</t>
  </si>
  <si>
    <t>Time deposits, at or above FDIC insurance limit</t>
  </si>
  <si>
    <t>Time Deposit Maturities - Schedule of Maturities (Details) $ in Thousands</t>
  </si>
  <si>
    <t>Short-term Borrowings - Narrative (Details) $ in Millions</t>
  </si>
  <si>
    <t>Federal Funds Purchased</t>
  </si>
  <si>
    <t>Short-term Debt [Line Items]</t>
  </si>
  <si>
    <t>Maximum maturity days</t>
  </si>
  <si>
    <t>90 days</t>
  </si>
  <si>
    <t>Trading Liabilities</t>
  </si>
  <si>
    <t>Maximum holding days</t>
  </si>
  <si>
    <t>Other Short-term Borrowings</t>
  </si>
  <si>
    <t>Maximum original maturity period</t>
  </si>
  <si>
    <t>Fixed Income Securities</t>
  </si>
  <si>
    <t>Securities pledged to secure other short term borrowings</t>
  </si>
  <si>
    <t>Short-term Borrowings - Summary of Short-Term Borrowings (Details) - USD ($) $ in Thousands</t>
  </si>
  <si>
    <t>Average balance</t>
  </si>
  <si>
    <t>Year-end balance</t>
  </si>
  <si>
    <t>Maximum month-end outstanding</t>
  </si>
  <si>
    <t>Average rate for the year</t>
  </si>
  <si>
    <t>1.89%</t>
  </si>
  <si>
    <t>1.06%</t>
  </si>
  <si>
    <t>0.52%</t>
  </si>
  <si>
    <t>Average rate at year-end</t>
  </si>
  <si>
    <t>1.48%</t>
  </si>
  <si>
    <t>0.73%</t>
  </si>
  <si>
    <t>Securities Sold Under Agreements to Repurchase</t>
  </si>
  <si>
    <t>1.40%</t>
  </si>
  <si>
    <t>0.72%</t>
  </si>
  <si>
    <t>0.08%</t>
  </si>
  <si>
    <t>1.66%</t>
  </si>
  <si>
    <t>0.64%</t>
  </si>
  <si>
    <t>2.83%</t>
  </si>
  <si>
    <t>2.26%</t>
  </si>
  <si>
    <t>1.95%</t>
  </si>
  <si>
    <t>3.21%</t>
  </si>
  <si>
    <t>2.22%</t>
  </si>
  <si>
    <t>2.46%</t>
  </si>
  <si>
    <t>1.82%</t>
  </si>
  <si>
    <t>1.28%</t>
  </si>
  <si>
    <t>0.67%</t>
  </si>
  <si>
    <t>2.48%</t>
  </si>
  <si>
    <t>1.44%</t>
  </si>
  <si>
    <t>0.96%</t>
  </si>
  <si>
    <t>Term Borrowings - Schedule of Information Pertaining To Term Borrowings (Details) - USD ($) $ in Thousands</t>
  </si>
  <si>
    <t>Debt Instrument [Line Items]</t>
  </si>
  <si>
    <t>Retail Real Estate Residential</t>
  </si>
  <si>
    <t>First Tennessee Bank National Association | Senior Notes | Maturity date – December 1, 2019 – 2.95%</t>
  </si>
  <si>
    <t>Stated interest rate</t>
  </si>
  <si>
    <t>2.95%</t>
  </si>
  <si>
    <t>First Tennessee Bank National Association | Collateralized By Loans | 3.09% on December 31, 2018 and 1.89% on December 31, 2017</t>
  </si>
  <si>
    <t>Effective interest rate</t>
  </si>
  <si>
    <t>3.09%</t>
  </si>
  <si>
    <t>First Tennessee Bank National Association | Collateralized By Loans | Other collateralized borrowings - SBA loans</t>
  </si>
  <si>
    <t>Debt, weighted average interest rate</t>
  </si>
  <si>
    <t>3.95%</t>
  </si>
  <si>
    <t>3.26%</t>
  </si>
  <si>
    <t>First Tennessee Bank National Association | Federal Home Loan Bank Borrowings | Maturity date – August 2, 2018 – 0.00%</t>
  </si>
  <si>
    <t>First Horizon National Corporation | Senior Notes | Maturity date – December 15, 2020 – 3.50%</t>
  </si>
  <si>
    <t>3.50%</t>
  </si>
  <si>
    <t>First Horizon National Corporation | Junior Subordinated Debt | Maturity date - July 31, 2031 - 4.96% on December 31, 2017</t>
  </si>
  <si>
    <t>4.96%</t>
  </si>
  <si>
    <t>First Horizon National Corporation | Junior Subordinated Debt | Maturity date - December 30, 2032 - 5.04% on December 31, 2017</t>
  </si>
  <si>
    <t>5.04%</t>
  </si>
  <si>
    <t>First Horizon National Corporation | Junior Subordinated Debt | Maturity date - June 26, 2033 - 4.77% on December 31, 2017</t>
  </si>
  <si>
    <t>4.77%</t>
  </si>
  <si>
    <t>First Horizon National Corporation | Junior Subordinated Debt | Maturity date - October 8, 2033 - 4.21% on December 31, 2017</t>
  </si>
  <si>
    <t>4.21%</t>
  </si>
  <si>
    <t>First Horizon National Corporation | Junior Subordinated Debt | Maturity date - February 8, 2034 - 4.23% on December 31, 2017</t>
  </si>
  <si>
    <t>4.23%</t>
  </si>
  <si>
    <t>First Horizon National Corporation | Junior Subordinated Debt | Maturity date - June 28, 2035 - 4.47% on December 31, 2018 and 3.27% on December 31, 2017</t>
  </si>
  <si>
    <t>4.47%</t>
  </si>
  <si>
    <t>3.27%</t>
  </si>
  <si>
    <t>First Horizon National Corporation | Junior Subordinated Debt | Maturity date - December 15, 2035 - 4.16% on December 31, 2018 and 2.96% on December 31, 2017</t>
  </si>
  <si>
    <t>4.16%</t>
  </si>
  <si>
    <t>2.96%</t>
  </si>
  <si>
    <t>First Horizon National Corporation | Junior Subordinated Debt | Maturity date - March 15, 2036 - 4.19% on December 31, 2018 and 2.99% on December 31, 2017</t>
  </si>
  <si>
    <t>4.19%</t>
  </si>
  <si>
    <t>2.99%</t>
  </si>
  <si>
    <t>First Horizon National Corporation | Junior Subordinated Debt | Maturity date - March 15, 2036 - 4.33% on December 31, 2018 and 3.13% on December 31, 2017</t>
  </si>
  <si>
    <t>4.33%</t>
  </si>
  <si>
    <t>3.13%</t>
  </si>
  <si>
    <t>First Horizon National Corporation | Junior Subordinated Debt | Maturity date - June 30, 2036 - 4.12% on December 31, 2018 and 3.01% on December 31, 2017</t>
  </si>
  <si>
    <t>4.12%</t>
  </si>
  <si>
    <t>3.01%</t>
  </si>
  <si>
    <t>First Horizon National Corporation | Junior Subordinated Debt | Maturity date - July 7, 2036 - 3.99% on December 31, 2018 and 2.91% on December 31, 2017</t>
  </si>
  <si>
    <t>3.99%</t>
  </si>
  <si>
    <t>2.91%</t>
  </si>
  <si>
    <t>First Horizon National Corporation | Junior Subordinated Debt | Maturity date - June 15, 2037 - 4.44% on December 31, 2018 and 3.24% on December 31, 2017</t>
  </si>
  <si>
    <t>4.44%</t>
  </si>
  <si>
    <t>3.24%</t>
  </si>
  <si>
    <t>First Horizon National Corporation | Junior Subordinated Debt | Maturity date - September 6, 2037 - 4.17% on December 31, 2018 and 2.94% on December 31, 2017</t>
  </si>
  <si>
    <t>4.17%</t>
  </si>
  <si>
    <t>2.94%</t>
  </si>
  <si>
    <t>FT Real Estate Securities Company, Inc. | Cumulative Preferred Stock | Maturity date – March 31, 2031 – 9.50%</t>
  </si>
  <si>
    <t>First Horizon ABS Trusts | Collateralized By Loans | Maturity date – October 25, 2034</t>
  </si>
  <si>
    <t>2.66%</t>
  </si>
  <si>
    <t>1.72%</t>
  </si>
  <si>
    <t>First Tennessee New Market Corporation Investments | Maturity date – October 25, 2018 – 4.97%</t>
  </si>
  <si>
    <t>4.97%</t>
  </si>
  <si>
    <t>First Tennessee New Market Corporation Investments | Maturity date – February 1, 2033 – 4.97%</t>
  </si>
  <si>
    <t>First Tennessee New Market Corporation Investments | Maturity date – August 08, 2036 – 2.38%</t>
  </si>
  <si>
    <t>2.38%</t>
  </si>
  <si>
    <t>Minimum | First Tennessee Bank National Association | Collateralized By Loans | Other collateralized borrowings - SBA loans</t>
  </si>
  <si>
    <t>Debt term</t>
  </si>
  <si>
    <t>4 years</t>
  </si>
  <si>
    <t>Maximum | First Tennessee Bank National Association | Collateralized By Loans | Other collateralized borrowings - SBA loans</t>
  </si>
  <si>
    <t>26 years</t>
  </si>
  <si>
    <t>Term Borrowings - Schedule of Annual Principal Repayment Requirements (Details) $ in Thousands</t>
  </si>
  <si>
    <t>Long-term Debt, Fiscal Year Maturity [Abstract]</t>
  </si>
  <si>
    <t>Term Borrowings - Narrative (Details) - Capital Bank Financial Corporation - Junior Subordinated Debt - USD ($)</t>
  </si>
  <si>
    <t>Debt face amount</t>
  </si>
  <si>
    <t>Debt retired during period</t>
  </si>
  <si>
    <t>Preferred Stock (Details) $ / shares in Units, $ in Millions</t>
  </si>
  <si>
    <t>Jan. 31, 2013USD ($)shares</t>
  </si>
  <si>
    <t>Dec. 31, 2005$ / sharesshares</t>
  </si>
  <si>
    <t>Dec. 31, 2000$ / sharesshares</t>
  </si>
  <si>
    <t>Dec. 31, 2018USD ($)$ / sharesshares</t>
  </si>
  <si>
    <t>Dec. 31, 2017USD ($)$ / sharesshares</t>
  </si>
  <si>
    <t>Class of Stock [Line Items]</t>
  </si>
  <si>
    <t>Liquidation preference per share (in dollars per share) | $ / shares</t>
  </si>
  <si>
    <t>Noncontrolling interest, subsidiary preferred stock | $</t>
  </si>
  <si>
    <t>First Horizon National Corporation | Series A Preferred Stock</t>
  </si>
  <si>
    <t>Aggregate liquidation preference | $</t>
  </si>
  <si>
    <t>Proceeds from issuance of preferred stock | $</t>
  </si>
  <si>
    <t>Percentage of cumulative preferred stock</t>
  </si>
  <si>
    <t>6.20%</t>
  </si>
  <si>
    <t>Value of depositary share</t>
  </si>
  <si>
    <t>FT Real Estate Securities Company, Inc. | Preferred Class B</t>
  </si>
  <si>
    <t>Stock issued (in shares)</t>
  </si>
  <si>
    <t>First Tennessee Bank National Association | Noncumulative Preferred Stock</t>
  </si>
  <si>
    <t>Declared and accrued preferred stock dividend basis spread on variable rate</t>
  </si>
  <si>
    <t>0.85%</t>
  </si>
  <si>
    <t>Declared and accrued preferred stock dividend fixed</t>
  </si>
  <si>
    <t>3.75%</t>
  </si>
  <si>
    <t>First Tennessee Bank National Association | Preferred Class A</t>
  </si>
  <si>
    <t>Non Affiliates | FT Real Estate Securities Company, Inc. | Preferred Class B</t>
  </si>
  <si>
    <t>Regulatory Capital and Restrictions - Schedule of Actual Capital Amounts and Ratios (Details) - USD ($) $ in Thousands</t>
  </si>
  <si>
    <t>First Horizon National Corporation</t>
  </si>
  <si>
    <t>Compliance with Regulatory Capital Requirements under Banking Regulations [Line Items]</t>
  </si>
  <si>
    <t>Total Capital, Actual Amount</t>
  </si>
  <si>
    <t>Total Capital, Actual Ratio</t>
  </si>
  <si>
    <t>11.94%</t>
  </si>
  <si>
    <t>Tier 1 Capital, Actual Amount</t>
  </si>
  <si>
    <t>Tier 1 Capital, Actual Ratio</t>
  </si>
  <si>
    <t>10.80%</t>
  </si>
  <si>
    <t>9.83%</t>
  </si>
  <si>
    <t>Common Equity Tier 1 Capital, Actual Amount</t>
  </si>
  <si>
    <t>Common Equity Tier 1 Capital, Actual Ratio</t>
  </si>
  <si>
    <t>9.77%</t>
  </si>
  <si>
    <t>8.88%</t>
  </si>
  <si>
    <t>Leverage, Actual Amount</t>
  </si>
  <si>
    <t>Leverage, Actual Ratio</t>
  </si>
  <si>
    <t>9.09%</t>
  </si>
  <si>
    <t>10.31%</t>
  </si>
  <si>
    <t>Total Capital, Capital Adequacy Purposes, Amount</t>
  </si>
  <si>
    <t>Total Capital, Capital Adequacy Purposes, Ratio</t>
  </si>
  <si>
    <t>Tier 1 Capital, Capital Adequacy Purposes, Amount</t>
  </si>
  <si>
    <t>Tier 1 Capital, Capital Adequacy Purposes, Ratio</t>
  </si>
  <si>
    <t>6.00%</t>
  </si>
  <si>
    <t>Common Equity Tier 1 Capital, Capital Adequacy Purposes, Amount</t>
  </si>
  <si>
    <t>Common Equity Tier 1 Capital, Capital Adequacy Purposes, Ratio</t>
  </si>
  <si>
    <t>4.50%</t>
  </si>
  <si>
    <t>Leverage, Capital Adequacy Purposes, Amount</t>
  </si>
  <si>
    <t>Leverage, Capital Adequacy Purposes, Ratio</t>
  </si>
  <si>
    <t>First Tennessee Bank National Association</t>
  </si>
  <si>
    <t>11.32%</t>
  </si>
  <si>
    <t>10.74%</t>
  </si>
  <si>
    <t>10.72%</t>
  </si>
  <si>
    <t>10.12%</t>
  </si>
  <si>
    <t>9.81%</t>
  </si>
  <si>
    <t>9.28%</t>
  </si>
  <si>
    <t>9.10%</t>
  </si>
  <si>
    <t>10.70%</t>
  </si>
  <si>
    <t>Total Capital, To Be Well Capitalized Under Prompt Corrective Action Provisions, Amount</t>
  </si>
  <si>
    <t>Total Capital, To Be Well Capitalized Under Prompt Corrective Action Provisions, Ratio</t>
  </si>
  <si>
    <t>Tier 1 Capital, To Be Well Capitalized Under Prompt Corrective Action Provisions, Amount</t>
  </si>
  <si>
    <t>Tier 1 Capital, To Be Well Capitalized Under Prompt Corrective Action Provisions, Ratio</t>
  </si>
  <si>
    <t>Common Equity Tier 1 Capital. To Be Well Capitalized Under Prompt Corrective Action, Amount</t>
  </si>
  <si>
    <t>Common Equity Tier 1 Capital. To Be Well Capitalized Under Prompt Corrective Action, Ratio</t>
  </si>
  <si>
    <t>Leverage, To Be Well Capitalized Under Prompt Corrective Action Provisions, Amount</t>
  </si>
  <si>
    <t>Leverage, To Be Well Capitalized Under Prompt Corrective Action Provisions, Ratio</t>
  </si>
  <si>
    <t>5.00%</t>
  </si>
  <si>
    <t>Regulatory Capital and Restrictions - Narrative (Details) - USD ($) $ in Thousands</t>
  </si>
  <si>
    <t>1 Months Ended</t>
  </si>
  <si>
    <t>Dividend paid to parent company</t>
  </si>
  <si>
    <t>Positive (negative) amount available for dividend payments</t>
  </si>
  <si>
    <t>Percent of capital stock and surplus threshold for credit extension to parent and certain financial subsidiaries</t>
  </si>
  <si>
    <t>Maximum amount of credit bank may extend to parent and certain financial institutions</t>
  </si>
  <si>
    <t>Percent of capital stock and surplus threshold for credit extension to affiliates</t>
  </si>
  <si>
    <t>20.00%</t>
  </si>
  <si>
    <t>Maximum amount of credit bank may extend to all affiliates</t>
  </si>
  <si>
    <t>Covered transactions</t>
  </si>
  <si>
    <t>FTN Financial Securities Corporation</t>
  </si>
  <si>
    <t>Total equity investment from FTBNA</t>
  </si>
  <si>
    <t>All Affiliates Member</t>
  </si>
  <si>
    <t>Minimum | First Tennessee Bank National Association</t>
  </si>
  <si>
    <t>Cash reserve required</t>
  </si>
  <si>
    <t>Vault cash included in cash reserves</t>
  </si>
  <si>
    <t>Subsequent Event</t>
  </si>
  <si>
    <t>Subsequent Event | First Tennessee Bank National Association</t>
  </si>
  <si>
    <t>Other Income and Other Expense (Details) - USD ($) $ in Thousands</t>
  </si>
  <si>
    <t>All other income and commissions:</t>
  </si>
  <si>
    <t>Other service charges</t>
  </si>
  <si>
    <t>ATM and interchange fees</t>
  </si>
  <si>
    <t>Mortgage banking</t>
  </si>
  <si>
    <t>Dividend income</t>
  </si>
  <si>
    <t>Letter of credit fees</t>
  </si>
  <si>
    <t>Electronic banking fees</t>
  </si>
  <si>
    <t>Insurance commissions</t>
  </si>
  <si>
    <t>Gain/(loss) on extinguishment of debt</t>
  </si>
  <si>
    <t>Deferred compensation</t>
  </si>
  <si>
    <t>All other expense:</t>
  </si>
  <si>
    <t>Travel and entertainment</t>
  </si>
  <si>
    <t>Other insurance and taxes</t>
  </si>
  <si>
    <t>Employee training and dues</t>
  </si>
  <si>
    <t>Supplies</t>
  </si>
  <si>
    <t>Customer relations</t>
  </si>
  <si>
    <t>Non-service components of net periodic pension and post-retirement cost</t>
  </si>
  <si>
    <t>Tax credit investments</t>
  </si>
  <si>
    <t>Miscellaneous loan costs</t>
  </si>
  <si>
    <t>Components of Other Comprehensive Income/(Loss) - Schedule of Changes in AOCI (Details) - USD ($) $ in Thousands</t>
  </si>
  <si>
    <t>AOCI Including Portion Attributable to Noncontrolling Interest, Net of Tax [Roll Forward]</t>
  </si>
  <si>
    <t>Beginning balance</t>
  </si>
  <si>
    <t>Net unrealized gains/(losses)</t>
  </si>
  <si>
    <t>Amounts reclassified from AOCI</t>
  </si>
  <si>
    <t>Ending balance</t>
  </si>
  <si>
    <t>Securities AFS</t>
  </si>
  <si>
    <t>Cash Flow Hedges</t>
  </si>
  <si>
    <t>Pension and Postretirement Plans</t>
  </si>
  <si>
    <t>Accounting Standards Update 2018-02 | Accumulated Other Comprehensive Income/(Loss)</t>
  </si>
  <si>
    <t>Accounting Standards Update 2018-02 | Securities AFS</t>
  </si>
  <si>
    <t>Accounting Standards Update 2018-02 | Cash Flow Hedges</t>
  </si>
  <si>
    <t>Accounting Standards Update 2018-02 | Pension and Postretirement Plans</t>
  </si>
  <si>
    <t>Accounting Standards Update 2016-01 | Accumulated Other Comprehensive Income/(Loss)</t>
  </si>
  <si>
    <t>Accounting Standards Update 2016-01 | Securities AFS</t>
  </si>
  <si>
    <t>Accounting Standards Update 2016-01 | Cash Flow Hedges</t>
  </si>
  <si>
    <t>Accounting Standards Update 2016-01 | Pension and Postretirement Plans</t>
  </si>
  <si>
    <t>Components of Other Comprehensive Income/(Loss) - Schedule of Reclassification from AOCI (Details) - USD ($) $ in Thousands</t>
  </si>
  <si>
    <t>Reclassification Adjustment out of Accumulated Other Comprehensive Income on Derivatives [Line Items]</t>
  </si>
  <si>
    <t>Debt securities gains/(losses), net</t>
  </si>
  <si>
    <t>Tax expense/(benefit)</t>
  </si>
  <si>
    <t>Reclassification out of Accumulated Other Comprehensive Income</t>
  </si>
  <si>
    <t>Reclassification out of Accumulated Other Comprehensive Income | Securities AFS</t>
  </si>
  <si>
    <t>Reclassification out of Accumulated Other Comprehensive Income | Cash Flow Hedges</t>
  </si>
  <si>
    <t>Reclassification out of Accumulated Other Comprehensive Income | Pension and Postretirement Plans</t>
  </si>
  <si>
    <t>Income Taxes - Schedule of Components of Consolidated Statements of Income and Equity (Details) - USD ($) $ in Thousands</t>
  </si>
  <si>
    <t>Share based compensation</t>
  </si>
  <si>
    <t>Income Taxes - Schedule of Components of Income Tax Expense/(Benefit) (Details) - USD ($) $ in Thousands</t>
  </si>
  <si>
    <t>Current:</t>
  </si>
  <si>
    <t>Federal</t>
  </si>
  <si>
    <t>State</t>
  </si>
  <si>
    <t>Foreign</t>
  </si>
  <si>
    <t>Deferred:</t>
  </si>
  <si>
    <t>Income Taxes - Narrative (Details) - USD ($) $ in Thousands</t>
  </si>
  <si>
    <t>Income Tax [Line Items]</t>
  </si>
  <si>
    <t>Tax Act, increase in tax expense</t>
  </si>
  <si>
    <t>Tax Act, tax benefit</t>
  </si>
  <si>
    <t>Net deferred tax assets</t>
  </si>
  <si>
    <t>Deferred tax assets after valuation allowance</t>
  </si>
  <si>
    <t>Gross deferred tax liabilities</t>
  </si>
  <si>
    <t>Unrecognized tax benefits</t>
  </si>
  <si>
    <t>Unrecognized tax benefits that would impact effective tax rate</t>
  </si>
  <si>
    <t>Interest and income taxes accrued</t>
  </si>
  <si>
    <t>Penalties and interest expense</t>
  </si>
  <si>
    <t>Domestic Tax Authority</t>
  </si>
  <si>
    <t>Decrease in unrecognized tax benefits is reasonably possible</t>
  </si>
  <si>
    <t>State and Local Jurisdiction</t>
  </si>
  <si>
    <t>Income Taxes - Schedule of Effective Income Tax Reconciliation (Details) - USD ($) $ in Thousands</t>
  </si>
  <si>
    <t>Federal income tax rate</t>
  </si>
  <si>
    <t>21.00%</t>
  </si>
  <si>
    <t>35.00%</t>
  </si>
  <si>
    <t>Tax computed at statutory rate</t>
  </si>
  <si>
    <t>Increase/(decrease) resulting from:</t>
  </si>
  <si>
    <t>State income taxes, net of federal income tax benefit</t>
  </si>
  <si>
    <t>Bank-owned life insurance (“BOLI”)</t>
  </si>
  <si>
    <t>401(k) – employee stock ownership plan (“ESOP”)</t>
  </si>
  <si>
    <t>Tax-exempt interest</t>
  </si>
  <si>
    <t>Non-deductible expenses</t>
  </si>
  <si>
    <t>LIHTC credits and benefits, net of amortization</t>
  </si>
  <si>
    <t>Other tax credits</t>
  </si>
  <si>
    <t>Change in valuation allowance – DTA</t>
  </si>
  <si>
    <t>Other changes in unrecognized tax benefits</t>
  </si>
  <si>
    <t>Effect of Tax Act</t>
  </si>
  <si>
    <t>Income Taxes - Schedule of Operating Loss and Tax Credit Carryforwards (Details) - USD ($) $ in Thousands</t>
  </si>
  <si>
    <t>Tax Credit Carryforward [Line Items]</t>
  </si>
  <si>
    <t>Federal loss carryforwards</t>
  </si>
  <si>
    <t>State loss carryforwards</t>
  </si>
  <si>
    <t>Expiring 2028-2033</t>
  </si>
  <si>
    <t>Expiring 2019-2023</t>
  </si>
  <si>
    <t>Expiring 2024-2035</t>
  </si>
  <si>
    <t>Income Taxes - Schedule of Deferred Tax Assets and Liabilities (Details) - USD ($) $ in Thousands</t>
  </si>
  <si>
    <t>Deferred tax assets:</t>
  </si>
  <si>
    <t>Loss reserves</t>
  </si>
  <si>
    <t>Employee benefits</t>
  </si>
  <si>
    <t>Equity investments</t>
  </si>
  <si>
    <t>Accrued expenses</t>
  </si>
  <si>
    <t>Credit carryforwards</t>
  </si>
  <si>
    <t>Investment in debt securities (ASC 320)</t>
  </si>
  <si>
    <t>Gross deferred tax assets</t>
  </si>
  <si>
    <t>Deferred tax liabilities:</t>
  </si>
  <si>
    <t>Depreciation and amortization</t>
  </si>
  <si>
    <t>Prepaid expenses</t>
  </si>
  <si>
    <t>Real estate investment trust income</t>
  </si>
  <si>
    <t>Income Taxes - Schedule of Unrecognized Tax Benefits (Details) - USD ($) $ in Thousands</t>
  </si>
  <si>
    <t>Reconciliation of Unrecognized Tax Benefits, Excluding Amounts Pertaining to Examined Tax Returns [Roll Forward]</t>
  </si>
  <si>
    <t>Increases related to prior year tax positions</t>
  </si>
  <si>
    <t>Increases related to current year tax positions</t>
  </si>
  <si>
    <t>Settlements</t>
  </si>
  <si>
    <t>Lapse of statutes</t>
  </si>
  <si>
    <t>Earnings Per Share - Schedule Of Reconciliation Of Net Income/(Loss) to Net Income/(Loss) Available to Common Shareholders (Details) - USD ($) $ / shares in Units, shares in Thousands, $ in Thousands</t>
  </si>
  <si>
    <t>Weighted average common shares outstanding - basic (in shares)</t>
  </si>
  <si>
    <t>Effect of dilutive securities (in shares)</t>
  </si>
  <si>
    <t>Weighted average common shares outstanding - diluted (in shares)</t>
  </si>
  <si>
    <t>Net income/(loss) per share available to common shareholders (in dollars per share)</t>
  </si>
  <si>
    <t>Diluted income/(loss) per share available to common shareholders (in dollars per share)</t>
  </si>
  <si>
    <t>Earnings Per Share - Schedule Of Anti-Dilutive Options and Awards (Details) - $ / shares shares in Thousands</t>
  </si>
  <si>
    <t>Antidilutive Securities Excluded from Computation of Earnings Per Share [Line Items]</t>
  </si>
  <si>
    <t>Weighted average exercise price of stock options excluded from the calculation of diluted EPS (in dollars per share)</t>
  </si>
  <si>
    <t>Employee Stock Option</t>
  </si>
  <si>
    <t>Awards excluded from the calculation of diluted EPS (in shares)</t>
  </si>
  <si>
    <t>Other Equity Awards</t>
  </si>
  <si>
    <t>Contingencies and Other Disclosures (Details) - USD ($) shares in Millions</t>
  </si>
  <si>
    <t>Loss Contingencies [Line Items]</t>
  </si>
  <si>
    <t>Estimated litigation liability</t>
  </si>
  <si>
    <t>Accrued losses on loan repurchase exposure</t>
  </si>
  <si>
    <t>Number of Visa Class B shares (in shares)</t>
  </si>
  <si>
    <t>Mortgage Securitization Litigation</t>
  </si>
  <si>
    <t>Investment in proprietary securitizations subject to lawsuits</t>
  </si>
  <si>
    <t>Investment in proprietary securitizations subject to indemnifications</t>
  </si>
  <si>
    <t>Minimum</t>
  </si>
  <si>
    <t>Estimated reasonably possible losses in excess of currently established liabilities</t>
  </si>
  <si>
    <t>Maximum</t>
  </si>
  <si>
    <t>Pension, Savings, and Other Employee Benefits - Pension Plan and Savings Plan (Details)</t>
  </si>
  <si>
    <t>Nov. 20, 2017USD ($)</t>
  </si>
  <si>
    <t>Sep. 30, 2016USD ($)</t>
  </si>
  <si>
    <t>Nov. 30, 2017pension_plan</t>
  </si>
  <si>
    <t>Defined Benefit Plan Disclosure [Line Items]</t>
  </si>
  <si>
    <t>Contributions to qualified plans</t>
  </si>
  <si>
    <t>Pension Benefits</t>
  </si>
  <si>
    <t>Employer contributions</t>
  </si>
  <si>
    <t>Defined benefit plan, benefit obligation</t>
  </si>
  <si>
    <t>Fair value of plan assets</t>
  </si>
  <si>
    <t>Benefit obligation, business combination</t>
  </si>
  <si>
    <t>Plan assets, business combination</t>
  </si>
  <si>
    <t>Qualified pension</t>
  </si>
  <si>
    <t>Qualified pension | Pension Benefits</t>
  </si>
  <si>
    <t>Estimated social security benefits age</t>
  </si>
  <si>
    <t>65 years</t>
  </si>
  <si>
    <t>Qualified pension | Capital Bank Financial Corporation | Pension Benefits</t>
  </si>
  <si>
    <t>Number of additional qualified pension plans | pension_plan</t>
  </si>
  <si>
    <t>Nonqualified pension | Pension Benefits</t>
  </si>
  <si>
    <t>Expected pension contribution</t>
  </si>
  <si>
    <t>Flexible Benefits Contribution</t>
  </si>
  <si>
    <t>Savings Plan</t>
  </si>
  <si>
    <t>Employer investment in qualified defined contribution plan</t>
  </si>
  <si>
    <t>Maximum percent of employee pre-tax contributions that may be matched by the Company (percent)</t>
  </si>
  <si>
    <t>Pension, Savings, and Other Employee Benefits - Schedule of Assumptions Used in the Defined Benefit Plans (Details) - USD ($)</t>
  </si>
  <si>
    <t>Minimum required outstanding par value to each issue of bonds</t>
  </si>
  <si>
    <t>Defined benefit plan assumptions used calculating benefit obligation, discount rate</t>
  </si>
  <si>
    <t>4.43%</t>
  </si>
  <si>
    <t>3.76%</t>
  </si>
  <si>
    <t>4.39%</t>
  </si>
  <si>
    <t>Defined benefit plan assumptions used calculating net periodic benefit cost, discount rate</t>
  </si>
  <si>
    <t>4.37%</t>
  </si>
  <si>
    <t>4.69%</t>
  </si>
  <si>
    <t>Nonqualified pension</t>
  </si>
  <si>
    <t>4.26%</t>
  </si>
  <si>
    <t>3.59%</t>
  </si>
  <si>
    <t>4.07%</t>
  </si>
  <si>
    <t>4.34%</t>
  </si>
  <si>
    <t>Other nonqualified pension</t>
  </si>
  <si>
    <t>3.83%</t>
  </si>
  <si>
    <t>3.19%</t>
  </si>
  <si>
    <t>3.39%</t>
  </si>
  <si>
    <t>3.57%</t>
  </si>
  <si>
    <t>Postretirement benefits | Minimum</t>
  </si>
  <si>
    <t>4.03%</t>
  </si>
  <si>
    <t>3.37%</t>
  </si>
  <si>
    <t>3.67%</t>
  </si>
  <si>
    <t>3.35%</t>
  </si>
  <si>
    <t>3.68%</t>
  </si>
  <si>
    <t>3.84%</t>
  </si>
  <si>
    <t>Postretirement benefits | Maximum</t>
  </si>
  <si>
    <t>4.56%</t>
  </si>
  <si>
    <t>3.87%</t>
  </si>
  <si>
    <t>4.57%</t>
  </si>
  <si>
    <t>4.87%</t>
  </si>
  <si>
    <t>Qualified pension/ postretirement benefits</t>
  </si>
  <si>
    <t>Expected time horizon</t>
  </si>
  <si>
    <t>Defined benefit plan assumptions used calculating benefit obligation expected long term return on assets</t>
  </si>
  <si>
    <t>4.20%</t>
  </si>
  <si>
    <t>Defined benefit plan assumptions used calculating net periodic benefit cost, expected long-term rate of return on plan assets</t>
  </si>
  <si>
    <t>Qualified pension/ postretirement benefits | Minimum</t>
  </si>
  <si>
    <t>Term used for assumption calculation</t>
  </si>
  <si>
    <t>Qualified pension/ postretirement benefits | Maximum</t>
  </si>
  <si>
    <t>Postretirement benefit (retirees post January 1, 1993)</t>
  </si>
  <si>
    <t>5.95%</t>
  </si>
  <si>
    <t>6.15%</t>
  </si>
  <si>
    <t>Postretirement benefit (retirees prior to January 1, 1993)</t>
  </si>
  <si>
    <t>2.15%</t>
  </si>
  <si>
    <t>2.10%</t>
  </si>
  <si>
    <t>Pension, Savings, and Other Employee Benefits - Projected Benefit Obligation Affected by Interest Crediting Ratings (Details) - Pension Benefits $ in Thousands</t>
  </si>
  <si>
    <t>Dec. 31, 2018USD ($)pension_plan</t>
  </si>
  <si>
    <t>Number of plans affected by interest credit ratings | pension_plan</t>
  </si>
  <si>
    <t>Defined benefit plan, benefit obligation | $</t>
  </si>
  <si>
    <t>Interest crediting rate</t>
  </si>
  <si>
    <t>10.16%</t>
  </si>
  <si>
    <t>Pension, Savings, and Other Employee Benefits - Schedule Of Components Of Net Periodic Benefit Cost (Details) - USD ($) $ in Thousands</t>
  </si>
  <si>
    <t>Service cost</t>
  </si>
  <si>
    <t>Interest cost</t>
  </si>
  <si>
    <t>Expected return on plan assets</t>
  </si>
  <si>
    <t>Prior service cost/(credit)</t>
  </si>
  <si>
    <t>Actuarial (gain)/loss</t>
  </si>
  <si>
    <t>Net periodic benefit cost</t>
  </si>
  <si>
    <t>ASC 715 settlement expense</t>
  </si>
  <si>
    <t>Total periodic benefit costs</t>
  </si>
  <si>
    <t>Other Benefits</t>
  </si>
  <si>
    <t>Pension, Savings, and Other Employee Benefits - Schedule of Benefit Obligation and Plan Assets (Details) - USD ($) $ in Thousands</t>
  </si>
  <si>
    <t>Change in benefit obligation</t>
  </si>
  <si>
    <t>Benefit obligation, beginning of year</t>
  </si>
  <si>
    <t>Actual benefits paid</t>
  </si>
  <si>
    <t>Benefit obligation, end of year</t>
  </si>
  <si>
    <t>Change in plan assets</t>
  </si>
  <si>
    <t>Fair value of plan assets, beginning of year</t>
  </si>
  <si>
    <t>Actual return on plan assets</t>
  </si>
  <si>
    <t>Actual benefits paid – settlement payments</t>
  </si>
  <si>
    <t>Actual benefits paid – other payments</t>
  </si>
  <si>
    <t>Fair value of plan assets, end of year</t>
  </si>
  <si>
    <t>Funded (unfunded) status of the plans</t>
  </si>
  <si>
    <t>Amounts recognized in the Statements of Condition</t>
  </si>
  <si>
    <t>Net asset/(liability) at end of year</t>
  </si>
  <si>
    <t>Pension, Savings, and Other Employee Benefits - Funded (Unfunded) Status of Plan (Details) - USD ($) $ in Thousands</t>
  </si>
  <si>
    <t>Projected benefit obligation</t>
  </si>
  <si>
    <t>Funded status of the plans</t>
  </si>
  <si>
    <t>Pension, Savings, and Other Employee Benefits - Schedule of Balances Reflected in AOCI On a Pre-Tax Basis (Details) - USD ($) $ in Thousands</t>
  </si>
  <si>
    <t>Defined Benefit Plans and Other Postretirement Benefit Plans Table Text Block [Line Items]</t>
  </si>
  <si>
    <t>Net actuarial (gain)/loss</t>
  </si>
  <si>
    <t>Pension, Savings, and Other Employee Benefits - Schedule of Amounts Recognized in Other Comprehensive Income (Details) - USD ($) $ in Thousands</t>
  </si>
  <si>
    <t>Defined Benefit Plan, Amounts Recognized in Other Comprehensive Income (Loss) [Abstract]</t>
  </si>
  <si>
    <t>Net actuarial (gain)/loss arising during measurement period</t>
  </si>
  <si>
    <t>Items amortized during the measurement period:</t>
  </si>
  <si>
    <t>Prior service credit/(cost)</t>
  </si>
  <si>
    <t>Total recognized in other comprehensive income</t>
  </si>
  <si>
    <t>Pension, Savings, and Other Employee Benefits - Schedule of Expected Benefit Payment (Details) $ in Thousands</t>
  </si>
  <si>
    <t>Threshold amortization percentage of projected benefit obligation</t>
  </si>
  <si>
    <t>Threshold amortization, percentage of market-related value of plan assets</t>
  </si>
  <si>
    <t>Defined Benefit Plan, Expected Future Benefit Payment [Abstract]</t>
  </si>
  <si>
    <t>2024-2028</t>
  </si>
  <si>
    <t>Pension, Savings, and Other Employee Benefits - Schedule of Fair Value of Plan Assets (Details) - Pension Benefits - USD ($) $ in Thousands</t>
  </si>
  <si>
    <t>Cash equivalents and money market funds</t>
  </si>
  <si>
    <t>Corporate, municipal and foreign bonds</t>
  </si>
  <si>
    <t>Level 1 | Cash equivalents and money market funds</t>
  </si>
  <si>
    <t>Level 1 | U.S. treasuries</t>
  </si>
  <si>
    <t>Level 1 | Corporate, municipal and foreign bonds</t>
  </si>
  <si>
    <t>Level 2 | Cash equivalents and money market funds</t>
  </si>
  <si>
    <t>Level 2 | U.S. treasuries</t>
  </si>
  <si>
    <t>Level 2 | Corporate, municipal and foreign bonds</t>
  </si>
  <si>
    <t>Level 3 | Cash equivalents and money market funds</t>
  </si>
  <si>
    <t>Level 3 | U.S. treasuries</t>
  </si>
  <si>
    <t>Level 3 | Corporate, municipal and foreign bonds</t>
  </si>
  <si>
    <t>Pension, Savings, and Other Employee Benefits - Schedule of Retiree Medical Plan Assets By Asset Category (Details) - Other Benefits - USD ($) $ in Thousands</t>
  </si>
  <si>
    <t>Cash equivalents and money market funds | Level 1</t>
  </si>
  <si>
    <t>Cash equivalents and money market funds | Level 2</t>
  </si>
  <si>
    <t>Cash equivalents and money market funds | Level 3</t>
  </si>
  <si>
    <t>Equity mutual funds</t>
  </si>
  <si>
    <t>Equity mutual funds | Level 1</t>
  </si>
  <si>
    <t>Equity mutual funds | Level 2</t>
  </si>
  <si>
    <t>Equity mutual funds | Level 3</t>
  </si>
  <si>
    <t>Fixed income mutual funds</t>
  </si>
  <si>
    <t>Fixed income mutual funds | Level 1</t>
  </si>
  <si>
    <t>Fixed income mutual funds | Level 2</t>
  </si>
  <si>
    <t>Fixed income mutual funds | Level 3</t>
  </si>
  <si>
    <t>Stock Options, Restricted Stock, and Dividend Reinvestment Plans - Narrative (Details)</t>
  </si>
  <si>
    <t>Dec. 31, 2018USD ($)plan$ / sharesshares</t>
  </si>
  <si>
    <t>Dec. 31, 2016USD ($)$ / sharesshares</t>
  </si>
  <si>
    <t>Share-based Compensation Arrangement by Share-based Payment Award [Line Items]</t>
  </si>
  <si>
    <t>Number of plans | plan</t>
  </si>
  <si>
    <t>Options granted (in shares) | shares</t>
  </si>
  <si>
    <t>Number of shares available for grant (in shares) | shares</t>
  </si>
  <si>
    <t>Award vesting period</t>
  </si>
  <si>
    <t>Payment deferral period</t>
  </si>
  <si>
    <t>2 years</t>
  </si>
  <si>
    <t>Value of annual equity awards to non employee directors</t>
  </si>
  <si>
    <t>Total intrinsic value of options exercised</t>
  </si>
  <si>
    <t>Stock options granted or converted (in shares) | shares</t>
  </si>
  <si>
    <t>Grants in period, weighted average grant date fair value (in dollars per share) | $ / shares</t>
  </si>
  <si>
    <t>Total income tax benefits recognized</t>
  </si>
  <si>
    <t>Stock Appreciation Rights (SARs)</t>
  </si>
  <si>
    <t>Nonvested Restricted Stock Plans</t>
  </si>
  <si>
    <t>Employee service share-based compensation, nonvested awards, compensation cost not yet recognized</t>
  </si>
  <si>
    <t>Employee service share-based compensation, nonvested awards, compensation cost not yet recognized, period for recognition</t>
  </si>
  <si>
    <t>2 years 3 months</t>
  </si>
  <si>
    <t>Total grant date fair value of shares vested</t>
  </si>
  <si>
    <t>2 years 9 months</t>
  </si>
  <si>
    <t>Expiration period</t>
  </si>
  <si>
    <t>20 years</t>
  </si>
  <si>
    <t>Equity Compensation Plans</t>
  </si>
  <si>
    <t>Performance Condition Awards</t>
  </si>
  <si>
    <t>Duration of performance evaluation</t>
  </si>
  <si>
    <t>Performance Condition Awards | PSUs Granted After 2014</t>
  </si>
  <si>
    <t>Post vest holding period</t>
  </si>
  <si>
    <t>Percent of performance condition achieved</t>
  </si>
  <si>
    <t>10830.00%</t>
  </si>
  <si>
    <t>Market Condition Award | Minimum</t>
  </si>
  <si>
    <t>Dividend Reinvestment Plan | Minimum</t>
  </si>
  <si>
    <t>Quarterly value of shares available for purchase under dividend reinvestment and stock purchase plan</t>
  </si>
  <si>
    <t>Dividend Reinvestment Plan | Maximum</t>
  </si>
  <si>
    <t>Capital Bank Financial Corporation | Employee Stock Option</t>
  </si>
  <si>
    <t>Options Granted Since 2008 | Employee Stock Option</t>
  </si>
  <si>
    <t>Stock Options, Restricted Stock, and Dividend Reinvestment Plans - Summary of Restricted and Performance Stock Activity (Details) - $ / shares</t>
  </si>
  <si>
    <t>Shares/ Units:</t>
  </si>
  <si>
    <t>Beginning Balance (in shares)</t>
  </si>
  <si>
    <t>Shares/units granted (in shares)</t>
  </si>
  <si>
    <t>Shares/units vested (in shares)</t>
  </si>
  <si>
    <t>Shares/units cancelled (in shares)</t>
  </si>
  <si>
    <t>Ending Balance (in shares)</t>
  </si>
  <si>
    <t>Weighted average grant date fair value (per share)</t>
  </si>
  <si>
    <t>Nonvested Beginning Balance (in dollars per share)</t>
  </si>
  <si>
    <t>Shares/units granted (in dollars per share)</t>
  </si>
  <si>
    <t>Shares/units vested (in dollars per share)</t>
  </si>
  <si>
    <t>Shares/units canceled (in dollars per share)</t>
  </si>
  <si>
    <t>Nonvested Ending Balance (in dollars per share)</t>
  </si>
  <si>
    <t>Stock Options, Restricted Stock, and Dividend Reinvestment Plans - Summary of Stock Option Activity (Details) $ / shares in Units, $ in Thousands</t>
  </si>
  <si>
    <t>Options Outstanding</t>
  </si>
  <si>
    <t>Beginning of period, Outstanding (in shares) | shares</t>
  </si>
  <si>
    <t>Options exercised (in shares) | shares</t>
  </si>
  <si>
    <t>Options expired/cancelled (in shares) | shares</t>
  </si>
  <si>
    <t>End of period, Outstanding (in shares) | shares</t>
  </si>
  <si>
    <t>Options exercisable (in shares) | shares</t>
  </si>
  <si>
    <t>Options expected to vest (in shares) | shares</t>
  </si>
  <si>
    <t>Weighted Average Exercise Price (per share)</t>
  </si>
  <si>
    <t>Beginning of period, weighted average exercise price (in dollars per share) | $ / shares</t>
  </si>
  <si>
    <t>Options granted, weighted average exercise price (in dollars per share) | $ / shares</t>
  </si>
  <si>
    <t>Options exercised, weighted average exercise price (in dollars per share) | $ / shares</t>
  </si>
  <si>
    <t>Options expired/cancelled, weighted average exercise price (in dollars per share) | $ / shares</t>
  </si>
  <si>
    <t>End of period, weighted average exercise price (in dollars per share) | $ / shares</t>
  </si>
  <si>
    <t>Outstanding, weighted average contractual term</t>
  </si>
  <si>
    <t>3 years 22 days</t>
  </si>
  <si>
    <t>Outstanding, aggregate intrinsic value | $</t>
  </si>
  <si>
    <t>Options exercisable, weighted average exercise price (in dollars per share) | $ / shares</t>
  </si>
  <si>
    <t>Options exercisable, weighted average contractual term</t>
  </si>
  <si>
    <t>2 years 5 months 13 days</t>
  </si>
  <si>
    <t>Options exercisable, aggregate intrinsic value | $</t>
  </si>
  <si>
    <t>Options expected to vest, weighted average exercise price (in dollars per share) | $ / shares</t>
  </si>
  <si>
    <t>Options expected to vest, weighted average remaining contractual term</t>
  </si>
  <si>
    <t>4 years 10 months 2 days</t>
  </si>
  <si>
    <t>Options expected to vest, aggregate intrinsic value | $</t>
  </si>
  <si>
    <t>Stock Options, Restricted Stock, and Dividend Reinvestment Plans - Summary of Assumptions to Estimate the Fair Value of Stock Options (Details) - Employee Stock Option</t>
  </si>
  <si>
    <t>Expected dividend yield</t>
  </si>
  <si>
    <t>2.57%</t>
  </si>
  <si>
    <t>2.41%</t>
  </si>
  <si>
    <t>Expected weighted-average lives of options granted</t>
  </si>
  <si>
    <t>6 years 2 months 17 days</t>
  </si>
  <si>
    <t>6 years 1 month 2 days</t>
  </si>
  <si>
    <t>6 years 2 months 9 days</t>
  </si>
  <si>
    <t>Expected weighted-average volatility</t>
  </si>
  <si>
    <t>24.61%</t>
  </si>
  <si>
    <t>26.90%</t>
  </si>
  <si>
    <t>32.84%</t>
  </si>
  <si>
    <t>Expected volatility range, min</t>
  </si>
  <si>
    <t>23.95%</t>
  </si>
  <si>
    <t>24.36%</t>
  </si>
  <si>
    <t>30.73%</t>
  </si>
  <si>
    <t>Expected volatility range, max</t>
  </si>
  <si>
    <t>25.26%</t>
  </si>
  <si>
    <t>29.44%</t>
  </si>
  <si>
    <t>34.95%</t>
  </si>
  <si>
    <t>Risk-free interest rate</t>
  </si>
  <si>
    <t>2.69%</t>
  </si>
  <si>
    <t>2.07%</t>
  </si>
  <si>
    <t>Business Segment Information - Amounts of Consolidated Revenue, Expense, Tax and Assets (Details) $ in Thousands</t>
  </si>
  <si>
    <t>Sep. 30, 2017USD ($)</t>
  </si>
  <si>
    <t>Dec. 31, 2018USD ($)segment</t>
  </si>
  <si>
    <t>Number of operating segments | segment</t>
  </si>
  <si>
    <t>Segment Reporting Information [Line Items]</t>
  </si>
  <si>
    <t>Noninterest income</t>
  </si>
  <si>
    <t>Average assets</t>
  </si>
  <si>
    <t>Expenditures for long-lived assets</t>
  </si>
  <si>
    <t>Corporate</t>
  </si>
  <si>
    <t>(Gain)/loss on securities</t>
  </si>
  <si>
    <t>Business Segment Information - Disaggregation of Revenue (Details) - USD ($) $ in Thousands</t>
  </si>
  <si>
    <t>Sep. 30, 2017</t>
  </si>
  <si>
    <t>Disaggregation of Revenue [Line Items]</t>
  </si>
  <si>
    <t>Equity securities gains/(losses), net</t>
  </si>
  <si>
    <t>Other income/(loss)</t>
  </si>
  <si>
    <t>All other income and commissions</t>
  </si>
  <si>
    <t>Underwriting, Portfolio Advisory, and Other Noninterest Income</t>
  </si>
  <si>
    <t>Revenue from contract with customer</t>
  </si>
  <si>
    <t>Variable Interest Entities - Summary of VIE Consolidated By FHN (Details) - USD ($) $ in Thousands</t>
  </si>
  <si>
    <t>On Balance Sheet Consumer Loan Securitizations</t>
  </si>
  <si>
    <t>Rabbi Trusts Used For Deferred Compensation Plans</t>
  </si>
  <si>
    <t>Variable Interest Entities - Narrative (Details) - USD ($) $ in Thousands</t>
  </si>
  <si>
    <t>Expenses associated with LIHTC investments accounted for using the equity method</t>
  </si>
  <si>
    <t>Variable interest entity, decline in investment balance</t>
  </si>
  <si>
    <t>Variable interest entity, decline in related debt</t>
  </si>
  <si>
    <t>Acquired junior subordinated debt</t>
  </si>
  <si>
    <t>Junior Subordinated Debt | Capital Bank Financial Corporation</t>
  </si>
  <si>
    <t>Variable Interest Entities - Summary of the Impact of Qualifying LIHTC Investments (Details) - USD ($) $ in Thousands</t>
  </si>
  <si>
    <t>Variable Interest Entity [Line Items]</t>
  </si>
  <si>
    <t>Low income housing tax credits</t>
  </si>
  <si>
    <t>Amortization of qualifying LIHTC investments</t>
  </si>
  <si>
    <t>Other tax benefits related to qualifying LIHTC investments</t>
  </si>
  <si>
    <t>Variable Interest Entities - Summary of VIE Not Consolidated By FHN (Details) - USD ($) $ in Thousands</t>
  </si>
  <si>
    <t>Low income housing partnerships</t>
  </si>
  <si>
    <t>Maximum Loss Exposure</t>
  </si>
  <si>
    <t>Liability Recognized</t>
  </si>
  <si>
    <t>Maximum loss exposure, contractual funding commitments</t>
  </si>
  <si>
    <t>Low income housing partnerships | Other Assets</t>
  </si>
  <si>
    <t>Maximum loss exposure, current investments</t>
  </si>
  <si>
    <t>Other tax credit investments</t>
  </si>
  <si>
    <t>Other tax credit investments | Other Assets</t>
  </si>
  <si>
    <t>Small issuer trust preferred holdings</t>
  </si>
  <si>
    <t>On-balance sheet trust preferred securitization</t>
  </si>
  <si>
    <t>Proprietary residential mortgage securitizations</t>
  </si>
  <si>
    <t>Holdings of agency mortgage-backed securities</t>
  </si>
  <si>
    <t>Commercial loan troubled debt restructurings</t>
  </si>
  <si>
    <t>Sale-leaseback transaction</t>
  </si>
  <si>
    <t>Proprietary trust preferred issuances</t>
  </si>
  <si>
    <t>Derivatives - Narrative (Details) - USD ($)</t>
  </si>
  <si>
    <t>Mar. 31, 2017</t>
  </si>
  <si>
    <t>Mar. 31, 2016</t>
  </si>
  <si>
    <t>Derivative Instruments, Gain (Loss) [Line Items]</t>
  </si>
  <si>
    <t>Total trading revenues</t>
  </si>
  <si>
    <t>Other long term borrowings</t>
  </si>
  <si>
    <t>Cash flow hedge length of time, maximum</t>
  </si>
  <si>
    <t>Hedged amount of foreign currency denominated loans</t>
  </si>
  <si>
    <t>Cash Flow Hedge | Hedged Items</t>
  </si>
  <si>
    <t>Variability in cash flows related to debt instruments (primarily loans)</t>
  </si>
  <si>
    <t>Notional</t>
  </si>
  <si>
    <t>Derivative liabilities related to sale</t>
  </si>
  <si>
    <t>Long Term Debt Hedged With Fair Value Interest Rate Derivatives Using Long Haul Method</t>
  </si>
  <si>
    <t>Long Term Debt Hedged With Fair Value Interest Rate Derivatives Using Long Haul Method | First Tennessee Bank National Association</t>
  </si>
  <si>
    <t>Additional Derivative Agreements | Derivative Instruments With Adjustable Collateral Posting Thresholds</t>
  </si>
  <si>
    <t>Net fair value of derivative assets with adjustable posting thresholds</t>
  </si>
  <si>
    <t>Net fair value of derivative liabilities with adjustable posting thresholds</t>
  </si>
  <si>
    <t>Collateral received</t>
  </si>
  <si>
    <t>Securities posted collateral</t>
  </si>
  <si>
    <t>Additional Derivative Agreements | Derivative Instruments With Accelerated Termination Provisions</t>
  </si>
  <si>
    <t>Interest Rate Contract</t>
  </si>
  <si>
    <t>Collateral cash payables</t>
  </si>
  <si>
    <t>Interest Rate Contract | Cash Flow Hedge | Hedged Items</t>
  </si>
  <si>
    <t>Minimum | Cash Flow Hedge | Hedged Items</t>
  </si>
  <si>
    <t>Cash flow hedge length of time</t>
  </si>
  <si>
    <t>Maximum | Cash Flow Hedge | Hedged Items</t>
  </si>
  <si>
    <t>Counterparties</t>
  </si>
  <si>
    <t>Collateral cash receivables</t>
  </si>
  <si>
    <t>Derivatives - Derivatives Associated with Fixed Income Trading Activities (Details) - USD ($) $ in Thousands</t>
  </si>
  <si>
    <t>Customer Interest Rate Contracts</t>
  </si>
  <si>
    <t>Assets</t>
  </si>
  <si>
    <t>Liabilities</t>
  </si>
  <si>
    <t>Offsetting Upstream Interest Rate Contracts</t>
  </si>
  <si>
    <t>Option Contracts Purchased | Long</t>
  </si>
  <si>
    <t>Forwards and Futures Purchased</t>
  </si>
  <si>
    <t>Forwards and Futures Sold</t>
  </si>
  <si>
    <t>Derivatives -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t>
  </si>
  <si>
    <t>Debt Hedging | Hedging Instruments And Hedged Items | Par</t>
  </si>
  <si>
    <t>Debt Hedging | Hedging Instruments And Hedged Items | Cumulative fair value hedging adjustments</t>
  </si>
  <si>
    <t>Debt Hedging | Hedging Instruments And Hedged Items | Unamortized premium/(discount) and issuance costs</t>
  </si>
  <si>
    <t>Debt Hedging | Hedging Instruments And Hedged Items | Term Borrowings</t>
  </si>
  <si>
    <t>Derivatives - Gains/(Losses) on Derivatives Associated with Interest Rate Risk Management Activities (Details) - Hedging Instruments And Hedged Items - USD ($) $ in Thousands</t>
  </si>
  <si>
    <t>Customer Interest Rate Contracts Hedging | Customer Interest Rate Contracts</t>
  </si>
  <si>
    <t>Gains/(losses) related to interest rate derivatives</t>
  </si>
  <si>
    <t>Customer Interest Rate Contracts Hedging | Offsetting Upstream Interest Rate Contracts</t>
  </si>
  <si>
    <t>Debt Hedging | Interest Rate Swap</t>
  </si>
  <si>
    <t>Debt Hedging | Term Borrowings</t>
  </si>
  <si>
    <t>Gains/(Losses) related to term borrowings</t>
  </si>
  <si>
    <t>Derivatives - Derivatives Associated With Cash Flow Hedges (Details) - Cash Flow Hedge - Hedging Instruments And Hedged Items - USD ($)</t>
  </si>
  <si>
    <t>Interest Rate Swap</t>
  </si>
  <si>
    <t>Derivative asset</t>
  </si>
  <si>
    <t>Derivative liability</t>
  </si>
  <si>
    <t>Derivatives - Gains/(Losses) on Derivatives Associated with Cash Flow Hedges (Details) - USD ($) $ in Thousands</t>
  </si>
  <si>
    <t>Gain/(Loss) expected to be reclassified to earnings in the next twelve months</t>
  </si>
  <si>
    <t>Hedging Instruments And Hedged Items</t>
  </si>
  <si>
    <t>Gain/(Losses)</t>
  </si>
  <si>
    <t>Gain/(loss) reclassified from AOCI into Interest income</t>
  </si>
  <si>
    <t>Hedging Instruments And Hedged Items | Interest Rate Swap</t>
  </si>
  <si>
    <t>Cash Flow Hedge | Hedging Instruments And Hedged Items</t>
  </si>
  <si>
    <t>Gains/(Losses)</t>
  </si>
  <si>
    <t>Cash Flow Hedge | Hedging Instruments And Hedged Items | Interest Rate Swap</t>
  </si>
  <si>
    <t>Derivatives - Derivative Assets And Collateral Received (Details) - USD ($) $ in Thousands</t>
  </si>
  <si>
    <t>Derivative [Line Items]</t>
  </si>
  <si>
    <t>Gross amounts of recognized assets</t>
  </si>
  <si>
    <t>Derivative assets not subject to master netting agreements</t>
  </si>
  <si>
    <t>Derivatives, interest rate contracts</t>
  </si>
  <si>
    <t>Collateral Received</t>
  </si>
  <si>
    <t>Net amount</t>
  </si>
  <si>
    <t>Derivatives, interest rate contracts | Subject to Master Netting Agreements</t>
  </si>
  <si>
    <t>Gross amounts offset in the Statements of Condition</t>
  </si>
  <si>
    <t>Net amounts of assets presented in the Statements of Condition</t>
  </si>
  <si>
    <t>Gross amounts not offset in the Statements of Condition, Derivative liabilities available for offset</t>
  </si>
  <si>
    <t>Derivatives - Derivative Liabilities and Collateral Pledged (Details) - USD ($) $ in Thousands</t>
  </si>
  <si>
    <t>Gross amounts of recognized liabilities</t>
  </si>
  <si>
    <t>Derivative liabilities not subject to master netting agreements</t>
  </si>
  <si>
    <t>Collateral pledged</t>
  </si>
  <si>
    <t>Subject to Master Netting Agreements | Derivatives, interest rate contracts</t>
  </si>
  <si>
    <t>Net amounts of liabilities presented in the Statements of Condition (a)</t>
  </si>
  <si>
    <t>Gross amounts not offset in the Statements of Condition, Derivative assets available for offset</t>
  </si>
  <si>
    <t>Master Netting and Similar Agreements - Repurchase, Reverse Repurchase, and Securities Borrowing Transactions - Securities Purchased Under Agreements To Resell And Collateral Pledged By Counterparties (Details) - USD ($) $ in Thousands</t>
  </si>
  <si>
    <t>Securities Purchased under Agreements to Resell [Abstract]</t>
  </si>
  <si>
    <t>Offsetting securities sold under agreements to repurchase</t>
  </si>
  <si>
    <t>Securities collateral (not recognized on FHN’s Statements of Condition)</t>
  </si>
  <si>
    <t>Master Netting and Similar Agreements - Repurchase, Reverse Repurchase, and Securities Borrowing Transactions - Securities Sold Under Agreements To Repurchase And Collateral Pledged By Company (Details) - USD ($) $ in Thousands</t>
  </si>
  <si>
    <t>Securities Sold under Agreements to Repurchase [Abstract]</t>
  </si>
  <si>
    <t>Offsetting securities purchased under agreements to resell</t>
  </si>
  <si>
    <t>Net amounts of liabilities presented in the Statements of Condition</t>
  </si>
  <si>
    <t>Securities/ government guaranteed loans collateral</t>
  </si>
  <si>
    <t>Master Netting and Similar Agreements - Repurchase, Reverse Repurchase, and Securities Borrowing Transactions - Schedule of the Remaining Contractual Maturity by Collateral Type of Securities Sold Under Agreements To Repurchase (Details) - USD ($) $ in Thousands</t>
  </si>
  <si>
    <t>Transfer of Certain Financial Assets Accounted for as Secured Borrowings [Line Items]</t>
  </si>
  <si>
    <t>Government agency issued MBS</t>
  </si>
  <si>
    <t>Government agency issued CMO</t>
  </si>
  <si>
    <t>Government guaranteed loans (SBA and USDA)</t>
  </si>
  <si>
    <t>Overnight and Continuous</t>
  </si>
  <si>
    <t>Overnight and Continuous | U.S. treasuries</t>
  </si>
  <si>
    <t>Overnight and Continuous | Government agency issued MBS</t>
  </si>
  <si>
    <t>Overnight and Continuous | Government agency issued CMO</t>
  </si>
  <si>
    <t>Overnight and Continuous | Government guaranteed loans (SBA and USDA)</t>
  </si>
  <si>
    <t>Up to 30 Days</t>
  </si>
  <si>
    <t>Up to 30 Days | U.S. treasuries</t>
  </si>
  <si>
    <t>Up to 30 Days | Government agency issued MBS</t>
  </si>
  <si>
    <t>Up to 30 Days | Government agency issued CMO</t>
  </si>
  <si>
    <t>Up to 30 Days | Government guaranteed loans (SBA and USDA)</t>
  </si>
  <si>
    <t>Fair Value of Assets and Liabilities - Schedule Of Assets And Liabilities Measured At Fair Value On A Recurring Basis (Details) - USD ($) $ in Thousands</t>
  </si>
  <si>
    <t>Fair Value, Assets and Liabilities Measured on Recurring and Nonrecurring Basis [Line Items]</t>
  </si>
  <si>
    <t>Recurring</t>
  </si>
  <si>
    <t>Total other assets</t>
  </si>
  <si>
    <t>Total other liabilities</t>
  </si>
  <si>
    <t>Recurring | Level 1</t>
  </si>
  <si>
    <t>Recurring | Level 2</t>
  </si>
  <si>
    <t>Recurring | Level 3</t>
  </si>
  <si>
    <t>Trading securities—mortgage banking | Recurring</t>
  </si>
  <si>
    <t>Trading securities—mortgage banking | Recurring | Level 1</t>
  </si>
  <si>
    <t>Trading securities—mortgage banking | Recurring | Level 2</t>
  </si>
  <si>
    <t>Trading securities—mortgage banking | Recurring | Level 3</t>
  </si>
  <si>
    <t>Fixed Income | Recurring</t>
  </si>
  <si>
    <t>Total trading liabilities - fixed income</t>
  </si>
  <si>
    <t>Fixed Income | Recurring | Level 1</t>
  </si>
  <si>
    <t>Fixed Income | Recurring | Level 2</t>
  </si>
  <si>
    <t>Fixed Income | Recurring | Level 3</t>
  </si>
  <si>
    <t>U.S. treasuries | Recurring</t>
  </si>
  <si>
    <t>U.S. treasuries | Recurring | Level 1</t>
  </si>
  <si>
    <t>U.S. treasuries | Recurring | Level 2</t>
  </si>
  <si>
    <t>U.S. treasuries | Recurring | Level 3</t>
  </si>
  <si>
    <t>U.S. treasuries | Fixed Income | Recurring</t>
  </si>
  <si>
    <t>U.S. treasuries | Fixed Income | Recurring | Level 1</t>
  </si>
  <si>
    <t>U.S. treasuries | Fixed Income | Recurring | Level 2</t>
  </si>
  <si>
    <t>U.S. treasuries | Fixed Income | Recurring | Level 3</t>
  </si>
  <si>
    <t>Government agency issued mortgage-backed securities (“MBS”) | Recurring</t>
  </si>
  <si>
    <t>Government agency issued mortgage-backed securities (“MBS”) | Recurring | Level 1</t>
  </si>
  <si>
    <t>Government agency issued mortgage-backed securities (“MBS”) | Recurring | Level 2</t>
  </si>
  <si>
    <t>Government agency issued mortgage-backed securities (“MBS”) | Recurring | Level 3</t>
  </si>
  <si>
    <t>Government agency issued mortgage-backed securities (“MBS”) | Fixed Income | Recurring</t>
  </si>
  <si>
    <t>Government agency issued mortgage-backed securities (“MBS”) | Fixed Income | Recurring | Level 1</t>
  </si>
  <si>
    <t>Government agency issued mortgage-backed securities (“MBS”) | Fixed Income | Recurring | Level 2</t>
  </si>
  <si>
    <t>Government agency issued mortgage-backed securities (“MBS”) | Fixed Income | Recurring | Level 3</t>
  </si>
  <si>
    <t>Government agency issued collateralized mortgage obligations (“CMO”) | Recurring</t>
  </si>
  <si>
    <t>Government agency issued collateralized mortgage obligations (“CMO”) | Recurring | Level 1</t>
  </si>
  <si>
    <t>Government agency issued collateralized mortgage obligations (“CMO”) | Recurring | Level 2</t>
  </si>
  <si>
    <t>Government agency issued collateralized mortgage obligations (“CMO”) | Recurring | Level 3</t>
  </si>
  <si>
    <t>Government agency issued collateralized mortgage obligations (“CMO”) | Fixed Income | Recurring</t>
  </si>
  <si>
    <t>Government agency issued collateralized mortgage obligations (“CMO”) | Fixed Income | Recurring | Level 1</t>
  </si>
  <si>
    <t>Government agency issued collateralized mortgage obligations (“CMO”) | Fixed Income | Recurring | Level 2</t>
  </si>
  <si>
    <t>Government agency issued collateralized mortgage obligations (“CMO”) | Fixed Income | Recurring | Level 3</t>
  </si>
  <si>
    <t>Other U.S. Government Agencies | Recurring</t>
  </si>
  <si>
    <t>Other U.S. Government Agencies | Recurring | Level 1</t>
  </si>
  <si>
    <t>Other U.S. Government Agencies | Recurring | Level 2</t>
  </si>
  <si>
    <t>Other U.S. Government Agencies | Recurring | Level 3</t>
  </si>
  <si>
    <t>Other U.S. Government Agencies | Fixed Income | Recurring</t>
  </si>
  <si>
    <t>Other U.S. Government Agencies | Fixed Income | Recurring | Level 1</t>
  </si>
  <si>
    <t>Other U.S. Government Agencies | Fixed Income | Recurring | Level 2</t>
  </si>
  <si>
    <t>Other U.S. Government Agencies | Fixed Income | Recurring | Level 3</t>
  </si>
  <si>
    <t>AFS securities recorded at fair value through earnings: | Recurring</t>
  </si>
  <si>
    <t>AFS securities recorded at fair value through earnings: | Recurring | Level 1</t>
  </si>
  <si>
    <t>AFS securities recorded at fair value through earnings: | Recurring | Level 2</t>
  </si>
  <si>
    <t>AFS securities recorded at fair value through earnings: | Recurring | Level 3</t>
  </si>
  <si>
    <t>AFS securities recorded at fair value through earnings: | Fixed Income | Recurring</t>
  </si>
  <si>
    <t>AFS securities recorded at fair value through earnings: | Fixed Income | Recurring | Level 1</t>
  </si>
  <si>
    <t>AFS securities recorded at fair value through earnings: | Fixed Income | Recurring | Level 2</t>
  </si>
  <si>
    <t>AFS securities recorded at fair value through earnings: | Fixed Income | Recurring | Level 3</t>
  </si>
  <si>
    <t>Corporates and other debt | Recurring</t>
  </si>
  <si>
    <t>Corporates and other debt | Recurring | Level 1</t>
  </si>
  <si>
    <t>Corporates and other debt | Recurring | Level 2</t>
  </si>
  <si>
    <t>Corporates and other debt | Recurring | Level 3</t>
  </si>
  <si>
    <t>Corporates and other debt | Fixed Income | Recurring</t>
  </si>
  <si>
    <t>Corporates and other debt | Fixed Income | Recurring | Level 1</t>
  </si>
  <si>
    <t>Corporates and other debt | Fixed Income | Recurring | Level 2</t>
  </si>
  <si>
    <t>Corporates and other debt | Fixed Income | Recurring | Level 3</t>
  </si>
  <si>
    <t>SBA - interest only strips | Recurring</t>
  </si>
  <si>
    <t>SBA - interest only strips | Recurring | Level 1</t>
  </si>
  <si>
    <t>SBA - interest only strips | Recurring | Level 2</t>
  </si>
  <si>
    <t>SBA - interest only strips | Recurring | Level 3</t>
  </si>
  <si>
    <t>Equity, Mutual Funds, And Other | Recurring</t>
  </si>
  <si>
    <t>Equity, Mutual Funds, And Other | Recurring | Level 1</t>
  </si>
  <si>
    <t>Equity, Mutual Funds, And Other | Recurring | Level 2</t>
  </si>
  <si>
    <t>Equity, Mutual Funds, And Other | Recurring | Level 3</t>
  </si>
  <si>
    <t>Equity, Mutual Funds, And Other | Fixed Income | Recurring</t>
  </si>
  <si>
    <t>Equity, Mutual Funds, And Other | Fixed Income | Recurring | Level 1</t>
  </si>
  <si>
    <t>Equity, Mutual Funds, And Other | Fixed Income | Recurring | Level 2</t>
  </si>
  <si>
    <t>Equity, Mutual Funds, And Other | Fixed Income | Recurring | Level 3</t>
  </si>
  <si>
    <t>Deferred compensation assets | Recurring</t>
  </si>
  <si>
    <t>Deferred compensation assets | Recurring | Level 1</t>
  </si>
  <si>
    <t>Deferred compensation assets | Recurring | Level 2</t>
  </si>
  <si>
    <t>Deferred compensation assets | Recurring | Level 3</t>
  </si>
  <si>
    <t>Derivatives, forwards and futures | Recurring</t>
  </si>
  <si>
    <t>Derivatives, forwards and futures | Recurring | Level 1</t>
  </si>
  <si>
    <t>Derivatives, forwards and futures | Recurring | Level 2</t>
  </si>
  <si>
    <t>Derivatives, forwards and futures | Recurring | Level 3</t>
  </si>
  <si>
    <t>Derivatives, interest rate contracts | Recurring</t>
  </si>
  <si>
    <t>Derivatives, interest rate contracts | Recurring | Level 1</t>
  </si>
  <si>
    <t>Derivatives, interest rate contracts | Recurring | Level 2</t>
  </si>
  <si>
    <t>Derivatives, interest rate contracts | Recurring | Level 3</t>
  </si>
  <si>
    <t>Derivatives, other | Recurring</t>
  </si>
  <si>
    <t>Derivatives, other | Recurring | Level 1</t>
  </si>
  <si>
    <t>Derivatives, other | Recurring | Level 2</t>
  </si>
  <si>
    <t>Derivatives, other | Recurring | Level 3</t>
  </si>
  <si>
    <t>Fair Value of Assets and Liabilities - Summary Of Changes In Level 3 Assets And Liabilities Measured At Fair Value (Details) - USD ($) $ in Thousands</t>
  </si>
  <si>
    <t>Fair Value, Net Derivative Asset (Liability) Measured on Recurring Basis, Unobservable Input Reconciliation [Roll Forward]</t>
  </si>
  <si>
    <t>Beginning balance, net derivative</t>
  </si>
  <si>
    <t>Total net gains/(losses) included in: Net Income, net derivatives</t>
  </si>
  <si>
    <t>Purchases, net derivatives</t>
  </si>
  <si>
    <t>Sales, net derivatives</t>
  </si>
  <si>
    <t>Settlements, net derivatives</t>
  </si>
  <si>
    <t>Net transfers in/(out) level 3, net derivatives</t>
  </si>
  <si>
    <t>Ending balance, net derivative</t>
  </si>
  <si>
    <t>Net unrealized gains/(losses) included in net income</t>
  </si>
  <si>
    <t>Fair Value, Assets Measured on Recurring Basis, Unobservable Input Reconciliation, Calculation [Roll Forward]</t>
  </si>
  <si>
    <t>Beginning balance, assets</t>
  </si>
  <si>
    <t>Total net gains/(losses) included in : Net income, assets</t>
  </si>
  <si>
    <t>Purchases, assets</t>
  </si>
  <si>
    <t>Sales, assets</t>
  </si>
  <si>
    <t>Settlements, assets</t>
  </si>
  <si>
    <t>Net transfers into/(out of) Level 3, assets</t>
  </si>
  <si>
    <t>Ending balance, assets</t>
  </si>
  <si>
    <t>Loans Held For Sale</t>
  </si>
  <si>
    <t>Securities available- for-sale</t>
  </si>
  <si>
    <t>Mortgage servicing rights, net</t>
  </si>
  <si>
    <t>Fair Value of Assets and Liabilities - Nonrecurring Fair Value Measurements (Details) - USD ($) $ in Thousands</t>
  </si>
  <si>
    <t>Loans and Leases Receivable, Net of Deferred Income</t>
  </si>
  <si>
    <t>Non Recurring</t>
  </si>
  <si>
    <t>Net Gains Or Losses Real Estate Acquired by Foreclosure</t>
  </si>
  <si>
    <t>Net Gains Or Losses Other Real Estate Owned</t>
  </si>
  <si>
    <t>Net Gains Loss On Other Assets</t>
  </si>
  <si>
    <t>Net Gains Loss On Financial Assets Measured On Nonrecurring Basis</t>
  </si>
  <si>
    <t>Non Recurring | Other Consumer Loans Class</t>
  </si>
  <si>
    <t>Net Gains Or Losses Loans Held For Sale</t>
  </si>
  <si>
    <t>Non Recurring | SBAs and USDA</t>
  </si>
  <si>
    <t>Non Recurring | First Mortgages</t>
  </si>
  <si>
    <t>Non Recurring | Level 1</t>
  </si>
  <si>
    <t>Non Recurring | Level 1 | Other Consumer Loans Class</t>
  </si>
  <si>
    <t>Non Recurring | Level 1 | SBAs and USDA</t>
  </si>
  <si>
    <t>Non Recurring | Level 1 | First Mortgages</t>
  </si>
  <si>
    <t>Non Recurring | Level 2</t>
  </si>
  <si>
    <t>Non Recurring | Level 2 | Other Consumer Loans Class</t>
  </si>
  <si>
    <t>Non Recurring | Level 2 | SBAs and USDA</t>
  </si>
  <si>
    <t>Non Recurring | Level 2 | First Mortgages</t>
  </si>
  <si>
    <t>Non Recurring | Level 3</t>
  </si>
  <si>
    <t>Non Recurring | Level 3 | Other Consumer Loans Class</t>
  </si>
  <si>
    <t>Non Recurring | Level 3 | SBAs and USDA</t>
  </si>
  <si>
    <t>Non Recurring | Level 3 | First Mortgages</t>
  </si>
  <si>
    <t>Fair Value of Assets and Liabilities - Narrative (Details) - USD ($) $ in Millions</t>
  </si>
  <si>
    <t>Gain/(loss) on instrument specific credit risk</t>
  </si>
  <si>
    <t>Long-lived asset impairment</t>
  </si>
  <si>
    <t>Reversed asset impairment charges</t>
  </si>
  <si>
    <t>Fair Value of Assets and Liabilities - Schedule Of Unobservable Inputs Utilized In Determining The Fair Value Of Level 3 Recurring And Non-Recurring Measurements (Details) $ in Thousands</t>
  </si>
  <si>
    <t>Dec. 31, 2018USD ($)month</t>
  </si>
  <si>
    <t>Dec. 31, 2017USD ($)month</t>
  </si>
  <si>
    <t>OREO, fair value</t>
  </si>
  <si>
    <t>Loans net of unearned income</t>
  </si>
  <si>
    <t>Derivative liabilities, other</t>
  </si>
  <si>
    <t>Loans Held For Sale - SBA | Level 3</t>
  </si>
  <si>
    <t>Other Assets | Level 3</t>
  </si>
  <si>
    <t>Constant prepayment rate | Weighted Average | Discounted cash flow | Loans Held For Sale - SBA | Level 3</t>
  </si>
  <si>
    <t>Loans held-for-sale, measurement input</t>
  </si>
  <si>
    <t>Prepayment Speeds | Minimum | Discounted cash flow | Loans Held For Sale - SBA | Level 3</t>
  </si>
  <si>
    <t>Prepayment Speeds | Maximum | Discounted cash flow | Loans Held For Sale - SBA | Level 3</t>
  </si>
  <si>
    <t>Bond equivalent yield | Discounted cash flow | Loans Held For Sale - SBA | Level 3</t>
  </si>
  <si>
    <t>Bond equivalent yield | Weighted Average | Discounted cash flow | Loans Held For Sale - SBA | Level 3</t>
  </si>
  <si>
    <t>Bond equivalent yield | Minimum | Discounted cash flow | Loans Held For Sale - SBA | Level 3</t>
  </si>
  <si>
    <t>Bond equivalent yield | Maximum | Discounted cash flow | Loans Held For Sale - SBA | Level 3</t>
  </si>
  <si>
    <t>Foreclosure losses | Weighted Average | Discounted cash flow | Loans Held For Sale, Residential Real Estate | Level 3</t>
  </si>
  <si>
    <t>Foreclosure losses | Minimum | Discounted cash flow | Loans Held For Sale, Residential Real Estate | Level 3</t>
  </si>
  <si>
    <t>Foreclosure losses | Maximum | Discounted cash flow | Loans Held For Sale, Residential Real Estate | Level 3</t>
  </si>
  <si>
    <t>Visa covered litigation resolution amount | Weighted Average | Discounted cash flow | Level 3</t>
  </si>
  <si>
    <t>Derivative liability, measurement input, value</t>
  </si>
  <si>
    <t>Visa covered litigation resolution amount | Minimum | Discounted cash flow | Level 3</t>
  </si>
  <si>
    <t>Visa covered litigation resolution amount | Maximum | Discounted cash flow | Level 3</t>
  </si>
  <si>
    <t>Probability of resolution scenarios | Weighted Average | Discounted cash flow | Level 3</t>
  </si>
  <si>
    <t>Derivative liability, measurement input</t>
  </si>
  <si>
    <t>Probability of resolution scenarios | Minimum | Discounted cash flow | Level 3</t>
  </si>
  <si>
    <t>Probability of resolution scenarios | Maximum | Discounted cash flow | Level 3</t>
  </si>
  <si>
    <t>Time until resolution | Weighted Average | Discounted cash flow | Level 3</t>
  </si>
  <si>
    <t>Derivative liability, measurement input | month</t>
  </si>
  <si>
    <t>Time until resolution | Minimum | Discounted cash flow | Level 3</t>
  </si>
  <si>
    <t>Time until resolution | Maximum | Discounted cash flow | Level 3</t>
  </si>
  <si>
    <t>Marketability adjustments for specific properties | Minimum | Appraisals from comparable properties | Level 3</t>
  </si>
  <si>
    <t>Other assets, measurement input</t>
  </si>
  <si>
    <t>Loans net of unearned income, measurement input</t>
  </si>
  <si>
    <t>Marketability adjustments for specific properties | Maximum | Appraisals from comparable properties | Level 3</t>
  </si>
  <si>
    <t>Borrowing base certificates adjustment | Minimum | Other collateral valuations | Level 3</t>
  </si>
  <si>
    <t>Borrowing base certificates adjustment | Maximum | Other collateral valuations | Level 3</t>
  </si>
  <si>
    <t>Financial Statements/Auction values adjustment | Minimum | Other collateral valuations | Level 3</t>
  </si>
  <si>
    <t>Financial Statements/Auction values adjustment | Maximum | Other collateral valuations | Level 3</t>
  </si>
  <si>
    <t>Adjustment for value changes since appraisal | Minimum | Appraisals from comparable properties | Level 3</t>
  </si>
  <si>
    <t>OREO measurement input</t>
  </si>
  <si>
    <t>Adjustment for value changes since appraisal | Maximum | Appraisals from comparable properties | Level 3</t>
  </si>
  <si>
    <t>Adjustments to current sales yields for specific properties | Minimum | Discounted cash flow | Level 3</t>
  </si>
  <si>
    <t>Adjustments to current sales yields for specific properties | Maximum | Discounted cash flow | Level 3</t>
  </si>
  <si>
    <t>Residential Real Estate | Loans Held For Sale, Residential Real Estate | Level 3</t>
  </si>
  <si>
    <t>First Mortgages | Prepayment Speeds | Weighted Average | Discounted cash flow | Loans Held For Sale, Residential Real Estate | Level 3</t>
  </si>
  <si>
    <t>First Mortgages | Prepayment Speeds | Minimum | Discounted cash flow | Loans Held For Sale, Residential Real Estate | Level 3</t>
  </si>
  <si>
    <t>First Mortgages | Prepayment Speeds | Maximum | Discounted cash flow | Loans Held For Sale, Residential Real Estate | Level 3</t>
  </si>
  <si>
    <t>First Mortgages | Loss severity | Weighted Average | Discounted cash flow | Loans Held For Sale, Residential Real Estate | Level 3</t>
  </si>
  <si>
    <t>First Mortgages | Loss severity | Minimum | Discounted cash flow | Loans Held For Sale, Residential Real Estate | Level 3</t>
  </si>
  <si>
    <t>First Mortgages | Loss severity | Maximum | Discounted cash flow | Loans Held For Sale, Residential Real Estate | Level 3</t>
  </si>
  <si>
    <t>HELOC | Prepayment Speeds | Weighted Average | Discounted cash flow | Loans Held For Sale, Residential Real Estate | Level 3</t>
  </si>
  <si>
    <t>HELOC | Prepayment Speeds | Minimum | Discounted cash flow | Loans Held For Sale, Residential Real Estate | Level 3</t>
  </si>
  <si>
    <t>HELOC | Prepayment Speeds | Maximum | Discounted cash flow | Loans Held For Sale, Residential Real Estate | Level 3</t>
  </si>
  <si>
    <t>HELOC | Loss severity | Weighted Average | Discounted cash flow | Loans Held For Sale, Residential Real Estate | Level 3</t>
  </si>
  <si>
    <t>HELOC | Loss severity | Minimum | Discounted cash flow | Loans Held For Sale, Residential Real Estate | Level 3</t>
  </si>
  <si>
    <t>HELOC | Loss severity | Maximum | Discounted cash flow | Loans Held For Sale, Residential Real Estate | Level 3</t>
  </si>
  <si>
    <t>SBA - interest only strips | Available-for-sale Securities | Level 3</t>
  </si>
  <si>
    <t>SBA - interest only strips | Constant prepayment rate | Weighted Average | Discounted cash flow | Available-for-sale Securities | Level 3</t>
  </si>
  <si>
    <t>Debt securities, available-for-sale, measurement input</t>
  </si>
  <si>
    <t>SBA - interest only strips | Prepayment Speeds | Minimum | Discounted cash flow | Level 3</t>
  </si>
  <si>
    <t>SBA - interest only strips | Prepayment Speeds | Maximum | Discounted cash flow | Level 3</t>
  </si>
  <si>
    <t>SBA - interest only strips | Bond equivalent yield | Weighted Average | Discounted cash flow | Available-for-sale Securities | Level 3</t>
  </si>
  <si>
    <t>SBA - interest only strips | Bond equivalent yield | Minimum | Discounted cash flow | Level 3</t>
  </si>
  <si>
    <t>SBA - interest only strips | Bond equivalent yield | Maximum | Discounted cash flow | Level 3</t>
  </si>
  <si>
    <t>Fair Value of Assets and Liabilities - Summary Of Differences Between The Fair Value Carrying Amount Of Mortgages Held-For-Sale And Aggregate Unpaid Principal Amount (Details) - USD ($) $ in Thousands</t>
  </si>
  <si>
    <t>Fair Value, Assets Measured on Recurring Basis, Unobservable Input Reconciliation [Line Item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Loans Held For Sale | Mortgage Banking Noninterest Income</t>
  </si>
  <si>
    <t>Changes in fair value, gain (loss)</t>
  </si>
  <si>
    <t>Fair Value of Assets and Liabilities - Summary Of Book Value And Estimated Fair Value Of Financial Instruments (Details) - USD ($) $ in Thousands</t>
  </si>
  <si>
    <t>Total loans, net of unearned income and allowance for loan losses</t>
  </si>
  <si>
    <t>Short-term financial assets:</t>
  </si>
  <si>
    <t>Securities purchased under agreements to resell</t>
  </si>
  <si>
    <t>Derivative assets</t>
  </si>
  <si>
    <t>Nonearning assets:</t>
  </si>
  <si>
    <t>Short-term financial liabilities:</t>
  </si>
  <si>
    <t>Federal funds purchased</t>
  </si>
  <si>
    <t>Derivative liabilities</t>
  </si>
  <si>
    <t>Other noninterest-bearing liabilities:</t>
  </si>
  <si>
    <t>Level 3 | FHLB-Cincinnati Stock</t>
  </si>
  <si>
    <t>Restricted investments</t>
  </si>
  <si>
    <t>Level 3 | FRB Stock</t>
  </si>
  <si>
    <t>Reported Value Measurement</t>
  </si>
  <si>
    <t>Total short-term financial assets</t>
  </si>
  <si>
    <t>Other assets:</t>
  </si>
  <si>
    <t>Deferred compensation assets</t>
  </si>
  <si>
    <t>Equity, mutual funds, and other</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Junior subordinated debentures</t>
  </si>
  <si>
    <t>Total term borrowings</t>
  </si>
  <si>
    <t>Accrued interest payable</t>
  </si>
  <si>
    <t>Total other noninterest-bearing liabilities</t>
  </si>
  <si>
    <t>Reported Value Measurement | Commercial, financial, and industrial</t>
  </si>
  <si>
    <t>Reported Value Measurement | Commercial Real Estate</t>
  </si>
  <si>
    <t>Reported Value Measurement | Consumer Real Estate</t>
  </si>
  <si>
    <t>Reported Value Measurement | Permanent Mortgage</t>
  </si>
  <si>
    <t>Reported Value Measurement | Credit Card and Other</t>
  </si>
  <si>
    <t>Reported Value Measurement | Mortgage Loans</t>
  </si>
  <si>
    <t>Reported Value Measurement | Government guaranteed loans (SBA and USDA)</t>
  </si>
  <si>
    <t>Reported Value Measurement | Other Consumer Loans Class</t>
  </si>
  <si>
    <t>Reported Value Measurement | Mortgage Loan - LOCOM</t>
  </si>
  <si>
    <t>Estimate of Fair Value Measurement</t>
  </si>
  <si>
    <t>Loan commitments</t>
  </si>
  <si>
    <t>Standby and other commitments</t>
  </si>
  <si>
    <t>Estimate of Fair Value Measurement | Commercial, financial, and industrial</t>
  </si>
  <si>
    <t>Estimate of Fair Value Measurement | Commercial Real Estate</t>
  </si>
  <si>
    <t>Estimate of Fair Value Measurement | Consumer Real Estate</t>
  </si>
  <si>
    <t>Estimate of Fair Value Measurement | Permanent Mortgage</t>
  </si>
  <si>
    <t>Estimate of Fair Value Measurement | Credit Card and Other</t>
  </si>
  <si>
    <t>Estimate of Fair Value Measurement | Mortgage Loans</t>
  </si>
  <si>
    <t>Estimate of Fair Value Measurement | Government guaranteed loans (SBA and USDA)</t>
  </si>
  <si>
    <t>Estimate of Fair Value Measurement | Other Consumer Loans Class</t>
  </si>
  <si>
    <t>Estimate of Fair Value Measurement | Mortgage Loan - LOCOM</t>
  </si>
  <si>
    <t>Estimate of Fair Value Measurement | Level 1</t>
  </si>
  <si>
    <t>Estimate of Fair Value Measurement | Level 1 | Commercial, financial, and industrial</t>
  </si>
  <si>
    <t>Estimate of Fair Value Measurement | Level 1 | Commercial Real Estate</t>
  </si>
  <si>
    <t>Estimate of Fair Value Measurement | Level 1 | Consumer Real Estate</t>
  </si>
  <si>
    <t>Estimate of Fair Value Measurement | Level 1 | Permanent Mortgage</t>
  </si>
  <si>
    <t>Estimate of Fair Value Measurement | Level 1 | Credit Card and Other</t>
  </si>
  <si>
    <t>Estimate of Fair Value Measurement | Level 1 | Mortgage Loans</t>
  </si>
  <si>
    <t>Estimate of Fair Value Measurement | Level 1 | Government guaranteed loans (SBA and USDA)</t>
  </si>
  <si>
    <t>Estimate of Fair Value Measurement | Level 1 | Other Consumer Loans Class</t>
  </si>
  <si>
    <t>Estimate of Fair Value Measurement | Level 1 | Mortgage Loan - LOCOM</t>
  </si>
  <si>
    <t>Estimate of Fair Value Measurement | Level 2</t>
  </si>
  <si>
    <t>Estimate of Fair Value Measurement | Level 2 | Commercial, financial, and industrial</t>
  </si>
  <si>
    <t>Estimate of Fair Value Measurement | Level 2 | Commercial Real Estate</t>
  </si>
  <si>
    <t>Estimate of Fair Value Measurement | Level 2 | Consumer Real Estate</t>
  </si>
  <si>
    <t>Estimate of Fair Value Measurement | Level 2 | Permanent Mortgage</t>
  </si>
  <si>
    <t>Estimate of Fair Value Measurement | Level 2 | Credit Card and Other</t>
  </si>
  <si>
    <t>Estimate of Fair Value Measurement | Level 2 | Mortgage Loans</t>
  </si>
  <si>
    <t>Estimate of Fair Value Measurement | Level 2 | Government guaranteed loans (SBA and USDA)</t>
  </si>
  <si>
    <t>Estimate of Fair Value Measurement | Level 2 | Other Consumer Loans Class</t>
  </si>
  <si>
    <t>Estimate of Fair Value Measurement | Level 2 | Mortgage Loan - LOCOM</t>
  </si>
  <si>
    <t>Estimate of Fair Value Measurement | Level 3</t>
  </si>
  <si>
    <t>Estimate of Fair Value Measurement | Level 3 | Commercial, financial, and industrial</t>
  </si>
  <si>
    <t>Estimate of Fair Value Measurement | Level 3 | Commercial Real Estate</t>
  </si>
  <si>
    <t>Estimate of Fair Value Measurement | Level 3 | Consumer Real Estate</t>
  </si>
  <si>
    <t>Estimate of Fair Value Measurement | Level 3 | Permanent Mortgage</t>
  </si>
  <si>
    <t>Estimate of Fair Value Measurement | Level 3 | Credit Card and Other</t>
  </si>
  <si>
    <t>Estimate of Fair Value Measurement | Level 3 | Mortgage Loans</t>
  </si>
  <si>
    <t>Estimate of Fair Value Measurement | Level 3 | Government guaranteed loans (SBA and USDA)</t>
  </si>
  <si>
    <t>Estimate of Fair Value Measurement | Level 3 | Other Consumer Loans Class</t>
  </si>
  <si>
    <t>Estimate of Fair Value Measurement | Level 3 | Mortgage Loan - LOCOM</t>
  </si>
  <si>
    <t>Contractual Amount</t>
  </si>
  <si>
    <t>Parent Company Financial Information - Statements of Condition (Details) - USD ($) $ in Thousands</t>
  </si>
  <si>
    <t>Investments in subsidiaries:</t>
  </si>
  <si>
    <t>Parent Company</t>
  </si>
  <si>
    <t>Notes receivable</t>
  </si>
  <si>
    <t>Bank</t>
  </si>
  <si>
    <t>Non-bank</t>
  </si>
  <si>
    <t>Accrued employee benefits and other liabilities</t>
  </si>
  <si>
    <t>Parent Company Financial Information - Statements of Income (Details) - USD ($) $ in Thousands</t>
  </si>
  <si>
    <t>Dividend income:</t>
  </si>
  <si>
    <t>Total dividend income</t>
  </si>
  <si>
    <t>Interest expense:</t>
  </si>
  <si>
    <t>Compensation, employee benefits and other expense</t>
  </si>
  <si>
    <t>Equity in undistributed net income/(loss) of subsidiaries:</t>
  </si>
  <si>
    <t>Total income</t>
  </si>
  <si>
    <t>Total expense</t>
  </si>
  <si>
    <t>Income/(loss) before equity in undistributed net income of subsidiaries</t>
  </si>
  <si>
    <t>Parent Company Financial Information - Statements of Cash Flows (Details) - USD ($) $ in Thousands</t>
  </si>
  <si>
    <t>Net Cash Provided by (Used in) Operating Activities [Abstract]</t>
  </si>
  <si>
    <t>Depreciation, amortization, and other</t>
  </si>
  <si>
    <t>Net (increase)/decrease in interest receivable and other assets</t>
  </si>
  <si>
    <t>Net (decrease)/increase in interest payable and other liabilities</t>
  </si>
  <si>
    <t>Securities:</t>
  </si>
  <si>
    <t>Sales and prepayments</t>
  </si>
  <si>
    <t>Preferred stock:</t>
  </si>
  <si>
    <t>Cash dividends</t>
  </si>
  <si>
    <t>Exercise of stock options</t>
  </si>
  <si>
    <t>Repayment of term borrowings</t>
  </si>
  <si>
    <t>Less undistributed net income/(loss) of subsidiaries</t>
  </si>
  <si>
    <t>Income/(loss) before undistributed net income of subsidiaries</t>
  </si>
  <si>
    <t>Sales/(purchases)</t>
  </si>
  <si>
    <t>Return on investment in subsidiary</t>
  </si>
  <si>
    <t>Investment in subsidiary</t>
  </si>
  <si>
    <t xml:space="preserve"> </t>
  </si>
  <si>
    <t>Cash paid for business combination, net</t>
  </si>
  <si>
    <t>Label</t>
  </si>
  <si>
    <t>Element</t>
  </si>
  <si>
    <t>Value</t>
  </si>
  <si>
    <t>Common Stock [Member]</t>
  </si>
  <si>
    <t>Common Stock, Shares, Outstanding</t>
  </si>
  <si>
    <t>us-gaap_CommonStockSharesOutstanding</t>
  </si>
  <si>
    <t>Stockholders' Equity, Including Portion Attributable to Noncontrolling Interest, Adjusted Balance</t>
  </si>
  <si>
    <t>us-gaap_StockholdersEquityIncludingPortionAttributableToNoncontrollingInterestAdjustedBalance1</t>
  </si>
  <si>
    <t>Noncontrolling Interest [Member]</t>
  </si>
  <si>
    <t>Retained Earnings, Unappropriated [Member]</t>
  </si>
  <si>
    <t>Preferred Stock Including Additional Paid in Capital [Member]</t>
  </si>
  <si>
    <t>Additional Paid-in Capital [Member]</t>
  </si>
  <si>
    <t>Accounting Standards Update 2016-01 and 2017-12 [Member]</t>
  </si>
  <si>
    <t>Cumulative Effect of New Accounting Principle in Period of Adoption</t>
  </si>
  <si>
    <t>us-gaap_CumulativeEffectOfNewAccountingPrincipleInPeriodOfAdoption</t>
  </si>
  <si>
    <t>Accounting Standards Update 2016-01 and 2017-12 [Member] | AOCI Attributable to Parent [Member]</t>
  </si>
  <si>
    <t>Accounting Standards Update 2016-01 and 2017-12 [Member] | Retained Earnings, Unappropriated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_);(#,##0.00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18234732</v>
      </c>
    </row>
    <row r="14" spans="1:4">
      <c r="A14" s="4" t="s">
        <v>23</v>
      </c>
      <c r="B14" s="4" t="s">
        <v>24</v>
      </c>
    </row>
    <row r="15" spans="1:4">
      <c r="A15" s="4" t="s">
        <v>25</v>
      </c>
      <c r="B15" s="4" t="s">
        <v>21</v>
      </c>
    </row>
    <row r="16" spans="1:4">
      <c r="A16" s="4" t="s">
        <v>26</v>
      </c>
      <c r="B16" s="4" t="s">
        <v>21</v>
      </c>
    </row>
    <row r="17" spans="1:4">
      <c r="A17" s="4" t="s">
        <v>27</v>
      </c>
      <c r="B17" s="4" t="s">
        <v>28</v>
      </c>
    </row>
    <row r="18" spans="1:4">
      <c r="A18" s="4" t="s">
        <v>29</v>
      </c>
      <c r="B18" s="4" t="s">
        <v>30</v>
      </c>
    </row>
    <row r="19" spans="1:4">
      <c r="A19" s="4" t="s">
        <v>31</v>
      </c>
      <c r="B19" s="4" t="s">
        <v>28</v>
      </c>
    </row>
    <row r="20" spans="1:4">
      <c r="A20" s="4" t="s">
        <v>32</v>
      </c>
      <c r="B20" s="4" t="s">
        <v>21</v>
      </c>
    </row>
    <row r="21" spans="1:4">
      <c r="A21" s="4" t="s">
        <v>33</v>
      </c>
      <c r="D21" s="6" t="n">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7"/>
    <col customWidth="1" max="3" min="3" width="30"/>
    <col customWidth="1" max="4" min="4" width="30"/>
    <col customWidth="1" max="5" min="5" width="37"/>
    <col customWidth="1" max="6" min="6" width="37"/>
  </cols>
  <sheetData>
    <row r="1" spans="1:6">
      <c r="A1" s="1" t="s">
        <v>1387</v>
      </c>
      <c r="B1" s="2" t="s">
        <v>1388</v>
      </c>
      <c r="C1" s="2" t="s">
        <v>1389</v>
      </c>
      <c r="D1" s="2" t="s">
        <v>1390</v>
      </c>
      <c r="E1" s="2" t="s">
        <v>1391</v>
      </c>
      <c r="F1" s="2" t="s">
        <v>1392</v>
      </c>
    </row>
    <row r="2" spans="1:6">
      <c r="A2" s="3" t="s">
        <v>1393</v>
      </c>
    </row>
    <row r="3" spans="1:6">
      <c r="A3" s="4" t="s">
        <v>97</v>
      </c>
      <c r="E3" s="5" t="n">
        <v>1000</v>
      </c>
      <c r="F3" s="5" t="n">
        <v>1000</v>
      </c>
    </row>
    <row r="4" spans="1:6">
      <c r="A4" s="4" t="s">
        <v>1394</v>
      </c>
      <c r="E4" s="7" t="n">
        <v>100000</v>
      </c>
      <c r="F4" s="7" t="n">
        <v>100000</v>
      </c>
    </row>
    <row r="5" spans="1:6">
      <c r="A5" s="4" t="s">
        <v>1395</v>
      </c>
      <c r="E5" s="6" t="n">
        <v>0.6</v>
      </c>
    </row>
    <row r="6" spans="1:6">
      <c r="A6" s="4" t="s">
        <v>1396</v>
      </c>
    </row>
    <row r="7" spans="1:6">
      <c r="A7" s="3" t="s">
        <v>1393</v>
      </c>
    </row>
    <row r="8" spans="1:6">
      <c r="A8" s="4" t="s">
        <v>97</v>
      </c>
      <c r="B8" s="5" t="n">
        <v>1000</v>
      </c>
    </row>
    <row r="9" spans="1:6">
      <c r="A9" s="4" t="s">
        <v>1397</v>
      </c>
      <c r="B9" s="7" t="n">
        <v>100</v>
      </c>
    </row>
    <row r="10" spans="1:6">
      <c r="A10" s="4" t="s">
        <v>1398</v>
      </c>
      <c r="B10" s="7" t="n">
        <v>96</v>
      </c>
    </row>
    <row r="11" spans="1:6">
      <c r="A11" s="4" t="s">
        <v>1399</v>
      </c>
      <c r="B11" s="4" t="s">
        <v>1400</v>
      </c>
    </row>
    <row r="12" spans="1:6">
      <c r="A12" s="4" t="s">
        <v>1401</v>
      </c>
      <c r="B12" s="11" t="n">
        <v>0.00025</v>
      </c>
    </row>
    <row r="13" spans="1:6">
      <c r="A13" s="4" t="s">
        <v>1402</v>
      </c>
    </row>
    <row r="14" spans="1:6">
      <c r="A14" s="3" t="s">
        <v>1393</v>
      </c>
    </row>
    <row r="15" spans="1:6">
      <c r="A15" s="4" t="s">
        <v>1399</v>
      </c>
      <c r="D15" s="4" t="s">
        <v>1036</v>
      </c>
    </row>
    <row r="16" spans="1:6">
      <c r="A16" s="4" t="s">
        <v>1403</v>
      </c>
      <c r="D16" s="5" t="n">
        <v>50</v>
      </c>
    </row>
    <row r="17" spans="1:6">
      <c r="A17" s="4" t="s">
        <v>1394</v>
      </c>
      <c r="D17" s="7" t="n">
        <v>1000000</v>
      </c>
    </row>
    <row r="18" spans="1:6">
      <c r="A18" s="4" t="s">
        <v>1404</v>
      </c>
    </row>
    <row r="19" spans="1:6">
      <c r="A19" s="3" t="s">
        <v>1393</v>
      </c>
    </row>
    <row r="20" spans="1:6">
      <c r="A20" s="4" t="s">
        <v>1403</v>
      </c>
      <c r="C20" s="5" t="n">
        <v>300000</v>
      </c>
    </row>
    <row r="21" spans="1:6">
      <c r="A21" s="4" t="s">
        <v>1394</v>
      </c>
      <c r="C21" s="7" t="n">
        <v>1000</v>
      </c>
    </row>
    <row r="22" spans="1:6">
      <c r="A22" s="4" t="s">
        <v>1405</v>
      </c>
      <c r="C22" s="4" t="s">
        <v>1406</v>
      </c>
    </row>
    <row r="23" spans="1:6">
      <c r="A23" s="4" t="s">
        <v>1407</v>
      </c>
      <c r="C23" s="4" t="s">
        <v>1408</v>
      </c>
    </row>
    <row r="24" spans="1:6">
      <c r="A24" s="4" t="s">
        <v>1409</v>
      </c>
    </row>
    <row r="25" spans="1:6">
      <c r="A25" s="3" t="s">
        <v>1393</v>
      </c>
    </row>
    <row r="26" spans="1:6">
      <c r="A26" s="4" t="s">
        <v>1395</v>
      </c>
      <c r="E26" s="6" t="n">
        <v>294.8</v>
      </c>
      <c r="F26" s="6" t="n">
        <v>294.8</v>
      </c>
    </row>
    <row r="27" spans="1:6">
      <c r="A27" s="4" t="s">
        <v>1410</v>
      </c>
    </row>
    <row r="28" spans="1:6">
      <c r="A28" s="3" t="s">
        <v>1393</v>
      </c>
    </row>
    <row r="29" spans="1:6">
      <c r="A29" s="4" t="s">
        <v>1403</v>
      </c>
      <c r="D29" s="5" t="n">
        <v>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35</v>
      </c>
    </row>
    <row r="2" spans="1:3">
      <c r="A2" s="4" t="s">
        <v>1412</v>
      </c>
    </row>
    <row r="3" spans="1:3">
      <c r="A3" s="3" t="s">
        <v>1413</v>
      </c>
    </row>
    <row r="4" spans="1:3">
      <c r="A4" s="4" t="s">
        <v>1414</v>
      </c>
      <c r="B4" s="7" t="n">
        <v>3940117</v>
      </c>
      <c r="C4" s="7" t="n">
        <v>3703754</v>
      </c>
    </row>
    <row r="5" spans="1:3">
      <c r="A5" s="4" t="s">
        <v>1415</v>
      </c>
      <c r="B5" s="4" t="s">
        <v>1416</v>
      </c>
      <c r="C5" s="4" t="s">
        <v>1001</v>
      </c>
    </row>
    <row r="6" spans="1:3">
      <c r="A6" s="4" t="s">
        <v>1417</v>
      </c>
      <c r="B6" s="7" t="n">
        <v>3565373</v>
      </c>
      <c r="C6" s="7" t="n">
        <v>3281478</v>
      </c>
    </row>
    <row r="7" spans="1:3">
      <c r="A7" s="4" t="s">
        <v>1418</v>
      </c>
      <c r="B7" s="4" t="s">
        <v>1419</v>
      </c>
      <c r="C7" s="4" t="s">
        <v>1420</v>
      </c>
    </row>
    <row r="8" spans="1:3">
      <c r="A8" s="4" t="s">
        <v>1421</v>
      </c>
      <c r="B8" s="7" t="n">
        <v>3223702</v>
      </c>
      <c r="C8" s="7" t="n">
        <v>2962155</v>
      </c>
    </row>
    <row r="9" spans="1:3">
      <c r="A9" s="4" t="s">
        <v>1422</v>
      </c>
      <c r="B9" s="4" t="s">
        <v>1423</v>
      </c>
      <c r="C9" s="4" t="s">
        <v>1424</v>
      </c>
    </row>
    <row r="10" spans="1:3">
      <c r="A10" s="4" t="s">
        <v>1425</v>
      </c>
      <c r="B10" s="7" t="n">
        <v>3565373</v>
      </c>
      <c r="C10" s="7" t="n">
        <v>3281478</v>
      </c>
    </row>
    <row r="11" spans="1:3">
      <c r="A11" s="4" t="s">
        <v>1426</v>
      </c>
      <c r="B11" s="4" t="s">
        <v>1427</v>
      </c>
      <c r="C11" s="4" t="s">
        <v>1428</v>
      </c>
    </row>
    <row r="12" spans="1:3">
      <c r="A12" s="4" t="s">
        <v>1429</v>
      </c>
      <c r="B12" s="7" t="n">
        <v>2640208</v>
      </c>
      <c r="C12" s="7" t="n">
        <v>2669910</v>
      </c>
    </row>
    <row r="13" spans="1:3">
      <c r="A13" s="4" t="s">
        <v>1430</v>
      </c>
      <c r="B13" s="4" t="s">
        <v>898</v>
      </c>
      <c r="C13" s="4" t="s">
        <v>898</v>
      </c>
    </row>
    <row r="14" spans="1:3">
      <c r="A14" s="4" t="s">
        <v>1431</v>
      </c>
      <c r="B14" s="7" t="n">
        <v>1980156</v>
      </c>
      <c r="C14" s="7" t="n">
        <v>2002433</v>
      </c>
    </row>
    <row r="15" spans="1:3">
      <c r="A15" s="4" t="s">
        <v>1432</v>
      </c>
      <c r="B15" s="4" t="s">
        <v>1433</v>
      </c>
      <c r="C15" s="4" t="s">
        <v>1433</v>
      </c>
    </row>
    <row r="16" spans="1:3">
      <c r="A16" s="4" t="s">
        <v>1434</v>
      </c>
      <c r="B16" s="7" t="n">
        <v>1485117</v>
      </c>
      <c r="C16" s="7" t="n">
        <v>1501824</v>
      </c>
    </row>
    <row r="17" spans="1:3">
      <c r="A17" s="4" t="s">
        <v>1435</v>
      </c>
      <c r="B17" s="4" t="s">
        <v>1436</v>
      </c>
      <c r="C17" s="4" t="s">
        <v>1436</v>
      </c>
    </row>
    <row r="18" spans="1:3">
      <c r="A18" s="4" t="s">
        <v>1437</v>
      </c>
      <c r="B18" s="7" t="n">
        <v>1568870</v>
      </c>
      <c r="C18" s="7" t="n">
        <v>1272990</v>
      </c>
    </row>
    <row r="19" spans="1:3">
      <c r="A19" s="4" t="s">
        <v>1438</v>
      </c>
      <c r="B19" s="4" t="s">
        <v>886</v>
      </c>
      <c r="C19" s="4" t="s">
        <v>886</v>
      </c>
    </row>
    <row r="20" spans="1:3">
      <c r="A20" s="4" t="s">
        <v>1439</v>
      </c>
    </row>
    <row r="21" spans="1:3">
      <c r="A21" s="3" t="s">
        <v>1413</v>
      </c>
    </row>
    <row r="22" spans="1:3">
      <c r="A22" s="4" t="s">
        <v>1414</v>
      </c>
      <c r="B22" s="7" t="n">
        <v>3689180</v>
      </c>
      <c r="C22" s="7" t="n">
        <v>3520670</v>
      </c>
    </row>
    <row r="23" spans="1:3">
      <c r="A23" s="4" t="s">
        <v>1415</v>
      </c>
      <c r="B23" s="4" t="s">
        <v>1440</v>
      </c>
      <c r="C23" s="4" t="s">
        <v>1441</v>
      </c>
    </row>
    <row r="24" spans="1:3">
      <c r="A24" s="4" t="s">
        <v>1417</v>
      </c>
      <c r="B24" s="7" t="n">
        <v>3492541</v>
      </c>
      <c r="C24" s="7" t="n">
        <v>3317684</v>
      </c>
    </row>
    <row r="25" spans="1:3">
      <c r="A25" s="4" t="s">
        <v>1418</v>
      </c>
      <c r="B25" s="4" t="s">
        <v>1442</v>
      </c>
      <c r="C25" s="4" t="s">
        <v>1443</v>
      </c>
    </row>
    <row r="26" spans="1:3">
      <c r="A26" s="4" t="s">
        <v>1421</v>
      </c>
      <c r="B26" s="7" t="n">
        <v>3197725</v>
      </c>
      <c r="C26" s="7" t="n">
        <v>3041420</v>
      </c>
    </row>
    <row r="27" spans="1:3">
      <c r="A27" s="4" t="s">
        <v>1422</v>
      </c>
      <c r="B27" s="4" t="s">
        <v>1444</v>
      </c>
      <c r="C27" s="4" t="s">
        <v>1445</v>
      </c>
    </row>
    <row r="28" spans="1:3">
      <c r="A28" s="4" t="s">
        <v>1425</v>
      </c>
      <c r="B28" s="7" t="n">
        <v>3492541</v>
      </c>
      <c r="C28" s="7" t="n">
        <v>3317684</v>
      </c>
    </row>
    <row r="29" spans="1:3">
      <c r="A29" s="4" t="s">
        <v>1426</v>
      </c>
      <c r="B29" s="4" t="s">
        <v>1446</v>
      </c>
      <c r="C29" s="4" t="s">
        <v>1447</v>
      </c>
    </row>
    <row r="30" spans="1:3">
      <c r="A30" s="4" t="s">
        <v>1429</v>
      </c>
      <c r="B30" s="7" t="n">
        <v>2607406</v>
      </c>
      <c r="C30" s="7" t="n">
        <v>2622924</v>
      </c>
    </row>
    <row r="31" spans="1:3">
      <c r="A31" s="4" t="s">
        <v>1430</v>
      </c>
      <c r="B31" s="4" t="s">
        <v>898</v>
      </c>
      <c r="C31" s="4" t="s">
        <v>898</v>
      </c>
    </row>
    <row r="32" spans="1:3">
      <c r="A32" s="4" t="s">
        <v>1431</v>
      </c>
      <c r="B32" s="7" t="n">
        <v>1955555</v>
      </c>
      <c r="C32" s="7" t="n">
        <v>1967193</v>
      </c>
    </row>
    <row r="33" spans="1:3">
      <c r="A33" s="4" t="s">
        <v>1432</v>
      </c>
      <c r="B33" s="4" t="s">
        <v>1433</v>
      </c>
      <c r="C33" s="4" t="s">
        <v>1433</v>
      </c>
    </row>
    <row r="34" spans="1:3">
      <c r="A34" s="4" t="s">
        <v>1434</v>
      </c>
      <c r="B34" s="7" t="n">
        <v>1466666</v>
      </c>
      <c r="C34" s="7" t="n">
        <v>1475395</v>
      </c>
    </row>
    <row r="35" spans="1:3">
      <c r="A35" s="4" t="s">
        <v>1435</v>
      </c>
      <c r="B35" s="4" t="s">
        <v>1436</v>
      </c>
      <c r="C35" s="4" t="s">
        <v>1436</v>
      </c>
    </row>
    <row r="36" spans="1:3">
      <c r="A36" s="4" t="s">
        <v>1437</v>
      </c>
      <c r="B36" s="7" t="n">
        <v>1535279</v>
      </c>
      <c r="C36" s="7" t="n">
        <v>1240647</v>
      </c>
    </row>
    <row r="37" spans="1:3">
      <c r="A37" s="4" t="s">
        <v>1438</v>
      </c>
      <c r="B37" s="4" t="s">
        <v>886</v>
      </c>
      <c r="C37" s="4" t="s">
        <v>886</v>
      </c>
    </row>
    <row r="38" spans="1:3">
      <c r="A38" s="4" t="s">
        <v>1448</v>
      </c>
      <c r="B38" s="7" t="n">
        <v>3259258</v>
      </c>
      <c r="C38" s="7" t="n">
        <v>3278655</v>
      </c>
    </row>
    <row r="39" spans="1:3">
      <c r="A39" s="4" t="s">
        <v>1449</v>
      </c>
      <c r="B39" s="4" t="s">
        <v>788</v>
      </c>
      <c r="C39" s="4" t="s">
        <v>788</v>
      </c>
    </row>
    <row r="40" spans="1:3">
      <c r="A40" s="4" t="s">
        <v>1450</v>
      </c>
      <c r="B40" s="7" t="n">
        <v>2607406</v>
      </c>
      <c r="C40" s="7" t="n">
        <v>2622924</v>
      </c>
    </row>
    <row r="41" spans="1:3">
      <c r="A41" s="4" t="s">
        <v>1451</v>
      </c>
      <c r="B41" s="4" t="s">
        <v>898</v>
      </c>
      <c r="C41" s="4" t="s">
        <v>898</v>
      </c>
    </row>
    <row r="42" spans="1:3">
      <c r="A42" s="4" t="s">
        <v>1452</v>
      </c>
      <c r="B42" s="7" t="n">
        <v>2118518</v>
      </c>
      <c r="C42" s="7" t="n">
        <v>2131126</v>
      </c>
    </row>
    <row r="43" spans="1:3">
      <c r="A43" s="4" t="s">
        <v>1453</v>
      </c>
      <c r="B43" s="4" t="s">
        <v>1006</v>
      </c>
      <c r="C43" s="4" t="s">
        <v>1006</v>
      </c>
    </row>
    <row r="44" spans="1:3">
      <c r="A44" s="4" t="s">
        <v>1454</v>
      </c>
      <c r="B44" s="7" t="n">
        <v>1919099</v>
      </c>
      <c r="C44" s="7" t="n">
        <v>1550809</v>
      </c>
    </row>
    <row r="45" spans="1:3">
      <c r="A45" s="4" t="s">
        <v>1455</v>
      </c>
      <c r="B45" s="4" t="s">
        <v>1456</v>
      </c>
      <c r="C45" s="4" t="s">
        <v>14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7</v>
      </c>
      <c r="B1" s="2" t="s">
        <v>1458</v>
      </c>
      <c r="C1" s="2" t="s">
        <v>1</v>
      </c>
    </row>
    <row r="2" spans="1:5">
      <c r="B2" s="2" t="s">
        <v>3</v>
      </c>
      <c r="C2" s="2" t="s">
        <v>2</v>
      </c>
      <c r="D2" s="2" t="s">
        <v>35</v>
      </c>
      <c r="E2" s="2" t="s">
        <v>599</v>
      </c>
    </row>
    <row r="3" spans="1:5">
      <c r="A3" s="3" t="s">
        <v>1413</v>
      </c>
    </row>
    <row r="4" spans="1:5">
      <c r="A4" s="4" t="s">
        <v>80</v>
      </c>
      <c r="C4" s="7" t="n">
        <v>1542408</v>
      </c>
      <c r="D4" s="7" t="n">
        <v>1160434</v>
      </c>
    </row>
    <row r="5" spans="1:5">
      <c r="A5" s="4" t="s">
        <v>1459</v>
      </c>
      <c r="C5" s="5" t="n">
        <v>420000</v>
      </c>
      <c r="D5" s="5" t="n">
        <v>250000</v>
      </c>
    </row>
    <row r="6" spans="1:5">
      <c r="A6" s="4" t="s">
        <v>1439</v>
      </c>
    </row>
    <row r="7" spans="1:5">
      <c r="A7" s="3" t="s">
        <v>1413</v>
      </c>
    </row>
    <row r="8" spans="1:5">
      <c r="A8" s="4" t="s">
        <v>80</v>
      </c>
      <c r="C8" s="5" t="n">
        <v>1000000</v>
      </c>
    </row>
    <row r="9" spans="1:5">
      <c r="A9" s="4" t="s">
        <v>1460</v>
      </c>
      <c r="C9" s="7" t="n">
        <v>222000</v>
      </c>
    </row>
    <row r="10" spans="1:5">
      <c r="A10" s="4" t="s">
        <v>1461</v>
      </c>
      <c r="C10" s="4" t="s">
        <v>788</v>
      </c>
    </row>
    <row r="11" spans="1:5">
      <c r="A11" s="4" t="s">
        <v>1462</v>
      </c>
      <c r="C11" s="7" t="n">
        <v>405000</v>
      </c>
    </row>
    <row r="12" spans="1:5">
      <c r="A12" s="4" t="s">
        <v>1463</v>
      </c>
      <c r="C12" s="4" t="s">
        <v>1464</v>
      </c>
    </row>
    <row r="13" spans="1:5">
      <c r="A13" s="4" t="s">
        <v>1465</v>
      </c>
      <c r="C13" s="7" t="n">
        <v>810000</v>
      </c>
    </row>
    <row r="14" spans="1:5">
      <c r="A14" s="4" t="s">
        <v>1412</v>
      </c>
    </row>
    <row r="15" spans="1:5">
      <c r="A15" s="3" t="s">
        <v>1413</v>
      </c>
    </row>
    <row r="16" spans="1:5">
      <c r="A16" s="4" t="s">
        <v>1466</v>
      </c>
      <c r="C16" s="5" t="n">
        <v>800</v>
      </c>
    </row>
    <row r="17" spans="1:5">
      <c r="A17" s="4" t="s">
        <v>1467</v>
      </c>
    </row>
    <row r="18" spans="1:5">
      <c r="A18" s="3" t="s">
        <v>1413</v>
      </c>
    </row>
    <row r="19" spans="1:5">
      <c r="A19" s="4" t="s">
        <v>1468</v>
      </c>
      <c r="C19" s="5" t="n">
        <v>360900</v>
      </c>
    </row>
    <row r="20" spans="1:5">
      <c r="A20" s="4" t="s">
        <v>1469</v>
      </c>
    </row>
    <row r="21" spans="1:5">
      <c r="A21" s="3" t="s">
        <v>1413</v>
      </c>
    </row>
    <row r="22" spans="1:5">
      <c r="A22" s="4" t="s">
        <v>1466</v>
      </c>
      <c r="C22" s="5" t="n">
        <v>361700</v>
      </c>
    </row>
    <row r="23" spans="1:5">
      <c r="A23" s="4" t="s">
        <v>1470</v>
      </c>
    </row>
    <row r="24" spans="1:5">
      <c r="A24" s="3" t="s">
        <v>1413</v>
      </c>
    </row>
    <row r="25" spans="1:5">
      <c r="A25" s="4" t="s">
        <v>1471</v>
      </c>
      <c r="C25" s="5" t="n">
        <v>371700</v>
      </c>
      <c r="D25" s="5" t="n">
        <v>278400</v>
      </c>
    </row>
    <row r="26" spans="1:5">
      <c r="A26" s="4" t="s">
        <v>1472</v>
      </c>
      <c r="C26" s="7" t="n">
        <v>273700</v>
      </c>
      <c r="D26" s="7" t="n">
        <v>255200</v>
      </c>
    </row>
    <row r="27" spans="1:5">
      <c r="A27" s="4" t="s">
        <v>1473</v>
      </c>
    </row>
    <row r="28" spans="1:5">
      <c r="A28" s="3" t="s">
        <v>1413</v>
      </c>
    </row>
    <row r="29" spans="1:5">
      <c r="A29" s="4" t="s">
        <v>1459</v>
      </c>
      <c r="B29" s="7" t="n">
        <v>110000</v>
      </c>
    </row>
    <row r="30" spans="1:5">
      <c r="A30" s="4" t="s">
        <v>1474</v>
      </c>
    </row>
    <row r="31" spans="1:5">
      <c r="A31" s="3" t="s">
        <v>1413</v>
      </c>
    </row>
    <row r="32" spans="1:5">
      <c r="A32" s="4" t="s">
        <v>1460</v>
      </c>
      <c r="E32" s="7" t="n">
        <v>1562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75</v>
      </c>
      <c r="B1" s="2" t="s">
        <v>1</v>
      </c>
    </row>
    <row r="2" spans="1:4">
      <c r="B2" s="2" t="s">
        <v>2</v>
      </c>
      <c r="C2" s="2" t="s">
        <v>35</v>
      </c>
      <c r="D2" s="2" t="s">
        <v>106</v>
      </c>
    </row>
    <row r="3" spans="1:4">
      <c r="A3" s="3" t="s">
        <v>1476</v>
      </c>
    </row>
    <row r="4" spans="1:4">
      <c r="A4" s="4" t="s">
        <v>1477</v>
      </c>
      <c r="B4" s="7" t="n">
        <v>15122</v>
      </c>
      <c r="C4" s="7" t="n">
        <v>12532</v>
      </c>
      <c r="D4" s="7" t="n">
        <v>11731</v>
      </c>
    </row>
    <row r="5" spans="1:4">
      <c r="A5" s="4" t="s">
        <v>1478</v>
      </c>
      <c r="B5" s="5" t="n">
        <v>13354</v>
      </c>
      <c r="C5" s="5" t="n">
        <v>12425</v>
      </c>
      <c r="D5" s="5" t="n">
        <v>11965</v>
      </c>
    </row>
    <row r="6" spans="1:4">
      <c r="A6" s="4" t="s">
        <v>1479</v>
      </c>
      <c r="B6" s="5" t="n">
        <v>10587</v>
      </c>
      <c r="C6" s="5" t="n">
        <v>4649</v>
      </c>
      <c r="D6" s="5" t="n">
        <v>10215</v>
      </c>
    </row>
    <row r="7" spans="1:4">
      <c r="A7" s="4" t="s">
        <v>1480</v>
      </c>
      <c r="B7" s="5" t="n">
        <v>10555</v>
      </c>
      <c r="C7" s="5" t="n">
        <v>0</v>
      </c>
      <c r="D7" s="5" t="n">
        <v>0</v>
      </c>
    </row>
    <row r="8" spans="1:4">
      <c r="A8" s="4" t="s">
        <v>1481</v>
      </c>
      <c r="B8" s="5" t="n">
        <v>5298</v>
      </c>
      <c r="C8" s="5" t="n">
        <v>4661</v>
      </c>
      <c r="D8" s="5" t="n">
        <v>4103</v>
      </c>
    </row>
    <row r="9" spans="1:4">
      <c r="A9" s="4" t="s">
        <v>1482</v>
      </c>
      <c r="B9" s="5" t="n">
        <v>5134</v>
      </c>
      <c r="C9" s="5" t="n">
        <v>5082</v>
      </c>
      <c r="D9" s="5" t="n">
        <v>5477</v>
      </c>
    </row>
    <row r="10" spans="1:4">
      <c r="A10" s="4" t="s">
        <v>1483</v>
      </c>
      <c r="B10" s="5" t="n">
        <v>2096</v>
      </c>
      <c r="C10" s="5" t="n">
        <v>2514</v>
      </c>
      <c r="D10" s="5" t="n">
        <v>2981</v>
      </c>
    </row>
    <row r="11" spans="1:4">
      <c r="A11" s="4" t="s">
        <v>1484</v>
      </c>
      <c r="B11" s="5" t="n">
        <v>-15</v>
      </c>
      <c r="C11" s="5" t="n">
        <v>-14329</v>
      </c>
      <c r="D11" s="5" t="n">
        <v>0</v>
      </c>
    </row>
    <row r="12" spans="1:4">
      <c r="A12" s="4" t="s">
        <v>1485</v>
      </c>
      <c r="B12" s="5" t="n">
        <v>-3224</v>
      </c>
      <c r="C12" s="5" t="n">
        <v>6322</v>
      </c>
      <c r="D12" s="5" t="n">
        <v>3025</v>
      </c>
    </row>
    <row r="13" spans="1:4">
      <c r="A13" s="4" t="s">
        <v>199</v>
      </c>
      <c r="B13" s="5" t="n">
        <v>19488</v>
      </c>
      <c r="C13" s="5" t="n">
        <v>11029</v>
      </c>
      <c r="D13" s="5" t="n">
        <v>14734</v>
      </c>
    </row>
    <row r="14" spans="1:4">
      <c r="A14" s="4" t="s">
        <v>177</v>
      </c>
      <c r="B14" s="5" t="n">
        <v>78395</v>
      </c>
      <c r="C14" s="5" t="n">
        <v>44885</v>
      </c>
      <c r="D14" s="5" t="n">
        <v>64231</v>
      </c>
    </row>
    <row r="15" spans="1:4">
      <c r="A15" s="3" t="s">
        <v>1486</v>
      </c>
    </row>
    <row r="16" spans="1:4">
      <c r="A16" s="4" t="s">
        <v>1487</v>
      </c>
      <c r="B16" s="5" t="n">
        <v>16442</v>
      </c>
      <c r="C16" s="5" t="n">
        <v>11462</v>
      </c>
      <c r="D16" s="5" t="n">
        <v>10275</v>
      </c>
    </row>
    <row r="17" spans="1:4">
      <c r="A17" s="4" t="s">
        <v>1488</v>
      </c>
      <c r="B17" s="5" t="n">
        <v>9684</v>
      </c>
      <c r="C17" s="5" t="n">
        <v>9686</v>
      </c>
      <c r="D17" s="5" t="n">
        <v>10891</v>
      </c>
    </row>
    <row r="18" spans="1:4">
      <c r="A18" s="4" t="s">
        <v>1489</v>
      </c>
      <c r="B18" s="5" t="n">
        <v>7218</v>
      </c>
      <c r="C18" s="5" t="n">
        <v>5551</v>
      </c>
      <c r="D18" s="5" t="n">
        <v>5691</v>
      </c>
    </row>
    <row r="19" spans="1:4">
      <c r="A19" s="4" t="s">
        <v>1490</v>
      </c>
      <c r="B19" s="5" t="n">
        <v>6917</v>
      </c>
      <c r="C19" s="5" t="n">
        <v>4106</v>
      </c>
      <c r="D19" s="5" t="n">
        <v>4434</v>
      </c>
    </row>
    <row r="20" spans="1:4">
      <c r="A20" s="4" t="s">
        <v>1491</v>
      </c>
      <c r="B20" s="5" t="n">
        <v>5583</v>
      </c>
      <c r="C20" s="5" t="n">
        <v>5750</v>
      </c>
      <c r="D20" s="5" t="n">
        <v>6255</v>
      </c>
    </row>
    <row r="21" spans="1:4">
      <c r="A21" s="4" t="s">
        <v>1492</v>
      </c>
      <c r="B21" s="5" t="n">
        <v>5251</v>
      </c>
      <c r="C21" s="5" t="n">
        <v>2144</v>
      </c>
      <c r="D21" s="5" t="n">
        <v>-666</v>
      </c>
    </row>
    <row r="22" spans="1:4">
      <c r="A22" s="4" t="s">
        <v>1493</v>
      </c>
      <c r="B22" s="5" t="n">
        <v>4712</v>
      </c>
      <c r="C22" s="5" t="n">
        <v>3468</v>
      </c>
      <c r="D22" s="5" t="n">
        <v>3349</v>
      </c>
    </row>
    <row r="23" spans="1:4">
      <c r="A23" s="4" t="s">
        <v>1494</v>
      </c>
      <c r="B23" s="5" t="n">
        <v>3732</v>
      </c>
      <c r="C23" s="5" t="n">
        <v>2751</v>
      </c>
      <c r="D23" s="5" t="n">
        <v>2586</v>
      </c>
    </row>
    <row r="24" spans="1:4">
      <c r="A24" s="4" t="s">
        <v>682</v>
      </c>
      <c r="B24" s="5" t="n">
        <v>2630</v>
      </c>
      <c r="C24" s="5" t="n">
        <v>1006</v>
      </c>
      <c r="D24" s="5" t="n">
        <v>773</v>
      </c>
    </row>
    <row r="25" spans="1:4">
      <c r="A25" s="4" t="s">
        <v>232</v>
      </c>
      <c r="B25" s="5" t="n">
        <v>644</v>
      </c>
      <c r="C25" s="5" t="n">
        <v>40517</v>
      </c>
      <c r="D25" s="5" t="n">
        <v>30469</v>
      </c>
    </row>
    <row r="26" spans="1:4">
      <c r="A26" s="4" t="s">
        <v>199</v>
      </c>
      <c r="B26" s="5" t="n">
        <v>73223</v>
      </c>
      <c r="C26" s="5" t="n">
        <v>48693</v>
      </c>
      <c r="D26" s="5" t="n">
        <v>41391</v>
      </c>
    </row>
    <row r="27" spans="1:4">
      <c r="A27" s="4" t="s">
        <v>177</v>
      </c>
      <c r="B27" s="7" t="n">
        <v>136036</v>
      </c>
      <c r="C27" s="7" t="n">
        <v>135134</v>
      </c>
      <c r="D27" s="7" t="n">
        <v>1154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s>
  <sheetData>
    <row r="1" spans="1:7">
      <c r="A1" s="1" t="s">
        <v>1495</v>
      </c>
      <c r="C1" s="2" t="s">
        <v>1</v>
      </c>
    </row>
    <row r="2" spans="1:7">
      <c r="C2" s="2" t="s">
        <v>2</v>
      </c>
      <c r="D2" s="2" t="s">
        <v>35</v>
      </c>
      <c r="E2" s="2" t="s">
        <v>106</v>
      </c>
      <c r="F2" s="2" t="s">
        <v>600</v>
      </c>
    </row>
    <row r="3" spans="1:7">
      <c r="A3" s="3" t="s">
        <v>1496</v>
      </c>
    </row>
    <row r="4" spans="1:7">
      <c r="A4" s="4" t="s">
        <v>1497</v>
      </c>
      <c r="C4" s="7" t="n">
        <v>4580488</v>
      </c>
      <c r="D4" s="7" t="n">
        <v>2705084</v>
      </c>
      <c r="E4" s="7" t="n">
        <v>2639586</v>
      </c>
    </row>
    <row r="5" spans="1:7">
      <c r="A5" s="4" t="s">
        <v>1498</v>
      </c>
      <c r="C5" s="5" t="n">
        <v>-64577</v>
      </c>
      <c r="D5" s="5" t="n">
        <v>-20000</v>
      </c>
      <c r="E5" s="5" t="n">
        <v>-35901</v>
      </c>
    </row>
    <row r="6" spans="1:7">
      <c r="A6" s="4" t="s">
        <v>1499</v>
      </c>
      <c r="D6" s="5" t="n">
        <v>2375</v>
      </c>
      <c r="E6" s="5" t="n">
        <v>2439</v>
      </c>
    </row>
    <row r="7" spans="1:7">
      <c r="A7" s="4" t="s">
        <v>171</v>
      </c>
      <c r="C7" s="5" t="n">
        <v>-53580</v>
      </c>
      <c r="D7" s="5" t="n">
        <v>-17625</v>
      </c>
      <c r="E7" s="5" t="n">
        <v>-33462</v>
      </c>
    </row>
    <row r="8" spans="1:7">
      <c r="A8" s="4" t="s">
        <v>1500</v>
      </c>
      <c r="C8" s="5" t="n">
        <v>4785380</v>
      </c>
      <c r="D8" s="5" t="n">
        <v>4580488</v>
      </c>
      <c r="E8" s="5" t="n">
        <v>2705084</v>
      </c>
    </row>
    <row r="9" spans="1:7">
      <c r="A9" s="4" t="s">
        <v>209</v>
      </c>
      <c r="D9" s="5" t="n">
        <v>4580488</v>
      </c>
    </row>
    <row r="10" spans="1:7">
      <c r="A10" s="4" t="s">
        <v>203</v>
      </c>
      <c r="E10" s="5" t="n">
        <v>2705084</v>
      </c>
      <c r="F10" s="7" t="n">
        <v>4580555</v>
      </c>
    </row>
    <row r="11" spans="1:7">
      <c r="A11" s="4" t="s">
        <v>182</v>
      </c>
    </row>
    <row r="12" spans="1:7">
      <c r="A12" s="3" t="s">
        <v>1496</v>
      </c>
    </row>
    <row r="13" spans="1:7">
      <c r="A13" s="4" t="s">
        <v>1497</v>
      </c>
      <c r="B13" s="4" t="s">
        <v>44</v>
      </c>
      <c r="C13" s="5" t="n">
        <v>-265279</v>
      </c>
      <c r="D13" s="5" t="n">
        <v>-247654</v>
      </c>
      <c r="E13" s="5" t="n">
        <v>-214192</v>
      </c>
    </row>
    <row r="14" spans="1:7">
      <c r="A14" s="4" t="s">
        <v>1499</v>
      </c>
      <c r="C14" s="5" t="n">
        <v>10997</v>
      </c>
    </row>
    <row r="15" spans="1:7">
      <c r="A15" s="4" t="s">
        <v>171</v>
      </c>
      <c r="B15" s="4" t="s">
        <v>44</v>
      </c>
      <c r="C15" s="5" t="n">
        <v>-53580</v>
      </c>
      <c r="D15" s="5" t="n">
        <v>-17625</v>
      </c>
      <c r="E15" s="5" t="n">
        <v>-33462</v>
      </c>
    </row>
    <row r="16" spans="1:7">
      <c r="A16" s="4" t="s">
        <v>1500</v>
      </c>
      <c r="B16" s="4" t="s">
        <v>44</v>
      </c>
      <c r="C16" s="5" t="n">
        <v>-376616</v>
      </c>
      <c r="D16" s="5" t="n">
        <v>-265279</v>
      </c>
      <c r="E16" s="5" t="n">
        <v>-247654</v>
      </c>
    </row>
    <row r="17" spans="1:7">
      <c r="A17" s="4" t="s">
        <v>209</v>
      </c>
      <c r="B17" s="4" t="s">
        <v>44</v>
      </c>
      <c r="D17" s="5" t="n">
        <v>-322825</v>
      </c>
    </row>
    <row r="18" spans="1:7">
      <c r="A18" s="4" t="s">
        <v>203</v>
      </c>
      <c r="D18" s="5" t="n">
        <v>-323036</v>
      </c>
      <c r="E18" s="5" t="n">
        <v>-247654</v>
      </c>
      <c r="F18" s="7" t="n">
        <v>-323036</v>
      </c>
      <c r="G18" s="4" t="s">
        <v>44</v>
      </c>
    </row>
    <row r="19" spans="1:7">
      <c r="A19" s="4" t="s">
        <v>1501</v>
      </c>
    </row>
    <row r="20" spans="1:7">
      <c r="A20" s="3" t="s">
        <v>1496</v>
      </c>
    </row>
    <row r="21" spans="1:7">
      <c r="A21" s="4" t="s">
        <v>1497</v>
      </c>
      <c r="C21" s="5" t="n">
        <v>-21997</v>
      </c>
      <c r="D21" s="5" t="n">
        <v>-17232</v>
      </c>
      <c r="E21" s="5" t="n">
        <v>3394</v>
      </c>
    </row>
    <row r="22" spans="1:7">
      <c r="A22" s="4" t="s">
        <v>1498</v>
      </c>
      <c r="C22" s="5" t="n">
        <v>-48858</v>
      </c>
      <c r="D22" s="5" t="n">
        <v>-4467</v>
      </c>
      <c r="E22" s="5" t="n">
        <v>-19709</v>
      </c>
    </row>
    <row r="23" spans="1:7">
      <c r="A23" s="4" t="s">
        <v>1499</v>
      </c>
      <c r="C23" s="5" t="n">
        <v>-39</v>
      </c>
      <c r="D23" s="5" t="n">
        <v>-298</v>
      </c>
      <c r="E23" s="5" t="n">
        <v>-917</v>
      </c>
    </row>
    <row r="24" spans="1:7">
      <c r="A24" s="4" t="s">
        <v>171</v>
      </c>
      <c r="C24" s="5" t="n">
        <v>-48897</v>
      </c>
      <c r="D24" s="5" t="n">
        <v>-4765</v>
      </c>
      <c r="E24" s="5" t="n">
        <v>-20626</v>
      </c>
    </row>
    <row r="25" spans="1:7">
      <c r="A25" s="4" t="s">
        <v>1500</v>
      </c>
      <c r="C25" s="5" t="n">
        <v>-75736</v>
      </c>
      <c r="D25" s="5" t="n">
        <v>-21997</v>
      </c>
      <c r="E25" s="5" t="n">
        <v>-17232</v>
      </c>
    </row>
    <row r="26" spans="1:7">
      <c r="A26" s="4" t="s">
        <v>209</v>
      </c>
      <c r="D26" s="5" t="n">
        <v>-26834</v>
      </c>
    </row>
    <row r="27" spans="1:7">
      <c r="A27" s="4" t="s">
        <v>203</v>
      </c>
      <c r="D27" s="5" t="n">
        <v>-26839</v>
      </c>
    </row>
    <row r="28" spans="1:7">
      <c r="A28" s="4" t="s">
        <v>1502</v>
      </c>
    </row>
    <row r="29" spans="1:7">
      <c r="A29" s="3" t="s">
        <v>1496</v>
      </c>
    </row>
    <row r="30" spans="1:7">
      <c r="A30" s="4" t="s">
        <v>1497</v>
      </c>
      <c r="C30" s="5" t="n">
        <v>-6366</v>
      </c>
      <c r="D30" s="5" t="n">
        <v>-1265</v>
      </c>
      <c r="E30" s="5" t="n">
        <v>0</v>
      </c>
    </row>
    <row r="31" spans="1:7">
      <c r="A31" s="4" t="s">
        <v>1498</v>
      </c>
      <c r="C31" s="5" t="n">
        <v>-6284</v>
      </c>
      <c r="D31" s="5" t="n">
        <v>-2156</v>
      </c>
      <c r="E31" s="5" t="n">
        <v>130</v>
      </c>
    </row>
    <row r="32" spans="1:7">
      <c r="A32" s="4" t="s">
        <v>1499</v>
      </c>
      <c r="C32" s="5" t="n">
        <v>2142</v>
      </c>
      <c r="D32" s="5" t="n">
        <v>-2945</v>
      </c>
      <c r="E32" s="5" t="n">
        <v>-1395</v>
      </c>
    </row>
    <row r="33" spans="1:7">
      <c r="A33" s="4" t="s">
        <v>171</v>
      </c>
      <c r="C33" s="5" t="n">
        <v>-4142</v>
      </c>
      <c r="D33" s="5" t="n">
        <v>-5101</v>
      </c>
      <c r="E33" s="5" t="n">
        <v>-1265</v>
      </c>
    </row>
    <row r="34" spans="1:7">
      <c r="A34" s="4" t="s">
        <v>1500</v>
      </c>
      <c r="C34" s="5" t="n">
        <v>-12112</v>
      </c>
      <c r="D34" s="5" t="n">
        <v>-6366</v>
      </c>
      <c r="E34" s="5" t="n">
        <v>-1265</v>
      </c>
    </row>
    <row r="35" spans="1:7">
      <c r="A35" s="4" t="s">
        <v>209</v>
      </c>
      <c r="D35" s="5" t="n">
        <v>-7764</v>
      </c>
    </row>
    <row r="36" spans="1:7">
      <c r="A36" s="4" t="s">
        <v>203</v>
      </c>
      <c r="D36" s="5" t="n">
        <v>-7970</v>
      </c>
    </row>
    <row r="37" spans="1:7">
      <c r="A37" s="4" t="s">
        <v>1503</v>
      </c>
    </row>
    <row r="38" spans="1:7">
      <c r="A38" s="3" t="s">
        <v>1496</v>
      </c>
    </row>
    <row r="39" spans="1:7">
      <c r="A39" s="4" t="s">
        <v>1497</v>
      </c>
      <c r="C39" s="5" t="n">
        <v>-236916</v>
      </c>
      <c r="D39" s="5" t="n">
        <v>-229157</v>
      </c>
      <c r="E39" s="5" t="n">
        <v>-217586</v>
      </c>
    </row>
    <row r="40" spans="1:7">
      <c r="A40" s="4" t="s">
        <v>1498</v>
      </c>
      <c r="C40" s="5" t="n">
        <v>-9435</v>
      </c>
      <c r="D40" s="5" t="n">
        <v>-13377</v>
      </c>
      <c r="E40" s="5" t="n">
        <v>-16322</v>
      </c>
    </row>
    <row r="41" spans="1:7">
      <c r="A41" s="4" t="s">
        <v>1499</v>
      </c>
      <c r="C41" s="5" t="n">
        <v>8894</v>
      </c>
      <c r="D41" s="5" t="n">
        <v>5618</v>
      </c>
      <c r="E41" s="5" t="n">
        <v>4751</v>
      </c>
    </row>
    <row r="42" spans="1:7">
      <c r="A42" s="4" t="s">
        <v>171</v>
      </c>
      <c r="C42" s="5" t="n">
        <v>-541</v>
      </c>
      <c r="D42" s="5" t="n">
        <v>-7759</v>
      </c>
      <c r="E42" s="5" t="n">
        <v>-11571</v>
      </c>
    </row>
    <row r="43" spans="1:7">
      <c r="A43" s="4" t="s">
        <v>1500</v>
      </c>
      <c r="C43" s="7" t="n">
        <v>-288768</v>
      </c>
      <c r="D43" s="5" t="n">
        <v>-236916</v>
      </c>
      <c r="E43" s="7" t="n">
        <v>-229157</v>
      </c>
    </row>
    <row r="44" spans="1:7">
      <c r="A44" s="4" t="s">
        <v>209</v>
      </c>
      <c r="D44" s="5" t="n">
        <v>-288227</v>
      </c>
    </row>
    <row r="45" spans="1:7">
      <c r="A45" s="4" t="s">
        <v>203</v>
      </c>
      <c r="D45" s="5" t="n">
        <v>-288227</v>
      </c>
    </row>
    <row r="46" spans="1:7">
      <c r="A46" s="4" t="s">
        <v>1504</v>
      </c>
    </row>
    <row r="47" spans="1:7">
      <c r="A47" s="3" t="s">
        <v>1496</v>
      </c>
    </row>
    <row r="48" spans="1:7">
      <c r="A48" s="4" t="s">
        <v>622</v>
      </c>
      <c r="B48" s="4" t="s">
        <v>44</v>
      </c>
      <c r="D48" s="5" t="n">
        <v>-57546</v>
      </c>
    </row>
    <row r="49" spans="1:7">
      <c r="A49" s="4" t="s">
        <v>1505</v>
      </c>
    </row>
    <row r="50" spans="1:7">
      <c r="A50" s="3" t="s">
        <v>1496</v>
      </c>
    </row>
    <row r="51" spans="1:7">
      <c r="A51" s="4" t="s">
        <v>622</v>
      </c>
      <c r="D51" s="5" t="n">
        <v>-4837</v>
      </c>
    </row>
    <row r="52" spans="1:7">
      <c r="A52" s="4" t="s">
        <v>1506</v>
      </c>
    </row>
    <row r="53" spans="1:7">
      <c r="A53" s="3" t="s">
        <v>1496</v>
      </c>
    </row>
    <row r="54" spans="1:7">
      <c r="A54" s="4" t="s">
        <v>622</v>
      </c>
      <c r="D54" s="5" t="n">
        <v>-1398</v>
      </c>
    </row>
    <row r="55" spans="1:7">
      <c r="A55" s="4" t="s">
        <v>1507</v>
      </c>
    </row>
    <row r="56" spans="1:7">
      <c r="A56" s="3" t="s">
        <v>1496</v>
      </c>
    </row>
    <row r="57" spans="1:7">
      <c r="A57" s="4" t="s">
        <v>622</v>
      </c>
      <c r="D57" s="5" t="n">
        <v>-51311</v>
      </c>
    </row>
    <row r="58" spans="1:7">
      <c r="A58" s="4" t="s">
        <v>1508</v>
      </c>
    </row>
    <row r="59" spans="1:7">
      <c r="A59" s="3" t="s">
        <v>1496</v>
      </c>
    </row>
    <row r="60" spans="1:7">
      <c r="A60" s="4" t="s">
        <v>622</v>
      </c>
      <c r="D60" s="5" t="n">
        <v>-211</v>
      </c>
    </row>
    <row r="61" spans="1:7">
      <c r="A61" s="4" t="s">
        <v>1509</v>
      </c>
    </row>
    <row r="62" spans="1:7">
      <c r="A62" s="3" t="s">
        <v>1496</v>
      </c>
    </row>
    <row r="63" spans="1:7">
      <c r="A63" s="4" t="s">
        <v>622</v>
      </c>
      <c r="D63" s="5" t="n">
        <v>-5</v>
      </c>
    </row>
    <row r="64" spans="1:7">
      <c r="A64" s="4" t="s">
        <v>1510</v>
      </c>
    </row>
    <row r="65" spans="1:7">
      <c r="A65" s="3" t="s">
        <v>1496</v>
      </c>
    </row>
    <row r="66" spans="1:7">
      <c r="A66" s="4" t="s">
        <v>622</v>
      </c>
      <c r="D66" s="5" t="n">
        <v>-206</v>
      </c>
    </row>
    <row r="67" spans="1:7">
      <c r="A67" s="4" t="s">
        <v>1511</v>
      </c>
    </row>
    <row r="68" spans="1:7">
      <c r="A68" s="3" t="s">
        <v>1496</v>
      </c>
    </row>
    <row r="69" spans="1:7">
      <c r="A69" s="4" t="s">
        <v>622</v>
      </c>
      <c r="D69" s="7" t="n">
        <v>0</v>
      </c>
    </row>
    <row r="70" spans="1:7"/>
    <row r="71" spans="1:7">
      <c r="A71" s="4" t="s">
        <v>44</v>
      </c>
      <c r="B71" s="4" t="s">
        <v>213</v>
      </c>
    </row>
  </sheetData>
  <mergeCells count="6">
    <mergeCell ref="A1:B2"/>
    <mergeCell ref="C1:E1"/>
    <mergeCell ref="F1:G1"/>
    <mergeCell ref="F2:G2"/>
    <mergeCell ref="A70:F70"/>
    <mergeCell ref="B71:F7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5</v>
      </c>
      <c r="D2" s="2" t="s">
        <v>106</v>
      </c>
    </row>
    <row r="3" spans="1:4">
      <c r="A3" s="3" t="s">
        <v>1513</v>
      </c>
    </row>
    <row r="4" spans="1:4">
      <c r="A4" s="4" t="s">
        <v>1514</v>
      </c>
      <c r="B4" s="7" t="n">
        <v>52</v>
      </c>
      <c r="C4" s="7" t="n">
        <v>483</v>
      </c>
      <c r="D4" s="7" t="n">
        <v>1485</v>
      </c>
    </row>
    <row r="5" spans="1:4">
      <c r="A5" s="4" t="s">
        <v>108</v>
      </c>
      <c r="B5" s="5" t="n">
        <v>1286470</v>
      </c>
      <c r="C5" s="5" t="n">
        <v>816806</v>
      </c>
      <c r="D5" s="5" t="n">
        <v>679917</v>
      </c>
    </row>
    <row r="6" spans="1:4">
      <c r="A6" s="4" t="s">
        <v>705</v>
      </c>
      <c r="B6" s="5" t="n">
        <v>136036</v>
      </c>
      <c r="C6" s="5" t="n">
        <v>135134</v>
      </c>
      <c r="D6" s="5" t="n">
        <v>115448</v>
      </c>
    </row>
    <row r="7" spans="1:4">
      <c r="A7" s="4" t="s">
        <v>1515</v>
      </c>
      <c r="B7" s="5" t="n">
        <v>157602</v>
      </c>
      <c r="C7" s="5" t="n">
        <v>131892</v>
      </c>
      <c r="D7" s="5" t="n">
        <v>106810</v>
      </c>
    </row>
    <row r="8" spans="1:4">
      <c r="A8" s="4" t="s">
        <v>155</v>
      </c>
      <c r="B8" s="5" t="n">
        <v>-556507</v>
      </c>
      <c r="C8" s="5" t="n">
        <v>-176980</v>
      </c>
      <c r="D8" s="5" t="n">
        <v>-238511</v>
      </c>
    </row>
    <row r="9" spans="1:4">
      <c r="A9" s="4" t="s">
        <v>1516</v>
      </c>
    </row>
    <row r="10" spans="1:4">
      <c r="A10" s="3" t="s">
        <v>1513</v>
      </c>
    </row>
    <row r="11" spans="1:4">
      <c r="A11" s="4" t="s">
        <v>155</v>
      </c>
      <c r="B11" s="5" t="n">
        <v>10997</v>
      </c>
      <c r="C11" s="5" t="n">
        <v>2375</v>
      </c>
      <c r="D11" s="5" t="n">
        <v>2439</v>
      </c>
    </row>
    <row r="12" spans="1:4">
      <c r="A12" s="4" t="s">
        <v>1517</v>
      </c>
    </row>
    <row r="13" spans="1:4">
      <c r="A13" s="3" t="s">
        <v>1513</v>
      </c>
    </row>
    <row r="14" spans="1:4">
      <c r="A14" s="4" t="s">
        <v>1514</v>
      </c>
      <c r="B14" s="5" t="n">
        <v>-52</v>
      </c>
      <c r="C14" s="5" t="n">
        <v>-483</v>
      </c>
      <c r="D14" s="5" t="n">
        <v>-1485</v>
      </c>
    </row>
    <row r="15" spans="1:4">
      <c r="A15" s="4" t="s">
        <v>1515</v>
      </c>
      <c r="B15" s="5" t="n">
        <v>13</v>
      </c>
      <c r="C15" s="5" t="n">
        <v>185</v>
      </c>
      <c r="D15" s="5" t="n">
        <v>568</v>
      </c>
    </row>
    <row r="16" spans="1:4">
      <c r="A16" s="4" t="s">
        <v>155</v>
      </c>
      <c r="B16" s="5" t="n">
        <v>-39</v>
      </c>
      <c r="C16" s="5" t="n">
        <v>-298</v>
      </c>
      <c r="D16" s="5" t="n">
        <v>-917</v>
      </c>
    </row>
    <row r="17" spans="1:4">
      <c r="A17" s="4" t="s">
        <v>1518</v>
      </c>
    </row>
    <row r="18" spans="1:4">
      <c r="A18" s="3" t="s">
        <v>1513</v>
      </c>
    </row>
    <row r="19" spans="1:4">
      <c r="A19" s="4" t="s">
        <v>108</v>
      </c>
      <c r="B19" s="5" t="n">
        <v>2845</v>
      </c>
      <c r="C19" s="5" t="n">
        <v>-4771</v>
      </c>
      <c r="D19" s="5" t="n">
        <v>-2260</v>
      </c>
    </row>
    <row r="20" spans="1:4">
      <c r="A20" s="4" t="s">
        <v>1515</v>
      </c>
      <c r="B20" s="5" t="n">
        <v>-703</v>
      </c>
      <c r="C20" s="5" t="n">
        <v>1826</v>
      </c>
      <c r="D20" s="5" t="n">
        <v>865</v>
      </c>
    </row>
    <row r="21" spans="1:4">
      <c r="A21" s="4" t="s">
        <v>155</v>
      </c>
      <c r="B21" s="5" t="n">
        <v>2142</v>
      </c>
      <c r="C21" s="5" t="n">
        <v>-2945</v>
      </c>
      <c r="D21" s="5" t="n">
        <v>-1395</v>
      </c>
    </row>
    <row r="22" spans="1:4">
      <c r="A22" s="4" t="s">
        <v>1519</v>
      </c>
    </row>
    <row r="23" spans="1:4">
      <c r="A23" s="3" t="s">
        <v>1513</v>
      </c>
    </row>
    <row r="24" spans="1:4">
      <c r="A24" s="4" t="s">
        <v>705</v>
      </c>
      <c r="B24" s="5" t="n">
        <v>11814</v>
      </c>
      <c r="C24" s="5" t="n">
        <v>9101</v>
      </c>
      <c r="D24" s="5" t="n">
        <v>7697</v>
      </c>
    </row>
    <row r="25" spans="1:4">
      <c r="A25" s="4" t="s">
        <v>1515</v>
      </c>
      <c r="B25" s="5" t="n">
        <v>-2920</v>
      </c>
      <c r="C25" s="5" t="n">
        <v>-3483</v>
      </c>
      <c r="D25" s="5" t="n">
        <v>-2946</v>
      </c>
    </row>
    <row r="26" spans="1:4">
      <c r="A26" s="4" t="s">
        <v>155</v>
      </c>
      <c r="B26" s="7" t="n">
        <v>8894</v>
      </c>
      <c r="C26" s="7" t="n">
        <v>5618</v>
      </c>
      <c r="D26" s="7" t="n">
        <v>47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5</v>
      </c>
      <c r="D2" s="2" t="s">
        <v>106</v>
      </c>
    </row>
    <row r="3" spans="1:4">
      <c r="A3" s="3" t="s">
        <v>337</v>
      </c>
    </row>
    <row r="4" spans="1:4">
      <c r="A4" s="4" t="s">
        <v>1515</v>
      </c>
      <c r="B4" s="7" t="n">
        <v>157602</v>
      </c>
      <c r="C4" s="7" t="n">
        <v>131892</v>
      </c>
      <c r="D4" s="7" t="n">
        <v>106810</v>
      </c>
    </row>
    <row r="5" spans="1:4">
      <c r="A5" s="4" t="s">
        <v>170</v>
      </c>
      <c r="B5" s="5" t="n">
        <v>-177</v>
      </c>
      <c r="C5" s="5" t="n">
        <v>-832</v>
      </c>
      <c r="D5" s="5" t="n">
        <v>-7172</v>
      </c>
    </row>
    <row r="6" spans="1:4">
      <c r="A6" s="4" t="s">
        <v>168</v>
      </c>
      <c r="B6" s="5" t="n">
        <v>-16054</v>
      </c>
      <c r="C6" s="5" t="n">
        <v>-2955</v>
      </c>
      <c r="D6" s="5" t="n">
        <v>-12810</v>
      </c>
    </row>
    <row r="7" spans="1:4">
      <c r="A7" s="4" t="s">
        <v>169</v>
      </c>
      <c r="B7" s="5" t="n">
        <v>-1360</v>
      </c>
      <c r="C7" s="5" t="n">
        <v>-3163</v>
      </c>
      <c r="D7" s="5" t="n">
        <v>-780</v>
      </c>
    </row>
    <row r="8" spans="1:4">
      <c r="A8" s="4" t="s">
        <v>1521</v>
      </c>
      <c r="B8" s="5" t="n">
        <v>0</v>
      </c>
      <c r="C8" s="5" t="n">
        <v>0</v>
      </c>
      <c r="D8" s="5" t="n">
        <v>-1613</v>
      </c>
    </row>
    <row r="9" spans="1:4">
      <c r="A9" s="4" t="s">
        <v>177</v>
      </c>
      <c r="B9" s="7" t="n">
        <v>140011</v>
      </c>
      <c r="C9" s="7" t="n">
        <v>124942</v>
      </c>
      <c r="D9" s="7" t="n">
        <v>844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35</v>
      </c>
      <c r="D2" s="2" t="s">
        <v>106</v>
      </c>
    </row>
    <row r="3" spans="1:4">
      <c r="A3" s="3" t="s">
        <v>1523</v>
      </c>
    </row>
    <row r="4" spans="1:4">
      <c r="A4" s="4" t="s">
        <v>1524</v>
      </c>
      <c r="B4" s="7" t="n">
        <v>44088</v>
      </c>
      <c r="C4" s="7" t="n">
        <v>10012</v>
      </c>
      <c r="D4" s="7" t="n">
        <v>25234</v>
      </c>
    </row>
    <row r="5" spans="1:4">
      <c r="A5" s="4" t="s">
        <v>1525</v>
      </c>
      <c r="B5" s="5" t="n">
        <v>9957</v>
      </c>
      <c r="C5" s="5" t="n">
        <v>879</v>
      </c>
      <c r="D5" s="5" t="n">
        <v>1803</v>
      </c>
    </row>
    <row r="6" spans="1:4">
      <c r="A6" s="4" t="s">
        <v>1526</v>
      </c>
      <c r="B6" s="5" t="n">
        <v>0</v>
      </c>
      <c r="C6" s="5" t="n">
        <v>0</v>
      </c>
      <c r="D6" s="5" t="n">
        <v>169</v>
      </c>
    </row>
    <row r="7" spans="1:4">
      <c r="A7" s="3" t="s">
        <v>1527</v>
      </c>
    </row>
    <row r="8" spans="1:4">
      <c r="A8" s="4" t="s">
        <v>1524</v>
      </c>
      <c r="B8" s="5" t="n">
        <v>81852</v>
      </c>
      <c r="C8" s="5" t="n">
        <v>114059</v>
      </c>
      <c r="D8" s="5" t="n">
        <v>67109</v>
      </c>
    </row>
    <row r="9" spans="1:4">
      <c r="A9" s="4" t="s">
        <v>1525</v>
      </c>
      <c r="B9" s="5" t="n">
        <v>21705</v>
      </c>
      <c r="C9" s="5" t="n">
        <v>6942</v>
      </c>
      <c r="D9" s="5" t="n">
        <v>12495</v>
      </c>
    </row>
    <row r="10" spans="1:4">
      <c r="A10" s="4" t="s">
        <v>177</v>
      </c>
      <c r="B10" s="7" t="n">
        <v>157602</v>
      </c>
      <c r="C10" s="7" t="n">
        <v>131892</v>
      </c>
      <c r="D10" s="7" t="n">
        <v>1068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28</v>
      </c>
      <c r="B1" s="2" t="s">
        <v>1</v>
      </c>
    </row>
    <row r="2" spans="1:4">
      <c r="B2" s="2" t="s">
        <v>2</v>
      </c>
      <c r="C2" s="2" t="s">
        <v>35</v>
      </c>
      <c r="D2" s="2" t="s">
        <v>106</v>
      </c>
    </row>
    <row r="3" spans="1:4">
      <c r="A3" s="3" t="s">
        <v>1529</v>
      </c>
    </row>
    <row r="4" spans="1:4">
      <c r="A4" s="4" t="s">
        <v>1530</v>
      </c>
      <c r="C4" s="7" t="n">
        <v>82000</v>
      </c>
    </row>
    <row r="5" spans="1:4">
      <c r="A5" s="4" t="s">
        <v>1531</v>
      </c>
      <c r="B5" s="7" t="n">
        <v>6700</v>
      </c>
    </row>
    <row r="6" spans="1:4">
      <c r="A6" s="4" t="s">
        <v>1532</v>
      </c>
      <c r="B6" s="5" t="n">
        <v>127867</v>
      </c>
      <c r="C6" s="5" t="n">
        <v>221819</v>
      </c>
    </row>
    <row r="7" spans="1:4">
      <c r="A7" s="4" t="s">
        <v>1533</v>
      </c>
      <c r="B7" s="5" t="n">
        <v>254624</v>
      </c>
      <c r="C7" s="5" t="n">
        <v>353215</v>
      </c>
    </row>
    <row r="8" spans="1:4">
      <c r="A8" s="4" t="s">
        <v>1534</v>
      </c>
      <c r="B8" s="5" t="n">
        <v>126757</v>
      </c>
      <c r="C8" s="5" t="n">
        <v>131396</v>
      </c>
    </row>
    <row r="9" spans="1:4">
      <c r="A9" s="4" t="s">
        <v>1535</v>
      </c>
      <c r="B9" s="5" t="n">
        <v>20184</v>
      </c>
      <c r="C9" s="5" t="n">
        <v>4271</v>
      </c>
      <c r="D9" s="7" t="n">
        <v>4244</v>
      </c>
    </row>
    <row r="10" spans="1:4">
      <c r="A10" s="4" t="s">
        <v>1536</v>
      </c>
      <c r="B10" s="5" t="n">
        <v>17000</v>
      </c>
    </row>
    <row r="11" spans="1:4">
      <c r="A11" s="4" t="s">
        <v>1537</v>
      </c>
      <c r="B11" s="5" t="n">
        <v>1600</v>
      </c>
      <c r="C11" s="5" t="n">
        <v>400</v>
      </c>
    </row>
    <row r="12" spans="1:4">
      <c r="A12" s="4" t="s">
        <v>1538</v>
      </c>
      <c r="B12" s="5" t="n">
        <v>1300</v>
      </c>
      <c r="C12" s="7" t="n">
        <v>100</v>
      </c>
    </row>
    <row r="13" spans="1:4">
      <c r="A13" s="4" t="s">
        <v>1539</v>
      </c>
    </row>
    <row r="14" spans="1:4">
      <c r="A14" s="3" t="s">
        <v>1529</v>
      </c>
    </row>
    <row r="15" spans="1:4">
      <c r="A15" s="4" t="s">
        <v>1533</v>
      </c>
      <c r="B15" s="5" t="n">
        <v>49800</v>
      </c>
    </row>
    <row r="16" spans="1:4">
      <c r="A16" s="4" t="s">
        <v>1540</v>
      </c>
      <c r="B16" s="5" t="n">
        <v>6700</v>
      </c>
    </row>
    <row r="17" spans="1:4">
      <c r="A17" s="4" t="s">
        <v>1541</v>
      </c>
    </row>
    <row r="18" spans="1:4">
      <c r="A18" s="3" t="s">
        <v>1529</v>
      </c>
    </row>
    <row r="19" spans="1:4">
      <c r="A19" s="4" t="s">
        <v>1533</v>
      </c>
      <c r="B19" s="5" t="n">
        <v>7200</v>
      </c>
    </row>
    <row r="20" spans="1:4">
      <c r="A20" s="4" t="s">
        <v>1540</v>
      </c>
      <c r="B20" s="7" t="n">
        <v>9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5</v>
      </c>
      <c r="D2" s="2" t="s">
        <v>106</v>
      </c>
    </row>
    <row r="3" spans="1:4">
      <c r="A3" s="3" t="s">
        <v>337</v>
      </c>
    </row>
    <row r="4" spans="1:4">
      <c r="A4" s="4" t="s">
        <v>1543</v>
      </c>
      <c r="B4" s="4" t="s">
        <v>1544</v>
      </c>
      <c r="C4" s="4" t="s">
        <v>1545</v>
      </c>
      <c r="D4" s="4" t="s">
        <v>1545</v>
      </c>
    </row>
    <row r="5" spans="1:4">
      <c r="A5" s="4" t="s">
        <v>1546</v>
      </c>
      <c r="B5" s="7" t="n">
        <v>149963</v>
      </c>
      <c r="C5" s="7" t="n">
        <v>108105</v>
      </c>
      <c r="D5" s="7" t="n">
        <v>120862</v>
      </c>
    </row>
    <row r="6" spans="1:4">
      <c r="A6" s="3" t="s">
        <v>1547</v>
      </c>
    </row>
    <row r="7" spans="1:4">
      <c r="A7" s="4" t="s">
        <v>1548</v>
      </c>
      <c r="B7" s="5" t="n">
        <v>24553</v>
      </c>
      <c r="C7" s="5" t="n">
        <v>4753</v>
      </c>
      <c r="D7" s="5" t="n">
        <v>9918</v>
      </c>
    </row>
    <row r="8" spans="1:4">
      <c r="A8" s="4" t="s">
        <v>1549</v>
      </c>
      <c r="B8" s="5" t="n">
        <v>-3626</v>
      </c>
      <c r="C8" s="5" t="n">
        <v>-8401</v>
      </c>
      <c r="D8" s="5" t="n">
        <v>-5661</v>
      </c>
    </row>
    <row r="9" spans="1:4">
      <c r="A9" s="4" t="s">
        <v>1550</v>
      </c>
      <c r="B9" s="5" t="n">
        <v>-653</v>
      </c>
      <c r="C9" s="5" t="n">
        <v>-904</v>
      </c>
      <c r="D9" s="5" t="n">
        <v>-824</v>
      </c>
    </row>
    <row r="10" spans="1:4">
      <c r="A10" s="4" t="s">
        <v>1551</v>
      </c>
      <c r="B10" s="5" t="n">
        <v>-6538</v>
      </c>
      <c r="C10" s="5" t="n">
        <v>-7890</v>
      </c>
      <c r="D10" s="5" t="n">
        <v>-7098</v>
      </c>
    </row>
    <row r="11" spans="1:4">
      <c r="A11" s="4" t="s">
        <v>1552</v>
      </c>
      <c r="B11" s="5" t="n">
        <v>8301</v>
      </c>
      <c r="C11" s="5" t="n">
        <v>7558</v>
      </c>
      <c r="D11" s="5" t="n">
        <v>1079</v>
      </c>
    </row>
    <row r="12" spans="1:4">
      <c r="A12" s="4" t="s">
        <v>1553</v>
      </c>
      <c r="B12" s="5" t="n">
        <v>-7178</v>
      </c>
      <c r="C12" s="5" t="n">
        <v>-5327</v>
      </c>
      <c r="D12" s="5" t="n">
        <v>-6165</v>
      </c>
    </row>
    <row r="13" spans="1:4">
      <c r="A13" s="4" t="s">
        <v>1554</v>
      </c>
      <c r="B13" s="5" t="n">
        <v>-2825</v>
      </c>
      <c r="C13" s="5" t="n">
        <v>-2480</v>
      </c>
      <c r="D13" s="5" t="n">
        <v>-3886</v>
      </c>
    </row>
    <row r="14" spans="1:4">
      <c r="A14" s="4" t="s">
        <v>1555</v>
      </c>
      <c r="B14" s="5" t="n">
        <v>-73</v>
      </c>
      <c r="C14" s="5" t="n">
        <v>-40473</v>
      </c>
      <c r="D14" s="5" t="n">
        <v>-116</v>
      </c>
    </row>
    <row r="15" spans="1:4">
      <c r="A15" s="4" t="s">
        <v>1556</v>
      </c>
      <c r="B15" s="5" t="n">
        <v>6143</v>
      </c>
      <c r="C15" s="5" t="n">
        <v>46</v>
      </c>
      <c r="D15" s="5" t="n">
        <v>616</v>
      </c>
    </row>
    <row r="16" spans="1:4">
      <c r="A16" s="4" t="s">
        <v>1557</v>
      </c>
      <c r="B16" s="5" t="n">
        <v>-6746</v>
      </c>
      <c r="C16" s="5" t="n">
        <v>82027</v>
      </c>
      <c r="D16" s="5" t="n">
        <v>0</v>
      </c>
    </row>
    <row r="17" spans="1:4">
      <c r="A17" s="4" t="s">
        <v>199</v>
      </c>
      <c r="B17" s="5" t="n">
        <v>-3719</v>
      </c>
      <c r="C17" s="5" t="n">
        <v>-5122</v>
      </c>
      <c r="D17" s="5" t="n">
        <v>-1915</v>
      </c>
    </row>
    <row r="18" spans="1:4">
      <c r="A18" s="4" t="s">
        <v>177</v>
      </c>
      <c r="B18" s="7" t="n">
        <v>157602</v>
      </c>
      <c r="C18" s="7" t="n">
        <v>131892</v>
      </c>
      <c r="D18" s="7" t="n">
        <v>1068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35</v>
      </c>
    </row>
    <row r="2" spans="1:3">
      <c r="A2" s="3" t="s">
        <v>1559</v>
      </c>
    </row>
    <row r="3" spans="1:3">
      <c r="A3" s="4" t="s">
        <v>1533</v>
      </c>
      <c r="B3" s="7" t="n">
        <v>254624</v>
      </c>
      <c r="C3" s="7" t="n">
        <v>353215</v>
      </c>
    </row>
    <row r="4" spans="1:3">
      <c r="A4" s="4" t="s">
        <v>1560</v>
      </c>
      <c r="B4" s="5" t="n">
        <v>49821</v>
      </c>
      <c r="C4" s="5" t="n">
        <v>62010</v>
      </c>
    </row>
    <row r="5" spans="1:3">
      <c r="A5" s="4" t="s">
        <v>1561</v>
      </c>
      <c r="B5" s="5" t="n">
        <v>7225</v>
      </c>
      <c r="C5" s="7" t="n">
        <v>19801</v>
      </c>
    </row>
    <row r="6" spans="1:3">
      <c r="A6" s="4" t="s">
        <v>1562</v>
      </c>
    </row>
    <row r="7" spans="1:3">
      <c r="A7" s="3" t="s">
        <v>1559</v>
      </c>
    </row>
    <row r="8" spans="1:3">
      <c r="A8" s="4" t="s">
        <v>1560</v>
      </c>
      <c r="B8" s="5" t="n">
        <v>49821</v>
      </c>
    </row>
    <row r="9" spans="1:3">
      <c r="A9" s="4" t="s">
        <v>1563</v>
      </c>
    </row>
    <row r="10" spans="1:3">
      <c r="A10" s="3" t="s">
        <v>1559</v>
      </c>
    </row>
    <row r="11" spans="1:3">
      <c r="A11" s="4" t="s">
        <v>1561</v>
      </c>
      <c r="B11" s="5" t="n">
        <v>166</v>
      </c>
    </row>
    <row r="12" spans="1:3">
      <c r="A12" s="4" t="s">
        <v>1564</v>
      </c>
    </row>
    <row r="13" spans="1:3">
      <c r="A13" s="3" t="s">
        <v>1559</v>
      </c>
    </row>
    <row r="14" spans="1:3">
      <c r="A14" s="4" t="s">
        <v>1561</v>
      </c>
      <c r="B14" s="5" t="n">
        <v>7059</v>
      </c>
    </row>
    <row r="15" spans="1:3">
      <c r="A15" s="4" t="s">
        <v>1539</v>
      </c>
    </row>
    <row r="16" spans="1:3">
      <c r="A16" s="3" t="s">
        <v>1559</v>
      </c>
    </row>
    <row r="17" spans="1:3">
      <c r="A17" s="4" t="s">
        <v>1533</v>
      </c>
      <c r="B17" s="5" t="n">
        <v>49800</v>
      </c>
    </row>
    <row r="18" spans="1:3">
      <c r="A18" s="4" t="s">
        <v>1541</v>
      </c>
    </row>
    <row r="19" spans="1:3">
      <c r="A19" s="3" t="s">
        <v>1559</v>
      </c>
    </row>
    <row r="20" spans="1:3">
      <c r="A20" s="4" t="s">
        <v>1533</v>
      </c>
      <c r="B20" s="7" t="n">
        <v>72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v>
      </c>
      <c r="C1" s="2" t="s">
        <v>35</v>
      </c>
    </row>
    <row r="2" spans="1:3">
      <c r="A2" s="3" t="s">
        <v>1566</v>
      </c>
    </row>
    <row r="3" spans="1:3">
      <c r="A3" s="4" t="s">
        <v>1567</v>
      </c>
      <c r="B3" s="7" t="n">
        <v>65015</v>
      </c>
      <c r="C3" s="7" t="n">
        <v>91390</v>
      </c>
    </row>
    <row r="4" spans="1:3">
      <c r="A4" s="4" t="s">
        <v>1568</v>
      </c>
      <c r="B4" s="5" t="n">
        <v>64843</v>
      </c>
      <c r="C4" s="5" t="n">
        <v>50404</v>
      </c>
    </row>
    <row r="5" spans="1:3">
      <c r="A5" s="4" t="s">
        <v>1569</v>
      </c>
      <c r="B5" s="5" t="n">
        <v>0</v>
      </c>
      <c r="C5" s="5" t="n">
        <v>28547</v>
      </c>
    </row>
    <row r="6" spans="1:3">
      <c r="A6" s="4" t="s">
        <v>1570</v>
      </c>
      <c r="B6" s="5" t="n">
        <v>15763</v>
      </c>
      <c r="C6" s="5" t="n">
        <v>16052</v>
      </c>
    </row>
    <row r="7" spans="1:3">
      <c r="A7" s="4" t="s">
        <v>1571</v>
      </c>
      <c r="B7" s="5" t="n">
        <v>0</v>
      </c>
      <c r="C7" s="5" t="n">
        <v>64835</v>
      </c>
    </row>
    <row r="8" spans="1:3">
      <c r="A8" s="4" t="s">
        <v>1560</v>
      </c>
      <c r="B8" s="5" t="n">
        <v>49821</v>
      </c>
      <c r="C8" s="5" t="n">
        <v>62010</v>
      </c>
    </row>
    <row r="9" spans="1:3">
      <c r="A9" s="4" t="s">
        <v>1561</v>
      </c>
      <c r="B9" s="5" t="n">
        <v>7225</v>
      </c>
      <c r="C9" s="5" t="n">
        <v>19801</v>
      </c>
    </row>
    <row r="10" spans="1:3">
      <c r="A10" s="4" t="s">
        <v>1572</v>
      </c>
      <c r="B10" s="5" t="n">
        <v>24863</v>
      </c>
      <c r="C10" s="5" t="n">
        <v>8811</v>
      </c>
    </row>
    <row r="11" spans="1:3">
      <c r="A11" s="4" t="s">
        <v>199</v>
      </c>
      <c r="B11" s="5" t="n">
        <v>27168</v>
      </c>
      <c r="C11" s="5" t="n">
        <v>11512</v>
      </c>
    </row>
    <row r="12" spans="1:3">
      <c r="A12" s="4" t="s">
        <v>1573</v>
      </c>
      <c r="B12" s="5" t="n">
        <v>254698</v>
      </c>
      <c r="C12" s="5" t="n">
        <v>353362</v>
      </c>
    </row>
    <row r="13" spans="1:3">
      <c r="A13" s="4" t="s">
        <v>911</v>
      </c>
      <c r="B13" s="5" t="n">
        <v>-74</v>
      </c>
      <c r="C13" s="5" t="n">
        <v>-147</v>
      </c>
    </row>
    <row r="14" spans="1:3">
      <c r="A14" s="4" t="s">
        <v>1533</v>
      </c>
      <c r="B14" s="5" t="n">
        <v>254624</v>
      </c>
      <c r="C14" s="5" t="n">
        <v>353215</v>
      </c>
    </row>
    <row r="15" spans="1:3">
      <c r="A15" s="3" t="s">
        <v>1574</v>
      </c>
    </row>
    <row r="16" spans="1:3">
      <c r="A16" s="4" t="s">
        <v>1575</v>
      </c>
      <c r="B16" s="5" t="n">
        <v>51519</v>
      </c>
      <c r="C16" s="5" t="n">
        <v>43040</v>
      </c>
    </row>
    <row r="17" spans="1:3">
      <c r="A17" s="4" t="s">
        <v>1569</v>
      </c>
      <c r="B17" s="5" t="n">
        <v>7705</v>
      </c>
      <c r="C17" s="5" t="n">
        <v>0</v>
      </c>
    </row>
    <row r="18" spans="1:3">
      <c r="A18" s="4" t="s">
        <v>673</v>
      </c>
      <c r="B18" s="5" t="n">
        <v>57632</v>
      </c>
      <c r="C18" s="5" t="n">
        <v>55923</v>
      </c>
    </row>
    <row r="19" spans="1:3">
      <c r="A19" s="4" t="s">
        <v>1576</v>
      </c>
      <c r="B19" s="5" t="n">
        <v>9218</v>
      </c>
      <c r="C19" s="5" t="n">
        <v>9255</v>
      </c>
    </row>
    <row r="20" spans="1:3">
      <c r="A20" s="4" t="s">
        <v>1577</v>
      </c>
      <c r="B20" s="5" t="n">
        <v>0</v>
      </c>
      <c r="C20" s="5" t="n">
        <v>22576</v>
      </c>
    </row>
    <row r="21" spans="1:3">
      <c r="A21" s="4" t="s">
        <v>199</v>
      </c>
      <c r="B21" s="5" t="n">
        <v>683</v>
      </c>
      <c r="C21" s="5" t="n">
        <v>602</v>
      </c>
    </row>
    <row r="22" spans="1:3">
      <c r="A22" s="4" t="s">
        <v>1534</v>
      </c>
      <c r="B22" s="5" t="n">
        <v>126757</v>
      </c>
      <c r="C22" s="5" t="n">
        <v>131396</v>
      </c>
    </row>
    <row r="23" spans="1:3">
      <c r="A23" s="4" t="s">
        <v>1532</v>
      </c>
      <c r="B23" s="7" t="n">
        <v>127867</v>
      </c>
      <c r="C23" s="7" t="n">
        <v>2218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2</v>
      </c>
      <c r="C2" s="2" t="s">
        <v>35</v>
      </c>
    </row>
    <row r="3" spans="1:3">
      <c r="A3" s="3" t="s">
        <v>1579</v>
      </c>
    </row>
    <row r="4" spans="1:3">
      <c r="A4" s="4" t="s">
        <v>1497</v>
      </c>
      <c r="B4" s="7" t="n">
        <v>4271</v>
      </c>
      <c r="C4" s="7" t="n">
        <v>4244</v>
      </c>
    </row>
    <row r="5" spans="1:3">
      <c r="A5" s="4" t="s">
        <v>1580</v>
      </c>
      <c r="B5" s="5" t="n">
        <v>16695</v>
      </c>
      <c r="C5" s="5" t="n">
        <v>33</v>
      </c>
    </row>
    <row r="6" spans="1:3">
      <c r="A6" s="4" t="s">
        <v>1581</v>
      </c>
      <c r="B6" s="5" t="n">
        <v>1576</v>
      </c>
      <c r="C6" s="5" t="n">
        <v>174</v>
      </c>
    </row>
    <row r="7" spans="1:3">
      <c r="A7" s="4" t="s">
        <v>1582</v>
      </c>
      <c r="B7" s="5" t="n">
        <v>-2080</v>
      </c>
    </row>
    <row r="8" spans="1:3">
      <c r="A8" s="4" t="s">
        <v>1583</v>
      </c>
      <c r="B8" s="5" t="n">
        <v>-278</v>
      </c>
      <c r="C8" s="5" t="n">
        <v>-180</v>
      </c>
    </row>
    <row r="9" spans="1:3">
      <c r="A9" s="4" t="s">
        <v>1500</v>
      </c>
      <c r="B9" s="7" t="n">
        <v>20184</v>
      </c>
      <c r="C9" s="7" t="n">
        <v>427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5</v>
      </c>
      <c r="D2" s="2" t="s">
        <v>106</v>
      </c>
    </row>
    <row r="3" spans="1:4">
      <c r="A3" s="3" t="s">
        <v>340</v>
      </c>
    </row>
    <row r="4" spans="1:4">
      <c r="A4" s="4" t="s">
        <v>155</v>
      </c>
      <c r="B4" s="7" t="n">
        <v>556507</v>
      </c>
      <c r="C4" s="7" t="n">
        <v>176980</v>
      </c>
      <c r="D4" s="7" t="n">
        <v>238511</v>
      </c>
    </row>
    <row r="5" spans="1:4">
      <c r="A5" s="4" t="s">
        <v>156</v>
      </c>
      <c r="B5" s="5" t="n">
        <v>11465</v>
      </c>
      <c r="C5" s="5" t="n">
        <v>11465</v>
      </c>
      <c r="D5" s="5" t="n">
        <v>11465</v>
      </c>
    </row>
    <row r="6" spans="1:4">
      <c r="A6" s="4" t="s">
        <v>157</v>
      </c>
      <c r="B6" s="5" t="n">
        <v>545042</v>
      </c>
      <c r="C6" s="5" t="n">
        <v>165515</v>
      </c>
      <c r="D6" s="5" t="n">
        <v>227046</v>
      </c>
    </row>
    <row r="7" spans="1:4">
      <c r="A7" s="4" t="s">
        <v>158</v>
      </c>
      <c r="B7" s="5" t="n">
        <v>6200</v>
      </c>
      <c r="C7" s="5" t="n">
        <v>6200</v>
      </c>
      <c r="D7" s="5" t="n">
        <v>6200</v>
      </c>
    </row>
    <row r="8" spans="1:4">
      <c r="A8" s="4" t="s">
        <v>159</v>
      </c>
      <c r="B8" s="7" t="n">
        <v>538842</v>
      </c>
      <c r="C8" s="7" t="n">
        <v>159315</v>
      </c>
      <c r="D8" s="7" t="n">
        <v>220846</v>
      </c>
    </row>
    <row r="9" spans="1:4">
      <c r="A9" s="4" t="s">
        <v>1585</v>
      </c>
      <c r="B9" s="5" t="n">
        <v>324375</v>
      </c>
      <c r="C9" s="5" t="n">
        <v>241436</v>
      </c>
      <c r="D9" s="5" t="n">
        <v>232700</v>
      </c>
    </row>
    <row r="10" spans="1:4">
      <c r="A10" s="4" t="s">
        <v>1586</v>
      </c>
      <c r="B10" s="5" t="n">
        <v>3070</v>
      </c>
      <c r="C10" s="5" t="n">
        <v>3017</v>
      </c>
      <c r="D10" s="5" t="n">
        <v>2592</v>
      </c>
    </row>
    <row r="11" spans="1:4">
      <c r="A11" s="4" t="s">
        <v>1587</v>
      </c>
      <c r="B11" s="5" t="n">
        <v>327445</v>
      </c>
      <c r="C11" s="5" t="n">
        <v>244453</v>
      </c>
      <c r="D11" s="5" t="n">
        <v>235292</v>
      </c>
    </row>
    <row r="12" spans="1:4">
      <c r="A12" s="4" t="s">
        <v>1588</v>
      </c>
      <c r="B12" s="9" t="n">
        <v>1.66</v>
      </c>
      <c r="C12" s="9" t="n">
        <v>0.66</v>
      </c>
      <c r="D12" s="9" t="n">
        <v>0.95</v>
      </c>
    </row>
    <row r="13" spans="1:4">
      <c r="A13" s="4" t="s">
        <v>1589</v>
      </c>
      <c r="B13" s="9" t="n">
        <v>1.65</v>
      </c>
      <c r="C13" s="9" t="n">
        <v>0.65</v>
      </c>
      <c r="D13" s="9" t="n">
        <v>0.93999999999999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5</v>
      </c>
      <c r="D2" s="2" t="s">
        <v>106</v>
      </c>
    </row>
    <row r="3" spans="1:4">
      <c r="A3" s="3" t="s">
        <v>1591</v>
      </c>
    </row>
    <row r="4" spans="1:4">
      <c r="A4" s="4" t="s">
        <v>1592</v>
      </c>
      <c r="B4" s="9" t="n">
        <v>24.33</v>
      </c>
      <c r="C4" s="9" t="n">
        <v>25.62</v>
      </c>
      <c r="D4" s="9" t="n">
        <v>26.29</v>
      </c>
    </row>
    <row r="5" spans="1:4">
      <c r="A5" s="4" t="s">
        <v>1593</v>
      </c>
    </row>
    <row r="6" spans="1:4">
      <c r="A6" s="3" t="s">
        <v>1591</v>
      </c>
    </row>
    <row r="7" spans="1:4">
      <c r="A7" s="4" t="s">
        <v>1594</v>
      </c>
      <c r="B7" s="5" t="n">
        <v>2256</v>
      </c>
      <c r="C7" s="5" t="n">
        <v>2468</v>
      </c>
      <c r="D7" s="5" t="n">
        <v>2610</v>
      </c>
    </row>
    <row r="8" spans="1:4">
      <c r="A8" s="4" t="s">
        <v>1595</v>
      </c>
    </row>
    <row r="9" spans="1:4">
      <c r="A9" s="3" t="s">
        <v>1591</v>
      </c>
    </row>
    <row r="10" spans="1:4">
      <c r="A10" s="4" t="s">
        <v>1594</v>
      </c>
      <c r="B10" s="5" t="n">
        <v>608</v>
      </c>
      <c r="C10" s="5" t="n">
        <v>176</v>
      </c>
      <c r="D10" s="5" t="n">
        <v>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598</v>
      </c>
      <c r="D2" s="2" t="s">
        <v>35</v>
      </c>
    </row>
    <row r="3" spans="1:4">
      <c r="A3" s="3" t="s">
        <v>1597</v>
      </c>
    </row>
    <row r="4" spans="1:4">
      <c r="A4" s="4" t="s">
        <v>1598</v>
      </c>
      <c r="B4" s="7" t="n">
        <v>32900000</v>
      </c>
    </row>
    <row r="5" spans="1:4">
      <c r="A5" s="4" t="s">
        <v>1599</v>
      </c>
      <c r="B5" s="5" t="n">
        <v>32300000</v>
      </c>
      <c r="D5" s="7" t="n">
        <v>34200000</v>
      </c>
    </row>
    <row r="6" spans="1:4">
      <c r="A6" s="4" t="s">
        <v>766</v>
      </c>
    </row>
    <row r="7" spans="1:4">
      <c r="A7" s="3" t="s">
        <v>1597</v>
      </c>
    </row>
    <row r="8" spans="1:4">
      <c r="A8" s="4" t="s">
        <v>1600</v>
      </c>
      <c r="C8" s="10" t="n">
        <v>2.4</v>
      </c>
    </row>
    <row r="9" spans="1:4">
      <c r="A9" s="4" t="s">
        <v>1601</v>
      </c>
    </row>
    <row r="10" spans="1:4">
      <c r="A10" s="3" t="s">
        <v>1597</v>
      </c>
    </row>
    <row r="11" spans="1:4">
      <c r="A11" s="4" t="s">
        <v>1602</v>
      </c>
      <c r="B11" s="5" t="n">
        <v>83400000</v>
      </c>
    </row>
    <row r="12" spans="1:4">
      <c r="A12" s="4" t="s">
        <v>1603</v>
      </c>
      <c r="B12" s="5" t="n">
        <v>231200000</v>
      </c>
    </row>
    <row r="13" spans="1:4">
      <c r="A13" s="4" t="s">
        <v>1604</v>
      </c>
    </row>
    <row r="14" spans="1:4">
      <c r="A14" s="3" t="s">
        <v>1597</v>
      </c>
    </row>
    <row r="15" spans="1:4">
      <c r="A15" s="4" t="s">
        <v>1605</v>
      </c>
      <c r="C15" s="7" t="n">
        <v>0</v>
      </c>
    </row>
    <row r="16" spans="1:4">
      <c r="A16" s="4" t="s">
        <v>1606</v>
      </c>
    </row>
    <row r="17" spans="1:4">
      <c r="A17" s="3" t="s">
        <v>1597</v>
      </c>
    </row>
    <row r="18" spans="1:4">
      <c r="A18" s="4" t="s">
        <v>1605</v>
      </c>
      <c r="B18" s="7" t="n">
        <v>20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s>
  <sheetData>
    <row r="1" spans="1:8">
      <c r="A1" s="1" t="s">
        <v>1607</v>
      </c>
      <c r="B1" s="2" t="s">
        <v>1608</v>
      </c>
      <c r="C1" s="2" t="s">
        <v>642</v>
      </c>
      <c r="D1" s="2" t="s">
        <v>1609</v>
      </c>
      <c r="E1" s="2" t="s">
        <v>641</v>
      </c>
      <c r="F1" s="2" t="s">
        <v>642</v>
      </c>
      <c r="G1" s="2" t="s">
        <v>643</v>
      </c>
      <c r="H1" s="2" t="s">
        <v>1610</v>
      </c>
    </row>
    <row r="2" spans="1:8">
      <c r="A2" s="3" t="s">
        <v>1611</v>
      </c>
    </row>
    <row r="3" spans="1:8">
      <c r="A3" s="4" t="s">
        <v>1612</v>
      </c>
      <c r="E3" s="7" t="n">
        <v>353000</v>
      </c>
      <c r="F3" s="7" t="n">
        <v>5100000</v>
      </c>
      <c r="G3" s="7" t="n">
        <v>165000000</v>
      </c>
    </row>
    <row r="4" spans="1:8">
      <c r="A4" s="4" t="s">
        <v>1613</v>
      </c>
    </row>
    <row r="5" spans="1:8">
      <c r="A5" s="3" t="s">
        <v>1611</v>
      </c>
    </row>
    <row r="6" spans="1:8">
      <c r="A6" s="4" t="s">
        <v>1614</v>
      </c>
      <c r="E6" s="5" t="n">
        <v>3948000</v>
      </c>
      <c r="F6" s="5" t="n">
        <v>4789000</v>
      </c>
    </row>
    <row r="7" spans="1:8">
      <c r="A7" s="4" t="s">
        <v>1615</v>
      </c>
      <c r="C7" s="7" t="n">
        <v>840884000</v>
      </c>
      <c r="E7" s="5" t="n">
        <v>765309000</v>
      </c>
      <c r="F7" s="5" t="n">
        <v>840884000</v>
      </c>
      <c r="G7" s="5" t="n">
        <v>804542000</v>
      </c>
    </row>
    <row r="8" spans="1:8">
      <c r="A8" s="4" t="s">
        <v>1616</v>
      </c>
      <c r="C8" s="5" t="n">
        <v>811244000</v>
      </c>
      <c r="E8" s="5" t="n">
        <v>730953000</v>
      </c>
      <c r="F8" s="5" t="n">
        <v>811244000</v>
      </c>
      <c r="G8" s="5" t="n">
        <v>778872000</v>
      </c>
    </row>
    <row r="9" spans="1:8">
      <c r="A9" s="4" t="s">
        <v>651</v>
      </c>
    </row>
    <row r="10" spans="1:8">
      <c r="A10" s="3" t="s">
        <v>1611</v>
      </c>
    </row>
    <row r="11" spans="1:8">
      <c r="A11" s="4" t="s">
        <v>1617</v>
      </c>
      <c r="B11" s="7" t="n">
        <v>18500000</v>
      </c>
    </row>
    <row r="12" spans="1:8">
      <c r="A12" s="4" t="s">
        <v>1618</v>
      </c>
      <c r="B12" s="7" t="n">
        <v>13200000</v>
      </c>
    </row>
    <row r="13" spans="1:8">
      <c r="A13" s="4" t="s">
        <v>1619</v>
      </c>
    </row>
    <row r="14" spans="1:8">
      <c r="A14" s="3" t="s">
        <v>1611</v>
      </c>
    </row>
    <row r="15" spans="1:8">
      <c r="A15" s="4" t="s">
        <v>1612</v>
      </c>
      <c r="E15" s="7" t="n">
        <v>0</v>
      </c>
      <c r="F15" s="5" t="n">
        <v>0</v>
      </c>
    </row>
    <row r="16" spans="1:8">
      <c r="A16" s="4" t="s">
        <v>1620</v>
      </c>
    </row>
    <row r="17" spans="1:8">
      <c r="A17" s="3" t="s">
        <v>1611</v>
      </c>
    </row>
    <row r="18" spans="1:8">
      <c r="A18" s="4" t="s">
        <v>1621</v>
      </c>
      <c r="E18" s="4" t="s">
        <v>1622</v>
      </c>
    </row>
    <row r="19" spans="1:8">
      <c r="A19" s="4" t="s">
        <v>1612</v>
      </c>
      <c r="D19" s="7" t="n">
        <v>165000000</v>
      </c>
      <c r="F19" s="5" t="n">
        <v>0</v>
      </c>
    </row>
    <row r="20" spans="1:8">
      <c r="A20" s="4" t="s">
        <v>1623</v>
      </c>
    </row>
    <row r="21" spans="1:8">
      <c r="A21" s="3" t="s">
        <v>1611</v>
      </c>
    </row>
    <row r="22" spans="1:8">
      <c r="A22" s="4" t="s">
        <v>1624</v>
      </c>
      <c r="H22" s="5" t="n">
        <v>2</v>
      </c>
    </row>
    <row r="23" spans="1:8">
      <c r="A23" s="4" t="s">
        <v>1614</v>
      </c>
      <c r="C23" s="5" t="n">
        <v>5100000</v>
      </c>
    </row>
    <row r="24" spans="1:8">
      <c r="A24" s="4" t="s">
        <v>1615</v>
      </c>
      <c r="C24" s="5" t="n">
        <v>18700000</v>
      </c>
      <c r="E24" s="7" t="n">
        <v>17100000</v>
      </c>
      <c r="F24" s="5" t="n">
        <v>18700000</v>
      </c>
    </row>
    <row r="25" spans="1:8">
      <c r="A25" s="4" t="s">
        <v>1616</v>
      </c>
      <c r="C25" s="7" t="n">
        <v>18600000</v>
      </c>
      <c r="E25" s="5" t="n">
        <v>16500000</v>
      </c>
      <c r="F25" s="5" t="n">
        <v>18600000</v>
      </c>
    </row>
    <row r="26" spans="1:8">
      <c r="A26" s="4" t="s">
        <v>1625</v>
      </c>
    </row>
    <row r="27" spans="1:8">
      <c r="A27" s="3" t="s">
        <v>1611</v>
      </c>
    </row>
    <row r="28" spans="1:8">
      <c r="A28" s="4" t="s">
        <v>1614</v>
      </c>
      <c r="E28" s="5" t="n">
        <v>5800000</v>
      </c>
    </row>
    <row r="29" spans="1:8">
      <c r="A29" s="4" t="s">
        <v>1626</v>
      </c>
      <c r="E29" s="5" t="n">
        <v>5200000</v>
      </c>
    </row>
    <row r="30" spans="1:8">
      <c r="A30" s="4" t="s">
        <v>1627</v>
      </c>
    </row>
    <row r="31" spans="1:8">
      <c r="A31" s="3" t="s">
        <v>1611</v>
      </c>
    </row>
    <row r="32" spans="1:8">
      <c r="A32" s="4" t="s">
        <v>1614</v>
      </c>
      <c r="E32" s="7" t="n">
        <v>29300000</v>
      </c>
      <c r="F32" s="7" t="n">
        <v>23000000</v>
      </c>
      <c r="G32" s="7" t="n">
        <v>21600000</v>
      </c>
    </row>
    <row r="33" spans="1:8">
      <c r="A33" s="4" t="s">
        <v>1628</v>
      </c>
    </row>
    <row r="34" spans="1:8">
      <c r="A34" s="3" t="s">
        <v>1611</v>
      </c>
    </row>
    <row r="35" spans="1:8">
      <c r="A35" s="4" t="s">
        <v>1629</v>
      </c>
      <c r="E35" s="4" t="s">
        <v>874</v>
      </c>
    </row>
    <row r="36" spans="1:8">
      <c r="A36" s="4" t="s">
        <v>1630</v>
      </c>
      <c r="E36" s="4" t="s">
        <v>14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35</v>
      </c>
      <c r="D2" s="2" t="s">
        <v>106</v>
      </c>
    </row>
    <row r="3" spans="1:4">
      <c r="A3" s="3" t="s">
        <v>1611</v>
      </c>
    </row>
    <row r="4" spans="1:4">
      <c r="A4" s="4" t="s">
        <v>1632</v>
      </c>
      <c r="B4" s="7" t="n">
        <v>300000000</v>
      </c>
      <c r="C4" s="7" t="n">
        <v>300000000</v>
      </c>
      <c r="D4" s="7" t="n">
        <v>250000000</v>
      </c>
    </row>
    <row r="5" spans="1:4">
      <c r="A5" s="4" t="s">
        <v>1619</v>
      </c>
    </row>
    <row r="6" spans="1:4">
      <c r="A6" s="3" t="s">
        <v>1611</v>
      </c>
    </row>
    <row r="7" spans="1:4">
      <c r="A7" s="4" t="s">
        <v>1633</v>
      </c>
      <c r="B7" s="4" t="s">
        <v>1634</v>
      </c>
      <c r="C7" s="4" t="s">
        <v>1635</v>
      </c>
      <c r="D7" s="4" t="s">
        <v>1636</v>
      </c>
    </row>
    <row r="8" spans="1:4">
      <c r="A8" s="4" t="s">
        <v>1637</v>
      </c>
      <c r="B8" s="4" t="s">
        <v>1408</v>
      </c>
      <c r="C8" s="4" t="s">
        <v>1638</v>
      </c>
      <c r="D8" s="4" t="s">
        <v>1639</v>
      </c>
    </row>
    <row r="9" spans="1:4">
      <c r="A9" s="4" t="s">
        <v>1640</v>
      </c>
    </row>
    <row r="10" spans="1:4">
      <c r="A10" s="3" t="s">
        <v>1611</v>
      </c>
    </row>
    <row r="11" spans="1:4">
      <c r="A11" s="4" t="s">
        <v>1633</v>
      </c>
      <c r="B11" s="4" t="s">
        <v>1641</v>
      </c>
      <c r="C11" s="4" t="s">
        <v>1642</v>
      </c>
      <c r="D11" s="4" t="s">
        <v>1643</v>
      </c>
    </row>
    <row r="12" spans="1:4">
      <c r="A12" s="4" t="s">
        <v>1637</v>
      </c>
      <c r="B12" s="4" t="s">
        <v>1642</v>
      </c>
      <c r="C12" s="4" t="s">
        <v>1643</v>
      </c>
      <c r="D12" s="4" t="s">
        <v>1644</v>
      </c>
    </row>
    <row r="13" spans="1:4">
      <c r="A13" s="4" t="s">
        <v>1645</v>
      </c>
    </row>
    <row r="14" spans="1:4">
      <c r="A14" s="3" t="s">
        <v>1611</v>
      </c>
    </row>
    <row r="15" spans="1:4">
      <c r="A15" s="4" t="s">
        <v>1633</v>
      </c>
      <c r="B15" s="4" t="s">
        <v>1646</v>
      </c>
      <c r="C15" s="4" t="s">
        <v>1647</v>
      </c>
      <c r="D15" s="4" t="s">
        <v>1648</v>
      </c>
    </row>
    <row r="16" spans="1:4">
      <c r="A16" s="4" t="s">
        <v>1637</v>
      </c>
      <c r="B16" s="4" t="s">
        <v>1647</v>
      </c>
      <c r="C16" s="4" t="s">
        <v>1648</v>
      </c>
      <c r="D16" s="4" t="s">
        <v>1649</v>
      </c>
    </row>
    <row r="17" spans="1:4">
      <c r="A17" s="4" t="s">
        <v>1650</v>
      </c>
    </row>
    <row r="18" spans="1:4">
      <c r="A18" s="3" t="s">
        <v>1611</v>
      </c>
    </row>
    <row r="19" spans="1:4">
      <c r="A19" s="4" t="s">
        <v>1633</v>
      </c>
      <c r="B19" s="4" t="s">
        <v>1651</v>
      </c>
      <c r="C19" s="4" t="s">
        <v>1652</v>
      </c>
      <c r="D19" s="4" t="s">
        <v>1653</v>
      </c>
    </row>
    <row r="20" spans="1:4">
      <c r="A20" s="4" t="s">
        <v>1637</v>
      </c>
      <c r="B20" s="4" t="s">
        <v>1654</v>
      </c>
      <c r="C20" s="4" t="s">
        <v>1655</v>
      </c>
      <c r="D20" s="4" t="s">
        <v>1656</v>
      </c>
    </row>
    <row r="21" spans="1:4">
      <c r="A21" s="4" t="s">
        <v>1657</v>
      </c>
    </row>
    <row r="22" spans="1:4">
      <c r="A22" s="3" t="s">
        <v>1611</v>
      </c>
    </row>
    <row r="23" spans="1:4">
      <c r="A23" s="4" t="s">
        <v>1633</v>
      </c>
      <c r="B23" s="4" t="s">
        <v>1658</v>
      </c>
      <c r="C23" s="4" t="s">
        <v>1659</v>
      </c>
      <c r="D23" s="4" t="s">
        <v>1660</v>
      </c>
    </row>
    <row r="24" spans="1:4">
      <c r="A24" s="4" t="s">
        <v>1637</v>
      </c>
      <c r="B24" s="4" t="s">
        <v>1659</v>
      </c>
      <c r="C24" s="4" t="s">
        <v>1660</v>
      </c>
      <c r="D24" s="4" t="s">
        <v>1661</v>
      </c>
    </row>
    <row r="25" spans="1:4">
      <c r="A25" s="4" t="s">
        <v>1662</v>
      </c>
    </row>
    <row r="26" spans="1:4">
      <c r="A26" s="3" t="s">
        <v>1611</v>
      </c>
    </row>
    <row r="27" spans="1:4">
      <c r="A27" s="4" t="s">
        <v>1663</v>
      </c>
      <c r="B27" s="4" t="s">
        <v>1180</v>
      </c>
    </row>
    <row r="28" spans="1:4">
      <c r="A28" s="4" t="s">
        <v>1664</v>
      </c>
      <c r="B28" s="4" t="s">
        <v>1665</v>
      </c>
    </row>
    <row r="29" spans="1:4">
      <c r="A29" s="4" t="s">
        <v>1666</v>
      </c>
      <c r="B29" s="4" t="s">
        <v>1665</v>
      </c>
      <c r="C29" s="4" t="s">
        <v>1436</v>
      </c>
      <c r="D29" s="4" t="s">
        <v>1433</v>
      </c>
    </row>
    <row r="30" spans="1:4">
      <c r="A30" s="4" t="s">
        <v>1667</v>
      </c>
    </row>
    <row r="31" spans="1:4">
      <c r="A31" s="3" t="s">
        <v>1611</v>
      </c>
    </row>
    <row r="32" spans="1:4">
      <c r="A32" s="4" t="s">
        <v>1668</v>
      </c>
      <c r="B32" s="4" t="s">
        <v>1191</v>
      </c>
    </row>
    <row r="33" spans="1:4">
      <c r="A33" s="4" t="s">
        <v>1669</v>
      </c>
    </row>
    <row r="34" spans="1:4">
      <c r="A34" s="3" t="s">
        <v>1611</v>
      </c>
    </row>
    <row r="35" spans="1:4">
      <c r="A35" s="4" t="s">
        <v>1668</v>
      </c>
      <c r="B35" s="4" t="s">
        <v>1180</v>
      </c>
    </row>
    <row r="36" spans="1:4">
      <c r="A36" s="4" t="s">
        <v>1670</v>
      </c>
    </row>
    <row r="37" spans="1:4">
      <c r="A37" s="3" t="s">
        <v>1611</v>
      </c>
    </row>
    <row r="38" spans="1:4">
      <c r="A38" s="4" t="s">
        <v>1664</v>
      </c>
      <c r="B38" s="4" t="s">
        <v>1671</v>
      </c>
    </row>
    <row r="39" spans="1:4">
      <c r="A39" s="4" t="s">
        <v>1666</v>
      </c>
      <c r="B39" s="4" t="s">
        <v>1671</v>
      </c>
      <c r="C39" s="4" t="s">
        <v>1433</v>
      </c>
      <c r="D39" s="4" t="s">
        <v>1672</v>
      </c>
    </row>
    <row r="40" spans="1:4">
      <c r="A40" s="4" t="s">
        <v>1673</v>
      </c>
    </row>
    <row r="41" spans="1:4">
      <c r="A41" s="3" t="s">
        <v>1611</v>
      </c>
    </row>
    <row r="42" spans="1:4">
      <c r="A42" s="4" t="s">
        <v>1664</v>
      </c>
      <c r="B42" s="4" t="s">
        <v>1674</v>
      </c>
    </row>
    <row r="43" spans="1:4">
      <c r="A43" s="4" t="s">
        <v>1666</v>
      </c>
      <c r="B43" s="4" t="s">
        <v>1674</v>
      </c>
      <c r="C43" s="4" t="s">
        <v>1674</v>
      </c>
      <c r="D43" s="4" t="s">
        <v>16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676</v>
      </c>
      <c r="B1" s="2" t="s">
        <v>1</v>
      </c>
    </row>
    <row r="2" spans="1:4">
      <c r="B2" s="2" t="s">
        <v>1677</v>
      </c>
      <c r="C2" s="2" t="s">
        <v>642</v>
      </c>
      <c r="D2" s="2" t="s">
        <v>643</v>
      </c>
    </row>
    <row r="3" spans="1:4">
      <c r="A3" s="3" t="s">
        <v>1611</v>
      </c>
    </row>
    <row r="4" spans="1:4">
      <c r="A4" s="4" t="s">
        <v>1678</v>
      </c>
      <c r="B4" s="5" t="n">
        <v>1</v>
      </c>
    </row>
    <row r="5" spans="1:4">
      <c r="A5" s="4" t="s">
        <v>1679</v>
      </c>
      <c r="B5" s="7" t="n">
        <v>16947</v>
      </c>
      <c r="C5" s="7" t="n">
        <v>19115</v>
      </c>
      <c r="D5" s="7" t="n">
        <v>22196</v>
      </c>
    </row>
    <row r="6" spans="1:4">
      <c r="A6" s="4" t="s">
        <v>1680</v>
      </c>
      <c r="B6" s="4" t="s">
        <v>1443</v>
      </c>
      <c r="C6" s="4" t="s">
        <v>1445</v>
      </c>
      <c r="D6" s="4" t="s">
        <v>16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35</v>
      </c>
      <c r="D2" s="2" t="s">
        <v>106</v>
      </c>
    </row>
    <row r="3" spans="1:4">
      <c r="A3" s="4" t="s">
        <v>1613</v>
      </c>
    </row>
    <row r="4" spans="1:4">
      <c r="A4" s="3" t="s">
        <v>1611</v>
      </c>
    </row>
    <row r="5" spans="1:4">
      <c r="A5" s="4" t="s">
        <v>1683</v>
      </c>
      <c r="B5" s="7" t="n">
        <v>41</v>
      </c>
      <c r="C5" s="7" t="n">
        <v>37</v>
      </c>
      <c r="D5" s="7" t="n">
        <v>39</v>
      </c>
    </row>
    <row r="6" spans="1:4">
      <c r="A6" s="4" t="s">
        <v>1684</v>
      </c>
      <c r="B6" s="5" t="n">
        <v>27877</v>
      </c>
      <c r="C6" s="5" t="n">
        <v>29380</v>
      </c>
      <c r="D6" s="5" t="n">
        <v>31216</v>
      </c>
    </row>
    <row r="7" spans="1:4">
      <c r="A7" s="4" t="s">
        <v>1685</v>
      </c>
      <c r="B7" s="5" t="n">
        <v>-32897</v>
      </c>
      <c r="C7" s="5" t="n">
        <v>-36015</v>
      </c>
      <c r="D7" s="5" t="n">
        <v>-39123</v>
      </c>
    </row>
    <row r="8" spans="1:4">
      <c r="A8" s="4" t="s">
        <v>1686</v>
      </c>
      <c r="B8" s="5" t="n">
        <v>0</v>
      </c>
      <c r="C8" s="5" t="n">
        <v>52</v>
      </c>
      <c r="D8" s="5" t="n">
        <v>196</v>
      </c>
    </row>
    <row r="9" spans="1:4">
      <c r="A9" s="4" t="s">
        <v>1687</v>
      </c>
      <c r="B9" s="5" t="n">
        <v>-12102</v>
      </c>
      <c r="C9" s="5" t="n">
        <v>-9521</v>
      </c>
      <c r="D9" s="5" t="n">
        <v>-8141</v>
      </c>
    </row>
    <row r="10" spans="1:4">
      <c r="A10" s="4" t="s">
        <v>1688</v>
      </c>
      <c r="B10" s="5" t="n">
        <v>7123</v>
      </c>
      <c r="C10" s="5" t="n">
        <v>2975</v>
      </c>
      <c r="D10" s="5" t="n">
        <v>469</v>
      </c>
    </row>
    <row r="11" spans="1:4">
      <c r="A11" s="4" t="s">
        <v>1689</v>
      </c>
      <c r="B11" s="5" t="n">
        <v>0</v>
      </c>
      <c r="C11" s="5" t="n">
        <v>43</v>
      </c>
      <c r="D11" s="5" t="n">
        <v>0</v>
      </c>
    </row>
    <row r="12" spans="1:4">
      <c r="A12" s="4" t="s">
        <v>1690</v>
      </c>
      <c r="B12" s="5" t="n">
        <v>7123</v>
      </c>
      <c r="C12" s="5" t="n">
        <v>3018</v>
      </c>
      <c r="D12" s="5" t="n">
        <v>469</v>
      </c>
    </row>
    <row r="13" spans="1:4">
      <c r="A13" s="4" t="s">
        <v>1691</v>
      </c>
    </row>
    <row r="14" spans="1:4">
      <c r="A14" s="3" t="s">
        <v>1611</v>
      </c>
    </row>
    <row r="15" spans="1:4">
      <c r="A15" s="4" t="s">
        <v>1683</v>
      </c>
      <c r="B15" s="5" t="n">
        <v>133</v>
      </c>
      <c r="C15" s="5" t="n">
        <v>107</v>
      </c>
      <c r="D15" s="5" t="n">
        <v>110</v>
      </c>
    </row>
    <row r="16" spans="1:4">
      <c r="A16" s="4" t="s">
        <v>1684</v>
      </c>
      <c r="B16" s="5" t="n">
        <v>1309</v>
      </c>
      <c r="C16" s="5" t="n">
        <v>1305</v>
      </c>
      <c r="D16" s="5" t="n">
        <v>1292</v>
      </c>
    </row>
    <row r="17" spans="1:4">
      <c r="A17" s="4" t="s">
        <v>1685</v>
      </c>
      <c r="B17" s="5" t="n">
        <v>-1074</v>
      </c>
      <c r="C17" s="5" t="n">
        <v>-947</v>
      </c>
      <c r="D17" s="5" t="n">
        <v>-913</v>
      </c>
    </row>
    <row r="18" spans="1:4">
      <c r="A18" s="4" t="s">
        <v>1686</v>
      </c>
      <c r="B18" s="5" t="n">
        <v>0</v>
      </c>
      <c r="C18" s="5" t="n">
        <v>95</v>
      </c>
      <c r="D18" s="5" t="n">
        <v>170</v>
      </c>
    </row>
    <row r="19" spans="1:4">
      <c r="A19" s="4" t="s">
        <v>1687</v>
      </c>
      <c r="B19" s="5" t="n">
        <v>387</v>
      </c>
      <c r="C19" s="5" t="n">
        <v>567</v>
      </c>
      <c r="D19" s="5" t="n">
        <v>810</v>
      </c>
    </row>
    <row r="20" spans="1:4">
      <c r="A20" s="4" t="s">
        <v>1688</v>
      </c>
      <c r="B20" s="5" t="n">
        <v>-19</v>
      </c>
      <c r="C20" s="5" t="n">
        <v>-7</v>
      </c>
      <c r="D20" s="5" t="n">
        <v>-151</v>
      </c>
    </row>
    <row r="21" spans="1:4">
      <c r="A21" s="4" t="s">
        <v>1689</v>
      </c>
      <c r="B21" s="5" t="n">
        <v>99</v>
      </c>
      <c r="C21" s="5" t="n">
        <v>0</v>
      </c>
      <c r="D21" s="5" t="n">
        <v>0</v>
      </c>
    </row>
    <row r="22" spans="1:4">
      <c r="A22" s="4" t="s">
        <v>1690</v>
      </c>
      <c r="B22" s="7" t="n">
        <v>80</v>
      </c>
      <c r="C22" s="7" t="n">
        <v>-7</v>
      </c>
      <c r="D22" s="7" t="n">
        <v>-1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35</v>
      </c>
      <c r="D2" s="2" t="s">
        <v>106</v>
      </c>
    </row>
    <row r="3" spans="1:4">
      <c r="A3" s="4" t="s">
        <v>1613</v>
      </c>
    </row>
    <row r="4" spans="1:4">
      <c r="A4" s="3" t="s">
        <v>1693</v>
      </c>
    </row>
    <row r="5" spans="1:4">
      <c r="A5" s="4" t="s">
        <v>1694</v>
      </c>
      <c r="B5" s="7" t="n">
        <v>840884</v>
      </c>
      <c r="C5" s="7" t="n">
        <v>804542</v>
      </c>
    </row>
    <row r="6" spans="1:4">
      <c r="A6" s="4" t="s">
        <v>1683</v>
      </c>
      <c r="B6" s="5" t="n">
        <v>41</v>
      </c>
      <c r="C6" s="5" t="n">
        <v>37</v>
      </c>
      <c r="D6" s="7" t="n">
        <v>39</v>
      </c>
    </row>
    <row r="7" spans="1:4">
      <c r="A7" s="4" t="s">
        <v>1684</v>
      </c>
      <c r="B7" s="5" t="n">
        <v>27877</v>
      </c>
      <c r="C7" s="5" t="n">
        <v>29380</v>
      </c>
      <c r="D7" s="5" t="n">
        <v>31216</v>
      </c>
    </row>
    <row r="8" spans="1:4">
      <c r="A8" s="4" t="s">
        <v>1687</v>
      </c>
      <c r="B8" s="5" t="n">
        <v>-68724</v>
      </c>
      <c r="C8" s="5" t="n">
        <v>63876</v>
      </c>
    </row>
    <row r="9" spans="1:4">
      <c r="A9" s="4" t="s">
        <v>1695</v>
      </c>
      <c r="B9" s="5" t="n">
        <v>-34769</v>
      </c>
      <c r="C9" s="5" t="n">
        <v>-56951</v>
      </c>
    </row>
    <row r="10" spans="1:4">
      <c r="A10" s="4" t="s">
        <v>1696</v>
      </c>
      <c r="B10" s="5" t="n">
        <v>765309</v>
      </c>
      <c r="C10" s="5" t="n">
        <v>840884</v>
      </c>
      <c r="D10" s="5" t="n">
        <v>804542</v>
      </c>
    </row>
    <row r="11" spans="1:4">
      <c r="A11" s="3" t="s">
        <v>1697</v>
      </c>
    </row>
    <row r="12" spans="1:4">
      <c r="A12" s="4" t="s">
        <v>1698</v>
      </c>
      <c r="B12" s="5" t="n">
        <v>811244</v>
      </c>
      <c r="C12" s="5" t="n">
        <v>778872</v>
      </c>
    </row>
    <row r="13" spans="1:4">
      <c r="A13" s="4" t="s">
        <v>1699</v>
      </c>
      <c r="B13" s="5" t="n">
        <v>-49470</v>
      </c>
      <c r="C13" s="5" t="n">
        <v>84534</v>
      </c>
    </row>
    <row r="14" spans="1:4">
      <c r="A14" s="4" t="s">
        <v>1614</v>
      </c>
      <c r="B14" s="5" t="n">
        <v>3948</v>
      </c>
      <c r="C14" s="5" t="n">
        <v>4789</v>
      </c>
    </row>
    <row r="15" spans="1:4">
      <c r="A15" s="4" t="s">
        <v>1700</v>
      </c>
      <c r="B15" s="5" t="n">
        <v>0</v>
      </c>
      <c r="C15" s="5" t="n">
        <v>0</v>
      </c>
    </row>
    <row r="16" spans="1:4">
      <c r="A16" s="4" t="s">
        <v>1701</v>
      </c>
      <c r="B16" s="5" t="n">
        <v>-34769</v>
      </c>
      <c r="C16" s="5" t="n">
        <v>-56951</v>
      </c>
    </row>
    <row r="17" spans="1:4">
      <c r="A17" s="4" t="s">
        <v>1702</v>
      </c>
      <c r="B17" s="5" t="n">
        <v>730953</v>
      </c>
      <c r="C17" s="5" t="n">
        <v>811244</v>
      </c>
      <c r="D17" s="5" t="n">
        <v>778872</v>
      </c>
    </row>
    <row r="18" spans="1:4">
      <c r="A18" s="4" t="s">
        <v>1703</v>
      </c>
      <c r="B18" s="5" t="n">
        <v>-34356</v>
      </c>
      <c r="C18" s="5" t="n">
        <v>-29640</v>
      </c>
    </row>
    <row r="19" spans="1:4">
      <c r="A19" s="3" t="s">
        <v>1704</v>
      </c>
    </row>
    <row r="20" spans="1:4">
      <c r="A20" s="4" t="s">
        <v>58</v>
      </c>
      <c r="B20" s="5" t="n">
        <v>1911</v>
      </c>
      <c r="C20" s="5" t="n">
        <v>11238</v>
      </c>
    </row>
    <row r="21" spans="1:4">
      <c r="A21" s="4" t="s">
        <v>74</v>
      </c>
      <c r="B21" s="5" t="n">
        <v>-36267</v>
      </c>
      <c r="C21" s="5" t="n">
        <v>-40878</v>
      </c>
    </row>
    <row r="22" spans="1:4">
      <c r="A22" s="4" t="s">
        <v>1705</v>
      </c>
      <c r="B22" s="5" t="n">
        <v>-34356</v>
      </c>
      <c r="C22" s="5" t="n">
        <v>-29640</v>
      </c>
    </row>
    <row r="23" spans="1:4">
      <c r="A23" s="4" t="s">
        <v>1691</v>
      </c>
    </row>
    <row r="24" spans="1:4">
      <c r="A24" s="3" t="s">
        <v>1693</v>
      </c>
    </row>
    <row r="25" spans="1:4">
      <c r="A25" s="4" t="s">
        <v>1694</v>
      </c>
      <c r="B25" s="5" t="n">
        <v>39562</v>
      </c>
      <c r="C25" s="5" t="n">
        <v>35403</v>
      </c>
    </row>
    <row r="26" spans="1:4">
      <c r="A26" s="4" t="s">
        <v>1683</v>
      </c>
      <c r="B26" s="5" t="n">
        <v>133</v>
      </c>
      <c r="C26" s="5" t="n">
        <v>107</v>
      </c>
      <c r="D26" s="5" t="n">
        <v>110</v>
      </c>
    </row>
    <row r="27" spans="1:4">
      <c r="A27" s="4" t="s">
        <v>1684</v>
      </c>
      <c r="B27" s="5" t="n">
        <v>1309</v>
      </c>
      <c r="C27" s="5" t="n">
        <v>1305</v>
      </c>
      <c r="D27" s="5" t="n">
        <v>1292</v>
      </c>
    </row>
    <row r="28" spans="1:4">
      <c r="A28" s="4" t="s">
        <v>1687</v>
      </c>
      <c r="B28" s="5" t="n">
        <v>-3648</v>
      </c>
      <c r="C28" s="5" t="n">
        <v>3733</v>
      </c>
    </row>
    <row r="29" spans="1:4">
      <c r="A29" s="4" t="s">
        <v>1695</v>
      </c>
      <c r="B29" s="5" t="n">
        <v>-2182</v>
      </c>
      <c r="C29" s="5" t="n">
        <v>-986</v>
      </c>
    </row>
    <row r="30" spans="1:4">
      <c r="A30" s="4" t="s">
        <v>1696</v>
      </c>
      <c r="B30" s="5" t="n">
        <v>35174</v>
      </c>
      <c r="C30" s="5" t="n">
        <v>39562</v>
      </c>
      <c r="D30" s="5" t="n">
        <v>35403</v>
      </c>
    </row>
    <row r="31" spans="1:4">
      <c r="A31" s="3" t="s">
        <v>1697</v>
      </c>
    </row>
    <row r="32" spans="1:4">
      <c r="A32" s="4" t="s">
        <v>1698</v>
      </c>
      <c r="B32" s="5" t="n">
        <v>18753</v>
      </c>
      <c r="C32" s="5" t="n">
        <v>16717</v>
      </c>
    </row>
    <row r="33" spans="1:4">
      <c r="A33" s="4" t="s">
        <v>1699</v>
      </c>
      <c r="B33" s="5" t="n">
        <v>-928</v>
      </c>
      <c r="C33" s="5" t="n">
        <v>2458</v>
      </c>
    </row>
    <row r="34" spans="1:4">
      <c r="A34" s="4" t="s">
        <v>1614</v>
      </c>
      <c r="B34" s="5" t="n">
        <v>1789</v>
      </c>
      <c r="C34" s="5" t="n">
        <v>564</v>
      </c>
    </row>
    <row r="35" spans="1:4">
      <c r="A35" s="4" t="s">
        <v>1700</v>
      </c>
      <c r="B35" s="5" t="n">
        <v>-2182</v>
      </c>
      <c r="C35" s="5" t="n">
        <v>-986</v>
      </c>
    </row>
    <row r="36" spans="1:4">
      <c r="A36" s="4" t="s">
        <v>1701</v>
      </c>
      <c r="B36" s="5" t="n">
        <v>0</v>
      </c>
      <c r="C36" s="5" t="n">
        <v>0</v>
      </c>
    </row>
    <row r="37" spans="1:4">
      <c r="A37" s="4" t="s">
        <v>1702</v>
      </c>
      <c r="B37" s="5" t="n">
        <v>17432</v>
      </c>
      <c r="C37" s="5" t="n">
        <v>18753</v>
      </c>
      <c r="D37" s="7" t="n">
        <v>16717</v>
      </c>
    </row>
    <row r="38" spans="1:4">
      <c r="A38" s="4" t="s">
        <v>1703</v>
      </c>
      <c r="B38" s="5" t="n">
        <v>-17742</v>
      </c>
      <c r="C38" s="5" t="n">
        <v>-20809</v>
      </c>
    </row>
    <row r="39" spans="1:4">
      <c r="A39" s="3" t="s">
        <v>1704</v>
      </c>
    </row>
    <row r="40" spans="1:4">
      <c r="A40" s="4" t="s">
        <v>58</v>
      </c>
      <c r="B40" s="5" t="n">
        <v>14356</v>
      </c>
      <c r="C40" s="5" t="n">
        <v>15254</v>
      </c>
    </row>
    <row r="41" spans="1:4">
      <c r="A41" s="4" t="s">
        <v>74</v>
      </c>
      <c r="B41" s="5" t="n">
        <v>-32098</v>
      </c>
      <c r="C41" s="5" t="n">
        <v>-36063</v>
      </c>
    </row>
    <row r="42" spans="1:4">
      <c r="A42" s="4" t="s">
        <v>1705</v>
      </c>
      <c r="B42" s="7" t="n">
        <v>-17742</v>
      </c>
      <c r="C42" s="7" t="n">
        <v>-2080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35</v>
      </c>
    </row>
    <row r="2" spans="1:3">
      <c r="A2" s="4" t="s">
        <v>1613</v>
      </c>
    </row>
    <row r="3" spans="1:3">
      <c r="A3" s="3" t="s">
        <v>1611</v>
      </c>
    </row>
    <row r="4" spans="1:3">
      <c r="A4" s="4" t="s">
        <v>1707</v>
      </c>
      <c r="B4" s="7" t="n">
        <v>36267</v>
      </c>
      <c r="C4" s="7" t="n">
        <v>40878</v>
      </c>
    </row>
    <row r="5" spans="1:3">
      <c r="A5" s="4" t="s">
        <v>1708</v>
      </c>
      <c r="B5" s="5" t="n">
        <v>-34356</v>
      </c>
      <c r="C5" s="5" t="n">
        <v>-29640</v>
      </c>
    </row>
    <row r="6" spans="1:3">
      <c r="A6" s="4" t="s">
        <v>1691</v>
      </c>
    </row>
    <row r="7" spans="1:3">
      <c r="A7" s="3" t="s">
        <v>1611</v>
      </c>
    </row>
    <row r="8" spans="1:3">
      <c r="A8" s="4" t="s">
        <v>1707</v>
      </c>
      <c r="B8" s="5" t="n">
        <v>32098</v>
      </c>
      <c r="C8" s="5" t="n">
        <v>36063</v>
      </c>
    </row>
    <row r="9" spans="1:3">
      <c r="A9" s="4" t="s">
        <v>1708</v>
      </c>
      <c r="B9" s="5" t="n">
        <v>-17742</v>
      </c>
      <c r="C9" s="5" t="n">
        <v>-20809</v>
      </c>
    </row>
    <row r="10" spans="1:3">
      <c r="A10" s="4" t="s">
        <v>1620</v>
      </c>
    </row>
    <row r="11" spans="1:3">
      <c r="A11" s="3" t="s">
        <v>1611</v>
      </c>
    </row>
    <row r="12" spans="1:3">
      <c r="A12" s="4" t="s">
        <v>1708</v>
      </c>
      <c r="B12" s="7" t="n">
        <v>1900</v>
      </c>
      <c r="C12" s="7" t="n">
        <v>112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2</v>
      </c>
      <c r="C1" s="2" t="s">
        <v>35</v>
      </c>
    </row>
    <row r="2" spans="1:3">
      <c r="A2" s="4" t="s">
        <v>1613</v>
      </c>
    </row>
    <row r="3" spans="1:3">
      <c r="A3" s="3" t="s">
        <v>1710</v>
      </c>
    </row>
    <row r="4" spans="1:3">
      <c r="A4" s="4" t="s">
        <v>1686</v>
      </c>
      <c r="B4" s="7" t="n">
        <v>0</v>
      </c>
      <c r="C4" s="7" t="n">
        <v>0</v>
      </c>
    </row>
    <row r="5" spans="1:3">
      <c r="A5" s="4" t="s">
        <v>1711</v>
      </c>
      <c r="B5" s="5" t="n">
        <v>387058</v>
      </c>
      <c r="C5" s="5" t="n">
        <v>385517</v>
      </c>
    </row>
    <row r="6" spans="1:3">
      <c r="A6" s="4" t="s">
        <v>177</v>
      </c>
      <c r="B6" s="5" t="n">
        <v>387058</v>
      </c>
      <c r="C6" s="5" t="n">
        <v>385517</v>
      </c>
    </row>
    <row r="7" spans="1:3">
      <c r="A7" s="4" t="s">
        <v>1691</v>
      </c>
    </row>
    <row r="8" spans="1:3">
      <c r="A8" s="3" t="s">
        <v>1710</v>
      </c>
    </row>
    <row r="9" spans="1:3">
      <c r="A9" s="4" t="s">
        <v>1686</v>
      </c>
      <c r="B9" s="5" t="n">
        <v>0</v>
      </c>
      <c r="C9" s="5" t="n">
        <v>0</v>
      </c>
    </row>
    <row r="10" spans="1:3">
      <c r="A10" s="4" t="s">
        <v>1711</v>
      </c>
      <c r="B10" s="5" t="n">
        <v>-6451</v>
      </c>
      <c r="C10" s="5" t="n">
        <v>-5093</v>
      </c>
    </row>
    <row r="11" spans="1:3">
      <c r="A11" s="4" t="s">
        <v>177</v>
      </c>
      <c r="B11" s="7" t="n">
        <v>-6451</v>
      </c>
      <c r="C11" s="7" t="n">
        <v>-50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2</v>
      </c>
      <c r="B1" s="2" t="s">
        <v>1</v>
      </c>
    </row>
    <row r="2" spans="1:3">
      <c r="B2" s="2" t="s">
        <v>2</v>
      </c>
      <c r="C2" s="2" t="s">
        <v>35</v>
      </c>
    </row>
    <row r="3" spans="1:3">
      <c r="A3" s="4" t="s">
        <v>1613</v>
      </c>
    </row>
    <row r="4" spans="1:3">
      <c r="A4" s="3" t="s">
        <v>1713</v>
      </c>
    </row>
    <row r="5" spans="1:3">
      <c r="A5" s="4" t="s">
        <v>1714</v>
      </c>
      <c r="B5" s="7" t="n">
        <v>13643</v>
      </c>
      <c r="C5" s="7" t="n">
        <v>15357</v>
      </c>
    </row>
    <row r="6" spans="1:3">
      <c r="A6" s="3" t="s">
        <v>1715</v>
      </c>
    </row>
    <row r="7" spans="1:3">
      <c r="A7" s="4" t="s">
        <v>1716</v>
      </c>
      <c r="B7" s="5" t="n">
        <v>0</v>
      </c>
      <c r="C7" s="5" t="n">
        <v>-52</v>
      </c>
    </row>
    <row r="8" spans="1:3">
      <c r="A8" s="4" t="s">
        <v>1687</v>
      </c>
      <c r="B8" s="5" t="n">
        <v>-12102</v>
      </c>
      <c r="C8" s="5" t="n">
        <v>-9521</v>
      </c>
    </row>
    <row r="9" spans="1:3">
      <c r="A9" s="4" t="s">
        <v>1717</v>
      </c>
      <c r="B9" s="5" t="n">
        <v>1541</v>
      </c>
      <c r="C9" s="5" t="n">
        <v>5784</v>
      </c>
    </row>
    <row r="10" spans="1:3">
      <c r="A10" s="4" t="s">
        <v>1691</v>
      </c>
    </row>
    <row r="11" spans="1:3">
      <c r="A11" s="3" t="s">
        <v>1713</v>
      </c>
    </row>
    <row r="12" spans="1:3">
      <c r="A12" s="4" t="s">
        <v>1714</v>
      </c>
      <c r="B12" s="5" t="n">
        <v>-1646</v>
      </c>
      <c r="C12" s="5" t="n">
        <v>2222</v>
      </c>
    </row>
    <row r="13" spans="1:3">
      <c r="A13" s="3" t="s">
        <v>1715</v>
      </c>
    </row>
    <row r="14" spans="1:3">
      <c r="A14" s="4" t="s">
        <v>1716</v>
      </c>
      <c r="B14" s="5" t="n">
        <v>0</v>
      </c>
      <c r="C14" s="5" t="n">
        <v>-95</v>
      </c>
    </row>
    <row r="15" spans="1:3">
      <c r="A15" s="4" t="s">
        <v>1687</v>
      </c>
      <c r="B15" s="5" t="n">
        <v>288</v>
      </c>
      <c r="C15" s="5" t="n">
        <v>567</v>
      </c>
    </row>
    <row r="16" spans="1:3">
      <c r="A16" s="4" t="s">
        <v>1717</v>
      </c>
      <c r="B16" s="7" t="n">
        <v>-1358</v>
      </c>
      <c r="C16" s="7" t="n">
        <v>269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18</v>
      </c>
      <c r="B1" s="2" t="s">
        <v>1</v>
      </c>
    </row>
    <row r="2" spans="1:2">
      <c r="B2" s="2" t="s">
        <v>641</v>
      </c>
    </row>
    <row r="3" spans="1:2">
      <c r="A3" s="3" t="s">
        <v>1710</v>
      </c>
    </row>
    <row r="4" spans="1:2">
      <c r="A4" s="4" t="s">
        <v>1719</v>
      </c>
      <c r="B4" s="4" t="s">
        <v>788</v>
      </c>
    </row>
    <row r="5" spans="1:2">
      <c r="A5" s="4" t="s">
        <v>1720</v>
      </c>
      <c r="B5" s="4" t="s">
        <v>788</v>
      </c>
    </row>
    <row r="6" spans="1:2">
      <c r="A6" s="4" t="s">
        <v>1613</v>
      </c>
    </row>
    <row r="7" spans="1:2">
      <c r="A7" s="3" t="s">
        <v>1721</v>
      </c>
    </row>
    <row r="8" spans="1:2">
      <c r="A8" s="5" t="n">
        <v>2019</v>
      </c>
      <c r="B8" s="7" t="n">
        <v>38642</v>
      </c>
    </row>
    <row r="9" spans="1:2">
      <c r="A9" s="5" t="n">
        <v>2020</v>
      </c>
      <c r="B9" s="5" t="n">
        <v>40904</v>
      </c>
    </row>
    <row r="10" spans="1:2">
      <c r="A10" s="5" t="n">
        <v>2021</v>
      </c>
      <c r="B10" s="5" t="n">
        <v>42708</v>
      </c>
    </row>
    <row r="11" spans="1:2">
      <c r="A11" s="5" t="n">
        <v>2022</v>
      </c>
      <c r="B11" s="5" t="n">
        <v>43480</v>
      </c>
    </row>
    <row r="12" spans="1:2">
      <c r="A12" s="5" t="n">
        <v>2023</v>
      </c>
      <c r="B12" s="5" t="n">
        <v>44781</v>
      </c>
    </row>
    <row r="13" spans="1:2">
      <c r="A13" s="4" t="s">
        <v>1722</v>
      </c>
      <c r="B13" s="5" t="n">
        <v>238274</v>
      </c>
    </row>
    <row r="14" spans="1:2">
      <c r="A14" s="4" t="s">
        <v>1691</v>
      </c>
    </row>
    <row r="15" spans="1:2">
      <c r="A15" s="3" t="s">
        <v>1721</v>
      </c>
    </row>
    <row r="16" spans="1:2">
      <c r="A16" s="5" t="n">
        <v>2019</v>
      </c>
      <c r="B16" s="5" t="n">
        <v>1663</v>
      </c>
    </row>
    <row r="17" spans="1:2">
      <c r="A17" s="5" t="n">
        <v>2020</v>
      </c>
      <c r="B17" s="5" t="n">
        <v>1717</v>
      </c>
    </row>
    <row r="18" spans="1:2">
      <c r="A18" s="5" t="n">
        <v>2021</v>
      </c>
      <c r="B18" s="5" t="n">
        <v>1775</v>
      </c>
    </row>
    <row r="19" spans="1:2">
      <c r="A19" s="5" t="n">
        <v>2022</v>
      </c>
      <c r="B19" s="5" t="n">
        <v>1836</v>
      </c>
    </row>
    <row r="20" spans="1:2">
      <c r="A20" s="5" t="n">
        <v>2023</v>
      </c>
      <c r="B20" s="5" t="n">
        <v>1900</v>
      </c>
    </row>
    <row r="21" spans="1:2">
      <c r="A21" s="4" t="s">
        <v>1722</v>
      </c>
      <c r="B21" s="7" t="n">
        <v>1034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3</v>
      </c>
      <c r="B1" s="2" t="s">
        <v>2</v>
      </c>
      <c r="C1" s="2" t="s">
        <v>35</v>
      </c>
      <c r="D1" s="2" t="s">
        <v>106</v>
      </c>
    </row>
    <row r="2" spans="1:4">
      <c r="A2" s="3" t="s">
        <v>1710</v>
      </c>
    </row>
    <row r="3" spans="1:4">
      <c r="A3" s="4" t="s">
        <v>1616</v>
      </c>
      <c r="B3" s="7" t="n">
        <v>730953</v>
      </c>
      <c r="C3" s="7" t="n">
        <v>811244</v>
      </c>
      <c r="D3" s="7" t="n">
        <v>778872</v>
      </c>
    </row>
    <row r="4" spans="1:4">
      <c r="A4" s="4" t="s">
        <v>1724</v>
      </c>
    </row>
    <row r="5" spans="1:4">
      <c r="A5" s="3" t="s">
        <v>1710</v>
      </c>
    </row>
    <row r="6" spans="1:4">
      <c r="A6" s="4" t="s">
        <v>1616</v>
      </c>
      <c r="B6" s="5" t="n">
        <v>13855</v>
      </c>
      <c r="C6" s="5" t="n">
        <v>21152</v>
      </c>
    </row>
    <row r="7" spans="1:4">
      <c r="A7" s="4" t="s">
        <v>718</v>
      </c>
    </row>
    <row r="8" spans="1:4">
      <c r="A8" s="3" t="s">
        <v>1710</v>
      </c>
    </row>
    <row r="9" spans="1:4">
      <c r="A9" s="4" t="s">
        <v>1616</v>
      </c>
      <c r="B9" s="5" t="n">
        <v>28626</v>
      </c>
      <c r="C9" s="5" t="n">
        <v>27173</v>
      </c>
    </row>
    <row r="10" spans="1:4">
      <c r="A10" s="4" t="s">
        <v>1725</v>
      </c>
    </row>
    <row r="11" spans="1:4">
      <c r="A11" s="3" t="s">
        <v>1710</v>
      </c>
    </row>
    <row r="12" spans="1:4">
      <c r="A12" s="4" t="s">
        <v>1616</v>
      </c>
      <c r="B12" s="5" t="n">
        <v>688472</v>
      </c>
      <c r="C12" s="5" t="n">
        <v>762919</v>
      </c>
    </row>
    <row r="13" spans="1:4">
      <c r="A13" s="12" t="n">
        <v>1</v>
      </c>
    </row>
    <row r="14" spans="1:4">
      <c r="A14" s="3" t="s">
        <v>1710</v>
      </c>
    </row>
    <row r="15" spans="1:4">
      <c r="A15" s="4" t="s">
        <v>1616</v>
      </c>
      <c r="B15" s="5" t="n">
        <v>13855</v>
      </c>
      <c r="C15" s="5" t="n">
        <v>21152</v>
      </c>
    </row>
    <row r="16" spans="1:4">
      <c r="A16" s="4" t="s">
        <v>1726</v>
      </c>
    </row>
    <row r="17" spans="1:4">
      <c r="A17" s="3" t="s">
        <v>1710</v>
      </c>
    </row>
    <row r="18" spans="1:4">
      <c r="A18" s="4" t="s">
        <v>1616</v>
      </c>
      <c r="B18" s="5" t="n">
        <v>13855</v>
      </c>
      <c r="C18" s="5" t="n">
        <v>21152</v>
      </c>
    </row>
    <row r="19" spans="1:4">
      <c r="A19" s="4" t="s">
        <v>1727</v>
      </c>
    </row>
    <row r="20" spans="1:4">
      <c r="A20" s="3" t="s">
        <v>1710</v>
      </c>
    </row>
    <row r="21" spans="1:4">
      <c r="A21" s="4" t="s">
        <v>1616</v>
      </c>
      <c r="B21" s="5" t="n">
        <v>0</v>
      </c>
      <c r="C21" s="5" t="n">
        <v>0</v>
      </c>
    </row>
    <row r="22" spans="1:4">
      <c r="A22" s="4" t="s">
        <v>1728</v>
      </c>
    </row>
    <row r="23" spans="1:4">
      <c r="A23" s="3" t="s">
        <v>1710</v>
      </c>
    </row>
    <row r="24" spans="1:4">
      <c r="A24" s="4" t="s">
        <v>1616</v>
      </c>
      <c r="B24" s="5" t="n">
        <v>0</v>
      </c>
      <c r="C24" s="5" t="n">
        <v>0</v>
      </c>
    </row>
    <row r="25" spans="1:4">
      <c r="A25" s="12" t="n">
        <v>2</v>
      </c>
    </row>
    <row r="26" spans="1:4">
      <c r="A26" s="3" t="s">
        <v>1710</v>
      </c>
    </row>
    <row r="27" spans="1:4">
      <c r="A27" s="4" t="s">
        <v>1616</v>
      </c>
      <c r="B27" s="5" t="n">
        <v>717098</v>
      </c>
      <c r="C27" s="5" t="n">
        <v>790092</v>
      </c>
    </row>
    <row r="28" spans="1:4">
      <c r="A28" s="4" t="s">
        <v>1729</v>
      </c>
    </row>
    <row r="29" spans="1:4">
      <c r="A29" s="3" t="s">
        <v>1710</v>
      </c>
    </row>
    <row r="30" spans="1:4">
      <c r="A30" s="4" t="s">
        <v>1616</v>
      </c>
      <c r="B30" s="5" t="n">
        <v>0</v>
      </c>
      <c r="C30" s="5" t="n">
        <v>0</v>
      </c>
    </row>
    <row r="31" spans="1:4">
      <c r="A31" s="4" t="s">
        <v>1730</v>
      </c>
    </row>
    <row r="32" spans="1:4">
      <c r="A32" s="3" t="s">
        <v>1710</v>
      </c>
    </row>
    <row r="33" spans="1:4">
      <c r="A33" s="4" t="s">
        <v>1616</v>
      </c>
      <c r="B33" s="5" t="n">
        <v>28626</v>
      </c>
      <c r="C33" s="5" t="n">
        <v>27173</v>
      </c>
    </row>
    <row r="34" spans="1:4">
      <c r="A34" s="4" t="s">
        <v>1731</v>
      </c>
    </row>
    <row r="35" spans="1:4">
      <c r="A35" s="3" t="s">
        <v>1710</v>
      </c>
    </row>
    <row r="36" spans="1:4">
      <c r="A36" s="4" t="s">
        <v>1616</v>
      </c>
      <c r="B36" s="5" t="n">
        <v>688472</v>
      </c>
      <c r="C36" s="5" t="n">
        <v>762919</v>
      </c>
    </row>
    <row r="37" spans="1:4">
      <c r="A37" s="12" t="n">
        <v>3</v>
      </c>
    </row>
    <row r="38" spans="1:4">
      <c r="A38" s="3" t="s">
        <v>1710</v>
      </c>
    </row>
    <row r="39" spans="1:4">
      <c r="A39" s="4" t="s">
        <v>1616</v>
      </c>
      <c r="B39" s="5" t="n">
        <v>0</v>
      </c>
      <c r="C39" s="5" t="n">
        <v>0</v>
      </c>
    </row>
    <row r="40" spans="1:4">
      <c r="A40" s="4" t="s">
        <v>1732</v>
      </c>
    </row>
    <row r="41" spans="1:4">
      <c r="A41" s="3" t="s">
        <v>1710</v>
      </c>
    </row>
    <row r="42" spans="1:4">
      <c r="A42" s="4" t="s">
        <v>1616</v>
      </c>
      <c r="B42" s="5" t="n">
        <v>0</v>
      </c>
      <c r="C42" s="5" t="n">
        <v>0</v>
      </c>
    </row>
    <row r="43" spans="1:4">
      <c r="A43" s="4" t="s">
        <v>1733</v>
      </c>
    </row>
    <row r="44" spans="1:4">
      <c r="A44" s="3" t="s">
        <v>1710</v>
      </c>
    </row>
    <row r="45" spans="1:4">
      <c r="A45" s="4" t="s">
        <v>1616</v>
      </c>
      <c r="B45" s="5" t="n">
        <v>0</v>
      </c>
      <c r="C45" s="5" t="n">
        <v>0</v>
      </c>
    </row>
    <row r="46" spans="1:4">
      <c r="A46" s="4" t="s">
        <v>1734</v>
      </c>
    </row>
    <row r="47" spans="1:4">
      <c r="A47" s="3" t="s">
        <v>1710</v>
      </c>
    </row>
    <row r="48" spans="1:4">
      <c r="A48" s="4" t="s">
        <v>1616</v>
      </c>
      <c r="B48" s="7" t="n">
        <v>0</v>
      </c>
      <c r="C48" s="7"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5</v>
      </c>
      <c r="B1" s="2" t="s">
        <v>2</v>
      </c>
      <c r="C1" s="2" t="s">
        <v>35</v>
      </c>
      <c r="D1" s="2" t="s">
        <v>106</v>
      </c>
    </row>
    <row r="2" spans="1:4">
      <c r="A2" s="3" t="s">
        <v>1710</v>
      </c>
    </row>
    <row r="3" spans="1:4">
      <c r="A3" s="4" t="s">
        <v>1616</v>
      </c>
      <c r="B3" s="7" t="n">
        <v>17432</v>
      </c>
      <c r="C3" s="7" t="n">
        <v>18753</v>
      </c>
      <c r="D3" s="7" t="n">
        <v>16717</v>
      </c>
    </row>
    <row r="4" spans="1:4">
      <c r="A4" s="12" t="n">
        <v>1</v>
      </c>
    </row>
    <row r="5" spans="1:4">
      <c r="A5" s="3" t="s">
        <v>1710</v>
      </c>
    </row>
    <row r="6" spans="1:4">
      <c r="A6" s="4" t="s">
        <v>1616</v>
      </c>
      <c r="B6" s="5" t="n">
        <v>17432</v>
      </c>
      <c r="C6" s="5" t="n">
        <v>18753</v>
      </c>
    </row>
    <row r="7" spans="1:4">
      <c r="A7" s="12" t="n">
        <v>2</v>
      </c>
    </row>
    <row r="8" spans="1:4">
      <c r="A8" s="3" t="s">
        <v>1710</v>
      </c>
    </row>
    <row r="9" spans="1:4">
      <c r="A9" s="4" t="s">
        <v>1616</v>
      </c>
      <c r="B9" s="5" t="n">
        <v>0</v>
      </c>
      <c r="C9" s="5" t="n">
        <v>0</v>
      </c>
    </row>
    <row r="10" spans="1:4">
      <c r="A10" s="12" t="n">
        <v>3</v>
      </c>
    </row>
    <row r="11" spans="1:4">
      <c r="A11" s="3" t="s">
        <v>1710</v>
      </c>
    </row>
    <row r="12" spans="1:4">
      <c r="A12" s="4" t="s">
        <v>1616</v>
      </c>
      <c r="B12" s="5" t="n">
        <v>0</v>
      </c>
      <c r="C12" s="5" t="n">
        <v>0</v>
      </c>
    </row>
    <row r="13" spans="1:4">
      <c r="A13" s="4" t="s">
        <v>1724</v>
      </c>
    </row>
    <row r="14" spans="1:4">
      <c r="A14" s="3" t="s">
        <v>1710</v>
      </c>
    </row>
    <row r="15" spans="1:4">
      <c r="A15" s="4" t="s">
        <v>1616</v>
      </c>
      <c r="B15" s="5" t="n">
        <v>207</v>
      </c>
      <c r="C15" s="5" t="n">
        <v>364</v>
      </c>
    </row>
    <row r="16" spans="1:4">
      <c r="A16" s="4" t="s">
        <v>1736</v>
      </c>
    </row>
    <row r="17" spans="1:4">
      <c r="A17" s="3" t="s">
        <v>1710</v>
      </c>
    </row>
    <row r="18" spans="1:4">
      <c r="A18" s="4" t="s">
        <v>1616</v>
      </c>
      <c r="B18" s="5" t="n">
        <v>207</v>
      </c>
      <c r="C18" s="5" t="n">
        <v>364</v>
      </c>
    </row>
    <row r="19" spans="1:4">
      <c r="A19" s="4" t="s">
        <v>1737</v>
      </c>
    </row>
    <row r="20" spans="1:4">
      <c r="A20" s="3" t="s">
        <v>1710</v>
      </c>
    </row>
    <row r="21" spans="1:4">
      <c r="A21" s="4" t="s">
        <v>1616</v>
      </c>
      <c r="B21" s="5" t="n">
        <v>0</v>
      </c>
      <c r="C21" s="5" t="n">
        <v>0</v>
      </c>
    </row>
    <row r="22" spans="1:4">
      <c r="A22" s="4" t="s">
        <v>1738</v>
      </c>
    </row>
    <row r="23" spans="1:4">
      <c r="A23" s="3" t="s">
        <v>1710</v>
      </c>
    </row>
    <row r="24" spans="1:4">
      <c r="A24" s="4" t="s">
        <v>1616</v>
      </c>
      <c r="B24" s="5" t="n">
        <v>0</v>
      </c>
      <c r="C24" s="5" t="n">
        <v>0</v>
      </c>
    </row>
    <row r="25" spans="1:4">
      <c r="A25" s="4" t="s">
        <v>1739</v>
      </c>
    </row>
    <row r="26" spans="1:4">
      <c r="A26" s="3" t="s">
        <v>1710</v>
      </c>
    </row>
    <row r="27" spans="1:4">
      <c r="A27" s="4" t="s">
        <v>1616</v>
      </c>
      <c r="B27" s="5" t="n">
        <v>10387</v>
      </c>
      <c r="C27" s="5" t="n">
        <v>11402</v>
      </c>
    </row>
    <row r="28" spans="1:4">
      <c r="A28" s="4" t="s">
        <v>1740</v>
      </c>
    </row>
    <row r="29" spans="1:4">
      <c r="A29" s="3" t="s">
        <v>1710</v>
      </c>
    </row>
    <row r="30" spans="1:4">
      <c r="A30" s="4" t="s">
        <v>1616</v>
      </c>
      <c r="B30" s="5" t="n">
        <v>10387</v>
      </c>
      <c r="C30" s="5" t="n">
        <v>11402</v>
      </c>
    </row>
    <row r="31" spans="1:4">
      <c r="A31" s="4" t="s">
        <v>1741</v>
      </c>
    </row>
    <row r="32" spans="1:4">
      <c r="A32" s="3" t="s">
        <v>1710</v>
      </c>
    </row>
    <row r="33" spans="1:4">
      <c r="A33" s="4" t="s">
        <v>1616</v>
      </c>
      <c r="B33" s="5" t="n">
        <v>0</v>
      </c>
      <c r="C33" s="5" t="n">
        <v>0</v>
      </c>
    </row>
    <row r="34" spans="1:4">
      <c r="A34" s="4" t="s">
        <v>1742</v>
      </c>
    </row>
    <row r="35" spans="1:4">
      <c r="A35" s="3" t="s">
        <v>1710</v>
      </c>
    </row>
    <row r="36" spans="1:4">
      <c r="A36" s="4" t="s">
        <v>1616</v>
      </c>
      <c r="B36" s="5" t="n">
        <v>0</v>
      </c>
      <c r="C36" s="5" t="n">
        <v>0</v>
      </c>
    </row>
    <row r="37" spans="1:4">
      <c r="A37" s="4" t="s">
        <v>1743</v>
      </c>
    </row>
    <row r="38" spans="1:4">
      <c r="A38" s="3" t="s">
        <v>1710</v>
      </c>
    </row>
    <row r="39" spans="1:4">
      <c r="A39" s="4" t="s">
        <v>1616</v>
      </c>
      <c r="B39" s="5" t="n">
        <v>6838</v>
      </c>
      <c r="C39" s="5" t="n">
        <v>6987</v>
      </c>
    </row>
    <row r="40" spans="1:4">
      <c r="A40" s="4" t="s">
        <v>1744</v>
      </c>
    </row>
    <row r="41" spans="1:4">
      <c r="A41" s="3" t="s">
        <v>1710</v>
      </c>
    </row>
    <row r="42" spans="1:4">
      <c r="A42" s="4" t="s">
        <v>1616</v>
      </c>
      <c r="B42" s="5" t="n">
        <v>6838</v>
      </c>
      <c r="C42" s="5" t="n">
        <v>6987</v>
      </c>
    </row>
    <row r="43" spans="1:4">
      <c r="A43" s="4" t="s">
        <v>1745</v>
      </c>
    </row>
    <row r="44" spans="1:4">
      <c r="A44" s="3" t="s">
        <v>1710</v>
      </c>
    </row>
    <row r="45" spans="1:4">
      <c r="A45" s="4" t="s">
        <v>1616</v>
      </c>
      <c r="B45" s="5" t="n">
        <v>0</v>
      </c>
      <c r="C45" s="5" t="n">
        <v>0</v>
      </c>
    </row>
    <row r="46" spans="1:4">
      <c r="A46" s="4" t="s">
        <v>1746</v>
      </c>
    </row>
    <row r="47" spans="1:4">
      <c r="A47" s="3" t="s">
        <v>1710</v>
      </c>
    </row>
    <row r="48" spans="1:4">
      <c r="A48" s="4" t="s">
        <v>1616</v>
      </c>
      <c r="B48" s="7" t="n">
        <v>0</v>
      </c>
      <c r="C48"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747</v>
      </c>
      <c r="B1" s="2" t="s">
        <v>1</v>
      </c>
    </row>
    <row r="2" spans="1:4">
      <c r="B2" s="2" t="s">
        <v>1748</v>
      </c>
      <c r="C2" s="2" t="s">
        <v>1392</v>
      </c>
      <c r="D2" s="2" t="s">
        <v>1749</v>
      </c>
    </row>
    <row r="3" spans="1:4">
      <c r="A3" s="3" t="s">
        <v>1750</v>
      </c>
    </row>
    <row r="4" spans="1:4">
      <c r="A4" s="4" t="s">
        <v>1751</v>
      </c>
      <c r="B4" s="5" t="n">
        <v>1</v>
      </c>
    </row>
    <row r="5" spans="1:4">
      <c r="A5" s="4" t="s">
        <v>1752</v>
      </c>
      <c r="B5" s="5" t="n">
        <v>1260143</v>
      </c>
    </row>
    <row r="6" spans="1:4">
      <c r="A6" s="4" t="s">
        <v>1753</v>
      </c>
      <c r="B6" s="5" t="n">
        <v>6810413</v>
      </c>
    </row>
    <row r="7" spans="1:4">
      <c r="A7" s="4" t="s">
        <v>1754</v>
      </c>
      <c r="B7" s="4" t="s">
        <v>609</v>
      </c>
    </row>
    <row r="8" spans="1:4">
      <c r="A8" s="4" t="s">
        <v>1755</v>
      </c>
      <c r="B8" s="4" t="s">
        <v>1756</v>
      </c>
    </row>
    <row r="9" spans="1:4">
      <c r="A9" s="4" t="s">
        <v>1757</v>
      </c>
      <c r="B9" s="7" t="n">
        <v>65000</v>
      </c>
      <c r="C9" s="7" t="n">
        <v>65000</v>
      </c>
    </row>
    <row r="10" spans="1:4">
      <c r="A10" s="4" t="s">
        <v>1758</v>
      </c>
      <c r="B10" s="7" t="n">
        <v>3000000</v>
      </c>
      <c r="C10" s="7" t="n">
        <v>2500000</v>
      </c>
      <c r="D10" s="7" t="n">
        <v>10600000</v>
      </c>
    </row>
    <row r="11" spans="1:4">
      <c r="A11" s="4" t="s">
        <v>1759</v>
      </c>
      <c r="B11" s="5" t="n">
        <v>394296</v>
      </c>
      <c r="C11" s="5" t="n">
        <v>1483323</v>
      </c>
      <c r="D11" s="5" t="n">
        <v>971328</v>
      </c>
    </row>
    <row r="12" spans="1:4">
      <c r="A12" s="4" t="s">
        <v>1760</v>
      </c>
      <c r="B12" s="9" t="n">
        <v>3.89</v>
      </c>
      <c r="C12" s="9" t="n">
        <v>4.69</v>
      </c>
      <c r="D12" s="9" t="n">
        <v>2.95</v>
      </c>
    </row>
    <row r="13" spans="1:4">
      <c r="A13" s="4" t="s">
        <v>197</v>
      </c>
      <c r="B13" s="7" t="n">
        <v>23171000</v>
      </c>
      <c r="C13" s="7" t="n">
        <v>20627000</v>
      </c>
      <c r="D13" s="7" t="n">
        <v>17536000</v>
      </c>
    </row>
    <row r="14" spans="1:4">
      <c r="A14" s="4" t="s">
        <v>1761</v>
      </c>
      <c r="B14" s="7" t="n">
        <v>5700000</v>
      </c>
      <c r="C14" s="5" t="n">
        <v>7900000</v>
      </c>
      <c r="D14" s="5" t="n">
        <v>6700000</v>
      </c>
    </row>
    <row r="15" spans="1:4">
      <c r="A15" s="4" t="s">
        <v>1604</v>
      </c>
    </row>
    <row r="16" spans="1:4">
      <c r="A16" s="3" t="s">
        <v>1750</v>
      </c>
    </row>
    <row r="17" spans="1:4">
      <c r="A17" s="4" t="s">
        <v>1754</v>
      </c>
      <c r="B17" s="4" t="s">
        <v>1203</v>
      </c>
    </row>
    <row r="18" spans="1:4">
      <c r="A18" s="4" t="s">
        <v>1606</v>
      </c>
    </row>
    <row r="19" spans="1:4">
      <c r="A19" s="3" t="s">
        <v>1750</v>
      </c>
    </row>
    <row r="20" spans="1:4">
      <c r="A20" s="4" t="s">
        <v>1754</v>
      </c>
      <c r="B20" s="4" t="s">
        <v>1379</v>
      </c>
    </row>
    <row r="21" spans="1:4">
      <c r="A21" s="4" t="s">
        <v>1762</v>
      </c>
    </row>
    <row r="22" spans="1:4">
      <c r="A22" s="3" t="s">
        <v>1750</v>
      </c>
    </row>
    <row r="23" spans="1:4">
      <c r="A23" s="4" t="s">
        <v>1752</v>
      </c>
      <c r="B23" s="5" t="n">
        <v>0</v>
      </c>
    </row>
    <row r="24" spans="1:4">
      <c r="A24" s="4" t="s">
        <v>1763</v>
      </c>
    </row>
    <row r="25" spans="1:4">
      <c r="A25" s="3" t="s">
        <v>1750</v>
      </c>
    </row>
    <row r="26" spans="1:4">
      <c r="A26" s="4" t="s">
        <v>1764</v>
      </c>
      <c r="B26" s="7" t="n">
        <v>27800000</v>
      </c>
    </row>
    <row r="27" spans="1:4">
      <c r="A27" s="4" t="s">
        <v>1765</v>
      </c>
      <c r="B27" s="4" t="s">
        <v>1766</v>
      </c>
    </row>
    <row r="28" spans="1:4">
      <c r="A28" s="4" t="s">
        <v>1767</v>
      </c>
      <c r="B28" s="7" t="n">
        <v>12600000</v>
      </c>
      <c r="C28" s="7" t="n">
        <v>9900000</v>
      </c>
      <c r="D28" s="7" t="n">
        <v>9700000</v>
      </c>
    </row>
    <row r="29" spans="1:4">
      <c r="A29" s="4" t="s">
        <v>1593</v>
      </c>
    </row>
    <row r="30" spans="1:4">
      <c r="A30" s="3" t="s">
        <v>1750</v>
      </c>
    </row>
    <row r="31" spans="1:4">
      <c r="A31" s="4" t="s">
        <v>1764</v>
      </c>
      <c r="B31" s="7" t="n">
        <v>1800000</v>
      </c>
    </row>
    <row r="32" spans="1:4">
      <c r="A32" s="4" t="s">
        <v>1765</v>
      </c>
      <c r="B32" s="4" t="s">
        <v>1768</v>
      </c>
    </row>
    <row r="33" spans="1:4">
      <c r="A33" s="4" t="s">
        <v>1769</v>
      </c>
      <c r="B33" s="4" t="s">
        <v>1770</v>
      </c>
    </row>
    <row r="34" spans="1:4">
      <c r="A34" s="4" t="s">
        <v>1771</v>
      </c>
    </row>
    <row r="35" spans="1:4">
      <c r="A35" s="3" t="s">
        <v>1750</v>
      </c>
    </row>
    <row r="36" spans="1:4">
      <c r="A36" s="4" t="s">
        <v>1753</v>
      </c>
      <c r="B36" s="5" t="n">
        <v>8729408</v>
      </c>
    </row>
    <row r="37" spans="1:4">
      <c r="A37" s="4" t="s">
        <v>1772</v>
      </c>
    </row>
    <row r="38" spans="1:4">
      <c r="A38" s="3" t="s">
        <v>1750</v>
      </c>
    </row>
    <row r="39" spans="1:4">
      <c r="A39" s="4" t="s">
        <v>1773</v>
      </c>
      <c r="C39" s="4" t="s">
        <v>609</v>
      </c>
      <c r="D39" s="4" t="s">
        <v>609</v>
      </c>
    </row>
    <row r="40" spans="1:4">
      <c r="A40" s="4" t="s">
        <v>1774</v>
      </c>
    </row>
    <row r="41" spans="1:4">
      <c r="A41" s="3" t="s">
        <v>1750</v>
      </c>
    </row>
    <row r="42" spans="1:4">
      <c r="A42" s="4" t="s">
        <v>1775</v>
      </c>
      <c r="B42" s="4" t="s">
        <v>1756</v>
      </c>
    </row>
    <row r="43" spans="1:4">
      <c r="A43" s="4" t="s">
        <v>1776</v>
      </c>
      <c r="B43" s="4" t="s">
        <v>1777</v>
      </c>
    </row>
    <row r="44" spans="1:4">
      <c r="A44" s="4" t="s">
        <v>1778</v>
      </c>
    </row>
    <row r="45" spans="1:4">
      <c r="A45" s="3" t="s">
        <v>1750</v>
      </c>
    </row>
    <row r="46" spans="1:4">
      <c r="A46" s="4" t="s">
        <v>1754</v>
      </c>
      <c r="B46" s="4" t="s">
        <v>611</v>
      </c>
    </row>
    <row r="47" spans="1:4">
      <c r="A47" s="4" t="s">
        <v>1779</v>
      </c>
    </row>
    <row r="48" spans="1:4">
      <c r="A48" s="3" t="s">
        <v>1750</v>
      </c>
    </row>
    <row r="49" spans="1:4">
      <c r="A49" s="4" t="s">
        <v>1780</v>
      </c>
      <c r="B49" s="7" t="n">
        <v>25</v>
      </c>
    </row>
    <row r="50" spans="1:4">
      <c r="A50" s="4" t="s">
        <v>1781</v>
      </c>
    </row>
    <row r="51" spans="1:4">
      <c r="A51" s="3" t="s">
        <v>1750</v>
      </c>
    </row>
    <row r="52" spans="1:4">
      <c r="A52" s="4" t="s">
        <v>1780</v>
      </c>
      <c r="B52" s="7" t="n">
        <v>10000</v>
      </c>
    </row>
    <row r="53" spans="1:4">
      <c r="A53" s="4" t="s">
        <v>1782</v>
      </c>
    </row>
    <row r="54" spans="1:4">
      <c r="A54" s="3" t="s">
        <v>1750</v>
      </c>
    </row>
    <row r="55" spans="1:4">
      <c r="A55" s="4" t="s">
        <v>1769</v>
      </c>
      <c r="B55" s="4" t="s">
        <v>606</v>
      </c>
    </row>
    <row r="56" spans="1:4">
      <c r="A56" s="4" t="s">
        <v>1783</v>
      </c>
    </row>
    <row r="57" spans="1:4">
      <c r="A57" s="3" t="s">
        <v>1750</v>
      </c>
    </row>
    <row r="58" spans="1:4">
      <c r="A58" s="4" t="s">
        <v>1769</v>
      </c>
      <c r="B58" s="4" t="s">
        <v>61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2</v>
      </c>
      <c r="C2" s="2" t="s">
        <v>35</v>
      </c>
      <c r="D2" s="2" t="s">
        <v>106</v>
      </c>
    </row>
    <row r="3" spans="1:4">
      <c r="A3" s="3" t="s">
        <v>1785</v>
      </c>
    </row>
    <row r="4" spans="1:4">
      <c r="A4" s="4" t="s">
        <v>1786</v>
      </c>
      <c r="B4" s="5" t="n">
        <v>3971216</v>
      </c>
    </row>
    <row r="5" spans="1:4">
      <c r="A5" s="4" t="s">
        <v>1787</v>
      </c>
      <c r="B5" s="5" t="n">
        <v>1260143</v>
      </c>
    </row>
    <row r="6" spans="1:4">
      <c r="A6" s="4" t="s">
        <v>1788</v>
      </c>
      <c r="B6" s="5" t="n">
        <v>-949719</v>
      </c>
    </row>
    <row r="7" spans="1:4">
      <c r="A7" s="4" t="s">
        <v>1789</v>
      </c>
      <c r="B7" s="5" t="n">
        <v>-191816</v>
      </c>
    </row>
    <row r="8" spans="1:4">
      <c r="A8" s="4" t="s">
        <v>1790</v>
      </c>
      <c r="B8" s="5" t="n">
        <v>4089824</v>
      </c>
      <c r="C8" s="5" t="n">
        <v>3971216</v>
      </c>
    </row>
    <row r="9" spans="1:4">
      <c r="A9" s="3" t="s">
        <v>1791</v>
      </c>
    </row>
    <row r="10" spans="1:4">
      <c r="A10" s="4" t="s">
        <v>1792</v>
      </c>
      <c r="B10" s="9" t="n">
        <v>12.92</v>
      </c>
    </row>
    <row r="11" spans="1:4">
      <c r="A11" s="4" t="s">
        <v>1793</v>
      </c>
      <c r="B11" s="13" t="n">
        <v>18.7</v>
      </c>
      <c r="C11" s="9" t="n">
        <v>18.83</v>
      </c>
      <c r="D11" s="9" t="n">
        <v>12.9</v>
      </c>
    </row>
    <row r="12" spans="1:4">
      <c r="A12" s="4" t="s">
        <v>1794</v>
      </c>
      <c r="B12" s="13" t="n">
        <v>13.29</v>
      </c>
    </row>
    <row r="13" spans="1:4">
      <c r="A13" s="4" t="s">
        <v>1795</v>
      </c>
      <c r="B13" s="13" t="n">
        <v>16.57</v>
      </c>
    </row>
    <row r="14" spans="1:4">
      <c r="A14" s="4" t="s">
        <v>1796</v>
      </c>
      <c r="B14" s="9" t="n">
        <v>14.57</v>
      </c>
      <c r="C14" s="9" t="n">
        <v>12.9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797</v>
      </c>
      <c r="B1" s="2" t="s">
        <v>1</v>
      </c>
    </row>
    <row r="2" spans="1:2">
      <c r="B2" s="2" t="s">
        <v>1391</v>
      </c>
    </row>
    <row r="3" spans="1:2">
      <c r="A3" s="3" t="s">
        <v>1798</v>
      </c>
    </row>
    <row r="4" spans="1:2">
      <c r="A4" s="4" t="s">
        <v>1799</v>
      </c>
      <c r="B4" s="5" t="n">
        <v>6608571</v>
      </c>
    </row>
    <row r="5" spans="1:2">
      <c r="A5" s="4" t="s">
        <v>1752</v>
      </c>
      <c r="B5" s="5" t="n">
        <v>394296</v>
      </c>
    </row>
    <row r="6" spans="1:2">
      <c r="A6" s="4" t="s">
        <v>1800</v>
      </c>
      <c r="B6" s="5" t="n">
        <v>-376273</v>
      </c>
    </row>
    <row r="7" spans="1:2">
      <c r="A7" s="4" t="s">
        <v>1801</v>
      </c>
      <c r="B7" s="5" t="n">
        <v>-721907</v>
      </c>
    </row>
    <row r="8" spans="1:2">
      <c r="A8" s="4" t="s">
        <v>1802</v>
      </c>
      <c r="B8" s="5" t="n">
        <v>5904687</v>
      </c>
    </row>
    <row r="9" spans="1:2">
      <c r="A9" s="4" t="s">
        <v>1803</v>
      </c>
      <c r="B9" s="5" t="n">
        <v>4412367</v>
      </c>
    </row>
    <row r="10" spans="1:2">
      <c r="A10" s="4" t="s">
        <v>1804</v>
      </c>
      <c r="B10" s="5" t="n">
        <v>1492320</v>
      </c>
    </row>
    <row r="11" spans="1:2">
      <c r="A11" s="3" t="s">
        <v>1805</v>
      </c>
    </row>
    <row r="12" spans="1:2">
      <c r="A12" s="4" t="s">
        <v>1806</v>
      </c>
      <c r="B12" s="9" t="n">
        <v>16.8</v>
      </c>
    </row>
    <row r="13" spans="1:2">
      <c r="A13" s="4" t="s">
        <v>1807</v>
      </c>
      <c r="B13" s="13" t="n">
        <v>18.69</v>
      </c>
    </row>
    <row r="14" spans="1:2">
      <c r="A14" s="4" t="s">
        <v>1808</v>
      </c>
      <c r="B14" s="13" t="n">
        <v>11.91</v>
      </c>
    </row>
    <row r="15" spans="1:2">
      <c r="A15" s="4" t="s">
        <v>1809</v>
      </c>
      <c r="B15" s="13" t="n">
        <v>25.8</v>
      </c>
    </row>
    <row r="16" spans="1:2">
      <c r="A16" s="4" t="s">
        <v>1810</v>
      </c>
      <c r="B16" s="9" t="n">
        <v>16.16</v>
      </c>
    </row>
    <row r="17" spans="1:2">
      <c r="A17" s="4" t="s">
        <v>1811</v>
      </c>
      <c r="B17" s="4" t="s">
        <v>1812</v>
      </c>
    </row>
    <row r="18" spans="1:2">
      <c r="A18" s="4" t="s">
        <v>1813</v>
      </c>
      <c r="B18" s="7" t="n">
        <v>6684</v>
      </c>
    </row>
    <row r="19" spans="1:2">
      <c r="A19" s="4" t="s">
        <v>1814</v>
      </c>
      <c r="B19" s="9" t="n">
        <v>16.44</v>
      </c>
    </row>
    <row r="20" spans="1:2">
      <c r="A20" s="4" t="s">
        <v>1815</v>
      </c>
      <c r="B20" s="4" t="s">
        <v>1816</v>
      </c>
    </row>
    <row r="21" spans="1:2">
      <c r="A21" s="4" t="s">
        <v>1817</v>
      </c>
      <c r="B21" s="7" t="n">
        <v>5619</v>
      </c>
    </row>
    <row r="22" spans="1:2">
      <c r="A22" s="4" t="s">
        <v>1818</v>
      </c>
      <c r="B22" s="9" t="n">
        <v>15.35</v>
      </c>
    </row>
    <row r="23" spans="1:2">
      <c r="A23" s="4" t="s">
        <v>1819</v>
      </c>
      <c r="B23" s="4" t="s">
        <v>1820</v>
      </c>
    </row>
    <row r="24" spans="1:2">
      <c r="A24" s="4" t="s">
        <v>1821</v>
      </c>
      <c r="B24" s="7" t="n">
        <v>10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307</v>
      </c>
    </row>
    <row r="4" spans="1:2">
      <c r="A4" s="4" t="s">
        <v>262</v>
      </c>
      <c r="B4" s="4" t="s">
        <v>3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1822</v>
      </c>
      <c r="B1" s="2" t="s">
        <v>1</v>
      </c>
    </row>
    <row r="2" spans="1:4">
      <c r="B2" s="2" t="s">
        <v>2</v>
      </c>
      <c r="C2" s="2" t="s">
        <v>35</v>
      </c>
      <c r="D2" s="2" t="s">
        <v>106</v>
      </c>
    </row>
    <row r="3" spans="1:4">
      <c r="A3" s="3" t="s">
        <v>1750</v>
      </c>
    </row>
    <row r="4" spans="1:4">
      <c r="A4" s="4" t="s">
        <v>1823</v>
      </c>
      <c r="B4" s="4" t="s">
        <v>1824</v>
      </c>
      <c r="C4" s="4" t="s">
        <v>1312</v>
      </c>
      <c r="D4" s="4" t="s">
        <v>1825</v>
      </c>
    </row>
    <row r="5" spans="1:4">
      <c r="A5" s="4" t="s">
        <v>1826</v>
      </c>
      <c r="B5" s="4" t="s">
        <v>1827</v>
      </c>
      <c r="C5" s="4" t="s">
        <v>1828</v>
      </c>
      <c r="D5" s="4" t="s">
        <v>1829</v>
      </c>
    </row>
    <row r="6" spans="1:4">
      <c r="A6" s="4" t="s">
        <v>1830</v>
      </c>
      <c r="B6" s="4" t="s">
        <v>1831</v>
      </c>
      <c r="C6" s="4" t="s">
        <v>1832</v>
      </c>
      <c r="D6" s="4" t="s">
        <v>1833</v>
      </c>
    </row>
    <row r="7" spans="1:4">
      <c r="A7" s="4" t="s">
        <v>1834</v>
      </c>
      <c r="B7" s="4" t="s">
        <v>1835</v>
      </c>
      <c r="C7" s="4" t="s">
        <v>1836</v>
      </c>
      <c r="D7" s="4" t="s">
        <v>1837</v>
      </c>
    </row>
    <row r="8" spans="1:4">
      <c r="A8" s="4" t="s">
        <v>1838</v>
      </c>
      <c r="B8" s="4" t="s">
        <v>1839</v>
      </c>
      <c r="C8" s="4" t="s">
        <v>1840</v>
      </c>
      <c r="D8" s="4" t="s">
        <v>1841</v>
      </c>
    </row>
    <row r="9" spans="1:4">
      <c r="A9" s="4" t="s">
        <v>1842</v>
      </c>
      <c r="B9" s="4" t="s">
        <v>1843</v>
      </c>
      <c r="C9" s="4" t="s">
        <v>1844</v>
      </c>
      <c r="D9" s="4" t="s">
        <v>131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845</v>
      </c>
      <c r="B1" s="2" t="s">
        <v>762</v>
      </c>
      <c r="D1" s="2" t="s">
        <v>1</v>
      </c>
    </row>
    <row r="2" spans="1:6">
      <c r="B2" s="2" t="s">
        <v>865</v>
      </c>
      <c r="C2" s="2" t="s">
        <v>1846</v>
      </c>
      <c r="D2" s="2" t="s">
        <v>1847</v>
      </c>
      <c r="E2" s="2" t="s">
        <v>642</v>
      </c>
      <c r="F2" s="2" t="s">
        <v>643</v>
      </c>
    </row>
    <row r="3" spans="1:6">
      <c r="A3" s="3" t="s">
        <v>352</v>
      </c>
    </row>
    <row r="4" spans="1:6">
      <c r="A4" s="4" t="s">
        <v>1848</v>
      </c>
      <c r="D4" s="5" t="n">
        <v>4</v>
      </c>
    </row>
    <row r="5" spans="1:6">
      <c r="A5" s="3" t="s">
        <v>1849</v>
      </c>
    </row>
    <row r="6" spans="1:6">
      <c r="A6" s="4" t="s">
        <v>122</v>
      </c>
      <c r="D6" s="7" t="n">
        <v>1220317</v>
      </c>
      <c r="E6" s="7" t="n">
        <v>842314</v>
      </c>
      <c r="F6" s="7" t="n">
        <v>729084</v>
      </c>
    </row>
    <row r="7" spans="1:6">
      <c r="A7" s="4" t="s">
        <v>123</v>
      </c>
      <c r="D7" s="5" t="n">
        <v>7000</v>
      </c>
      <c r="E7" s="5" t="n">
        <v>0</v>
      </c>
      <c r="F7" s="5" t="n">
        <v>11000</v>
      </c>
    </row>
    <row r="8" spans="1:6">
      <c r="A8" s="4" t="s">
        <v>1850</v>
      </c>
      <c r="D8" s="5" t="n">
        <v>722788</v>
      </c>
      <c r="E8" s="5" t="n">
        <v>490219</v>
      </c>
      <c r="F8" s="5" t="n">
        <v>552441</v>
      </c>
    </row>
    <row r="9" spans="1:6">
      <c r="A9" s="4" t="s">
        <v>649</v>
      </c>
      <c r="D9" s="5" t="n">
        <v>1221996</v>
      </c>
      <c r="E9" s="5" t="n">
        <v>1023661</v>
      </c>
      <c r="F9" s="5" t="n">
        <v>925204</v>
      </c>
    </row>
    <row r="10" spans="1:6">
      <c r="A10" s="4" t="s">
        <v>153</v>
      </c>
      <c r="D10" s="5" t="n">
        <v>714109</v>
      </c>
      <c r="E10" s="5" t="n">
        <v>308872</v>
      </c>
      <c r="F10" s="5" t="n">
        <v>345321</v>
      </c>
    </row>
    <row r="11" spans="1:6">
      <c r="A11" s="4" t="s">
        <v>154</v>
      </c>
      <c r="D11" s="5" t="n">
        <v>157602</v>
      </c>
      <c r="E11" s="5" t="n">
        <v>131892</v>
      </c>
      <c r="F11" s="5" t="n">
        <v>106810</v>
      </c>
    </row>
    <row r="12" spans="1:6">
      <c r="A12" s="4" t="s">
        <v>155</v>
      </c>
      <c r="D12" s="5" t="n">
        <v>556507</v>
      </c>
      <c r="E12" s="5" t="n">
        <v>176980</v>
      </c>
      <c r="F12" s="5" t="n">
        <v>238511</v>
      </c>
    </row>
    <row r="13" spans="1:6">
      <c r="A13" s="4" t="s">
        <v>1851</v>
      </c>
      <c r="D13" s="5" t="n">
        <v>40225459</v>
      </c>
      <c r="E13" s="5" t="n">
        <v>29924813</v>
      </c>
      <c r="F13" s="5" t="n">
        <v>27427227</v>
      </c>
    </row>
    <row r="14" spans="1:6">
      <c r="A14" s="4" t="s">
        <v>1575</v>
      </c>
      <c r="D14" s="5" t="n">
        <v>59125</v>
      </c>
      <c r="E14" s="5" t="n">
        <v>70924</v>
      </c>
      <c r="F14" s="5" t="n">
        <v>64673</v>
      </c>
    </row>
    <row r="15" spans="1:6">
      <c r="A15" s="4" t="s">
        <v>1852</v>
      </c>
      <c r="D15" s="5" t="n">
        <v>38166</v>
      </c>
      <c r="E15" s="5" t="n">
        <v>287642</v>
      </c>
      <c r="F15" s="5" t="n">
        <v>62554</v>
      </c>
    </row>
    <row r="16" spans="1:6">
      <c r="A16" s="4" t="s">
        <v>1272</v>
      </c>
    </row>
    <row r="17" spans="1:6">
      <c r="A17" s="3" t="s">
        <v>1849</v>
      </c>
    </row>
    <row r="18" spans="1:6">
      <c r="A18" s="4" t="s">
        <v>122</v>
      </c>
      <c r="D18" s="5" t="n">
        <v>1202317</v>
      </c>
      <c r="E18" s="5" t="n">
        <v>846620</v>
      </c>
      <c r="F18" s="5" t="n">
        <v>742131</v>
      </c>
    </row>
    <row r="19" spans="1:6">
      <c r="A19" s="4" t="s">
        <v>123</v>
      </c>
      <c r="D19" s="5" t="n">
        <v>25277</v>
      </c>
      <c r="E19" s="5" t="n">
        <v>21341</v>
      </c>
      <c r="F19" s="5" t="n">
        <v>38886</v>
      </c>
    </row>
    <row r="20" spans="1:6">
      <c r="A20" s="4" t="s">
        <v>1850</v>
      </c>
      <c r="D20" s="5" t="n">
        <v>309308</v>
      </c>
      <c r="E20" s="5" t="n">
        <v>258627</v>
      </c>
      <c r="F20" s="5" t="n">
        <v>248996</v>
      </c>
    </row>
    <row r="21" spans="1:6">
      <c r="A21" s="4" t="s">
        <v>649</v>
      </c>
      <c r="D21" s="5" t="n">
        <v>824740</v>
      </c>
      <c r="E21" s="5" t="n">
        <v>626304</v>
      </c>
      <c r="F21" s="5" t="n">
        <v>612983</v>
      </c>
    </row>
    <row r="22" spans="1:6">
      <c r="A22" s="4" t="s">
        <v>153</v>
      </c>
      <c r="D22" s="5" t="n">
        <v>661608</v>
      </c>
      <c r="E22" s="5" t="n">
        <v>457602</v>
      </c>
      <c r="F22" s="5" t="n">
        <v>339258</v>
      </c>
    </row>
    <row r="23" spans="1:6">
      <c r="A23" s="4" t="s">
        <v>154</v>
      </c>
      <c r="D23" s="5" t="n">
        <v>155471</v>
      </c>
      <c r="E23" s="5" t="n">
        <v>163547</v>
      </c>
      <c r="F23" s="5" t="n">
        <v>121304</v>
      </c>
    </row>
    <row r="24" spans="1:6">
      <c r="A24" s="4" t="s">
        <v>155</v>
      </c>
      <c r="D24" s="5" t="n">
        <v>506137</v>
      </c>
      <c r="E24" s="5" t="n">
        <v>294055</v>
      </c>
      <c r="F24" s="5" t="n">
        <v>217954</v>
      </c>
    </row>
    <row r="25" spans="1:6">
      <c r="A25" s="4" t="s">
        <v>1851</v>
      </c>
      <c r="D25" s="5" t="n">
        <v>28470388</v>
      </c>
      <c r="E25" s="5" t="n">
        <v>19507765</v>
      </c>
      <c r="F25" s="5" t="n">
        <v>17137709</v>
      </c>
    </row>
    <row r="26" spans="1:6">
      <c r="A26" s="4" t="s">
        <v>1575</v>
      </c>
      <c r="D26" s="5" t="n">
        <v>29681</v>
      </c>
      <c r="E26" s="5" t="n">
        <v>43061</v>
      </c>
      <c r="F26" s="5" t="n">
        <v>38896</v>
      </c>
    </row>
    <row r="27" spans="1:6">
      <c r="A27" s="4" t="s">
        <v>1852</v>
      </c>
      <c r="D27" s="5" t="n">
        <v>34212</v>
      </c>
      <c r="E27" s="5" t="n">
        <v>274059</v>
      </c>
      <c r="F27" s="5" t="n">
        <v>51442</v>
      </c>
    </row>
    <row r="28" spans="1:6">
      <c r="A28" s="4" t="s">
        <v>1273</v>
      </c>
    </row>
    <row r="29" spans="1:6">
      <c r="A29" s="3" t="s">
        <v>1849</v>
      </c>
    </row>
    <row r="30" spans="1:6">
      <c r="A30" s="4" t="s">
        <v>122</v>
      </c>
      <c r="D30" s="5" t="n">
        <v>35715</v>
      </c>
      <c r="E30" s="5" t="n">
        <v>18065</v>
      </c>
      <c r="F30" s="5" t="n">
        <v>10802</v>
      </c>
    </row>
    <row r="31" spans="1:6">
      <c r="A31" s="4" t="s">
        <v>1850</v>
      </c>
      <c r="D31" s="5" t="n">
        <v>164767</v>
      </c>
      <c r="E31" s="5" t="n">
        <v>217082</v>
      </c>
      <c r="F31" s="5" t="n">
        <v>269344</v>
      </c>
    </row>
    <row r="32" spans="1:6">
      <c r="A32" s="4" t="s">
        <v>649</v>
      </c>
      <c r="D32" s="5" t="n">
        <v>191504</v>
      </c>
      <c r="E32" s="5" t="n">
        <v>208921</v>
      </c>
      <c r="F32" s="5" t="n">
        <v>227936</v>
      </c>
    </row>
    <row r="33" spans="1:6">
      <c r="A33" s="4" t="s">
        <v>153</v>
      </c>
      <c r="D33" s="5" t="n">
        <v>8978</v>
      </c>
      <c r="E33" s="5" t="n">
        <v>26226</v>
      </c>
      <c r="F33" s="5" t="n">
        <v>52210</v>
      </c>
    </row>
    <row r="34" spans="1:6">
      <c r="A34" s="4" t="s">
        <v>154</v>
      </c>
      <c r="D34" s="5" t="n">
        <v>1560</v>
      </c>
      <c r="E34" s="5" t="n">
        <v>8717</v>
      </c>
      <c r="F34" s="5" t="n">
        <v>18722</v>
      </c>
    </row>
    <row r="35" spans="1:6">
      <c r="A35" s="4" t="s">
        <v>155</v>
      </c>
      <c r="D35" s="5" t="n">
        <v>7418</v>
      </c>
      <c r="E35" s="5" t="n">
        <v>17509</v>
      </c>
      <c r="F35" s="5" t="n">
        <v>33488</v>
      </c>
    </row>
    <row r="36" spans="1:6">
      <c r="A36" s="4" t="s">
        <v>1851</v>
      </c>
      <c r="D36" s="5" t="n">
        <v>3299117</v>
      </c>
      <c r="E36" s="5" t="n">
        <v>2543151</v>
      </c>
      <c r="F36" s="5" t="n">
        <v>2364130</v>
      </c>
    </row>
    <row r="37" spans="1:6">
      <c r="A37" s="4" t="s">
        <v>1575</v>
      </c>
      <c r="D37" s="5" t="n">
        <v>9724</v>
      </c>
      <c r="E37" s="5" t="n">
        <v>8737</v>
      </c>
      <c r="F37" s="5" t="n">
        <v>5770</v>
      </c>
    </row>
    <row r="38" spans="1:6">
      <c r="A38" s="4" t="s">
        <v>1852</v>
      </c>
      <c r="D38" s="5" t="n">
        <v>755</v>
      </c>
      <c r="E38" s="5" t="n">
        <v>2499</v>
      </c>
      <c r="F38" s="5" t="n">
        <v>2019</v>
      </c>
    </row>
    <row r="39" spans="1:6">
      <c r="A39" s="4" t="s">
        <v>1853</v>
      </c>
    </row>
    <row r="40" spans="1:6">
      <c r="A40" s="3" t="s">
        <v>1849</v>
      </c>
    </row>
    <row r="41" spans="1:6">
      <c r="A41" s="4" t="s">
        <v>122</v>
      </c>
      <c r="D41" s="5" t="n">
        <v>-64140</v>
      </c>
      <c r="E41" s="5" t="n">
        <v>-59383</v>
      </c>
      <c r="F41" s="5" t="n">
        <v>-66215</v>
      </c>
    </row>
    <row r="42" spans="1:6">
      <c r="A42" s="4" t="s">
        <v>1850</v>
      </c>
      <c r="D42" s="5" t="n">
        <v>239252</v>
      </c>
      <c r="E42" s="5" t="n">
        <v>8878</v>
      </c>
      <c r="F42" s="5" t="n">
        <v>20453</v>
      </c>
    </row>
    <row r="43" spans="1:6">
      <c r="A43" s="4" t="s">
        <v>649</v>
      </c>
      <c r="D43" s="5" t="n">
        <v>177829</v>
      </c>
      <c r="E43" s="5" t="n">
        <v>144258</v>
      </c>
      <c r="F43" s="5" t="n">
        <v>63577</v>
      </c>
    </row>
    <row r="44" spans="1:6">
      <c r="A44" s="4" t="s">
        <v>153</v>
      </c>
      <c r="D44" s="5" t="n">
        <v>-2717</v>
      </c>
      <c r="E44" s="5" t="n">
        <v>-194763</v>
      </c>
      <c r="F44" s="5" t="n">
        <v>-109339</v>
      </c>
    </row>
    <row r="45" spans="1:6">
      <c r="A45" s="4" t="s">
        <v>154</v>
      </c>
      <c r="D45" s="5" t="n">
        <v>-10856</v>
      </c>
      <c r="E45" s="5" t="n">
        <v>-47989</v>
      </c>
      <c r="F45" s="5" t="n">
        <v>-57698</v>
      </c>
    </row>
    <row r="46" spans="1:6">
      <c r="A46" s="4" t="s">
        <v>155</v>
      </c>
      <c r="D46" s="5" t="n">
        <v>8139</v>
      </c>
      <c r="E46" s="5" t="n">
        <v>-146774</v>
      </c>
      <c r="F46" s="5" t="n">
        <v>-51641</v>
      </c>
    </row>
    <row r="47" spans="1:6">
      <c r="A47" s="4" t="s">
        <v>1851</v>
      </c>
      <c r="D47" s="5" t="n">
        <v>7092078</v>
      </c>
      <c r="E47" s="5" t="n">
        <v>6367268</v>
      </c>
      <c r="F47" s="5" t="n">
        <v>6037624</v>
      </c>
    </row>
    <row r="48" spans="1:6">
      <c r="A48" s="4" t="s">
        <v>1575</v>
      </c>
      <c r="D48" s="5" t="n">
        <v>25564</v>
      </c>
      <c r="E48" s="5" t="n">
        <v>18726</v>
      </c>
      <c r="F48" s="5" t="n">
        <v>19610</v>
      </c>
    </row>
    <row r="49" spans="1:6">
      <c r="A49" s="4" t="s">
        <v>1852</v>
      </c>
      <c r="D49" s="5" t="n">
        <v>2302</v>
      </c>
      <c r="E49" s="5" t="n">
        <v>9161</v>
      </c>
      <c r="F49" s="5" t="n">
        <v>8947</v>
      </c>
    </row>
    <row r="50" spans="1:6">
      <c r="A50" s="4" t="s">
        <v>1854</v>
      </c>
      <c r="C50" s="7" t="n">
        <v>14300</v>
      </c>
      <c r="E50" s="5" t="n">
        <v>14300</v>
      </c>
    </row>
    <row r="51" spans="1:6">
      <c r="A51" s="4" t="s">
        <v>1262</v>
      </c>
    </row>
    <row r="52" spans="1:6">
      <c r="A52" s="3" t="s">
        <v>1849</v>
      </c>
    </row>
    <row r="53" spans="1:6">
      <c r="A53" s="4" t="s">
        <v>122</v>
      </c>
      <c r="D53" s="5" t="n">
        <v>46425</v>
      </c>
      <c r="E53" s="5" t="n">
        <v>37012</v>
      </c>
      <c r="F53" s="5" t="n">
        <v>42366</v>
      </c>
    </row>
    <row r="54" spans="1:6">
      <c r="A54" s="4" t="s">
        <v>123</v>
      </c>
      <c r="D54" s="5" t="n">
        <v>-18277</v>
      </c>
      <c r="E54" s="5" t="n">
        <v>-21341</v>
      </c>
      <c r="F54" s="5" t="n">
        <v>-27886</v>
      </c>
    </row>
    <row r="55" spans="1:6">
      <c r="A55" s="4" t="s">
        <v>1850</v>
      </c>
      <c r="D55" s="5" t="n">
        <v>9461</v>
      </c>
      <c r="E55" s="5" t="n">
        <v>5632</v>
      </c>
      <c r="F55" s="5" t="n">
        <v>13648</v>
      </c>
    </row>
    <row r="56" spans="1:6">
      <c r="A56" s="4" t="s">
        <v>649</v>
      </c>
      <c r="D56" s="5" t="n">
        <v>27923</v>
      </c>
      <c r="E56" s="5" t="n">
        <v>44178</v>
      </c>
      <c r="F56" s="5" t="n">
        <v>20708</v>
      </c>
    </row>
    <row r="57" spans="1:6">
      <c r="A57" s="4" t="s">
        <v>153</v>
      </c>
      <c r="D57" s="5" t="n">
        <v>46240</v>
      </c>
      <c r="E57" s="5" t="n">
        <v>19807</v>
      </c>
      <c r="F57" s="5" t="n">
        <v>63192</v>
      </c>
    </row>
    <row r="58" spans="1:6">
      <c r="A58" s="4" t="s">
        <v>154</v>
      </c>
      <c r="D58" s="5" t="n">
        <v>11427</v>
      </c>
      <c r="E58" s="5" t="n">
        <v>7617</v>
      </c>
      <c r="F58" s="5" t="n">
        <v>24482</v>
      </c>
    </row>
    <row r="59" spans="1:6">
      <c r="A59" s="4" t="s">
        <v>155</v>
      </c>
      <c r="D59" s="5" t="n">
        <v>34813</v>
      </c>
      <c r="E59" s="5" t="n">
        <v>12190</v>
      </c>
      <c r="F59" s="5" t="n">
        <v>38710</v>
      </c>
    </row>
    <row r="60" spans="1:6">
      <c r="A60" s="4" t="s">
        <v>1851</v>
      </c>
      <c r="D60" s="5" t="n">
        <v>1363876</v>
      </c>
      <c r="E60" s="5" t="n">
        <v>1506629</v>
      </c>
      <c r="F60" s="5" t="n">
        <v>1887764</v>
      </c>
    </row>
    <row r="61" spans="1:6">
      <c r="A61" s="4" t="s">
        <v>1575</v>
      </c>
      <c r="D61" s="5" t="n">
        <v>-5844</v>
      </c>
      <c r="E61" s="5" t="n">
        <v>400</v>
      </c>
      <c r="F61" s="5" t="n">
        <v>397</v>
      </c>
    </row>
    <row r="62" spans="1:6">
      <c r="A62" s="4" t="s">
        <v>1852</v>
      </c>
      <c r="D62" s="5" t="n">
        <v>897</v>
      </c>
      <c r="E62" s="7" t="n">
        <v>1923</v>
      </c>
      <c r="F62" s="7" t="n">
        <v>146</v>
      </c>
    </row>
    <row r="63" spans="1:6">
      <c r="A63" s="4" t="s">
        <v>766</v>
      </c>
    </row>
    <row r="64" spans="1:6">
      <c r="A64" s="3" t="s">
        <v>1849</v>
      </c>
    </row>
    <row r="65" spans="1:6">
      <c r="A65" s="4" t="s">
        <v>767</v>
      </c>
      <c r="B65" s="7" t="n">
        <v>212900</v>
      </c>
      <c r="D65" s="7" t="n">
        <v>212900</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55</v>
      </c>
      <c r="B1" s="2" t="s">
        <v>762</v>
      </c>
      <c r="D1" s="2" t="s">
        <v>1</v>
      </c>
    </row>
    <row r="2" spans="1:6">
      <c r="B2" s="2" t="s">
        <v>598</v>
      </c>
      <c r="C2" s="2" t="s">
        <v>1856</v>
      </c>
      <c r="D2" s="2" t="s">
        <v>2</v>
      </c>
      <c r="E2" s="2" t="s">
        <v>35</v>
      </c>
      <c r="F2" s="2" t="s">
        <v>106</v>
      </c>
    </row>
    <row r="3" spans="1:6">
      <c r="A3" s="3" t="s">
        <v>1857</v>
      </c>
    </row>
    <row r="4" spans="1:6">
      <c r="A4" s="4" t="s">
        <v>126</v>
      </c>
      <c r="D4" s="7" t="n">
        <v>167882</v>
      </c>
      <c r="E4" s="7" t="n">
        <v>216625</v>
      </c>
      <c r="F4" s="7" t="n">
        <v>268561</v>
      </c>
    </row>
    <row r="5" spans="1:6">
      <c r="A5" s="4" t="s">
        <v>127</v>
      </c>
      <c r="D5" s="5" t="n">
        <v>133281</v>
      </c>
      <c r="E5" s="5" t="n">
        <v>110592</v>
      </c>
      <c r="F5" s="5" t="n">
        <v>108553</v>
      </c>
    </row>
    <row r="6" spans="1:6">
      <c r="A6" s="4" t="s">
        <v>128</v>
      </c>
      <c r="D6" s="5" t="n">
        <v>54803</v>
      </c>
      <c r="E6" s="5" t="n">
        <v>48514</v>
      </c>
      <c r="F6" s="5" t="n">
        <v>42911</v>
      </c>
    </row>
    <row r="7" spans="1:6">
      <c r="A7" s="4" t="s">
        <v>129</v>
      </c>
      <c r="D7" s="5" t="n">
        <v>29806</v>
      </c>
      <c r="E7" s="5" t="n">
        <v>28420</v>
      </c>
      <c r="F7" s="5" t="n">
        <v>27727</v>
      </c>
    </row>
    <row r="8" spans="1:6">
      <c r="A8" s="4" t="s">
        <v>130</v>
      </c>
      <c r="D8" s="5" t="n">
        <v>26718</v>
      </c>
      <c r="E8" s="5" t="n">
        <v>25467</v>
      </c>
      <c r="F8" s="5" t="n">
        <v>24430</v>
      </c>
    </row>
    <row r="9" spans="1:6">
      <c r="A9" s="4" t="s">
        <v>131</v>
      </c>
      <c r="D9" s="5" t="n">
        <v>18955</v>
      </c>
      <c r="E9" s="5" t="n">
        <v>15124</v>
      </c>
      <c r="F9" s="5" t="n">
        <v>14687</v>
      </c>
    </row>
    <row r="10" spans="1:6">
      <c r="A10" s="4" t="s">
        <v>1514</v>
      </c>
      <c r="D10" s="5" t="n">
        <v>52</v>
      </c>
      <c r="E10" s="5" t="n">
        <v>483</v>
      </c>
      <c r="F10" s="5" t="n">
        <v>1485</v>
      </c>
    </row>
    <row r="11" spans="1:6">
      <c r="A11" s="4" t="s">
        <v>1858</v>
      </c>
      <c r="D11" s="5" t="n">
        <v>212896</v>
      </c>
      <c r="E11" s="5" t="n">
        <v>109</v>
      </c>
      <c r="F11" s="5" t="n">
        <v>-144</v>
      </c>
    </row>
    <row r="12" spans="1:6">
      <c r="A12" s="4" t="s">
        <v>1859</v>
      </c>
      <c r="D12" s="5" t="n">
        <v>78395</v>
      </c>
      <c r="E12" s="5" t="n">
        <v>44885</v>
      </c>
      <c r="F12" s="5" t="n">
        <v>64231</v>
      </c>
    </row>
    <row r="13" spans="1:6">
      <c r="A13" s="4" t="s">
        <v>135</v>
      </c>
      <c r="D13" s="5" t="n">
        <v>722788</v>
      </c>
      <c r="E13" s="5" t="n">
        <v>490219</v>
      </c>
      <c r="F13" s="5" t="n">
        <v>552441</v>
      </c>
    </row>
    <row r="14" spans="1:6">
      <c r="A14" s="4" t="s">
        <v>872</v>
      </c>
      <c r="D14" s="5" t="n">
        <v>3777</v>
      </c>
      <c r="E14" s="5" t="n">
        <v>0</v>
      </c>
      <c r="F14" s="5" t="n">
        <v>0</v>
      </c>
    </row>
    <row r="15" spans="1:6">
      <c r="A15" s="4" t="s">
        <v>1860</v>
      </c>
      <c r="D15" s="5" t="n">
        <v>1320</v>
      </c>
      <c r="E15" s="5" t="n">
        <v>-6657</v>
      </c>
      <c r="F15" s="5" t="n">
        <v>-3447</v>
      </c>
    </row>
    <row r="16" spans="1:6">
      <c r="A16" s="4" t="s">
        <v>766</v>
      </c>
    </row>
    <row r="17" spans="1:6">
      <c r="A17" s="3" t="s">
        <v>1857</v>
      </c>
    </row>
    <row r="18" spans="1:6">
      <c r="A18" s="4" t="s">
        <v>767</v>
      </c>
      <c r="B18" s="7" t="n">
        <v>212900</v>
      </c>
      <c r="D18" s="5" t="n">
        <v>212900</v>
      </c>
    </row>
    <row r="19" spans="1:6">
      <c r="A19" s="4" t="s">
        <v>1861</v>
      </c>
    </row>
    <row r="20" spans="1:6">
      <c r="A20" s="3" t="s">
        <v>1857</v>
      </c>
    </row>
    <row r="21" spans="1:6">
      <c r="A21" s="4" t="s">
        <v>1862</v>
      </c>
      <c r="D21" s="5" t="n">
        <v>28900</v>
      </c>
    </row>
    <row r="22" spans="1:6">
      <c r="A22" s="4" t="s">
        <v>1272</v>
      </c>
    </row>
    <row r="23" spans="1:6">
      <c r="A23" s="3" t="s">
        <v>1857</v>
      </c>
    </row>
    <row r="24" spans="1:6">
      <c r="A24" s="4" t="s">
        <v>126</v>
      </c>
      <c r="D24" s="5" t="n">
        <v>417</v>
      </c>
      <c r="E24" s="5" t="n">
        <v>430</v>
      </c>
      <c r="F24" s="5" t="n">
        <v>79</v>
      </c>
    </row>
    <row r="25" spans="1:6">
      <c r="A25" s="4" t="s">
        <v>127</v>
      </c>
      <c r="D25" s="5" t="n">
        <v>126909</v>
      </c>
      <c r="E25" s="5" t="n">
        <v>105163</v>
      </c>
      <c r="F25" s="5" t="n">
        <v>103122</v>
      </c>
    </row>
    <row r="26" spans="1:6">
      <c r="A26" s="4" t="s">
        <v>128</v>
      </c>
      <c r="D26" s="5" t="n">
        <v>54800</v>
      </c>
      <c r="E26" s="5" t="n">
        <v>48513</v>
      </c>
      <c r="F26" s="5" t="n">
        <v>42911</v>
      </c>
    </row>
    <row r="27" spans="1:6">
      <c r="A27" s="4" t="s">
        <v>129</v>
      </c>
      <c r="D27" s="5" t="n">
        <v>29852</v>
      </c>
      <c r="E27" s="5" t="n">
        <v>28491</v>
      </c>
      <c r="F27" s="5" t="n">
        <v>27764</v>
      </c>
    </row>
    <row r="28" spans="1:6">
      <c r="A28" s="4" t="s">
        <v>130</v>
      </c>
      <c r="D28" s="5" t="n">
        <v>26848</v>
      </c>
      <c r="E28" s="5" t="n">
        <v>25014</v>
      </c>
      <c r="F28" s="5" t="n">
        <v>23945</v>
      </c>
    </row>
    <row r="29" spans="1:6">
      <c r="A29" s="4" t="s">
        <v>131</v>
      </c>
      <c r="D29" s="5" t="n">
        <v>0</v>
      </c>
      <c r="E29" s="5" t="n">
        <v>0</v>
      </c>
      <c r="F29" s="5" t="n">
        <v>0</v>
      </c>
    </row>
    <row r="30" spans="1:6">
      <c r="A30" s="4" t="s">
        <v>1514</v>
      </c>
      <c r="D30" s="5" t="n">
        <v>0</v>
      </c>
      <c r="E30" s="5" t="n">
        <v>386</v>
      </c>
      <c r="F30" s="5" t="n">
        <v>0</v>
      </c>
    </row>
    <row r="31" spans="1:6">
      <c r="A31" s="4" t="s">
        <v>1858</v>
      </c>
      <c r="D31" s="5" t="n">
        <v>0</v>
      </c>
      <c r="E31" s="5" t="n">
        <v>0</v>
      </c>
      <c r="F31" s="5" t="n">
        <v>0</v>
      </c>
    </row>
    <row r="32" spans="1:6">
      <c r="A32" s="4" t="s">
        <v>1859</v>
      </c>
      <c r="D32" s="5" t="n">
        <v>70482</v>
      </c>
      <c r="E32" s="5" t="n">
        <v>50630</v>
      </c>
      <c r="F32" s="5" t="n">
        <v>51175</v>
      </c>
    </row>
    <row r="33" spans="1:6">
      <c r="A33" s="4" t="s">
        <v>135</v>
      </c>
      <c r="D33" s="5" t="n">
        <v>309308</v>
      </c>
      <c r="E33" s="5" t="n">
        <v>258627</v>
      </c>
      <c r="F33" s="5" t="n">
        <v>248996</v>
      </c>
    </row>
    <row r="34" spans="1:6">
      <c r="A34" s="4" t="s">
        <v>1273</v>
      </c>
    </row>
    <row r="35" spans="1:6">
      <c r="A35" s="3" t="s">
        <v>1857</v>
      </c>
    </row>
    <row r="36" spans="1:6">
      <c r="A36" s="4" t="s">
        <v>126</v>
      </c>
      <c r="D36" s="5" t="n">
        <v>163382</v>
      </c>
      <c r="E36" s="5" t="n">
        <v>216195</v>
      </c>
      <c r="F36" s="5" t="n">
        <v>268482</v>
      </c>
    </row>
    <row r="37" spans="1:6">
      <c r="A37" s="4" t="s">
        <v>127</v>
      </c>
      <c r="D37" s="5" t="n">
        <v>12</v>
      </c>
      <c r="E37" s="5" t="n">
        <v>3</v>
      </c>
      <c r="F37" s="5" t="n">
        <v>3</v>
      </c>
    </row>
    <row r="38" spans="1:6">
      <c r="A38" s="4" t="s">
        <v>128</v>
      </c>
      <c r="D38" s="5" t="n">
        <v>0</v>
      </c>
      <c r="E38" s="5" t="n">
        <v>0</v>
      </c>
      <c r="F38" s="5" t="n">
        <v>0</v>
      </c>
    </row>
    <row r="39" spans="1:6">
      <c r="A39" s="4" t="s">
        <v>129</v>
      </c>
      <c r="D39" s="5" t="n">
        <v>0</v>
      </c>
      <c r="E39" s="5" t="n">
        <v>0</v>
      </c>
      <c r="F39" s="5" t="n">
        <v>0</v>
      </c>
    </row>
    <row r="40" spans="1:6">
      <c r="A40" s="4" t="s">
        <v>130</v>
      </c>
      <c r="D40" s="5" t="n">
        <v>0</v>
      </c>
      <c r="E40" s="5" t="n">
        <v>0</v>
      </c>
      <c r="F40" s="5" t="n">
        <v>0</v>
      </c>
    </row>
    <row r="41" spans="1:6">
      <c r="A41" s="4" t="s">
        <v>131</v>
      </c>
      <c r="D41" s="5" t="n">
        <v>0</v>
      </c>
      <c r="E41" s="5" t="n">
        <v>0</v>
      </c>
      <c r="F41" s="5" t="n">
        <v>0</v>
      </c>
    </row>
    <row r="42" spans="1:6">
      <c r="A42" s="4" t="s">
        <v>1514</v>
      </c>
      <c r="D42" s="5" t="n">
        <v>0</v>
      </c>
      <c r="E42" s="5" t="n">
        <v>0</v>
      </c>
      <c r="F42" s="5" t="n">
        <v>0</v>
      </c>
    </row>
    <row r="43" spans="1:6">
      <c r="A43" s="4" t="s">
        <v>1858</v>
      </c>
      <c r="D43" s="5" t="n">
        <v>0</v>
      </c>
      <c r="E43" s="5" t="n">
        <v>0</v>
      </c>
      <c r="F43" s="5" t="n">
        <v>0</v>
      </c>
    </row>
    <row r="44" spans="1:6">
      <c r="A44" s="4" t="s">
        <v>1859</v>
      </c>
      <c r="D44" s="5" t="n">
        <v>1373</v>
      </c>
      <c r="E44" s="5" t="n">
        <v>884</v>
      </c>
      <c r="F44" s="5" t="n">
        <v>859</v>
      </c>
    </row>
    <row r="45" spans="1:6">
      <c r="A45" s="4" t="s">
        <v>135</v>
      </c>
      <c r="D45" s="5" t="n">
        <v>164767</v>
      </c>
      <c r="E45" s="5" t="n">
        <v>217082</v>
      </c>
      <c r="F45" s="5" t="n">
        <v>269344</v>
      </c>
    </row>
    <row r="46" spans="1:6">
      <c r="A46" s="4" t="s">
        <v>1853</v>
      </c>
    </row>
    <row r="47" spans="1:6">
      <c r="A47" s="3" t="s">
        <v>1857</v>
      </c>
    </row>
    <row r="48" spans="1:6">
      <c r="A48" s="4" t="s">
        <v>126</v>
      </c>
      <c r="D48" s="5" t="n">
        <v>0</v>
      </c>
      <c r="E48" s="5" t="n">
        <v>0</v>
      </c>
      <c r="F48" s="5" t="n">
        <v>0</v>
      </c>
    </row>
    <row r="49" spans="1:6">
      <c r="A49" s="4" t="s">
        <v>127</v>
      </c>
      <c r="D49" s="5" t="n">
        <v>6144</v>
      </c>
      <c r="E49" s="5" t="n">
        <v>5236</v>
      </c>
      <c r="F49" s="5" t="n">
        <v>5250</v>
      </c>
    </row>
    <row r="50" spans="1:6">
      <c r="A50" s="4" t="s">
        <v>128</v>
      </c>
      <c r="D50" s="5" t="n">
        <v>0</v>
      </c>
      <c r="E50" s="5" t="n">
        <v>1</v>
      </c>
      <c r="F50" s="5" t="n">
        <v>0</v>
      </c>
    </row>
    <row r="51" spans="1:6">
      <c r="A51" s="4" t="s">
        <v>129</v>
      </c>
      <c r="D51" s="5" t="n">
        <v>-46</v>
      </c>
      <c r="E51" s="5" t="n">
        <v>-71</v>
      </c>
      <c r="F51" s="5" t="n">
        <v>-37</v>
      </c>
    </row>
    <row r="52" spans="1:6">
      <c r="A52" s="4" t="s">
        <v>130</v>
      </c>
      <c r="D52" s="5" t="n">
        <v>226</v>
      </c>
      <c r="E52" s="5" t="n">
        <v>225</v>
      </c>
      <c r="F52" s="5" t="n">
        <v>215</v>
      </c>
    </row>
    <row r="53" spans="1:6">
      <c r="A53" s="4" t="s">
        <v>131</v>
      </c>
      <c r="D53" s="5" t="n">
        <v>18955</v>
      </c>
      <c r="E53" s="5" t="n">
        <v>15124</v>
      </c>
      <c r="F53" s="5" t="n">
        <v>14687</v>
      </c>
    </row>
    <row r="54" spans="1:6">
      <c r="A54" s="4" t="s">
        <v>1514</v>
      </c>
      <c r="D54" s="5" t="n">
        <v>52</v>
      </c>
      <c r="E54" s="5" t="n">
        <v>97</v>
      </c>
      <c r="F54" s="5" t="n">
        <v>1485</v>
      </c>
    </row>
    <row r="55" spans="1:6">
      <c r="A55" s="4" t="s">
        <v>1858</v>
      </c>
      <c r="D55" s="5" t="n">
        <v>212896</v>
      </c>
      <c r="E55" s="5" t="n">
        <v>109</v>
      </c>
      <c r="F55" s="5" t="n">
        <v>-144</v>
      </c>
    </row>
    <row r="56" spans="1:6">
      <c r="A56" s="4" t="s">
        <v>1859</v>
      </c>
      <c r="D56" s="5" t="n">
        <v>1025</v>
      </c>
      <c r="E56" s="5" t="n">
        <v>-11843</v>
      </c>
      <c r="F56" s="5" t="n">
        <v>-1003</v>
      </c>
    </row>
    <row r="57" spans="1:6">
      <c r="A57" s="4" t="s">
        <v>135</v>
      </c>
      <c r="D57" s="5" t="n">
        <v>239252</v>
      </c>
      <c r="E57" s="5" t="n">
        <v>8878</v>
      </c>
      <c r="F57" s="5" t="n">
        <v>20453</v>
      </c>
    </row>
    <row r="58" spans="1:6">
      <c r="A58" s="4" t="s">
        <v>1854</v>
      </c>
      <c r="C58" s="7" t="n">
        <v>14300</v>
      </c>
      <c r="E58" s="5" t="n">
        <v>14300</v>
      </c>
    </row>
    <row r="59" spans="1:6">
      <c r="A59" s="4" t="s">
        <v>1262</v>
      </c>
    </row>
    <row r="60" spans="1:6">
      <c r="A60" s="3" t="s">
        <v>1857</v>
      </c>
    </row>
    <row r="61" spans="1:6">
      <c r="A61" s="4" t="s">
        <v>126</v>
      </c>
      <c r="D61" s="5" t="n">
        <v>4083</v>
      </c>
      <c r="E61" s="5" t="n">
        <v>0</v>
      </c>
      <c r="F61" s="5" t="n">
        <v>0</v>
      </c>
    </row>
    <row r="62" spans="1:6">
      <c r="A62" s="4" t="s">
        <v>127</v>
      </c>
      <c r="D62" s="5" t="n">
        <v>216</v>
      </c>
      <c r="E62" s="5" t="n">
        <v>190</v>
      </c>
      <c r="F62" s="5" t="n">
        <v>178</v>
      </c>
    </row>
    <row r="63" spans="1:6">
      <c r="A63" s="4" t="s">
        <v>128</v>
      </c>
      <c r="D63" s="5" t="n">
        <v>3</v>
      </c>
      <c r="E63" s="5" t="n">
        <v>0</v>
      </c>
      <c r="F63" s="5" t="n">
        <v>0</v>
      </c>
    </row>
    <row r="64" spans="1:6">
      <c r="A64" s="4" t="s">
        <v>129</v>
      </c>
      <c r="D64" s="5" t="n">
        <v>0</v>
      </c>
      <c r="E64" s="5" t="n">
        <v>0</v>
      </c>
      <c r="F64" s="5" t="n">
        <v>0</v>
      </c>
    </row>
    <row r="65" spans="1:6">
      <c r="A65" s="4" t="s">
        <v>130</v>
      </c>
      <c r="D65" s="5" t="n">
        <v>-356</v>
      </c>
      <c r="E65" s="5" t="n">
        <v>228</v>
      </c>
      <c r="F65" s="5" t="n">
        <v>270</v>
      </c>
    </row>
    <row r="66" spans="1:6">
      <c r="A66" s="4" t="s">
        <v>131</v>
      </c>
      <c r="D66" s="5" t="n">
        <v>0</v>
      </c>
      <c r="E66" s="5" t="n">
        <v>0</v>
      </c>
      <c r="F66" s="5" t="n">
        <v>0</v>
      </c>
    </row>
    <row r="67" spans="1:6">
      <c r="A67" s="4" t="s">
        <v>1514</v>
      </c>
      <c r="D67" s="5" t="n">
        <v>0</v>
      </c>
      <c r="E67" s="5" t="n">
        <v>0</v>
      </c>
      <c r="F67" s="5" t="n">
        <v>0</v>
      </c>
    </row>
    <row r="68" spans="1:6">
      <c r="A68" s="4" t="s">
        <v>1858</v>
      </c>
      <c r="D68" s="5" t="n">
        <v>0</v>
      </c>
      <c r="E68" s="5" t="n">
        <v>0</v>
      </c>
      <c r="F68" s="5" t="n">
        <v>0</v>
      </c>
    </row>
    <row r="69" spans="1:6">
      <c r="A69" s="4" t="s">
        <v>1859</v>
      </c>
      <c r="D69" s="5" t="n">
        <v>5515</v>
      </c>
      <c r="E69" s="5" t="n">
        <v>5214</v>
      </c>
      <c r="F69" s="5" t="n">
        <v>13200</v>
      </c>
    </row>
    <row r="70" spans="1:6">
      <c r="A70" s="4" t="s">
        <v>135</v>
      </c>
      <c r="D70" s="5" t="n">
        <v>9461</v>
      </c>
      <c r="E70" s="7" t="n">
        <v>5632</v>
      </c>
      <c r="F70" s="7" t="n">
        <v>13648</v>
      </c>
    </row>
    <row r="71" spans="1:6">
      <c r="A71" s="4" t="s">
        <v>872</v>
      </c>
      <c r="D71" s="7" t="n">
        <v>4100</v>
      </c>
    </row>
  </sheetData>
  <mergeCells count="3">
    <mergeCell ref="A1:A2"/>
    <mergeCell ref="B1:C1"/>
    <mergeCell ref="D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863</v>
      </c>
      <c r="B1" s="2" t="s">
        <v>2</v>
      </c>
      <c r="D1" s="2" t="s">
        <v>35</v>
      </c>
      <c r="F1" s="2" t="s">
        <v>106</v>
      </c>
      <c r="G1" s="2" t="s">
        <v>670</v>
      </c>
    </row>
    <row r="2" spans="1:7">
      <c r="A2" s="3" t="s">
        <v>36</v>
      </c>
    </row>
    <row r="3" spans="1:7">
      <c r="A3" s="4" t="s">
        <v>37</v>
      </c>
      <c r="B3" s="7" t="n">
        <v>781291</v>
      </c>
      <c r="D3" s="7" t="n">
        <v>639073</v>
      </c>
    </row>
    <row r="4" spans="1:7">
      <c r="A4" s="4" t="s">
        <v>47</v>
      </c>
      <c r="B4" s="5" t="n">
        <v>27535532</v>
      </c>
      <c r="C4" s="4" t="s">
        <v>44</v>
      </c>
      <c r="D4" s="5" t="n">
        <v>27658929</v>
      </c>
      <c r="E4" s="4" t="s">
        <v>44</v>
      </c>
      <c r="F4" s="7" t="n">
        <v>19589520</v>
      </c>
    </row>
    <row r="5" spans="1:7">
      <c r="A5" s="4" t="s">
        <v>49</v>
      </c>
      <c r="B5" s="5" t="n">
        <v>180424</v>
      </c>
      <c r="D5" s="5" t="n">
        <v>189555</v>
      </c>
      <c r="F5" s="7" t="n">
        <v>202068</v>
      </c>
      <c r="G5" s="7" t="n">
        <v>210242</v>
      </c>
    </row>
    <row r="6" spans="1:7">
      <c r="A6" s="4" t="s">
        <v>50</v>
      </c>
      <c r="B6" s="5" t="n">
        <v>27355108</v>
      </c>
      <c r="D6" s="5" t="n">
        <v>27469374</v>
      </c>
    </row>
    <row r="7" spans="1:7">
      <c r="A7" s="4" t="s">
        <v>58</v>
      </c>
      <c r="B7" s="5" t="n">
        <v>1802939</v>
      </c>
      <c r="D7" s="5" t="n">
        <v>1723189</v>
      </c>
    </row>
    <row r="8" spans="1:7">
      <c r="A8" s="4" t="s">
        <v>59</v>
      </c>
      <c r="B8" s="5" t="n">
        <v>40832258</v>
      </c>
      <c r="D8" s="5" t="n">
        <v>41423388</v>
      </c>
    </row>
    <row r="9" spans="1:7">
      <c r="A9" s="3" t="s">
        <v>675</v>
      </c>
    </row>
    <row r="10" spans="1:7">
      <c r="A10" s="4" t="s">
        <v>685</v>
      </c>
      <c r="B10" s="5" t="n">
        <v>1170963</v>
      </c>
      <c r="D10" s="5" t="n">
        <v>1218097</v>
      </c>
    </row>
    <row r="11" spans="1:7">
      <c r="A11" s="4" t="s">
        <v>74</v>
      </c>
      <c r="B11" s="5" t="n">
        <v>580335</v>
      </c>
      <c r="D11" s="5" t="n">
        <v>549234</v>
      </c>
    </row>
    <row r="12" spans="1:7">
      <c r="A12" s="4" t="s">
        <v>75</v>
      </c>
      <c r="B12" s="5" t="n">
        <v>36046878</v>
      </c>
      <c r="D12" s="5" t="n">
        <v>36842900</v>
      </c>
    </row>
    <row r="13" spans="1:7">
      <c r="A13" s="4" t="s">
        <v>1864</v>
      </c>
    </row>
    <row r="14" spans="1:7">
      <c r="A14" s="3" t="s">
        <v>36</v>
      </c>
    </row>
    <row r="15" spans="1:7">
      <c r="A15" s="4" t="s">
        <v>37</v>
      </c>
      <c r="B15" s="5" t="n">
        <v>0</v>
      </c>
      <c r="D15" s="5" t="n">
        <v>0</v>
      </c>
    </row>
    <row r="16" spans="1:7">
      <c r="A16" s="4" t="s">
        <v>47</v>
      </c>
      <c r="B16" s="5" t="n">
        <v>16213</v>
      </c>
      <c r="D16" s="5" t="n">
        <v>24175</v>
      </c>
    </row>
    <row r="17" spans="1:7">
      <c r="A17" s="4" t="s">
        <v>49</v>
      </c>
      <c r="B17" s="5" t="n">
        <v>0</v>
      </c>
      <c r="D17" s="5" t="n">
        <v>0</v>
      </c>
    </row>
    <row r="18" spans="1:7">
      <c r="A18" s="4" t="s">
        <v>50</v>
      </c>
      <c r="B18" s="5" t="n">
        <v>16213</v>
      </c>
      <c r="D18" s="5" t="n">
        <v>24175</v>
      </c>
    </row>
    <row r="19" spans="1:7">
      <c r="A19" s="4" t="s">
        <v>58</v>
      </c>
      <c r="B19" s="5" t="n">
        <v>35</v>
      </c>
      <c r="D19" s="5" t="n">
        <v>47</v>
      </c>
    </row>
    <row r="20" spans="1:7">
      <c r="A20" s="4" t="s">
        <v>59</v>
      </c>
      <c r="B20" s="5" t="n">
        <v>16248</v>
      </c>
      <c r="D20" s="5" t="n">
        <v>24222</v>
      </c>
    </row>
    <row r="21" spans="1:7">
      <c r="A21" s="3" t="s">
        <v>675</v>
      </c>
    </row>
    <row r="22" spans="1:7">
      <c r="A22" s="4" t="s">
        <v>685</v>
      </c>
      <c r="B22" s="5" t="n">
        <v>2981</v>
      </c>
      <c r="D22" s="5" t="n">
        <v>11226</v>
      </c>
    </row>
    <row r="23" spans="1:7">
      <c r="A23" s="4" t="s">
        <v>74</v>
      </c>
      <c r="B23" s="5" t="n">
        <v>0</v>
      </c>
      <c r="D23" s="5" t="n">
        <v>2</v>
      </c>
    </row>
    <row r="24" spans="1:7">
      <c r="A24" s="4" t="s">
        <v>75</v>
      </c>
      <c r="B24" s="5" t="n">
        <v>2981</v>
      </c>
      <c r="D24" s="5" t="n">
        <v>11228</v>
      </c>
    </row>
    <row r="25" spans="1:7">
      <c r="A25" s="4" t="s">
        <v>1865</v>
      </c>
    </row>
    <row r="26" spans="1:7">
      <c r="A26" s="3" t="s">
        <v>36</v>
      </c>
    </row>
    <row r="27" spans="1:7">
      <c r="A27" s="4" t="s">
        <v>58</v>
      </c>
      <c r="B27" s="5" t="n">
        <v>78446</v>
      </c>
      <c r="D27" s="5" t="n">
        <v>80479</v>
      </c>
    </row>
    <row r="28" spans="1:7">
      <c r="A28" s="4" t="s">
        <v>59</v>
      </c>
      <c r="B28" s="5" t="n">
        <v>78446</v>
      </c>
      <c r="D28" s="5" t="n">
        <v>80479</v>
      </c>
    </row>
    <row r="29" spans="1:7">
      <c r="A29" s="3" t="s">
        <v>675</v>
      </c>
    </row>
    <row r="30" spans="1:7">
      <c r="A30" s="4" t="s">
        <v>74</v>
      </c>
      <c r="B30" s="5" t="n">
        <v>56700</v>
      </c>
      <c r="D30" s="5" t="n">
        <v>61733</v>
      </c>
    </row>
    <row r="31" spans="1:7">
      <c r="A31" s="4" t="s">
        <v>75</v>
      </c>
      <c r="B31" s="7" t="n">
        <v>56700</v>
      </c>
      <c r="D31" s="7" t="n">
        <v>61733</v>
      </c>
    </row>
    <row r="32" spans="1:7"/>
    <row r="33" spans="1:7">
      <c r="A33" s="4" t="s">
        <v>44</v>
      </c>
      <c r="B33" s="4" t="s">
        <v>87</v>
      </c>
    </row>
  </sheetData>
  <mergeCells count="4">
    <mergeCell ref="B1:C1"/>
    <mergeCell ref="D1:E1"/>
    <mergeCell ref="A32:G32"/>
    <mergeCell ref="B33:G3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66</v>
      </c>
      <c r="B1" s="2" t="s">
        <v>1</v>
      </c>
    </row>
    <row r="2" spans="1:5">
      <c r="B2" s="2" t="s">
        <v>2</v>
      </c>
      <c r="C2" s="2" t="s">
        <v>35</v>
      </c>
      <c r="D2" s="2" t="s">
        <v>106</v>
      </c>
      <c r="E2" s="2" t="s">
        <v>668</v>
      </c>
    </row>
    <row r="3" spans="1:5">
      <c r="A3" s="3" t="s">
        <v>355</v>
      </c>
    </row>
    <row r="4" spans="1:5">
      <c r="A4" s="4" t="s">
        <v>1867</v>
      </c>
      <c r="B4" s="7" t="n">
        <v>4100</v>
      </c>
      <c r="C4" s="7" t="n">
        <v>1800</v>
      </c>
      <c r="D4" s="7" t="n">
        <v>1800</v>
      </c>
    </row>
    <row r="5" spans="1:5">
      <c r="A5" s="3" t="s">
        <v>647</v>
      </c>
    </row>
    <row r="6" spans="1:5">
      <c r="A6" s="4" t="s">
        <v>1868</v>
      </c>
      <c r="B6" s="5" t="n">
        <v>15300</v>
      </c>
    </row>
    <row r="7" spans="1:5">
      <c r="A7" s="4" t="s">
        <v>1869</v>
      </c>
      <c r="B7" s="5" t="n">
        <v>15300</v>
      </c>
    </row>
    <row r="8" spans="1:5">
      <c r="A8" s="4" t="s">
        <v>651</v>
      </c>
    </row>
    <row r="9" spans="1:5">
      <c r="A9" s="3" t="s">
        <v>647</v>
      </c>
    </row>
    <row r="10" spans="1:5">
      <c r="A10" s="4" t="s">
        <v>1870</v>
      </c>
      <c r="B10" s="5" t="n">
        <v>187169</v>
      </c>
    </row>
    <row r="11" spans="1:5">
      <c r="A11" s="4" t="s">
        <v>1871</v>
      </c>
    </row>
    <row r="12" spans="1:5">
      <c r="A12" s="3" t="s">
        <v>647</v>
      </c>
    </row>
    <row r="13" spans="1:5">
      <c r="A13" s="4" t="s">
        <v>1870</v>
      </c>
      <c r="E13" s="7" t="n">
        <v>212400</v>
      </c>
    </row>
    <row r="14" spans="1:5">
      <c r="A14" s="4" t="s">
        <v>1386</v>
      </c>
      <c r="B14" s="7" t="n">
        <v>454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35</v>
      </c>
      <c r="D2" s="2" t="s">
        <v>106</v>
      </c>
    </row>
    <row r="3" spans="1:4">
      <c r="A3" s="3" t="s">
        <v>1873</v>
      </c>
    </row>
    <row r="4" spans="1:4">
      <c r="A4" s="4" t="s">
        <v>1553</v>
      </c>
      <c r="B4" s="7" t="n">
        <v>-7178</v>
      </c>
      <c r="C4" s="7" t="n">
        <v>-5327</v>
      </c>
      <c r="D4" s="7" t="n">
        <v>-6165</v>
      </c>
    </row>
    <row r="5" spans="1:4">
      <c r="A5" s="4" t="s">
        <v>1874</v>
      </c>
    </row>
    <row r="6" spans="1:4">
      <c r="A6" s="3" t="s">
        <v>1873</v>
      </c>
    </row>
    <row r="7" spans="1:4">
      <c r="A7" s="4" t="s">
        <v>1875</v>
      </c>
      <c r="B7" s="5" t="n">
        <v>10793</v>
      </c>
      <c r="C7" s="5" t="n">
        <v>14037</v>
      </c>
      <c r="D7" s="5" t="n">
        <v>14223</v>
      </c>
    </row>
    <row r="8" spans="1:4">
      <c r="A8" s="4" t="s">
        <v>1553</v>
      </c>
      <c r="B8" s="5" t="n">
        <v>-10232</v>
      </c>
      <c r="C8" s="5" t="n">
        <v>-11037</v>
      </c>
      <c r="D8" s="5" t="n">
        <v>-10100</v>
      </c>
    </row>
    <row r="9" spans="1:4">
      <c r="A9" s="4" t="s">
        <v>1876</v>
      </c>
    </row>
    <row r="10" spans="1:4">
      <c r="A10" s="3" t="s">
        <v>1873</v>
      </c>
    </row>
    <row r="11" spans="1:4">
      <c r="A11" s="4" t="s">
        <v>1553</v>
      </c>
      <c r="B11" s="7" t="n">
        <v>-7370</v>
      </c>
      <c r="C11" s="7" t="n">
        <v>-5045</v>
      </c>
      <c r="D11" s="7" t="n">
        <v>-977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877</v>
      </c>
      <c r="B1" s="2" t="s">
        <v>2</v>
      </c>
      <c r="D1" s="2" t="s">
        <v>35</v>
      </c>
      <c r="F1" s="2" t="s">
        <v>106</v>
      </c>
    </row>
    <row r="2" spans="1:6">
      <c r="A2" s="3" t="s">
        <v>1873</v>
      </c>
    </row>
    <row r="3" spans="1:6">
      <c r="A3" s="4" t="s">
        <v>47</v>
      </c>
      <c r="B3" s="7" t="n">
        <v>27535532</v>
      </c>
      <c r="C3" s="4" t="s">
        <v>44</v>
      </c>
      <c r="D3" s="7" t="n">
        <v>27658929</v>
      </c>
      <c r="E3" s="4" t="s">
        <v>44</v>
      </c>
      <c r="F3" s="7" t="n">
        <v>19589520</v>
      </c>
    </row>
    <row r="4" spans="1:6">
      <c r="A4" s="4" t="s">
        <v>685</v>
      </c>
      <c r="B4" s="5" t="n">
        <v>1170963</v>
      </c>
      <c r="D4" s="5" t="n">
        <v>1218097</v>
      </c>
    </row>
    <row r="5" spans="1:6">
      <c r="A5" s="4" t="s">
        <v>42</v>
      </c>
      <c r="B5" s="5" t="n">
        <v>1448168</v>
      </c>
      <c r="D5" s="5" t="n">
        <v>1416345</v>
      </c>
    </row>
    <row r="6" spans="1:6">
      <c r="A6" s="4" t="s">
        <v>45</v>
      </c>
      <c r="B6" s="5" t="n">
        <v>4626470</v>
      </c>
      <c r="D6" s="5" t="n">
        <v>5170255</v>
      </c>
    </row>
    <row r="7" spans="1:6">
      <c r="A7" s="4" t="s">
        <v>671</v>
      </c>
      <c r="D7" s="5" t="n">
        <v>5170255</v>
      </c>
    </row>
    <row r="8" spans="1:6">
      <c r="A8" s="4" t="s">
        <v>1878</v>
      </c>
    </row>
    <row r="9" spans="1:6">
      <c r="A9" s="3" t="s">
        <v>1873</v>
      </c>
    </row>
    <row r="10" spans="1:6">
      <c r="A10" s="4" t="s">
        <v>1879</v>
      </c>
      <c r="B10" s="5" t="n">
        <v>156056</v>
      </c>
      <c r="D10" s="5" t="n">
        <v>94798</v>
      </c>
    </row>
    <row r="11" spans="1:6">
      <c r="A11" s="4" t="s">
        <v>1880</v>
      </c>
      <c r="B11" s="5" t="n">
        <v>80427</v>
      </c>
      <c r="D11" s="5" t="n">
        <v>33348</v>
      </c>
    </row>
    <row r="12" spans="1:6">
      <c r="A12" s="4" t="s">
        <v>1881</v>
      </c>
      <c r="B12" s="5" t="n">
        <v>80400</v>
      </c>
      <c r="D12" s="5" t="n">
        <v>33300</v>
      </c>
    </row>
    <row r="13" spans="1:6">
      <c r="A13" s="4" t="s">
        <v>1882</v>
      </c>
    </row>
    <row r="14" spans="1:6">
      <c r="A14" s="3" t="s">
        <v>1873</v>
      </c>
    </row>
    <row r="15" spans="1:6">
      <c r="A15" s="4" t="s">
        <v>1883</v>
      </c>
      <c r="B15" s="5" t="n">
        <v>75600</v>
      </c>
      <c r="D15" s="5" t="n">
        <v>61500</v>
      </c>
    </row>
    <row r="16" spans="1:6">
      <c r="A16" s="4" t="s">
        <v>1884</v>
      </c>
    </row>
    <row r="17" spans="1:6">
      <c r="A17" s="3" t="s">
        <v>1873</v>
      </c>
    </row>
    <row r="18" spans="1:6">
      <c r="A18" s="4" t="s">
        <v>1879</v>
      </c>
      <c r="B18" s="5" t="n">
        <v>3619</v>
      </c>
      <c r="D18" s="5" t="n">
        <v>20394</v>
      </c>
    </row>
    <row r="19" spans="1:6">
      <c r="A19" s="4" t="s">
        <v>1880</v>
      </c>
      <c r="B19" s="5" t="n">
        <v>0</v>
      </c>
      <c r="D19" s="5" t="n">
        <v>0</v>
      </c>
    </row>
    <row r="20" spans="1:6">
      <c r="A20" s="4" t="s">
        <v>1885</v>
      </c>
    </row>
    <row r="21" spans="1:6">
      <c r="A21" s="3" t="s">
        <v>1873</v>
      </c>
    </row>
    <row r="22" spans="1:6">
      <c r="A22" s="4" t="s">
        <v>1883</v>
      </c>
      <c r="B22" s="5" t="n">
        <v>2700</v>
      </c>
      <c r="D22" s="5" t="n">
        <v>18000</v>
      </c>
    </row>
    <row r="23" spans="1:6">
      <c r="A23" s="4" t="s">
        <v>1886</v>
      </c>
    </row>
    <row r="24" spans="1:6">
      <c r="A24" s="3" t="s">
        <v>1873</v>
      </c>
    </row>
    <row r="25" spans="1:6">
      <c r="A25" s="4" t="s">
        <v>1879</v>
      </c>
      <c r="B25" s="5" t="n">
        <v>270585</v>
      </c>
      <c r="D25" s="5" t="n">
        <v>332455</v>
      </c>
    </row>
    <row r="26" spans="1:6">
      <c r="A26" s="4" t="s">
        <v>1880</v>
      </c>
      <c r="B26" s="5" t="n">
        <v>0</v>
      </c>
      <c r="D26" s="5" t="n">
        <v>0</v>
      </c>
    </row>
    <row r="27" spans="1:6">
      <c r="A27" s="4" t="s">
        <v>1887</v>
      </c>
    </row>
    <row r="28" spans="1:6">
      <c r="A28" s="3" t="s">
        <v>1873</v>
      </c>
    </row>
    <row r="29" spans="1:6">
      <c r="A29" s="4" t="s">
        <v>1879</v>
      </c>
      <c r="B29" s="5" t="n">
        <v>37532</v>
      </c>
      <c r="D29" s="5" t="n">
        <v>48817</v>
      </c>
    </row>
    <row r="30" spans="1:6">
      <c r="A30" s="4" t="s">
        <v>1880</v>
      </c>
      <c r="B30" s="5" t="n">
        <v>76642</v>
      </c>
      <c r="D30" s="5" t="n">
        <v>65357</v>
      </c>
    </row>
    <row r="31" spans="1:6">
      <c r="A31" s="4" t="s">
        <v>47</v>
      </c>
      <c r="B31" s="5" t="n">
        <v>112500</v>
      </c>
      <c r="D31" s="5" t="n">
        <v>112500</v>
      </c>
    </row>
    <row r="32" spans="1:6">
      <c r="A32" s="4" t="s">
        <v>685</v>
      </c>
      <c r="B32" s="5" t="n">
        <v>76600</v>
      </c>
      <c r="D32" s="5" t="n">
        <v>65400</v>
      </c>
    </row>
    <row r="33" spans="1:6">
      <c r="A33" s="4" t="s">
        <v>42</v>
      </c>
      <c r="B33" s="5" t="n">
        <v>1700</v>
      </c>
      <c r="D33" s="5" t="n">
        <v>1700</v>
      </c>
    </row>
    <row r="34" spans="1:6">
      <c r="A34" s="4" t="s">
        <v>1888</v>
      </c>
    </row>
    <row r="35" spans="1:6">
      <c r="A35" s="3" t="s">
        <v>1873</v>
      </c>
    </row>
    <row r="36" spans="1:6">
      <c r="A36" s="4" t="s">
        <v>1879</v>
      </c>
      <c r="B36" s="5" t="n">
        <v>1524</v>
      </c>
      <c r="D36" s="5" t="n">
        <v>2151</v>
      </c>
    </row>
    <row r="37" spans="1:6">
      <c r="A37" s="4" t="s">
        <v>1880</v>
      </c>
      <c r="B37" s="5" t="n">
        <v>0</v>
      </c>
      <c r="D37" s="5" t="n">
        <v>0</v>
      </c>
    </row>
    <row r="38" spans="1:6">
      <c r="A38" s="4" t="s">
        <v>1889</v>
      </c>
    </row>
    <row r="39" spans="1:6">
      <c r="A39" s="3" t="s">
        <v>1873</v>
      </c>
    </row>
    <row r="40" spans="1:6">
      <c r="A40" s="4" t="s">
        <v>1879</v>
      </c>
      <c r="B40" s="5" t="n">
        <v>4842630</v>
      </c>
      <c r="D40" s="5" t="n">
        <v>5349287</v>
      </c>
    </row>
    <row r="41" spans="1:6">
      <c r="A41" s="4" t="s">
        <v>1880</v>
      </c>
      <c r="B41" s="5" t="n">
        <v>0</v>
      </c>
      <c r="D41" s="5" t="n">
        <v>0</v>
      </c>
    </row>
    <row r="42" spans="1:6">
      <c r="A42" s="4" t="s">
        <v>42</v>
      </c>
      <c r="B42" s="5" t="n">
        <v>500000</v>
      </c>
      <c r="D42" s="5" t="n">
        <v>500000</v>
      </c>
    </row>
    <row r="43" spans="1:6">
      <c r="A43" s="4" t="s">
        <v>45</v>
      </c>
      <c r="B43" s="5" t="n">
        <v>4400000</v>
      </c>
    </row>
    <row r="44" spans="1:6">
      <c r="A44" s="4" t="s">
        <v>671</v>
      </c>
      <c r="D44" s="5" t="n">
        <v>4800000</v>
      </c>
    </row>
    <row r="45" spans="1:6">
      <c r="A45" s="4" t="s">
        <v>1890</v>
      </c>
    </row>
    <row r="46" spans="1:6">
      <c r="A46" s="3" t="s">
        <v>1873</v>
      </c>
    </row>
    <row r="47" spans="1:6">
      <c r="A47" s="4" t="s">
        <v>1879</v>
      </c>
      <c r="B47" s="5" t="n">
        <v>40590</v>
      </c>
      <c r="D47" s="5" t="n">
        <v>19411</v>
      </c>
    </row>
    <row r="48" spans="1:6">
      <c r="A48" s="4" t="s">
        <v>1880</v>
      </c>
      <c r="B48" s="5" t="n">
        <v>0</v>
      </c>
      <c r="D48" s="5" t="n">
        <v>0</v>
      </c>
    </row>
    <row r="49" spans="1:6">
      <c r="A49" s="4" t="s">
        <v>1881</v>
      </c>
      <c r="B49" s="5" t="n">
        <v>2300</v>
      </c>
      <c r="D49" s="5" t="n">
        <v>300</v>
      </c>
    </row>
    <row r="50" spans="1:6">
      <c r="A50" s="4" t="s">
        <v>47</v>
      </c>
      <c r="B50" s="5" t="n">
        <v>38200</v>
      </c>
      <c r="D50" s="5" t="n">
        <v>19100</v>
      </c>
    </row>
    <row r="51" spans="1:6">
      <c r="A51" s="4" t="s">
        <v>1891</v>
      </c>
    </row>
    <row r="52" spans="1:6">
      <c r="A52" s="3" t="s">
        <v>1873</v>
      </c>
    </row>
    <row r="53" spans="1:6">
      <c r="A53" s="4" t="s">
        <v>1879</v>
      </c>
      <c r="B53" s="5" t="n">
        <v>16327</v>
      </c>
      <c r="D53" s="5" t="n">
        <v>14827</v>
      </c>
    </row>
    <row r="54" spans="1:6">
      <c r="A54" s="4" t="s">
        <v>1880</v>
      </c>
      <c r="B54" s="5" t="n">
        <v>0</v>
      </c>
      <c r="D54" s="5" t="n">
        <v>0</v>
      </c>
    </row>
    <row r="55" spans="1:6">
      <c r="A55" s="4" t="s">
        <v>1892</v>
      </c>
    </row>
    <row r="56" spans="1:6">
      <c r="A56" s="3" t="s">
        <v>1873</v>
      </c>
    </row>
    <row r="57" spans="1:6">
      <c r="A57" s="4" t="s">
        <v>1879</v>
      </c>
      <c r="B57" s="5" t="n">
        <v>0</v>
      </c>
      <c r="D57" s="5" t="n">
        <v>0</v>
      </c>
    </row>
    <row r="58" spans="1:6">
      <c r="A58" s="4" t="s">
        <v>1880</v>
      </c>
      <c r="B58" s="7" t="n">
        <v>167014</v>
      </c>
      <c r="D58" s="7" t="n">
        <v>212378</v>
      </c>
    </row>
    <row r="59" spans="1:6"/>
    <row r="60" spans="1:6">
      <c r="A60" s="4" t="s">
        <v>44</v>
      </c>
      <c r="B60" s="4" t="s">
        <v>87</v>
      </c>
    </row>
  </sheetData>
  <mergeCells count="4">
    <mergeCell ref="B1:C1"/>
    <mergeCell ref="D1:E1"/>
    <mergeCell ref="A59:F59"/>
    <mergeCell ref="B60:F6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893</v>
      </c>
      <c r="B1" s="2" t="s">
        <v>762</v>
      </c>
      <c r="D1" s="2" t="s">
        <v>1</v>
      </c>
    </row>
    <row r="2" spans="1:7">
      <c r="B2" s="2" t="s">
        <v>1894</v>
      </c>
      <c r="C2" s="2" t="s">
        <v>1895</v>
      </c>
      <c r="D2" s="2" t="s">
        <v>2</v>
      </c>
      <c r="E2" s="2" t="s">
        <v>35</v>
      </c>
      <c r="F2" s="2" t="s">
        <v>106</v>
      </c>
      <c r="G2" s="2" t="s">
        <v>598</v>
      </c>
    </row>
    <row r="3" spans="1:7">
      <c r="A3" s="3" t="s">
        <v>1896</v>
      </c>
    </row>
    <row r="4" spans="1:7">
      <c r="A4" s="4" t="s">
        <v>1897</v>
      </c>
      <c r="D4" s="7" t="n">
        <v>132300000</v>
      </c>
      <c r="E4" s="7" t="n">
        <v>173900000</v>
      </c>
      <c r="F4" s="7" t="n">
        <v>229700000</v>
      </c>
    </row>
    <row r="5" spans="1:7">
      <c r="A5" s="4" t="s">
        <v>1898</v>
      </c>
      <c r="D5" s="5" t="n">
        <v>1170963000</v>
      </c>
      <c r="E5" s="5" t="n">
        <v>1218097000</v>
      </c>
    </row>
    <row r="6" spans="1:7">
      <c r="A6" s="4" t="s">
        <v>1899</v>
      </c>
      <c r="C6" s="4" t="s">
        <v>1188</v>
      </c>
    </row>
    <row r="7" spans="1:7">
      <c r="A7" s="4" t="s">
        <v>1900</v>
      </c>
      <c r="D7" s="5" t="n">
        <v>11000000</v>
      </c>
      <c r="E7" s="5" t="n">
        <v>1500000</v>
      </c>
    </row>
    <row r="8" spans="1:7">
      <c r="A8" s="4" t="s">
        <v>1901</v>
      </c>
    </row>
    <row r="9" spans="1:7">
      <c r="A9" s="3" t="s">
        <v>1896</v>
      </c>
    </row>
    <row r="10" spans="1:7">
      <c r="A10" s="4" t="s">
        <v>1902</v>
      </c>
      <c r="C10" s="7" t="n">
        <v>250000000</v>
      </c>
    </row>
    <row r="11" spans="1:7">
      <c r="A11" s="4" t="s">
        <v>1903</v>
      </c>
      <c r="B11" s="7" t="n">
        <v>650000000</v>
      </c>
    </row>
    <row r="12" spans="1:7">
      <c r="A12" s="4" t="s">
        <v>766</v>
      </c>
    </row>
    <row r="13" spans="1:7">
      <c r="A13" s="3" t="s">
        <v>1896</v>
      </c>
    </row>
    <row r="14" spans="1:7">
      <c r="A14" s="4" t="s">
        <v>1904</v>
      </c>
      <c r="D14" s="5" t="n">
        <v>31500000</v>
      </c>
      <c r="E14" s="5" t="n">
        <v>5600000</v>
      </c>
      <c r="G14" s="7" t="n">
        <v>26000000</v>
      </c>
    </row>
    <row r="15" spans="1:7">
      <c r="A15" s="4" t="s">
        <v>1905</v>
      </c>
    </row>
    <row r="16" spans="1:7">
      <c r="A16" s="3" t="s">
        <v>1896</v>
      </c>
    </row>
    <row r="17" spans="1:7">
      <c r="A17" s="4" t="s">
        <v>1898</v>
      </c>
      <c r="D17" s="5" t="n">
        <v>500000000</v>
      </c>
    </row>
    <row r="18" spans="1:7">
      <c r="A18" s="4" t="s">
        <v>1906</v>
      </c>
    </row>
    <row r="19" spans="1:7">
      <c r="A19" s="3" t="s">
        <v>1896</v>
      </c>
    </row>
    <row r="20" spans="1:7">
      <c r="A20" s="4" t="s">
        <v>1898</v>
      </c>
      <c r="D20" s="5" t="n">
        <v>400000000</v>
      </c>
    </row>
    <row r="21" spans="1:7">
      <c r="A21" s="4" t="s">
        <v>1907</v>
      </c>
    </row>
    <row r="22" spans="1:7">
      <c r="A22" s="3" t="s">
        <v>1896</v>
      </c>
    </row>
    <row r="23" spans="1:7">
      <c r="A23" s="4" t="s">
        <v>1908</v>
      </c>
      <c r="D23" s="5" t="n">
        <v>20700000</v>
      </c>
      <c r="E23" s="5" t="n">
        <v>23300000</v>
      </c>
    </row>
    <row r="24" spans="1:7">
      <c r="A24" s="4" t="s">
        <v>1909</v>
      </c>
      <c r="D24" s="5" t="n">
        <v>37800000</v>
      </c>
      <c r="E24" s="5" t="n">
        <v>34500000</v>
      </c>
    </row>
    <row r="25" spans="1:7">
      <c r="A25" s="4" t="s">
        <v>1910</v>
      </c>
      <c r="D25" s="5" t="n">
        <v>86600000</v>
      </c>
      <c r="E25" s="5" t="n">
        <v>119300000</v>
      </c>
    </row>
    <row r="26" spans="1:7">
      <c r="A26" s="4" t="s">
        <v>1911</v>
      </c>
      <c r="D26" s="5" t="n">
        <v>16200000</v>
      </c>
      <c r="E26" s="5" t="n">
        <v>18900000</v>
      </c>
    </row>
    <row r="27" spans="1:7">
      <c r="A27" s="4" t="s">
        <v>1912</v>
      </c>
    </row>
    <row r="28" spans="1:7">
      <c r="A28" s="3" t="s">
        <v>1896</v>
      </c>
    </row>
    <row r="29" spans="1:7">
      <c r="A29" s="4" t="s">
        <v>1908</v>
      </c>
      <c r="D29" s="5" t="n">
        <v>19000000</v>
      </c>
      <c r="E29" s="5" t="n">
        <v>22800000</v>
      </c>
    </row>
    <row r="30" spans="1:7">
      <c r="A30" s="4" t="s">
        <v>1909</v>
      </c>
      <c r="D30" s="5" t="n">
        <v>33200000</v>
      </c>
      <c r="E30" s="5" t="n">
        <v>19400000</v>
      </c>
    </row>
    <row r="31" spans="1:7">
      <c r="A31" s="4" t="s">
        <v>1910</v>
      </c>
      <c r="D31" s="5" t="n">
        <v>84500000</v>
      </c>
      <c r="E31" s="5" t="n">
        <v>118600000</v>
      </c>
    </row>
    <row r="32" spans="1:7">
      <c r="A32" s="4" t="s">
        <v>1911</v>
      </c>
      <c r="D32" s="5" t="n">
        <v>15200000</v>
      </c>
      <c r="E32" s="5" t="n">
        <v>6700000</v>
      </c>
    </row>
    <row r="33" spans="1:7">
      <c r="A33" s="4" t="s">
        <v>1913</v>
      </c>
    </row>
    <row r="34" spans="1:7">
      <c r="A34" s="3" t="s">
        <v>1896</v>
      </c>
    </row>
    <row r="35" spans="1:7">
      <c r="A35" s="4" t="s">
        <v>1914</v>
      </c>
      <c r="D35" s="5" t="n">
        <v>39637000</v>
      </c>
      <c r="E35" s="5" t="n">
        <v>51271000</v>
      </c>
    </row>
    <row r="36" spans="1:7">
      <c r="A36" s="4" t="s">
        <v>1915</v>
      </c>
    </row>
    <row r="37" spans="1:7">
      <c r="A37" s="3" t="s">
        <v>1896</v>
      </c>
    </row>
    <row r="38" spans="1:7">
      <c r="A38" s="4" t="s">
        <v>1902</v>
      </c>
      <c r="D38" s="5" t="n">
        <v>900000000</v>
      </c>
      <c r="E38" s="5" t="n">
        <v>900000000</v>
      </c>
    </row>
    <row r="39" spans="1:7">
      <c r="A39" s="4" t="s">
        <v>1916</v>
      </c>
    </row>
    <row r="40" spans="1:7">
      <c r="A40" s="3" t="s">
        <v>1896</v>
      </c>
    </row>
    <row r="41" spans="1:7">
      <c r="A41" s="4" t="s">
        <v>1917</v>
      </c>
      <c r="B41" s="4" t="s">
        <v>609</v>
      </c>
    </row>
    <row r="42" spans="1:7">
      <c r="A42" s="4" t="s">
        <v>1918</v>
      </c>
    </row>
    <row r="43" spans="1:7">
      <c r="A43" s="3" t="s">
        <v>1896</v>
      </c>
    </row>
    <row r="44" spans="1:7">
      <c r="A44" s="4" t="s">
        <v>1917</v>
      </c>
      <c r="B44" s="4" t="s">
        <v>611</v>
      </c>
    </row>
    <row r="45" spans="1:7">
      <c r="A45" s="4" t="s">
        <v>1919</v>
      </c>
    </row>
    <row r="46" spans="1:7">
      <c r="A46" s="3" t="s">
        <v>1896</v>
      </c>
    </row>
    <row r="47" spans="1:7">
      <c r="A47" s="4" t="s">
        <v>1920</v>
      </c>
      <c r="D47" s="5" t="n">
        <v>79900000</v>
      </c>
      <c r="E47" s="5" t="n">
        <v>60300000</v>
      </c>
    </row>
    <row r="48" spans="1:7">
      <c r="A48" s="4" t="s">
        <v>1914</v>
      </c>
      <c r="D48" s="7" t="n">
        <v>40400000</v>
      </c>
      <c r="E48" s="7" t="n">
        <v>49700000</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1</v>
      </c>
      <c r="B1" s="2" t="s">
        <v>2</v>
      </c>
      <c r="C1" s="2" t="s">
        <v>35</v>
      </c>
    </row>
    <row r="2" spans="1:3">
      <c r="A2" s="4" t="s">
        <v>1922</v>
      </c>
    </row>
    <row r="3" spans="1:3">
      <c r="A3" s="3" t="s">
        <v>1896</v>
      </c>
    </row>
    <row r="4" spans="1:3">
      <c r="A4" s="4" t="s">
        <v>1903</v>
      </c>
      <c r="B4" s="7" t="n">
        <v>2271448</v>
      </c>
      <c r="C4" s="7" t="n">
        <v>2026753</v>
      </c>
    </row>
    <row r="5" spans="1:3">
      <c r="A5" s="4" t="s">
        <v>1923</v>
      </c>
      <c r="B5" s="5" t="n">
        <v>18744</v>
      </c>
      <c r="C5" s="5" t="n">
        <v>22097</v>
      </c>
    </row>
    <row r="6" spans="1:3">
      <c r="A6" s="4" t="s">
        <v>1924</v>
      </c>
      <c r="B6" s="5" t="n">
        <v>27768</v>
      </c>
      <c r="C6" s="5" t="n">
        <v>18323</v>
      </c>
    </row>
    <row r="7" spans="1:3">
      <c r="A7" s="4" t="s">
        <v>1925</v>
      </c>
    </row>
    <row r="8" spans="1:3">
      <c r="A8" s="3" t="s">
        <v>1896</v>
      </c>
    </row>
    <row r="9" spans="1:3">
      <c r="A9" s="4" t="s">
        <v>1903</v>
      </c>
      <c r="B9" s="5" t="n">
        <v>2271448</v>
      </c>
      <c r="C9" s="5" t="n">
        <v>2026753</v>
      </c>
    </row>
    <row r="10" spans="1:3">
      <c r="A10" s="4" t="s">
        <v>1923</v>
      </c>
      <c r="B10" s="5" t="n">
        <v>4014</v>
      </c>
      <c r="C10" s="5" t="n">
        <v>17931</v>
      </c>
    </row>
    <row r="11" spans="1:3">
      <c r="A11" s="4" t="s">
        <v>1924</v>
      </c>
      <c r="B11" s="5" t="n">
        <v>9041</v>
      </c>
      <c r="C11" s="5" t="n">
        <v>20720</v>
      </c>
    </row>
    <row r="12" spans="1:3">
      <c r="A12" s="4" t="s">
        <v>1926</v>
      </c>
    </row>
    <row r="13" spans="1:3">
      <c r="A13" s="3" t="s">
        <v>1896</v>
      </c>
    </row>
    <row r="14" spans="1:3">
      <c r="A14" s="4" t="s">
        <v>1903</v>
      </c>
      <c r="B14" s="5" t="n">
        <v>20000</v>
      </c>
      <c r="C14" s="5" t="n">
        <v>20000</v>
      </c>
    </row>
    <row r="15" spans="1:3">
      <c r="A15" s="4" t="s">
        <v>1923</v>
      </c>
      <c r="B15" s="5" t="n">
        <v>25</v>
      </c>
      <c r="C15" s="5" t="n">
        <v>15</v>
      </c>
    </row>
    <row r="16" spans="1:3">
      <c r="A16" s="4" t="s">
        <v>1924</v>
      </c>
      <c r="B16" s="5" t="n">
        <v>0</v>
      </c>
      <c r="C16" s="5" t="n">
        <v>0</v>
      </c>
    </row>
    <row r="17" spans="1:3">
      <c r="A17" s="4" t="s">
        <v>1927</v>
      </c>
    </row>
    <row r="18" spans="1:3">
      <c r="A18" s="3" t="s">
        <v>1896</v>
      </c>
    </row>
    <row r="19" spans="1:3">
      <c r="A19" s="4" t="s">
        <v>1903</v>
      </c>
      <c r="B19" s="5" t="n">
        <v>4684177</v>
      </c>
      <c r="C19" s="5" t="n">
        <v>6257140</v>
      </c>
    </row>
    <row r="20" spans="1:3">
      <c r="A20" s="4" t="s">
        <v>1923</v>
      </c>
      <c r="B20" s="5" t="n">
        <v>28304</v>
      </c>
      <c r="C20" s="5" t="n">
        <v>4354</v>
      </c>
    </row>
    <row r="21" spans="1:3">
      <c r="A21" s="4" t="s">
        <v>1924</v>
      </c>
      <c r="B21" s="5" t="n">
        <v>181</v>
      </c>
      <c r="C21" s="5" t="n">
        <v>5526</v>
      </c>
    </row>
    <row r="22" spans="1:3">
      <c r="A22" s="4" t="s">
        <v>1928</v>
      </c>
    </row>
    <row r="23" spans="1:3">
      <c r="A23" s="3" t="s">
        <v>1896</v>
      </c>
    </row>
    <row r="24" spans="1:3">
      <c r="A24" s="4" t="s">
        <v>1903</v>
      </c>
      <c r="B24" s="5" t="n">
        <v>4967454</v>
      </c>
      <c r="C24" s="5" t="n">
        <v>6292012</v>
      </c>
    </row>
    <row r="25" spans="1:3">
      <c r="A25" s="4" t="s">
        <v>1923</v>
      </c>
      <c r="B25" s="5" t="n">
        <v>522</v>
      </c>
      <c r="C25" s="5" t="n">
        <v>5806</v>
      </c>
    </row>
    <row r="26" spans="1:3">
      <c r="A26" s="4" t="s">
        <v>1924</v>
      </c>
      <c r="B26" s="7" t="n">
        <v>30055</v>
      </c>
      <c r="C26" s="7" t="n">
        <v>40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9</v>
      </c>
      <c r="B1" s="2" t="s">
        <v>2</v>
      </c>
      <c r="C1" s="2" t="s">
        <v>35</v>
      </c>
    </row>
    <row r="2" spans="1:3">
      <c r="A2" s="4" t="s">
        <v>1922</v>
      </c>
    </row>
    <row r="3" spans="1:3">
      <c r="A3" s="3" t="s">
        <v>1896</v>
      </c>
    </row>
    <row r="4" spans="1:3">
      <c r="A4" s="4" t="s">
        <v>1903</v>
      </c>
      <c r="B4" s="7" t="n">
        <v>2271448</v>
      </c>
      <c r="C4" s="7" t="n">
        <v>2026753</v>
      </c>
    </row>
    <row r="5" spans="1:3">
      <c r="A5" s="4" t="s">
        <v>1923</v>
      </c>
      <c r="B5" s="5" t="n">
        <v>18744</v>
      </c>
      <c r="C5" s="5" t="n">
        <v>22097</v>
      </c>
    </row>
    <row r="6" spans="1:3">
      <c r="A6" s="4" t="s">
        <v>1924</v>
      </c>
      <c r="B6" s="5" t="n">
        <v>27768</v>
      </c>
      <c r="C6" s="5" t="n">
        <v>18323</v>
      </c>
    </row>
    <row r="7" spans="1:3">
      <c r="A7" s="4" t="s">
        <v>1925</v>
      </c>
    </row>
    <row r="8" spans="1:3">
      <c r="A8" s="3" t="s">
        <v>1896</v>
      </c>
    </row>
    <row r="9" spans="1:3">
      <c r="A9" s="4" t="s">
        <v>1903</v>
      </c>
      <c r="B9" s="5" t="n">
        <v>2271448</v>
      </c>
      <c r="C9" s="5" t="n">
        <v>2026753</v>
      </c>
    </row>
    <row r="10" spans="1:3">
      <c r="A10" s="4" t="s">
        <v>1923</v>
      </c>
      <c r="B10" s="5" t="n">
        <v>4014</v>
      </c>
      <c r="C10" s="5" t="n">
        <v>17931</v>
      </c>
    </row>
    <row r="11" spans="1:3">
      <c r="A11" s="4" t="s">
        <v>1924</v>
      </c>
      <c r="B11" s="5" t="n">
        <v>9041</v>
      </c>
      <c r="C11" s="5" t="n">
        <v>20720</v>
      </c>
    </row>
    <row r="12" spans="1:3">
      <c r="A12" s="4" t="s">
        <v>1930</v>
      </c>
    </row>
    <row r="13" spans="1:3">
      <c r="A13" s="3" t="s">
        <v>1896</v>
      </c>
    </row>
    <row r="14" spans="1:3">
      <c r="A14" s="4" t="s">
        <v>1903</v>
      </c>
      <c r="B14" s="5" t="n">
        <v>2029162</v>
      </c>
      <c r="C14" s="5" t="n">
        <v>1608912</v>
      </c>
    </row>
    <row r="15" spans="1:3">
      <c r="A15" s="4" t="s">
        <v>1923</v>
      </c>
      <c r="B15" s="5" t="n">
        <v>20262</v>
      </c>
      <c r="C15" s="5" t="n">
        <v>11644</v>
      </c>
    </row>
    <row r="16" spans="1:3">
      <c r="A16" s="4" t="s">
        <v>1924</v>
      </c>
      <c r="B16" s="5" t="n">
        <v>25880</v>
      </c>
      <c r="C16" s="5" t="n">
        <v>19780</v>
      </c>
    </row>
    <row r="17" spans="1:3">
      <c r="A17" s="4" t="s">
        <v>1931</v>
      </c>
    </row>
    <row r="18" spans="1:3">
      <c r="A18" s="3" t="s">
        <v>1896</v>
      </c>
    </row>
    <row r="19" spans="1:3">
      <c r="A19" s="4" t="s">
        <v>1903</v>
      </c>
      <c r="B19" s="5" t="n">
        <v>2029162</v>
      </c>
      <c r="C19" s="5" t="n">
        <v>1608912</v>
      </c>
    </row>
    <row r="20" spans="1:3">
      <c r="A20" s="4" t="s">
        <v>1923</v>
      </c>
      <c r="B20" s="5" t="n">
        <v>8154</v>
      </c>
      <c r="C20" s="5" t="n">
        <v>18473</v>
      </c>
    </row>
    <row r="21" spans="1:3">
      <c r="A21" s="4" t="s">
        <v>1924</v>
      </c>
      <c r="B21" s="5" t="n">
        <v>9153</v>
      </c>
      <c r="C21" s="5" t="n">
        <v>11019</v>
      </c>
    </row>
    <row r="22" spans="1:3">
      <c r="A22" s="4" t="s">
        <v>1932</v>
      </c>
    </row>
    <row r="23" spans="1:3">
      <c r="A23" s="3" t="s">
        <v>1896</v>
      </c>
    </row>
    <row r="24" spans="1:3">
      <c r="A24" s="4" t="s">
        <v>1903</v>
      </c>
      <c r="B24" s="5" t="n">
        <v>900000</v>
      </c>
      <c r="C24" s="5" t="n">
        <v>900000</v>
      </c>
    </row>
    <row r="25" spans="1:3">
      <c r="A25" s="4" t="s">
        <v>1923</v>
      </c>
      <c r="B25" s="5" t="n">
        <v>127</v>
      </c>
      <c r="C25" s="5" t="n">
        <v>371</v>
      </c>
    </row>
    <row r="26" spans="1:3">
      <c r="A26" s="4" t="s">
        <v>1924</v>
      </c>
      <c r="B26" s="5" t="n">
        <v>6</v>
      </c>
    </row>
    <row r="27" spans="1:3">
      <c r="A27" s="4" t="s">
        <v>1933</v>
      </c>
    </row>
    <row r="28" spans="1:3">
      <c r="A28" s="3" t="s">
        <v>1896</v>
      </c>
    </row>
    <row r="29" spans="1:3">
      <c r="A29" s="4" t="s">
        <v>685</v>
      </c>
      <c r="B29" s="5" t="n">
        <v>900000</v>
      </c>
      <c r="C29" s="5" t="n">
        <v>900000</v>
      </c>
    </row>
    <row r="30" spans="1:3">
      <c r="A30" s="4" t="s">
        <v>1934</v>
      </c>
    </row>
    <row r="31" spans="1:3">
      <c r="A31" s="3" t="s">
        <v>1896</v>
      </c>
    </row>
    <row r="32" spans="1:3">
      <c r="A32" s="4" t="s">
        <v>685</v>
      </c>
      <c r="B32" s="5" t="n">
        <v>-15094</v>
      </c>
      <c r="C32" s="5" t="n">
        <v>-13472</v>
      </c>
    </row>
    <row r="33" spans="1:3">
      <c r="A33" s="4" t="s">
        <v>1935</v>
      </c>
    </row>
    <row r="34" spans="1:3">
      <c r="A34" s="3" t="s">
        <v>1896</v>
      </c>
    </row>
    <row r="35" spans="1:3">
      <c r="A35" s="4" t="s">
        <v>685</v>
      </c>
      <c r="B35" s="5" t="n">
        <v>-2295</v>
      </c>
      <c r="C35" s="5" t="n">
        <v>-3910</v>
      </c>
    </row>
    <row r="36" spans="1:3">
      <c r="A36" s="4" t="s">
        <v>1936</v>
      </c>
    </row>
    <row r="37" spans="1:3">
      <c r="A37" s="3" t="s">
        <v>1896</v>
      </c>
    </row>
    <row r="38" spans="1:3">
      <c r="A38" s="4" t="s">
        <v>685</v>
      </c>
      <c r="B38" s="7" t="n">
        <v>882611</v>
      </c>
      <c r="C38" s="7" t="n">
        <v>8826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7</v>
      </c>
      <c r="B1" s="2" t="s">
        <v>1</v>
      </c>
    </row>
    <row r="2" spans="1:4">
      <c r="B2" s="2" t="s">
        <v>2</v>
      </c>
      <c r="C2" s="2" t="s">
        <v>35</v>
      </c>
      <c r="D2" s="2" t="s">
        <v>106</v>
      </c>
    </row>
    <row r="3" spans="1:4">
      <c r="A3" s="4" t="s">
        <v>1938</v>
      </c>
    </row>
    <row r="4" spans="1:4">
      <c r="A4" s="3" t="s">
        <v>1896</v>
      </c>
    </row>
    <row r="5" spans="1:4">
      <c r="A5" s="4" t="s">
        <v>1939</v>
      </c>
      <c r="B5" s="7" t="n">
        <v>1779</v>
      </c>
      <c r="C5" s="7" t="n">
        <v>-10703</v>
      </c>
      <c r="D5" s="7" t="n">
        <v>-22969</v>
      </c>
    </row>
    <row r="6" spans="1:4">
      <c r="A6" s="4" t="s">
        <v>1940</v>
      </c>
    </row>
    <row r="7" spans="1:4">
      <c r="A7" s="3" t="s">
        <v>1896</v>
      </c>
    </row>
    <row r="8" spans="1:4">
      <c r="A8" s="4" t="s">
        <v>1939</v>
      </c>
      <c r="B8" s="5" t="n">
        <v>-1779</v>
      </c>
      <c r="C8" s="5" t="n">
        <v>10699</v>
      </c>
      <c r="D8" s="5" t="n">
        <v>22969</v>
      </c>
    </row>
    <row r="9" spans="1:4">
      <c r="A9" s="4" t="s">
        <v>1941</v>
      </c>
    </row>
    <row r="10" spans="1:4">
      <c r="A10" s="3" t="s">
        <v>1896</v>
      </c>
    </row>
    <row r="11" spans="1:4">
      <c r="A11" s="4" t="s">
        <v>1939</v>
      </c>
      <c r="B11" s="5" t="n">
        <v>-1648</v>
      </c>
      <c r="C11" s="5" t="n">
        <v>-7766</v>
      </c>
      <c r="D11" s="5" t="n">
        <v>-3552</v>
      </c>
    </row>
    <row r="12" spans="1:4">
      <c r="A12" s="4" t="s">
        <v>1942</v>
      </c>
    </row>
    <row r="13" spans="1:4">
      <c r="A13" s="3" t="s">
        <v>1896</v>
      </c>
    </row>
    <row r="14" spans="1:4">
      <c r="A14" s="4" t="s">
        <v>1943</v>
      </c>
      <c r="B14" s="7" t="n">
        <v>1622</v>
      </c>
      <c r="C14" s="7" t="n">
        <v>7582</v>
      </c>
      <c r="D14" s="7" t="n">
        <v>342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4</v>
      </c>
      <c r="B1" s="2" t="s">
        <v>2</v>
      </c>
      <c r="C1" s="2" t="s">
        <v>35</v>
      </c>
      <c r="D1" s="2" t="s">
        <v>1894</v>
      </c>
      <c r="E1" s="2" t="s">
        <v>1895</v>
      </c>
    </row>
    <row r="2" spans="1:5">
      <c r="A2" s="3" t="s">
        <v>1896</v>
      </c>
    </row>
    <row r="3" spans="1:5">
      <c r="A3" s="4" t="s">
        <v>1903</v>
      </c>
      <c r="D3" s="7" t="n">
        <v>650000000</v>
      </c>
    </row>
    <row r="4" spans="1:5">
      <c r="A4" s="4" t="s">
        <v>1902</v>
      </c>
      <c r="E4" s="7" t="n">
        <v>250000000</v>
      </c>
    </row>
    <row r="5" spans="1:5">
      <c r="A5" s="4" t="s">
        <v>1913</v>
      </c>
    </row>
    <row r="6" spans="1:5">
      <c r="A6" s="3" t="s">
        <v>1896</v>
      </c>
    </row>
    <row r="7" spans="1:5">
      <c r="A7" s="4" t="s">
        <v>1902</v>
      </c>
      <c r="B7" s="7" t="n">
        <v>900000000</v>
      </c>
      <c r="C7" s="7" t="n">
        <v>900000000</v>
      </c>
    </row>
    <row r="8" spans="1:5">
      <c r="A8" s="4" t="s">
        <v>1945</v>
      </c>
    </row>
    <row r="9" spans="1:5">
      <c r="A9" s="3" t="s">
        <v>1896</v>
      </c>
    </row>
    <row r="10" spans="1:5">
      <c r="A10" s="4" t="s">
        <v>1903</v>
      </c>
      <c r="B10" s="5" t="n">
        <v>900000000</v>
      </c>
      <c r="C10" s="5" t="n">
        <v>900000000</v>
      </c>
    </row>
    <row r="11" spans="1:5">
      <c r="A11" s="4" t="s">
        <v>1946</v>
      </c>
      <c r="B11" s="5" t="n">
        <v>888000</v>
      </c>
      <c r="C11" s="7" t="n">
        <v>942000</v>
      </c>
    </row>
    <row r="12" spans="1:5">
      <c r="A12" s="4" t="s">
        <v>1947</v>
      </c>
      <c r="B12" s="7" t="n">
        <v>5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8</v>
      </c>
      <c r="B1" s="2" t="s">
        <v>1</v>
      </c>
    </row>
    <row r="2" spans="1:4">
      <c r="B2" s="2" t="s">
        <v>2</v>
      </c>
      <c r="C2" s="2" t="s">
        <v>35</v>
      </c>
      <c r="D2" s="2" t="s">
        <v>106</v>
      </c>
    </row>
    <row r="3" spans="1:4">
      <c r="A3" s="3" t="s">
        <v>1896</v>
      </c>
    </row>
    <row r="4" spans="1:4">
      <c r="A4" s="4" t="s">
        <v>1949</v>
      </c>
      <c r="B4" s="7" t="n">
        <v>7400</v>
      </c>
    </row>
    <row r="5" spans="1:4">
      <c r="A5" s="4" t="s">
        <v>1950</v>
      </c>
    </row>
    <row r="6" spans="1:4">
      <c r="A6" s="3" t="s">
        <v>1896</v>
      </c>
    </row>
    <row r="7" spans="1:4">
      <c r="A7" s="4" t="s">
        <v>1951</v>
      </c>
      <c r="B7" s="5" t="n">
        <v>-6284</v>
      </c>
    </row>
    <row r="8" spans="1:4">
      <c r="A8" s="4" t="s">
        <v>1952</v>
      </c>
      <c r="B8" s="5" t="n">
        <v>2142</v>
      </c>
    </row>
    <row r="9" spans="1:4">
      <c r="A9" s="4" t="s">
        <v>1953</v>
      </c>
    </row>
    <row r="10" spans="1:4">
      <c r="A10" s="3" t="s">
        <v>1896</v>
      </c>
    </row>
    <row r="11" spans="1:4">
      <c r="A11" s="4" t="s">
        <v>1951</v>
      </c>
      <c r="B11" s="7" t="n">
        <v>-5502</v>
      </c>
    </row>
    <row r="12" spans="1:4">
      <c r="A12" s="4" t="s">
        <v>1954</v>
      </c>
    </row>
    <row r="13" spans="1:4">
      <c r="A13" s="3" t="s">
        <v>1896</v>
      </c>
    </row>
    <row r="14" spans="1:4">
      <c r="A14" s="4" t="s">
        <v>1955</v>
      </c>
      <c r="C14" s="7" t="n">
        <v>-2156</v>
      </c>
      <c r="D14" s="7" t="n">
        <v>130</v>
      </c>
    </row>
    <row r="15" spans="1:4">
      <c r="A15" s="4" t="s">
        <v>1952</v>
      </c>
      <c r="C15" s="5" t="n">
        <v>-2945</v>
      </c>
      <c r="D15" s="5" t="n">
        <v>-1395</v>
      </c>
    </row>
    <row r="16" spans="1:4">
      <c r="A16" s="4" t="s">
        <v>1956</v>
      </c>
    </row>
    <row r="17" spans="1:4">
      <c r="A17" s="3" t="s">
        <v>1896</v>
      </c>
    </row>
    <row r="18" spans="1:4">
      <c r="A18" s="4" t="s">
        <v>1955</v>
      </c>
      <c r="C18" s="7" t="n">
        <v>-8264</v>
      </c>
      <c r="D18" s="7" t="n">
        <v>-204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7</v>
      </c>
      <c r="B1" s="2" t="s">
        <v>2</v>
      </c>
      <c r="C1" s="2" t="s">
        <v>35</v>
      </c>
    </row>
    <row r="2" spans="1:3">
      <c r="A2" s="3" t="s">
        <v>1958</v>
      </c>
    </row>
    <row r="3" spans="1:3">
      <c r="A3" s="4" t="s">
        <v>1959</v>
      </c>
      <c r="B3" s="7" t="n">
        <v>81475</v>
      </c>
      <c r="C3" s="7" t="n">
        <v>81634</v>
      </c>
    </row>
    <row r="4" spans="1:3">
      <c r="A4" s="4" t="s">
        <v>1960</v>
      </c>
      <c r="B4" s="5" t="n">
        <v>28900</v>
      </c>
      <c r="C4" s="5" t="n">
        <v>10200</v>
      </c>
    </row>
    <row r="5" spans="1:3">
      <c r="A5" s="4" t="s">
        <v>1961</v>
      </c>
    </row>
    <row r="6" spans="1:3">
      <c r="A6" s="3" t="s">
        <v>1958</v>
      </c>
    </row>
    <row r="7" spans="1:3">
      <c r="A7" s="4" t="s">
        <v>1962</v>
      </c>
      <c r="B7" s="5" t="n">
        <v>-39637</v>
      </c>
      <c r="C7" s="5" t="n">
        <v>-51271</v>
      </c>
    </row>
    <row r="8" spans="1:3">
      <c r="A8" s="4" t="s">
        <v>1963</v>
      </c>
      <c r="B8" s="5" t="n">
        <v>180</v>
      </c>
      <c r="C8" s="5" t="n">
        <v>2909</v>
      </c>
    </row>
    <row r="9" spans="1:3">
      <c r="A9" s="4" t="s">
        <v>1964</v>
      </c>
    </row>
    <row r="10" spans="1:3">
      <c r="A10" s="3" t="s">
        <v>1958</v>
      </c>
    </row>
    <row r="11" spans="1:3">
      <c r="A11" s="4" t="s">
        <v>1959</v>
      </c>
      <c r="B11" s="5" t="n">
        <v>52562</v>
      </c>
      <c r="C11" s="5" t="n">
        <v>71458</v>
      </c>
    </row>
    <row r="12" spans="1:3">
      <c r="A12" s="4" t="s">
        <v>1965</v>
      </c>
      <c r="B12" s="5" t="n">
        <v>0</v>
      </c>
      <c r="C12" s="5" t="n">
        <v>0</v>
      </c>
    </row>
    <row r="13" spans="1:3">
      <c r="A13" s="4" t="s">
        <v>1966</v>
      </c>
      <c r="B13" s="5" t="n">
        <v>52562</v>
      </c>
      <c r="C13" s="5" t="n">
        <v>71458</v>
      </c>
    </row>
    <row r="14" spans="1:3">
      <c r="A14" s="4" t="s">
        <v>1967</v>
      </c>
      <c r="B14" s="7" t="n">
        <v>-12745</v>
      </c>
      <c r="C14" s="7" t="n">
        <v>-1727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2</v>
      </c>
      <c r="C1" s="2" t="s">
        <v>35</v>
      </c>
    </row>
    <row r="2" spans="1:3">
      <c r="A2" s="3" t="s">
        <v>1958</v>
      </c>
    </row>
    <row r="3" spans="1:3">
      <c r="A3" s="4" t="s">
        <v>1969</v>
      </c>
      <c r="B3" s="7" t="n">
        <v>133713</v>
      </c>
      <c r="C3" s="7" t="n">
        <v>85061</v>
      </c>
    </row>
    <row r="4" spans="1:3">
      <c r="A4" s="4" t="s">
        <v>1970</v>
      </c>
      <c r="B4" s="5" t="n">
        <v>61900</v>
      </c>
      <c r="C4" s="5" t="n">
        <v>15200</v>
      </c>
    </row>
    <row r="5" spans="1:3">
      <c r="A5" s="4" t="s">
        <v>1961</v>
      </c>
    </row>
    <row r="6" spans="1:3">
      <c r="A6" s="3" t="s">
        <v>1958</v>
      </c>
    </row>
    <row r="7" spans="1:3">
      <c r="A7" s="4" t="s">
        <v>1971</v>
      </c>
      <c r="B7" s="5" t="n">
        <v>-54773</v>
      </c>
      <c r="C7" s="5" t="n">
        <v>-51801</v>
      </c>
    </row>
    <row r="8" spans="1:3">
      <c r="A8" s="4" t="s">
        <v>1963</v>
      </c>
      <c r="B8" s="5" t="n">
        <v>4335</v>
      </c>
      <c r="C8" s="5" t="n">
        <v>763</v>
      </c>
    </row>
    <row r="9" spans="1:3">
      <c r="A9" s="4" t="s">
        <v>1972</v>
      </c>
    </row>
    <row r="10" spans="1:3">
      <c r="A10" s="3" t="s">
        <v>1958</v>
      </c>
    </row>
    <row r="11" spans="1:3">
      <c r="A11" s="4" t="s">
        <v>1969</v>
      </c>
      <c r="B11" s="5" t="n">
        <v>71853</v>
      </c>
      <c r="C11" s="5" t="n">
        <v>69842</v>
      </c>
    </row>
    <row r="12" spans="1:3">
      <c r="A12" s="4" t="s">
        <v>1965</v>
      </c>
      <c r="B12" s="5" t="n">
        <v>0</v>
      </c>
      <c r="C12" s="5" t="n">
        <v>0</v>
      </c>
    </row>
    <row r="13" spans="1:3">
      <c r="A13" s="4" t="s">
        <v>1973</v>
      </c>
      <c r="B13" s="5" t="n">
        <v>71853</v>
      </c>
      <c r="C13" s="5" t="n">
        <v>69842</v>
      </c>
    </row>
    <row r="14" spans="1:3">
      <c r="A14" s="4" t="s">
        <v>1974</v>
      </c>
      <c r="B14" s="7" t="n">
        <v>-12745</v>
      </c>
      <c r="C14" s="7" t="n">
        <v>-1727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5</v>
      </c>
      <c r="B1" s="2" t="s">
        <v>2</v>
      </c>
      <c r="C1" s="2" t="s">
        <v>35</v>
      </c>
    </row>
    <row r="2" spans="1:3">
      <c r="A2" s="3" t="s">
        <v>1976</v>
      </c>
    </row>
    <row r="3" spans="1:3">
      <c r="A3" s="4" t="s">
        <v>1959</v>
      </c>
      <c r="B3" s="7" t="n">
        <v>386443</v>
      </c>
      <c r="C3" s="7" t="n">
        <v>725609</v>
      </c>
    </row>
    <row r="4" spans="1:3">
      <c r="A4" s="4" t="s">
        <v>1977</v>
      </c>
      <c r="B4" s="5" t="n">
        <v>0</v>
      </c>
      <c r="C4" s="5" t="n">
        <v>0</v>
      </c>
    </row>
    <row r="5" spans="1:3">
      <c r="A5" s="4" t="s">
        <v>1966</v>
      </c>
      <c r="B5" s="5" t="n">
        <v>386443</v>
      </c>
      <c r="C5" s="5" t="n">
        <v>725609</v>
      </c>
    </row>
    <row r="6" spans="1:3">
      <c r="A6" s="4" t="s">
        <v>1977</v>
      </c>
      <c r="B6" s="5" t="n">
        <v>-261</v>
      </c>
      <c r="C6" s="5" t="n">
        <v>-259</v>
      </c>
    </row>
    <row r="7" spans="1:3">
      <c r="A7" s="4" t="s">
        <v>1978</v>
      </c>
      <c r="B7" s="5" t="n">
        <v>-382756</v>
      </c>
      <c r="C7" s="5" t="n">
        <v>-720036</v>
      </c>
    </row>
    <row r="8" spans="1:3">
      <c r="A8" s="4" t="s">
        <v>1963</v>
      </c>
      <c r="B8" s="7" t="n">
        <v>3426</v>
      </c>
      <c r="C8" s="7" t="n">
        <v>531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9</v>
      </c>
      <c r="B1" s="2" t="s">
        <v>2</v>
      </c>
      <c r="C1" s="2" t="s">
        <v>35</v>
      </c>
    </row>
    <row r="2" spans="1:3">
      <c r="A2" s="3" t="s">
        <v>1980</v>
      </c>
    </row>
    <row r="3" spans="1:3">
      <c r="A3" s="4" t="s">
        <v>1969</v>
      </c>
      <c r="B3" s="7" t="n">
        <v>762592</v>
      </c>
      <c r="C3" s="7" t="n">
        <v>656602</v>
      </c>
    </row>
    <row r="4" spans="1:3">
      <c r="A4" s="4" t="s">
        <v>1981</v>
      </c>
      <c r="B4" s="5" t="n">
        <v>0</v>
      </c>
      <c r="C4" s="5" t="n">
        <v>0</v>
      </c>
    </row>
    <row r="5" spans="1:3">
      <c r="A5" s="4" t="s">
        <v>1982</v>
      </c>
      <c r="B5" s="5" t="n">
        <v>762592</v>
      </c>
      <c r="C5" s="5" t="n">
        <v>656602</v>
      </c>
    </row>
    <row r="6" spans="1:3">
      <c r="A6" s="4" t="s">
        <v>1981</v>
      </c>
      <c r="B6" s="5" t="n">
        <v>-261</v>
      </c>
      <c r="C6" s="5" t="n">
        <v>-259</v>
      </c>
    </row>
    <row r="7" spans="1:3">
      <c r="A7" s="4" t="s">
        <v>1983</v>
      </c>
      <c r="B7" s="5" t="n">
        <v>-762322</v>
      </c>
      <c r="C7" s="5" t="n">
        <v>-656216</v>
      </c>
    </row>
    <row r="8" spans="1:3">
      <c r="A8" s="4" t="s">
        <v>1963</v>
      </c>
      <c r="B8" s="7" t="n">
        <v>9</v>
      </c>
      <c r="C8" s="7" t="n">
        <v>12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4</v>
      </c>
      <c r="B1" s="2" t="s">
        <v>2</v>
      </c>
      <c r="C1" s="2" t="s">
        <v>35</v>
      </c>
    </row>
    <row r="2" spans="1:3">
      <c r="A2" s="3" t="s">
        <v>1985</v>
      </c>
    </row>
    <row r="3" spans="1:3">
      <c r="A3" s="4" t="s">
        <v>676</v>
      </c>
      <c r="B3" s="7" t="n">
        <v>762592</v>
      </c>
      <c r="C3" s="7" t="n">
        <v>656602</v>
      </c>
    </row>
    <row r="4" spans="1:3">
      <c r="A4" s="4" t="s">
        <v>718</v>
      </c>
    </row>
    <row r="5" spans="1:3">
      <c r="A5" s="3" t="s">
        <v>1985</v>
      </c>
    </row>
    <row r="6" spans="1:3">
      <c r="A6" s="4" t="s">
        <v>676</v>
      </c>
      <c r="B6" s="5" t="n">
        <v>16321</v>
      </c>
      <c r="C6" s="5" t="n">
        <v>13830</v>
      </c>
    </row>
    <row r="7" spans="1:3">
      <c r="A7" s="4" t="s">
        <v>1986</v>
      </c>
    </row>
    <row r="8" spans="1:3">
      <c r="A8" s="3" t="s">
        <v>1985</v>
      </c>
    </row>
    <row r="9" spans="1:3">
      <c r="A9" s="4" t="s">
        <v>676</v>
      </c>
      <c r="B9" s="5" t="n">
        <v>419708</v>
      </c>
      <c r="C9" s="5" t="n">
        <v>430186</v>
      </c>
    </row>
    <row r="10" spans="1:3">
      <c r="A10" s="4" t="s">
        <v>1987</v>
      </c>
    </row>
    <row r="11" spans="1:3">
      <c r="A11" s="3" t="s">
        <v>1985</v>
      </c>
    </row>
    <row r="12" spans="1:3">
      <c r="A12" s="4" t="s">
        <v>676</v>
      </c>
      <c r="B12" s="5" t="n">
        <v>36688</v>
      </c>
      <c r="C12" s="5" t="n">
        <v>57703</v>
      </c>
    </row>
    <row r="13" spans="1:3">
      <c r="A13" s="4" t="s">
        <v>1988</v>
      </c>
    </row>
    <row r="14" spans="1:3">
      <c r="A14" s="3" t="s">
        <v>1985</v>
      </c>
    </row>
    <row r="15" spans="1:3">
      <c r="A15" s="4" t="s">
        <v>676</v>
      </c>
      <c r="B15" s="5" t="n">
        <v>289875</v>
      </c>
      <c r="C15" s="5" t="n">
        <v>154883</v>
      </c>
    </row>
    <row r="16" spans="1:3">
      <c r="A16" s="4" t="s">
        <v>1989</v>
      </c>
    </row>
    <row r="17" spans="1:3">
      <c r="A17" s="3" t="s">
        <v>1985</v>
      </c>
    </row>
    <row r="18" spans="1:3">
      <c r="A18" s="4" t="s">
        <v>676</v>
      </c>
      <c r="B18" s="5" t="n">
        <v>757372</v>
      </c>
      <c r="C18" s="5" t="n">
        <v>647571</v>
      </c>
    </row>
    <row r="19" spans="1:3">
      <c r="A19" s="4" t="s">
        <v>1990</v>
      </c>
    </row>
    <row r="20" spans="1:3">
      <c r="A20" s="3" t="s">
        <v>1985</v>
      </c>
    </row>
    <row r="21" spans="1:3">
      <c r="A21" s="4" t="s">
        <v>676</v>
      </c>
      <c r="B21" s="5" t="n">
        <v>16321</v>
      </c>
      <c r="C21" s="5" t="n">
        <v>13830</v>
      </c>
    </row>
    <row r="22" spans="1:3">
      <c r="A22" s="4" t="s">
        <v>1991</v>
      </c>
    </row>
    <row r="23" spans="1:3">
      <c r="A23" s="3" t="s">
        <v>1985</v>
      </c>
    </row>
    <row r="24" spans="1:3">
      <c r="A24" s="4" t="s">
        <v>676</v>
      </c>
      <c r="B24" s="5" t="n">
        <v>414488</v>
      </c>
      <c r="C24" s="5" t="n">
        <v>424821</v>
      </c>
    </row>
    <row r="25" spans="1:3">
      <c r="A25" s="4" t="s">
        <v>1992</v>
      </c>
    </row>
    <row r="26" spans="1:3">
      <c r="A26" s="3" t="s">
        <v>1985</v>
      </c>
    </row>
    <row r="27" spans="1:3">
      <c r="A27" s="4" t="s">
        <v>676</v>
      </c>
      <c r="B27" s="5" t="n">
        <v>36688</v>
      </c>
      <c r="C27" s="5" t="n">
        <v>54037</v>
      </c>
    </row>
    <row r="28" spans="1:3">
      <c r="A28" s="4" t="s">
        <v>1993</v>
      </c>
    </row>
    <row r="29" spans="1:3">
      <c r="A29" s="3" t="s">
        <v>1985</v>
      </c>
    </row>
    <row r="30" spans="1:3">
      <c r="A30" s="4" t="s">
        <v>676</v>
      </c>
      <c r="B30" s="5" t="n">
        <v>289875</v>
      </c>
      <c r="C30" s="5" t="n">
        <v>154883</v>
      </c>
    </row>
    <row r="31" spans="1:3">
      <c r="A31" s="4" t="s">
        <v>1994</v>
      </c>
    </row>
    <row r="32" spans="1:3">
      <c r="A32" s="3" t="s">
        <v>1985</v>
      </c>
    </row>
    <row r="33" spans="1:3">
      <c r="A33" s="4" t="s">
        <v>676</v>
      </c>
      <c r="B33" s="5" t="n">
        <v>5220</v>
      </c>
      <c r="C33" s="5" t="n">
        <v>9031</v>
      </c>
    </row>
    <row r="34" spans="1:3">
      <c r="A34" s="4" t="s">
        <v>1995</v>
      </c>
    </row>
    <row r="35" spans="1:3">
      <c r="A35" s="3" t="s">
        <v>1985</v>
      </c>
    </row>
    <row r="36" spans="1:3">
      <c r="A36" s="4" t="s">
        <v>676</v>
      </c>
      <c r="B36" s="5" t="n">
        <v>0</v>
      </c>
      <c r="C36" s="5" t="n">
        <v>0</v>
      </c>
    </row>
    <row r="37" spans="1:3">
      <c r="A37" s="4" t="s">
        <v>1996</v>
      </c>
    </row>
    <row r="38" spans="1:3">
      <c r="A38" s="3" t="s">
        <v>1985</v>
      </c>
    </row>
    <row r="39" spans="1:3">
      <c r="A39" s="4" t="s">
        <v>676</v>
      </c>
      <c r="B39" s="5" t="n">
        <v>5220</v>
      </c>
      <c r="C39" s="5" t="n">
        <v>5365</v>
      </c>
    </row>
    <row r="40" spans="1:3">
      <c r="A40" s="4" t="s">
        <v>1997</v>
      </c>
    </row>
    <row r="41" spans="1:3">
      <c r="A41" s="3" t="s">
        <v>1985</v>
      </c>
    </row>
    <row r="42" spans="1:3">
      <c r="A42" s="4" t="s">
        <v>676</v>
      </c>
      <c r="B42" s="5" t="n">
        <v>0</v>
      </c>
      <c r="C42" s="5" t="n">
        <v>3666</v>
      </c>
    </row>
    <row r="43" spans="1:3">
      <c r="A43" s="4" t="s">
        <v>1998</v>
      </c>
    </row>
    <row r="44" spans="1:3">
      <c r="A44" s="3" t="s">
        <v>1985</v>
      </c>
    </row>
    <row r="45" spans="1:3">
      <c r="A45" s="4" t="s">
        <v>676</v>
      </c>
      <c r="B45" s="7" t="n">
        <v>0</v>
      </c>
      <c r="C45" s="7"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9</v>
      </c>
      <c r="B1" s="2" t="s">
        <v>2</v>
      </c>
      <c r="C1" s="2" t="s">
        <v>35</v>
      </c>
    </row>
    <row r="2" spans="1:3">
      <c r="A2" s="3" t="s">
        <v>2000</v>
      </c>
    </row>
    <row r="3" spans="1:3">
      <c r="A3" s="4" t="s">
        <v>42</v>
      </c>
      <c r="B3" s="7" t="n">
        <v>1448168</v>
      </c>
      <c r="C3" s="7" t="n">
        <v>1416345</v>
      </c>
    </row>
    <row r="4" spans="1:3">
      <c r="A4" s="4" t="s">
        <v>43</v>
      </c>
      <c r="B4" s="5" t="n">
        <v>16273</v>
      </c>
      <c r="C4" s="5" t="n">
        <v>20881</v>
      </c>
    </row>
    <row r="5" spans="1:3">
      <c r="A5" s="4" t="s">
        <v>671</v>
      </c>
      <c r="B5" s="5" t="n">
        <v>4626470</v>
      </c>
      <c r="C5" s="5" t="n">
        <v>5170255</v>
      </c>
    </row>
    <row r="6" spans="1:3">
      <c r="A6" s="4" t="s">
        <v>671</v>
      </c>
      <c r="C6" s="5" t="n">
        <v>5170255</v>
      </c>
    </row>
    <row r="7" spans="1:3">
      <c r="A7" s="4" t="s">
        <v>2001</v>
      </c>
    </row>
    <row r="8" spans="1:3">
      <c r="A8" s="3" t="s">
        <v>2000</v>
      </c>
    </row>
    <row r="9" spans="1:3">
      <c r="A9" s="4" t="s">
        <v>43</v>
      </c>
      <c r="B9" s="5" t="n">
        <v>16273</v>
      </c>
      <c r="C9" s="5" t="n">
        <v>20881</v>
      </c>
    </row>
    <row r="10" spans="1:3">
      <c r="A10" s="4" t="s">
        <v>671</v>
      </c>
      <c r="B10" s="5" t="n">
        <v>4626470</v>
      </c>
    </row>
    <row r="11" spans="1:3">
      <c r="A11" s="4" t="s">
        <v>671</v>
      </c>
      <c r="C11" s="5" t="n">
        <v>4931402</v>
      </c>
    </row>
    <row r="12" spans="1:3">
      <c r="A12" s="4" t="s">
        <v>2002</v>
      </c>
      <c r="B12" s="5" t="n">
        <v>141494</v>
      </c>
      <c r="C12" s="5" t="n">
        <v>121456</v>
      </c>
    </row>
    <row r="13" spans="1:3">
      <c r="A13" s="4" t="s">
        <v>59</v>
      </c>
      <c r="B13" s="5" t="n">
        <v>6232405</v>
      </c>
      <c r="C13" s="5" t="n">
        <v>6490084</v>
      </c>
    </row>
    <row r="14" spans="1:3">
      <c r="A14" s="4" t="s">
        <v>2003</v>
      </c>
      <c r="B14" s="5" t="n">
        <v>133713</v>
      </c>
      <c r="C14" s="5" t="n">
        <v>85061</v>
      </c>
    </row>
    <row r="15" spans="1:3">
      <c r="A15" s="4" t="s">
        <v>75</v>
      </c>
      <c r="B15" s="5" t="n">
        <v>469093</v>
      </c>
      <c r="C15" s="5" t="n">
        <v>723576</v>
      </c>
    </row>
    <row r="16" spans="1:3">
      <c r="A16" s="4" t="s">
        <v>2004</v>
      </c>
    </row>
    <row r="17" spans="1:3">
      <c r="A17" s="3" t="s">
        <v>2000</v>
      </c>
    </row>
    <row r="18" spans="1:3">
      <c r="A18" s="4" t="s">
        <v>43</v>
      </c>
      <c r="B18" s="5" t="n">
        <v>0</v>
      </c>
      <c r="C18" s="5" t="n">
        <v>0</v>
      </c>
    </row>
    <row r="19" spans="1:3">
      <c r="A19" s="4" t="s">
        <v>671</v>
      </c>
      <c r="B19" s="5" t="n">
        <v>0</v>
      </c>
    </row>
    <row r="20" spans="1:3">
      <c r="A20" s="4" t="s">
        <v>671</v>
      </c>
      <c r="C20" s="5" t="n">
        <v>27017</v>
      </c>
    </row>
    <row r="21" spans="1:3">
      <c r="A21" s="4" t="s">
        <v>2002</v>
      </c>
      <c r="B21" s="5" t="n">
        <v>88845</v>
      </c>
      <c r="C21" s="5" t="n">
        <v>49983</v>
      </c>
    </row>
    <row r="22" spans="1:3">
      <c r="A22" s="4" t="s">
        <v>59</v>
      </c>
      <c r="B22" s="5" t="n">
        <v>88845</v>
      </c>
      <c r="C22" s="5" t="n">
        <v>77000</v>
      </c>
    </row>
    <row r="23" spans="1:3">
      <c r="A23" s="4" t="s">
        <v>2003</v>
      </c>
      <c r="B23" s="5" t="n">
        <v>30236</v>
      </c>
      <c r="C23" s="5" t="n">
        <v>9535</v>
      </c>
    </row>
    <row r="24" spans="1:3">
      <c r="A24" s="4" t="s">
        <v>75</v>
      </c>
      <c r="B24" s="5" t="n">
        <v>30236</v>
      </c>
      <c r="C24" s="5" t="n">
        <v>9535</v>
      </c>
    </row>
    <row r="25" spans="1:3">
      <c r="A25" s="4" t="s">
        <v>2005</v>
      </c>
    </row>
    <row r="26" spans="1:3">
      <c r="A26" s="3" t="s">
        <v>2000</v>
      </c>
    </row>
    <row r="27" spans="1:3">
      <c r="A27" s="4" t="s">
        <v>43</v>
      </c>
      <c r="B27" s="5" t="n">
        <v>0</v>
      </c>
      <c r="C27" s="5" t="n">
        <v>1955</v>
      </c>
    </row>
    <row r="28" spans="1:3">
      <c r="A28" s="4" t="s">
        <v>671</v>
      </c>
      <c r="B28" s="5" t="n">
        <v>4616568</v>
      </c>
    </row>
    <row r="29" spans="1:3">
      <c r="A29" s="4" t="s">
        <v>671</v>
      </c>
      <c r="C29" s="5" t="n">
        <v>4903115</v>
      </c>
    </row>
    <row r="30" spans="1:3">
      <c r="A30" s="4" t="s">
        <v>2002</v>
      </c>
      <c r="B30" s="5" t="n">
        <v>52649</v>
      </c>
      <c r="C30" s="5" t="n">
        <v>71473</v>
      </c>
    </row>
    <row r="31" spans="1:3">
      <c r="A31" s="4" t="s">
        <v>59</v>
      </c>
      <c r="B31" s="5" t="n">
        <v>6115861</v>
      </c>
      <c r="C31" s="5" t="n">
        <v>6390737</v>
      </c>
    </row>
    <row r="32" spans="1:3">
      <c r="A32" s="4" t="s">
        <v>2003</v>
      </c>
      <c r="B32" s="5" t="n">
        <v>71937</v>
      </c>
      <c r="C32" s="5" t="n">
        <v>69881</v>
      </c>
    </row>
    <row r="33" spans="1:3">
      <c r="A33" s="4" t="s">
        <v>75</v>
      </c>
      <c r="B33" s="5" t="n">
        <v>407317</v>
      </c>
      <c r="C33" s="5" t="n">
        <v>708396</v>
      </c>
    </row>
    <row r="34" spans="1:3">
      <c r="A34" s="4" t="s">
        <v>2006</v>
      </c>
    </row>
    <row r="35" spans="1:3">
      <c r="A35" s="3" t="s">
        <v>2000</v>
      </c>
    </row>
    <row r="36" spans="1:3">
      <c r="A36" s="4" t="s">
        <v>43</v>
      </c>
      <c r="B36" s="5" t="n">
        <v>16273</v>
      </c>
      <c r="C36" s="5" t="n">
        <v>18926</v>
      </c>
    </row>
    <row r="37" spans="1:3">
      <c r="A37" s="4" t="s">
        <v>671</v>
      </c>
      <c r="B37" s="5" t="n">
        <v>9902</v>
      </c>
    </row>
    <row r="38" spans="1:3">
      <c r="A38" s="4" t="s">
        <v>671</v>
      </c>
      <c r="C38" s="5" t="n">
        <v>1270</v>
      </c>
    </row>
    <row r="39" spans="1:3">
      <c r="A39" s="4" t="s">
        <v>2002</v>
      </c>
      <c r="B39" s="5" t="n">
        <v>0</v>
      </c>
      <c r="C39" s="5" t="n">
        <v>0</v>
      </c>
    </row>
    <row r="40" spans="1:3">
      <c r="A40" s="4" t="s">
        <v>59</v>
      </c>
      <c r="B40" s="5" t="n">
        <v>27699</v>
      </c>
      <c r="C40" s="5" t="n">
        <v>22347</v>
      </c>
    </row>
    <row r="41" spans="1:3">
      <c r="A41" s="4" t="s">
        <v>2003</v>
      </c>
      <c r="B41" s="5" t="n">
        <v>31540</v>
      </c>
      <c r="C41" s="5" t="n">
        <v>5645</v>
      </c>
    </row>
    <row r="42" spans="1:3">
      <c r="A42" s="4" t="s">
        <v>75</v>
      </c>
      <c r="B42" s="5" t="n">
        <v>31540</v>
      </c>
      <c r="C42" s="5" t="n">
        <v>5645</v>
      </c>
    </row>
    <row r="43" spans="1:3">
      <c r="A43" s="4" t="s">
        <v>2007</v>
      </c>
    </row>
    <row r="44" spans="1:3">
      <c r="A44" s="3" t="s">
        <v>2000</v>
      </c>
    </row>
    <row r="45" spans="1:3">
      <c r="A45" s="4" t="s">
        <v>42</v>
      </c>
      <c r="B45" s="5" t="n">
        <v>1524</v>
      </c>
      <c r="C45" s="5" t="n">
        <v>2151</v>
      </c>
    </row>
    <row r="46" spans="1:3">
      <c r="A46" s="4" t="s">
        <v>2008</v>
      </c>
    </row>
    <row r="47" spans="1:3">
      <c r="A47" s="3" t="s">
        <v>2000</v>
      </c>
    </row>
    <row r="48" spans="1:3">
      <c r="A48" s="4" t="s">
        <v>42</v>
      </c>
      <c r="B48" s="5" t="n">
        <v>0</v>
      </c>
      <c r="C48" s="5" t="n">
        <v>0</v>
      </c>
    </row>
    <row r="49" spans="1:3">
      <c r="A49" s="4" t="s">
        <v>2009</v>
      </c>
    </row>
    <row r="50" spans="1:3">
      <c r="A50" s="3" t="s">
        <v>2000</v>
      </c>
    </row>
    <row r="51" spans="1:3">
      <c r="A51" s="4" t="s">
        <v>42</v>
      </c>
      <c r="B51" s="5" t="n">
        <v>0</v>
      </c>
      <c r="C51" s="5" t="n">
        <v>0</v>
      </c>
    </row>
    <row r="52" spans="1:3">
      <c r="A52" s="4" t="s">
        <v>2010</v>
      </c>
    </row>
    <row r="53" spans="1:3">
      <c r="A53" s="3" t="s">
        <v>2000</v>
      </c>
    </row>
    <row r="54" spans="1:3">
      <c r="A54" s="4" t="s">
        <v>42</v>
      </c>
      <c r="B54" s="5" t="n">
        <v>1524</v>
      </c>
      <c r="C54" s="5" t="n">
        <v>2151</v>
      </c>
    </row>
    <row r="55" spans="1:3">
      <c r="A55" s="4" t="s">
        <v>2011</v>
      </c>
    </row>
    <row r="56" spans="1:3">
      <c r="A56" s="3" t="s">
        <v>2000</v>
      </c>
    </row>
    <row r="57" spans="1:3">
      <c r="A57" s="4" t="s">
        <v>42</v>
      </c>
      <c r="B57" s="5" t="n">
        <v>1446644</v>
      </c>
      <c r="C57" s="5" t="n">
        <v>1414194</v>
      </c>
    </row>
    <row r="58" spans="1:3">
      <c r="A58" s="4" t="s">
        <v>2012</v>
      </c>
      <c r="B58" s="5" t="n">
        <v>335380</v>
      </c>
      <c r="C58" s="5" t="n">
        <v>638515</v>
      </c>
    </row>
    <row r="59" spans="1:3">
      <c r="A59" s="4" t="s">
        <v>2013</v>
      </c>
    </row>
    <row r="60" spans="1:3">
      <c r="A60" s="3" t="s">
        <v>2000</v>
      </c>
    </row>
    <row r="61" spans="1:3">
      <c r="A61" s="4" t="s">
        <v>42</v>
      </c>
      <c r="B61" s="5" t="n">
        <v>0</v>
      </c>
      <c r="C61" s="5" t="n">
        <v>0</v>
      </c>
    </row>
    <row r="62" spans="1:3">
      <c r="A62" s="4" t="s">
        <v>2012</v>
      </c>
      <c r="B62" s="5" t="n">
        <v>0</v>
      </c>
      <c r="C62" s="5" t="n">
        <v>0</v>
      </c>
    </row>
    <row r="63" spans="1:3">
      <c r="A63" s="4" t="s">
        <v>2014</v>
      </c>
    </row>
    <row r="64" spans="1:3">
      <c r="A64" s="3" t="s">
        <v>2000</v>
      </c>
    </row>
    <row r="65" spans="1:3">
      <c r="A65" s="4" t="s">
        <v>42</v>
      </c>
      <c r="B65" s="5" t="n">
        <v>1446644</v>
      </c>
      <c r="C65" s="5" t="n">
        <v>1414194</v>
      </c>
    </row>
    <row r="66" spans="1:3">
      <c r="A66" s="4" t="s">
        <v>2012</v>
      </c>
      <c r="B66" s="5" t="n">
        <v>335380</v>
      </c>
      <c r="C66" s="5" t="n">
        <v>638515</v>
      </c>
    </row>
    <row r="67" spans="1:3">
      <c r="A67" s="4" t="s">
        <v>2015</v>
      </c>
    </row>
    <row r="68" spans="1:3">
      <c r="A68" s="3" t="s">
        <v>2000</v>
      </c>
    </row>
    <row r="69" spans="1:3">
      <c r="A69" s="4" t="s">
        <v>42</v>
      </c>
      <c r="B69" s="5" t="n">
        <v>0</v>
      </c>
      <c r="C69" s="5" t="n">
        <v>0</v>
      </c>
    </row>
    <row r="70" spans="1:3">
      <c r="A70" s="4" t="s">
        <v>2012</v>
      </c>
      <c r="B70" s="5" t="n">
        <v>0</v>
      </c>
      <c r="C70" s="5" t="n">
        <v>0</v>
      </c>
    </row>
    <row r="71" spans="1:3">
      <c r="A71" s="4" t="s">
        <v>2016</v>
      </c>
    </row>
    <row r="72" spans="1:3">
      <c r="A72" s="3" t="s">
        <v>2000</v>
      </c>
    </row>
    <row r="73" spans="1:3">
      <c r="A73" s="4" t="s">
        <v>671</v>
      </c>
      <c r="B73" s="5" t="n">
        <v>98</v>
      </c>
    </row>
    <row r="74" spans="1:3">
      <c r="A74" s="4" t="s">
        <v>671</v>
      </c>
      <c r="C74" s="5" t="n">
        <v>99</v>
      </c>
    </row>
    <row r="75" spans="1:3">
      <c r="A75" s="4" t="s">
        <v>2017</v>
      </c>
    </row>
    <row r="76" spans="1:3">
      <c r="A76" s="3" t="s">
        <v>2000</v>
      </c>
    </row>
    <row r="77" spans="1:3">
      <c r="A77" s="4" t="s">
        <v>671</v>
      </c>
      <c r="B77" s="5" t="n">
        <v>0</v>
      </c>
    </row>
    <row r="78" spans="1:3">
      <c r="A78" s="4" t="s">
        <v>671</v>
      </c>
      <c r="C78" s="5" t="n">
        <v>0</v>
      </c>
    </row>
    <row r="79" spans="1:3">
      <c r="A79" s="4" t="s">
        <v>2018</v>
      </c>
    </row>
    <row r="80" spans="1:3">
      <c r="A80" s="3" t="s">
        <v>2000</v>
      </c>
    </row>
    <row r="81" spans="1:3">
      <c r="A81" s="4" t="s">
        <v>671</v>
      </c>
      <c r="B81" s="5" t="n">
        <v>98</v>
      </c>
    </row>
    <row r="82" spans="1:3">
      <c r="A82" s="4" t="s">
        <v>671</v>
      </c>
      <c r="C82" s="5" t="n">
        <v>99</v>
      </c>
    </row>
    <row r="83" spans="1:3">
      <c r="A83" s="4" t="s">
        <v>2019</v>
      </c>
    </row>
    <row r="84" spans="1:3">
      <c r="A84" s="3" t="s">
        <v>2000</v>
      </c>
    </row>
    <row r="85" spans="1:3">
      <c r="A85" s="4" t="s">
        <v>671</v>
      </c>
      <c r="B85" s="5" t="n">
        <v>0</v>
      </c>
    </row>
    <row r="86" spans="1:3">
      <c r="A86" s="4" t="s">
        <v>671</v>
      </c>
      <c r="C86" s="5" t="n">
        <v>0</v>
      </c>
    </row>
    <row r="87" spans="1:3">
      <c r="A87" s="4" t="s">
        <v>2020</v>
      </c>
    </row>
    <row r="88" spans="1:3">
      <c r="A88" s="3" t="s">
        <v>2000</v>
      </c>
    </row>
    <row r="89" spans="1:3">
      <c r="A89" s="4" t="s">
        <v>42</v>
      </c>
      <c r="B89" s="5" t="n">
        <v>169799</v>
      </c>
      <c r="C89" s="5" t="n">
        <v>128995</v>
      </c>
    </row>
    <row r="90" spans="1:3">
      <c r="A90" s="4" t="s">
        <v>2012</v>
      </c>
      <c r="B90" s="5" t="n">
        <v>207739</v>
      </c>
      <c r="C90" s="5" t="n">
        <v>506679</v>
      </c>
    </row>
    <row r="91" spans="1:3">
      <c r="A91" s="4" t="s">
        <v>2021</v>
      </c>
    </row>
    <row r="92" spans="1:3">
      <c r="A92" s="3" t="s">
        <v>2000</v>
      </c>
    </row>
    <row r="93" spans="1:3">
      <c r="A93" s="4" t="s">
        <v>42</v>
      </c>
      <c r="B93" s="5" t="n">
        <v>0</v>
      </c>
      <c r="C93" s="5" t="n">
        <v>0</v>
      </c>
    </row>
    <row r="94" spans="1:3">
      <c r="A94" s="4" t="s">
        <v>2012</v>
      </c>
      <c r="B94" s="5" t="n">
        <v>0</v>
      </c>
      <c r="C94" s="5" t="n">
        <v>0</v>
      </c>
    </row>
    <row r="95" spans="1:3">
      <c r="A95" s="4" t="s">
        <v>2022</v>
      </c>
    </row>
    <row r="96" spans="1:3">
      <c r="A96" s="3" t="s">
        <v>2000</v>
      </c>
    </row>
    <row r="97" spans="1:3">
      <c r="A97" s="4" t="s">
        <v>42</v>
      </c>
      <c r="B97" s="5" t="n">
        <v>169799</v>
      </c>
      <c r="C97" s="5" t="n">
        <v>128995</v>
      </c>
    </row>
    <row r="98" spans="1:3">
      <c r="A98" s="4" t="s">
        <v>2012</v>
      </c>
      <c r="B98" s="5" t="n">
        <v>207739</v>
      </c>
      <c r="C98" s="5" t="n">
        <v>506679</v>
      </c>
    </row>
    <row r="99" spans="1:3">
      <c r="A99" s="4" t="s">
        <v>2023</v>
      </c>
    </row>
    <row r="100" spans="1:3">
      <c r="A100" s="3" t="s">
        <v>2000</v>
      </c>
    </row>
    <row r="101" spans="1:3">
      <c r="A101" s="4" t="s">
        <v>42</v>
      </c>
      <c r="B101" s="5" t="n">
        <v>0</v>
      </c>
      <c r="C101" s="5" t="n">
        <v>0</v>
      </c>
    </row>
    <row r="102" spans="1:3">
      <c r="A102" s="4" t="s">
        <v>2012</v>
      </c>
      <c r="B102" s="5" t="n">
        <v>0</v>
      </c>
      <c r="C102" s="5" t="n">
        <v>0</v>
      </c>
    </row>
    <row r="103" spans="1:3">
      <c r="A103" s="4" t="s">
        <v>2024</v>
      </c>
    </row>
    <row r="104" spans="1:3">
      <c r="A104" s="3" t="s">
        <v>2000</v>
      </c>
    </row>
    <row r="105" spans="1:3">
      <c r="A105" s="4" t="s">
        <v>671</v>
      </c>
      <c r="B105" s="5" t="n">
        <v>2420106</v>
      </c>
    </row>
    <row r="106" spans="1:3">
      <c r="A106" s="4" t="s">
        <v>671</v>
      </c>
      <c r="C106" s="5" t="n">
        <v>2577376</v>
      </c>
    </row>
    <row r="107" spans="1:3">
      <c r="A107" s="4" t="s">
        <v>2025</v>
      </c>
    </row>
    <row r="108" spans="1:3">
      <c r="A108" s="3" t="s">
        <v>2000</v>
      </c>
    </row>
    <row r="109" spans="1:3">
      <c r="A109" s="4" t="s">
        <v>671</v>
      </c>
      <c r="B109" s="5" t="n">
        <v>0</v>
      </c>
    </row>
    <row r="110" spans="1:3">
      <c r="A110" s="4" t="s">
        <v>671</v>
      </c>
      <c r="C110" s="5" t="n">
        <v>0</v>
      </c>
    </row>
    <row r="111" spans="1:3">
      <c r="A111" s="4" t="s">
        <v>2026</v>
      </c>
    </row>
    <row r="112" spans="1:3">
      <c r="A112" s="3" t="s">
        <v>2000</v>
      </c>
    </row>
    <row r="113" spans="1:3">
      <c r="A113" s="4" t="s">
        <v>671</v>
      </c>
      <c r="B113" s="5" t="n">
        <v>2420106</v>
      </c>
    </row>
    <row r="114" spans="1:3">
      <c r="A114" s="4" t="s">
        <v>671</v>
      </c>
      <c r="C114" s="5" t="n">
        <v>2577376</v>
      </c>
    </row>
    <row r="115" spans="1:3">
      <c r="A115" s="4" t="s">
        <v>2027</v>
      </c>
    </row>
    <row r="116" spans="1:3">
      <c r="A116" s="3" t="s">
        <v>2000</v>
      </c>
    </row>
    <row r="117" spans="1:3">
      <c r="A117" s="4" t="s">
        <v>671</v>
      </c>
      <c r="B117" s="5" t="n">
        <v>0</v>
      </c>
    </row>
    <row r="118" spans="1:3">
      <c r="A118" s="4" t="s">
        <v>671</v>
      </c>
      <c r="C118" s="5" t="n">
        <v>0</v>
      </c>
    </row>
    <row r="119" spans="1:3">
      <c r="A119" s="4" t="s">
        <v>2028</v>
      </c>
    </row>
    <row r="120" spans="1:3">
      <c r="A120" s="3" t="s">
        <v>2000</v>
      </c>
    </row>
    <row r="121" spans="1:3">
      <c r="A121" s="4" t="s">
        <v>42</v>
      </c>
      <c r="B121" s="5" t="n">
        <v>133373</v>
      </c>
      <c r="C121" s="5" t="n">
        <v>227038</v>
      </c>
    </row>
    <row r="122" spans="1:3">
      <c r="A122" s="4" t="s">
        <v>2029</v>
      </c>
    </row>
    <row r="123" spans="1:3">
      <c r="A123" s="3" t="s">
        <v>2000</v>
      </c>
    </row>
    <row r="124" spans="1:3">
      <c r="A124" s="4" t="s">
        <v>42</v>
      </c>
      <c r="B124" s="5" t="n">
        <v>0</v>
      </c>
      <c r="C124" s="5" t="n">
        <v>0</v>
      </c>
    </row>
    <row r="125" spans="1:3">
      <c r="A125" s="4" t="s">
        <v>2030</v>
      </c>
    </row>
    <row r="126" spans="1:3">
      <c r="A126" s="3" t="s">
        <v>2000</v>
      </c>
    </row>
    <row r="127" spans="1:3">
      <c r="A127" s="4" t="s">
        <v>42</v>
      </c>
      <c r="B127" s="5" t="n">
        <v>133373</v>
      </c>
      <c r="C127" s="5" t="n">
        <v>227038</v>
      </c>
    </row>
    <row r="128" spans="1:3">
      <c r="A128" s="4" t="s">
        <v>2031</v>
      </c>
    </row>
    <row r="129" spans="1:3">
      <c r="A129" s="3" t="s">
        <v>2000</v>
      </c>
    </row>
    <row r="130" spans="1:3">
      <c r="A130" s="4" t="s">
        <v>42</v>
      </c>
      <c r="B130" s="5" t="n">
        <v>0</v>
      </c>
      <c r="C130" s="5" t="n">
        <v>0</v>
      </c>
    </row>
    <row r="131" spans="1:3">
      <c r="A131" s="4" t="s">
        <v>2032</v>
      </c>
    </row>
    <row r="132" spans="1:3">
      <c r="A132" s="3" t="s">
        <v>2000</v>
      </c>
    </row>
    <row r="133" spans="1:3">
      <c r="A133" s="4" t="s">
        <v>671</v>
      </c>
      <c r="B133" s="5" t="n">
        <v>1958695</v>
      </c>
    </row>
    <row r="134" spans="1:3">
      <c r="A134" s="4" t="s">
        <v>671</v>
      </c>
      <c r="C134" s="5" t="n">
        <v>2269858</v>
      </c>
    </row>
    <row r="135" spans="1:3">
      <c r="A135" s="4" t="s">
        <v>2033</v>
      </c>
    </row>
    <row r="136" spans="1:3">
      <c r="A136" s="3" t="s">
        <v>2000</v>
      </c>
    </row>
    <row r="137" spans="1:3">
      <c r="A137" s="4" t="s">
        <v>671</v>
      </c>
      <c r="B137" s="5" t="n">
        <v>0</v>
      </c>
    </row>
    <row r="138" spans="1:3">
      <c r="A138" s="4" t="s">
        <v>671</v>
      </c>
      <c r="C138" s="5" t="n">
        <v>0</v>
      </c>
    </row>
    <row r="139" spans="1:3">
      <c r="A139" s="4" t="s">
        <v>2034</v>
      </c>
    </row>
    <row r="140" spans="1:3">
      <c r="A140" s="3" t="s">
        <v>2000</v>
      </c>
    </row>
    <row r="141" spans="1:3">
      <c r="A141" s="4" t="s">
        <v>671</v>
      </c>
      <c r="B141" s="5" t="n">
        <v>1958695</v>
      </c>
    </row>
    <row r="142" spans="1:3">
      <c r="A142" s="4" t="s">
        <v>671</v>
      </c>
      <c r="C142" s="5" t="n">
        <v>2269858</v>
      </c>
    </row>
    <row r="143" spans="1:3">
      <c r="A143" s="4" t="s">
        <v>2035</v>
      </c>
    </row>
    <row r="144" spans="1:3">
      <c r="A144" s="3" t="s">
        <v>2000</v>
      </c>
    </row>
    <row r="145" spans="1:3">
      <c r="A145" s="4" t="s">
        <v>671</v>
      </c>
      <c r="B145" s="5" t="n">
        <v>0</v>
      </c>
    </row>
    <row r="146" spans="1:3">
      <c r="A146" s="4" t="s">
        <v>671</v>
      </c>
      <c r="C146" s="5" t="n">
        <v>0</v>
      </c>
    </row>
    <row r="147" spans="1:3">
      <c r="A147" s="4" t="s">
        <v>2036</v>
      </c>
    </row>
    <row r="148" spans="1:3">
      <c r="A148" s="3" t="s">
        <v>2000</v>
      </c>
    </row>
    <row r="149" spans="1:3">
      <c r="A149" s="4" t="s">
        <v>42</v>
      </c>
      <c r="B149" s="5" t="n">
        <v>330456</v>
      </c>
      <c r="C149" s="5" t="n">
        <v>275014</v>
      </c>
    </row>
    <row r="150" spans="1:3">
      <c r="A150" s="4" t="s">
        <v>2037</v>
      </c>
    </row>
    <row r="151" spans="1:3">
      <c r="A151" s="3" t="s">
        <v>2000</v>
      </c>
    </row>
    <row r="152" spans="1:3">
      <c r="A152" s="4" t="s">
        <v>42</v>
      </c>
      <c r="B152" s="5" t="n">
        <v>0</v>
      </c>
      <c r="C152" s="5" t="n">
        <v>0</v>
      </c>
    </row>
    <row r="153" spans="1:3">
      <c r="A153" s="4" t="s">
        <v>2038</v>
      </c>
    </row>
    <row r="154" spans="1:3">
      <c r="A154" s="3" t="s">
        <v>2000</v>
      </c>
    </row>
    <row r="155" spans="1:3">
      <c r="A155" s="4" t="s">
        <v>42</v>
      </c>
      <c r="B155" s="5" t="n">
        <v>330456</v>
      </c>
      <c r="C155" s="5" t="n">
        <v>275014</v>
      </c>
    </row>
    <row r="156" spans="1:3">
      <c r="A156" s="4" t="s">
        <v>2039</v>
      </c>
    </row>
    <row r="157" spans="1:3">
      <c r="A157" s="3" t="s">
        <v>2000</v>
      </c>
    </row>
    <row r="158" spans="1:3">
      <c r="A158" s="4" t="s">
        <v>42</v>
      </c>
      <c r="B158" s="5" t="n">
        <v>0</v>
      </c>
      <c r="C158" s="5" t="n">
        <v>0</v>
      </c>
    </row>
    <row r="159" spans="1:3">
      <c r="A159" s="4" t="s">
        <v>2040</v>
      </c>
    </row>
    <row r="160" spans="1:3">
      <c r="A160" s="3" t="s">
        <v>2000</v>
      </c>
    </row>
    <row r="161" spans="1:3">
      <c r="A161" s="4" t="s">
        <v>671</v>
      </c>
      <c r="B161" s="5" t="n">
        <v>149786</v>
      </c>
    </row>
    <row r="162" spans="1:3">
      <c r="A162" s="4" t="s">
        <v>2041</v>
      </c>
    </row>
    <row r="163" spans="1:3">
      <c r="A163" s="3" t="s">
        <v>2000</v>
      </c>
    </row>
    <row r="164" spans="1:3">
      <c r="A164" s="4" t="s">
        <v>671</v>
      </c>
      <c r="B164" s="5" t="n">
        <v>0</v>
      </c>
    </row>
    <row r="165" spans="1:3">
      <c r="A165" s="4" t="s">
        <v>2042</v>
      </c>
    </row>
    <row r="166" spans="1:3">
      <c r="A166" s="3" t="s">
        <v>2000</v>
      </c>
    </row>
    <row r="167" spans="1:3">
      <c r="A167" s="4" t="s">
        <v>671</v>
      </c>
      <c r="B167" s="5" t="n">
        <v>149786</v>
      </c>
    </row>
    <row r="168" spans="1:3">
      <c r="A168" s="4" t="s">
        <v>2043</v>
      </c>
    </row>
    <row r="169" spans="1:3">
      <c r="A169" s="3" t="s">
        <v>2000</v>
      </c>
    </row>
    <row r="170" spans="1:3">
      <c r="A170" s="4" t="s">
        <v>671</v>
      </c>
      <c r="B170" s="5" t="n">
        <v>0</v>
      </c>
    </row>
    <row r="171" spans="1:3">
      <c r="A171" s="4" t="s">
        <v>2044</v>
      </c>
    </row>
    <row r="172" spans="1:3">
      <c r="A172" s="3" t="s">
        <v>2000</v>
      </c>
    </row>
    <row r="173" spans="1:3">
      <c r="A173" s="4" t="s">
        <v>42</v>
      </c>
      <c r="B173" s="5" t="n">
        <v>76733</v>
      </c>
      <c r="C173" s="5" t="n">
        <v>54699</v>
      </c>
    </row>
    <row r="174" spans="1:3">
      <c r="A174" s="4" t="s">
        <v>2012</v>
      </c>
      <c r="B174" s="5" t="n">
        <v>98</v>
      </c>
    </row>
    <row r="175" spans="1:3">
      <c r="A175" s="4" t="s">
        <v>2045</v>
      </c>
    </row>
    <row r="176" spans="1:3">
      <c r="A176" s="3" t="s">
        <v>2000</v>
      </c>
    </row>
    <row r="177" spans="1:3">
      <c r="A177" s="4" t="s">
        <v>42</v>
      </c>
      <c r="B177" s="5" t="n">
        <v>0</v>
      </c>
      <c r="C177" s="5" t="n">
        <v>0</v>
      </c>
    </row>
    <row r="178" spans="1:3">
      <c r="A178" s="4" t="s">
        <v>2012</v>
      </c>
      <c r="B178" s="5" t="n">
        <v>0</v>
      </c>
    </row>
    <row r="179" spans="1:3">
      <c r="A179" s="4" t="s">
        <v>2046</v>
      </c>
    </row>
    <row r="180" spans="1:3">
      <c r="A180" s="3" t="s">
        <v>2000</v>
      </c>
    </row>
    <row r="181" spans="1:3">
      <c r="A181" s="4" t="s">
        <v>42</v>
      </c>
      <c r="B181" s="5" t="n">
        <v>76733</v>
      </c>
      <c r="C181" s="5" t="n">
        <v>54699</v>
      </c>
    </row>
    <row r="182" spans="1:3">
      <c r="A182" s="4" t="s">
        <v>2012</v>
      </c>
      <c r="B182" s="5" t="n">
        <v>98</v>
      </c>
    </row>
    <row r="183" spans="1:3">
      <c r="A183" s="4" t="s">
        <v>2047</v>
      </c>
    </row>
    <row r="184" spans="1:3">
      <c r="A184" s="3" t="s">
        <v>2000</v>
      </c>
    </row>
    <row r="185" spans="1:3">
      <c r="A185" s="4" t="s">
        <v>42</v>
      </c>
      <c r="B185" s="5" t="n">
        <v>0</v>
      </c>
      <c r="C185" s="5" t="n">
        <v>0</v>
      </c>
    </row>
    <row r="186" spans="1:3">
      <c r="A186" s="4" t="s">
        <v>2012</v>
      </c>
      <c r="B186" s="5" t="n">
        <v>0</v>
      </c>
    </row>
    <row r="187" spans="1:3">
      <c r="A187" s="4" t="s">
        <v>2048</v>
      </c>
    </row>
    <row r="188" spans="1:3">
      <c r="A188" s="3" t="s">
        <v>2000</v>
      </c>
    </row>
    <row r="189" spans="1:3">
      <c r="A189" s="4" t="s">
        <v>671</v>
      </c>
      <c r="B189" s="5" t="n">
        <v>32573</v>
      </c>
    </row>
    <row r="190" spans="1:3">
      <c r="A190" s="4" t="s">
        <v>2049</v>
      </c>
    </row>
    <row r="191" spans="1:3">
      <c r="A191" s="3" t="s">
        <v>2000</v>
      </c>
    </row>
    <row r="192" spans="1:3">
      <c r="A192" s="4" t="s">
        <v>671</v>
      </c>
      <c r="B192" s="5" t="n">
        <v>0</v>
      </c>
    </row>
    <row r="193" spans="1:3">
      <c r="A193" s="4" t="s">
        <v>2050</v>
      </c>
    </row>
    <row r="194" spans="1:3">
      <c r="A194" s="3" t="s">
        <v>2000</v>
      </c>
    </row>
    <row r="195" spans="1:3">
      <c r="A195" s="4" t="s">
        <v>671</v>
      </c>
      <c r="B195" s="5" t="n">
        <v>32573</v>
      </c>
    </row>
    <row r="196" spans="1:3">
      <c r="A196" s="4" t="s">
        <v>2051</v>
      </c>
    </row>
    <row r="197" spans="1:3">
      <c r="A197" s="3" t="s">
        <v>2000</v>
      </c>
    </row>
    <row r="198" spans="1:3">
      <c r="A198" s="4" t="s">
        <v>671</v>
      </c>
      <c r="B198" s="5" t="n">
        <v>0</v>
      </c>
    </row>
    <row r="199" spans="1:3">
      <c r="A199" s="4" t="s">
        <v>2052</v>
      </c>
    </row>
    <row r="200" spans="1:3">
      <c r="A200" s="3" t="s">
        <v>2000</v>
      </c>
    </row>
    <row r="201" spans="1:3">
      <c r="A201" s="4" t="s">
        <v>42</v>
      </c>
      <c r="B201" s="5" t="n">
        <v>54234</v>
      </c>
      <c r="C201" s="5" t="n">
        <v>34573</v>
      </c>
    </row>
    <row r="202" spans="1:3">
      <c r="A202" s="4" t="s">
        <v>2053</v>
      </c>
    </row>
    <row r="203" spans="1:3">
      <c r="A203" s="3" t="s">
        <v>2000</v>
      </c>
    </row>
    <row r="204" spans="1:3">
      <c r="A204" s="4" t="s">
        <v>42</v>
      </c>
      <c r="B204" s="5" t="n">
        <v>0</v>
      </c>
      <c r="C204" s="5" t="n">
        <v>0</v>
      </c>
    </row>
    <row r="205" spans="1:3">
      <c r="A205" s="4" t="s">
        <v>2054</v>
      </c>
    </row>
    <row r="206" spans="1:3">
      <c r="A206" s="3" t="s">
        <v>2000</v>
      </c>
    </row>
    <row r="207" spans="1:3">
      <c r="A207" s="4" t="s">
        <v>42</v>
      </c>
      <c r="B207" s="5" t="n">
        <v>54234</v>
      </c>
      <c r="C207" s="5" t="n">
        <v>34573</v>
      </c>
    </row>
    <row r="208" spans="1:3">
      <c r="A208" s="4" t="s">
        <v>2055</v>
      </c>
    </row>
    <row r="209" spans="1:3">
      <c r="A209" s="3" t="s">
        <v>2000</v>
      </c>
    </row>
    <row r="210" spans="1:3">
      <c r="A210" s="4" t="s">
        <v>42</v>
      </c>
      <c r="B210" s="5" t="n">
        <v>0</v>
      </c>
      <c r="C210" s="5" t="n">
        <v>0</v>
      </c>
    </row>
    <row r="211" spans="1:3">
      <c r="A211" s="4" t="s">
        <v>2056</v>
      </c>
    </row>
    <row r="212" spans="1:3">
      <c r="A212" s="3" t="s">
        <v>2000</v>
      </c>
    </row>
    <row r="213" spans="1:3">
      <c r="A213" s="4" t="s">
        <v>671</v>
      </c>
      <c r="B213" s="5" t="n">
        <v>55310</v>
      </c>
    </row>
    <row r="214" spans="1:3">
      <c r="A214" s="4" t="s">
        <v>671</v>
      </c>
      <c r="C214" s="5" t="n">
        <v>55782</v>
      </c>
    </row>
    <row r="215" spans="1:3">
      <c r="A215" s="4" t="s">
        <v>2057</v>
      </c>
    </row>
    <row r="216" spans="1:3">
      <c r="A216" s="3" t="s">
        <v>2000</v>
      </c>
    </row>
    <row r="217" spans="1:3">
      <c r="A217" s="4" t="s">
        <v>671</v>
      </c>
      <c r="B217" s="5" t="n">
        <v>0</v>
      </c>
    </row>
    <row r="218" spans="1:3">
      <c r="A218" s="4" t="s">
        <v>671</v>
      </c>
      <c r="C218" s="5" t="n">
        <v>0</v>
      </c>
    </row>
    <row r="219" spans="1:3">
      <c r="A219" s="4" t="s">
        <v>2058</v>
      </c>
    </row>
    <row r="220" spans="1:3">
      <c r="A220" s="3" t="s">
        <v>2000</v>
      </c>
    </row>
    <row r="221" spans="1:3">
      <c r="A221" s="4" t="s">
        <v>671</v>
      </c>
      <c r="B221" s="5" t="n">
        <v>55310</v>
      </c>
    </row>
    <row r="222" spans="1:3">
      <c r="A222" s="4" t="s">
        <v>671</v>
      </c>
      <c r="C222" s="5" t="n">
        <v>55782</v>
      </c>
    </row>
    <row r="223" spans="1:3">
      <c r="A223" s="4" t="s">
        <v>2059</v>
      </c>
    </row>
    <row r="224" spans="1:3">
      <c r="A224" s="3" t="s">
        <v>2000</v>
      </c>
    </row>
    <row r="225" spans="1:3">
      <c r="A225" s="4" t="s">
        <v>671</v>
      </c>
      <c r="B225" s="5" t="n">
        <v>0</v>
      </c>
    </row>
    <row r="226" spans="1:3">
      <c r="A226" s="4" t="s">
        <v>671</v>
      </c>
      <c r="C226" s="5" t="n">
        <v>0</v>
      </c>
    </row>
    <row r="227" spans="1:3">
      <c r="A227" s="4" t="s">
        <v>2060</v>
      </c>
    </row>
    <row r="228" spans="1:3">
      <c r="A228" s="3" t="s">
        <v>2000</v>
      </c>
    </row>
    <row r="229" spans="1:3">
      <c r="A229" s="4" t="s">
        <v>42</v>
      </c>
      <c r="B229" s="5" t="n">
        <v>682068</v>
      </c>
      <c r="C229" s="5" t="n">
        <v>693877</v>
      </c>
    </row>
    <row r="230" spans="1:3">
      <c r="A230" s="4" t="s">
        <v>2012</v>
      </c>
      <c r="B230" s="5" t="n">
        <v>127543</v>
      </c>
      <c r="C230" s="5" t="n">
        <v>131836</v>
      </c>
    </row>
    <row r="231" spans="1:3">
      <c r="A231" s="4" t="s">
        <v>2061</v>
      </c>
    </row>
    <row r="232" spans="1:3">
      <c r="A232" s="3" t="s">
        <v>2000</v>
      </c>
    </row>
    <row r="233" spans="1:3">
      <c r="A233" s="4" t="s">
        <v>42</v>
      </c>
      <c r="B233" s="5" t="n">
        <v>0</v>
      </c>
      <c r="C233" s="5" t="n">
        <v>0</v>
      </c>
    </row>
    <row r="234" spans="1:3">
      <c r="A234" s="4" t="s">
        <v>2012</v>
      </c>
      <c r="B234" s="5" t="n">
        <v>0</v>
      </c>
      <c r="C234" s="5" t="n">
        <v>0</v>
      </c>
    </row>
    <row r="235" spans="1:3">
      <c r="A235" s="4" t="s">
        <v>2062</v>
      </c>
    </row>
    <row r="236" spans="1:3">
      <c r="A236" s="3" t="s">
        <v>2000</v>
      </c>
    </row>
    <row r="237" spans="1:3">
      <c r="A237" s="4" t="s">
        <v>42</v>
      </c>
      <c r="B237" s="5" t="n">
        <v>682068</v>
      </c>
      <c r="C237" s="5" t="n">
        <v>693877</v>
      </c>
    </row>
    <row r="238" spans="1:3">
      <c r="A238" s="4" t="s">
        <v>2012</v>
      </c>
      <c r="B238" s="5" t="n">
        <v>127543</v>
      </c>
      <c r="C238" s="5" t="n">
        <v>131836</v>
      </c>
    </row>
    <row r="239" spans="1:3">
      <c r="A239" s="4" t="s">
        <v>2063</v>
      </c>
    </row>
    <row r="240" spans="1:3">
      <c r="A240" s="3" t="s">
        <v>2000</v>
      </c>
    </row>
    <row r="241" spans="1:3">
      <c r="A241" s="4" t="s">
        <v>42</v>
      </c>
      <c r="B241" s="5" t="n">
        <v>0</v>
      </c>
      <c r="C241" s="5" t="n">
        <v>0</v>
      </c>
    </row>
    <row r="242" spans="1:3">
      <c r="A242" s="4" t="s">
        <v>2012</v>
      </c>
      <c r="B242" s="5" t="n">
        <v>0</v>
      </c>
      <c r="C242" s="5" t="n">
        <v>0</v>
      </c>
    </row>
    <row r="243" spans="1:3">
      <c r="A243" s="4" t="s">
        <v>2064</v>
      </c>
    </row>
    <row r="244" spans="1:3">
      <c r="A244" s="3" t="s">
        <v>2000</v>
      </c>
    </row>
    <row r="245" spans="1:3">
      <c r="A245" s="4" t="s">
        <v>671</v>
      </c>
      <c r="B245" s="5" t="n">
        <v>9902</v>
      </c>
    </row>
    <row r="246" spans="1:3">
      <c r="A246" s="4" t="s">
        <v>671</v>
      </c>
      <c r="C246" s="5" t="n">
        <v>1270</v>
      </c>
    </row>
    <row r="247" spans="1:3">
      <c r="A247" s="4" t="s">
        <v>2065</v>
      </c>
    </row>
    <row r="248" spans="1:3">
      <c r="A248" s="3" t="s">
        <v>2000</v>
      </c>
    </row>
    <row r="249" spans="1:3">
      <c r="A249" s="4" t="s">
        <v>671</v>
      </c>
      <c r="B249" s="5" t="n">
        <v>0</v>
      </c>
    </row>
    <row r="250" spans="1:3">
      <c r="A250" s="4" t="s">
        <v>671</v>
      </c>
      <c r="C250" s="5" t="n">
        <v>0</v>
      </c>
    </row>
    <row r="251" spans="1:3">
      <c r="A251" s="4" t="s">
        <v>2066</v>
      </c>
    </row>
    <row r="252" spans="1:3">
      <c r="A252" s="3" t="s">
        <v>2000</v>
      </c>
    </row>
    <row r="253" spans="1:3">
      <c r="A253" s="4" t="s">
        <v>671</v>
      </c>
      <c r="B253" s="5" t="n">
        <v>0</v>
      </c>
    </row>
    <row r="254" spans="1:3">
      <c r="A254" s="4" t="s">
        <v>671</v>
      </c>
      <c r="C254" s="5" t="n">
        <v>0</v>
      </c>
    </row>
    <row r="255" spans="1:3">
      <c r="A255" s="4" t="s">
        <v>2067</v>
      </c>
    </row>
    <row r="256" spans="1:3">
      <c r="A256" s="3" t="s">
        <v>2000</v>
      </c>
    </row>
    <row r="257" spans="1:3">
      <c r="A257" s="4" t="s">
        <v>671</v>
      </c>
      <c r="B257" s="5" t="n">
        <v>9902</v>
      </c>
    </row>
    <row r="258" spans="1:3">
      <c r="A258" s="4" t="s">
        <v>671</v>
      </c>
      <c r="C258" s="5" t="n">
        <v>1270</v>
      </c>
    </row>
    <row r="259" spans="1:3">
      <c r="A259" s="4" t="s">
        <v>2068</v>
      </c>
    </row>
    <row r="260" spans="1:3">
      <c r="A260" s="3" t="s">
        <v>2000</v>
      </c>
    </row>
    <row r="261" spans="1:3">
      <c r="A261" s="4" t="s">
        <v>671</v>
      </c>
      <c r="C261" s="5" t="n">
        <v>27017</v>
      </c>
    </row>
    <row r="262" spans="1:3">
      <c r="A262" s="4" t="s">
        <v>2002</v>
      </c>
      <c r="B262" s="5" t="n">
        <v>22248</v>
      </c>
    </row>
    <row r="263" spans="1:3">
      <c r="A263" s="4" t="s">
        <v>2069</v>
      </c>
    </row>
    <row r="264" spans="1:3">
      <c r="A264" s="3" t="s">
        <v>2000</v>
      </c>
    </row>
    <row r="265" spans="1:3">
      <c r="A265" s="4" t="s">
        <v>671</v>
      </c>
      <c r="C265" s="5" t="n">
        <v>27017</v>
      </c>
    </row>
    <row r="266" spans="1:3">
      <c r="A266" s="4" t="s">
        <v>2002</v>
      </c>
      <c r="B266" s="5" t="n">
        <v>22248</v>
      </c>
    </row>
    <row r="267" spans="1:3">
      <c r="A267" s="4" t="s">
        <v>2070</v>
      </c>
    </row>
    <row r="268" spans="1:3">
      <c r="A268" s="3" t="s">
        <v>2000</v>
      </c>
    </row>
    <row r="269" spans="1:3">
      <c r="A269" s="4" t="s">
        <v>671</v>
      </c>
      <c r="C269" s="5" t="n">
        <v>0</v>
      </c>
    </row>
    <row r="270" spans="1:3">
      <c r="A270" s="4" t="s">
        <v>2002</v>
      </c>
      <c r="B270" s="5" t="n">
        <v>0</v>
      </c>
    </row>
    <row r="271" spans="1:3">
      <c r="A271" s="4" t="s">
        <v>2071</v>
      </c>
    </row>
    <row r="272" spans="1:3">
      <c r="A272" s="3" t="s">
        <v>2000</v>
      </c>
    </row>
    <row r="273" spans="1:3">
      <c r="A273" s="4" t="s">
        <v>671</v>
      </c>
      <c r="C273" s="5" t="n">
        <v>0</v>
      </c>
    </row>
    <row r="274" spans="1:3">
      <c r="A274" s="4" t="s">
        <v>2002</v>
      </c>
      <c r="B274" s="5" t="n">
        <v>0</v>
      </c>
    </row>
    <row r="275" spans="1:3">
      <c r="A275" s="4" t="s">
        <v>2072</v>
      </c>
    </row>
    <row r="276" spans="1:3">
      <c r="A276" s="3" t="s">
        <v>2000</v>
      </c>
    </row>
    <row r="277" spans="1:3">
      <c r="A277" s="4" t="s">
        <v>42</v>
      </c>
      <c r="B277" s="5" t="n">
        <v>-19</v>
      </c>
      <c r="C277" s="5" t="n">
        <v>-2</v>
      </c>
    </row>
    <row r="278" spans="1:3">
      <c r="A278" s="4" t="s">
        <v>2073</v>
      </c>
    </row>
    <row r="279" spans="1:3">
      <c r="A279" s="3" t="s">
        <v>2000</v>
      </c>
    </row>
    <row r="280" spans="1:3">
      <c r="A280" s="4" t="s">
        <v>42</v>
      </c>
      <c r="B280" s="5" t="n">
        <v>0</v>
      </c>
      <c r="C280" s="5" t="n">
        <v>0</v>
      </c>
    </row>
    <row r="281" spans="1:3">
      <c r="A281" s="4" t="s">
        <v>2074</v>
      </c>
    </row>
    <row r="282" spans="1:3">
      <c r="A282" s="3" t="s">
        <v>2000</v>
      </c>
    </row>
    <row r="283" spans="1:3">
      <c r="A283" s="4" t="s">
        <v>42</v>
      </c>
      <c r="B283" s="5" t="n">
        <v>-19</v>
      </c>
      <c r="C283" s="5" t="n">
        <v>-2</v>
      </c>
    </row>
    <row r="284" spans="1:3">
      <c r="A284" s="4" t="s">
        <v>2075</v>
      </c>
    </row>
    <row r="285" spans="1:3">
      <c r="A285" s="3" t="s">
        <v>2000</v>
      </c>
    </row>
    <row r="286" spans="1:3">
      <c r="A286" s="4" t="s">
        <v>42</v>
      </c>
      <c r="B286" s="5" t="n">
        <v>0</v>
      </c>
      <c r="C286" s="5" t="n">
        <v>0</v>
      </c>
    </row>
    <row r="287" spans="1:3">
      <c r="A287" s="4" t="s">
        <v>2076</v>
      </c>
    </row>
    <row r="288" spans="1:3">
      <c r="A288" s="3" t="s">
        <v>2000</v>
      </c>
    </row>
    <row r="289" spans="1:3">
      <c r="A289" s="4" t="s">
        <v>2002</v>
      </c>
      <c r="B289" s="5" t="n">
        <v>37771</v>
      </c>
      <c r="C289" s="5" t="n">
        <v>39822</v>
      </c>
    </row>
    <row r="290" spans="1:3">
      <c r="A290" s="4" t="s">
        <v>2077</v>
      </c>
    </row>
    <row r="291" spans="1:3">
      <c r="A291" s="3" t="s">
        <v>2000</v>
      </c>
    </row>
    <row r="292" spans="1:3">
      <c r="A292" s="4" t="s">
        <v>2002</v>
      </c>
      <c r="B292" s="5" t="n">
        <v>37771</v>
      </c>
      <c r="C292" s="5" t="n">
        <v>39822</v>
      </c>
    </row>
    <row r="293" spans="1:3">
      <c r="A293" s="4" t="s">
        <v>2078</v>
      </c>
    </row>
    <row r="294" spans="1:3">
      <c r="A294" s="3" t="s">
        <v>2000</v>
      </c>
    </row>
    <row r="295" spans="1:3">
      <c r="A295" s="4" t="s">
        <v>2002</v>
      </c>
      <c r="B295" s="5" t="n">
        <v>0</v>
      </c>
      <c r="C295" s="5" t="n">
        <v>0</v>
      </c>
    </row>
    <row r="296" spans="1:3">
      <c r="A296" s="4" t="s">
        <v>2079</v>
      </c>
    </row>
    <row r="297" spans="1:3">
      <c r="A297" s="3" t="s">
        <v>2000</v>
      </c>
    </row>
    <row r="298" spans="1:3">
      <c r="A298" s="4" t="s">
        <v>2002</v>
      </c>
      <c r="B298" s="5" t="n">
        <v>0</v>
      </c>
      <c r="C298" s="5" t="n">
        <v>0</v>
      </c>
    </row>
    <row r="299" spans="1:3">
      <c r="A299" s="4" t="s">
        <v>2080</v>
      </c>
    </row>
    <row r="300" spans="1:3">
      <c r="A300" s="3" t="s">
        <v>2000</v>
      </c>
    </row>
    <row r="301" spans="1:3">
      <c r="A301" s="4" t="s">
        <v>2002</v>
      </c>
      <c r="B301" s="5" t="n">
        <v>28826</v>
      </c>
      <c r="C301" s="5" t="n">
        <v>10161</v>
      </c>
    </row>
    <row r="302" spans="1:3">
      <c r="A302" s="4" t="s">
        <v>2003</v>
      </c>
      <c r="B302" s="5" t="n">
        <v>30236</v>
      </c>
      <c r="C302" s="5" t="n">
        <v>9535</v>
      </c>
    </row>
    <row r="303" spans="1:3">
      <c r="A303" s="4" t="s">
        <v>2081</v>
      </c>
    </row>
    <row r="304" spans="1:3">
      <c r="A304" s="3" t="s">
        <v>2000</v>
      </c>
    </row>
    <row r="305" spans="1:3">
      <c r="A305" s="4" t="s">
        <v>2002</v>
      </c>
      <c r="B305" s="5" t="n">
        <v>28826</v>
      </c>
      <c r="C305" s="5" t="n">
        <v>10161</v>
      </c>
    </row>
    <row r="306" spans="1:3">
      <c r="A306" s="4" t="s">
        <v>2003</v>
      </c>
      <c r="B306" s="5" t="n">
        <v>30236</v>
      </c>
      <c r="C306" s="5" t="n">
        <v>9535</v>
      </c>
    </row>
    <row r="307" spans="1:3">
      <c r="A307" s="4" t="s">
        <v>2082</v>
      </c>
    </row>
    <row r="308" spans="1:3">
      <c r="A308" s="3" t="s">
        <v>2000</v>
      </c>
    </row>
    <row r="309" spans="1:3">
      <c r="A309" s="4" t="s">
        <v>2002</v>
      </c>
      <c r="B309" s="5" t="n">
        <v>0</v>
      </c>
      <c r="C309" s="5" t="n">
        <v>0</v>
      </c>
    </row>
    <row r="310" spans="1:3">
      <c r="A310" s="4" t="s">
        <v>2003</v>
      </c>
      <c r="B310" s="5" t="n">
        <v>0</v>
      </c>
      <c r="C310" s="5" t="n">
        <v>0</v>
      </c>
    </row>
    <row r="311" spans="1:3">
      <c r="A311" s="4" t="s">
        <v>2083</v>
      </c>
    </row>
    <row r="312" spans="1:3">
      <c r="A312" s="3" t="s">
        <v>2000</v>
      </c>
    </row>
    <row r="313" spans="1:3">
      <c r="A313" s="4" t="s">
        <v>2002</v>
      </c>
      <c r="B313" s="5" t="n">
        <v>0</v>
      </c>
      <c r="C313" s="5" t="n">
        <v>0</v>
      </c>
    </row>
    <row r="314" spans="1:3">
      <c r="A314" s="4" t="s">
        <v>2003</v>
      </c>
      <c r="B314" s="5" t="n">
        <v>0</v>
      </c>
      <c r="C314" s="5" t="n">
        <v>0</v>
      </c>
    </row>
    <row r="315" spans="1:3">
      <c r="A315" s="4" t="s">
        <v>2084</v>
      </c>
    </row>
    <row r="316" spans="1:3">
      <c r="A316" s="3" t="s">
        <v>2000</v>
      </c>
    </row>
    <row r="317" spans="1:3">
      <c r="A317" s="4" t="s">
        <v>2002</v>
      </c>
      <c r="B317" s="5" t="n">
        <v>52214</v>
      </c>
      <c r="C317" s="5" t="n">
        <v>71473</v>
      </c>
    </row>
    <row r="318" spans="1:3">
      <c r="A318" s="4" t="s">
        <v>2003</v>
      </c>
      <c r="B318" s="5" t="n">
        <v>71853</v>
      </c>
      <c r="C318" s="5" t="n">
        <v>69842</v>
      </c>
    </row>
    <row r="319" spans="1:3">
      <c r="A319" s="4" t="s">
        <v>2085</v>
      </c>
    </row>
    <row r="320" spans="1:3">
      <c r="A320" s="3" t="s">
        <v>2000</v>
      </c>
    </row>
    <row r="321" spans="1:3">
      <c r="A321" s="4" t="s">
        <v>2002</v>
      </c>
      <c r="B321" s="5" t="n">
        <v>0</v>
      </c>
      <c r="C321" s="5" t="n">
        <v>0</v>
      </c>
    </row>
    <row r="322" spans="1:3">
      <c r="A322" s="4" t="s">
        <v>2003</v>
      </c>
      <c r="B322" s="5" t="n">
        <v>0</v>
      </c>
      <c r="C322" s="5" t="n">
        <v>0</v>
      </c>
    </row>
    <row r="323" spans="1:3">
      <c r="A323" s="4" t="s">
        <v>2086</v>
      </c>
    </row>
    <row r="324" spans="1:3">
      <c r="A324" s="3" t="s">
        <v>2000</v>
      </c>
    </row>
    <row r="325" spans="1:3">
      <c r="A325" s="4" t="s">
        <v>2002</v>
      </c>
      <c r="B325" s="5" t="n">
        <v>52214</v>
      </c>
      <c r="C325" s="5" t="n">
        <v>71473</v>
      </c>
    </row>
    <row r="326" spans="1:3">
      <c r="A326" s="4" t="s">
        <v>2003</v>
      </c>
      <c r="B326" s="5" t="n">
        <v>71853</v>
      </c>
      <c r="C326" s="5" t="n">
        <v>69842</v>
      </c>
    </row>
    <row r="327" spans="1:3">
      <c r="A327" s="4" t="s">
        <v>2087</v>
      </c>
    </row>
    <row r="328" spans="1:3">
      <c r="A328" s="3" t="s">
        <v>2000</v>
      </c>
    </row>
    <row r="329" spans="1:3">
      <c r="A329" s="4" t="s">
        <v>2002</v>
      </c>
      <c r="B329" s="5" t="n">
        <v>0</v>
      </c>
      <c r="C329" s="5" t="n">
        <v>0</v>
      </c>
    </row>
    <row r="330" spans="1:3">
      <c r="A330" s="4" t="s">
        <v>2003</v>
      </c>
      <c r="B330" s="5" t="n">
        <v>0</v>
      </c>
      <c r="C330" s="5" t="n">
        <v>0</v>
      </c>
    </row>
    <row r="331" spans="1:3">
      <c r="A331" s="4" t="s">
        <v>2088</v>
      </c>
    </row>
    <row r="332" spans="1:3">
      <c r="A332" s="3" t="s">
        <v>2000</v>
      </c>
    </row>
    <row r="333" spans="1:3">
      <c r="A333" s="4" t="s">
        <v>2002</v>
      </c>
      <c r="B333" s="5" t="n">
        <v>435</v>
      </c>
    </row>
    <row r="334" spans="1:3">
      <c r="A334" s="4" t="s">
        <v>2003</v>
      </c>
      <c r="B334" s="5" t="n">
        <v>31624</v>
      </c>
      <c r="C334" s="5" t="n">
        <v>5684</v>
      </c>
    </row>
    <row r="335" spans="1:3">
      <c r="A335" s="4" t="s">
        <v>2089</v>
      </c>
    </row>
    <row r="336" spans="1:3">
      <c r="A336" s="3" t="s">
        <v>2000</v>
      </c>
    </row>
    <row r="337" spans="1:3">
      <c r="A337" s="4" t="s">
        <v>2002</v>
      </c>
      <c r="B337" s="5" t="n">
        <v>0</v>
      </c>
    </row>
    <row r="338" spans="1:3">
      <c r="A338" s="4" t="s">
        <v>2003</v>
      </c>
      <c r="B338" s="5" t="n">
        <v>0</v>
      </c>
      <c r="C338" s="5" t="n">
        <v>0</v>
      </c>
    </row>
    <row r="339" spans="1:3">
      <c r="A339" s="4" t="s">
        <v>2090</v>
      </c>
    </row>
    <row r="340" spans="1:3">
      <c r="A340" s="3" t="s">
        <v>2000</v>
      </c>
    </row>
    <row r="341" spans="1:3">
      <c r="A341" s="4" t="s">
        <v>2002</v>
      </c>
      <c r="B341" s="5" t="n">
        <v>435</v>
      </c>
    </row>
    <row r="342" spans="1:3">
      <c r="A342" s="4" t="s">
        <v>2003</v>
      </c>
      <c r="B342" s="5" t="n">
        <v>84</v>
      </c>
      <c r="C342" s="5" t="n">
        <v>39</v>
      </c>
    </row>
    <row r="343" spans="1:3">
      <c r="A343" s="4" t="s">
        <v>2091</v>
      </c>
    </row>
    <row r="344" spans="1:3">
      <c r="A344" s="3" t="s">
        <v>2000</v>
      </c>
    </row>
    <row r="345" spans="1:3">
      <c r="A345" s="4" t="s">
        <v>2002</v>
      </c>
      <c r="B345" s="5" t="n">
        <v>0</v>
      </c>
    </row>
    <row r="346" spans="1:3">
      <c r="A346" s="4" t="s">
        <v>2003</v>
      </c>
      <c r="B346" s="7" t="n">
        <v>31540</v>
      </c>
      <c r="C346" s="7" t="n">
        <v>564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2</v>
      </c>
      <c r="B1" s="2" t="s">
        <v>1</v>
      </c>
    </row>
    <row r="2" spans="1:4">
      <c r="B2" s="2" t="s">
        <v>2</v>
      </c>
      <c r="C2" s="2" t="s">
        <v>35</v>
      </c>
      <c r="D2" s="2" t="s">
        <v>106</v>
      </c>
    </row>
    <row r="3" spans="1:4">
      <c r="A3" s="3" t="s">
        <v>2093</v>
      </c>
    </row>
    <row r="4" spans="1:4">
      <c r="A4" s="4" t="s">
        <v>2094</v>
      </c>
      <c r="B4" s="7" t="n">
        <v>-5645</v>
      </c>
      <c r="C4" s="7" t="n">
        <v>-6245</v>
      </c>
      <c r="D4" s="7" t="n">
        <v>-4810</v>
      </c>
    </row>
    <row r="5" spans="1:4">
      <c r="A5" s="4" t="s">
        <v>2095</v>
      </c>
      <c r="B5" s="5" t="n">
        <v>-4677</v>
      </c>
      <c r="C5" s="5" t="n">
        <v>-596</v>
      </c>
      <c r="D5" s="5" t="n">
        <v>-2634</v>
      </c>
    </row>
    <row r="6" spans="1:4">
      <c r="A6" s="4" t="s">
        <v>2096</v>
      </c>
      <c r="B6" s="5" t="n">
        <v>-28100</v>
      </c>
      <c r="C6" s="5" t="n">
        <v>0</v>
      </c>
      <c r="D6" s="5" t="n">
        <v>0</v>
      </c>
    </row>
    <row r="7" spans="1:4">
      <c r="A7" s="4" t="s">
        <v>2097</v>
      </c>
      <c r="B7" s="5" t="n">
        <v>0</v>
      </c>
      <c r="C7" s="5" t="n">
        <v>0</v>
      </c>
      <c r="D7" s="5" t="n">
        <v>0</v>
      </c>
    </row>
    <row r="8" spans="1:4">
      <c r="A8" s="4" t="s">
        <v>2098</v>
      </c>
      <c r="B8" s="5" t="n">
        <v>6882</v>
      </c>
      <c r="C8" s="5" t="n">
        <v>1196</v>
      </c>
      <c r="D8" s="5" t="n">
        <v>1199</v>
      </c>
    </row>
    <row r="9" spans="1:4">
      <c r="A9" s="4" t="s">
        <v>2099</v>
      </c>
      <c r="B9" s="5" t="n">
        <v>0</v>
      </c>
      <c r="C9" s="5" t="n">
        <v>0</v>
      </c>
      <c r="D9" s="5" t="n">
        <v>0</v>
      </c>
    </row>
    <row r="10" spans="1:4">
      <c r="A10" s="4" t="s">
        <v>2100</v>
      </c>
      <c r="B10" s="5" t="n">
        <v>-31540</v>
      </c>
      <c r="C10" s="5" t="n">
        <v>-5645</v>
      </c>
      <c r="D10" s="5" t="n">
        <v>-6245</v>
      </c>
    </row>
    <row r="11" spans="1:4">
      <c r="A11" s="4" t="s">
        <v>2101</v>
      </c>
      <c r="B11" s="5" t="n">
        <v>-4677</v>
      </c>
      <c r="C11" s="5" t="n">
        <v>-596</v>
      </c>
      <c r="D11" s="5" t="n">
        <v>-2634</v>
      </c>
    </row>
    <row r="12" spans="1:4">
      <c r="A12" s="4" t="s">
        <v>42</v>
      </c>
    </row>
    <row r="13" spans="1:4">
      <c r="A13" s="3" t="s">
        <v>2102</v>
      </c>
    </row>
    <row r="14" spans="1:4">
      <c r="A14" s="4" t="s">
        <v>2103</v>
      </c>
      <c r="B14" s="5" t="n">
        <v>2151</v>
      </c>
      <c r="C14" s="5" t="n">
        <v>2573</v>
      </c>
      <c r="D14" s="5" t="n">
        <v>4377</v>
      </c>
    </row>
    <row r="15" spans="1:4">
      <c r="A15" s="4" t="s">
        <v>2104</v>
      </c>
      <c r="B15" s="5" t="n">
        <v>173</v>
      </c>
      <c r="C15" s="5" t="n">
        <v>448</v>
      </c>
      <c r="D15" s="5" t="n">
        <v>604</v>
      </c>
    </row>
    <row r="16" spans="1:4">
      <c r="A16" s="4" t="s">
        <v>2105</v>
      </c>
      <c r="B16" s="5" t="n">
        <v>0</v>
      </c>
      <c r="C16" s="5" t="n">
        <v>0</v>
      </c>
      <c r="D16" s="5" t="n">
        <v>0</v>
      </c>
    </row>
    <row r="17" spans="1:4">
      <c r="A17" s="4" t="s">
        <v>2106</v>
      </c>
      <c r="B17" s="5" t="n">
        <v>0</v>
      </c>
      <c r="C17" s="5" t="n">
        <v>-5</v>
      </c>
      <c r="D17" s="5" t="n">
        <v>0</v>
      </c>
    </row>
    <row r="18" spans="1:4">
      <c r="A18" s="4" t="s">
        <v>2107</v>
      </c>
      <c r="B18" s="5" t="n">
        <v>-800</v>
      </c>
      <c r="C18" s="5" t="n">
        <v>-865</v>
      </c>
      <c r="D18" s="5" t="n">
        <v>-2408</v>
      </c>
    </row>
    <row r="19" spans="1:4">
      <c r="A19" s="4" t="s">
        <v>2108</v>
      </c>
      <c r="B19" s="5" t="n">
        <v>0</v>
      </c>
      <c r="C19" s="5" t="n">
        <v>0</v>
      </c>
      <c r="D19" s="5" t="n">
        <v>0</v>
      </c>
    </row>
    <row r="20" spans="1:4">
      <c r="A20" s="4" t="s">
        <v>2109</v>
      </c>
      <c r="B20" s="5" t="n">
        <v>1524</v>
      </c>
      <c r="C20" s="5" t="n">
        <v>2151</v>
      </c>
      <c r="D20" s="5" t="n">
        <v>2573</v>
      </c>
    </row>
    <row r="21" spans="1:4">
      <c r="A21" s="4" t="s">
        <v>2101</v>
      </c>
      <c r="B21" s="5" t="n">
        <v>6</v>
      </c>
      <c r="C21" s="5" t="n">
        <v>303</v>
      </c>
      <c r="D21" s="5" t="n">
        <v>159</v>
      </c>
    </row>
    <row r="22" spans="1:4">
      <c r="A22" s="4" t="s">
        <v>726</v>
      </c>
    </row>
    <row r="23" spans="1:4">
      <c r="A23" s="3" t="s">
        <v>2102</v>
      </c>
    </row>
    <row r="24" spans="1:4">
      <c r="A24" s="4" t="s">
        <v>2103</v>
      </c>
      <c r="B24" s="5" t="n">
        <v>1270</v>
      </c>
      <c r="C24" s="5" t="n">
        <v>0</v>
      </c>
    </row>
    <row r="25" spans="1:4">
      <c r="A25" s="4" t="s">
        <v>2104</v>
      </c>
      <c r="B25" s="5" t="n">
        <v>-398</v>
      </c>
      <c r="C25" s="5" t="n">
        <v>1021</v>
      </c>
    </row>
    <row r="26" spans="1:4">
      <c r="A26" s="4" t="s">
        <v>2105</v>
      </c>
      <c r="B26" s="5" t="n">
        <v>0</v>
      </c>
      <c r="C26" s="5" t="n">
        <v>1413</v>
      </c>
    </row>
    <row r="27" spans="1:4">
      <c r="A27" s="4" t="s">
        <v>2106</v>
      </c>
      <c r="B27" s="5" t="n">
        <v>-16840</v>
      </c>
      <c r="C27" s="5" t="n">
        <v>-11431</v>
      </c>
    </row>
    <row r="28" spans="1:4">
      <c r="A28" s="4" t="s">
        <v>2107</v>
      </c>
      <c r="B28" s="5" t="n">
        <v>0</v>
      </c>
      <c r="C28" s="5" t="n">
        <v>0</v>
      </c>
    </row>
    <row r="29" spans="1:4">
      <c r="A29" s="4" t="s">
        <v>2108</v>
      </c>
      <c r="B29" s="5" t="n">
        <v>25870</v>
      </c>
      <c r="C29" s="5" t="n">
        <v>10267</v>
      </c>
    </row>
    <row r="30" spans="1:4">
      <c r="A30" s="4" t="s">
        <v>2109</v>
      </c>
      <c r="B30" s="5" t="n">
        <v>9902</v>
      </c>
      <c r="C30" s="5" t="n">
        <v>1270</v>
      </c>
      <c r="D30" s="5" t="n">
        <v>0</v>
      </c>
    </row>
    <row r="31" spans="1:4">
      <c r="A31" s="4" t="s">
        <v>2101</v>
      </c>
      <c r="B31" s="5" t="n">
        <v>-1025</v>
      </c>
      <c r="C31" s="5" t="n">
        <v>-171</v>
      </c>
    </row>
    <row r="32" spans="1:4">
      <c r="A32" s="4" t="s">
        <v>2110</v>
      </c>
    </row>
    <row r="33" spans="1:4">
      <c r="A33" s="3" t="s">
        <v>2102</v>
      </c>
    </row>
    <row r="34" spans="1:4">
      <c r="A34" s="4" t="s">
        <v>2103</v>
      </c>
      <c r="B34" s="5" t="n">
        <v>18926</v>
      </c>
      <c r="C34" s="5" t="n">
        <v>21924</v>
      </c>
      <c r="D34" s="5" t="n">
        <v>27418</v>
      </c>
    </row>
    <row r="35" spans="1:4">
      <c r="A35" s="4" t="s">
        <v>2104</v>
      </c>
      <c r="B35" s="5" t="n">
        <v>1239</v>
      </c>
      <c r="C35" s="5" t="n">
        <v>1547</v>
      </c>
      <c r="D35" s="5" t="n">
        <v>3380</v>
      </c>
    </row>
    <row r="36" spans="1:4">
      <c r="A36" s="4" t="s">
        <v>2105</v>
      </c>
      <c r="B36" s="5" t="n">
        <v>62</v>
      </c>
      <c r="C36" s="5" t="n">
        <v>168</v>
      </c>
      <c r="D36" s="5" t="n">
        <v>706</v>
      </c>
    </row>
    <row r="37" spans="1:4">
      <c r="A37" s="4" t="s">
        <v>2106</v>
      </c>
      <c r="B37" s="5" t="n">
        <v>0</v>
      </c>
      <c r="C37" s="5" t="n">
        <v>0</v>
      </c>
      <c r="D37" s="5" t="n">
        <v>0</v>
      </c>
    </row>
    <row r="38" spans="1:4">
      <c r="A38" s="4" t="s">
        <v>2107</v>
      </c>
      <c r="B38" s="5" t="n">
        <v>-3598</v>
      </c>
      <c r="C38" s="5" t="n">
        <v>-4346</v>
      </c>
      <c r="D38" s="5" t="n">
        <v>-6264</v>
      </c>
    </row>
    <row r="39" spans="1:4">
      <c r="A39" s="4" t="s">
        <v>2108</v>
      </c>
      <c r="B39" s="5" t="n">
        <v>-356</v>
      </c>
      <c r="C39" s="5" t="n">
        <v>-367</v>
      </c>
      <c r="D39" s="5" t="n">
        <v>-3316</v>
      </c>
    </row>
    <row r="40" spans="1:4">
      <c r="A40" s="4" t="s">
        <v>2109</v>
      </c>
      <c r="B40" s="5" t="n">
        <v>16273</v>
      </c>
      <c r="C40" s="5" t="n">
        <v>18926</v>
      </c>
      <c r="D40" s="5" t="n">
        <v>21924</v>
      </c>
    </row>
    <row r="41" spans="1:4">
      <c r="A41" s="4" t="s">
        <v>2101</v>
      </c>
      <c r="B41" s="7" t="n">
        <v>1239</v>
      </c>
      <c r="C41" s="5" t="n">
        <v>1547</v>
      </c>
      <c r="D41" s="5" t="n">
        <v>3380</v>
      </c>
    </row>
    <row r="42" spans="1:4">
      <c r="A42" s="4" t="s">
        <v>2111</v>
      </c>
    </row>
    <row r="43" spans="1:4">
      <c r="A43" s="3" t="s">
        <v>2102</v>
      </c>
    </row>
    <row r="44" spans="1:4">
      <c r="A44" s="4" t="s">
        <v>2103</v>
      </c>
      <c r="C44" s="5" t="n">
        <v>0</v>
      </c>
      <c r="D44" s="5" t="n">
        <v>1500</v>
      </c>
    </row>
    <row r="45" spans="1:4">
      <c r="A45" s="4" t="s">
        <v>2104</v>
      </c>
      <c r="D45" s="5" t="n">
        <v>0</v>
      </c>
    </row>
    <row r="46" spans="1:4">
      <c r="A46" s="4" t="s">
        <v>2105</v>
      </c>
      <c r="D46" s="5" t="n">
        <v>0</v>
      </c>
    </row>
    <row r="47" spans="1:4">
      <c r="A47" s="4" t="s">
        <v>2106</v>
      </c>
      <c r="D47" s="5" t="n">
        <v>0</v>
      </c>
    </row>
    <row r="48" spans="1:4">
      <c r="A48" s="4" t="s">
        <v>2107</v>
      </c>
      <c r="D48" s="5" t="n">
        <v>-1500</v>
      </c>
    </row>
    <row r="49" spans="1:4">
      <c r="A49" s="4" t="s">
        <v>2108</v>
      </c>
      <c r="D49" s="5" t="n">
        <v>0</v>
      </c>
    </row>
    <row r="50" spans="1:4">
      <c r="A50" s="4" t="s">
        <v>2109</v>
      </c>
      <c r="D50" s="5" t="n">
        <v>0</v>
      </c>
    </row>
    <row r="51" spans="1:4">
      <c r="A51" s="4" t="s">
        <v>2101</v>
      </c>
      <c r="D51" s="5" t="n">
        <v>0</v>
      </c>
    </row>
    <row r="52" spans="1:4">
      <c r="A52" s="4" t="s">
        <v>2112</v>
      </c>
    </row>
    <row r="53" spans="1:4">
      <c r="A53" s="3" t="s">
        <v>2102</v>
      </c>
    </row>
    <row r="54" spans="1:4">
      <c r="A54" s="4" t="s">
        <v>2103</v>
      </c>
      <c r="C54" s="7" t="n">
        <v>985</v>
      </c>
      <c r="D54" s="5" t="n">
        <v>1841</v>
      </c>
    </row>
    <row r="55" spans="1:4">
      <c r="A55" s="4" t="s">
        <v>2104</v>
      </c>
      <c r="D55" s="5" t="n">
        <v>31</v>
      </c>
    </row>
    <row r="56" spans="1:4">
      <c r="A56" s="4" t="s">
        <v>2105</v>
      </c>
      <c r="D56" s="5" t="n">
        <v>0</v>
      </c>
    </row>
    <row r="57" spans="1:4">
      <c r="A57" s="4" t="s">
        <v>2106</v>
      </c>
      <c r="D57" s="5" t="n">
        <v>-205</v>
      </c>
    </row>
    <row r="58" spans="1:4">
      <c r="A58" s="4" t="s">
        <v>2107</v>
      </c>
      <c r="D58" s="5" t="n">
        <v>-682</v>
      </c>
    </row>
    <row r="59" spans="1:4">
      <c r="A59" s="4" t="s">
        <v>2108</v>
      </c>
      <c r="D59" s="5" t="n">
        <v>0</v>
      </c>
    </row>
    <row r="60" spans="1:4">
      <c r="A60" s="4" t="s">
        <v>2109</v>
      </c>
      <c r="D60" s="5" t="n">
        <v>985</v>
      </c>
    </row>
    <row r="61" spans="1:4">
      <c r="A61" s="4" t="s">
        <v>2101</v>
      </c>
      <c r="D61"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13</v>
      </c>
      <c r="C1" s="2" t="s">
        <v>1</v>
      </c>
    </row>
    <row r="2" spans="1:7">
      <c r="C2" s="2" t="s">
        <v>2</v>
      </c>
      <c r="E2" s="2" t="s">
        <v>35</v>
      </c>
      <c r="G2" s="2" t="s">
        <v>106</v>
      </c>
    </row>
    <row r="3" spans="1:7">
      <c r="A3" s="3" t="s">
        <v>2000</v>
      </c>
    </row>
    <row r="4" spans="1:7">
      <c r="A4" s="4" t="s">
        <v>43</v>
      </c>
      <c r="C4" s="7" t="n">
        <v>16273</v>
      </c>
      <c r="E4" s="7" t="n">
        <v>20881</v>
      </c>
    </row>
    <row r="5" spans="1:7">
      <c r="A5" s="4" t="s">
        <v>55</v>
      </c>
      <c r="B5" s="4" t="s">
        <v>44</v>
      </c>
      <c r="C5" s="5" t="n">
        <v>25290</v>
      </c>
      <c r="E5" s="5" t="n">
        <v>43382</v>
      </c>
    </row>
    <row r="6" spans="1:7">
      <c r="A6" s="4" t="s">
        <v>2114</v>
      </c>
      <c r="C6" s="5" t="n">
        <v>27535532</v>
      </c>
      <c r="D6" s="4" t="s">
        <v>48</v>
      </c>
      <c r="E6" s="5" t="n">
        <v>27658929</v>
      </c>
      <c r="F6" s="4" t="s">
        <v>48</v>
      </c>
      <c r="G6" s="7" t="n">
        <v>19589520</v>
      </c>
    </row>
    <row r="7" spans="1:7">
      <c r="A7" s="4" t="s">
        <v>2115</v>
      </c>
    </row>
    <row r="8" spans="1:7">
      <c r="A8" s="3" t="s">
        <v>2000</v>
      </c>
    </row>
    <row r="9" spans="1:7">
      <c r="A9" s="4" t="s">
        <v>55</v>
      </c>
      <c r="C9" s="5" t="n">
        <v>22387</v>
      </c>
      <c r="E9" s="5" t="n">
        <v>39566</v>
      </c>
      <c r="G9" s="5" t="n">
        <v>11235</v>
      </c>
    </row>
    <row r="10" spans="1:7">
      <c r="A10" s="4" t="s">
        <v>58</v>
      </c>
      <c r="C10" s="5" t="n">
        <v>8845</v>
      </c>
      <c r="E10" s="5" t="n">
        <v>26521</v>
      </c>
      <c r="G10" s="5" t="n">
        <v>29609</v>
      </c>
    </row>
    <row r="11" spans="1:7">
      <c r="A11" s="4" t="s">
        <v>2114</v>
      </c>
      <c r="C11" s="5" t="n">
        <v>48259</v>
      </c>
      <c r="E11" s="5" t="n">
        <v>26666</v>
      </c>
      <c r="G11" s="5" t="n">
        <v>31070</v>
      </c>
    </row>
    <row r="12" spans="1:7">
      <c r="A12" s="4" t="s">
        <v>2116</v>
      </c>
      <c r="C12" s="5" t="n">
        <v>-841</v>
      </c>
      <c r="E12" s="5" t="n">
        <v>-1687</v>
      </c>
      <c r="G12" s="5" t="n">
        <v>-2055</v>
      </c>
    </row>
    <row r="13" spans="1:7">
      <c r="A13" s="4" t="s">
        <v>2117</v>
      </c>
      <c r="C13" s="5" t="n">
        <v>-2599</v>
      </c>
      <c r="E13" s="5" t="n">
        <v>-996</v>
      </c>
      <c r="G13" s="5" t="n">
        <v>-2041</v>
      </c>
    </row>
    <row r="14" spans="1:7">
      <c r="A14" s="4" t="s">
        <v>2118</v>
      </c>
      <c r="C14" s="5" t="n">
        <v>-4712</v>
      </c>
      <c r="E14" s="5" t="n">
        <v>-3468</v>
      </c>
      <c r="G14" s="5" t="n">
        <v>-3349</v>
      </c>
    </row>
    <row r="15" spans="1:7">
      <c r="A15" s="4" t="s">
        <v>2119</v>
      </c>
      <c r="C15" s="5" t="n">
        <v>-12489</v>
      </c>
      <c r="E15" s="5" t="n">
        <v>-7744</v>
      </c>
      <c r="G15" s="5" t="n">
        <v>-7371</v>
      </c>
    </row>
    <row r="16" spans="1:7">
      <c r="A16" s="4" t="s">
        <v>2120</v>
      </c>
    </row>
    <row r="17" spans="1:7">
      <c r="A17" s="3" t="s">
        <v>2000</v>
      </c>
    </row>
    <row r="18" spans="1:7">
      <c r="A18" s="4" t="s">
        <v>43</v>
      </c>
      <c r="C18" s="5" t="n">
        <v>18712</v>
      </c>
    </row>
    <row r="19" spans="1:7">
      <c r="A19" s="4" t="s">
        <v>2121</v>
      </c>
      <c r="C19" s="5" t="n">
        <v>-1809</v>
      </c>
    </row>
    <row r="20" spans="1:7">
      <c r="A20" s="4" t="s">
        <v>2122</v>
      </c>
    </row>
    <row r="21" spans="1:7">
      <c r="A21" s="3" t="s">
        <v>2000</v>
      </c>
    </row>
    <row r="22" spans="1:7">
      <c r="A22" s="4" t="s">
        <v>43</v>
      </c>
      <c r="C22" s="5" t="n">
        <v>578291</v>
      </c>
      <c r="E22" s="5" t="n">
        <v>466977</v>
      </c>
      <c r="G22" s="5" t="n">
        <v>4286</v>
      </c>
    </row>
    <row r="23" spans="1:7">
      <c r="A23" s="4" t="s">
        <v>2121</v>
      </c>
      <c r="C23" s="5" t="n">
        <v>-2541</v>
      </c>
      <c r="E23" s="5" t="n">
        <v>-1629</v>
      </c>
      <c r="G23" s="5" t="n">
        <v>-1</v>
      </c>
    </row>
    <row r="24" spans="1:7">
      <c r="A24" s="4" t="s">
        <v>2123</v>
      </c>
    </row>
    <row r="25" spans="1:7">
      <c r="A25" s="3" t="s">
        <v>2000</v>
      </c>
    </row>
    <row r="26" spans="1:7">
      <c r="A26" s="4" t="s">
        <v>43</v>
      </c>
      <c r="C26" s="5" t="n">
        <v>541</v>
      </c>
      <c r="E26" s="5" t="n">
        <v>618</v>
      </c>
      <c r="G26" s="5" t="n">
        <v>638</v>
      </c>
    </row>
    <row r="27" spans="1:7">
      <c r="A27" s="4" t="s">
        <v>2121</v>
      </c>
      <c r="C27" s="5" t="n">
        <v>13</v>
      </c>
      <c r="E27" s="5" t="n">
        <v>36</v>
      </c>
      <c r="G27" s="5" t="n">
        <v>75</v>
      </c>
    </row>
    <row r="28" spans="1:7">
      <c r="A28" s="4" t="s">
        <v>2124</v>
      </c>
    </row>
    <row r="29" spans="1:7">
      <c r="A29" s="3" t="s">
        <v>2000</v>
      </c>
    </row>
    <row r="30" spans="1:7">
      <c r="A30" s="4" t="s">
        <v>55</v>
      </c>
      <c r="C30" s="5" t="n">
        <v>0</v>
      </c>
      <c r="E30" s="5" t="n">
        <v>0</v>
      </c>
      <c r="G30" s="5" t="n">
        <v>0</v>
      </c>
    </row>
    <row r="31" spans="1:7">
      <c r="A31" s="4" t="s">
        <v>58</v>
      </c>
      <c r="C31" s="5" t="n">
        <v>0</v>
      </c>
      <c r="E31" s="5" t="n">
        <v>0</v>
      </c>
    </row>
    <row r="32" spans="1:7">
      <c r="A32" s="4" t="s">
        <v>2114</v>
      </c>
      <c r="C32" s="5" t="n">
        <v>0</v>
      </c>
      <c r="E32" s="5" t="n">
        <v>0</v>
      </c>
      <c r="G32" s="5" t="n">
        <v>0</v>
      </c>
    </row>
    <row r="33" spans="1:7">
      <c r="A33" s="4" t="s">
        <v>2125</v>
      </c>
    </row>
    <row r="34" spans="1:7">
      <c r="A34" s="3" t="s">
        <v>2000</v>
      </c>
    </row>
    <row r="35" spans="1:7">
      <c r="A35" s="4" t="s">
        <v>43</v>
      </c>
      <c r="C35" s="5" t="n">
        <v>0</v>
      </c>
    </row>
    <row r="36" spans="1:7">
      <c r="A36" s="4" t="s">
        <v>2126</v>
      </c>
    </row>
    <row r="37" spans="1:7">
      <c r="A37" s="3" t="s">
        <v>2000</v>
      </c>
    </row>
    <row r="38" spans="1:7">
      <c r="A38" s="4" t="s">
        <v>43</v>
      </c>
      <c r="C38" s="5" t="n">
        <v>0</v>
      </c>
      <c r="E38" s="5" t="n">
        <v>0</v>
      </c>
      <c r="G38" s="5" t="n">
        <v>0</v>
      </c>
    </row>
    <row r="39" spans="1:7">
      <c r="A39" s="4" t="s">
        <v>2127</v>
      </c>
    </row>
    <row r="40" spans="1:7">
      <c r="A40" s="3" t="s">
        <v>2000</v>
      </c>
    </row>
    <row r="41" spans="1:7">
      <c r="A41" s="4" t="s">
        <v>43</v>
      </c>
      <c r="C41" s="5" t="n">
        <v>0</v>
      </c>
      <c r="E41" s="5" t="n">
        <v>0</v>
      </c>
      <c r="G41" s="5" t="n">
        <v>0</v>
      </c>
    </row>
    <row r="42" spans="1:7">
      <c r="A42" s="4" t="s">
        <v>2128</v>
      </c>
    </row>
    <row r="43" spans="1:7">
      <c r="A43" s="3" t="s">
        <v>2000</v>
      </c>
    </row>
    <row r="44" spans="1:7">
      <c r="A44" s="4" t="s">
        <v>55</v>
      </c>
      <c r="C44" s="5" t="n">
        <v>0</v>
      </c>
      <c r="E44" s="5" t="n">
        <v>0</v>
      </c>
      <c r="G44" s="5" t="n">
        <v>0</v>
      </c>
    </row>
    <row r="45" spans="1:7">
      <c r="A45" s="4" t="s">
        <v>58</v>
      </c>
      <c r="C45" s="5" t="n">
        <v>0</v>
      </c>
      <c r="E45" s="5" t="n">
        <v>0</v>
      </c>
    </row>
    <row r="46" spans="1:7">
      <c r="A46" s="4" t="s">
        <v>2114</v>
      </c>
      <c r="C46" s="5" t="n">
        <v>0</v>
      </c>
      <c r="E46" s="5" t="n">
        <v>0</v>
      </c>
      <c r="G46" s="5" t="n">
        <v>0</v>
      </c>
    </row>
    <row r="47" spans="1:7">
      <c r="A47" s="4" t="s">
        <v>2129</v>
      </c>
    </row>
    <row r="48" spans="1:7">
      <c r="A48" s="3" t="s">
        <v>2000</v>
      </c>
    </row>
    <row r="49" spans="1:7">
      <c r="A49" s="4" t="s">
        <v>43</v>
      </c>
      <c r="C49" s="5" t="n">
        <v>18712</v>
      </c>
    </row>
    <row r="50" spans="1:7">
      <c r="A50" s="4" t="s">
        <v>2130</v>
      </c>
    </row>
    <row r="51" spans="1:7">
      <c r="A51" s="3" t="s">
        <v>2000</v>
      </c>
    </row>
    <row r="52" spans="1:7">
      <c r="A52" s="4" t="s">
        <v>43</v>
      </c>
      <c r="C52" s="5" t="n">
        <v>577280</v>
      </c>
      <c r="E52" s="5" t="n">
        <v>465504</v>
      </c>
      <c r="G52" s="5" t="n">
        <v>4286</v>
      </c>
    </row>
    <row r="53" spans="1:7">
      <c r="A53" s="4" t="s">
        <v>2131</v>
      </c>
    </row>
    <row r="54" spans="1:7">
      <c r="A54" s="3" t="s">
        <v>2000</v>
      </c>
    </row>
    <row r="55" spans="1:7">
      <c r="A55" s="4" t="s">
        <v>43</v>
      </c>
      <c r="C55" s="5" t="n">
        <v>0</v>
      </c>
      <c r="E55" s="5" t="n">
        <v>0</v>
      </c>
      <c r="G55" s="5" t="n">
        <v>0</v>
      </c>
    </row>
    <row r="56" spans="1:7">
      <c r="A56" s="4" t="s">
        <v>2132</v>
      </c>
    </row>
    <row r="57" spans="1:7">
      <c r="A57" s="3" t="s">
        <v>2000</v>
      </c>
    </row>
    <row r="58" spans="1:7">
      <c r="A58" s="4" t="s">
        <v>55</v>
      </c>
      <c r="C58" s="5" t="n">
        <v>22387</v>
      </c>
      <c r="E58" s="5" t="n">
        <v>39566</v>
      </c>
      <c r="G58" s="5" t="n">
        <v>11235</v>
      </c>
    </row>
    <row r="59" spans="1:7">
      <c r="A59" s="4" t="s">
        <v>58</v>
      </c>
      <c r="C59" s="5" t="n">
        <v>8845</v>
      </c>
      <c r="E59" s="5" t="n">
        <v>26521</v>
      </c>
      <c r="G59" s="5" t="n">
        <v>29609</v>
      </c>
    </row>
    <row r="60" spans="1:7">
      <c r="A60" s="4" t="s">
        <v>2114</v>
      </c>
      <c r="C60" s="5" t="n">
        <v>48259</v>
      </c>
      <c r="E60" s="5" t="n">
        <v>26666</v>
      </c>
      <c r="G60" s="5" t="n">
        <v>31070</v>
      </c>
    </row>
    <row r="61" spans="1:7">
      <c r="A61" s="4" t="s">
        <v>2133</v>
      </c>
    </row>
    <row r="62" spans="1:7">
      <c r="A62" s="3" t="s">
        <v>2000</v>
      </c>
    </row>
    <row r="63" spans="1:7">
      <c r="A63" s="4" t="s">
        <v>43</v>
      </c>
      <c r="C63" s="5" t="n">
        <v>0</v>
      </c>
    </row>
    <row r="64" spans="1:7">
      <c r="A64" s="4" t="s">
        <v>2134</v>
      </c>
    </row>
    <row r="65" spans="1:7">
      <c r="A65" s="3" t="s">
        <v>2000</v>
      </c>
    </row>
    <row r="66" spans="1:7">
      <c r="A66" s="4" t="s">
        <v>43</v>
      </c>
      <c r="C66" s="5" t="n">
        <v>1011</v>
      </c>
      <c r="E66" s="5" t="n">
        <v>1473</v>
      </c>
      <c r="G66" s="5" t="n">
        <v>0</v>
      </c>
    </row>
    <row r="67" spans="1:7">
      <c r="A67" s="4" t="s">
        <v>2135</v>
      </c>
    </row>
    <row r="68" spans="1:7">
      <c r="A68" s="3" t="s">
        <v>2000</v>
      </c>
    </row>
    <row r="69" spans="1:7">
      <c r="A69" s="4" t="s">
        <v>43</v>
      </c>
      <c r="C69" s="7" t="n">
        <v>541</v>
      </c>
      <c r="E69" s="7" t="n">
        <v>618</v>
      </c>
      <c r="G69" s="7" t="n">
        <v>638</v>
      </c>
    </row>
    <row r="70" spans="1:7"/>
    <row r="71" spans="1:7">
      <c r="A71" s="4" t="s">
        <v>44</v>
      </c>
      <c r="B71" s="4" t="s">
        <v>88</v>
      </c>
    </row>
    <row r="72" spans="1:7">
      <c r="A72" s="4" t="s">
        <v>48</v>
      </c>
      <c r="B72" s="4" t="s">
        <v>87</v>
      </c>
    </row>
  </sheetData>
  <mergeCells count="7">
    <mergeCell ref="A1:B2"/>
    <mergeCell ref="C1:G1"/>
    <mergeCell ref="C2:D2"/>
    <mergeCell ref="E2:F2"/>
    <mergeCell ref="A70:F70"/>
    <mergeCell ref="B71:F71"/>
    <mergeCell ref="B72:F7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2136</v>
      </c>
      <c r="B1" s="2" t="s">
        <v>762</v>
      </c>
      <c r="H1" s="2" t="s">
        <v>1</v>
      </c>
    </row>
    <row r="2" spans="1:10">
      <c r="B2" s="2" t="s">
        <v>2</v>
      </c>
      <c r="C2" s="2" t="s">
        <v>598</v>
      </c>
      <c r="D2" s="2" t="s">
        <v>4</v>
      </c>
      <c r="E2" s="2" t="s">
        <v>35</v>
      </c>
      <c r="F2" s="2" t="s">
        <v>1856</v>
      </c>
      <c r="G2" s="2" t="s">
        <v>1895</v>
      </c>
      <c r="H2" s="2" t="s">
        <v>2</v>
      </c>
      <c r="I2" s="2" t="s">
        <v>35</v>
      </c>
      <c r="J2" s="2" t="s">
        <v>106</v>
      </c>
    </row>
    <row r="3" spans="1:10">
      <c r="A3" s="3" t="s">
        <v>1849</v>
      </c>
    </row>
    <row r="4" spans="1:10">
      <c r="A4" s="4" t="s">
        <v>2137</v>
      </c>
      <c r="H4" s="6" t="n">
        <v>0.2</v>
      </c>
      <c r="I4" s="6" t="n">
        <v>0.5</v>
      </c>
      <c r="J4" s="6" t="n">
        <v>1.5</v>
      </c>
    </row>
    <row r="5" spans="1:10">
      <c r="A5" s="4" t="s">
        <v>1853</v>
      </c>
    </row>
    <row r="6" spans="1:10">
      <c r="A6" s="3" t="s">
        <v>1849</v>
      </c>
    </row>
    <row r="7" spans="1:10">
      <c r="A7" s="4" t="s">
        <v>2138</v>
      </c>
      <c r="B7" s="6" t="n">
        <v>1.9</v>
      </c>
      <c r="C7" s="6" t="n">
        <v>0.7</v>
      </c>
      <c r="D7" s="6" t="n">
        <v>1.3</v>
      </c>
      <c r="E7" s="7" t="n">
        <v>3</v>
      </c>
      <c r="F7" s="7" t="n">
        <v>2</v>
      </c>
    </row>
    <row r="8" spans="1:10">
      <c r="A8" s="4" t="s">
        <v>2139</v>
      </c>
      <c r="B8" s="6" t="n">
        <v>0.5</v>
      </c>
      <c r="C8" s="7" t="n">
        <v>1</v>
      </c>
    </row>
    <row r="9" spans="1:10">
      <c r="A9" s="4" t="s">
        <v>1272</v>
      </c>
    </row>
    <row r="10" spans="1:10">
      <c r="A10" s="3" t="s">
        <v>1849</v>
      </c>
    </row>
    <row r="11" spans="1:10">
      <c r="A11" s="4" t="s">
        <v>2138</v>
      </c>
      <c r="E11" s="6" t="n">
        <v>0.8</v>
      </c>
      <c r="G11" s="6" t="n">
        <v>3.7</v>
      </c>
    </row>
  </sheetData>
  <mergeCells count="3">
    <mergeCell ref="A1:A2"/>
    <mergeCell ref="B1:G1"/>
    <mergeCell ref="H1:J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140</v>
      </c>
      <c r="B1" s="2" t="s">
        <v>2141</v>
      </c>
      <c r="C1" s="2" t="s">
        <v>2142</v>
      </c>
    </row>
    <row r="2" spans="1:3">
      <c r="A2" s="3" t="s">
        <v>2000</v>
      </c>
    </row>
    <row r="3" spans="1:3">
      <c r="A3" s="4" t="s">
        <v>671</v>
      </c>
      <c r="B3" s="7" t="n">
        <v>4626470</v>
      </c>
      <c r="C3" s="7" t="n">
        <v>5170255</v>
      </c>
    </row>
    <row r="4" spans="1:3">
      <c r="A4" s="4" t="s">
        <v>43</v>
      </c>
      <c r="B4" s="5" t="n">
        <v>16273</v>
      </c>
      <c r="C4" s="5" t="n">
        <v>20881</v>
      </c>
    </row>
    <row r="5" spans="1:3">
      <c r="A5" s="12" t="n">
        <v>3</v>
      </c>
    </row>
    <row r="6" spans="1:3">
      <c r="A6" s="3" t="s">
        <v>2000</v>
      </c>
    </row>
    <row r="7" spans="1:3">
      <c r="A7" s="4" t="s">
        <v>2143</v>
      </c>
      <c r="B7" s="5" t="n">
        <v>22387</v>
      </c>
      <c r="C7" s="5" t="n">
        <v>39566</v>
      </c>
    </row>
    <row r="8" spans="1:3">
      <c r="A8" s="4" t="s">
        <v>2144</v>
      </c>
      <c r="B8" s="5" t="n">
        <v>48259</v>
      </c>
      <c r="C8" s="5" t="n">
        <v>26666</v>
      </c>
    </row>
    <row r="9" spans="1:3">
      <c r="A9" s="4" t="s">
        <v>2145</v>
      </c>
      <c r="B9" s="5" t="n">
        <v>31540</v>
      </c>
      <c r="C9" s="5" t="n">
        <v>5645</v>
      </c>
    </row>
    <row r="10" spans="1:3">
      <c r="A10" s="4" t="s">
        <v>2146</v>
      </c>
    </row>
    <row r="11" spans="1:3">
      <c r="A11" s="3" t="s">
        <v>2000</v>
      </c>
    </row>
    <row r="12" spans="1:3">
      <c r="A12" s="4" t="s">
        <v>43</v>
      </c>
      <c r="B12" s="5" t="n">
        <v>1011</v>
      </c>
      <c r="C12" s="5" t="n">
        <v>1473</v>
      </c>
    </row>
    <row r="13" spans="1:3">
      <c r="A13" s="4" t="s">
        <v>2147</v>
      </c>
    </row>
    <row r="14" spans="1:3">
      <c r="A14" s="3" t="s">
        <v>2000</v>
      </c>
    </row>
    <row r="15" spans="1:3">
      <c r="A15" s="4" t="s">
        <v>58</v>
      </c>
      <c r="B15" s="7" t="n">
        <v>8845</v>
      </c>
      <c r="C15" s="7" t="n">
        <v>26521</v>
      </c>
    </row>
    <row r="16" spans="1:3">
      <c r="A16" s="4" t="s">
        <v>2148</v>
      </c>
    </row>
    <row r="17" spans="1:3">
      <c r="A17" s="3" t="s">
        <v>2000</v>
      </c>
    </row>
    <row r="18" spans="1:3">
      <c r="A18" s="4" t="s">
        <v>2149</v>
      </c>
      <c r="B18" s="13" t="n">
        <v>0.1</v>
      </c>
      <c r="C18" s="13" t="n">
        <v>0.1</v>
      </c>
    </row>
    <row r="19" spans="1:3">
      <c r="A19" s="4" t="s">
        <v>2150</v>
      </c>
    </row>
    <row r="20" spans="1:3">
      <c r="A20" s="3" t="s">
        <v>2000</v>
      </c>
    </row>
    <row r="21" spans="1:3">
      <c r="A21" s="4" t="s">
        <v>2149</v>
      </c>
      <c r="B21" s="13" t="n">
        <v>0.08</v>
      </c>
      <c r="C21" s="13" t="n">
        <v>0.08</v>
      </c>
    </row>
    <row r="22" spans="1:3">
      <c r="A22" s="4" t="s">
        <v>2151</v>
      </c>
    </row>
    <row r="23" spans="1:3">
      <c r="A23" s="3" t="s">
        <v>2000</v>
      </c>
    </row>
    <row r="24" spans="1:3">
      <c r="A24" s="4" t="s">
        <v>2149</v>
      </c>
      <c r="B24" s="13" t="n">
        <v>0.12</v>
      </c>
      <c r="C24" s="13" t="n">
        <v>0.12</v>
      </c>
    </row>
    <row r="25" spans="1:3">
      <c r="A25" s="4" t="s">
        <v>2152</v>
      </c>
    </row>
    <row r="26" spans="1:3">
      <c r="A26" s="3" t="s">
        <v>2000</v>
      </c>
    </row>
    <row r="27" spans="1:3">
      <c r="A27" s="4" t="s">
        <v>2149</v>
      </c>
      <c r="B27" s="13" t="n">
        <v>0.09</v>
      </c>
    </row>
    <row r="28" spans="1:3">
      <c r="A28" s="4" t="s">
        <v>2153</v>
      </c>
    </row>
    <row r="29" spans="1:3">
      <c r="A29" s="3" t="s">
        <v>2000</v>
      </c>
    </row>
    <row r="30" spans="1:3">
      <c r="A30" s="4" t="s">
        <v>2149</v>
      </c>
      <c r="B30" s="13" t="n">
        <v>0.09</v>
      </c>
      <c r="C30" s="13" t="n">
        <v>0.1</v>
      </c>
    </row>
    <row r="31" spans="1:3">
      <c r="A31" s="4" t="s">
        <v>2154</v>
      </c>
    </row>
    <row r="32" spans="1:3">
      <c r="A32" s="3" t="s">
        <v>2000</v>
      </c>
    </row>
    <row r="33" spans="1:3">
      <c r="A33" s="4" t="s">
        <v>2149</v>
      </c>
      <c r="C33" s="13" t="n">
        <v>0.09</v>
      </c>
    </row>
    <row r="34" spans="1:3">
      <c r="A34" s="4" t="s">
        <v>2155</v>
      </c>
    </row>
    <row r="35" spans="1:3">
      <c r="A35" s="3" t="s">
        <v>2000</v>
      </c>
    </row>
    <row r="36" spans="1:3">
      <c r="A36" s="4" t="s">
        <v>2149</v>
      </c>
      <c r="C36" s="13" t="n">
        <v>0.1</v>
      </c>
    </row>
    <row r="37" spans="1:3">
      <c r="A37" s="4" t="s">
        <v>2156</v>
      </c>
    </row>
    <row r="38" spans="1:3">
      <c r="A38" s="3" t="s">
        <v>2000</v>
      </c>
    </row>
    <row r="39" spans="1:3">
      <c r="A39" s="4" t="s">
        <v>2149</v>
      </c>
      <c r="B39" s="13" t="n">
        <v>0.63</v>
      </c>
      <c r="C39" s="13" t="n">
        <v>0.65</v>
      </c>
    </row>
    <row r="40" spans="1:3">
      <c r="A40" s="4" t="s">
        <v>2157</v>
      </c>
    </row>
    <row r="41" spans="1:3">
      <c r="A41" s="3" t="s">
        <v>2000</v>
      </c>
    </row>
    <row r="42" spans="1:3">
      <c r="A42" s="4" t="s">
        <v>2149</v>
      </c>
      <c r="B42" s="13" t="n">
        <v>0.5</v>
      </c>
      <c r="C42" s="13" t="n">
        <v>0.5</v>
      </c>
    </row>
    <row r="43" spans="1:3">
      <c r="A43" s="4" t="s">
        <v>2158</v>
      </c>
    </row>
    <row r="44" spans="1:3">
      <c r="A44" s="3" t="s">
        <v>2000</v>
      </c>
    </row>
    <row r="45" spans="1:3">
      <c r="A45" s="4" t="s">
        <v>2149</v>
      </c>
      <c r="B45" s="13" t="n">
        <v>0.66</v>
      </c>
      <c r="C45" s="13" t="n">
        <v>0.7</v>
      </c>
    </row>
    <row r="46" spans="1:3">
      <c r="A46" s="4" t="s">
        <v>2159</v>
      </c>
    </row>
    <row r="47" spans="1:3">
      <c r="A47" s="3" t="s">
        <v>2000</v>
      </c>
    </row>
    <row r="48" spans="1:3">
      <c r="A48" s="4" t="s">
        <v>2160</v>
      </c>
      <c r="B48" s="7" t="n">
        <v>5600000</v>
      </c>
      <c r="C48" s="7" t="n">
        <v>4900000</v>
      </c>
    </row>
    <row r="49" spans="1:3">
      <c r="A49" s="4" t="s">
        <v>2161</v>
      </c>
    </row>
    <row r="50" spans="1:3">
      <c r="A50" s="3" t="s">
        <v>2000</v>
      </c>
    </row>
    <row r="51" spans="1:3">
      <c r="A51" s="4" t="s">
        <v>2160</v>
      </c>
      <c r="B51" s="5" t="n">
        <v>5000000</v>
      </c>
      <c r="C51" s="5" t="n">
        <v>4400000</v>
      </c>
    </row>
    <row r="52" spans="1:3">
      <c r="A52" s="4" t="s">
        <v>2162</v>
      </c>
    </row>
    <row r="53" spans="1:3">
      <c r="A53" s="3" t="s">
        <v>2000</v>
      </c>
    </row>
    <row r="54" spans="1:3">
      <c r="A54" s="4" t="s">
        <v>2160</v>
      </c>
      <c r="B54" s="7" t="n">
        <v>5800000</v>
      </c>
      <c r="C54" s="7" t="n">
        <v>5200000</v>
      </c>
    </row>
    <row r="55" spans="1:3">
      <c r="A55" s="4" t="s">
        <v>2163</v>
      </c>
    </row>
    <row r="56" spans="1:3">
      <c r="A56" s="3" t="s">
        <v>2000</v>
      </c>
    </row>
    <row r="57" spans="1:3">
      <c r="A57" s="4" t="s">
        <v>2164</v>
      </c>
      <c r="B57" s="13" t="n">
        <v>0.23</v>
      </c>
      <c r="C57" s="13" t="n">
        <v>0.23</v>
      </c>
    </row>
    <row r="58" spans="1:3">
      <c r="A58" s="4" t="s">
        <v>2165</v>
      </c>
    </row>
    <row r="59" spans="1:3">
      <c r="A59" s="3" t="s">
        <v>2000</v>
      </c>
    </row>
    <row r="60" spans="1:3">
      <c r="A60" s="4" t="s">
        <v>2164</v>
      </c>
      <c r="B60" s="13" t="n">
        <v>0.1</v>
      </c>
      <c r="C60" s="13" t="n">
        <v>0.1</v>
      </c>
    </row>
    <row r="61" spans="1:3">
      <c r="A61" s="4" t="s">
        <v>2166</v>
      </c>
    </row>
    <row r="62" spans="1:3">
      <c r="A62" s="3" t="s">
        <v>2000</v>
      </c>
    </row>
    <row r="63" spans="1:3">
      <c r="A63" s="4" t="s">
        <v>2164</v>
      </c>
      <c r="B63" s="13" t="n">
        <v>0.25</v>
      </c>
      <c r="C63" s="13" t="n">
        <v>0.3</v>
      </c>
    </row>
    <row r="64" spans="1:3">
      <c r="A64" s="4" t="s">
        <v>2167</v>
      </c>
    </row>
    <row r="65" spans="1:3">
      <c r="A65" s="3" t="s">
        <v>2000</v>
      </c>
    </row>
    <row r="66" spans="1:3">
      <c r="A66" s="4" t="s">
        <v>2168</v>
      </c>
      <c r="B66" s="5" t="n">
        <v>36</v>
      </c>
      <c r="C66" s="5" t="n">
        <v>35</v>
      </c>
    </row>
    <row r="67" spans="1:3">
      <c r="A67" s="4" t="s">
        <v>2169</v>
      </c>
    </row>
    <row r="68" spans="1:3">
      <c r="A68" s="3" t="s">
        <v>2000</v>
      </c>
    </row>
    <row r="69" spans="1:3">
      <c r="A69" s="4" t="s">
        <v>2168</v>
      </c>
      <c r="B69" s="5" t="n">
        <v>18</v>
      </c>
      <c r="C69" s="5" t="n">
        <v>18</v>
      </c>
    </row>
    <row r="70" spans="1:3">
      <c r="A70" s="4" t="s">
        <v>2170</v>
      </c>
    </row>
    <row r="71" spans="1:3">
      <c r="A71" s="3" t="s">
        <v>2000</v>
      </c>
    </row>
    <row r="72" spans="1:3">
      <c r="A72" s="4" t="s">
        <v>2168</v>
      </c>
      <c r="B72" s="5" t="n">
        <v>48</v>
      </c>
      <c r="C72" s="5" t="n">
        <v>48</v>
      </c>
    </row>
    <row r="73" spans="1:3">
      <c r="A73" s="4" t="s">
        <v>2171</v>
      </c>
    </row>
    <row r="74" spans="1:3">
      <c r="A74" s="3" t="s">
        <v>2000</v>
      </c>
    </row>
    <row r="75" spans="1:3">
      <c r="A75" s="4" t="s">
        <v>2172</v>
      </c>
      <c r="B75" s="5" t="n">
        <v>0</v>
      </c>
      <c r="C75" s="5" t="n">
        <v>0</v>
      </c>
    </row>
    <row r="76" spans="1:3">
      <c r="A76" s="4" t="s">
        <v>2173</v>
      </c>
      <c r="B76" s="5" t="n">
        <v>0</v>
      </c>
      <c r="C76" s="5" t="n">
        <v>0</v>
      </c>
    </row>
    <row r="77" spans="1:3">
      <c r="A77" s="4" t="s">
        <v>2174</v>
      </c>
    </row>
    <row r="78" spans="1:3">
      <c r="A78" s="3" t="s">
        <v>2000</v>
      </c>
    </row>
    <row r="79" spans="1:3">
      <c r="A79" s="4" t="s">
        <v>2172</v>
      </c>
      <c r="B79" s="13" t="n">
        <v>0.25</v>
      </c>
      <c r="C79" s="13" t="n">
        <v>0.25</v>
      </c>
    </row>
    <row r="80" spans="1:3">
      <c r="A80" s="4" t="s">
        <v>2173</v>
      </c>
      <c r="B80" s="13" t="n">
        <v>0.1</v>
      </c>
      <c r="C80" s="13" t="n">
        <v>0.1</v>
      </c>
    </row>
    <row r="81" spans="1:3">
      <c r="A81" s="4" t="s">
        <v>2175</v>
      </c>
    </row>
    <row r="82" spans="1:3">
      <c r="A82" s="3" t="s">
        <v>2000</v>
      </c>
    </row>
    <row r="83" spans="1:3">
      <c r="A83" s="4" t="s">
        <v>2173</v>
      </c>
      <c r="B83" s="13" t="n">
        <v>0.2</v>
      </c>
      <c r="C83" s="13" t="n">
        <v>0.2</v>
      </c>
    </row>
    <row r="84" spans="1:3">
      <c r="A84" s="4" t="s">
        <v>2176</v>
      </c>
    </row>
    <row r="85" spans="1:3">
      <c r="A85" s="3" t="s">
        <v>2000</v>
      </c>
    </row>
    <row r="86" spans="1:3">
      <c r="A86" s="4" t="s">
        <v>2173</v>
      </c>
      <c r="B86" s="13" t="n">
        <v>0.5</v>
      </c>
      <c r="C86" s="13" t="n">
        <v>0.5</v>
      </c>
    </row>
    <row r="87" spans="1:3">
      <c r="A87" s="4" t="s">
        <v>2177</v>
      </c>
    </row>
    <row r="88" spans="1:3">
      <c r="A88" s="3" t="s">
        <v>2000</v>
      </c>
    </row>
    <row r="89" spans="1:3">
      <c r="A89" s="4" t="s">
        <v>2173</v>
      </c>
      <c r="B89" s="5" t="n">
        <v>0</v>
      </c>
      <c r="C89" s="5" t="n">
        <v>0</v>
      </c>
    </row>
    <row r="90" spans="1:3">
      <c r="A90" s="4" t="s">
        <v>2178</v>
      </c>
    </row>
    <row r="91" spans="1:3">
      <c r="A91" s="3" t="s">
        <v>2000</v>
      </c>
    </row>
    <row r="92" spans="1:3">
      <c r="A92" s="4" t="s">
        <v>2173</v>
      </c>
      <c r="B92" s="13" t="n">
        <v>0.25</v>
      </c>
      <c r="C92" s="13" t="n">
        <v>0.25</v>
      </c>
    </row>
    <row r="93" spans="1:3">
      <c r="A93" s="4" t="s">
        <v>2179</v>
      </c>
    </row>
    <row r="94" spans="1:3">
      <c r="A94" s="3" t="s">
        <v>2000</v>
      </c>
    </row>
    <row r="95" spans="1:3">
      <c r="A95" s="4" t="s">
        <v>2180</v>
      </c>
      <c r="B95" s="5" t="n">
        <v>0</v>
      </c>
      <c r="C95" s="5" t="n">
        <v>0</v>
      </c>
    </row>
    <row r="96" spans="1:3">
      <c r="A96" s="4" t="s">
        <v>2181</v>
      </c>
    </row>
    <row r="97" spans="1:3">
      <c r="A97" s="3" t="s">
        <v>2000</v>
      </c>
    </row>
    <row r="98" spans="1:3">
      <c r="A98" s="4" t="s">
        <v>2180</v>
      </c>
      <c r="B98" s="13" t="n">
        <v>0.1</v>
      </c>
      <c r="C98" s="13" t="n">
        <v>0.1</v>
      </c>
    </row>
    <row r="99" spans="1:3">
      <c r="A99" s="4" t="s">
        <v>2182</v>
      </c>
    </row>
    <row r="100" spans="1:3">
      <c r="A100" s="3" t="s">
        <v>2000</v>
      </c>
    </row>
    <row r="101" spans="1:3">
      <c r="A101" s="4" t="s">
        <v>2172</v>
      </c>
      <c r="B101" s="5" t="n">
        <v>0</v>
      </c>
      <c r="C101" s="5" t="n">
        <v>0</v>
      </c>
    </row>
    <row r="102" spans="1:3">
      <c r="A102" s="4" t="s">
        <v>2183</v>
      </c>
    </row>
    <row r="103" spans="1:3">
      <c r="A103" s="3" t="s">
        <v>2000</v>
      </c>
    </row>
    <row r="104" spans="1:3">
      <c r="A104" s="4" t="s">
        <v>2172</v>
      </c>
      <c r="B104" s="13" t="n">
        <v>0.15</v>
      </c>
      <c r="C104" s="13" t="n">
        <v>0.15</v>
      </c>
    </row>
    <row r="105" spans="1:3">
      <c r="A105" s="4" t="s">
        <v>2184</v>
      </c>
    </row>
    <row r="106" spans="1:3">
      <c r="A106" s="3" t="s">
        <v>2000</v>
      </c>
    </row>
    <row r="107" spans="1:3">
      <c r="A107" s="4" t="s">
        <v>43</v>
      </c>
      <c r="B107" s="7" t="n">
        <v>16815</v>
      </c>
      <c r="C107" s="7" t="n">
        <v>19544</v>
      </c>
    </row>
    <row r="108" spans="1:3">
      <c r="A108" s="4" t="s">
        <v>2185</v>
      </c>
    </row>
    <row r="109" spans="1:3">
      <c r="A109" s="3" t="s">
        <v>2000</v>
      </c>
    </row>
    <row r="110" spans="1:3">
      <c r="A110" s="4" t="s">
        <v>2149</v>
      </c>
      <c r="B110" s="13" t="n">
        <v>0.03</v>
      </c>
      <c r="C110" s="13" t="n">
        <v>0.03</v>
      </c>
    </row>
    <row r="111" spans="1:3">
      <c r="A111" s="4" t="s">
        <v>2186</v>
      </c>
    </row>
    <row r="112" spans="1:3">
      <c r="A112" s="3" t="s">
        <v>2000</v>
      </c>
    </row>
    <row r="113" spans="1:3">
      <c r="A113" s="4" t="s">
        <v>2149</v>
      </c>
      <c r="B113" s="13" t="n">
        <v>0.02</v>
      </c>
      <c r="C113" s="13" t="n">
        <v>0.02</v>
      </c>
    </row>
    <row r="114" spans="1:3">
      <c r="A114" s="4" t="s">
        <v>2187</v>
      </c>
    </row>
    <row r="115" spans="1:3">
      <c r="A115" s="3" t="s">
        <v>2000</v>
      </c>
    </row>
    <row r="116" spans="1:3">
      <c r="A116" s="4" t="s">
        <v>2149</v>
      </c>
      <c r="B116" s="13" t="n">
        <v>0.1</v>
      </c>
      <c r="C116" s="13" t="n">
        <v>0.12</v>
      </c>
    </row>
    <row r="117" spans="1:3">
      <c r="A117" s="4" t="s">
        <v>2188</v>
      </c>
    </row>
    <row r="118" spans="1:3">
      <c r="A118" s="3" t="s">
        <v>2000</v>
      </c>
    </row>
    <row r="119" spans="1:3">
      <c r="A119" s="4" t="s">
        <v>2149</v>
      </c>
      <c r="B119" s="13" t="n">
        <v>0.17</v>
      </c>
      <c r="C119" s="13" t="n">
        <v>0.2</v>
      </c>
    </row>
    <row r="120" spans="1:3">
      <c r="A120" s="4" t="s">
        <v>2189</v>
      </c>
    </row>
    <row r="121" spans="1:3">
      <c r="A121" s="3" t="s">
        <v>2000</v>
      </c>
    </row>
    <row r="122" spans="1:3">
      <c r="A122" s="4" t="s">
        <v>2149</v>
      </c>
      <c r="B122" s="13" t="n">
        <v>0.02</v>
      </c>
      <c r="C122" s="13" t="n">
        <v>0.05</v>
      </c>
    </row>
    <row r="123" spans="1:3">
      <c r="A123" s="4" t="s">
        <v>2190</v>
      </c>
    </row>
    <row r="124" spans="1:3">
      <c r="A124" s="3" t="s">
        <v>2000</v>
      </c>
    </row>
    <row r="125" spans="1:3">
      <c r="A125" s="4" t="s">
        <v>2149</v>
      </c>
      <c r="B125" s="13" t="n">
        <v>0.25</v>
      </c>
      <c r="C125" s="13" t="n">
        <v>0.3</v>
      </c>
    </row>
    <row r="126" spans="1:3">
      <c r="A126" s="4" t="s">
        <v>2191</v>
      </c>
    </row>
    <row r="127" spans="1:3">
      <c r="A127" s="3" t="s">
        <v>2000</v>
      </c>
    </row>
    <row r="128" spans="1:3">
      <c r="A128" s="4" t="s">
        <v>2149</v>
      </c>
      <c r="B128" s="14" t="n">
        <v>0.075</v>
      </c>
      <c r="C128" s="13" t="n">
        <v>0.08</v>
      </c>
    </row>
    <row r="129" spans="1:3">
      <c r="A129" s="4" t="s">
        <v>2192</v>
      </c>
    </row>
    <row r="130" spans="1:3">
      <c r="A130" s="3" t="s">
        <v>2000</v>
      </c>
    </row>
    <row r="131" spans="1:3">
      <c r="A131" s="4" t="s">
        <v>2149</v>
      </c>
      <c r="B131" s="13" t="n">
        <v>0.05</v>
      </c>
      <c r="C131" s="13" t="n">
        <v>0.05</v>
      </c>
    </row>
    <row r="132" spans="1:3">
      <c r="A132" s="4" t="s">
        <v>2193</v>
      </c>
    </row>
    <row r="133" spans="1:3">
      <c r="A133" s="3" t="s">
        <v>2000</v>
      </c>
    </row>
    <row r="134" spans="1:3">
      <c r="A134" s="4" t="s">
        <v>2149</v>
      </c>
      <c r="B134" s="13" t="n">
        <v>0.12</v>
      </c>
      <c r="C134" s="13" t="n">
        <v>0.12</v>
      </c>
    </row>
    <row r="135" spans="1:3">
      <c r="A135" s="4" t="s">
        <v>2194</v>
      </c>
    </row>
    <row r="136" spans="1:3">
      <c r="A136" s="3" t="s">
        <v>2000</v>
      </c>
    </row>
    <row r="137" spans="1:3">
      <c r="A137" s="4" t="s">
        <v>2149</v>
      </c>
      <c r="B137" s="13" t="n">
        <v>0.5</v>
      </c>
      <c r="C137" s="13" t="n">
        <v>0.55</v>
      </c>
    </row>
    <row r="138" spans="1:3">
      <c r="A138" s="4" t="s">
        <v>2195</v>
      </c>
    </row>
    <row r="139" spans="1:3">
      <c r="A139" s="3" t="s">
        <v>2000</v>
      </c>
    </row>
    <row r="140" spans="1:3">
      <c r="A140" s="4" t="s">
        <v>2149</v>
      </c>
      <c r="B140" s="13" t="n">
        <v>0.5</v>
      </c>
      <c r="C140" s="13" t="n">
        <v>0.15</v>
      </c>
    </row>
    <row r="141" spans="1:3">
      <c r="A141" s="4" t="s">
        <v>2196</v>
      </c>
    </row>
    <row r="142" spans="1:3">
      <c r="A142" s="3" t="s">
        <v>2000</v>
      </c>
    </row>
    <row r="143" spans="1:3">
      <c r="A143" s="4" t="s">
        <v>2149</v>
      </c>
      <c r="B143" s="5" t="n">
        <v>1</v>
      </c>
      <c r="C143" s="5" t="n">
        <v>1</v>
      </c>
    </row>
    <row r="144" spans="1:3">
      <c r="A144" s="4" t="s">
        <v>2197</v>
      </c>
    </row>
    <row r="145" spans="1:3">
      <c r="A145" s="3" t="s">
        <v>2000</v>
      </c>
    </row>
    <row r="146" spans="1:3">
      <c r="A146" s="4" t="s">
        <v>671</v>
      </c>
      <c r="B146" s="7" t="n">
        <v>9902</v>
      </c>
      <c r="C146" s="7" t="n">
        <v>1270</v>
      </c>
    </row>
    <row r="147" spans="1:3">
      <c r="A147" s="4" t="s">
        <v>2198</v>
      </c>
    </row>
    <row r="148" spans="1:3">
      <c r="A148" s="3" t="s">
        <v>2000</v>
      </c>
    </row>
    <row r="149" spans="1:3">
      <c r="A149" s="4" t="s">
        <v>2199</v>
      </c>
      <c r="B149" s="13" t="n">
        <v>0.11</v>
      </c>
      <c r="C149" s="13" t="n">
        <v>0.11</v>
      </c>
    </row>
    <row r="150" spans="1:3">
      <c r="A150" s="4" t="s">
        <v>2200</v>
      </c>
    </row>
    <row r="151" spans="1:3">
      <c r="A151" s="3" t="s">
        <v>2000</v>
      </c>
    </row>
    <row r="152" spans="1:3">
      <c r="A152" s="4" t="s">
        <v>2199</v>
      </c>
      <c r="B152" s="13" t="n">
        <v>0.11</v>
      </c>
      <c r="C152" s="13" t="n">
        <v>0.1</v>
      </c>
    </row>
    <row r="153" spans="1:3">
      <c r="A153" s="4" t="s">
        <v>2201</v>
      </c>
    </row>
    <row r="154" spans="1:3">
      <c r="A154" s="3" t="s">
        <v>2000</v>
      </c>
    </row>
    <row r="155" spans="1:3">
      <c r="A155" s="4" t="s">
        <v>2199</v>
      </c>
      <c r="B155" s="13" t="n">
        <v>0.12</v>
      </c>
      <c r="C155" s="13" t="n">
        <v>0.11</v>
      </c>
    </row>
    <row r="156" spans="1:3">
      <c r="A156" s="4" t="s">
        <v>2202</v>
      </c>
    </row>
    <row r="157" spans="1:3">
      <c r="A157" s="3" t="s">
        <v>2000</v>
      </c>
    </row>
    <row r="158" spans="1:3">
      <c r="A158" s="4" t="s">
        <v>2199</v>
      </c>
      <c r="B158" s="13" t="n">
        <v>0.14</v>
      </c>
      <c r="C158" s="13" t="n">
        <v>0.17</v>
      </c>
    </row>
    <row r="159" spans="1:3">
      <c r="A159" s="4" t="s">
        <v>2203</v>
      </c>
    </row>
    <row r="160" spans="1:3">
      <c r="A160" s="3" t="s">
        <v>2000</v>
      </c>
    </row>
    <row r="161" spans="1:3">
      <c r="A161" s="4" t="s">
        <v>2199</v>
      </c>
      <c r="B161" s="13" t="n">
        <v>0.14</v>
      </c>
      <c r="C161" s="13" t="n">
        <v>0.17</v>
      </c>
    </row>
    <row r="162" spans="1:3">
      <c r="A162" s="4" t="s">
        <v>2204</v>
      </c>
    </row>
    <row r="163" spans="1:3">
      <c r="A163" s="3" t="s">
        <v>2000</v>
      </c>
    </row>
    <row r="164" spans="1:3">
      <c r="A164" s="4" t="s">
        <v>2199</v>
      </c>
      <c r="B164" s="13" t="n">
        <v>0.1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5</v>
      </c>
      <c r="B1" s="2" t="s">
        <v>1</v>
      </c>
    </row>
    <row r="2" spans="1:4">
      <c r="B2" s="2" t="s">
        <v>2</v>
      </c>
      <c r="C2" s="2" t="s">
        <v>35</v>
      </c>
      <c r="D2" s="2" t="s">
        <v>106</v>
      </c>
    </row>
    <row r="3" spans="1:4">
      <c r="A3" s="3" t="s">
        <v>2206</v>
      </c>
    </row>
    <row r="4" spans="1:4">
      <c r="A4" s="4" t="s">
        <v>43</v>
      </c>
      <c r="B4" s="7" t="n">
        <v>16273</v>
      </c>
      <c r="C4" s="7" t="n">
        <v>20881</v>
      </c>
    </row>
    <row r="5" spans="1:4">
      <c r="A5" s="4" t="s">
        <v>2207</v>
      </c>
      <c r="B5" s="5" t="n">
        <v>-7294</v>
      </c>
      <c r="C5" s="5" t="n">
        <v>-8874</v>
      </c>
    </row>
    <row r="6" spans="1:4">
      <c r="A6" s="4" t="s">
        <v>2208</v>
      </c>
      <c r="B6" s="5" t="n">
        <v>4536</v>
      </c>
      <c r="C6" s="5" t="n">
        <v>5783</v>
      </c>
    </row>
    <row r="7" spans="1:4">
      <c r="A7" s="4" t="s">
        <v>2209</v>
      </c>
      <c r="B7" s="5" t="n">
        <v>-3592</v>
      </c>
      <c r="C7" s="5" t="n">
        <v>-5098</v>
      </c>
    </row>
    <row r="8" spans="1:4">
      <c r="A8" s="4" t="s">
        <v>2210</v>
      </c>
      <c r="B8" s="5" t="n">
        <v>171</v>
      </c>
      <c r="C8" s="5" t="n">
        <v>0</v>
      </c>
    </row>
    <row r="9" spans="1:4">
      <c r="A9" s="4" t="s">
        <v>2211</v>
      </c>
      <c r="B9" s="5" t="n">
        <v>-110</v>
      </c>
      <c r="C9" s="5" t="n">
        <v>0</v>
      </c>
    </row>
    <row r="10" spans="1:4">
      <c r="A10" s="4" t="s">
        <v>2212</v>
      </c>
    </row>
    <row r="11" spans="1:4">
      <c r="A11" s="3" t="s">
        <v>2206</v>
      </c>
    </row>
    <row r="12" spans="1:4">
      <c r="A12" s="4" t="s">
        <v>43</v>
      </c>
      <c r="B12" s="5" t="n">
        <v>23567</v>
      </c>
      <c r="C12" s="5" t="n">
        <v>29755</v>
      </c>
    </row>
    <row r="13" spans="1:4">
      <c r="A13" s="4" t="s">
        <v>2208</v>
      </c>
      <c r="B13" s="5" t="n">
        <v>8128</v>
      </c>
      <c r="C13" s="5" t="n">
        <v>10881</v>
      </c>
    </row>
    <row r="14" spans="1:4">
      <c r="A14" s="4" t="s">
        <v>2210</v>
      </c>
      <c r="B14" s="5" t="n">
        <v>281</v>
      </c>
      <c r="C14" s="5" t="n">
        <v>0</v>
      </c>
    </row>
    <row r="15" spans="1:4">
      <c r="A15" s="4" t="s">
        <v>2213</v>
      </c>
    </row>
    <row r="16" spans="1:4">
      <c r="A16" s="3" t="s">
        <v>2206</v>
      </c>
    </row>
    <row r="17" spans="1:4">
      <c r="A17" s="4" t="s">
        <v>2214</v>
      </c>
      <c r="B17" s="7" t="n">
        <v>1239</v>
      </c>
      <c r="C17" s="7" t="n">
        <v>1547</v>
      </c>
      <c r="D17" s="7" t="n">
        <v>338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15</v>
      </c>
      <c r="C1" s="2" t="s">
        <v>2</v>
      </c>
      <c r="D1" s="2" t="s">
        <v>35</v>
      </c>
    </row>
    <row r="2" spans="1:4">
      <c r="A2" s="3" t="s">
        <v>36</v>
      </c>
    </row>
    <row r="3" spans="1:4">
      <c r="A3" s="4" t="s">
        <v>2216</v>
      </c>
      <c r="C3" s="7" t="n">
        <v>27355108</v>
      </c>
      <c r="D3" s="7" t="n">
        <v>27469374</v>
      </c>
    </row>
    <row r="4" spans="1:4">
      <c r="A4" s="3" t="s">
        <v>2217</v>
      </c>
    </row>
    <row r="5" spans="1:4">
      <c r="A5" s="4" t="s">
        <v>41</v>
      </c>
      <c r="C5" s="5" t="n">
        <v>1277611</v>
      </c>
      <c r="D5" s="5" t="n">
        <v>1185600</v>
      </c>
    </row>
    <row r="6" spans="1:4">
      <c r="A6" s="4" t="s">
        <v>38</v>
      </c>
      <c r="C6" s="5" t="n">
        <v>237591</v>
      </c>
      <c r="D6" s="5" t="n">
        <v>87364</v>
      </c>
    </row>
    <row r="7" spans="1:4">
      <c r="A7" s="4" t="s">
        <v>2218</v>
      </c>
      <c r="C7" s="5" t="n">
        <v>386443</v>
      </c>
      <c r="D7" s="5" t="n">
        <v>725609</v>
      </c>
    </row>
    <row r="8" spans="1:4">
      <c r="A8" s="4" t="s">
        <v>42</v>
      </c>
      <c r="C8" s="5" t="n">
        <v>1448168</v>
      </c>
      <c r="D8" s="5" t="n">
        <v>1416345</v>
      </c>
    </row>
    <row r="9" spans="1:4">
      <c r="A9" s="4" t="s">
        <v>43</v>
      </c>
      <c r="B9" s="4" t="s">
        <v>44</v>
      </c>
      <c r="C9" s="5" t="n">
        <v>679149</v>
      </c>
      <c r="D9" s="5" t="n">
        <v>699377</v>
      </c>
    </row>
    <row r="10" spans="1:4">
      <c r="A10" s="4" t="s">
        <v>45</v>
      </c>
      <c r="C10" s="5" t="n">
        <v>4626470</v>
      </c>
      <c r="D10" s="5" t="n">
        <v>5170255</v>
      </c>
    </row>
    <row r="11" spans="1:4">
      <c r="A11" s="4" t="s">
        <v>671</v>
      </c>
      <c r="D11" s="5" t="n">
        <v>5170255</v>
      </c>
    </row>
    <row r="12" spans="1:4">
      <c r="A12" s="4" t="s">
        <v>46</v>
      </c>
      <c r="C12" s="5" t="n">
        <v>10000</v>
      </c>
      <c r="D12" s="5" t="n">
        <v>10000</v>
      </c>
    </row>
    <row r="13" spans="1:4">
      <c r="A13" s="4" t="s">
        <v>2219</v>
      </c>
      <c r="C13" s="5" t="n">
        <v>81475</v>
      </c>
      <c r="D13" s="5" t="n">
        <v>81634</v>
      </c>
    </row>
    <row r="14" spans="1:4">
      <c r="A14" s="3" t="s">
        <v>2220</v>
      </c>
    </row>
    <row r="15" spans="1:4">
      <c r="A15" s="4" t="s">
        <v>37</v>
      </c>
      <c r="C15" s="5" t="n">
        <v>781291</v>
      </c>
      <c r="D15" s="5" t="n">
        <v>639073</v>
      </c>
    </row>
    <row r="16" spans="1:4">
      <c r="A16" s="4" t="s">
        <v>53</v>
      </c>
      <c r="C16" s="5" t="n">
        <v>38861</v>
      </c>
      <c r="D16" s="5" t="n">
        <v>68693</v>
      </c>
    </row>
    <row r="17" spans="1:4">
      <c r="A17" s="4" t="s">
        <v>59</v>
      </c>
      <c r="C17" s="5" t="n">
        <v>40832258</v>
      </c>
      <c r="D17" s="5" t="n">
        <v>41423388</v>
      </c>
    </row>
    <row r="18" spans="1:4">
      <c r="A18" s="3" t="s">
        <v>60</v>
      </c>
    </row>
    <row r="19" spans="1:4">
      <c r="A19" s="4" t="s">
        <v>66</v>
      </c>
      <c r="C19" s="5" t="n">
        <v>32682992</v>
      </c>
      <c r="D19" s="5" t="n">
        <v>30620362</v>
      </c>
    </row>
    <row r="20" spans="1:4">
      <c r="A20" s="4" t="s">
        <v>1283</v>
      </c>
      <c r="C20" s="5" t="n">
        <v>335380</v>
      </c>
      <c r="D20" s="5" t="n">
        <v>638515</v>
      </c>
    </row>
    <row r="21" spans="1:4">
      <c r="A21" s="3" t="s">
        <v>2221</v>
      </c>
    </row>
    <row r="22" spans="1:4">
      <c r="A22" s="4" t="s">
        <v>2222</v>
      </c>
      <c r="C22" s="5" t="n">
        <v>256567</v>
      </c>
      <c r="D22" s="5" t="n">
        <v>399820</v>
      </c>
    </row>
    <row r="23" spans="1:4">
      <c r="A23" s="4" t="s">
        <v>676</v>
      </c>
      <c r="C23" s="5" t="n">
        <v>762592</v>
      </c>
      <c r="D23" s="5" t="n">
        <v>656602</v>
      </c>
    </row>
    <row r="24" spans="1:4">
      <c r="A24" s="4" t="s">
        <v>677</v>
      </c>
      <c r="C24" s="5" t="n">
        <v>114764</v>
      </c>
      <c r="D24" s="5" t="n">
        <v>2626213</v>
      </c>
    </row>
    <row r="25" spans="1:4">
      <c r="A25" s="3" t="s">
        <v>274</v>
      </c>
    </row>
    <row r="26" spans="1:4">
      <c r="A26" s="4" t="s">
        <v>1898</v>
      </c>
      <c r="C26" s="5" t="n">
        <v>1170963</v>
      </c>
      <c r="D26" s="5" t="n">
        <v>1218097</v>
      </c>
    </row>
    <row r="27" spans="1:4">
      <c r="A27" s="4" t="s">
        <v>2223</v>
      </c>
      <c r="C27" s="5" t="n">
        <v>133713</v>
      </c>
      <c r="D27" s="5" t="n">
        <v>85061</v>
      </c>
    </row>
    <row r="28" spans="1:4">
      <c r="A28" s="3" t="s">
        <v>2224</v>
      </c>
    </row>
    <row r="29" spans="1:4">
      <c r="A29" s="4" t="s">
        <v>72</v>
      </c>
      <c r="C29" s="5" t="n">
        <v>9572</v>
      </c>
      <c r="D29" s="5" t="n">
        <v>48996</v>
      </c>
    </row>
    <row r="30" spans="1:4">
      <c r="A30" s="4" t="s">
        <v>75</v>
      </c>
      <c r="C30" s="5" t="n">
        <v>36046878</v>
      </c>
      <c r="D30" s="5" t="n">
        <v>36842900</v>
      </c>
    </row>
    <row r="31" spans="1:4">
      <c r="A31" s="4" t="s">
        <v>2225</v>
      </c>
    </row>
    <row r="32" spans="1:4">
      <c r="A32" s="3" t="s">
        <v>2224</v>
      </c>
    </row>
    <row r="33" spans="1:4">
      <c r="A33" s="4" t="s">
        <v>2226</v>
      </c>
      <c r="C33" s="5" t="n">
        <v>87900</v>
      </c>
      <c r="D33" s="5" t="n">
        <v>87900</v>
      </c>
    </row>
    <row r="34" spans="1:4">
      <c r="A34" s="4" t="s">
        <v>2227</v>
      </c>
    </row>
    <row r="35" spans="1:4">
      <c r="A35" s="3" t="s">
        <v>2224</v>
      </c>
    </row>
    <row r="36" spans="1:4">
      <c r="A36" s="4" t="s">
        <v>2226</v>
      </c>
      <c r="C36" s="5" t="n">
        <v>130700</v>
      </c>
      <c r="D36" s="5" t="n">
        <v>134600</v>
      </c>
    </row>
    <row r="37" spans="1:4">
      <c r="A37" s="4" t="s">
        <v>2228</v>
      </c>
    </row>
    <row r="38" spans="1:4">
      <c r="A38" s="3" t="s">
        <v>36</v>
      </c>
    </row>
    <row r="39" spans="1:4">
      <c r="A39" s="4" t="s">
        <v>2216</v>
      </c>
      <c r="C39" s="5" t="n">
        <v>27355108</v>
      </c>
      <c r="D39" s="5" t="n">
        <v>27469374</v>
      </c>
    </row>
    <row r="40" spans="1:4">
      <c r="A40" s="3" t="s">
        <v>2217</v>
      </c>
    </row>
    <row r="41" spans="1:4">
      <c r="A41" s="4" t="s">
        <v>41</v>
      </c>
      <c r="C41" s="5" t="n">
        <v>1277611</v>
      </c>
      <c r="D41" s="5" t="n">
        <v>1185600</v>
      </c>
    </row>
    <row r="42" spans="1:4">
      <c r="A42" s="4" t="s">
        <v>38</v>
      </c>
      <c r="C42" s="5" t="n">
        <v>237591</v>
      </c>
      <c r="D42" s="5" t="n">
        <v>87364</v>
      </c>
    </row>
    <row r="43" spans="1:4">
      <c r="A43" s="4" t="s">
        <v>2218</v>
      </c>
      <c r="C43" s="5" t="n">
        <v>386443</v>
      </c>
      <c r="D43" s="5" t="n">
        <v>725609</v>
      </c>
    </row>
    <row r="44" spans="1:4">
      <c r="A44" s="4" t="s">
        <v>2229</v>
      </c>
      <c r="C44" s="5" t="n">
        <v>1901645</v>
      </c>
      <c r="D44" s="5" t="n">
        <v>1998573</v>
      </c>
    </row>
    <row r="45" spans="1:4">
      <c r="A45" s="4" t="s">
        <v>42</v>
      </c>
      <c r="C45" s="5" t="n">
        <v>1448168</v>
      </c>
      <c r="D45" s="5" t="n">
        <v>1416345</v>
      </c>
    </row>
    <row r="46" spans="1:4">
      <c r="A46" s="4" t="s">
        <v>43</v>
      </c>
      <c r="C46" s="5" t="n">
        <v>679149</v>
      </c>
    </row>
    <row r="47" spans="1:4">
      <c r="A47" s="4" t="s">
        <v>45</v>
      </c>
      <c r="C47" s="5" t="n">
        <v>4626470</v>
      </c>
    </row>
    <row r="48" spans="1:4">
      <c r="A48" s="4" t="s">
        <v>671</v>
      </c>
      <c r="D48" s="5" t="n">
        <v>5170255</v>
      </c>
    </row>
    <row r="49" spans="1:4">
      <c r="A49" s="4" t="s">
        <v>46</v>
      </c>
      <c r="C49" s="5" t="n">
        <v>10000</v>
      </c>
      <c r="D49" s="5" t="n">
        <v>10000</v>
      </c>
    </row>
    <row r="50" spans="1:4">
      <c r="A50" s="4" t="s">
        <v>2219</v>
      </c>
      <c r="C50" s="5" t="n">
        <v>81475</v>
      </c>
      <c r="D50" s="5" t="n">
        <v>81634</v>
      </c>
    </row>
    <row r="51" spans="1:4">
      <c r="A51" s="3" t="s">
        <v>2230</v>
      </c>
    </row>
    <row r="52" spans="1:4">
      <c r="A52" s="4" t="s">
        <v>1493</v>
      </c>
      <c r="C52" s="5" t="n">
        <v>163300</v>
      </c>
      <c r="D52" s="5" t="n">
        <v>119317</v>
      </c>
    </row>
    <row r="53" spans="1:4">
      <c r="A53" s="4" t="s">
        <v>2231</v>
      </c>
      <c r="C53" s="5" t="n">
        <v>37771</v>
      </c>
      <c r="D53" s="5" t="n">
        <v>39822</v>
      </c>
    </row>
    <row r="54" spans="1:4">
      <c r="A54" s="4" t="s">
        <v>2232</v>
      </c>
      <c r="C54" s="5" t="n">
        <v>240780</v>
      </c>
    </row>
    <row r="55" spans="1:4">
      <c r="A55" s="4" t="s">
        <v>2002</v>
      </c>
      <c r="C55" s="5" t="n">
        <v>441851</v>
      </c>
      <c r="D55" s="5" t="n">
        <v>159139</v>
      </c>
    </row>
    <row r="56" spans="1:4">
      <c r="A56" s="3" t="s">
        <v>2220</v>
      </c>
    </row>
    <row r="57" spans="1:4">
      <c r="A57" s="4" t="s">
        <v>37</v>
      </c>
      <c r="D57" s="5" t="n">
        <v>639073</v>
      </c>
    </row>
    <row r="58" spans="1:4">
      <c r="A58" s="4" t="s">
        <v>53</v>
      </c>
      <c r="D58" s="5" t="n">
        <v>68693</v>
      </c>
    </row>
    <row r="59" spans="1:4">
      <c r="A59" s="4" t="s">
        <v>2233</v>
      </c>
      <c r="D59" s="5" t="n">
        <v>97239</v>
      </c>
    </row>
    <row r="60" spans="1:4">
      <c r="A60" s="4" t="s">
        <v>2234</v>
      </c>
      <c r="D60" s="5" t="n">
        <v>805005</v>
      </c>
    </row>
    <row r="61" spans="1:4">
      <c r="A61" s="4" t="s">
        <v>59</v>
      </c>
      <c r="C61" s="5" t="n">
        <v>36543866</v>
      </c>
      <c r="D61" s="5" t="n">
        <v>37809702</v>
      </c>
    </row>
    <row r="62" spans="1:4">
      <c r="A62" s="3" t="s">
        <v>60</v>
      </c>
    </row>
    <row r="63" spans="1:4">
      <c r="A63" s="4" t="s">
        <v>2235</v>
      </c>
      <c r="C63" s="5" t="n">
        <v>4105777</v>
      </c>
      <c r="D63" s="5" t="n">
        <v>3322921</v>
      </c>
    </row>
    <row r="64" spans="1:4">
      <c r="A64" s="4" t="s">
        <v>2236</v>
      </c>
      <c r="D64" s="5" t="n">
        <v>27297441</v>
      </c>
    </row>
    <row r="65" spans="1:4">
      <c r="A65" s="4" t="s">
        <v>66</v>
      </c>
      <c r="D65" s="5" t="n">
        <v>30620362</v>
      </c>
    </row>
    <row r="66" spans="1:4">
      <c r="A66" s="4" t="s">
        <v>1283</v>
      </c>
      <c r="C66" s="5" t="n">
        <v>335380</v>
      </c>
      <c r="D66" s="5" t="n">
        <v>638515</v>
      </c>
    </row>
    <row r="67" spans="1:4">
      <c r="A67" s="3" t="s">
        <v>2221</v>
      </c>
    </row>
    <row r="68" spans="1:4">
      <c r="A68" s="4" t="s">
        <v>2222</v>
      </c>
      <c r="C68" s="5" t="n">
        <v>256567</v>
      </c>
      <c r="D68" s="5" t="n">
        <v>399820</v>
      </c>
    </row>
    <row r="69" spans="1:4">
      <c r="A69" s="4" t="s">
        <v>676</v>
      </c>
      <c r="C69" s="5" t="n">
        <v>762592</v>
      </c>
      <c r="D69" s="5" t="n">
        <v>656602</v>
      </c>
    </row>
    <row r="70" spans="1:4">
      <c r="A70" s="4" t="s">
        <v>677</v>
      </c>
      <c r="C70" s="5" t="n">
        <v>114764</v>
      </c>
      <c r="D70" s="5" t="n">
        <v>2626213</v>
      </c>
    </row>
    <row r="71" spans="1:4">
      <c r="A71" s="4" t="s">
        <v>2237</v>
      </c>
      <c r="C71" s="5" t="n">
        <v>1133923</v>
      </c>
      <c r="D71" s="5" t="n">
        <v>3682635</v>
      </c>
    </row>
    <row r="72" spans="1:4">
      <c r="A72" s="3" t="s">
        <v>274</v>
      </c>
    </row>
    <row r="73" spans="1:4">
      <c r="A73" s="4" t="s">
        <v>2238</v>
      </c>
      <c r="C73" s="5" t="n">
        <v>46168</v>
      </c>
      <c r="D73" s="5" t="n">
        <v>46100</v>
      </c>
    </row>
    <row r="74" spans="1:4">
      <c r="A74" s="4" t="s">
        <v>2239</v>
      </c>
      <c r="C74" s="5" t="n">
        <v>2699</v>
      </c>
      <c r="D74" s="5" t="n">
        <v>18000</v>
      </c>
    </row>
    <row r="75" spans="1:4">
      <c r="A75" s="4" t="s">
        <v>2240</v>
      </c>
      <c r="C75" s="5" t="n">
        <v>19588</v>
      </c>
      <c r="D75" s="5" t="n">
        <v>18642</v>
      </c>
    </row>
    <row r="76" spans="1:4">
      <c r="A76" s="4" t="s">
        <v>2241</v>
      </c>
      <c r="C76" s="5" t="n">
        <v>143255</v>
      </c>
      <c r="D76" s="5" t="n">
        <v>187281</v>
      </c>
    </row>
    <row r="77" spans="1:4">
      <c r="A77" s="4" t="s">
        <v>1898</v>
      </c>
      <c r="C77" s="5" t="n">
        <v>959253</v>
      </c>
      <c r="D77" s="5" t="n">
        <v>948074</v>
      </c>
    </row>
    <row r="78" spans="1:4">
      <c r="A78" s="4" t="s">
        <v>2242</v>
      </c>
      <c r="C78" s="5" t="n">
        <v>1170963</v>
      </c>
      <c r="D78" s="5" t="n">
        <v>1218097</v>
      </c>
    </row>
    <row r="79" spans="1:4">
      <c r="A79" s="4" t="s">
        <v>2223</v>
      </c>
      <c r="C79" s="5" t="n">
        <v>133713</v>
      </c>
      <c r="D79" s="5" t="n">
        <v>85061</v>
      </c>
    </row>
    <row r="80" spans="1:4">
      <c r="A80" s="3" t="s">
        <v>2224</v>
      </c>
    </row>
    <row r="81" spans="1:4">
      <c r="A81" s="4" t="s">
        <v>72</v>
      </c>
      <c r="D81" s="5" t="n">
        <v>48996</v>
      </c>
    </row>
    <row r="82" spans="1:4">
      <c r="A82" s="4" t="s">
        <v>2243</v>
      </c>
      <c r="D82" s="5" t="n">
        <v>16270</v>
      </c>
    </row>
    <row r="83" spans="1:4">
      <c r="A83" s="4" t="s">
        <v>2244</v>
      </c>
      <c r="D83" s="5" t="n">
        <v>65266</v>
      </c>
    </row>
    <row r="84" spans="1:4">
      <c r="A84" s="4" t="s">
        <v>75</v>
      </c>
      <c r="C84" s="5" t="n">
        <v>6879756</v>
      </c>
      <c r="D84" s="5" t="n">
        <v>36309936</v>
      </c>
    </row>
    <row r="85" spans="1:4">
      <c r="A85" s="4" t="s">
        <v>2245</v>
      </c>
    </row>
    <row r="86" spans="1:4">
      <c r="A86" s="3" t="s">
        <v>36</v>
      </c>
    </row>
    <row r="87" spans="1:4">
      <c r="A87" s="4" t="s">
        <v>2216</v>
      </c>
      <c r="C87" s="5" t="n">
        <v>16415381</v>
      </c>
      <c r="D87" s="5" t="n">
        <v>15959062</v>
      </c>
    </row>
    <row r="88" spans="1:4">
      <c r="A88" s="4" t="s">
        <v>2246</v>
      </c>
    </row>
    <row r="89" spans="1:4">
      <c r="A89" s="3" t="s">
        <v>36</v>
      </c>
    </row>
    <row r="90" spans="1:4">
      <c r="A90" s="4" t="s">
        <v>2216</v>
      </c>
      <c r="C90" s="5" t="n">
        <v>3999559</v>
      </c>
      <c r="D90" s="5" t="n">
        <v>4186268</v>
      </c>
    </row>
    <row r="91" spans="1:4">
      <c r="A91" s="4" t="s">
        <v>2247</v>
      </c>
    </row>
    <row r="92" spans="1:4">
      <c r="A92" s="3" t="s">
        <v>36</v>
      </c>
    </row>
    <row r="93" spans="1:4">
      <c r="A93" s="4" t="s">
        <v>2216</v>
      </c>
      <c r="C93" s="5" t="n">
        <v>6223077</v>
      </c>
      <c r="D93" s="5" t="n">
        <v>6330384</v>
      </c>
    </row>
    <row r="94" spans="1:4">
      <c r="A94" s="4" t="s">
        <v>2248</v>
      </c>
    </row>
    <row r="95" spans="1:4">
      <c r="A95" s="3" t="s">
        <v>36</v>
      </c>
    </row>
    <row r="96" spans="1:4">
      <c r="A96" s="4" t="s">
        <v>2216</v>
      </c>
      <c r="C96" s="5" t="n">
        <v>211448</v>
      </c>
      <c r="D96" s="5" t="n">
        <v>383742</v>
      </c>
    </row>
    <row r="97" spans="1:4">
      <c r="A97" s="4" t="s">
        <v>2249</v>
      </c>
    </row>
    <row r="98" spans="1:4">
      <c r="A98" s="3" t="s">
        <v>36</v>
      </c>
    </row>
    <row r="99" spans="1:4">
      <c r="A99" s="4" t="s">
        <v>2216</v>
      </c>
      <c r="C99" s="5" t="n">
        <v>505643</v>
      </c>
      <c r="D99" s="5" t="n">
        <v>609918</v>
      </c>
    </row>
    <row r="100" spans="1:4">
      <c r="A100" s="4" t="s">
        <v>2250</v>
      </c>
    </row>
    <row r="101" spans="1:4">
      <c r="A101" s="3" t="s">
        <v>2217</v>
      </c>
    </row>
    <row r="102" spans="1:4">
      <c r="A102" s="4" t="s">
        <v>43</v>
      </c>
      <c r="C102" s="5" t="n">
        <v>16273</v>
      </c>
      <c r="D102" s="5" t="n">
        <v>88173</v>
      </c>
    </row>
    <row r="103" spans="1:4">
      <c r="A103" s="4" t="s">
        <v>2251</v>
      </c>
    </row>
    <row r="104" spans="1:4">
      <c r="A104" s="3" t="s">
        <v>2217</v>
      </c>
    </row>
    <row r="105" spans="1:4">
      <c r="A105" s="4" t="s">
        <v>43</v>
      </c>
      <c r="C105" s="5" t="n">
        <v>578291</v>
      </c>
      <c r="D105" s="5" t="n">
        <v>466977</v>
      </c>
    </row>
    <row r="106" spans="1:4">
      <c r="A106" s="4" t="s">
        <v>2252</v>
      </c>
    </row>
    <row r="107" spans="1:4">
      <c r="A107" s="3" t="s">
        <v>2217</v>
      </c>
    </row>
    <row r="108" spans="1:4">
      <c r="A108" s="4" t="s">
        <v>43</v>
      </c>
      <c r="C108" s="5" t="n">
        <v>25134</v>
      </c>
      <c r="D108" s="5" t="n">
        <v>144227</v>
      </c>
    </row>
    <row r="109" spans="1:4">
      <c r="A109" s="4" t="s">
        <v>2253</v>
      </c>
    </row>
    <row r="110" spans="1:4">
      <c r="A110" s="3" t="s">
        <v>2217</v>
      </c>
    </row>
    <row r="111" spans="1:4">
      <c r="A111" s="4" t="s">
        <v>43</v>
      </c>
      <c r="C111" s="5" t="n">
        <v>59451</v>
      </c>
    </row>
    <row r="112" spans="1:4">
      <c r="A112" s="4" t="s">
        <v>2254</v>
      </c>
    </row>
    <row r="113" spans="1:4">
      <c r="A113" s="3" t="s">
        <v>36</v>
      </c>
    </row>
    <row r="114" spans="1:4">
      <c r="A114" s="4" t="s">
        <v>2216</v>
      </c>
      <c r="C114" s="5" t="n">
        <v>27364329</v>
      </c>
      <c r="D114" s="5" t="n">
        <v>27523017</v>
      </c>
    </row>
    <row r="115" spans="1:4">
      <c r="A115" s="3" t="s">
        <v>2217</v>
      </c>
    </row>
    <row r="116" spans="1:4">
      <c r="A116" s="4" t="s">
        <v>41</v>
      </c>
      <c r="C116" s="5" t="n">
        <v>1277611</v>
      </c>
      <c r="D116" s="5" t="n">
        <v>1185600</v>
      </c>
    </row>
    <row r="117" spans="1:4">
      <c r="A117" s="4" t="s">
        <v>38</v>
      </c>
      <c r="C117" s="5" t="n">
        <v>237591</v>
      </c>
      <c r="D117" s="5" t="n">
        <v>87364</v>
      </c>
    </row>
    <row r="118" spans="1:4">
      <c r="A118" s="4" t="s">
        <v>2218</v>
      </c>
      <c r="C118" s="5" t="n">
        <v>386443</v>
      </c>
      <c r="D118" s="5" t="n">
        <v>725609</v>
      </c>
    </row>
    <row r="119" spans="1:4">
      <c r="A119" s="4" t="s">
        <v>2229</v>
      </c>
      <c r="C119" s="5" t="n">
        <v>1901645</v>
      </c>
      <c r="D119" s="5" t="n">
        <v>1998573</v>
      </c>
    </row>
    <row r="120" spans="1:4">
      <c r="A120" s="4" t="s">
        <v>42</v>
      </c>
      <c r="C120" s="5" t="n">
        <v>1448168</v>
      </c>
      <c r="D120" s="5" t="n">
        <v>1416345</v>
      </c>
    </row>
    <row r="121" spans="1:4">
      <c r="A121" s="4" t="s">
        <v>43</v>
      </c>
      <c r="C121" s="5" t="n">
        <v>684349</v>
      </c>
    </row>
    <row r="122" spans="1:4">
      <c r="A122" s="4" t="s">
        <v>45</v>
      </c>
      <c r="C122" s="5" t="n">
        <v>4626470</v>
      </c>
    </row>
    <row r="123" spans="1:4">
      <c r="A123" s="4" t="s">
        <v>671</v>
      </c>
      <c r="D123" s="5" t="n">
        <v>5170255</v>
      </c>
    </row>
    <row r="124" spans="1:4">
      <c r="A124" s="4" t="s">
        <v>46</v>
      </c>
      <c r="C124" s="5" t="n">
        <v>9843</v>
      </c>
      <c r="D124" s="5" t="n">
        <v>9901</v>
      </c>
    </row>
    <row r="125" spans="1:4">
      <c r="A125" s="4" t="s">
        <v>2219</v>
      </c>
      <c r="C125" s="5" t="n">
        <v>81475</v>
      </c>
      <c r="D125" s="5" t="n">
        <v>81634</v>
      </c>
    </row>
    <row r="126" spans="1:4">
      <c r="A126" s="3" t="s">
        <v>2230</v>
      </c>
    </row>
    <row r="127" spans="1:4">
      <c r="A127" s="4" t="s">
        <v>1493</v>
      </c>
      <c r="C127" s="5" t="n">
        <v>159452</v>
      </c>
      <c r="D127" s="5" t="n">
        <v>112292</v>
      </c>
    </row>
    <row r="128" spans="1:4">
      <c r="A128" s="4" t="s">
        <v>2231</v>
      </c>
      <c r="C128" s="5" t="n">
        <v>37771</v>
      </c>
      <c r="D128" s="5" t="n">
        <v>39822</v>
      </c>
    </row>
    <row r="129" spans="1:4">
      <c r="A129" s="4" t="s">
        <v>2232</v>
      </c>
      <c r="C129" s="5" t="n">
        <v>240780</v>
      </c>
    </row>
    <row r="130" spans="1:4">
      <c r="A130" s="4" t="s">
        <v>2002</v>
      </c>
      <c r="C130" s="5" t="n">
        <v>438003</v>
      </c>
      <c r="D130" s="5" t="n">
        <v>152114</v>
      </c>
    </row>
    <row r="131" spans="1:4">
      <c r="A131" s="3" t="s">
        <v>2220</v>
      </c>
    </row>
    <row r="132" spans="1:4">
      <c r="A132" s="4" t="s">
        <v>37</v>
      </c>
      <c r="D132" s="5" t="n">
        <v>639073</v>
      </c>
    </row>
    <row r="133" spans="1:4">
      <c r="A133" s="4" t="s">
        <v>53</v>
      </c>
      <c r="D133" s="5" t="n">
        <v>68693</v>
      </c>
    </row>
    <row r="134" spans="1:4">
      <c r="A134" s="4" t="s">
        <v>2233</v>
      </c>
      <c r="D134" s="5" t="n">
        <v>97239</v>
      </c>
    </row>
    <row r="135" spans="1:4">
      <c r="A135" s="4" t="s">
        <v>2234</v>
      </c>
      <c r="D135" s="5" t="n">
        <v>805005</v>
      </c>
    </row>
    <row r="136" spans="1:4">
      <c r="A136" s="4" t="s">
        <v>59</v>
      </c>
      <c r="C136" s="5" t="n">
        <v>36554282</v>
      </c>
      <c r="D136" s="5" t="n">
        <v>37857981</v>
      </c>
    </row>
    <row r="137" spans="1:4">
      <c r="A137" s="3" t="s">
        <v>60</v>
      </c>
    </row>
    <row r="138" spans="1:4">
      <c r="A138" s="4" t="s">
        <v>2235</v>
      </c>
      <c r="C138" s="5" t="n">
        <v>4082822</v>
      </c>
      <c r="D138" s="5" t="n">
        <v>3293650</v>
      </c>
    </row>
    <row r="139" spans="1:4">
      <c r="A139" s="4" t="s">
        <v>2236</v>
      </c>
      <c r="D139" s="5" t="n">
        <v>27297431</v>
      </c>
    </row>
    <row r="140" spans="1:4">
      <c r="A140" s="4" t="s">
        <v>66</v>
      </c>
      <c r="D140" s="5" t="n">
        <v>30591081</v>
      </c>
    </row>
    <row r="141" spans="1:4">
      <c r="A141" s="4" t="s">
        <v>1283</v>
      </c>
      <c r="C141" s="5" t="n">
        <v>335380</v>
      </c>
      <c r="D141" s="5" t="n">
        <v>638515</v>
      </c>
    </row>
    <row r="142" spans="1:4">
      <c r="A142" s="3" t="s">
        <v>2221</v>
      </c>
    </row>
    <row r="143" spans="1:4">
      <c r="A143" s="4" t="s">
        <v>2222</v>
      </c>
      <c r="C143" s="5" t="n">
        <v>256567</v>
      </c>
      <c r="D143" s="5" t="n">
        <v>399820</v>
      </c>
    </row>
    <row r="144" spans="1:4">
      <c r="A144" s="4" t="s">
        <v>676</v>
      </c>
      <c r="C144" s="5" t="n">
        <v>762592</v>
      </c>
      <c r="D144" s="5" t="n">
        <v>656602</v>
      </c>
    </row>
    <row r="145" spans="1:4">
      <c r="A145" s="4" t="s">
        <v>677</v>
      </c>
      <c r="C145" s="5" t="n">
        <v>114764</v>
      </c>
      <c r="D145" s="5" t="n">
        <v>2626213</v>
      </c>
    </row>
    <row r="146" spans="1:4">
      <c r="A146" s="4" t="s">
        <v>2237</v>
      </c>
      <c r="C146" s="5" t="n">
        <v>1133923</v>
      </c>
      <c r="D146" s="5" t="n">
        <v>3682635</v>
      </c>
    </row>
    <row r="147" spans="1:4">
      <c r="A147" s="3" t="s">
        <v>274</v>
      </c>
    </row>
    <row r="148" spans="1:4">
      <c r="A148" s="4" t="s">
        <v>2238</v>
      </c>
      <c r="C148" s="5" t="n">
        <v>47000</v>
      </c>
      <c r="D148" s="5" t="n">
        <v>48880</v>
      </c>
    </row>
    <row r="149" spans="1:4">
      <c r="A149" s="4" t="s">
        <v>2239</v>
      </c>
      <c r="C149" s="5" t="n">
        <v>2664</v>
      </c>
      <c r="D149" s="5" t="n">
        <v>17930</v>
      </c>
    </row>
    <row r="150" spans="1:4">
      <c r="A150" s="4" t="s">
        <v>2240</v>
      </c>
      <c r="C150" s="5" t="n">
        <v>19588</v>
      </c>
      <c r="D150" s="5" t="n">
        <v>18305</v>
      </c>
    </row>
    <row r="151" spans="1:4">
      <c r="A151" s="4" t="s">
        <v>2241</v>
      </c>
      <c r="C151" s="5" t="n">
        <v>134266</v>
      </c>
      <c r="D151" s="5" t="n">
        <v>187281</v>
      </c>
    </row>
    <row r="152" spans="1:4">
      <c r="A152" s="4" t="s">
        <v>1898</v>
      </c>
      <c r="C152" s="5" t="n">
        <v>960483</v>
      </c>
      <c r="D152" s="5" t="n">
        <v>966292</v>
      </c>
    </row>
    <row r="153" spans="1:4">
      <c r="A153" s="4" t="s">
        <v>2242</v>
      </c>
      <c r="C153" s="5" t="n">
        <v>1164001</v>
      </c>
      <c r="D153" s="5" t="n">
        <v>1238688</v>
      </c>
    </row>
    <row r="154" spans="1:4">
      <c r="A154" s="4" t="s">
        <v>2223</v>
      </c>
      <c r="C154" s="5" t="n">
        <v>133713</v>
      </c>
      <c r="D154" s="5" t="n">
        <v>85061</v>
      </c>
    </row>
    <row r="155" spans="1:4">
      <c r="A155" s="3" t="s">
        <v>2224</v>
      </c>
    </row>
    <row r="156" spans="1:4">
      <c r="A156" s="4" t="s">
        <v>72</v>
      </c>
      <c r="D156" s="5" t="n">
        <v>48996</v>
      </c>
    </row>
    <row r="157" spans="1:4">
      <c r="A157" s="4" t="s">
        <v>2243</v>
      </c>
      <c r="D157" s="5" t="n">
        <v>16270</v>
      </c>
    </row>
    <row r="158" spans="1:4">
      <c r="A158" s="4" t="s">
        <v>2244</v>
      </c>
      <c r="D158" s="5" t="n">
        <v>65266</v>
      </c>
    </row>
    <row r="159" spans="1:4">
      <c r="A159" s="4" t="s">
        <v>75</v>
      </c>
      <c r="C159" s="5" t="n">
        <v>6849839</v>
      </c>
      <c r="D159" s="5" t="n">
        <v>36301246</v>
      </c>
    </row>
    <row r="160" spans="1:4">
      <c r="A160" s="4" t="s">
        <v>2255</v>
      </c>
      <c r="C160" s="5" t="n">
        <v>2551</v>
      </c>
      <c r="D160" s="5" t="n">
        <v>2617</v>
      </c>
    </row>
    <row r="161" spans="1:4">
      <c r="A161" s="4" t="s">
        <v>2256</v>
      </c>
      <c r="C161" s="5" t="n">
        <v>5043</v>
      </c>
      <c r="D161" s="5" t="n">
        <v>4037</v>
      </c>
    </row>
    <row r="162" spans="1:4">
      <c r="A162" s="4" t="s">
        <v>2257</v>
      </c>
    </row>
    <row r="163" spans="1:4">
      <c r="A163" s="3" t="s">
        <v>36</v>
      </c>
    </row>
    <row r="164" spans="1:4">
      <c r="A164" s="4" t="s">
        <v>2216</v>
      </c>
      <c r="C164" s="5" t="n">
        <v>16438272</v>
      </c>
      <c r="D164" s="5" t="n">
        <v>15990991</v>
      </c>
    </row>
    <row r="165" spans="1:4">
      <c r="A165" s="4" t="s">
        <v>2258</v>
      </c>
    </row>
    <row r="166" spans="1:4">
      <c r="A166" s="3" t="s">
        <v>36</v>
      </c>
    </row>
    <row r="167" spans="1:4">
      <c r="A167" s="4" t="s">
        <v>2216</v>
      </c>
      <c r="C167" s="5" t="n">
        <v>3997736</v>
      </c>
      <c r="D167" s="5" t="n">
        <v>4215367</v>
      </c>
    </row>
    <row r="168" spans="1:4">
      <c r="A168" s="4" t="s">
        <v>2259</v>
      </c>
    </row>
    <row r="169" spans="1:4">
      <c r="A169" s="3" t="s">
        <v>36</v>
      </c>
    </row>
    <row r="170" spans="1:4">
      <c r="A170" s="4" t="s">
        <v>2216</v>
      </c>
      <c r="C170" s="5" t="n">
        <v>6194066</v>
      </c>
      <c r="D170" s="5" t="n">
        <v>6320308</v>
      </c>
    </row>
    <row r="171" spans="1:4">
      <c r="A171" s="4" t="s">
        <v>2260</v>
      </c>
    </row>
    <row r="172" spans="1:4">
      <c r="A172" s="3" t="s">
        <v>36</v>
      </c>
    </row>
    <row r="173" spans="1:4">
      <c r="A173" s="4" t="s">
        <v>2216</v>
      </c>
      <c r="C173" s="5" t="n">
        <v>227254</v>
      </c>
      <c r="D173" s="5" t="n">
        <v>388396</v>
      </c>
    </row>
    <row r="174" spans="1:4">
      <c r="A174" s="4" t="s">
        <v>2261</v>
      </c>
    </row>
    <row r="175" spans="1:4">
      <c r="A175" s="3" t="s">
        <v>36</v>
      </c>
    </row>
    <row r="176" spans="1:4">
      <c r="A176" s="4" t="s">
        <v>2216</v>
      </c>
      <c r="C176" s="5" t="n">
        <v>507001</v>
      </c>
      <c r="D176" s="5" t="n">
        <v>607955</v>
      </c>
    </row>
    <row r="177" spans="1:4">
      <c r="A177" s="4" t="s">
        <v>2262</v>
      </c>
    </row>
    <row r="178" spans="1:4">
      <c r="A178" s="3" t="s">
        <v>2217</v>
      </c>
    </row>
    <row r="179" spans="1:4">
      <c r="A179" s="4" t="s">
        <v>43</v>
      </c>
      <c r="C179" s="5" t="n">
        <v>16273</v>
      </c>
      <c r="D179" s="5" t="n">
        <v>88173</v>
      </c>
    </row>
    <row r="180" spans="1:4">
      <c r="A180" s="4" t="s">
        <v>2263</v>
      </c>
    </row>
    <row r="181" spans="1:4">
      <c r="A181" s="3" t="s">
        <v>2217</v>
      </c>
    </row>
    <row r="182" spans="1:4">
      <c r="A182" s="4" t="s">
        <v>43</v>
      </c>
      <c r="C182" s="5" t="n">
        <v>583491</v>
      </c>
      <c r="D182" s="5" t="n">
        <v>468737</v>
      </c>
    </row>
    <row r="183" spans="1:4">
      <c r="A183" s="4" t="s">
        <v>2264</v>
      </c>
    </row>
    <row r="184" spans="1:4">
      <c r="A184" s="3" t="s">
        <v>2217</v>
      </c>
    </row>
    <row r="185" spans="1:4">
      <c r="A185" s="4" t="s">
        <v>43</v>
      </c>
      <c r="C185" s="5" t="n">
        <v>25134</v>
      </c>
      <c r="D185" s="5" t="n">
        <v>144227</v>
      </c>
    </row>
    <row r="186" spans="1:4">
      <c r="A186" s="4" t="s">
        <v>2265</v>
      </c>
    </row>
    <row r="187" spans="1:4">
      <c r="A187" s="3" t="s">
        <v>2217</v>
      </c>
    </row>
    <row r="188" spans="1:4">
      <c r="A188" s="4" t="s">
        <v>43</v>
      </c>
      <c r="C188" s="5" t="n">
        <v>59451</v>
      </c>
    </row>
    <row r="189" spans="1:4">
      <c r="A189" s="4" t="s">
        <v>2266</v>
      </c>
    </row>
    <row r="190" spans="1:4">
      <c r="A190" s="3" t="s">
        <v>36</v>
      </c>
    </row>
    <row r="191" spans="1:4">
      <c r="A191" s="4" t="s">
        <v>2216</v>
      </c>
      <c r="C191" s="5" t="n">
        <v>0</v>
      </c>
      <c r="D191" s="5" t="n">
        <v>0</v>
      </c>
    </row>
    <row r="192" spans="1:4">
      <c r="A192" s="3" t="s">
        <v>2217</v>
      </c>
    </row>
    <row r="193" spans="1:4">
      <c r="A193" s="4" t="s">
        <v>41</v>
      </c>
      <c r="C193" s="5" t="n">
        <v>1277611</v>
      </c>
      <c r="D193" s="5" t="n">
        <v>1185600</v>
      </c>
    </row>
    <row r="194" spans="1:4">
      <c r="A194" s="4" t="s">
        <v>38</v>
      </c>
      <c r="C194" s="5" t="n">
        <v>0</v>
      </c>
      <c r="D194" s="5" t="n">
        <v>0</v>
      </c>
    </row>
    <row r="195" spans="1:4">
      <c r="A195" s="4" t="s">
        <v>2218</v>
      </c>
      <c r="C195" s="5" t="n">
        <v>0</v>
      </c>
      <c r="D195" s="5" t="n">
        <v>0</v>
      </c>
    </row>
    <row r="196" spans="1:4">
      <c r="A196" s="4" t="s">
        <v>2229</v>
      </c>
      <c r="C196" s="5" t="n">
        <v>1277611</v>
      </c>
      <c r="D196" s="5" t="n">
        <v>1185600</v>
      </c>
    </row>
    <row r="197" spans="1:4">
      <c r="A197" s="4" t="s">
        <v>42</v>
      </c>
      <c r="C197" s="5" t="n">
        <v>0</v>
      </c>
      <c r="D197" s="5" t="n">
        <v>0</v>
      </c>
    </row>
    <row r="198" spans="1:4">
      <c r="A198" s="4" t="s">
        <v>43</v>
      </c>
      <c r="C198" s="5" t="n">
        <v>0</v>
      </c>
    </row>
    <row r="199" spans="1:4">
      <c r="A199" s="4" t="s">
        <v>45</v>
      </c>
      <c r="C199" s="5" t="n">
        <v>0</v>
      </c>
    </row>
    <row r="200" spans="1:4">
      <c r="A200" s="4" t="s">
        <v>671</v>
      </c>
      <c r="D200" s="5" t="n">
        <v>27017</v>
      </c>
    </row>
    <row r="201" spans="1:4">
      <c r="A201" s="4" t="s">
        <v>46</v>
      </c>
      <c r="C201" s="5" t="n">
        <v>0</v>
      </c>
      <c r="D201" s="5" t="n">
        <v>0</v>
      </c>
    </row>
    <row r="202" spans="1:4">
      <c r="A202" s="4" t="s">
        <v>2219</v>
      </c>
      <c r="C202" s="5" t="n">
        <v>28826</v>
      </c>
      <c r="D202" s="5" t="n">
        <v>10161</v>
      </c>
    </row>
    <row r="203" spans="1:4">
      <c r="A203" s="3" t="s">
        <v>2230</v>
      </c>
    </row>
    <row r="204" spans="1:4">
      <c r="A204" s="4" t="s">
        <v>1493</v>
      </c>
      <c r="C204" s="5" t="n">
        <v>0</v>
      </c>
      <c r="D204" s="5" t="n">
        <v>0</v>
      </c>
    </row>
    <row r="205" spans="1:4">
      <c r="A205" s="4" t="s">
        <v>2231</v>
      </c>
      <c r="C205" s="5" t="n">
        <v>37771</v>
      </c>
      <c r="D205" s="5" t="n">
        <v>39822</v>
      </c>
    </row>
    <row r="206" spans="1:4">
      <c r="A206" s="4" t="s">
        <v>2232</v>
      </c>
      <c r="C206" s="5" t="n">
        <v>22248</v>
      </c>
    </row>
    <row r="207" spans="1:4">
      <c r="A207" s="4" t="s">
        <v>2002</v>
      </c>
      <c r="C207" s="5" t="n">
        <v>60019</v>
      </c>
      <c r="D207" s="5" t="n">
        <v>39822</v>
      </c>
    </row>
    <row r="208" spans="1:4">
      <c r="A208" s="3" t="s">
        <v>2220</v>
      </c>
    </row>
    <row r="209" spans="1:4">
      <c r="A209" s="4" t="s">
        <v>37</v>
      </c>
      <c r="D209" s="5" t="n">
        <v>639073</v>
      </c>
    </row>
    <row r="210" spans="1:4">
      <c r="A210" s="4" t="s">
        <v>53</v>
      </c>
      <c r="D210" s="5" t="n">
        <v>0</v>
      </c>
    </row>
    <row r="211" spans="1:4">
      <c r="A211" s="4" t="s">
        <v>2233</v>
      </c>
      <c r="D211" s="5" t="n">
        <v>0</v>
      </c>
    </row>
    <row r="212" spans="1:4">
      <c r="A212" s="4" t="s">
        <v>2234</v>
      </c>
      <c r="D212" s="5" t="n">
        <v>639073</v>
      </c>
    </row>
    <row r="213" spans="1:4">
      <c r="A213" s="4" t="s">
        <v>59</v>
      </c>
      <c r="C213" s="5" t="n">
        <v>1366456</v>
      </c>
      <c r="D213" s="5" t="n">
        <v>1901673</v>
      </c>
    </row>
    <row r="214" spans="1:4">
      <c r="A214" s="3" t="s">
        <v>60</v>
      </c>
    </row>
    <row r="215" spans="1:4">
      <c r="A215" s="4" t="s">
        <v>2235</v>
      </c>
      <c r="C215" s="5" t="n">
        <v>0</v>
      </c>
      <c r="D215" s="5" t="n">
        <v>0</v>
      </c>
    </row>
    <row r="216" spans="1:4">
      <c r="A216" s="4" t="s">
        <v>2236</v>
      </c>
      <c r="D216" s="5" t="n">
        <v>0</v>
      </c>
    </row>
    <row r="217" spans="1:4">
      <c r="A217" s="4" t="s">
        <v>66</v>
      </c>
      <c r="D217" s="5" t="n">
        <v>0</v>
      </c>
    </row>
    <row r="218" spans="1:4">
      <c r="A218" s="4" t="s">
        <v>1283</v>
      </c>
      <c r="C218" s="5" t="n">
        <v>0</v>
      </c>
      <c r="D218" s="5" t="n">
        <v>0</v>
      </c>
    </row>
    <row r="219" spans="1:4">
      <c r="A219" s="3" t="s">
        <v>2221</v>
      </c>
    </row>
    <row r="220" spans="1:4">
      <c r="A220" s="4" t="s">
        <v>2222</v>
      </c>
      <c r="C220" s="5" t="n">
        <v>0</v>
      </c>
      <c r="D220" s="5" t="n">
        <v>0</v>
      </c>
    </row>
    <row r="221" spans="1:4">
      <c r="A221" s="4" t="s">
        <v>676</v>
      </c>
      <c r="C221" s="5" t="n">
        <v>0</v>
      </c>
      <c r="D221" s="5" t="n">
        <v>0</v>
      </c>
    </row>
    <row r="222" spans="1:4">
      <c r="A222" s="4" t="s">
        <v>677</v>
      </c>
      <c r="C222" s="5" t="n">
        <v>0</v>
      </c>
      <c r="D222" s="5" t="n">
        <v>0</v>
      </c>
    </row>
    <row r="223" spans="1:4">
      <c r="A223" s="4" t="s">
        <v>2237</v>
      </c>
      <c r="C223" s="5" t="n">
        <v>0</v>
      </c>
      <c r="D223" s="5" t="n">
        <v>0</v>
      </c>
    </row>
    <row r="224" spans="1:4">
      <c r="A224" s="3" t="s">
        <v>274</v>
      </c>
    </row>
    <row r="225" spans="1:4">
      <c r="A225" s="4" t="s">
        <v>2238</v>
      </c>
      <c r="C225" s="5" t="n">
        <v>0</v>
      </c>
      <c r="D225" s="5" t="n">
        <v>0</v>
      </c>
    </row>
    <row r="226" spans="1:4">
      <c r="A226" s="4" t="s">
        <v>2239</v>
      </c>
      <c r="C226" s="5" t="n">
        <v>0</v>
      </c>
      <c r="D226" s="5" t="n">
        <v>0</v>
      </c>
    </row>
    <row r="227" spans="1:4">
      <c r="A227" s="4" t="s">
        <v>2240</v>
      </c>
      <c r="C227" s="5" t="n">
        <v>0</v>
      </c>
      <c r="D227" s="5" t="n">
        <v>0</v>
      </c>
    </row>
    <row r="228" spans="1:4">
      <c r="A228" s="4" t="s">
        <v>2241</v>
      </c>
      <c r="C228" s="5" t="n">
        <v>0</v>
      </c>
      <c r="D228" s="5" t="n">
        <v>0</v>
      </c>
    </row>
    <row r="229" spans="1:4">
      <c r="A229" s="4" t="s">
        <v>1898</v>
      </c>
      <c r="C229" s="5" t="n">
        <v>0</v>
      </c>
      <c r="D229" s="5" t="n">
        <v>0</v>
      </c>
    </row>
    <row r="230" spans="1:4">
      <c r="A230" s="4" t="s">
        <v>2242</v>
      </c>
      <c r="C230" s="5" t="n">
        <v>0</v>
      </c>
      <c r="D230" s="5" t="n">
        <v>0</v>
      </c>
    </row>
    <row r="231" spans="1:4">
      <c r="A231" s="4" t="s">
        <v>2223</v>
      </c>
      <c r="C231" s="5" t="n">
        <v>30236</v>
      </c>
      <c r="D231" s="5" t="n">
        <v>9535</v>
      </c>
    </row>
    <row r="232" spans="1:4">
      <c r="A232" s="3" t="s">
        <v>2224</v>
      </c>
    </row>
    <row r="233" spans="1:4">
      <c r="A233" s="4" t="s">
        <v>72</v>
      </c>
      <c r="D233" s="5" t="n">
        <v>0</v>
      </c>
    </row>
    <row r="234" spans="1:4">
      <c r="A234" s="4" t="s">
        <v>2243</v>
      </c>
      <c r="D234" s="5" t="n">
        <v>0</v>
      </c>
    </row>
    <row r="235" spans="1:4">
      <c r="A235" s="4" t="s">
        <v>2244</v>
      </c>
      <c r="D235" s="5" t="n">
        <v>0</v>
      </c>
    </row>
    <row r="236" spans="1:4">
      <c r="A236" s="4" t="s">
        <v>75</v>
      </c>
      <c r="C236" s="5" t="n">
        <v>30236</v>
      </c>
      <c r="D236" s="5" t="n">
        <v>9535</v>
      </c>
    </row>
    <row r="237" spans="1:4">
      <c r="A237" s="4" t="s">
        <v>2267</v>
      </c>
    </row>
    <row r="238" spans="1:4">
      <c r="A238" s="3" t="s">
        <v>36</v>
      </c>
    </row>
    <row r="239" spans="1:4">
      <c r="A239" s="4" t="s">
        <v>2216</v>
      </c>
      <c r="C239" s="5" t="n">
        <v>0</v>
      </c>
      <c r="D239" s="5" t="n">
        <v>0</v>
      </c>
    </row>
    <row r="240" spans="1:4">
      <c r="A240" s="4" t="s">
        <v>2268</v>
      </c>
    </row>
    <row r="241" spans="1:4">
      <c r="A241" s="3" t="s">
        <v>36</v>
      </c>
    </row>
    <row r="242" spans="1:4">
      <c r="A242" s="4" t="s">
        <v>2216</v>
      </c>
      <c r="C242" s="5" t="n">
        <v>0</v>
      </c>
      <c r="D242" s="5" t="n">
        <v>0</v>
      </c>
    </row>
    <row r="243" spans="1:4">
      <c r="A243" s="4" t="s">
        <v>2269</v>
      </c>
    </row>
    <row r="244" spans="1:4">
      <c r="A244" s="3" t="s">
        <v>36</v>
      </c>
    </row>
    <row r="245" spans="1:4">
      <c r="A245" s="4" t="s">
        <v>2216</v>
      </c>
      <c r="C245" s="5" t="n">
        <v>0</v>
      </c>
      <c r="D245" s="5" t="n">
        <v>0</v>
      </c>
    </row>
    <row r="246" spans="1:4">
      <c r="A246" s="4" t="s">
        <v>2270</v>
      </c>
    </row>
    <row r="247" spans="1:4">
      <c r="A247" s="3" t="s">
        <v>36</v>
      </c>
    </row>
    <row r="248" spans="1:4">
      <c r="A248" s="4" t="s">
        <v>2216</v>
      </c>
      <c r="C248" s="5" t="n">
        <v>0</v>
      </c>
      <c r="D248" s="5" t="n">
        <v>0</v>
      </c>
    </row>
    <row r="249" spans="1:4">
      <c r="A249" s="4" t="s">
        <v>2271</v>
      </c>
    </row>
    <row r="250" spans="1:4">
      <c r="A250" s="3" t="s">
        <v>36</v>
      </c>
    </row>
    <row r="251" spans="1:4">
      <c r="A251" s="4" t="s">
        <v>2216</v>
      </c>
      <c r="C251" s="5" t="n">
        <v>0</v>
      </c>
      <c r="D251" s="5" t="n">
        <v>0</v>
      </c>
    </row>
    <row r="252" spans="1:4">
      <c r="A252" s="4" t="s">
        <v>2272</v>
      </c>
    </row>
    <row r="253" spans="1:4">
      <c r="A253" s="3" t="s">
        <v>2217</v>
      </c>
    </row>
    <row r="254" spans="1:4">
      <c r="A254" s="4" t="s">
        <v>43</v>
      </c>
      <c r="C254" s="5" t="n">
        <v>0</v>
      </c>
      <c r="D254" s="5" t="n">
        <v>0</v>
      </c>
    </row>
    <row r="255" spans="1:4">
      <c r="A255" s="4" t="s">
        <v>2273</v>
      </c>
    </row>
    <row r="256" spans="1:4">
      <c r="A256" s="3" t="s">
        <v>2217</v>
      </c>
    </row>
    <row r="257" spans="1:4">
      <c r="A257" s="4" t="s">
        <v>43</v>
      </c>
      <c r="C257" s="5" t="n">
        <v>0</v>
      </c>
      <c r="D257" s="5" t="n">
        <v>0</v>
      </c>
    </row>
    <row r="258" spans="1:4">
      <c r="A258" s="4" t="s">
        <v>2274</v>
      </c>
    </row>
    <row r="259" spans="1:4">
      <c r="A259" s="3" t="s">
        <v>2217</v>
      </c>
    </row>
    <row r="260" spans="1:4">
      <c r="A260" s="4" t="s">
        <v>43</v>
      </c>
      <c r="C260" s="5" t="n">
        <v>0</v>
      </c>
      <c r="D260" s="5" t="n">
        <v>0</v>
      </c>
    </row>
    <row r="261" spans="1:4">
      <c r="A261" s="4" t="s">
        <v>2275</v>
      </c>
    </row>
    <row r="262" spans="1:4">
      <c r="A262" s="3" t="s">
        <v>2217</v>
      </c>
    </row>
    <row r="263" spans="1:4">
      <c r="A263" s="4" t="s">
        <v>43</v>
      </c>
      <c r="C263" s="5" t="n">
        <v>0</v>
      </c>
    </row>
    <row r="264" spans="1:4">
      <c r="A264" s="4" t="s">
        <v>2276</v>
      </c>
    </row>
    <row r="265" spans="1:4">
      <c r="A265" s="3" t="s">
        <v>36</v>
      </c>
    </row>
    <row r="266" spans="1:4">
      <c r="A266" s="4" t="s">
        <v>2216</v>
      </c>
      <c r="C266" s="5" t="n">
        <v>0</v>
      </c>
      <c r="D266" s="5" t="n">
        <v>0</v>
      </c>
    </row>
    <row r="267" spans="1:4">
      <c r="A267" s="3" t="s">
        <v>2217</v>
      </c>
    </row>
    <row r="268" spans="1:4">
      <c r="A268" s="4" t="s">
        <v>41</v>
      </c>
      <c r="C268" s="5" t="n">
        <v>0</v>
      </c>
      <c r="D268" s="5" t="n">
        <v>0</v>
      </c>
    </row>
    <row r="269" spans="1:4">
      <c r="A269" s="4" t="s">
        <v>38</v>
      </c>
      <c r="C269" s="5" t="n">
        <v>237591</v>
      </c>
      <c r="D269" s="5" t="n">
        <v>87364</v>
      </c>
    </row>
    <row r="270" spans="1:4">
      <c r="A270" s="4" t="s">
        <v>2218</v>
      </c>
      <c r="C270" s="5" t="n">
        <v>386443</v>
      </c>
      <c r="D270" s="5" t="n">
        <v>725609</v>
      </c>
    </row>
    <row r="271" spans="1:4">
      <c r="A271" s="4" t="s">
        <v>2229</v>
      </c>
      <c r="C271" s="5" t="n">
        <v>624034</v>
      </c>
      <c r="D271" s="5" t="n">
        <v>812973</v>
      </c>
    </row>
    <row r="272" spans="1:4">
      <c r="A272" s="4" t="s">
        <v>42</v>
      </c>
      <c r="C272" s="5" t="n">
        <v>1446644</v>
      </c>
      <c r="D272" s="5" t="n">
        <v>1414194</v>
      </c>
    </row>
    <row r="273" spans="1:4">
      <c r="A273" s="4" t="s">
        <v>43</v>
      </c>
      <c r="C273" s="5" t="n">
        <v>588898</v>
      </c>
    </row>
    <row r="274" spans="1:4">
      <c r="A274" s="4" t="s">
        <v>45</v>
      </c>
      <c r="C274" s="5" t="n">
        <v>4616568</v>
      </c>
    </row>
    <row r="275" spans="1:4">
      <c r="A275" s="4" t="s">
        <v>671</v>
      </c>
      <c r="D275" s="5" t="n">
        <v>4903115</v>
      </c>
    </row>
    <row r="276" spans="1:4">
      <c r="A276" s="4" t="s">
        <v>46</v>
      </c>
      <c r="C276" s="5" t="n">
        <v>0</v>
      </c>
      <c r="D276" s="5" t="n">
        <v>0</v>
      </c>
    </row>
    <row r="277" spans="1:4">
      <c r="A277" s="4" t="s">
        <v>2219</v>
      </c>
      <c r="C277" s="5" t="n">
        <v>52649</v>
      </c>
      <c r="D277" s="5" t="n">
        <v>71473</v>
      </c>
    </row>
    <row r="278" spans="1:4">
      <c r="A278" s="3" t="s">
        <v>2230</v>
      </c>
    </row>
    <row r="279" spans="1:4">
      <c r="A279" s="4" t="s">
        <v>1493</v>
      </c>
      <c r="C279" s="5" t="n">
        <v>0</v>
      </c>
      <c r="D279" s="5" t="n">
        <v>0</v>
      </c>
    </row>
    <row r="280" spans="1:4">
      <c r="A280" s="4" t="s">
        <v>2231</v>
      </c>
      <c r="C280" s="5" t="n">
        <v>0</v>
      </c>
      <c r="D280" s="5" t="n">
        <v>0</v>
      </c>
    </row>
    <row r="281" spans="1:4">
      <c r="A281" s="4" t="s">
        <v>2232</v>
      </c>
      <c r="C281" s="5" t="n">
        <v>0</v>
      </c>
    </row>
    <row r="282" spans="1:4">
      <c r="A282" s="4" t="s">
        <v>2002</v>
      </c>
      <c r="C282" s="5" t="n">
        <v>0</v>
      </c>
      <c r="D282" s="5" t="n">
        <v>0</v>
      </c>
    </row>
    <row r="283" spans="1:4">
      <c r="A283" s="3" t="s">
        <v>2220</v>
      </c>
    </row>
    <row r="284" spans="1:4">
      <c r="A284" s="4" t="s">
        <v>37</v>
      </c>
      <c r="D284" s="5" t="n">
        <v>0</v>
      </c>
    </row>
    <row r="285" spans="1:4">
      <c r="A285" s="4" t="s">
        <v>53</v>
      </c>
      <c r="D285" s="5" t="n">
        <v>68693</v>
      </c>
    </row>
    <row r="286" spans="1:4">
      <c r="A286" s="4" t="s">
        <v>2233</v>
      </c>
      <c r="D286" s="5" t="n">
        <v>97239</v>
      </c>
    </row>
    <row r="287" spans="1:4">
      <c r="A287" s="4" t="s">
        <v>2234</v>
      </c>
      <c r="D287" s="5" t="n">
        <v>165932</v>
      </c>
    </row>
    <row r="288" spans="1:4">
      <c r="A288" s="4" t="s">
        <v>59</v>
      </c>
      <c r="C288" s="5" t="n">
        <v>7328793</v>
      </c>
      <c r="D288" s="5" t="n">
        <v>7851781</v>
      </c>
    </row>
    <row r="289" spans="1:4">
      <c r="A289" s="3" t="s">
        <v>60</v>
      </c>
    </row>
    <row r="290" spans="1:4">
      <c r="A290" s="4" t="s">
        <v>2235</v>
      </c>
      <c r="C290" s="5" t="n">
        <v>4082822</v>
      </c>
      <c r="D290" s="5" t="n">
        <v>3293650</v>
      </c>
    </row>
    <row r="291" spans="1:4">
      <c r="A291" s="4" t="s">
        <v>2236</v>
      </c>
      <c r="D291" s="5" t="n">
        <v>27297431</v>
      </c>
    </row>
    <row r="292" spans="1:4">
      <c r="A292" s="4" t="s">
        <v>66</v>
      </c>
      <c r="D292" s="5" t="n">
        <v>30591081</v>
      </c>
    </row>
    <row r="293" spans="1:4">
      <c r="A293" s="4" t="s">
        <v>1283</v>
      </c>
      <c r="C293" s="5" t="n">
        <v>335380</v>
      </c>
      <c r="D293" s="5" t="n">
        <v>638515</v>
      </c>
    </row>
    <row r="294" spans="1:4">
      <c r="A294" s="3" t="s">
        <v>2221</v>
      </c>
    </row>
    <row r="295" spans="1:4">
      <c r="A295" s="4" t="s">
        <v>2222</v>
      </c>
      <c r="C295" s="5" t="n">
        <v>256567</v>
      </c>
      <c r="D295" s="5" t="n">
        <v>399820</v>
      </c>
    </row>
    <row r="296" spans="1:4">
      <c r="A296" s="4" t="s">
        <v>676</v>
      </c>
      <c r="C296" s="5" t="n">
        <v>762592</v>
      </c>
      <c r="D296" s="5" t="n">
        <v>656602</v>
      </c>
    </row>
    <row r="297" spans="1:4">
      <c r="A297" s="4" t="s">
        <v>677</v>
      </c>
      <c r="C297" s="5" t="n">
        <v>114764</v>
      </c>
      <c r="D297" s="5" t="n">
        <v>2626213</v>
      </c>
    </row>
    <row r="298" spans="1:4">
      <c r="A298" s="4" t="s">
        <v>2237</v>
      </c>
      <c r="C298" s="5" t="n">
        <v>1133923</v>
      </c>
      <c r="D298" s="5" t="n">
        <v>3682635</v>
      </c>
    </row>
    <row r="299" spans="1:4">
      <c r="A299" s="3" t="s">
        <v>274</v>
      </c>
    </row>
    <row r="300" spans="1:4">
      <c r="A300" s="4" t="s">
        <v>2238</v>
      </c>
      <c r="C300" s="5" t="n">
        <v>0</v>
      </c>
      <c r="D300" s="5" t="n">
        <v>0</v>
      </c>
    </row>
    <row r="301" spans="1:4">
      <c r="A301" s="4" t="s">
        <v>2239</v>
      </c>
      <c r="C301" s="5" t="n">
        <v>0</v>
      </c>
      <c r="D301" s="5" t="n">
        <v>0</v>
      </c>
    </row>
    <row r="302" spans="1:4">
      <c r="A302" s="4" t="s">
        <v>2240</v>
      </c>
      <c r="C302" s="5" t="n">
        <v>0</v>
      </c>
      <c r="D302" s="5" t="n">
        <v>0</v>
      </c>
    </row>
    <row r="303" spans="1:4">
      <c r="A303" s="4" t="s">
        <v>2241</v>
      </c>
      <c r="C303" s="5" t="n">
        <v>0</v>
      </c>
      <c r="D303" s="5" t="n">
        <v>0</v>
      </c>
    </row>
    <row r="304" spans="1:4">
      <c r="A304" s="4" t="s">
        <v>1898</v>
      </c>
      <c r="C304" s="5" t="n">
        <v>960483</v>
      </c>
      <c r="D304" s="5" t="n">
        <v>966292</v>
      </c>
    </row>
    <row r="305" spans="1:4">
      <c r="A305" s="4" t="s">
        <v>2242</v>
      </c>
      <c r="C305" s="5" t="n">
        <v>960483</v>
      </c>
      <c r="D305" s="5" t="n">
        <v>966292</v>
      </c>
    </row>
    <row r="306" spans="1:4">
      <c r="A306" s="4" t="s">
        <v>2223</v>
      </c>
      <c r="C306" s="5" t="n">
        <v>71937</v>
      </c>
      <c r="D306" s="5" t="n">
        <v>69881</v>
      </c>
    </row>
    <row r="307" spans="1:4">
      <c r="A307" s="3" t="s">
        <v>2224</v>
      </c>
    </row>
    <row r="308" spans="1:4">
      <c r="A308" s="4" t="s">
        <v>72</v>
      </c>
      <c r="D308" s="5" t="n">
        <v>48996</v>
      </c>
    </row>
    <row r="309" spans="1:4">
      <c r="A309" s="4" t="s">
        <v>2243</v>
      </c>
      <c r="D309" s="5" t="n">
        <v>16270</v>
      </c>
    </row>
    <row r="310" spans="1:4">
      <c r="A310" s="4" t="s">
        <v>2244</v>
      </c>
      <c r="D310" s="5" t="n">
        <v>65266</v>
      </c>
    </row>
    <row r="311" spans="1:4">
      <c r="A311" s="4" t="s">
        <v>75</v>
      </c>
      <c r="C311" s="5" t="n">
        <v>6584545</v>
      </c>
      <c r="D311" s="5" t="n">
        <v>36013670</v>
      </c>
    </row>
    <row r="312" spans="1:4">
      <c r="A312" s="4" t="s">
        <v>2277</v>
      </c>
    </row>
    <row r="313" spans="1:4">
      <c r="A313" s="3" t="s">
        <v>36</v>
      </c>
    </row>
    <row r="314" spans="1:4">
      <c r="A314" s="4" t="s">
        <v>2216</v>
      </c>
      <c r="C314" s="5" t="n">
        <v>0</v>
      </c>
      <c r="D314" s="5" t="n">
        <v>0</v>
      </c>
    </row>
    <row r="315" spans="1:4">
      <c r="A315" s="4" t="s">
        <v>2278</v>
      </c>
    </row>
    <row r="316" spans="1:4">
      <c r="A316" s="3" t="s">
        <v>36</v>
      </c>
    </row>
    <row r="317" spans="1:4">
      <c r="A317" s="4" t="s">
        <v>2216</v>
      </c>
      <c r="C317" s="5" t="n">
        <v>0</v>
      </c>
      <c r="D317" s="5" t="n">
        <v>0</v>
      </c>
    </row>
    <row r="318" spans="1:4">
      <c r="A318" s="4" t="s">
        <v>2279</v>
      </c>
    </row>
    <row r="319" spans="1:4">
      <c r="A319" s="3" t="s">
        <v>36</v>
      </c>
    </row>
    <row r="320" spans="1:4">
      <c r="A320" s="4" t="s">
        <v>2216</v>
      </c>
      <c r="C320" s="5" t="n">
        <v>0</v>
      </c>
      <c r="D320" s="5" t="n">
        <v>0</v>
      </c>
    </row>
    <row r="321" spans="1:4">
      <c r="A321" s="4" t="s">
        <v>2280</v>
      </c>
    </row>
    <row r="322" spans="1:4">
      <c r="A322" s="3" t="s">
        <v>36</v>
      </c>
    </row>
    <row r="323" spans="1:4">
      <c r="A323" s="4" t="s">
        <v>2216</v>
      </c>
      <c r="C323" s="5" t="n">
        <v>0</v>
      </c>
      <c r="D323" s="5" t="n">
        <v>0</v>
      </c>
    </row>
    <row r="324" spans="1:4">
      <c r="A324" s="4" t="s">
        <v>2281</v>
      </c>
    </row>
    <row r="325" spans="1:4">
      <c r="A325" s="3" t="s">
        <v>36</v>
      </c>
    </row>
    <row r="326" spans="1:4">
      <c r="A326" s="4" t="s">
        <v>2216</v>
      </c>
      <c r="C326" s="5" t="n">
        <v>0</v>
      </c>
      <c r="D326" s="5" t="n">
        <v>0</v>
      </c>
    </row>
    <row r="327" spans="1:4">
      <c r="A327" s="4" t="s">
        <v>2282</v>
      </c>
    </row>
    <row r="328" spans="1:4">
      <c r="A328" s="3" t="s">
        <v>2217</v>
      </c>
    </row>
    <row r="329" spans="1:4">
      <c r="A329" s="4" t="s">
        <v>43</v>
      </c>
      <c r="C329" s="5" t="n">
        <v>0</v>
      </c>
      <c r="D329" s="5" t="n">
        <v>6902</v>
      </c>
    </row>
    <row r="330" spans="1:4">
      <c r="A330" s="4" t="s">
        <v>2283</v>
      </c>
    </row>
    <row r="331" spans="1:4">
      <c r="A331" s="3" t="s">
        <v>2217</v>
      </c>
    </row>
    <row r="332" spans="1:4">
      <c r="A332" s="4" t="s">
        <v>43</v>
      </c>
      <c r="C332" s="5" t="n">
        <v>582476</v>
      </c>
      <c r="D332" s="5" t="n">
        <v>467227</v>
      </c>
    </row>
    <row r="333" spans="1:4">
      <c r="A333" s="4" t="s">
        <v>2284</v>
      </c>
    </row>
    <row r="334" spans="1:4">
      <c r="A334" s="3" t="s">
        <v>2217</v>
      </c>
    </row>
    <row r="335" spans="1:4">
      <c r="A335" s="4" t="s">
        <v>43</v>
      </c>
      <c r="C335" s="5" t="n">
        <v>6422</v>
      </c>
      <c r="D335" s="5" t="n">
        <v>9965</v>
      </c>
    </row>
    <row r="336" spans="1:4">
      <c r="A336" s="4" t="s">
        <v>2285</v>
      </c>
    </row>
    <row r="337" spans="1:4">
      <c r="A337" s="3" t="s">
        <v>2217</v>
      </c>
    </row>
    <row r="338" spans="1:4">
      <c r="A338" s="4" t="s">
        <v>43</v>
      </c>
      <c r="C338" s="5" t="n">
        <v>0</v>
      </c>
    </row>
    <row r="339" spans="1:4">
      <c r="A339" s="4" t="s">
        <v>2286</v>
      </c>
    </row>
    <row r="340" spans="1:4">
      <c r="A340" s="3" t="s">
        <v>36</v>
      </c>
    </row>
    <row r="341" spans="1:4">
      <c r="A341" s="4" t="s">
        <v>2216</v>
      </c>
      <c r="C341" s="5" t="n">
        <v>27364329</v>
      </c>
      <c r="D341" s="5" t="n">
        <v>27523017</v>
      </c>
    </row>
    <row r="342" spans="1:4">
      <c r="A342" s="3" t="s">
        <v>2217</v>
      </c>
    </row>
    <row r="343" spans="1:4">
      <c r="A343" s="4" t="s">
        <v>41</v>
      </c>
      <c r="C343" s="5" t="n">
        <v>0</v>
      </c>
      <c r="D343" s="5" t="n">
        <v>0</v>
      </c>
    </row>
    <row r="344" spans="1:4">
      <c r="A344" s="4" t="s">
        <v>38</v>
      </c>
      <c r="C344" s="5" t="n">
        <v>0</v>
      </c>
      <c r="D344" s="5" t="n">
        <v>0</v>
      </c>
    </row>
    <row r="345" spans="1:4">
      <c r="A345" s="4" t="s">
        <v>2218</v>
      </c>
      <c r="C345" s="5" t="n">
        <v>0</v>
      </c>
      <c r="D345" s="5" t="n">
        <v>0</v>
      </c>
    </row>
    <row r="346" spans="1:4">
      <c r="A346" s="4" t="s">
        <v>2229</v>
      </c>
      <c r="C346" s="5" t="n">
        <v>0</v>
      </c>
      <c r="D346" s="5" t="n">
        <v>0</v>
      </c>
    </row>
    <row r="347" spans="1:4">
      <c r="A347" s="4" t="s">
        <v>42</v>
      </c>
      <c r="C347" s="5" t="n">
        <v>1524</v>
      </c>
      <c r="D347" s="5" t="n">
        <v>2151</v>
      </c>
    </row>
    <row r="348" spans="1:4">
      <c r="A348" s="4" t="s">
        <v>43</v>
      </c>
      <c r="C348" s="5" t="n">
        <v>95451</v>
      </c>
    </row>
    <row r="349" spans="1:4">
      <c r="A349" s="4" t="s">
        <v>45</v>
      </c>
      <c r="C349" s="5" t="n">
        <v>9902</v>
      </c>
    </row>
    <row r="350" spans="1:4">
      <c r="A350" s="4" t="s">
        <v>671</v>
      </c>
      <c r="D350" s="5" t="n">
        <v>240123</v>
      </c>
    </row>
    <row r="351" spans="1:4">
      <c r="A351" s="4" t="s">
        <v>46</v>
      </c>
      <c r="C351" s="5" t="n">
        <v>9843</v>
      </c>
      <c r="D351" s="5" t="n">
        <v>9901</v>
      </c>
    </row>
    <row r="352" spans="1:4">
      <c r="A352" s="4" t="s">
        <v>2219</v>
      </c>
      <c r="C352" s="5" t="n">
        <v>0</v>
      </c>
      <c r="D352" s="5" t="n">
        <v>0</v>
      </c>
    </row>
    <row r="353" spans="1:4">
      <c r="A353" s="3" t="s">
        <v>2230</v>
      </c>
    </row>
    <row r="354" spans="1:4">
      <c r="A354" s="4" t="s">
        <v>1493</v>
      </c>
      <c r="C354" s="5" t="n">
        <v>159452</v>
      </c>
      <c r="D354" s="5" t="n">
        <v>112292</v>
      </c>
    </row>
    <row r="355" spans="1:4">
      <c r="A355" s="4" t="s">
        <v>2231</v>
      </c>
      <c r="C355" s="5" t="n">
        <v>0</v>
      </c>
      <c r="D355" s="5" t="n">
        <v>0</v>
      </c>
    </row>
    <row r="356" spans="1:4">
      <c r="A356" s="4" t="s">
        <v>2232</v>
      </c>
      <c r="C356" s="5" t="n">
        <v>218532</v>
      </c>
    </row>
    <row r="357" spans="1:4">
      <c r="A357" s="4" t="s">
        <v>2002</v>
      </c>
      <c r="C357" s="5" t="n">
        <v>377984</v>
      </c>
      <c r="D357" s="5" t="n">
        <v>112292</v>
      </c>
    </row>
    <row r="358" spans="1:4">
      <c r="A358" s="3" t="s">
        <v>2220</v>
      </c>
    </row>
    <row r="359" spans="1:4">
      <c r="A359" s="4" t="s">
        <v>37</v>
      </c>
      <c r="D359" s="5" t="n">
        <v>0</v>
      </c>
    </row>
    <row r="360" spans="1:4">
      <c r="A360" s="4" t="s">
        <v>53</v>
      </c>
      <c r="D360" s="5" t="n">
        <v>0</v>
      </c>
    </row>
    <row r="361" spans="1:4">
      <c r="A361" s="4" t="s">
        <v>2233</v>
      </c>
      <c r="D361" s="5" t="n">
        <v>0</v>
      </c>
    </row>
    <row r="362" spans="1:4">
      <c r="A362" s="4" t="s">
        <v>2234</v>
      </c>
      <c r="D362" s="5" t="n">
        <v>0</v>
      </c>
    </row>
    <row r="363" spans="1:4">
      <c r="A363" s="4" t="s">
        <v>59</v>
      </c>
      <c r="C363" s="5" t="n">
        <v>27859033</v>
      </c>
      <c r="D363" s="5" t="n">
        <v>28104527</v>
      </c>
    </row>
    <row r="364" spans="1:4">
      <c r="A364" s="3" t="s">
        <v>60</v>
      </c>
    </row>
    <row r="365" spans="1:4">
      <c r="A365" s="4" t="s">
        <v>2235</v>
      </c>
      <c r="C365" s="5" t="n">
        <v>0</v>
      </c>
      <c r="D365" s="5" t="n">
        <v>0</v>
      </c>
    </row>
    <row r="366" spans="1:4">
      <c r="A366" s="4" t="s">
        <v>2236</v>
      </c>
      <c r="D366" s="5" t="n">
        <v>0</v>
      </c>
    </row>
    <row r="367" spans="1:4">
      <c r="A367" s="4" t="s">
        <v>66</v>
      </c>
      <c r="D367" s="5" t="n">
        <v>0</v>
      </c>
    </row>
    <row r="368" spans="1:4">
      <c r="A368" s="4" t="s">
        <v>1283</v>
      </c>
      <c r="C368" s="5" t="n">
        <v>0</v>
      </c>
      <c r="D368" s="5" t="n">
        <v>0</v>
      </c>
    </row>
    <row r="369" spans="1:4">
      <c r="A369" s="3" t="s">
        <v>2221</v>
      </c>
    </row>
    <row r="370" spans="1:4">
      <c r="A370" s="4" t="s">
        <v>2222</v>
      </c>
      <c r="C370" s="5" t="n">
        <v>0</v>
      </c>
      <c r="D370" s="5" t="n">
        <v>0</v>
      </c>
    </row>
    <row r="371" spans="1:4">
      <c r="A371" s="4" t="s">
        <v>676</v>
      </c>
      <c r="C371" s="5" t="n">
        <v>0</v>
      </c>
      <c r="D371" s="5" t="n">
        <v>0</v>
      </c>
    </row>
    <row r="372" spans="1:4">
      <c r="A372" s="4" t="s">
        <v>677</v>
      </c>
      <c r="C372" s="5" t="n">
        <v>0</v>
      </c>
      <c r="D372" s="5" t="n">
        <v>0</v>
      </c>
    </row>
    <row r="373" spans="1:4">
      <c r="A373" s="4" t="s">
        <v>2237</v>
      </c>
      <c r="C373" s="5" t="n">
        <v>0</v>
      </c>
      <c r="D373" s="5" t="n">
        <v>0</v>
      </c>
    </row>
    <row r="374" spans="1:4">
      <c r="A374" s="3" t="s">
        <v>274</v>
      </c>
    </row>
    <row r="375" spans="1:4">
      <c r="A375" s="4" t="s">
        <v>2238</v>
      </c>
      <c r="C375" s="5" t="n">
        <v>47000</v>
      </c>
      <c r="D375" s="5" t="n">
        <v>48880</v>
      </c>
    </row>
    <row r="376" spans="1:4">
      <c r="A376" s="4" t="s">
        <v>2239</v>
      </c>
      <c r="C376" s="5" t="n">
        <v>2664</v>
      </c>
      <c r="D376" s="5" t="n">
        <v>17930</v>
      </c>
    </row>
    <row r="377" spans="1:4">
      <c r="A377" s="4" t="s">
        <v>2240</v>
      </c>
      <c r="C377" s="5" t="n">
        <v>19588</v>
      </c>
      <c r="D377" s="5" t="n">
        <v>18305</v>
      </c>
    </row>
    <row r="378" spans="1:4">
      <c r="A378" s="4" t="s">
        <v>2241</v>
      </c>
      <c r="C378" s="5" t="n">
        <v>134266</v>
      </c>
      <c r="D378" s="5" t="n">
        <v>187281</v>
      </c>
    </row>
    <row r="379" spans="1:4">
      <c r="A379" s="4" t="s">
        <v>1898</v>
      </c>
      <c r="C379" s="5" t="n">
        <v>0</v>
      </c>
      <c r="D379" s="5" t="n">
        <v>0</v>
      </c>
    </row>
    <row r="380" spans="1:4">
      <c r="A380" s="4" t="s">
        <v>2242</v>
      </c>
      <c r="C380" s="5" t="n">
        <v>203518</v>
      </c>
      <c r="D380" s="5" t="n">
        <v>272396</v>
      </c>
    </row>
    <row r="381" spans="1:4">
      <c r="A381" s="4" t="s">
        <v>2223</v>
      </c>
      <c r="C381" s="5" t="n">
        <v>31540</v>
      </c>
      <c r="D381" s="5" t="n">
        <v>5645</v>
      </c>
    </row>
    <row r="382" spans="1:4">
      <c r="A382" s="3" t="s">
        <v>2224</v>
      </c>
    </row>
    <row r="383" spans="1:4">
      <c r="A383" s="4" t="s">
        <v>72</v>
      </c>
      <c r="D383" s="5" t="n">
        <v>0</v>
      </c>
    </row>
    <row r="384" spans="1:4">
      <c r="A384" s="4" t="s">
        <v>2243</v>
      </c>
      <c r="D384" s="5" t="n">
        <v>0</v>
      </c>
    </row>
    <row r="385" spans="1:4">
      <c r="A385" s="4" t="s">
        <v>2244</v>
      </c>
      <c r="D385" s="5" t="n">
        <v>0</v>
      </c>
    </row>
    <row r="386" spans="1:4">
      <c r="A386" s="4" t="s">
        <v>75</v>
      </c>
      <c r="C386" s="5" t="n">
        <v>235058</v>
      </c>
      <c r="D386" s="5" t="n">
        <v>278041</v>
      </c>
    </row>
    <row r="387" spans="1:4">
      <c r="A387" s="4" t="s">
        <v>2287</v>
      </c>
    </row>
    <row r="388" spans="1:4">
      <c r="A388" s="3" t="s">
        <v>36</v>
      </c>
    </row>
    <row r="389" spans="1:4">
      <c r="A389" s="4" t="s">
        <v>2216</v>
      </c>
      <c r="C389" s="5" t="n">
        <v>16438272</v>
      </c>
      <c r="D389" s="5" t="n">
        <v>15990991</v>
      </c>
    </row>
    <row r="390" spans="1:4">
      <c r="A390" s="4" t="s">
        <v>2288</v>
      </c>
    </row>
    <row r="391" spans="1:4">
      <c r="A391" s="3" t="s">
        <v>36</v>
      </c>
    </row>
    <row r="392" spans="1:4">
      <c r="A392" s="4" t="s">
        <v>2216</v>
      </c>
      <c r="C392" s="5" t="n">
        <v>3997736</v>
      </c>
      <c r="D392" s="5" t="n">
        <v>4215367</v>
      </c>
    </row>
    <row r="393" spans="1:4">
      <c r="A393" s="4" t="s">
        <v>2289</v>
      </c>
    </row>
    <row r="394" spans="1:4">
      <c r="A394" s="3" t="s">
        <v>36</v>
      </c>
    </row>
    <row r="395" spans="1:4">
      <c r="A395" s="4" t="s">
        <v>2216</v>
      </c>
      <c r="C395" s="5" t="n">
        <v>6194066</v>
      </c>
      <c r="D395" s="5" t="n">
        <v>6320308</v>
      </c>
    </row>
    <row r="396" spans="1:4">
      <c r="A396" s="4" t="s">
        <v>2290</v>
      </c>
    </row>
    <row r="397" spans="1:4">
      <c r="A397" s="3" t="s">
        <v>36</v>
      </c>
    </row>
    <row r="398" spans="1:4">
      <c r="A398" s="4" t="s">
        <v>2216</v>
      </c>
      <c r="C398" s="5" t="n">
        <v>227254</v>
      </c>
      <c r="D398" s="5" t="n">
        <v>388396</v>
      </c>
    </row>
    <row r="399" spans="1:4">
      <c r="A399" s="4" t="s">
        <v>2291</v>
      </c>
    </row>
    <row r="400" spans="1:4">
      <c r="A400" s="3" t="s">
        <v>36</v>
      </c>
    </row>
    <row r="401" spans="1:4">
      <c r="A401" s="4" t="s">
        <v>2216</v>
      </c>
      <c r="C401" s="5" t="n">
        <v>507001</v>
      </c>
      <c r="D401" s="5" t="n">
        <v>607955</v>
      </c>
    </row>
    <row r="402" spans="1:4">
      <c r="A402" s="4" t="s">
        <v>2292</v>
      </c>
    </row>
    <row r="403" spans="1:4">
      <c r="A403" s="3" t="s">
        <v>2217</v>
      </c>
    </row>
    <row r="404" spans="1:4">
      <c r="A404" s="4" t="s">
        <v>43</v>
      </c>
      <c r="C404" s="5" t="n">
        <v>16273</v>
      </c>
      <c r="D404" s="5" t="n">
        <v>81271</v>
      </c>
    </row>
    <row r="405" spans="1:4">
      <c r="A405" s="4" t="s">
        <v>2293</v>
      </c>
    </row>
    <row r="406" spans="1:4">
      <c r="A406" s="3" t="s">
        <v>2217</v>
      </c>
    </row>
    <row r="407" spans="1:4">
      <c r="A407" s="4" t="s">
        <v>43</v>
      </c>
      <c r="C407" s="5" t="n">
        <v>1015</v>
      </c>
      <c r="D407" s="5" t="n">
        <v>1510</v>
      </c>
    </row>
    <row r="408" spans="1:4">
      <c r="A408" s="4" t="s">
        <v>2294</v>
      </c>
    </row>
    <row r="409" spans="1:4">
      <c r="A409" s="3" t="s">
        <v>2217</v>
      </c>
    </row>
    <row r="410" spans="1:4">
      <c r="A410" s="4" t="s">
        <v>43</v>
      </c>
      <c r="C410" s="5" t="n">
        <v>18712</v>
      </c>
      <c r="D410" s="5" t="n">
        <v>134262</v>
      </c>
    </row>
    <row r="411" spans="1:4">
      <c r="A411" s="4" t="s">
        <v>2295</v>
      </c>
    </row>
    <row r="412" spans="1:4">
      <c r="A412" s="3" t="s">
        <v>2217</v>
      </c>
    </row>
    <row r="413" spans="1:4">
      <c r="A413" s="4" t="s">
        <v>43</v>
      </c>
      <c r="C413" s="5" t="n">
        <v>59451</v>
      </c>
    </row>
    <row r="414" spans="1:4">
      <c r="A414" s="4" t="s">
        <v>2296</v>
      </c>
    </row>
    <row r="415" spans="1:4">
      <c r="A415" s="3" t="s">
        <v>2224</v>
      </c>
    </row>
    <row r="416" spans="1:4">
      <c r="A416" s="4" t="s">
        <v>2255</v>
      </c>
      <c r="C416" s="5" t="n">
        <v>10884975</v>
      </c>
      <c r="D416" s="5" t="n">
        <v>10678485</v>
      </c>
    </row>
    <row r="417" spans="1:4">
      <c r="A417" s="4" t="s">
        <v>2256</v>
      </c>
      <c r="C417" s="7" t="n">
        <v>446958</v>
      </c>
      <c r="D417" s="7" t="n">
        <v>420728</v>
      </c>
    </row>
    <row r="418" spans="1:4"/>
    <row r="419" spans="1:4">
      <c r="A419" s="4" t="s">
        <v>44</v>
      </c>
      <c r="B419" s="4" t="s">
        <v>86</v>
      </c>
    </row>
  </sheetData>
  <mergeCells count="3">
    <mergeCell ref="A1:B1"/>
    <mergeCell ref="A418:C418"/>
    <mergeCell ref="B419:C41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7</v>
      </c>
      <c r="B1" s="2" t="s">
        <v>2</v>
      </c>
      <c r="C1" s="2" t="s">
        <v>35</v>
      </c>
      <c r="D1" s="2" t="s">
        <v>106</v>
      </c>
      <c r="E1" s="2" t="s">
        <v>670</v>
      </c>
    </row>
    <row r="2" spans="1:5">
      <c r="A2" s="3" t="s">
        <v>36</v>
      </c>
    </row>
    <row r="3" spans="1:5">
      <c r="A3" s="4" t="s">
        <v>671</v>
      </c>
      <c r="B3" s="7" t="n">
        <v>4626470</v>
      </c>
      <c r="C3" s="7" t="n">
        <v>5170255</v>
      </c>
    </row>
    <row r="4" spans="1:5">
      <c r="A4" s="4" t="s">
        <v>671</v>
      </c>
      <c r="C4" s="5" t="n">
        <v>5170255</v>
      </c>
    </row>
    <row r="5" spans="1:5">
      <c r="A5" s="4" t="s">
        <v>672</v>
      </c>
      <c r="B5" s="5" t="n">
        <v>-180424</v>
      </c>
      <c r="C5" s="5" t="n">
        <v>-189555</v>
      </c>
      <c r="D5" s="7" t="n">
        <v>-202068</v>
      </c>
      <c r="E5" s="7" t="n">
        <v>-210242</v>
      </c>
    </row>
    <row r="6" spans="1:5">
      <c r="A6" s="3" t="s">
        <v>2298</v>
      </c>
    </row>
    <row r="7" spans="1:5">
      <c r="A7" s="4" t="s">
        <v>58</v>
      </c>
      <c r="B7" s="5" t="n">
        <v>1802939</v>
      </c>
      <c r="C7" s="5" t="n">
        <v>1723189</v>
      </c>
    </row>
    <row r="8" spans="1:5">
      <c r="A8" s="4" t="s">
        <v>59</v>
      </c>
      <c r="B8" s="5" t="n">
        <v>40832258</v>
      </c>
      <c r="C8" s="5" t="n">
        <v>41423388</v>
      </c>
    </row>
    <row r="9" spans="1:5">
      <c r="A9" s="3" t="s">
        <v>675</v>
      </c>
    </row>
    <row r="10" spans="1:5">
      <c r="A10" s="4" t="s">
        <v>71</v>
      </c>
      <c r="B10" s="5" t="n">
        <v>1170963</v>
      </c>
      <c r="C10" s="5" t="n">
        <v>1218097</v>
      </c>
    </row>
    <row r="11" spans="1:5">
      <c r="A11" s="4" t="s">
        <v>75</v>
      </c>
      <c r="B11" s="5" t="n">
        <v>36046878</v>
      </c>
      <c r="C11" s="5" t="n">
        <v>36842900</v>
      </c>
    </row>
    <row r="12" spans="1:5">
      <c r="A12" s="4" t="s">
        <v>84</v>
      </c>
      <c r="B12" s="5" t="n">
        <v>4785380</v>
      </c>
      <c r="C12" s="5" t="n">
        <v>4580488</v>
      </c>
      <c r="D12" s="7" t="n">
        <v>2705084</v>
      </c>
      <c r="E12" s="7" t="n">
        <v>2639586</v>
      </c>
    </row>
    <row r="13" spans="1:5">
      <c r="A13" s="4" t="s">
        <v>85</v>
      </c>
      <c r="B13" s="5" t="n">
        <v>40832258</v>
      </c>
      <c r="C13" s="5" t="n">
        <v>41423388</v>
      </c>
    </row>
    <row r="14" spans="1:5">
      <c r="A14" s="4" t="s">
        <v>2299</v>
      </c>
    </row>
    <row r="15" spans="1:5">
      <c r="A15" s="3" t="s">
        <v>36</v>
      </c>
    </row>
    <row r="16" spans="1:5">
      <c r="A16" s="4" t="s">
        <v>689</v>
      </c>
      <c r="B16" s="5" t="n">
        <v>334485</v>
      </c>
      <c r="C16" s="5" t="n">
        <v>254938</v>
      </c>
    </row>
    <row r="17" spans="1:5">
      <c r="A17" s="4" t="s">
        <v>671</v>
      </c>
      <c r="B17" s="5" t="n">
        <v>0</v>
      </c>
    </row>
    <row r="18" spans="1:5">
      <c r="A18" s="4" t="s">
        <v>671</v>
      </c>
      <c r="C18" s="5" t="n">
        <v>1836</v>
      </c>
    </row>
    <row r="19" spans="1:5">
      <c r="A19" s="4" t="s">
        <v>2300</v>
      </c>
      <c r="B19" s="5" t="n">
        <v>2888</v>
      </c>
      <c r="C19" s="5" t="n">
        <v>3067</v>
      </c>
    </row>
    <row r="20" spans="1:5">
      <c r="A20" s="4" t="s">
        <v>672</v>
      </c>
      <c r="B20" s="5" t="n">
        <v>-925</v>
      </c>
      <c r="C20" s="5" t="n">
        <v>-925</v>
      </c>
    </row>
    <row r="21" spans="1:5">
      <c r="A21" s="3" t="s">
        <v>2298</v>
      </c>
    </row>
    <row r="22" spans="1:5">
      <c r="A22" s="4" t="s">
        <v>2301</v>
      </c>
      <c r="B22" s="5" t="n">
        <v>4741105</v>
      </c>
      <c r="C22" s="5" t="n">
        <v>4618249</v>
      </c>
    </row>
    <row r="23" spans="1:5">
      <c r="A23" s="4" t="s">
        <v>2302</v>
      </c>
      <c r="B23" s="5" t="n">
        <v>20281</v>
      </c>
      <c r="C23" s="5" t="n">
        <v>22932</v>
      </c>
    </row>
    <row r="24" spans="1:5">
      <c r="A24" s="4" t="s">
        <v>58</v>
      </c>
      <c r="B24" s="5" t="n">
        <v>180757</v>
      </c>
      <c r="C24" s="5" t="n">
        <v>207878</v>
      </c>
    </row>
    <row r="25" spans="1:5">
      <c r="A25" s="4" t="s">
        <v>59</v>
      </c>
      <c r="B25" s="5" t="n">
        <v>5278591</v>
      </c>
      <c r="C25" s="5" t="n">
        <v>5107975</v>
      </c>
    </row>
    <row r="26" spans="1:5">
      <c r="A26" s="3" t="s">
        <v>675</v>
      </c>
    </row>
    <row r="27" spans="1:5">
      <c r="A27" s="4" t="s">
        <v>2303</v>
      </c>
      <c r="B27" s="5" t="n">
        <v>158648</v>
      </c>
      <c r="C27" s="5" t="n">
        <v>149124</v>
      </c>
    </row>
    <row r="28" spans="1:5">
      <c r="A28" s="4" t="s">
        <v>71</v>
      </c>
      <c r="B28" s="5" t="n">
        <v>629994</v>
      </c>
      <c r="C28" s="5" t="n">
        <v>673794</v>
      </c>
    </row>
    <row r="29" spans="1:5">
      <c r="A29" s="4" t="s">
        <v>75</v>
      </c>
      <c r="B29" s="5" t="n">
        <v>788642</v>
      </c>
      <c r="C29" s="5" t="n">
        <v>822918</v>
      </c>
    </row>
    <row r="30" spans="1:5">
      <c r="A30" s="4" t="s">
        <v>84</v>
      </c>
      <c r="B30" s="5" t="n">
        <v>4489949</v>
      </c>
      <c r="C30" s="5" t="n">
        <v>4285057</v>
      </c>
    </row>
    <row r="31" spans="1:5">
      <c r="A31" s="4" t="s">
        <v>85</v>
      </c>
      <c r="B31" s="7" t="n">
        <v>5278591</v>
      </c>
      <c r="C31" s="7" t="n">
        <v>510797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4</v>
      </c>
      <c r="B1" s="2" t="s">
        <v>1</v>
      </c>
    </row>
    <row r="2" spans="1:4">
      <c r="B2" s="2" t="s">
        <v>2</v>
      </c>
      <c r="C2" s="2" t="s">
        <v>35</v>
      </c>
      <c r="D2" s="2" t="s">
        <v>106</v>
      </c>
    </row>
    <row r="3" spans="1:4">
      <c r="A3" s="3" t="s">
        <v>2305</v>
      </c>
    </row>
    <row r="4" spans="1:4">
      <c r="A4" s="4" t="s">
        <v>2306</v>
      </c>
      <c r="B4" s="7" t="n">
        <v>10555</v>
      </c>
      <c r="C4" s="7" t="n">
        <v>0</v>
      </c>
      <c r="D4" s="7" t="n">
        <v>0</v>
      </c>
    </row>
    <row r="5" spans="1:4">
      <c r="A5" s="4" t="s">
        <v>1859</v>
      </c>
      <c r="B5" s="5" t="n">
        <v>78395</v>
      </c>
      <c r="C5" s="5" t="n">
        <v>44885</v>
      </c>
      <c r="D5" s="5" t="n">
        <v>64231</v>
      </c>
    </row>
    <row r="6" spans="1:4">
      <c r="A6" s="3" t="s">
        <v>2307</v>
      </c>
    </row>
    <row r="7" spans="1:4">
      <c r="A7" s="4" t="s">
        <v>120</v>
      </c>
      <c r="B7" s="5" t="n">
        <v>53047</v>
      </c>
      <c r="C7" s="5" t="n">
        <v>36037</v>
      </c>
      <c r="D7" s="5" t="n">
        <v>29103</v>
      </c>
    </row>
    <row r="8" spans="1:4">
      <c r="A8" s="4" t="s">
        <v>121</v>
      </c>
      <c r="B8" s="5" t="n">
        <v>325704</v>
      </c>
      <c r="C8" s="5" t="n">
        <v>147616</v>
      </c>
      <c r="D8" s="5" t="n">
        <v>88825</v>
      </c>
    </row>
    <row r="9" spans="1:4">
      <c r="A9" s="4" t="s">
        <v>2308</v>
      </c>
      <c r="B9" s="5" t="n">
        <v>658223</v>
      </c>
      <c r="C9" s="5" t="n">
        <v>587465</v>
      </c>
      <c r="D9" s="5" t="n">
        <v>563791</v>
      </c>
    </row>
    <row r="10" spans="1:4">
      <c r="A10" s="4" t="s">
        <v>153</v>
      </c>
      <c r="B10" s="5" t="n">
        <v>714109</v>
      </c>
      <c r="C10" s="5" t="n">
        <v>308872</v>
      </c>
      <c r="D10" s="5" t="n">
        <v>345321</v>
      </c>
    </row>
    <row r="11" spans="1:4">
      <c r="A11" s="4" t="s">
        <v>1515</v>
      </c>
      <c r="B11" s="5" t="n">
        <v>157602</v>
      </c>
      <c r="C11" s="5" t="n">
        <v>131892</v>
      </c>
      <c r="D11" s="5" t="n">
        <v>106810</v>
      </c>
    </row>
    <row r="12" spans="1:4">
      <c r="A12" s="3" t="s">
        <v>2309</v>
      </c>
    </row>
    <row r="13" spans="1:4">
      <c r="A13" s="4" t="s">
        <v>157</v>
      </c>
      <c r="B13" s="5" t="n">
        <v>545042</v>
      </c>
      <c r="C13" s="5" t="n">
        <v>165515</v>
      </c>
      <c r="D13" s="5" t="n">
        <v>227046</v>
      </c>
    </row>
    <row r="14" spans="1:4">
      <c r="A14" s="4" t="s">
        <v>2299</v>
      </c>
    </row>
    <row r="15" spans="1:4">
      <c r="A15" s="3" t="s">
        <v>2305</v>
      </c>
    </row>
    <row r="16" spans="1:4">
      <c r="A16" s="4" t="s">
        <v>2301</v>
      </c>
      <c r="B16" s="5" t="n">
        <v>420000</v>
      </c>
      <c r="C16" s="5" t="n">
        <v>250000</v>
      </c>
      <c r="D16" s="5" t="n">
        <v>250000</v>
      </c>
    </row>
    <row r="17" spans="1:4">
      <c r="A17" s="4" t="s">
        <v>2302</v>
      </c>
      <c r="B17" s="5" t="n">
        <v>1386</v>
      </c>
      <c r="C17" s="5" t="n">
        <v>1097</v>
      </c>
      <c r="D17" s="5" t="n">
        <v>1361</v>
      </c>
    </row>
    <row r="18" spans="1:4">
      <c r="A18" s="4" t="s">
        <v>2306</v>
      </c>
      <c r="B18" s="5" t="n">
        <v>421386</v>
      </c>
      <c r="C18" s="5" t="n">
        <v>251097</v>
      </c>
      <c r="D18" s="5" t="n">
        <v>251361</v>
      </c>
    </row>
    <row r="19" spans="1:4">
      <c r="A19" s="4" t="s">
        <v>1859</v>
      </c>
      <c r="B19" s="5" t="n">
        <v>112</v>
      </c>
      <c r="C19" s="5" t="n">
        <v>190</v>
      </c>
      <c r="D19" s="5" t="n">
        <v>-207</v>
      </c>
    </row>
    <row r="20" spans="1:4">
      <c r="A20" s="4" t="s">
        <v>2310</v>
      </c>
      <c r="B20" s="5" t="n">
        <v>421498</v>
      </c>
      <c r="C20" s="5" t="n">
        <v>251287</v>
      </c>
      <c r="D20" s="5" t="n">
        <v>251154</v>
      </c>
    </row>
    <row r="21" spans="1:4">
      <c r="A21" s="3" t="s">
        <v>2307</v>
      </c>
    </row>
    <row r="22" spans="1:4">
      <c r="A22" s="4" t="s">
        <v>120</v>
      </c>
      <c r="B22" s="5" t="n">
        <v>31315</v>
      </c>
      <c r="C22" s="5" t="n">
        <v>17936</v>
      </c>
      <c r="D22" s="5" t="n">
        <v>14238</v>
      </c>
    </row>
    <row r="23" spans="1:4">
      <c r="A23" s="4" t="s">
        <v>121</v>
      </c>
      <c r="B23" s="5" t="n">
        <v>31315</v>
      </c>
      <c r="C23" s="5" t="n">
        <v>17936</v>
      </c>
      <c r="D23" s="5" t="n">
        <v>14238</v>
      </c>
    </row>
    <row r="24" spans="1:4">
      <c r="A24" s="4" t="s">
        <v>2308</v>
      </c>
      <c r="B24" s="5" t="n">
        <v>53401</v>
      </c>
      <c r="C24" s="5" t="n">
        <v>43783</v>
      </c>
      <c r="D24" s="5" t="n">
        <v>38926</v>
      </c>
    </row>
    <row r="25" spans="1:4">
      <c r="A25" s="4" t="s">
        <v>2311</v>
      </c>
      <c r="B25" s="5" t="n">
        <v>84716</v>
      </c>
      <c r="C25" s="5" t="n">
        <v>61719</v>
      </c>
      <c r="D25" s="5" t="n">
        <v>53164</v>
      </c>
    </row>
    <row r="26" spans="1:4">
      <c r="A26" s="4" t="s">
        <v>153</v>
      </c>
      <c r="B26" s="5" t="n">
        <v>336782</v>
      </c>
      <c r="C26" s="5" t="n">
        <v>189568</v>
      </c>
      <c r="D26" s="5" t="n">
        <v>197990</v>
      </c>
    </row>
    <row r="27" spans="1:4">
      <c r="A27" s="4" t="s">
        <v>1515</v>
      </c>
      <c r="B27" s="5" t="n">
        <v>-38509</v>
      </c>
      <c r="C27" s="5" t="n">
        <v>512</v>
      </c>
      <c r="D27" s="5" t="n">
        <v>-22981</v>
      </c>
    </row>
    <row r="28" spans="1:4">
      <c r="A28" s="4" t="s">
        <v>2312</v>
      </c>
      <c r="B28" s="5" t="n">
        <v>375291</v>
      </c>
      <c r="C28" s="5" t="n">
        <v>189056</v>
      </c>
      <c r="D28" s="5" t="n">
        <v>220971</v>
      </c>
    </row>
    <row r="29" spans="1:4">
      <c r="A29" s="3" t="s">
        <v>2309</v>
      </c>
    </row>
    <row r="30" spans="1:4">
      <c r="A30" s="4" t="s">
        <v>2301</v>
      </c>
      <c r="B30" s="5" t="n">
        <v>170939</v>
      </c>
      <c r="C30" s="5" t="n">
        <v>-24255</v>
      </c>
      <c r="D30" s="5" t="n">
        <v>9508</v>
      </c>
    </row>
    <row r="31" spans="1:4">
      <c r="A31" s="4" t="s">
        <v>2302</v>
      </c>
      <c r="B31" s="5" t="n">
        <v>-1188</v>
      </c>
      <c r="C31" s="5" t="n">
        <v>714</v>
      </c>
      <c r="D31" s="5" t="n">
        <v>-3433</v>
      </c>
    </row>
    <row r="32" spans="1:4">
      <c r="A32" s="4" t="s">
        <v>157</v>
      </c>
      <c r="B32" s="7" t="n">
        <v>545042</v>
      </c>
      <c r="C32" s="7" t="n">
        <v>165515</v>
      </c>
      <c r="D32" s="7" t="n">
        <v>22704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13</v>
      </c>
      <c r="C1" s="2" t="s">
        <v>1</v>
      </c>
    </row>
    <row r="2" spans="1:5">
      <c r="C2" s="2" t="s">
        <v>2</v>
      </c>
      <c r="D2" s="2" t="s">
        <v>35</v>
      </c>
      <c r="E2" s="2" t="s">
        <v>106</v>
      </c>
    </row>
    <row r="3" spans="1:5">
      <c r="A3" s="3" t="s">
        <v>2314</v>
      </c>
    </row>
    <row r="4" spans="1:5">
      <c r="A4" s="4" t="s">
        <v>157</v>
      </c>
      <c r="C4" s="7" t="n">
        <v>545042</v>
      </c>
      <c r="D4" s="7" t="n">
        <v>165515</v>
      </c>
      <c r="E4" s="7" t="n">
        <v>227046</v>
      </c>
    </row>
    <row r="5" spans="1:5">
      <c r="A5" s="3" t="s">
        <v>225</v>
      </c>
    </row>
    <row r="6" spans="1:5">
      <c r="A6" s="4" t="s">
        <v>2315</v>
      </c>
      <c r="C6" s="5" t="n">
        <v>59125</v>
      </c>
      <c r="D6" s="5" t="n">
        <v>70924</v>
      </c>
      <c r="E6" s="5" t="n">
        <v>64673</v>
      </c>
    </row>
    <row r="7" spans="1:5">
      <c r="A7" s="4" t="s">
        <v>226</v>
      </c>
      <c r="C7" s="5" t="n">
        <v>103557</v>
      </c>
      <c r="D7" s="5" t="n">
        <v>121001</v>
      </c>
      <c r="E7" s="5" t="n">
        <v>79604</v>
      </c>
    </row>
    <row r="8" spans="1:5">
      <c r="A8" s="4" t="s">
        <v>197</v>
      </c>
      <c r="C8" s="5" t="n">
        <v>23171</v>
      </c>
      <c r="D8" s="5" t="n">
        <v>20627</v>
      </c>
      <c r="E8" s="5" t="n">
        <v>17536</v>
      </c>
    </row>
    <row r="9" spans="1:5">
      <c r="A9" s="4" t="s">
        <v>2316</v>
      </c>
      <c r="C9" s="5" t="n">
        <v>32950</v>
      </c>
      <c r="D9" s="5" t="n">
        <v>240629</v>
      </c>
      <c r="E9" s="5" t="n">
        <v>-7921</v>
      </c>
    </row>
    <row r="10" spans="1:5">
      <c r="A10" s="4" t="s">
        <v>2317</v>
      </c>
      <c r="C10" s="5" t="n">
        <v>-3980</v>
      </c>
      <c r="D10" s="5" t="n">
        <v>-16877</v>
      </c>
      <c r="E10" s="5" t="n">
        <v>-36546</v>
      </c>
    </row>
    <row r="11" spans="1:5">
      <c r="A11" s="4" t="s">
        <v>249</v>
      </c>
      <c r="C11" s="5" t="n">
        <v>-322202</v>
      </c>
      <c r="D11" s="5" t="n">
        <v>-205778</v>
      </c>
      <c r="E11" s="5" t="n">
        <v>-58520</v>
      </c>
    </row>
    <row r="12" spans="1:5">
      <c r="A12" s="4" t="s">
        <v>250</v>
      </c>
      <c r="C12" s="5" t="n">
        <v>234305</v>
      </c>
      <c r="D12" s="5" t="n">
        <v>-28798</v>
      </c>
      <c r="E12" s="5" t="n">
        <v>179991</v>
      </c>
    </row>
    <row r="13" spans="1:5">
      <c r="A13" s="3" t="s">
        <v>2318</v>
      </c>
    </row>
    <row r="14" spans="1:5">
      <c r="A14" s="4" t="s">
        <v>2319</v>
      </c>
      <c r="C14" s="5" t="n">
        <v>20751</v>
      </c>
    </row>
    <row r="15" spans="1:5">
      <c r="A15" s="4" t="s">
        <v>2319</v>
      </c>
      <c r="D15" s="5" t="n">
        <v>936958</v>
      </c>
      <c r="E15" s="5" t="n">
        <v>444222</v>
      </c>
    </row>
    <row r="16" spans="1:5">
      <c r="A16" s="4" t="s">
        <v>254</v>
      </c>
      <c r="C16" s="5" t="n">
        <v>-473205</v>
      </c>
    </row>
    <row r="17" spans="1:5">
      <c r="A17" s="4" t="s">
        <v>254</v>
      </c>
      <c r="D17" s="5" t="n">
        <v>-1558990</v>
      </c>
      <c r="E17" s="5" t="n">
        <v>-1239912</v>
      </c>
    </row>
    <row r="18" spans="1:5">
      <c r="A18" s="3" t="s">
        <v>257</v>
      </c>
    </row>
    <row r="19" spans="1:5">
      <c r="A19" s="4" t="s">
        <v>266</v>
      </c>
      <c r="C19" s="5" t="n">
        <v>480372</v>
      </c>
      <c r="D19" s="5" t="n">
        <v>-1324602</v>
      </c>
      <c r="E19" s="5" t="n">
        <v>-2465812</v>
      </c>
    </row>
    <row r="20" spans="1:5">
      <c r="A20" s="3" t="s">
        <v>2320</v>
      </c>
    </row>
    <row r="21" spans="1:5">
      <c r="A21" s="4" t="s">
        <v>2321</v>
      </c>
      <c r="C21" s="5" t="n">
        <v>-6200</v>
      </c>
      <c r="D21" s="5" t="n">
        <v>-6200</v>
      </c>
      <c r="E21" s="5" t="n">
        <v>-6200</v>
      </c>
    </row>
    <row r="22" spans="1:5">
      <c r="A22" s="3" t="s">
        <v>267</v>
      </c>
    </row>
    <row r="23" spans="1:5">
      <c r="A23" s="4" t="s">
        <v>2322</v>
      </c>
      <c r="C23" s="5" t="n">
        <v>4482</v>
      </c>
      <c r="D23" s="5" t="n">
        <v>6132</v>
      </c>
      <c r="E23" s="5" t="n">
        <v>22479</v>
      </c>
    </row>
    <row r="24" spans="1:5">
      <c r="A24" s="4" t="s">
        <v>2321</v>
      </c>
      <c r="C24" s="5" t="n">
        <v>-138706</v>
      </c>
      <c r="D24" s="5" t="n">
        <v>-79904</v>
      </c>
      <c r="E24" s="5" t="n">
        <v>-63504</v>
      </c>
    </row>
    <row r="25" spans="1:5">
      <c r="A25" s="4" t="s">
        <v>270</v>
      </c>
      <c r="B25" s="4" t="s">
        <v>44</v>
      </c>
      <c r="C25" s="5" t="n">
        <v>-104768</v>
      </c>
      <c r="D25" s="5" t="n">
        <v>-5554</v>
      </c>
      <c r="E25" s="5" t="n">
        <v>-97396</v>
      </c>
    </row>
    <row r="26" spans="1:5">
      <c r="A26" s="3" t="s">
        <v>274</v>
      </c>
    </row>
    <row r="27" spans="1:5">
      <c r="A27" s="4" t="s">
        <v>2323</v>
      </c>
      <c r="C27" s="5" t="n">
        <v>-69025</v>
      </c>
      <c r="D27" s="5" t="n">
        <v>-147413</v>
      </c>
      <c r="E27" s="5" t="n">
        <v>-267527</v>
      </c>
    </row>
    <row r="28" spans="1:5">
      <c r="A28" s="4" t="s">
        <v>280</v>
      </c>
      <c r="C28" s="5" t="n">
        <v>-761398</v>
      </c>
      <c r="D28" s="5" t="n">
        <v>1767652</v>
      </c>
      <c r="E28" s="5" t="n">
        <v>2292552</v>
      </c>
    </row>
    <row r="29" spans="1:5">
      <c r="A29" s="4" t="s">
        <v>281</v>
      </c>
      <c r="C29" s="5" t="n">
        <v>-46721</v>
      </c>
      <c r="D29" s="5" t="n">
        <v>414252</v>
      </c>
      <c r="E29" s="5" t="n">
        <v>6731</v>
      </c>
    </row>
    <row r="30" spans="1:5">
      <c r="A30" s="4" t="s">
        <v>282</v>
      </c>
      <c r="C30" s="5" t="n">
        <v>1452046</v>
      </c>
      <c r="D30" s="5" t="n">
        <v>1037794</v>
      </c>
      <c r="E30" s="5" t="n">
        <v>1031063</v>
      </c>
    </row>
    <row r="31" spans="1:5">
      <c r="A31" s="4" t="s">
        <v>283</v>
      </c>
      <c r="C31" s="5" t="n">
        <v>1405325</v>
      </c>
      <c r="D31" s="5" t="n">
        <v>1452046</v>
      </c>
      <c r="E31" s="5" t="n">
        <v>1037794</v>
      </c>
    </row>
    <row r="32" spans="1:5">
      <c r="A32" s="4" t="s">
        <v>285</v>
      </c>
      <c r="C32" s="5" t="n">
        <v>307578</v>
      </c>
      <c r="D32" s="5" t="n">
        <v>140373</v>
      </c>
      <c r="E32" s="5" t="n">
        <v>92456</v>
      </c>
    </row>
    <row r="33" spans="1:5">
      <c r="A33" s="4" t="s">
        <v>286</v>
      </c>
      <c r="C33" s="5" t="n">
        <v>42817</v>
      </c>
      <c r="D33" s="5" t="n">
        <v>54417</v>
      </c>
      <c r="E33" s="5" t="n">
        <v>11609</v>
      </c>
    </row>
    <row r="34" spans="1:5">
      <c r="A34" s="4" t="s">
        <v>2299</v>
      </c>
    </row>
    <row r="35" spans="1:5">
      <c r="A35" s="3" t="s">
        <v>2314</v>
      </c>
    </row>
    <row r="36" spans="1:5">
      <c r="A36" s="4" t="s">
        <v>157</v>
      </c>
      <c r="C36" s="5" t="n">
        <v>545042</v>
      </c>
      <c r="D36" s="5" t="n">
        <v>165515</v>
      </c>
      <c r="E36" s="5" t="n">
        <v>227046</v>
      </c>
    </row>
    <row r="37" spans="1:5">
      <c r="A37" s="4" t="s">
        <v>2324</v>
      </c>
      <c r="C37" s="5" t="n">
        <v>169751</v>
      </c>
      <c r="D37" s="5" t="n">
        <v>-23541</v>
      </c>
      <c r="E37" s="5" t="n">
        <v>6075</v>
      </c>
    </row>
    <row r="38" spans="1:5">
      <c r="A38" s="4" t="s">
        <v>2325</v>
      </c>
      <c r="C38" s="5" t="n">
        <v>375291</v>
      </c>
      <c r="D38" s="5" t="n">
        <v>189056</v>
      </c>
      <c r="E38" s="5" t="n">
        <v>220971</v>
      </c>
    </row>
    <row r="39" spans="1:5">
      <c r="A39" s="3" t="s">
        <v>225</v>
      </c>
    </row>
    <row r="40" spans="1:5">
      <c r="A40" s="4" t="s">
        <v>2315</v>
      </c>
      <c r="C40" s="5" t="n">
        <v>15</v>
      </c>
      <c r="D40" s="5" t="n">
        <v>15</v>
      </c>
      <c r="E40" s="5" t="n">
        <v>53</v>
      </c>
    </row>
    <row r="41" spans="1:5">
      <c r="A41" s="4" t="s">
        <v>1854</v>
      </c>
      <c r="C41" s="5" t="n">
        <v>-28</v>
      </c>
      <c r="D41" s="5" t="n">
        <v>-109</v>
      </c>
      <c r="E41" s="5" t="n">
        <v>148</v>
      </c>
    </row>
    <row r="42" spans="1:5">
      <c r="A42" s="4" t="s">
        <v>226</v>
      </c>
      <c r="C42" s="5" t="n">
        <v>3212</v>
      </c>
      <c r="D42" s="5" t="n">
        <v>7727</v>
      </c>
      <c r="E42" s="5" t="n">
        <v>0</v>
      </c>
    </row>
    <row r="43" spans="1:5">
      <c r="A43" s="4" t="s">
        <v>197</v>
      </c>
      <c r="C43" s="5" t="n">
        <v>22398</v>
      </c>
      <c r="D43" s="5" t="n">
        <v>19625</v>
      </c>
      <c r="E43" s="5" t="n">
        <v>16719</v>
      </c>
    </row>
    <row r="44" spans="1:5">
      <c r="A44" s="4" t="s">
        <v>2316</v>
      </c>
      <c r="C44" s="5" t="n">
        <v>18214</v>
      </c>
      <c r="D44" s="5" t="n">
        <v>8605</v>
      </c>
      <c r="E44" s="5" t="n">
        <v>-2228</v>
      </c>
    </row>
    <row r="45" spans="1:5">
      <c r="A45" s="4" t="s">
        <v>2317</v>
      </c>
      <c r="C45" s="5" t="n">
        <v>-10702</v>
      </c>
      <c r="D45" s="5" t="n">
        <v>13172</v>
      </c>
      <c r="E45" s="5" t="n">
        <v>-2842</v>
      </c>
    </row>
    <row r="46" spans="1:5">
      <c r="A46" s="4" t="s">
        <v>249</v>
      </c>
      <c r="C46" s="5" t="n">
        <v>33109</v>
      </c>
      <c r="D46" s="5" t="n">
        <v>49035</v>
      </c>
      <c r="E46" s="5" t="n">
        <v>11850</v>
      </c>
    </row>
    <row r="47" spans="1:5">
      <c r="A47" s="4" t="s">
        <v>250</v>
      </c>
      <c r="C47" s="5" t="n">
        <v>408400</v>
      </c>
      <c r="D47" s="5" t="n">
        <v>238091</v>
      </c>
      <c r="E47" s="5" t="n">
        <v>232821</v>
      </c>
    </row>
    <row r="48" spans="1:5">
      <c r="A48" s="3" t="s">
        <v>2318</v>
      </c>
    </row>
    <row r="49" spans="1:5">
      <c r="A49" s="4" t="s">
        <v>2319</v>
      </c>
      <c r="C49" s="5" t="n">
        <v>65</v>
      </c>
    </row>
    <row r="50" spans="1:5">
      <c r="A50" s="4" t="s">
        <v>2319</v>
      </c>
      <c r="D50" s="5" t="n">
        <v>318</v>
      </c>
      <c r="E50" s="5" t="n">
        <v>275</v>
      </c>
    </row>
    <row r="51" spans="1:5">
      <c r="A51" s="4" t="s">
        <v>254</v>
      </c>
      <c r="C51" s="5" t="n">
        <v>0</v>
      </c>
    </row>
    <row r="52" spans="1:5">
      <c r="A52" s="4" t="s">
        <v>254</v>
      </c>
      <c r="D52" s="5" t="n">
        <v>0</v>
      </c>
      <c r="E52" s="5" t="n">
        <v>-400</v>
      </c>
    </row>
    <row r="53" spans="1:5">
      <c r="A53" s="3" t="s">
        <v>257</v>
      </c>
    </row>
    <row r="54" spans="1:5">
      <c r="A54" s="4" t="s">
        <v>2326</v>
      </c>
      <c r="C54" s="5" t="n">
        <v>-43</v>
      </c>
      <c r="D54" s="5" t="n">
        <v>7</v>
      </c>
      <c r="E54" s="5" t="n">
        <v>-17</v>
      </c>
    </row>
    <row r="55" spans="1:5">
      <c r="A55" s="4" t="s">
        <v>2327</v>
      </c>
      <c r="C55" s="5" t="n">
        <v>1597</v>
      </c>
      <c r="D55" s="5" t="n">
        <v>1871</v>
      </c>
      <c r="E55" s="5" t="n">
        <v>129</v>
      </c>
    </row>
    <row r="56" spans="1:5">
      <c r="A56" s="4" t="s">
        <v>2328</v>
      </c>
      <c r="C56" s="4" t="s">
        <v>2329</v>
      </c>
      <c r="D56" s="5" t="n">
        <v>0</v>
      </c>
      <c r="E56" s="5" t="n">
        <v>0</v>
      </c>
    </row>
    <row r="57" spans="1:5">
      <c r="A57" s="4" t="s">
        <v>2330</v>
      </c>
      <c r="C57" s="5" t="n">
        <v>-39916</v>
      </c>
      <c r="D57" s="5" t="n">
        <v>-126149</v>
      </c>
      <c r="E57" s="5" t="n">
        <v>0</v>
      </c>
    </row>
    <row r="58" spans="1:5">
      <c r="A58" s="4" t="s">
        <v>266</v>
      </c>
      <c r="C58" s="5" t="n">
        <v>-38297</v>
      </c>
      <c r="D58" s="5" t="n">
        <v>-123953</v>
      </c>
      <c r="E58" s="5" t="n">
        <v>-13</v>
      </c>
    </row>
    <row r="59" spans="1:5">
      <c r="A59" s="3" t="s">
        <v>2320</v>
      </c>
    </row>
    <row r="60" spans="1:5">
      <c r="A60" s="4" t="s">
        <v>2321</v>
      </c>
      <c r="C60" s="5" t="n">
        <v>-6200</v>
      </c>
      <c r="D60" s="5" t="n">
        <v>-6200</v>
      </c>
      <c r="E60" s="5" t="n">
        <v>-6200</v>
      </c>
    </row>
    <row r="61" spans="1:5">
      <c r="A61" s="3" t="s">
        <v>267</v>
      </c>
    </row>
    <row r="62" spans="1:5">
      <c r="A62" s="4" t="s">
        <v>2322</v>
      </c>
      <c r="C62" s="5" t="n">
        <v>4482</v>
      </c>
      <c r="D62" s="5" t="n">
        <v>6132</v>
      </c>
      <c r="E62" s="5" t="n">
        <v>22479</v>
      </c>
    </row>
    <row r="63" spans="1:5">
      <c r="A63" s="4" t="s">
        <v>2321</v>
      </c>
      <c r="C63" s="5" t="n">
        <v>-138706</v>
      </c>
      <c r="D63" s="5" t="n">
        <v>-79904</v>
      </c>
      <c r="E63" s="5" t="n">
        <v>-63504</v>
      </c>
    </row>
    <row r="64" spans="1:5">
      <c r="A64" s="4" t="s">
        <v>270</v>
      </c>
      <c r="C64" s="5" t="n">
        <v>-104768</v>
      </c>
      <c r="D64" s="5" t="n">
        <v>-5554</v>
      </c>
      <c r="E64" s="5" t="n">
        <v>-97396</v>
      </c>
    </row>
    <row r="65" spans="1:5">
      <c r="A65" s="3" t="s">
        <v>274</v>
      </c>
    </row>
    <row r="66" spans="1:5">
      <c r="A66" s="4" t="s">
        <v>2323</v>
      </c>
      <c r="C66" s="5" t="n">
        <v>-45364</v>
      </c>
      <c r="D66" s="5" t="n">
        <v>0</v>
      </c>
      <c r="E66" s="5" t="n">
        <v>0</v>
      </c>
    </row>
    <row r="67" spans="1:5">
      <c r="A67" s="4" t="s">
        <v>280</v>
      </c>
      <c r="C67" s="5" t="n">
        <v>-290556</v>
      </c>
      <c r="D67" s="5" t="n">
        <v>-85526</v>
      </c>
      <c r="E67" s="5" t="n">
        <v>-144621</v>
      </c>
    </row>
    <row r="68" spans="1:5">
      <c r="A68" s="4" t="s">
        <v>281</v>
      </c>
      <c r="C68" s="5" t="n">
        <v>79547</v>
      </c>
      <c r="D68" s="5" t="n">
        <v>28612</v>
      </c>
      <c r="E68" s="5" t="n">
        <v>88187</v>
      </c>
    </row>
    <row r="69" spans="1:5">
      <c r="A69" s="4" t="s">
        <v>282</v>
      </c>
      <c r="C69" s="5" t="n">
        <v>254938</v>
      </c>
      <c r="D69" s="5" t="n">
        <v>226326</v>
      </c>
      <c r="E69" s="5" t="n">
        <v>138139</v>
      </c>
    </row>
    <row r="70" spans="1:5">
      <c r="A70" s="4" t="s">
        <v>283</v>
      </c>
      <c r="C70" s="5" t="n">
        <v>334485</v>
      </c>
      <c r="D70" s="5" t="n">
        <v>254938</v>
      </c>
      <c r="E70" s="5" t="n">
        <v>226326</v>
      </c>
    </row>
    <row r="71" spans="1:5">
      <c r="A71" s="4" t="s">
        <v>285</v>
      </c>
      <c r="C71" s="5" t="n">
        <v>29186</v>
      </c>
      <c r="D71" s="5" t="n">
        <v>17321</v>
      </c>
      <c r="E71" s="5" t="n">
        <v>13261</v>
      </c>
    </row>
    <row r="72" spans="1:5">
      <c r="A72" s="4" t="s">
        <v>286</v>
      </c>
      <c r="C72" s="7" t="n">
        <v>49056</v>
      </c>
      <c r="D72" s="7" t="n">
        <v>23020</v>
      </c>
      <c r="E72" s="7" t="n">
        <v>27126</v>
      </c>
    </row>
    <row r="73" spans="1:5"/>
    <row r="74" spans="1:5">
      <c r="A74" s="4" t="s">
        <v>44</v>
      </c>
      <c r="B74" s="4" t="s">
        <v>214</v>
      </c>
    </row>
  </sheetData>
  <mergeCells count="4">
    <mergeCell ref="A1:B2"/>
    <mergeCell ref="C1:E1"/>
    <mergeCell ref="A73:D73"/>
    <mergeCell ref="B74:D74"/>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31</v>
      </c>
      <c r="B1" s="1" t="s">
        <v>2332</v>
      </c>
      <c r="C1" s="2" t="s">
        <v>2333</v>
      </c>
    </row>
    <row r="2" spans="1:4">
      <c r="A2" s="4" t="s">
        <v>2334</v>
      </c>
    </row>
    <row r="3" spans="1:4">
      <c r="A3" s="4" t="s">
        <v>2335</v>
      </c>
      <c r="B3" s="4" t="s">
        <v>2336</v>
      </c>
      <c r="C3" s="5" t="n">
        <v>326736000</v>
      </c>
    </row>
    <row r="4" spans="1:4">
      <c r="A4" s="4" t="s">
        <v>2337</v>
      </c>
      <c r="B4" s="4" t="s">
        <v>2338</v>
      </c>
      <c r="C4" s="7" t="n">
        <v>204211000</v>
      </c>
    </row>
    <row r="5" spans="1:4">
      <c r="A5" s="4" t="s">
        <v>2339</v>
      </c>
    </row>
    <row r="6" spans="1:4">
      <c r="A6" s="4" t="s">
        <v>2337</v>
      </c>
      <c r="B6" s="4" t="s">
        <v>2338</v>
      </c>
      <c r="C6" s="5" t="n">
        <v>295431000</v>
      </c>
    </row>
    <row r="7" spans="1:4">
      <c r="A7" s="4" t="s">
        <v>2340</v>
      </c>
    </row>
    <row r="8" spans="1:4">
      <c r="A8" s="4" t="s">
        <v>2337</v>
      </c>
      <c r="B8" s="4" t="s">
        <v>2338</v>
      </c>
      <c r="C8" s="5" t="n">
        <v>1160712000</v>
      </c>
    </row>
    <row r="9" spans="1:4">
      <c r="A9" s="4" t="s">
        <v>2341</v>
      </c>
    </row>
    <row r="10" spans="1:4">
      <c r="A10" s="4" t="s">
        <v>2337</v>
      </c>
      <c r="B10" s="4" t="s">
        <v>2338</v>
      </c>
      <c r="C10" s="5" t="n">
        <v>95624000</v>
      </c>
    </row>
    <row r="11" spans="1:4">
      <c r="A11" s="4" t="s">
        <v>2342</v>
      </c>
    </row>
    <row r="12" spans="1:4">
      <c r="A12" s="4" t="s">
        <v>2337</v>
      </c>
      <c r="B12" s="4" t="s">
        <v>2338</v>
      </c>
      <c r="C12" s="5" t="n">
        <v>3147613000</v>
      </c>
    </row>
    <row r="13" spans="1:4">
      <c r="A13" s="4" t="s">
        <v>2343</v>
      </c>
    </row>
    <row r="14" spans="1:4">
      <c r="A14" s="4" t="s">
        <v>2344</v>
      </c>
      <c r="B14" s="4" t="s">
        <v>2345</v>
      </c>
      <c r="C14" s="5" t="n">
        <v>67000</v>
      </c>
    </row>
    <row r="15" spans="1:4">
      <c r="A15" s="4" t="s">
        <v>2346</v>
      </c>
    </row>
    <row r="16" spans="1:4">
      <c r="A16" s="4" t="s">
        <v>2344</v>
      </c>
      <c r="B16" s="4" t="s">
        <v>2345</v>
      </c>
      <c r="C16" s="5" t="n">
        <v>-211000</v>
      </c>
      <c r="D16" s="4" t="s">
        <v>44</v>
      </c>
    </row>
    <row r="17" spans="1:4">
      <c r="A17" s="4" t="s">
        <v>2347</v>
      </c>
    </row>
    <row r="18" spans="1:4">
      <c r="A18" s="4" t="s">
        <v>2344</v>
      </c>
      <c r="B18" s="4" t="s">
        <v>2345</v>
      </c>
      <c r="C18" s="7" t="n">
        <v>278000</v>
      </c>
    </row>
    <row r="19" spans="1:4"/>
    <row r="20" spans="1:4">
      <c r="A20" s="4" t="s">
        <v>44</v>
      </c>
      <c r="B20" s="4" t="s">
        <v>213</v>
      </c>
    </row>
  </sheetData>
  <mergeCells count="3">
    <mergeCell ref="C1:D1"/>
    <mergeCell ref="A19:C19"/>
    <mergeCell ref="B20:C2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321</v>
      </c>
    </row>
    <row r="4" spans="1:2">
      <c r="A4" s="4" t="s">
        <v>279</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321</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781291</v>
      </c>
      <c r="D3" s="7" t="n">
        <v>639073</v>
      </c>
    </row>
    <row r="4" spans="1:4">
      <c r="A4" s="4" t="s">
        <v>38</v>
      </c>
      <c r="C4" s="5" t="n">
        <v>237591</v>
      </c>
      <c r="D4" s="5" t="n">
        <v>87364</v>
      </c>
    </row>
    <row r="5" spans="1:4">
      <c r="A5" s="4" t="s">
        <v>39</v>
      </c>
      <c r="C5" s="5" t="n">
        <v>386443</v>
      </c>
      <c r="D5" s="5" t="n">
        <v>725609</v>
      </c>
    </row>
    <row r="6" spans="1:4">
      <c r="A6" s="4" t="s">
        <v>40</v>
      </c>
      <c r="C6" s="5" t="n">
        <v>1405325</v>
      </c>
      <c r="D6" s="5" t="n">
        <v>1452046</v>
      </c>
    </row>
    <row r="7" spans="1:4">
      <c r="A7" s="4" t="s">
        <v>41</v>
      </c>
      <c r="C7" s="5" t="n">
        <v>1277611</v>
      </c>
      <c r="D7" s="5" t="n">
        <v>1185600</v>
      </c>
    </row>
    <row r="8" spans="1:4">
      <c r="A8" s="4" t="s">
        <v>42</v>
      </c>
      <c r="C8" s="5" t="n">
        <v>1448168</v>
      </c>
      <c r="D8" s="5" t="n">
        <v>1416345</v>
      </c>
    </row>
    <row r="9" spans="1:4">
      <c r="A9" s="4" t="s">
        <v>43</v>
      </c>
      <c r="B9" s="4" t="s">
        <v>44</v>
      </c>
      <c r="C9" s="5" t="n">
        <v>679149</v>
      </c>
      <c r="D9" s="5" t="n">
        <v>699377</v>
      </c>
    </row>
    <row r="10" spans="1:4">
      <c r="A10" s="4" t="s">
        <v>45</v>
      </c>
      <c r="C10" s="5" t="n">
        <v>4626470</v>
      </c>
      <c r="D10" s="5" t="n">
        <v>5170255</v>
      </c>
    </row>
    <row r="11" spans="1:4">
      <c r="A11" s="4" t="s">
        <v>46</v>
      </c>
      <c r="C11" s="5" t="n">
        <v>10000</v>
      </c>
      <c r="D11" s="5" t="n">
        <v>10000</v>
      </c>
    </row>
    <row r="12" spans="1:4">
      <c r="A12" s="4" t="s">
        <v>47</v>
      </c>
      <c r="B12" s="4" t="s">
        <v>48</v>
      </c>
      <c r="C12" s="5" t="n">
        <v>27535532</v>
      </c>
      <c r="D12" s="5" t="n">
        <v>27658929</v>
      </c>
    </row>
    <row r="13" spans="1:4">
      <c r="A13" s="4" t="s">
        <v>49</v>
      </c>
      <c r="C13" s="5" t="n">
        <v>180424</v>
      </c>
      <c r="D13" s="5" t="n">
        <v>189555</v>
      </c>
    </row>
    <row r="14" spans="1:4">
      <c r="A14" s="4" t="s">
        <v>50</v>
      </c>
      <c r="C14" s="5" t="n">
        <v>27355108</v>
      </c>
      <c r="D14" s="5" t="n">
        <v>27469374</v>
      </c>
    </row>
    <row r="15" spans="1:4">
      <c r="A15" s="4" t="s">
        <v>51</v>
      </c>
      <c r="C15" s="5" t="n">
        <v>1432787</v>
      </c>
      <c r="D15" s="5" t="n">
        <v>1386853</v>
      </c>
    </row>
    <row r="16" spans="1:4">
      <c r="A16" s="4" t="s">
        <v>52</v>
      </c>
      <c r="C16" s="5" t="n">
        <v>155034</v>
      </c>
      <c r="D16" s="5" t="n">
        <v>184389</v>
      </c>
    </row>
    <row r="17" spans="1:4">
      <c r="A17" s="4" t="s">
        <v>53</v>
      </c>
      <c r="C17" s="5" t="n">
        <v>38861</v>
      </c>
      <c r="D17" s="5" t="n">
        <v>68693</v>
      </c>
    </row>
    <row r="18" spans="1:4">
      <c r="A18" s="4" t="s">
        <v>54</v>
      </c>
      <c r="C18" s="5" t="n">
        <v>494041</v>
      </c>
      <c r="D18" s="5" t="n">
        <v>532251</v>
      </c>
    </row>
    <row r="19" spans="1:4">
      <c r="A19" s="4" t="s">
        <v>55</v>
      </c>
      <c r="B19" s="4" t="s">
        <v>56</v>
      </c>
      <c r="C19" s="5" t="n">
        <v>25290</v>
      </c>
      <c r="D19" s="5" t="n">
        <v>43382</v>
      </c>
    </row>
    <row r="20" spans="1:4">
      <c r="A20" s="4" t="s">
        <v>57</v>
      </c>
      <c r="C20" s="5" t="n">
        <v>81475</v>
      </c>
      <c r="D20" s="5" t="n">
        <v>81634</v>
      </c>
    </row>
    <row r="21" spans="1:4">
      <c r="A21" s="4" t="s">
        <v>58</v>
      </c>
      <c r="C21" s="5" t="n">
        <v>1802939</v>
      </c>
      <c r="D21" s="5" t="n">
        <v>1723189</v>
      </c>
    </row>
    <row r="22" spans="1:4">
      <c r="A22" s="4" t="s">
        <v>59</v>
      </c>
      <c r="C22" s="5" t="n">
        <v>40832258</v>
      </c>
      <c r="D22" s="5" t="n">
        <v>41423388</v>
      </c>
    </row>
    <row r="23" spans="1:4">
      <c r="A23" s="3" t="s">
        <v>60</v>
      </c>
    </row>
    <row r="24" spans="1:4">
      <c r="A24" s="4" t="s">
        <v>61</v>
      </c>
      <c r="C24" s="5" t="n">
        <v>12064072</v>
      </c>
      <c r="D24" s="5" t="n">
        <v>10872665</v>
      </c>
    </row>
    <row r="25" spans="1:4">
      <c r="A25" s="4" t="s">
        <v>62</v>
      </c>
      <c r="C25" s="5" t="n">
        <v>4105777</v>
      </c>
      <c r="D25" s="5" t="n">
        <v>3322921</v>
      </c>
    </row>
    <row r="26" spans="1:4">
      <c r="A26" s="4" t="s">
        <v>63</v>
      </c>
      <c r="C26" s="5" t="n">
        <v>8371826</v>
      </c>
      <c r="D26" s="5" t="n">
        <v>8401773</v>
      </c>
    </row>
    <row r="27" spans="1:4">
      <c r="A27" s="4" t="s">
        <v>64</v>
      </c>
      <c r="C27" s="5" t="n">
        <v>24541675</v>
      </c>
      <c r="D27" s="5" t="n">
        <v>22597359</v>
      </c>
    </row>
    <row r="28" spans="1:4">
      <c r="A28" s="4" t="s">
        <v>65</v>
      </c>
      <c r="C28" s="5" t="n">
        <v>8141317</v>
      </c>
      <c r="D28" s="5" t="n">
        <v>8023003</v>
      </c>
    </row>
    <row r="29" spans="1:4">
      <c r="A29" s="4" t="s">
        <v>66</v>
      </c>
      <c r="C29" s="5" t="n">
        <v>32682992</v>
      </c>
      <c r="D29" s="5" t="n">
        <v>30620362</v>
      </c>
    </row>
    <row r="30" spans="1:4">
      <c r="A30" s="4" t="s">
        <v>67</v>
      </c>
      <c r="C30" s="5" t="n">
        <v>256567</v>
      </c>
      <c r="D30" s="5" t="n">
        <v>399820</v>
      </c>
    </row>
    <row r="31" spans="1:4">
      <c r="A31" s="4" t="s">
        <v>68</v>
      </c>
      <c r="C31" s="5" t="n">
        <v>762592</v>
      </c>
      <c r="D31" s="5" t="n">
        <v>656602</v>
      </c>
    </row>
    <row r="32" spans="1:4">
      <c r="A32" s="4" t="s">
        <v>69</v>
      </c>
      <c r="C32" s="5" t="n">
        <v>335380</v>
      </c>
      <c r="D32" s="5" t="n">
        <v>638515</v>
      </c>
    </row>
    <row r="33" spans="1:4">
      <c r="A33" s="4" t="s">
        <v>70</v>
      </c>
      <c r="C33" s="5" t="n">
        <v>114764</v>
      </c>
      <c r="D33" s="5" t="n">
        <v>2626213</v>
      </c>
    </row>
    <row r="34" spans="1:4">
      <c r="A34" s="4" t="s">
        <v>71</v>
      </c>
      <c r="C34" s="5" t="n">
        <v>1170963</v>
      </c>
      <c r="D34" s="5" t="n">
        <v>1218097</v>
      </c>
    </row>
    <row r="35" spans="1:4">
      <c r="A35" s="4" t="s">
        <v>72</v>
      </c>
      <c r="C35" s="5" t="n">
        <v>9572</v>
      </c>
      <c r="D35" s="5" t="n">
        <v>48996</v>
      </c>
    </row>
    <row r="36" spans="1:4">
      <c r="A36" s="4" t="s">
        <v>73</v>
      </c>
      <c r="C36" s="5" t="n">
        <v>133713</v>
      </c>
      <c r="D36" s="5" t="n">
        <v>85061</v>
      </c>
    </row>
    <row r="37" spans="1:4">
      <c r="A37" s="4" t="s">
        <v>74</v>
      </c>
      <c r="C37" s="5" t="n">
        <v>580335</v>
      </c>
      <c r="D37" s="5" t="n">
        <v>549234</v>
      </c>
    </row>
    <row r="38" spans="1:4">
      <c r="A38" s="4" t="s">
        <v>75</v>
      </c>
      <c r="C38" s="5" t="n">
        <v>36046878</v>
      </c>
      <c r="D38" s="5" t="n">
        <v>36842900</v>
      </c>
    </row>
    <row r="39" spans="1:4">
      <c r="A39" s="3" t="s">
        <v>76</v>
      </c>
    </row>
    <row r="40" spans="1:4">
      <c r="A40" s="4" t="s">
        <v>77</v>
      </c>
      <c r="C40" s="5" t="n">
        <v>95624</v>
      </c>
      <c r="D40" s="5" t="n">
        <v>95624</v>
      </c>
    </row>
    <row r="41" spans="1:4">
      <c r="A41" s="4" t="s">
        <v>78</v>
      </c>
      <c r="C41" s="5" t="n">
        <v>199108</v>
      </c>
      <c r="D41" s="5" t="n">
        <v>204211</v>
      </c>
    </row>
    <row r="42" spans="1:4">
      <c r="A42" s="4" t="s">
        <v>79</v>
      </c>
      <c r="C42" s="5" t="n">
        <v>3029425</v>
      </c>
      <c r="D42" s="5" t="n">
        <v>3147613</v>
      </c>
    </row>
    <row r="43" spans="1:4">
      <c r="A43" s="4" t="s">
        <v>80</v>
      </c>
      <c r="C43" s="5" t="n">
        <v>1542408</v>
      </c>
      <c r="D43" s="5" t="n">
        <v>1160434</v>
      </c>
    </row>
    <row r="44" spans="1:4">
      <c r="A44" s="4" t="s">
        <v>81</v>
      </c>
      <c r="C44" s="5" t="n">
        <v>-376616</v>
      </c>
      <c r="D44" s="5" t="n">
        <v>-322825</v>
      </c>
    </row>
    <row r="45" spans="1:4">
      <c r="A45" s="4" t="s">
        <v>82</v>
      </c>
      <c r="C45" s="5" t="n">
        <v>4489949</v>
      </c>
      <c r="D45" s="5" t="n">
        <v>4285057</v>
      </c>
    </row>
    <row r="46" spans="1:4">
      <c r="A46" s="4" t="s">
        <v>83</v>
      </c>
      <c r="C46" s="5" t="n">
        <v>295431</v>
      </c>
      <c r="D46" s="5" t="n">
        <v>295431</v>
      </c>
    </row>
    <row r="47" spans="1:4">
      <c r="A47" s="4" t="s">
        <v>84</v>
      </c>
      <c r="C47" s="5" t="n">
        <v>4785380</v>
      </c>
      <c r="D47" s="5" t="n">
        <v>4580488</v>
      </c>
    </row>
    <row r="48" spans="1:4">
      <c r="A48" s="4" t="s">
        <v>85</v>
      </c>
      <c r="C48" s="7" t="n">
        <v>40832258</v>
      </c>
      <c r="D48" s="7" t="n">
        <v>41423388</v>
      </c>
    </row>
    <row r="49" spans="1:4"/>
    <row r="50" spans="1:4">
      <c r="A50" s="4" t="s">
        <v>44</v>
      </c>
      <c r="B50" s="4" t="s">
        <v>86</v>
      </c>
    </row>
    <row r="51" spans="1:4">
      <c r="A51" s="4" t="s">
        <v>48</v>
      </c>
      <c r="B51" s="4" t="s">
        <v>87</v>
      </c>
    </row>
    <row r="52" spans="1:4">
      <c r="A52" s="4" t="s">
        <v>56</v>
      </c>
      <c r="B52" s="4" t="s">
        <v>88</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325</v>
      </c>
    </row>
    <row r="4" spans="1:2">
      <c r="A4" s="4" t="s">
        <v>178</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89</v>
      </c>
      <c r="C1" s="2" t="s">
        <v>2</v>
      </c>
      <c r="D1" s="2" t="s">
        <v>35</v>
      </c>
    </row>
    <row r="2" spans="1:4">
      <c r="A2" s="3" t="s">
        <v>90</v>
      </c>
    </row>
    <row r="3" spans="1:4">
      <c r="A3" s="4" t="s">
        <v>91</v>
      </c>
      <c r="C3" s="7" t="n">
        <v>19600</v>
      </c>
      <c r="D3" s="7" t="n">
        <v>53200</v>
      </c>
    </row>
    <row r="4" spans="1:4">
      <c r="A4" s="4" t="s">
        <v>92</v>
      </c>
      <c r="D4" s="5" t="n">
        <v>22600</v>
      </c>
    </row>
    <row r="5" spans="1:4">
      <c r="A5" s="4" t="s">
        <v>93</v>
      </c>
      <c r="D5" s="5" t="n">
        <v>8000</v>
      </c>
    </row>
    <row r="6" spans="1:4">
      <c r="A6" s="4" t="s">
        <v>94</v>
      </c>
      <c r="D6" s="7" t="n">
        <v>4800</v>
      </c>
    </row>
    <row r="7" spans="1:4">
      <c r="A7" s="4" t="s">
        <v>95</v>
      </c>
      <c r="C7" s="7" t="n">
        <v>100000</v>
      </c>
      <c r="D7" s="7" t="n">
        <v>100000</v>
      </c>
    </row>
    <row r="8" spans="1:4">
      <c r="A8" s="4" t="s">
        <v>96</v>
      </c>
      <c r="C8" s="5" t="n">
        <v>1000</v>
      </c>
      <c r="D8" s="5" t="n">
        <v>1000</v>
      </c>
    </row>
    <row r="9" spans="1:4">
      <c r="A9" s="4" t="s">
        <v>97</v>
      </c>
      <c r="C9" s="5" t="n">
        <v>1000</v>
      </c>
      <c r="D9" s="5" t="n">
        <v>1000</v>
      </c>
    </row>
    <row r="10" spans="1:4">
      <c r="A10" s="4" t="s">
        <v>98</v>
      </c>
      <c r="C10" s="8" t="n">
        <v>0.625</v>
      </c>
      <c r="D10" s="8" t="n">
        <v>0.625</v>
      </c>
    </row>
    <row r="11" spans="1:4">
      <c r="A11" s="4" t="s">
        <v>99</v>
      </c>
      <c r="C11" s="5" t="n">
        <v>400000000</v>
      </c>
      <c r="D11" s="5" t="n">
        <v>400000000</v>
      </c>
    </row>
    <row r="12" spans="1:4">
      <c r="A12" s="4" t="s">
        <v>100</v>
      </c>
      <c r="C12" s="5" t="n">
        <v>318573400</v>
      </c>
      <c r="D12" s="5" t="n">
        <v>326736214</v>
      </c>
    </row>
    <row r="13" spans="1:4">
      <c r="A13" s="4" t="s">
        <v>101</v>
      </c>
      <c r="B13" s="4" t="s">
        <v>44</v>
      </c>
      <c r="C13" s="7" t="n">
        <v>25290</v>
      </c>
      <c r="D13" s="7" t="n">
        <v>43382</v>
      </c>
    </row>
    <row r="14" spans="1:4">
      <c r="A14" s="4" t="s">
        <v>102</v>
      </c>
    </row>
    <row r="15" spans="1:4">
      <c r="A15" s="4" t="s">
        <v>103</v>
      </c>
      <c r="C15" s="5" t="n">
        <v>28600</v>
      </c>
      <c r="D15" s="5" t="n">
        <v>22700</v>
      </c>
    </row>
    <row r="16" spans="1:4">
      <c r="A16" s="4" t="s">
        <v>101</v>
      </c>
      <c r="C16" s="5" t="n">
        <v>9700</v>
      </c>
      <c r="D16" s="5" t="n">
        <v>12200</v>
      </c>
    </row>
    <row r="17" spans="1:4">
      <c r="A17" s="4" t="s">
        <v>104</v>
      </c>
    </row>
    <row r="18" spans="1:4">
      <c r="A18" s="4" t="s">
        <v>103</v>
      </c>
      <c r="C18" s="7" t="n">
        <v>8400</v>
      </c>
      <c r="D18" s="7" t="n">
        <v>11700</v>
      </c>
    </row>
    <row r="19" spans="1:4"/>
    <row r="20" spans="1:4">
      <c r="A20" s="4" t="s">
        <v>44</v>
      </c>
      <c r="B20" s="4" t="s">
        <v>88</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262</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09</v>
      </c>
      <c r="B16" s="4" t="s">
        <v>393</v>
      </c>
    </row>
    <row r="17" spans="1:2">
      <c r="A17" s="4" t="s">
        <v>394</v>
      </c>
      <c r="B17" s="4" t="s">
        <v>395</v>
      </c>
    </row>
    <row r="18" spans="1:2">
      <c r="A18" s="4" t="s">
        <v>396</v>
      </c>
      <c r="B18" s="4" t="s">
        <v>397</v>
      </c>
    </row>
    <row r="19" spans="1:2">
      <c r="A19" s="4" t="s">
        <v>315</v>
      </c>
      <c r="B19" s="4" t="s">
        <v>398</v>
      </c>
    </row>
    <row r="20" spans="1:2">
      <c r="A20" s="4" t="s">
        <v>399</v>
      </c>
      <c r="B20" s="4" t="s">
        <v>400</v>
      </c>
    </row>
    <row r="21" spans="1:2">
      <c r="A21" s="4" t="s">
        <v>401</v>
      </c>
      <c r="B21" s="4" t="s">
        <v>402</v>
      </c>
    </row>
    <row r="22" spans="1:2">
      <c r="A22" s="4" t="s">
        <v>336</v>
      </c>
      <c r="B22" s="4" t="s">
        <v>403</v>
      </c>
    </row>
    <row r="23" spans="1:2">
      <c r="A23" s="4" t="s">
        <v>404</v>
      </c>
      <c r="B23" s="4" t="s">
        <v>405</v>
      </c>
    </row>
    <row r="24" spans="1:2">
      <c r="A24" s="4" t="s">
        <v>406</v>
      </c>
      <c r="B24" s="4" t="s">
        <v>407</v>
      </c>
    </row>
    <row r="25" spans="1:2">
      <c r="A25" s="4" t="s">
        <v>408</v>
      </c>
      <c r="B25" s="4" t="s">
        <v>409</v>
      </c>
    </row>
    <row r="26" spans="1:2">
      <c r="A26" s="4" t="s">
        <v>410</v>
      </c>
      <c r="B26" s="4" t="s">
        <v>411</v>
      </c>
    </row>
    <row r="27" spans="1:2">
      <c r="A27" s="4" t="s">
        <v>412</v>
      </c>
      <c r="B27" s="4" t="s">
        <v>413</v>
      </c>
    </row>
    <row r="28" spans="1:2">
      <c r="A28" s="4" t="s">
        <v>414</v>
      </c>
      <c r="B28"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v>
      </c>
    </row>
    <row r="3" spans="1:2">
      <c r="A3" s="3" t="s">
        <v>302</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05</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5</v>
      </c>
      <c r="D2" s="2" t="s">
        <v>106</v>
      </c>
    </row>
    <row r="3" spans="1:4">
      <c r="A3" s="3" t="s">
        <v>107</v>
      </c>
    </row>
    <row r="4" spans="1:4">
      <c r="A4" s="4" t="s">
        <v>108</v>
      </c>
      <c r="B4" s="7" t="n">
        <v>1286470</v>
      </c>
      <c r="C4" s="7" t="n">
        <v>816806</v>
      </c>
      <c r="D4" s="7" t="n">
        <v>679917</v>
      </c>
    </row>
    <row r="5" spans="1:4">
      <c r="A5" s="4" t="s">
        <v>109</v>
      </c>
      <c r="B5" s="5" t="n">
        <v>130376</v>
      </c>
      <c r="C5" s="5" t="n">
        <v>105019</v>
      </c>
      <c r="D5" s="5" t="n">
        <v>96671</v>
      </c>
    </row>
    <row r="6" spans="1:4">
      <c r="A6" s="4" t="s">
        <v>110</v>
      </c>
      <c r="B6" s="5" t="n">
        <v>525</v>
      </c>
      <c r="C6" s="5" t="n">
        <v>591</v>
      </c>
      <c r="D6" s="5" t="n">
        <v>789</v>
      </c>
    </row>
    <row r="7" spans="1:4">
      <c r="A7" s="4" t="s">
        <v>111</v>
      </c>
      <c r="B7" s="5" t="n">
        <v>45108</v>
      </c>
      <c r="C7" s="5" t="n">
        <v>17517</v>
      </c>
      <c r="D7" s="5" t="n">
        <v>5506</v>
      </c>
    </row>
    <row r="8" spans="1:4">
      <c r="A8" s="4" t="s">
        <v>112</v>
      </c>
      <c r="B8" s="5" t="n">
        <v>58684</v>
      </c>
      <c r="C8" s="5" t="n">
        <v>34991</v>
      </c>
      <c r="D8" s="5" t="n">
        <v>30779</v>
      </c>
    </row>
    <row r="9" spans="1:4">
      <c r="A9" s="4" t="s">
        <v>113</v>
      </c>
      <c r="B9" s="5" t="n">
        <v>24858</v>
      </c>
      <c r="C9" s="5" t="n">
        <v>15006</v>
      </c>
      <c r="D9" s="5" t="n">
        <v>4247</v>
      </c>
    </row>
    <row r="10" spans="1:4">
      <c r="A10" s="4" t="s">
        <v>114</v>
      </c>
      <c r="B10" s="5" t="n">
        <v>1546021</v>
      </c>
      <c r="C10" s="5" t="n">
        <v>989930</v>
      </c>
      <c r="D10" s="5" t="n">
        <v>817909</v>
      </c>
    </row>
    <row r="11" spans="1:4">
      <c r="A11" s="3" t="s">
        <v>115</v>
      </c>
    </row>
    <row r="12" spans="1:4">
      <c r="A12" s="4" t="s">
        <v>116</v>
      </c>
      <c r="B12" s="5" t="n">
        <v>107748</v>
      </c>
      <c r="C12" s="5" t="n">
        <v>42519</v>
      </c>
      <c r="D12" s="5" t="n">
        <v>19608</v>
      </c>
    </row>
    <row r="13" spans="1:4">
      <c r="A13" s="4" t="s">
        <v>117</v>
      </c>
      <c r="B13" s="5" t="n">
        <v>53096</v>
      </c>
      <c r="C13" s="5" t="n">
        <v>13111</v>
      </c>
      <c r="D13" s="5" t="n">
        <v>10021</v>
      </c>
    </row>
    <row r="14" spans="1:4">
      <c r="A14" s="4" t="s">
        <v>63</v>
      </c>
      <c r="B14" s="5" t="n">
        <v>55707</v>
      </c>
      <c r="C14" s="5" t="n">
        <v>24481</v>
      </c>
      <c r="D14" s="5" t="n">
        <v>10357</v>
      </c>
    </row>
    <row r="15" spans="1:4">
      <c r="A15" s="4" t="s">
        <v>118</v>
      </c>
      <c r="B15" s="5" t="n">
        <v>19359</v>
      </c>
      <c r="C15" s="5" t="n">
        <v>15468</v>
      </c>
      <c r="D15" s="5" t="n">
        <v>15000</v>
      </c>
    </row>
    <row r="16" spans="1:4">
      <c r="A16" s="4" t="s">
        <v>119</v>
      </c>
      <c r="B16" s="5" t="n">
        <v>36747</v>
      </c>
      <c r="C16" s="5" t="n">
        <v>16000</v>
      </c>
      <c r="D16" s="5" t="n">
        <v>4736</v>
      </c>
    </row>
    <row r="17" spans="1:4">
      <c r="A17" s="4" t="s">
        <v>120</v>
      </c>
      <c r="B17" s="5" t="n">
        <v>53047</v>
      </c>
      <c r="C17" s="5" t="n">
        <v>36037</v>
      </c>
      <c r="D17" s="5" t="n">
        <v>29103</v>
      </c>
    </row>
    <row r="18" spans="1:4">
      <c r="A18" s="4" t="s">
        <v>121</v>
      </c>
      <c r="B18" s="5" t="n">
        <v>325704</v>
      </c>
      <c r="C18" s="5" t="n">
        <v>147616</v>
      </c>
      <c r="D18" s="5" t="n">
        <v>88825</v>
      </c>
    </row>
    <row r="19" spans="1:4">
      <c r="A19" s="4" t="s">
        <v>122</v>
      </c>
      <c r="B19" s="5" t="n">
        <v>1220317</v>
      </c>
      <c r="C19" s="5" t="n">
        <v>842314</v>
      </c>
      <c r="D19" s="5" t="n">
        <v>729084</v>
      </c>
    </row>
    <row r="20" spans="1:4">
      <c r="A20" s="4" t="s">
        <v>123</v>
      </c>
      <c r="B20" s="5" t="n">
        <v>7000</v>
      </c>
      <c r="C20" s="5" t="n">
        <v>0</v>
      </c>
      <c r="D20" s="5" t="n">
        <v>11000</v>
      </c>
    </row>
    <row r="21" spans="1:4">
      <c r="A21" s="4" t="s">
        <v>124</v>
      </c>
      <c r="B21" s="5" t="n">
        <v>1213317</v>
      </c>
      <c r="C21" s="5" t="n">
        <v>842314</v>
      </c>
      <c r="D21" s="5" t="n">
        <v>718084</v>
      </c>
    </row>
    <row r="22" spans="1:4">
      <c r="A22" s="3" t="s">
        <v>125</v>
      </c>
    </row>
    <row r="23" spans="1:4">
      <c r="A23" s="4" t="s">
        <v>126</v>
      </c>
      <c r="B23" s="5" t="n">
        <v>167882</v>
      </c>
      <c r="C23" s="5" t="n">
        <v>216625</v>
      </c>
      <c r="D23" s="5" t="n">
        <v>268561</v>
      </c>
    </row>
    <row r="24" spans="1:4">
      <c r="A24" s="4" t="s">
        <v>127</v>
      </c>
      <c r="B24" s="5" t="n">
        <v>133281</v>
      </c>
      <c r="C24" s="5" t="n">
        <v>110592</v>
      </c>
      <c r="D24" s="5" t="n">
        <v>108553</v>
      </c>
    </row>
    <row r="25" spans="1:4">
      <c r="A25" s="4" t="s">
        <v>128</v>
      </c>
      <c r="B25" s="5" t="n">
        <v>54803</v>
      </c>
      <c r="C25" s="5" t="n">
        <v>48514</v>
      </c>
      <c r="D25" s="5" t="n">
        <v>42911</v>
      </c>
    </row>
    <row r="26" spans="1:4">
      <c r="A26" s="4" t="s">
        <v>129</v>
      </c>
      <c r="B26" s="5" t="n">
        <v>29806</v>
      </c>
      <c r="C26" s="5" t="n">
        <v>28420</v>
      </c>
      <c r="D26" s="5" t="n">
        <v>27727</v>
      </c>
    </row>
    <row r="27" spans="1:4">
      <c r="A27" s="4" t="s">
        <v>130</v>
      </c>
      <c r="B27" s="5" t="n">
        <v>26718</v>
      </c>
      <c r="C27" s="5" t="n">
        <v>25467</v>
      </c>
      <c r="D27" s="5" t="n">
        <v>24430</v>
      </c>
    </row>
    <row r="28" spans="1:4">
      <c r="A28" s="4" t="s">
        <v>131</v>
      </c>
      <c r="B28" s="5" t="n">
        <v>18955</v>
      </c>
      <c r="C28" s="5" t="n">
        <v>15124</v>
      </c>
      <c r="D28" s="5" t="n">
        <v>14687</v>
      </c>
    </row>
    <row r="29" spans="1:4">
      <c r="A29" s="4" t="s">
        <v>132</v>
      </c>
      <c r="B29" s="5" t="n">
        <v>52</v>
      </c>
      <c r="C29" s="5" t="n">
        <v>483</v>
      </c>
      <c r="D29" s="5" t="n">
        <v>1485</v>
      </c>
    </row>
    <row r="30" spans="1:4">
      <c r="A30" s="4" t="s">
        <v>133</v>
      </c>
      <c r="B30" s="5" t="n">
        <v>212896</v>
      </c>
      <c r="C30" s="5" t="n">
        <v>109</v>
      </c>
      <c r="D30" s="5" t="n">
        <v>-144</v>
      </c>
    </row>
    <row r="31" spans="1:4">
      <c r="A31" s="4" t="s">
        <v>134</v>
      </c>
      <c r="B31" s="5" t="n">
        <v>78395</v>
      </c>
      <c r="C31" s="5" t="n">
        <v>44885</v>
      </c>
      <c r="D31" s="5" t="n">
        <v>64231</v>
      </c>
    </row>
    <row r="32" spans="1:4">
      <c r="A32" s="4" t="s">
        <v>135</v>
      </c>
      <c r="B32" s="5" t="n">
        <v>722788</v>
      </c>
      <c r="C32" s="5" t="n">
        <v>490219</v>
      </c>
      <c r="D32" s="5" t="n">
        <v>552441</v>
      </c>
    </row>
    <row r="33" spans="1:4">
      <c r="A33" s="4" t="s">
        <v>136</v>
      </c>
      <c r="B33" s="5" t="n">
        <v>1936105</v>
      </c>
      <c r="C33" s="5" t="n">
        <v>1332533</v>
      </c>
      <c r="D33" s="5" t="n">
        <v>1270525</v>
      </c>
    </row>
    <row r="34" spans="1:4">
      <c r="A34" s="3" t="s">
        <v>137</v>
      </c>
    </row>
    <row r="35" spans="1:4">
      <c r="A35" s="4" t="s">
        <v>138</v>
      </c>
      <c r="B35" s="5" t="n">
        <v>658223</v>
      </c>
      <c r="C35" s="5" t="n">
        <v>587465</v>
      </c>
      <c r="D35" s="5" t="n">
        <v>563791</v>
      </c>
    </row>
    <row r="36" spans="1:4">
      <c r="A36" s="4" t="s">
        <v>139</v>
      </c>
      <c r="B36" s="5" t="n">
        <v>85009</v>
      </c>
      <c r="C36" s="5" t="n">
        <v>54646</v>
      </c>
      <c r="D36" s="5" t="n">
        <v>50880</v>
      </c>
    </row>
    <row r="37" spans="1:4">
      <c r="A37" s="4" t="s">
        <v>140</v>
      </c>
      <c r="B37" s="5" t="n">
        <v>60604</v>
      </c>
      <c r="C37" s="5" t="n">
        <v>48234</v>
      </c>
      <c r="D37" s="5" t="n">
        <v>45122</v>
      </c>
    </row>
    <row r="38" spans="1:4">
      <c r="A38" s="4" t="s">
        <v>141</v>
      </c>
      <c r="B38" s="5" t="n">
        <v>56280</v>
      </c>
      <c r="C38" s="5" t="n">
        <v>43823</v>
      </c>
      <c r="D38" s="5" t="n">
        <v>41852</v>
      </c>
    </row>
    <row r="39" spans="1:4">
      <c r="A39" s="4" t="s">
        <v>142</v>
      </c>
      <c r="B39" s="5" t="n">
        <v>45799</v>
      </c>
      <c r="C39" s="5" t="n">
        <v>47929</v>
      </c>
      <c r="D39" s="5" t="n">
        <v>19169</v>
      </c>
    </row>
    <row r="40" spans="1:4">
      <c r="A40" s="4" t="s">
        <v>143</v>
      </c>
      <c r="B40" s="5" t="n">
        <v>39132</v>
      </c>
      <c r="C40" s="5" t="n">
        <v>29543</v>
      </c>
      <c r="D40" s="5" t="n">
        <v>27385</v>
      </c>
    </row>
    <row r="41" spans="1:4">
      <c r="A41" s="4" t="s">
        <v>144</v>
      </c>
      <c r="B41" s="5" t="n">
        <v>31642</v>
      </c>
      <c r="C41" s="5" t="n">
        <v>26818</v>
      </c>
      <c r="D41" s="5" t="n">
        <v>21585</v>
      </c>
    </row>
    <row r="42" spans="1:4">
      <c r="A42" s="4" t="s">
        <v>145</v>
      </c>
      <c r="B42" s="5" t="n">
        <v>30032</v>
      </c>
      <c r="C42" s="5" t="n">
        <v>17624</v>
      </c>
      <c r="D42" s="5" t="n">
        <v>14265</v>
      </c>
    </row>
    <row r="43" spans="1:4">
      <c r="A43" s="4" t="s">
        <v>146</v>
      </c>
      <c r="B43" s="5" t="n">
        <v>25855</v>
      </c>
      <c r="C43" s="5" t="n">
        <v>8728</v>
      </c>
      <c r="D43" s="5" t="n">
        <v>5198</v>
      </c>
    </row>
    <row r="44" spans="1:4">
      <c r="A44" s="4" t="s">
        <v>147</v>
      </c>
      <c r="B44" s="5" t="n">
        <v>24752</v>
      </c>
      <c r="C44" s="5" t="n">
        <v>19214</v>
      </c>
      <c r="D44" s="5" t="n">
        <v>21612</v>
      </c>
    </row>
    <row r="45" spans="1:4">
      <c r="A45" s="4" t="s">
        <v>148</v>
      </c>
      <c r="B45" s="5" t="n">
        <v>18522</v>
      </c>
      <c r="C45" s="5" t="n">
        <v>14954</v>
      </c>
      <c r="D45" s="5" t="n">
        <v>10061</v>
      </c>
    </row>
    <row r="46" spans="1:4">
      <c r="A46" s="4" t="s">
        <v>149</v>
      </c>
      <c r="B46" s="5" t="n">
        <v>11149</v>
      </c>
      <c r="C46" s="5" t="n">
        <v>12076</v>
      </c>
      <c r="D46" s="5" t="n">
        <v>21558</v>
      </c>
    </row>
    <row r="47" spans="1:4">
      <c r="A47" s="4" t="s">
        <v>150</v>
      </c>
      <c r="B47" s="5" t="n">
        <v>-1039</v>
      </c>
      <c r="C47" s="5" t="n">
        <v>-22527</v>
      </c>
      <c r="D47" s="5" t="n">
        <v>-32722</v>
      </c>
    </row>
    <row r="48" spans="1:4">
      <c r="A48" s="4" t="s">
        <v>151</v>
      </c>
      <c r="B48" s="5" t="n">
        <v>136036</v>
      </c>
      <c r="C48" s="5" t="n">
        <v>135134</v>
      </c>
      <c r="D48" s="5" t="n">
        <v>115448</v>
      </c>
    </row>
    <row r="49" spans="1:4">
      <c r="A49" s="4" t="s">
        <v>152</v>
      </c>
      <c r="B49" s="5" t="n">
        <v>1221996</v>
      </c>
      <c r="C49" s="5" t="n">
        <v>1023661</v>
      </c>
      <c r="D49" s="5" t="n">
        <v>925204</v>
      </c>
    </row>
    <row r="50" spans="1:4">
      <c r="A50" s="4" t="s">
        <v>153</v>
      </c>
      <c r="B50" s="5" t="n">
        <v>714109</v>
      </c>
      <c r="C50" s="5" t="n">
        <v>308872</v>
      </c>
      <c r="D50" s="5" t="n">
        <v>345321</v>
      </c>
    </row>
    <row r="51" spans="1:4">
      <c r="A51" s="4" t="s">
        <v>154</v>
      </c>
      <c r="B51" s="5" t="n">
        <v>157602</v>
      </c>
      <c r="C51" s="5" t="n">
        <v>131892</v>
      </c>
      <c r="D51" s="5" t="n">
        <v>106810</v>
      </c>
    </row>
    <row r="52" spans="1:4">
      <c r="A52" s="4" t="s">
        <v>155</v>
      </c>
      <c r="B52" s="5" t="n">
        <v>556507</v>
      </c>
      <c r="C52" s="5" t="n">
        <v>176980</v>
      </c>
      <c r="D52" s="5" t="n">
        <v>238511</v>
      </c>
    </row>
    <row r="53" spans="1:4">
      <c r="A53" s="4" t="s">
        <v>156</v>
      </c>
      <c r="B53" s="5" t="n">
        <v>11465</v>
      </c>
      <c r="C53" s="5" t="n">
        <v>11465</v>
      </c>
      <c r="D53" s="5" t="n">
        <v>11465</v>
      </c>
    </row>
    <row r="54" spans="1:4">
      <c r="A54" s="4" t="s">
        <v>157</v>
      </c>
      <c r="B54" s="5" t="n">
        <v>545042</v>
      </c>
      <c r="C54" s="5" t="n">
        <v>165515</v>
      </c>
      <c r="D54" s="5" t="n">
        <v>227046</v>
      </c>
    </row>
    <row r="55" spans="1:4">
      <c r="A55" s="4" t="s">
        <v>158</v>
      </c>
      <c r="B55" s="5" t="n">
        <v>6200</v>
      </c>
      <c r="C55" s="5" t="n">
        <v>6200</v>
      </c>
      <c r="D55" s="5" t="n">
        <v>6200</v>
      </c>
    </row>
    <row r="56" spans="1:4">
      <c r="A56" s="4" t="s">
        <v>159</v>
      </c>
      <c r="B56" s="7" t="n">
        <v>538842</v>
      </c>
      <c r="C56" s="7" t="n">
        <v>159315</v>
      </c>
      <c r="D56" s="7" t="n">
        <v>220846</v>
      </c>
    </row>
    <row r="57" spans="1:4">
      <c r="A57" s="4" t="s">
        <v>160</v>
      </c>
      <c r="B57" s="9" t="n">
        <v>1.66</v>
      </c>
      <c r="C57" s="9" t="n">
        <v>0.66</v>
      </c>
      <c r="D57" s="9" t="n">
        <v>0.95</v>
      </c>
    </row>
    <row r="58" spans="1:4">
      <c r="A58" s="4" t="s">
        <v>161</v>
      </c>
      <c r="B58" s="9" t="n">
        <v>1.65</v>
      </c>
      <c r="C58" s="9" t="n">
        <v>0.65</v>
      </c>
      <c r="D58" s="9" t="n">
        <v>0.9399999999999999</v>
      </c>
    </row>
    <row r="59" spans="1:4">
      <c r="A59" s="4" t="s">
        <v>162</v>
      </c>
      <c r="B59" s="5" t="n">
        <v>324375</v>
      </c>
      <c r="C59" s="5" t="n">
        <v>241436</v>
      </c>
      <c r="D59" s="5" t="n">
        <v>232700</v>
      </c>
    </row>
    <row r="60" spans="1:4">
      <c r="A60" s="4" t="s">
        <v>163</v>
      </c>
      <c r="B60" s="5" t="n">
        <v>327445</v>
      </c>
      <c r="C60" s="5" t="n">
        <v>244453</v>
      </c>
      <c r="D60" s="5" t="n">
        <v>235292</v>
      </c>
    </row>
    <row r="61" spans="1:4">
      <c r="A61" s="4" t="s">
        <v>164</v>
      </c>
      <c r="B61" s="9" t="n">
        <v>0.48</v>
      </c>
      <c r="C61" s="9" t="n">
        <v>0.36</v>
      </c>
      <c r="D61" s="9"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0</v>
      </c>
    </row>
    <row r="4" spans="1:2">
      <c r="A4" s="4" t="s">
        <v>459</v>
      </c>
      <c r="B4"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13</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16</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5</v>
      </c>
      <c r="B1" s="2" t="s">
        <v>1</v>
      </c>
    </row>
    <row r="2" spans="1:2">
      <c r="B2" s="2" t="s">
        <v>2</v>
      </c>
    </row>
    <row r="3" spans="1:2">
      <c r="A3" s="3" t="s">
        <v>319</v>
      </c>
    </row>
    <row r="4" spans="1:2">
      <c r="A4" s="4" t="s">
        <v>476</v>
      </c>
      <c r="B4"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8</v>
      </c>
      <c r="B1" s="2" t="s">
        <v>1</v>
      </c>
    </row>
    <row r="2" spans="1:2">
      <c r="B2" s="2" t="s">
        <v>2</v>
      </c>
    </row>
    <row r="3" spans="1:2">
      <c r="A3" s="3" t="s">
        <v>321</v>
      </c>
    </row>
    <row r="4" spans="1:2">
      <c r="A4" s="4" t="s">
        <v>479</v>
      </c>
      <c r="B4"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2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6</v>
      </c>
      <c r="B1" s="2" t="s">
        <v>1</v>
      </c>
    </row>
    <row r="2" spans="1:2">
      <c r="B2" s="2" t="s">
        <v>2</v>
      </c>
    </row>
    <row r="3" spans="1:2">
      <c r="A3" s="3" t="s">
        <v>328</v>
      </c>
    </row>
    <row r="4" spans="1:2">
      <c r="A4" s="4" t="s">
        <v>487</v>
      </c>
      <c r="B4"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9</v>
      </c>
      <c r="B1" s="2" t="s">
        <v>1</v>
      </c>
    </row>
    <row r="2" spans="1:2">
      <c r="B2" s="2" t="s">
        <v>2</v>
      </c>
    </row>
    <row r="3" spans="1:2">
      <c r="A3" s="3" t="s">
        <v>331</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2</v>
      </c>
      <c r="B1" s="2" t="s">
        <v>1</v>
      </c>
    </row>
    <row r="2" spans="1:2">
      <c r="B2" s="2" t="s">
        <v>2</v>
      </c>
    </row>
    <row r="3" spans="1:2">
      <c r="A3" s="3" t="s">
        <v>334</v>
      </c>
    </row>
    <row r="4" spans="1:2">
      <c r="A4" s="4" t="s">
        <v>182</v>
      </c>
      <c r="B4" s="4" t="s">
        <v>493</v>
      </c>
    </row>
    <row r="5" spans="1:2">
      <c r="A5" s="4" t="s">
        <v>494</v>
      </c>
      <c r="B5"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37</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35</v>
      </c>
      <c r="D2" s="2" t="s">
        <v>106</v>
      </c>
    </row>
    <row r="3" spans="1:4">
      <c r="A3" s="3" t="s">
        <v>166</v>
      </c>
    </row>
    <row r="4" spans="1:4">
      <c r="A4" s="4" t="s">
        <v>155</v>
      </c>
      <c r="B4" s="7" t="n">
        <v>556507</v>
      </c>
      <c r="C4" s="7" t="n">
        <v>176980</v>
      </c>
      <c r="D4" s="7" t="n">
        <v>238511</v>
      </c>
    </row>
    <row r="5" spans="1:4">
      <c r="A5" s="3" t="s">
        <v>167</v>
      </c>
    </row>
    <row r="6" spans="1:4">
      <c r="A6" s="4" t="s">
        <v>168</v>
      </c>
      <c r="B6" s="5" t="n">
        <v>-48897</v>
      </c>
      <c r="C6" s="5" t="n">
        <v>-4765</v>
      </c>
      <c r="D6" s="5" t="n">
        <v>-20626</v>
      </c>
    </row>
    <row r="7" spans="1:4">
      <c r="A7" s="4" t="s">
        <v>169</v>
      </c>
      <c r="B7" s="5" t="n">
        <v>-4142</v>
      </c>
    </row>
    <row r="8" spans="1:4">
      <c r="A8" s="4" t="s">
        <v>169</v>
      </c>
      <c r="C8" s="5" t="n">
        <v>-5101</v>
      </c>
      <c r="D8" s="5" t="n">
        <v>-1265</v>
      </c>
    </row>
    <row r="9" spans="1:4">
      <c r="A9" s="4" t="s">
        <v>170</v>
      </c>
      <c r="B9" s="5" t="n">
        <v>-541</v>
      </c>
      <c r="C9" s="5" t="n">
        <v>-7759</v>
      </c>
      <c r="D9" s="5" t="n">
        <v>-11571</v>
      </c>
    </row>
    <row r="10" spans="1:4">
      <c r="A10" s="4" t="s">
        <v>171</v>
      </c>
      <c r="B10" s="5" t="n">
        <v>-53580</v>
      </c>
      <c r="C10" s="5" t="n">
        <v>-17625</v>
      </c>
      <c r="D10" s="5" t="n">
        <v>-33462</v>
      </c>
    </row>
    <row r="11" spans="1:4">
      <c r="A11" s="4" t="s">
        <v>172</v>
      </c>
      <c r="B11" s="5" t="n">
        <v>502927</v>
      </c>
      <c r="C11" s="5" t="n">
        <v>159355</v>
      </c>
      <c r="D11" s="5" t="n">
        <v>205049</v>
      </c>
    </row>
    <row r="12" spans="1:4">
      <c r="A12" s="4" t="s">
        <v>173</v>
      </c>
      <c r="B12" s="5" t="n">
        <v>11465</v>
      </c>
      <c r="C12" s="5" t="n">
        <v>11465</v>
      </c>
      <c r="D12" s="5" t="n">
        <v>11465</v>
      </c>
    </row>
    <row r="13" spans="1:4">
      <c r="A13" s="4" t="s">
        <v>174</v>
      </c>
      <c r="B13" s="5" t="n">
        <v>491462</v>
      </c>
      <c r="C13" s="5" t="n">
        <v>147890</v>
      </c>
      <c r="D13" s="5" t="n">
        <v>193584</v>
      </c>
    </row>
    <row r="14" spans="1:4">
      <c r="A14" s="3" t="s">
        <v>175</v>
      </c>
    </row>
    <row r="15" spans="1:4">
      <c r="A15" s="4" t="s">
        <v>168</v>
      </c>
      <c r="B15" s="5" t="n">
        <v>-16054</v>
      </c>
      <c r="C15" s="5" t="n">
        <v>-2955</v>
      </c>
      <c r="D15" s="5" t="n">
        <v>-12810</v>
      </c>
    </row>
    <row r="16" spans="1:4">
      <c r="A16" s="4" t="s">
        <v>169</v>
      </c>
      <c r="B16" s="5" t="n">
        <v>-1360</v>
      </c>
      <c r="C16" s="5" t="n">
        <v>-3163</v>
      </c>
      <c r="D16" s="5" t="n">
        <v>-780</v>
      </c>
    </row>
    <row r="17" spans="1:4">
      <c r="A17" s="4" t="s">
        <v>169</v>
      </c>
      <c r="C17" s="5" t="n">
        <v>-3163</v>
      </c>
      <c r="D17" s="5" t="n">
        <v>-780</v>
      </c>
    </row>
    <row r="18" spans="1:4">
      <c r="A18" s="4" t="s">
        <v>170</v>
      </c>
      <c r="B18" s="7" t="n">
        <v>-177</v>
      </c>
      <c r="C18" s="7" t="n">
        <v>-832</v>
      </c>
      <c r="D18" s="7" t="n">
        <v>-7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9</v>
      </c>
      <c r="B1" s="2" t="s">
        <v>1</v>
      </c>
    </row>
    <row r="2" spans="1:2">
      <c r="B2" s="2" t="s">
        <v>2</v>
      </c>
    </row>
    <row r="3" spans="1:2">
      <c r="A3" s="3" t="s">
        <v>340</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46</v>
      </c>
    </row>
    <row r="4" spans="1:2">
      <c r="A4" s="4" t="s">
        <v>515</v>
      </c>
      <c r="B4" s="4" t="s">
        <v>516</v>
      </c>
    </row>
    <row r="5" spans="1:2">
      <c r="A5" s="4" t="s">
        <v>517</v>
      </c>
      <c r="B5" s="4" t="s">
        <v>518</v>
      </c>
    </row>
    <row r="6" spans="1:2">
      <c r="A6" s="4" t="s">
        <v>519</v>
      </c>
      <c r="B6" s="4" t="s">
        <v>420</v>
      </c>
    </row>
    <row r="7" spans="1:2">
      <c r="A7" s="4" t="s">
        <v>520</v>
      </c>
      <c r="B7" s="4" t="s">
        <v>521</v>
      </c>
    </row>
    <row r="8" spans="1:2">
      <c r="A8" s="4" t="s">
        <v>522</v>
      </c>
      <c r="B8" s="4" t="s">
        <v>523</v>
      </c>
    </row>
    <row r="9" spans="1:2">
      <c r="A9" s="4" t="s">
        <v>524</v>
      </c>
      <c r="B9" s="4" t="s">
        <v>525</v>
      </c>
    </row>
    <row r="10" spans="1:2">
      <c r="A10" s="4" t="s">
        <v>526</v>
      </c>
      <c r="B10" s="4" t="s">
        <v>527</v>
      </c>
    </row>
    <row r="11" spans="1:2">
      <c r="A11" s="4" t="s">
        <v>528</v>
      </c>
      <c r="B11" s="4" t="s">
        <v>529</v>
      </c>
    </row>
    <row r="12" spans="1:2">
      <c r="A12" s="4" t="s">
        <v>530</v>
      </c>
      <c r="B12" s="4" t="s">
        <v>531</v>
      </c>
    </row>
    <row r="13" spans="1:2">
      <c r="A13" s="4" t="s">
        <v>532</v>
      </c>
      <c r="B13"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34</v>
      </c>
      <c r="B1" s="2" t="s">
        <v>1</v>
      </c>
    </row>
    <row r="2" spans="1:2">
      <c r="B2" s="2" t="s">
        <v>2</v>
      </c>
    </row>
    <row r="3" spans="1:2">
      <c r="A3" s="3" t="s">
        <v>349</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1</v>
      </c>
      <c r="B1" s="2" t="s">
        <v>1</v>
      </c>
    </row>
    <row r="2" spans="1:2">
      <c r="B2" s="2" t="s">
        <v>2</v>
      </c>
    </row>
    <row r="3" spans="1:2">
      <c r="A3" s="3" t="s">
        <v>352</v>
      </c>
    </row>
    <row r="4" spans="1:2">
      <c r="A4" s="4" t="s">
        <v>542</v>
      </c>
      <c r="B4"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44</v>
      </c>
      <c r="B1" s="2" t="s">
        <v>1</v>
      </c>
    </row>
    <row r="2" spans="1:2">
      <c r="B2" s="2" t="s">
        <v>2</v>
      </c>
    </row>
    <row r="3" spans="1:2">
      <c r="A3" s="3" t="s">
        <v>355</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58</v>
      </c>
    </row>
    <row r="4" spans="1:2">
      <c r="A4" s="4" t="s">
        <v>552</v>
      </c>
      <c r="B4" s="4" t="s">
        <v>553</v>
      </c>
    </row>
    <row r="5" spans="1:2">
      <c r="A5" s="4" t="s">
        <v>554</v>
      </c>
      <c r="B5" s="4" t="s">
        <v>555</v>
      </c>
    </row>
    <row r="6" spans="1:2">
      <c r="A6" s="4" t="s">
        <v>556</v>
      </c>
      <c r="B6" s="4" t="s">
        <v>557</v>
      </c>
    </row>
    <row r="7" spans="1:2">
      <c r="A7" s="4" t="s">
        <v>558</v>
      </c>
      <c r="B7" s="4" t="s">
        <v>559</v>
      </c>
    </row>
    <row r="8" spans="1:2">
      <c r="A8" s="4" t="s">
        <v>560</v>
      </c>
      <c r="B8" s="4" t="s">
        <v>561</v>
      </c>
    </row>
    <row r="9" spans="1:2">
      <c r="A9" s="4" t="s">
        <v>562</v>
      </c>
      <c r="B9" s="4" t="s">
        <v>563</v>
      </c>
    </row>
    <row r="10" spans="1:2">
      <c r="A10" s="4" t="s">
        <v>564</v>
      </c>
      <c r="B10" s="4" t="s">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61</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64</v>
      </c>
    </row>
    <row r="4" spans="1:2">
      <c r="A4" s="4" t="s">
        <v>574</v>
      </c>
      <c r="B4" s="4" t="s">
        <v>575</v>
      </c>
    </row>
    <row r="5" spans="1:2">
      <c r="A5" s="4" t="s">
        <v>576</v>
      </c>
      <c r="B5" s="4" t="s">
        <v>577</v>
      </c>
    </row>
    <row r="6" spans="1:2">
      <c r="A6" s="4" t="s">
        <v>578</v>
      </c>
      <c r="B6" s="4" t="s">
        <v>577</v>
      </c>
    </row>
    <row r="7" spans="1:2">
      <c r="A7" s="4" t="s">
        <v>579</v>
      </c>
      <c r="B7" s="4" t="s">
        <v>580</v>
      </c>
    </row>
    <row r="8" spans="1:2">
      <c r="A8" s="4" t="s">
        <v>581</v>
      </c>
      <c r="B8" s="4" t="s">
        <v>582</v>
      </c>
    </row>
    <row r="9" spans="1:2">
      <c r="A9" s="4" t="s">
        <v>583</v>
      </c>
      <c r="B9" s="4" t="s">
        <v>584</v>
      </c>
    </row>
    <row r="10" spans="1:2">
      <c r="A10" s="4" t="s">
        <v>585</v>
      </c>
      <c r="B10" s="4" t="s">
        <v>586</v>
      </c>
    </row>
    <row r="11" spans="1:2">
      <c r="A11" s="4" t="s">
        <v>587</v>
      </c>
      <c r="B11" s="4" t="s">
        <v>5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89</v>
      </c>
      <c r="B1" s="2" t="s">
        <v>1</v>
      </c>
    </row>
    <row r="2" spans="1:2">
      <c r="B2" s="2" t="s">
        <v>2</v>
      </c>
    </row>
    <row r="3" spans="1:2">
      <c r="A3" s="3" t="s">
        <v>367</v>
      </c>
    </row>
    <row r="4" spans="1:2">
      <c r="A4" s="4" t="s">
        <v>590</v>
      </c>
      <c r="B4" s="4" t="s">
        <v>591</v>
      </c>
    </row>
    <row r="5" spans="1:2">
      <c r="A5" s="4" t="s">
        <v>592</v>
      </c>
      <c r="B5" s="4" t="s">
        <v>593</v>
      </c>
    </row>
    <row r="6" spans="1:2">
      <c r="A6" s="4" t="s">
        <v>594</v>
      </c>
      <c r="B6" s="4" t="s">
        <v>5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4"/>
    <col customWidth="1" max="6" min="6" width="14"/>
    <col customWidth="1" max="7" min="7" width="14"/>
  </cols>
  <sheetData>
    <row r="1" spans="1:7">
      <c r="A1" s="1" t="s">
        <v>596</v>
      </c>
      <c r="C1" s="2" t="s">
        <v>597</v>
      </c>
      <c r="D1" s="2" t="s">
        <v>1</v>
      </c>
    </row>
    <row r="2" spans="1:7">
      <c r="C2" s="2" t="s">
        <v>598</v>
      </c>
      <c r="D2" s="2" t="s">
        <v>2</v>
      </c>
      <c r="E2" s="2" t="s">
        <v>599</v>
      </c>
      <c r="F2" s="2" t="s">
        <v>600</v>
      </c>
      <c r="G2" s="2" t="s">
        <v>35</v>
      </c>
    </row>
    <row r="3" spans="1:7">
      <c r="A3" s="3" t="s">
        <v>601</v>
      </c>
    </row>
    <row r="4" spans="1:7">
      <c r="A4" s="4" t="s">
        <v>602</v>
      </c>
      <c r="C4" s="4" t="s">
        <v>603</v>
      </c>
    </row>
    <row r="5" spans="1:7">
      <c r="A5" s="4" t="s">
        <v>101</v>
      </c>
      <c r="B5" s="4" t="s">
        <v>44</v>
      </c>
      <c r="D5" s="7" t="n">
        <v>25290</v>
      </c>
      <c r="G5" s="7" t="n">
        <v>43382</v>
      </c>
    </row>
    <row r="6" spans="1:7">
      <c r="A6" s="4" t="s">
        <v>604</v>
      </c>
    </row>
    <row r="7" spans="1:7">
      <c r="A7" s="3" t="s">
        <v>601</v>
      </c>
    </row>
    <row r="8" spans="1:7">
      <c r="A8" s="4" t="s">
        <v>605</v>
      </c>
      <c r="D8" s="4" t="s">
        <v>606</v>
      </c>
    </row>
    <row r="9" spans="1:7">
      <c r="A9" s="4" t="s">
        <v>607</v>
      </c>
    </row>
    <row r="10" spans="1:7">
      <c r="A10" s="3" t="s">
        <v>601</v>
      </c>
    </row>
    <row r="11" spans="1:7">
      <c r="A11" s="4" t="s">
        <v>608</v>
      </c>
      <c r="D11" s="4" t="s">
        <v>609</v>
      </c>
    </row>
    <row r="12" spans="1:7">
      <c r="A12" s="4" t="s">
        <v>610</v>
      </c>
    </row>
    <row r="13" spans="1:7">
      <c r="A13" s="3" t="s">
        <v>601</v>
      </c>
    </row>
    <row r="14" spans="1:7">
      <c r="A14" s="4" t="s">
        <v>608</v>
      </c>
      <c r="D14" s="4" t="s">
        <v>611</v>
      </c>
    </row>
    <row r="15" spans="1:7">
      <c r="A15" s="4" t="s">
        <v>612</v>
      </c>
    </row>
    <row r="16" spans="1:7">
      <c r="A16" s="3" t="s">
        <v>601</v>
      </c>
    </row>
    <row r="17" spans="1:7">
      <c r="A17" s="4" t="s">
        <v>608</v>
      </c>
      <c r="D17" s="4" t="s">
        <v>613</v>
      </c>
    </row>
    <row r="18" spans="1:7">
      <c r="A18" s="4" t="s">
        <v>614</v>
      </c>
    </row>
    <row r="19" spans="1:7">
      <c r="A19" s="3" t="s">
        <v>601</v>
      </c>
    </row>
    <row r="20" spans="1:7">
      <c r="A20" s="4" t="s">
        <v>608</v>
      </c>
      <c r="D20" s="4" t="s">
        <v>615</v>
      </c>
    </row>
    <row r="21" spans="1:7">
      <c r="A21" s="4" t="s">
        <v>616</v>
      </c>
    </row>
    <row r="22" spans="1:7">
      <c r="A22" s="3" t="s">
        <v>601</v>
      </c>
    </row>
    <row r="23" spans="1:7">
      <c r="A23" s="4" t="s">
        <v>617</v>
      </c>
      <c r="D23" s="7" t="n">
        <v>1000</v>
      </c>
    </row>
    <row r="24" spans="1:7">
      <c r="A24" s="4" t="s">
        <v>618</v>
      </c>
    </row>
    <row r="25" spans="1:7">
      <c r="A25" s="3" t="s">
        <v>601</v>
      </c>
    </row>
    <row r="26" spans="1:7">
      <c r="A26" s="4" t="s">
        <v>101</v>
      </c>
      <c r="D26" s="5" t="n">
        <v>2900</v>
      </c>
    </row>
    <row r="27" spans="1:7">
      <c r="A27" s="4" t="s">
        <v>619</v>
      </c>
    </row>
    <row r="28" spans="1:7">
      <c r="A28" s="3" t="s">
        <v>601</v>
      </c>
    </row>
    <row r="29" spans="1:7">
      <c r="A29" s="4" t="s">
        <v>620</v>
      </c>
      <c r="D29" s="7" t="n">
        <v>8100</v>
      </c>
    </row>
    <row r="30" spans="1:7">
      <c r="A30" s="4" t="s">
        <v>621</v>
      </c>
    </row>
    <row r="31" spans="1:7">
      <c r="A31" s="3" t="s">
        <v>601</v>
      </c>
    </row>
    <row r="32" spans="1:7">
      <c r="A32" s="4" t="s">
        <v>622</v>
      </c>
      <c r="F32" s="7" t="n">
        <v>265900</v>
      </c>
    </row>
    <row r="33" spans="1:7">
      <c r="A33" s="4" t="s">
        <v>623</v>
      </c>
    </row>
    <row r="34" spans="1:7">
      <c r="A34" s="3" t="s">
        <v>601</v>
      </c>
    </row>
    <row r="35" spans="1:7">
      <c r="A35" s="4" t="s">
        <v>622</v>
      </c>
      <c r="F35" s="7" t="n">
        <v>-265900</v>
      </c>
    </row>
    <row r="36" spans="1:7">
      <c r="A36" s="4" t="s">
        <v>624</v>
      </c>
    </row>
    <row r="37" spans="1:7">
      <c r="A37" s="3" t="s">
        <v>601</v>
      </c>
    </row>
    <row r="38" spans="1:7">
      <c r="A38" s="4" t="s">
        <v>622</v>
      </c>
      <c r="C38" s="7" t="n">
        <v>3000</v>
      </c>
    </row>
    <row r="39" spans="1:7">
      <c r="A39" s="4" t="s">
        <v>625</v>
      </c>
    </row>
    <row r="40" spans="1:7">
      <c r="A40" s="3" t="s">
        <v>601</v>
      </c>
    </row>
    <row r="41" spans="1:7">
      <c r="A41" s="4" t="s">
        <v>626</v>
      </c>
      <c r="E41" s="7" t="n">
        <v>196000</v>
      </c>
    </row>
    <row r="42" spans="1:7">
      <c r="A42" s="4" t="s">
        <v>627</v>
      </c>
      <c r="E42" s="7" t="n">
        <v>204000</v>
      </c>
    </row>
    <row r="43" spans="1:7"/>
    <row r="44" spans="1:7">
      <c r="A44" s="4" t="s">
        <v>44</v>
      </c>
      <c r="B44" s="4" t="s">
        <v>88</v>
      </c>
    </row>
  </sheetData>
  <mergeCells count="3">
    <mergeCell ref="A1:B2"/>
    <mergeCell ref="A43:F43"/>
    <mergeCell ref="B44:F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6"/>
    <col customWidth="1" max="6" min="6" width="13"/>
    <col customWidth="1" max="7" min="7" width="16"/>
    <col customWidth="1" max="8" min="8" width="18"/>
    <col customWidth="1" max="9" min="9" width="46"/>
    <col customWidth="1" max="10" min="10" width="4"/>
    <col customWidth="1" max="11" min="11" width="24"/>
  </cols>
  <sheetData>
    <row r="1" spans="1:11">
      <c r="A1" s="1" t="s">
        <v>176</v>
      </c>
      <c r="C1" s="2" t="s">
        <v>177</v>
      </c>
      <c r="E1" s="2" t="s">
        <v>178</v>
      </c>
      <c r="F1" s="2" t="s">
        <v>179</v>
      </c>
      <c r="G1" s="2" t="s">
        <v>180</v>
      </c>
      <c r="H1" s="2" t="s">
        <v>181</v>
      </c>
      <c r="I1" s="2" t="s">
        <v>182</v>
      </c>
      <c r="K1" s="2" t="s">
        <v>183</v>
      </c>
    </row>
    <row r="2" spans="1:11">
      <c r="A2" s="4" t="s">
        <v>184</v>
      </c>
      <c r="F2" s="5" t="n">
        <v>238587</v>
      </c>
    </row>
    <row r="3" spans="1:11">
      <c r="A3" s="4" t="s">
        <v>185</v>
      </c>
      <c r="C3" s="7" t="n">
        <v>2639586</v>
      </c>
      <c r="E3" s="7" t="n">
        <v>95624</v>
      </c>
      <c r="F3" s="7" t="n">
        <v>149117</v>
      </c>
      <c r="G3" s="7" t="n">
        <v>1439303</v>
      </c>
      <c r="H3" s="7" t="n">
        <v>874303</v>
      </c>
      <c r="I3" s="7" t="n">
        <v>-214192</v>
      </c>
      <c r="J3" s="4" t="s">
        <v>44</v>
      </c>
      <c r="K3" s="7" t="n">
        <v>295431</v>
      </c>
    </row>
    <row r="4" spans="1:11">
      <c r="A4" s="3" t="s">
        <v>186</v>
      </c>
    </row>
    <row r="5" spans="1:11">
      <c r="A5" s="4" t="s">
        <v>155</v>
      </c>
      <c r="C5" s="5" t="n">
        <v>238511</v>
      </c>
      <c r="H5" s="5" t="n">
        <v>227046</v>
      </c>
      <c r="K5" s="5" t="n">
        <v>11465</v>
      </c>
    </row>
    <row r="6" spans="1:11">
      <c r="A6" s="4" t="s">
        <v>187</v>
      </c>
      <c r="C6" s="5" t="n">
        <v>-33462</v>
      </c>
      <c r="I6" s="5" t="n">
        <v>-33462</v>
      </c>
      <c r="J6" s="4" t="s">
        <v>44</v>
      </c>
    </row>
    <row r="7" spans="1:11">
      <c r="A7" s="4" t="s">
        <v>172</v>
      </c>
      <c r="C7" s="5" t="n">
        <v>205049</v>
      </c>
      <c r="H7" s="5" t="n">
        <v>227046</v>
      </c>
      <c r="I7" s="5" t="n">
        <v>-33462</v>
      </c>
      <c r="J7" s="4" t="s">
        <v>44</v>
      </c>
      <c r="K7" s="5" t="n">
        <v>11465</v>
      </c>
    </row>
    <row r="8" spans="1:11">
      <c r="A8" s="3" t="s">
        <v>188</v>
      </c>
    </row>
    <row r="9" spans="1:11">
      <c r="A9" s="4" t="s">
        <v>189</v>
      </c>
      <c r="C9" s="5" t="n">
        <v>-6200</v>
      </c>
      <c r="H9" s="5" t="n">
        <v>-6200</v>
      </c>
    </row>
    <row r="10" spans="1:11">
      <c r="A10" s="4" t="s">
        <v>190</v>
      </c>
      <c r="C10" s="5" t="n">
        <v>-66160</v>
      </c>
      <c r="H10" s="5" t="n">
        <v>-66160</v>
      </c>
    </row>
    <row r="11" spans="1:11">
      <c r="A11" s="4" t="s">
        <v>191</v>
      </c>
      <c r="B11" s="4" t="s">
        <v>48</v>
      </c>
      <c r="F11" s="5" t="n">
        <v>-7653</v>
      </c>
    </row>
    <row r="12" spans="1:11">
      <c r="A12" s="4" t="s">
        <v>192</v>
      </c>
      <c r="B12" s="4" t="s">
        <v>48</v>
      </c>
      <c r="C12" s="5" t="n">
        <v>-97396</v>
      </c>
      <c r="F12" s="7" t="n">
        <v>-4783</v>
      </c>
      <c r="G12" s="5" t="n">
        <v>-92613</v>
      </c>
    </row>
    <row r="13" spans="1:11">
      <c r="A13" s="3" t="s">
        <v>193</v>
      </c>
    </row>
    <row r="14" spans="1:11">
      <c r="A14" s="4" t="s">
        <v>194</v>
      </c>
      <c r="F14" s="5" t="n">
        <v>2690</v>
      </c>
    </row>
    <row r="15" spans="1:11">
      <c r="A15" s="4" t="s">
        <v>195</v>
      </c>
      <c r="C15" s="5" t="n">
        <v>22521</v>
      </c>
      <c r="F15" s="7" t="n">
        <v>1681</v>
      </c>
      <c r="G15" s="5" t="n">
        <v>20840</v>
      </c>
    </row>
    <row r="16" spans="1:11">
      <c r="A16" s="4" t="s">
        <v>196</v>
      </c>
      <c r="C16" s="5" t="n">
        <v>1613</v>
      </c>
      <c r="F16" s="7" t="n">
        <v>0</v>
      </c>
      <c r="G16" s="5" t="n">
        <v>1613</v>
      </c>
    </row>
    <row r="17" spans="1:11">
      <c r="A17" s="4" t="s">
        <v>197</v>
      </c>
      <c r="C17" s="5" t="n">
        <v>17536</v>
      </c>
      <c r="G17" s="5" t="n">
        <v>17536</v>
      </c>
    </row>
    <row r="18" spans="1:11">
      <c r="A18" s="4" t="s">
        <v>198</v>
      </c>
      <c r="C18" s="5" t="n">
        <v>-11465</v>
      </c>
      <c r="K18" s="5" t="n">
        <v>-11465</v>
      </c>
    </row>
    <row r="19" spans="1:11">
      <c r="A19" s="4" t="s">
        <v>199</v>
      </c>
      <c r="G19" s="5" t="n">
        <v>-43</v>
      </c>
      <c r="H19" s="5" t="n">
        <v>43</v>
      </c>
    </row>
    <row r="20" spans="1:11">
      <c r="A20" s="4" t="s">
        <v>200</v>
      </c>
      <c r="F20" s="5" t="n">
        <v>233624</v>
      </c>
    </row>
    <row r="21" spans="1:11">
      <c r="A21" s="4" t="s">
        <v>201</v>
      </c>
      <c r="C21" s="5" t="n">
        <v>2705084</v>
      </c>
      <c r="E21" s="5" t="n">
        <v>95624</v>
      </c>
      <c r="F21" s="7" t="n">
        <v>146015</v>
      </c>
      <c r="G21" s="5" t="n">
        <v>1386636</v>
      </c>
      <c r="H21" s="5" t="n">
        <v>1029032</v>
      </c>
      <c r="I21" s="5" t="n">
        <v>-247654</v>
      </c>
      <c r="J21" s="4" t="s">
        <v>44</v>
      </c>
      <c r="K21" s="5" t="n">
        <v>295431</v>
      </c>
    </row>
    <row r="22" spans="1:11">
      <c r="A22" s="3" t="s">
        <v>186</v>
      </c>
    </row>
    <row r="23" spans="1:11">
      <c r="A23" s="4" t="s">
        <v>202</v>
      </c>
      <c r="G23" s="5" t="n">
        <v>230</v>
      </c>
      <c r="H23" s="5" t="n">
        <v>-230</v>
      </c>
    </row>
    <row r="24" spans="1:11">
      <c r="A24" s="4" t="s">
        <v>203</v>
      </c>
      <c r="C24" s="5" t="n">
        <v>2705084</v>
      </c>
      <c r="E24" s="5" t="n">
        <v>95624</v>
      </c>
      <c r="F24" s="7" t="n">
        <v>146015</v>
      </c>
      <c r="G24" s="5" t="n">
        <v>1386866</v>
      </c>
      <c r="H24" s="5" t="n">
        <v>1028802</v>
      </c>
      <c r="I24" s="5" t="n">
        <v>-247654</v>
      </c>
      <c r="K24" s="5" t="n">
        <v>295431</v>
      </c>
    </row>
    <row r="25" spans="1:11">
      <c r="A25" s="4" t="s">
        <v>155</v>
      </c>
      <c r="C25" s="5" t="n">
        <v>176980</v>
      </c>
      <c r="H25" s="5" t="n">
        <v>165515</v>
      </c>
      <c r="K25" s="5" t="n">
        <v>11465</v>
      </c>
    </row>
    <row r="26" spans="1:11">
      <c r="A26" s="4" t="s">
        <v>187</v>
      </c>
      <c r="C26" s="5" t="n">
        <v>-17625</v>
      </c>
      <c r="I26" s="5" t="n">
        <v>-17625</v>
      </c>
      <c r="J26" s="4" t="s">
        <v>44</v>
      </c>
    </row>
    <row r="27" spans="1:11">
      <c r="A27" s="4" t="s">
        <v>172</v>
      </c>
      <c r="C27" s="5" t="n">
        <v>159355</v>
      </c>
      <c r="H27" s="5" t="n">
        <v>165515</v>
      </c>
      <c r="I27" s="5" t="n">
        <v>-17625</v>
      </c>
      <c r="J27" s="4" t="s">
        <v>44</v>
      </c>
      <c r="K27" s="5" t="n">
        <v>11465</v>
      </c>
    </row>
    <row r="28" spans="1:11">
      <c r="A28" s="3" t="s">
        <v>188</v>
      </c>
    </row>
    <row r="29" spans="1:11">
      <c r="A29" s="4" t="s">
        <v>189</v>
      </c>
      <c r="C29" s="5" t="n">
        <v>-6200</v>
      </c>
      <c r="H29" s="5" t="n">
        <v>-6200</v>
      </c>
    </row>
    <row r="30" spans="1:11">
      <c r="A30" s="4" t="s">
        <v>190</v>
      </c>
      <c r="C30" s="5" t="n">
        <v>-85174</v>
      </c>
      <c r="D30" s="4" t="s">
        <v>48</v>
      </c>
      <c r="H30" s="5" t="n">
        <v>-85174</v>
      </c>
    </row>
    <row r="31" spans="1:11">
      <c r="A31" s="4" t="s">
        <v>191</v>
      </c>
      <c r="F31" s="5" t="n">
        <v>-297</v>
      </c>
    </row>
    <row r="32" spans="1:11">
      <c r="A32" s="4" t="s">
        <v>192</v>
      </c>
      <c r="C32" s="5" t="n">
        <v>-5554</v>
      </c>
      <c r="F32" s="7" t="n">
        <v>-185</v>
      </c>
      <c r="G32" s="5" t="n">
        <v>-5369</v>
      </c>
    </row>
    <row r="33" spans="1:11">
      <c r="A33" s="3" t="s">
        <v>193</v>
      </c>
    </row>
    <row r="34" spans="1:11">
      <c r="A34" s="4" t="s">
        <v>194</v>
      </c>
      <c r="F34" s="5" t="n">
        <v>1107</v>
      </c>
    </row>
    <row r="35" spans="1:11">
      <c r="A35" s="4" t="s">
        <v>195</v>
      </c>
      <c r="C35" s="5" t="n">
        <v>6092</v>
      </c>
      <c r="F35" s="7" t="n">
        <v>692</v>
      </c>
      <c r="G35" s="5" t="n">
        <v>5400</v>
      </c>
    </row>
    <row r="36" spans="1:11">
      <c r="A36" s="4" t="s">
        <v>204</v>
      </c>
      <c r="F36" s="5" t="n">
        <v>92302</v>
      </c>
    </row>
    <row r="37" spans="1:11">
      <c r="A37" s="4" t="s">
        <v>205</v>
      </c>
      <c r="C37" s="5" t="n">
        <v>1797723</v>
      </c>
      <c r="F37" s="7" t="n">
        <v>57689</v>
      </c>
      <c r="G37" s="5" t="n">
        <v>1740034</v>
      </c>
    </row>
    <row r="38" spans="1:11">
      <c r="A38" s="4" t="s">
        <v>197</v>
      </c>
      <c r="C38" s="5" t="n">
        <v>20627</v>
      </c>
      <c r="G38" s="5" t="n">
        <v>20627</v>
      </c>
    </row>
    <row r="39" spans="1:11">
      <c r="A39" s="4" t="s">
        <v>198</v>
      </c>
      <c r="C39" s="5" t="n">
        <v>-11465</v>
      </c>
      <c r="K39" s="5" t="n">
        <v>-11465</v>
      </c>
    </row>
    <row r="40" spans="1:11">
      <c r="A40" s="4" t="s">
        <v>199</v>
      </c>
      <c r="G40" s="5" t="n">
        <v>55</v>
      </c>
      <c r="H40" s="5" t="n">
        <v>-55</v>
      </c>
    </row>
    <row r="41" spans="1:11">
      <c r="A41" s="4" t="s">
        <v>206</v>
      </c>
      <c r="F41" s="5" t="n">
        <v>326736</v>
      </c>
    </row>
    <row r="42" spans="1:11">
      <c r="A42" s="4" t="s">
        <v>207</v>
      </c>
      <c r="C42" s="5" t="n">
        <v>4580488</v>
      </c>
      <c r="E42" s="5" t="n">
        <v>95624</v>
      </c>
      <c r="F42" s="7" t="n">
        <v>204211</v>
      </c>
      <c r="G42" s="5" t="n">
        <v>3147613</v>
      </c>
      <c r="H42" s="5" t="n">
        <v>1102888</v>
      </c>
      <c r="I42" s="5" t="n">
        <v>-265279</v>
      </c>
      <c r="J42" s="4" t="s">
        <v>44</v>
      </c>
      <c r="K42" s="5" t="n">
        <v>295431</v>
      </c>
    </row>
    <row r="43" spans="1:11">
      <c r="A43" s="3" t="s">
        <v>186</v>
      </c>
    </row>
    <row r="44" spans="1:11">
      <c r="A44" s="4" t="s">
        <v>208</v>
      </c>
      <c r="H44" s="5" t="n">
        <v>57546</v>
      </c>
      <c r="I44" s="5" t="n">
        <v>-57546</v>
      </c>
      <c r="J44" s="4" t="s">
        <v>44</v>
      </c>
    </row>
    <row r="45" spans="1:11">
      <c r="A45" s="4" t="s">
        <v>209</v>
      </c>
      <c r="C45" s="5" t="n">
        <v>4580488</v>
      </c>
      <c r="E45" s="5" t="n">
        <v>95624</v>
      </c>
      <c r="F45" s="7" t="n">
        <v>204211</v>
      </c>
      <c r="G45" s="5" t="n">
        <v>3147613</v>
      </c>
      <c r="H45" s="5" t="n">
        <v>1160434</v>
      </c>
      <c r="I45" s="5" t="n">
        <v>-322825</v>
      </c>
      <c r="J45" s="4" t="s">
        <v>44</v>
      </c>
      <c r="K45" s="5" t="n">
        <v>295431</v>
      </c>
    </row>
    <row r="46" spans="1:11">
      <c r="A46" s="4" t="s">
        <v>203</v>
      </c>
      <c r="I46" s="5" t="n">
        <v>-323036</v>
      </c>
    </row>
    <row r="47" spans="1:11">
      <c r="A47" s="4" t="s">
        <v>155</v>
      </c>
      <c r="C47" s="5" t="n">
        <v>556507</v>
      </c>
      <c r="H47" s="5" t="n">
        <v>545042</v>
      </c>
      <c r="K47" s="5" t="n">
        <v>11465</v>
      </c>
    </row>
    <row r="48" spans="1:11">
      <c r="A48" s="4" t="s">
        <v>187</v>
      </c>
      <c r="C48" s="5" t="n">
        <v>-53580</v>
      </c>
      <c r="I48" s="5" t="n">
        <v>-53580</v>
      </c>
      <c r="J48" s="4" t="s">
        <v>44</v>
      </c>
    </row>
    <row r="49" spans="1:11">
      <c r="A49" s="4" t="s">
        <v>172</v>
      </c>
      <c r="C49" s="5" t="n">
        <v>502927</v>
      </c>
      <c r="H49" s="5" t="n">
        <v>545042</v>
      </c>
      <c r="I49" s="5" t="n">
        <v>-53580</v>
      </c>
      <c r="J49" s="4" t="s">
        <v>44</v>
      </c>
      <c r="K49" s="5" t="n">
        <v>11465</v>
      </c>
    </row>
    <row r="50" spans="1:11">
      <c r="A50" s="3" t="s">
        <v>188</v>
      </c>
    </row>
    <row r="51" spans="1:11">
      <c r="A51" s="4" t="s">
        <v>189</v>
      </c>
      <c r="C51" s="5" t="n">
        <v>-6200</v>
      </c>
      <c r="H51" s="5" t="n">
        <v>-6200</v>
      </c>
    </row>
    <row r="52" spans="1:11">
      <c r="A52" s="4" t="s">
        <v>190</v>
      </c>
      <c r="C52" s="5" t="n">
        <v>-157146</v>
      </c>
      <c r="H52" s="5" t="n">
        <v>-157146</v>
      </c>
    </row>
    <row r="53" spans="1:11">
      <c r="A53" s="4" t="s">
        <v>191</v>
      </c>
      <c r="B53" s="4" t="s">
        <v>48</v>
      </c>
      <c r="F53" s="5" t="n">
        <v>-6708</v>
      </c>
    </row>
    <row r="54" spans="1:11">
      <c r="A54" s="4" t="s">
        <v>192</v>
      </c>
      <c r="B54" s="4" t="s">
        <v>48</v>
      </c>
      <c r="C54" s="5" t="n">
        <v>-104768</v>
      </c>
      <c r="F54" s="7" t="n">
        <v>-4192</v>
      </c>
      <c r="G54" s="5" t="n">
        <v>-100576</v>
      </c>
    </row>
    <row r="55" spans="1:11">
      <c r="A55" s="3" t="s">
        <v>193</v>
      </c>
    </row>
    <row r="56" spans="1:11">
      <c r="A56" s="4" t="s">
        <v>194</v>
      </c>
      <c r="F56" s="5" t="n">
        <v>926</v>
      </c>
    </row>
    <row r="57" spans="1:11">
      <c r="A57" s="4" t="s">
        <v>195</v>
      </c>
      <c r="C57" s="5" t="n">
        <v>4480</v>
      </c>
      <c r="F57" s="7" t="n">
        <v>578</v>
      </c>
      <c r="G57" s="5" t="n">
        <v>3902</v>
      </c>
    </row>
    <row r="58" spans="1:11">
      <c r="A58" s="4" t="s">
        <v>204</v>
      </c>
      <c r="B58" s="4" t="s">
        <v>56</v>
      </c>
      <c r="F58" s="5" t="n">
        <v>-2374</v>
      </c>
    </row>
    <row r="59" spans="1:11">
      <c r="A59" s="4" t="s">
        <v>205</v>
      </c>
      <c r="B59" s="4" t="s">
        <v>56</v>
      </c>
      <c r="C59" s="5" t="n">
        <v>-46041</v>
      </c>
      <c r="F59" s="7" t="n">
        <v>-1484</v>
      </c>
      <c r="G59" s="5" t="n">
        <v>-44557</v>
      </c>
    </row>
    <row r="60" spans="1:11">
      <c r="A60" s="4" t="s">
        <v>197</v>
      </c>
      <c r="C60" s="5" t="n">
        <v>23171</v>
      </c>
      <c r="G60" s="5" t="n">
        <v>23171</v>
      </c>
    </row>
    <row r="61" spans="1:11">
      <c r="A61" s="4" t="s">
        <v>198</v>
      </c>
      <c r="C61" s="5" t="n">
        <v>-11465</v>
      </c>
      <c r="K61" s="5" t="n">
        <v>-11465</v>
      </c>
    </row>
    <row r="62" spans="1:11">
      <c r="A62" s="4" t="s">
        <v>210</v>
      </c>
      <c r="F62" s="5" t="n">
        <v>-7</v>
      </c>
    </row>
    <row r="63" spans="1:11">
      <c r="A63" s="4" t="s">
        <v>199</v>
      </c>
      <c r="C63" s="5" t="n">
        <v>-133</v>
      </c>
      <c r="F63" s="7" t="n">
        <v>-5</v>
      </c>
      <c r="G63" s="5" t="n">
        <v>-128</v>
      </c>
    </row>
    <row r="64" spans="1:11">
      <c r="A64" s="4" t="s">
        <v>211</v>
      </c>
      <c r="F64" s="5" t="n">
        <v>318573</v>
      </c>
    </row>
    <row r="65" spans="1:11">
      <c r="A65" s="4" t="s">
        <v>212</v>
      </c>
      <c r="C65" s="7" t="n">
        <v>4785380</v>
      </c>
      <c r="E65" s="7" t="n">
        <v>95624</v>
      </c>
      <c r="F65" s="7" t="n">
        <v>199108</v>
      </c>
      <c r="G65" s="7" t="n">
        <v>3029425</v>
      </c>
      <c r="H65" s="7" t="n">
        <v>1542408</v>
      </c>
      <c r="I65" s="7" t="n">
        <v>-376616</v>
      </c>
      <c r="J65" s="4" t="s">
        <v>44</v>
      </c>
      <c r="K65" s="7" t="n">
        <v>295431</v>
      </c>
    </row>
    <row r="66" spans="1:11"/>
    <row r="67" spans="1:11">
      <c r="A67" s="4" t="s">
        <v>44</v>
      </c>
      <c r="B67" s="4" t="s">
        <v>213</v>
      </c>
    </row>
    <row r="68" spans="1:11">
      <c r="A68" s="4" t="s">
        <v>48</v>
      </c>
      <c r="B68" s="4" t="s">
        <v>214</v>
      </c>
    </row>
    <row r="69" spans="1:11">
      <c r="A69" s="4" t="s">
        <v>56</v>
      </c>
      <c r="B69" s="4" t="s">
        <v>215</v>
      </c>
    </row>
  </sheetData>
  <mergeCells count="7">
    <mergeCell ref="A1:B1"/>
    <mergeCell ref="C1:D1"/>
    <mergeCell ref="I1:J1"/>
    <mergeCell ref="A66:J66"/>
    <mergeCell ref="B67:J67"/>
    <mergeCell ref="B68:J68"/>
    <mergeCell ref="B69:J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106</v>
      </c>
    </row>
    <row r="3" spans="1:4">
      <c r="A3" s="3" t="s">
        <v>629</v>
      </c>
    </row>
    <row r="4" spans="1:4">
      <c r="A4" s="4" t="s">
        <v>630</v>
      </c>
      <c r="B4" s="7" t="n">
        <v>-12860</v>
      </c>
      <c r="C4" s="7" t="n">
        <v>-11440</v>
      </c>
      <c r="D4" s="7" t="n">
        <v>-2740</v>
      </c>
    </row>
    <row r="5" spans="1:4">
      <c r="A5" s="4" t="s">
        <v>631</v>
      </c>
    </row>
    <row r="6" spans="1:4">
      <c r="A6" s="3" t="s">
        <v>629</v>
      </c>
    </row>
    <row r="7" spans="1:4">
      <c r="A7" s="4" t="s">
        <v>630</v>
      </c>
      <c r="C7" s="7" t="n">
        <v>11440</v>
      </c>
      <c r="D7" s="7" t="n">
        <v>27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35</v>
      </c>
      <c r="C2" s="2" t="s">
        <v>106</v>
      </c>
    </row>
    <row r="3" spans="1:3">
      <c r="A3" s="4" t="s">
        <v>633</v>
      </c>
    </row>
    <row r="4" spans="1:3">
      <c r="A4" s="3" t="s">
        <v>629</v>
      </c>
    </row>
    <row r="5" spans="1:3">
      <c r="A5" s="4" t="s">
        <v>634</v>
      </c>
      <c r="B5" s="7" t="n">
        <v>-1946</v>
      </c>
      <c r="C5" s="7" t="n">
        <v>8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7"/>
    <col customWidth="1" max="6" min="6" width="20"/>
    <col customWidth="1" max="7" min="7" width="21"/>
    <col customWidth="1" max="8" min="8" width="21"/>
    <col customWidth="1" max="9" min="9" width="21"/>
    <col customWidth="1" max="10" min="10" width="21"/>
    <col customWidth="1" max="11" min="11" width="21"/>
    <col customWidth="1" max="12" min="12" width="21"/>
  </cols>
  <sheetData>
    <row r="1" spans="1:12">
      <c r="A1" s="1" t="s">
        <v>635</v>
      </c>
      <c r="B1" s="2" t="s">
        <v>636</v>
      </c>
      <c r="C1" s="2" t="s">
        <v>637</v>
      </c>
      <c r="D1" s="2" t="s">
        <v>638</v>
      </c>
      <c r="E1" s="2" t="s">
        <v>639</v>
      </c>
      <c r="F1" s="2" t="s">
        <v>640</v>
      </c>
      <c r="G1" s="2" t="s">
        <v>641</v>
      </c>
      <c r="H1" s="2" t="s">
        <v>642</v>
      </c>
      <c r="I1" s="2" t="s">
        <v>643</v>
      </c>
      <c r="J1" s="2" t="s">
        <v>644</v>
      </c>
      <c r="K1" s="2" t="s">
        <v>645</v>
      </c>
      <c r="L1" s="2" t="s">
        <v>646</v>
      </c>
    </row>
    <row r="2" spans="1:12">
      <c r="A2" s="3" t="s">
        <v>647</v>
      </c>
    </row>
    <row r="3" spans="1:12">
      <c r="A3" s="4" t="s">
        <v>648</v>
      </c>
      <c r="G3" s="7" t="n">
        <v>1432787</v>
      </c>
      <c r="H3" s="7" t="n">
        <v>1386853</v>
      </c>
      <c r="I3" s="7" t="n">
        <v>191371</v>
      </c>
      <c r="L3" s="7" t="n">
        <v>191307</v>
      </c>
    </row>
    <row r="4" spans="1:12">
      <c r="A4" s="4" t="s">
        <v>649</v>
      </c>
      <c r="G4" s="5" t="n">
        <v>1220317</v>
      </c>
      <c r="H4" s="5" t="n">
        <v>842314</v>
      </c>
      <c r="I4" s="5" t="n">
        <v>729084</v>
      </c>
    </row>
    <row r="5" spans="1:12">
      <c r="A5" s="4" t="s">
        <v>650</v>
      </c>
      <c r="F5" s="5" t="n">
        <v>2</v>
      </c>
    </row>
    <row r="6" spans="1:12">
      <c r="A6" s="4" t="s">
        <v>92</v>
      </c>
      <c r="H6" s="5" t="n">
        <v>22600</v>
      </c>
    </row>
    <row r="7" spans="1:12">
      <c r="A7" s="4" t="s">
        <v>651</v>
      </c>
    </row>
    <row r="8" spans="1:12">
      <c r="A8" s="3" t="s">
        <v>647</v>
      </c>
    </row>
    <row r="9" spans="1:12">
      <c r="A9" s="4" t="s">
        <v>652</v>
      </c>
      <c r="C9" s="5" t="n">
        <v>92042232</v>
      </c>
    </row>
    <row r="10" spans="1:12">
      <c r="A10" s="4" t="s">
        <v>653</v>
      </c>
      <c r="C10" s="7" t="n">
        <v>423600</v>
      </c>
      <c r="E10" s="7" t="n">
        <v>46000</v>
      </c>
      <c r="G10" s="5" t="n">
        <v>469615</v>
      </c>
    </row>
    <row r="11" spans="1:12">
      <c r="A11" s="4" t="s">
        <v>654</v>
      </c>
      <c r="C11" s="7" t="n">
        <v>2200000</v>
      </c>
      <c r="G11" s="5" t="n">
        <v>2216333</v>
      </c>
    </row>
    <row r="12" spans="1:12">
      <c r="A12" s="4" t="s">
        <v>655</v>
      </c>
      <c r="E12" s="5" t="n">
        <v>2373220</v>
      </c>
    </row>
    <row r="13" spans="1:12">
      <c r="A13" s="4" t="s">
        <v>656</v>
      </c>
      <c r="C13" s="5" t="n">
        <v>178</v>
      </c>
    </row>
    <row r="14" spans="1:12">
      <c r="A14" s="4" t="s">
        <v>657</v>
      </c>
      <c r="C14" s="7" t="n">
        <v>9900000</v>
      </c>
      <c r="G14" s="5" t="n">
        <v>9833737</v>
      </c>
    </row>
    <row r="15" spans="1:12">
      <c r="A15" s="4" t="s">
        <v>262</v>
      </c>
      <c r="C15" s="5" t="n">
        <v>7300000</v>
      </c>
      <c r="G15" s="5" t="n">
        <v>7276544</v>
      </c>
    </row>
    <row r="16" spans="1:12">
      <c r="A16" s="4" t="s">
        <v>658</v>
      </c>
      <c r="C16" s="5" t="n">
        <v>1200000</v>
      </c>
      <c r="G16" s="5" t="n">
        <v>1193393</v>
      </c>
    </row>
    <row r="17" spans="1:12">
      <c r="A17" s="4" t="s">
        <v>278</v>
      </c>
      <c r="C17" s="5" t="n">
        <v>8100000</v>
      </c>
      <c r="G17" s="5" t="n">
        <v>8140102</v>
      </c>
    </row>
    <row r="18" spans="1:12">
      <c r="A18" s="4" t="s">
        <v>648</v>
      </c>
      <c r="G18" s="5" t="n">
        <v>1192839</v>
      </c>
    </row>
    <row r="19" spans="1:12">
      <c r="A19" s="4" t="s">
        <v>659</v>
      </c>
      <c r="C19" s="7" t="n">
        <v>17000</v>
      </c>
    </row>
    <row r="20" spans="1:12">
      <c r="A20" s="4" t="s">
        <v>660</v>
      </c>
      <c r="C20" s="4" t="s">
        <v>606</v>
      </c>
    </row>
    <row r="21" spans="1:12">
      <c r="A21" s="4" t="s">
        <v>661</v>
      </c>
    </row>
    <row r="22" spans="1:12">
      <c r="A22" s="3" t="s">
        <v>647</v>
      </c>
    </row>
    <row r="23" spans="1:12">
      <c r="A23" s="4" t="s">
        <v>653</v>
      </c>
      <c r="D23" s="7" t="n">
        <v>131473</v>
      </c>
    </row>
    <row r="24" spans="1:12">
      <c r="A24" s="4" t="s">
        <v>657</v>
      </c>
      <c r="D24" s="5" t="n">
        <v>418418</v>
      </c>
    </row>
    <row r="25" spans="1:12">
      <c r="A25" s="4" t="s">
        <v>648</v>
      </c>
      <c r="D25" s="7" t="n">
        <v>44964</v>
      </c>
    </row>
    <row r="26" spans="1:12">
      <c r="A26" s="4" t="s">
        <v>296</v>
      </c>
    </row>
    <row r="27" spans="1:12">
      <c r="A27" s="3" t="s">
        <v>647</v>
      </c>
    </row>
    <row r="28" spans="1:12">
      <c r="A28" s="4" t="s">
        <v>297</v>
      </c>
      <c r="I28" s="5" t="n">
        <v>537400</v>
      </c>
      <c r="K28" s="7" t="n">
        <v>537400</v>
      </c>
    </row>
    <row r="29" spans="1:12">
      <c r="A29" s="4" t="s">
        <v>662</v>
      </c>
    </row>
    <row r="30" spans="1:12">
      <c r="A30" s="3" t="s">
        <v>647</v>
      </c>
    </row>
    <row r="31" spans="1:12">
      <c r="A31" s="4" t="s">
        <v>650</v>
      </c>
      <c r="B31" s="5" t="n">
        <v>2</v>
      </c>
    </row>
    <row r="32" spans="1:12">
      <c r="A32" s="4" t="s">
        <v>92</v>
      </c>
      <c r="B32" s="7" t="n">
        <v>30000</v>
      </c>
    </row>
    <row r="33" spans="1:12">
      <c r="A33" s="4" t="s">
        <v>295</v>
      </c>
      <c r="B33" s="7" t="n">
        <v>2000</v>
      </c>
    </row>
    <row r="34" spans="1:12">
      <c r="A34" s="4" t="s">
        <v>294</v>
      </c>
    </row>
    <row r="35" spans="1:12">
      <c r="A35" s="3" t="s">
        <v>647</v>
      </c>
    </row>
    <row r="36" spans="1:12">
      <c r="A36" s="4" t="s">
        <v>295</v>
      </c>
      <c r="E36" s="7" t="n">
        <v>120000</v>
      </c>
      <c r="G36" s="7" t="n">
        <v>120000</v>
      </c>
    </row>
    <row r="37" spans="1:12">
      <c r="A37" s="4" t="s">
        <v>663</v>
      </c>
    </row>
    <row r="38" spans="1:12">
      <c r="A38" s="3" t="s">
        <v>647</v>
      </c>
    </row>
    <row r="39" spans="1:12">
      <c r="A39" s="4" t="s">
        <v>649</v>
      </c>
      <c r="H39" s="5" t="n">
        <v>34500</v>
      </c>
      <c r="I39" s="5" t="n">
        <v>46500</v>
      </c>
    </row>
    <row r="40" spans="1:12">
      <c r="A40" s="4" t="s">
        <v>664</v>
      </c>
    </row>
    <row r="41" spans="1:12">
      <c r="A41" s="3" t="s">
        <v>647</v>
      </c>
    </row>
    <row r="42" spans="1:12">
      <c r="A42" s="4" t="s">
        <v>649</v>
      </c>
      <c r="H42" s="5" t="n">
        <v>24400</v>
      </c>
      <c r="I42" s="5" t="n">
        <v>25900</v>
      </c>
    </row>
    <row r="43" spans="1:12">
      <c r="A43" s="4" t="s">
        <v>665</v>
      </c>
    </row>
    <row r="44" spans="1:12">
      <c r="A44" s="3" t="s">
        <v>647</v>
      </c>
    </row>
    <row r="45" spans="1:12">
      <c r="A45" s="4" t="s">
        <v>649</v>
      </c>
      <c r="H45" s="7" t="n">
        <v>15800</v>
      </c>
      <c r="I45" s="7" t="n">
        <v>18000</v>
      </c>
    </row>
    <row r="46" spans="1:12">
      <c r="A46" s="4" t="s">
        <v>666</v>
      </c>
    </row>
    <row r="47" spans="1:12">
      <c r="A47" s="3" t="s">
        <v>647</v>
      </c>
    </row>
    <row r="48" spans="1:12">
      <c r="A48" s="4" t="s">
        <v>295</v>
      </c>
      <c r="J48" s="7" t="n">
        <v>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667</v>
      </c>
      <c r="C1" s="2" t="s">
        <v>668</v>
      </c>
      <c r="D1" s="2" t="s">
        <v>669</v>
      </c>
      <c r="E1" s="2" t="s">
        <v>4</v>
      </c>
      <c r="F1" s="2" t="s">
        <v>2</v>
      </c>
      <c r="H1" s="2" t="s">
        <v>35</v>
      </c>
      <c r="J1" s="2" t="s">
        <v>106</v>
      </c>
      <c r="K1" s="2" t="s">
        <v>670</v>
      </c>
    </row>
    <row r="2" spans="1:11">
      <c r="A2" s="3" t="s">
        <v>36</v>
      </c>
    </row>
    <row r="3" spans="1:11">
      <c r="A3" s="4" t="s">
        <v>37</v>
      </c>
      <c r="F3" s="7" t="n">
        <v>781291</v>
      </c>
      <c r="H3" s="7" t="n">
        <v>639073</v>
      </c>
    </row>
    <row r="4" spans="1:11">
      <c r="A4" s="4" t="s">
        <v>41</v>
      </c>
      <c r="F4" s="5" t="n">
        <v>1277611</v>
      </c>
      <c r="H4" s="5" t="n">
        <v>1185600</v>
      </c>
    </row>
    <row r="5" spans="1:11">
      <c r="A5" s="4" t="s">
        <v>42</v>
      </c>
      <c r="F5" s="5" t="n">
        <v>1448168</v>
      </c>
      <c r="H5" s="5" t="n">
        <v>1416345</v>
      </c>
    </row>
    <row r="6" spans="1:11">
      <c r="A6" s="4" t="s">
        <v>43</v>
      </c>
      <c r="B6" s="4" t="s">
        <v>44</v>
      </c>
      <c r="F6" s="5" t="n">
        <v>679149</v>
      </c>
      <c r="H6" s="5" t="n">
        <v>699377</v>
      </c>
    </row>
    <row r="7" spans="1:11">
      <c r="A7" s="4" t="s">
        <v>671</v>
      </c>
      <c r="H7" s="5" t="n">
        <v>5170255</v>
      </c>
    </row>
    <row r="8" spans="1:11">
      <c r="A8" s="4" t="s">
        <v>46</v>
      </c>
      <c r="F8" s="5" t="n">
        <v>10000</v>
      </c>
      <c r="H8" s="5" t="n">
        <v>10000</v>
      </c>
    </row>
    <row r="9" spans="1:11">
      <c r="A9" s="4" t="s">
        <v>47</v>
      </c>
      <c r="F9" s="5" t="n">
        <v>27535532</v>
      </c>
      <c r="G9" s="4" t="s">
        <v>48</v>
      </c>
      <c r="H9" s="5" t="n">
        <v>27658929</v>
      </c>
      <c r="I9" s="4" t="s">
        <v>48</v>
      </c>
      <c r="J9" s="7" t="n">
        <v>19589520</v>
      </c>
    </row>
    <row r="10" spans="1:11">
      <c r="A10" s="4" t="s">
        <v>672</v>
      </c>
      <c r="F10" s="5" t="n">
        <v>-180424</v>
      </c>
      <c r="H10" s="5" t="n">
        <v>-189555</v>
      </c>
      <c r="J10" s="5" t="n">
        <v>-202068</v>
      </c>
      <c r="K10" s="7" t="n">
        <v>-210242</v>
      </c>
    </row>
    <row r="11" spans="1:11">
      <c r="A11" s="4" t="s">
        <v>648</v>
      </c>
      <c r="F11" s="5" t="n">
        <v>1432787</v>
      </c>
      <c r="H11" s="5" t="n">
        <v>1386853</v>
      </c>
      <c r="J11" s="5" t="n">
        <v>191371</v>
      </c>
      <c r="K11" s="5" t="n">
        <v>191307</v>
      </c>
    </row>
    <row r="12" spans="1:11">
      <c r="A12" s="4" t="s">
        <v>673</v>
      </c>
      <c r="F12" s="5" t="n">
        <v>155034</v>
      </c>
      <c r="H12" s="5" t="n">
        <v>184389</v>
      </c>
    </row>
    <row r="13" spans="1:11">
      <c r="A13" s="4" t="s">
        <v>674</v>
      </c>
      <c r="F13" s="5" t="n">
        <v>494041</v>
      </c>
      <c r="H13" s="5" t="n">
        <v>532251</v>
      </c>
    </row>
    <row r="14" spans="1:11">
      <c r="A14" s="4" t="s">
        <v>55</v>
      </c>
      <c r="B14" s="4" t="s">
        <v>56</v>
      </c>
      <c r="F14" s="5" t="n">
        <v>25290</v>
      </c>
      <c r="H14" s="5" t="n">
        <v>43382</v>
      </c>
    </row>
    <row r="15" spans="1:11">
      <c r="A15" s="4" t="s">
        <v>58</v>
      </c>
      <c r="F15" s="5" t="n">
        <v>1802939</v>
      </c>
      <c r="H15" s="5" t="n">
        <v>1723189</v>
      </c>
    </row>
    <row r="16" spans="1:11">
      <c r="A16" s="4" t="s">
        <v>59</v>
      </c>
      <c r="F16" s="5" t="n">
        <v>40832258</v>
      </c>
      <c r="H16" s="5" t="n">
        <v>41423388</v>
      </c>
    </row>
    <row r="17" spans="1:11">
      <c r="A17" s="3" t="s">
        <v>675</v>
      </c>
    </row>
    <row r="18" spans="1:11">
      <c r="A18" s="4" t="s">
        <v>278</v>
      </c>
      <c r="F18" s="5" t="n">
        <v>32682992</v>
      </c>
      <c r="H18" s="5" t="n">
        <v>30620362</v>
      </c>
    </row>
    <row r="19" spans="1:11">
      <c r="A19" s="4" t="s">
        <v>676</v>
      </c>
      <c r="F19" s="5" t="n">
        <v>762592</v>
      </c>
      <c r="H19" s="5" t="n">
        <v>656602</v>
      </c>
    </row>
    <row r="20" spans="1:11">
      <c r="A20" s="4" t="s">
        <v>677</v>
      </c>
      <c r="F20" s="5" t="n">
        <v>114764</v>
      </c>
      <c r="H20" s="5" t="n">
        <v>2626213</v>
      </c>
    </row>
    <row r="21" spans="1:11">
      <c r="A21" s="4" t="s">
        <v>72</v>
      </c>
      <c r="F21" s="5" t="n">
        <v>9572</v>
      </c>
      <c r="H21" s="5" t="n">
        <v>48996</v>
      </c>
    </row>
    <row r="22" spans="1:11">
      <c r="A22" s="4" t="s">
        <v>71</v>
      </c>
      <c r="F22" s="5" t="n">
        <v>1170963</v>
      </c>
      <c r="H22" s="5" t="n">
        <v>1218097</v>
      </c>
    </row>
    <row r="23" spans="1:11">
      <c r="A23" s="4" t="s">
        <v>74</v>
      </c>
      <c r="F23" s="5" t="n">
        <v>580335</v>
      </c>
      <c r="H23" s="5" t="n">
        <v>549234</v>
      </c>
    </row>
    <row r="24" spans="1:11">
      <c r="A24" s="4" t="s">
        <v>75</v>
      </c>
      <c r="F24" s="5" t="n">
        <v>36046878</v>
      </c>
      <c r="H24" s="5" t="n">
        <v>36842900</v>
      </c>
    </row>
    <row r="25" spans="1:11">
      <c r="A25" s="3" t="s">
        <v>678</v>
      </c>
    </row>
    <row r="26" spans="1:11">
      <c r="A26" s="4" t="s">
        <v>648</v>
      </c>
      <c r="F26" s="5" t="n">
        <v>1432787</v>
      </c>
      <c r="H26" s="5" t="n">
        <v>1386853</v>
      </c>
      <c r="J26" s="7" t="n">
        <v>191371</v>
      </c>
      <c r="K26" s="7" t="n">
        <v>191307</v>
      </c>
    </row>
    <row r="27" spans="1:11">
      <c r="A27" s="4" t="s">
        <v>651</v>
      </c>
    </row>
    <row r="28" spans="1:11">
      <c r="A28" s="3" t="s">
        <v>36</v>
      </c>
    </row>
    <row r="29" spans="1:11">
      <c r="A29" s="4" t="s">
        <v>43</v>
      </c>
      <c r="C29" s="7" t="n">
        <v>121800</v>
      </c>
    </row>
    <row r="30" spans="1:11">
      <c r="A30" s="4" t="s">
        <v>648</v>
      </c>
      <c r="F30" s="5" t="n">
        <v>1192839</v>
      </c>
    </row>
    <row r="31" spans="1:11">
      <c r="A31" s="3" t="s">
        <v>679</v>
      </c>
    </row>
    <row r="32" spans="1:11">
      <c r="A32" s="4" t="s">
        <v>680</v>
      </c>
      <c r="F32" s="5" t="n">
        <v>205999</v>
      </c>
    </row>
    <row r="33" spans="1:11">
      <c r="A33" s="4" t="s">
        <v>42</v>
      </c>
      <c r="F33" s="5" t="n">
        <v>0</v>
      </c>
    </row>
    <row r="34" spans="1:11">
      <c r="A34" s="4" t="s">
        <v>43</v>
      </c>
      <c r="F34" s="5" t="n">
        <v>122969</v>
      </c>
    </row>
    <row r="35" spans="1:11">
      <c r="A35" s="4" t="s">
        <v>658</v>
      </c>
      <c r="C35" s="5" t="n">
        <v>1200000</v>
      </c>
      <c r="F35" s="5" t="n">
        <v>1193393</v>
      </c>
    </row>
    <row r="36" spans="1:11">
      <c r="A36" s="4" t="s">
        <v>681</v>
      </c>
      <c r="F36" s="5" t="n">
        <v>0</v>
      </c>
    </row>
    <row r="37" spans="1:11">
      <c r="A37" s="4" t="s">
        <v>262</v>
      </c>
      <c r="C37" s="5" t="n">
        <v>7300000</v>
      </c>
      <c r="F37" s="5" t="n">
        <v>7276544</v>
      </c>
    </row>
    <row r="38" spans="1:11">
      <c r="A38" s="4" t="s">
        <v>672</v>
      </c>
      <c r="F38" s="5" t="n">
        <v>0</v>
      </c>
    </row>
    <row r="39" spans="1:11">
      <c r="A39" s="4" t="s">
        <v>673</v>
      </c>
      <c r="F39" s="5" t="n">
        <v>141207</v>
      </c>
    </row>
    <row r="40" spans="1:11">
      <c r="A40" s="4" t="s">
        <v>674</v>
      </c>
      <c r="F40" s="5" t="n">
        <v>223882</v>
      </c>
    </row>
    <row r="41" spans="1:11">
      <c r="A41" s="4" t="s">
        <v>682</v>
      </c>
      <c r="F41" s="5" t="n">
        <v>33613</v>
      </c>
    </row>
    <row r="42" spans="1:11">
      <c r="A42" s="4" t="s">
        <v>58</v>
      </c>
      <c r="F42" s="5" t="n">
        <v>636130</v>
      </c>
    </row>
    <row r="43" spans="1:11">
      <c r="A43" s="4" t="s">
        <v>683</v>
      </c>
      <c r="C43" s="5" t="n">
        <v>9900000</v>
      </c>
      <c r="F43" s="5" t="n">
        <v>9833737</v>
      </c>
    </row>
    <row r="44" spans="1:11">
      <c r="A44" s="3" t="s">
        <v>684</v>
      </c>
    </row>
    <row r="45" spans="1:11">
      <c r="A45" s="4" t="s">
        <v>278</v>
      </c>
      <c r="C45" s="5" t="n">
        <v>8100000</v>
      </c>
      <c r="F45" s="5" t="n">
        <v>8140102</v>
      </c>
    </row>
    <row r="46" spans="1:11">
      <c r="A46" s="4" t="s">
        <v>676</v>
      </c>
      <c r="F46" s="5" t="n">
        <v>26664</v>
      </c>
    </row>
    <row r="47" spans="1:11">
      <c r="A47" s="4" t="s">
        <v>677</v>
      </c>
      <c r="F47" s="5" t="n">
        <v>390391</v>
      </c>
    </row>
    <row r="48" spans="1:11">
      <c r="A48" s="4" t="s">
        <v>685</v>
      </c>
      <c r="F48" s="5" t="n">
        <v>187169</v>
      </c>
    </row>
    <row r="49" spans="1:11">
      <c r="A49" s="4" t="s">
        <v>74</v>
      </c>
      <c r="F49" s="5" t="n">
        <v>65917</v>
      </c>
    </row>
    <row r="50" spans="1:11">
      <c r="A50" s="4" t="s">
        <v>686</v>
      </c>
      <c r="F50" s="5" t="n">
        <v>8810243</v>
      </c>
    </row>
    <row r="51" spans="1:11">
      <c r="A51" s="4" t="s">
        <v>687</v>
      </c>
      <c r="F51" s="5" t="n">
        <v>1023494</v>
      </c>
    </row>
    <row r="52" spans="1:11">
      <c r="A52" s="3" t="s">
        <v>678</v>
      </c>
    </row>
    <row r="53" spans="1:11">
      <c r="A53" s="4" t="s">
        <v>688</v>
      </c>
      <c r="F53" s="5" t="n">
        <v>-1746718</v>
      </c>
    </row>
    <row r="54" spans="1:11">
      <c r="A54" s="4" t="s">
        <v>689</v>
      </c>
      <c r="C54" s="5" t="n">
        <v>-423600</v>
      </c>
      <c r="E54" s="7" t="n">
        <v>-46000</v>
      </c>
      <c r="F54" s="5" t="n">
        <v>-469615</v>
      </c>
    </row>
    <row r="55" spans="1:11">
      <c r="A55" s="4" t="s">
        <v>654</v>
      </c>
      <c r="C55" s="5" t="n">
        <v>-2200000</v>
      </c>
      <c r="F55" s="5" t="n">
        <v>-2216333</v>
      </c>
    </row>
    <row r="56" spans="1:11">
      <c r="A56" s="4" t="s">
        <v>648</v>
      </c>
      <c r="F56" s="5" t="n">
        <v>1192839</v>
      </c>
    </row>
    <row r="57" spans="1:11">
      <c r="A57" s="4" t="s">
        <v>690</v>
      </c>
    </row>
    <row r="58" spans="1:11">
      <c r="A58" s="3" t="s">
        <v>36</v>
      </c>
    </row>
    <row r="59" spans="1:11">
      <c r="A59" s="4" t="s">
        <v>37</v>
      </c>
      <c r="F59" s="5" t="n">
        <v>0</v>
      </c>
      <c r="H59" s="5" t="n">
        <v>0</v>
      </c>
    </row>
    <row r="60" spans="1:11">
      <c r="A60" s="4" t="s">
        <v>42</v>
      </c>
      <c r="F60" s="5" t="n">
        <v>0</v>
      </c>
      <c r="H60" s="5" t="n">
        <v>-4758</v>
      </c>
    </row>
    <row r="61" spans="1:11">
      <c r="A61" s="4" t="s">
        <v>43</v>
      </c>
      <c r="F61" s="5" t="n">
        <v>-11034</v>
      </c>
      <c r="H61" s="5" t="n">
        <v>134003</v>
      </c>
    </row>
    <row r="62" spans="1:11">
      <c r="A62" s="4" t="s">
        <v>671</v>
      </c>
      <c r="F62" s="5" t="n">
        <v>0</v>
      </c>
      <c r="H62" s="5" t="n">
        <v>175526</v>
      </c>
    </row>
    <row r="63" spans="1:11">
      <c r="A63" s="4" t="s">
        <v>46</v>
      </c>
      <c r="F63" s="5" t="n">
        <v>0</v>
      </c>
      <c r="H63" s="5" t="n">
        <v>-177549</v>
      </c>
    </row>
    <row r="64" spans="1:11">
      <c r="A64" s="4" t="s">
        <v>47</v>
      </c>
      <c r="F64" s="5" t="n">
        <v>867</v>
      </c>
      <c r="H64" s="5" t="n">
        <v>-320372</v>
      </c>
    </row>
    <row r="65" spans="1:11">
      <c r="A65" s="4" t="s">
        <v>672</v>
      </c>
      <c r="F65" s="5" t="n">
        <v>0</v>
      </c>
      <c r="H65" s="5" t="n">
        <v>45711</v>
      </c>
    </row>
    <row r="66" spans="1:11">
      <c r="A66" s="4" t="s">
        <v>648</v>
      </c>
      <c r="F66" s="5" t="n">
        <v>0</v>
      </c>
      <c r="H66" s="5" t="n">
        <v>-231292</v>
      </c>
    </row>
    <row r="67" spans="1:11">
      <c r="A67" s="4" t="s">
        <v>673</v>
      </c>
      <c r="F67" s="5" t="n">
        <v>-2593</v>
      </c>
      <c r="H67" s="5" t="n">
        <v>119302</v>
      </c>
    </row>
    <row r="68" spans="1:11">
      <c r="A68" s="4" t="s">
        <v>674</v>
      </c>
      <c r="F68" s="5" t="n">
        <v>-9470</v>
      </c>
      <c r="H68" s="5" t="n">
        <v>37054</v>
      </c>
    </row>
    <row r="69" spans="1:11">
      <c r="A69" s="4" t="s">
        <v>55</v>
      </c>
      <c r="F69" s="5" t="n">
        <v>-315</v>
      </c>
      <c r="H69" s="5" t="n">
        <v>-9149</v>
      </c>
    </row>
    <row r="70" spans="1:11">
      <c r="A70" s="4" t="s">
        <v>58</v>
      </c>
      <c r="F70" s="5" t="n">
        <v>-22422</v>
      </c>
      <c r="H70" s="5" t="n">
        <v>41320</v>
      </c>
    </row>
    <row r="71" spans="1:11">
      <c r="A71" s="4" t="s">
        <v>59</v>
      </c>
      <c r="F71" s="5" t="n">
        <v>-44967</v>
      </c>
      <c r="H71" s="5" t="n">
        <v>-190204</v>
      </c>
    </row>
    <row r="72" spans="1:11">
      <c r="A72" s="3" t="s">
        <v>675</v>
      </c>
    </row>
    <row r="73" spans="1:11">
      <c r="A73" s="4" t="s">
        <v>278</v>
      </c>
      <c r="F73" s="5" t="n">
        <v>-642</v>
      </c>
      <c r="H73" s="5" t="n">
        <v>-849</v>
      </c>
    </row>
    <row r="74" spans="1:11">
      <c r="A74" s="4" t="s">
        <v>676</v>
      </c>
      <c r="F74" s="5" t="n">
        <v>0</v>
      </c>
      <c r="H74" s="5" t="n">
        <v>0</v>
      </c>
    </row>
    <row r="75" spans="1:11">
      <c r="A75" s="4" t="s">
        <v>677</v>
      </c>
      <c r="F75" s="5" t="n">
        <v>0</v>
      </c>
      <c r="H75" s="5" t="n">
        <v>0</v>
      </c>
    </row>
    <row r="76" spans="1:11">
      <c r="A76" s="4" t="s">
        <v>71</v>
      </c>
      <c r="F76" s="5" t="n">
        <v>0</v>
      </c>
      <c r="H76" s="5" t="n">
        <v>67683</v>
      </c>
    </row>
    <row r="77" spans="1:11">
      <c r="A77" s="4" t="s">
        <v>74</v>
      </c>
      <c r="F77" s="5" t="n">
        <v>1631</v>
      </c>
      <c r="H77" s="5" t="n">
        <v>4291</v>
      </c>
    </row>
    <row r="78" spans="1:11">
      <c r="A78" s="4" t="s">
        <v>75</v>
      </c>
      <c r="F78" s="5" t="n">
        <v>989</v>
      </c>
      <c r="H78" s="5" t="n">
        <v>71125</v>
      </c>
    </row>
    <row r="79" spans="1:11">
      <c r="A79" s="4" t="s">
        <v>687</v>
      </c>
      <c r="F79" s="5" t="n">
        <v>-45956</v>
      </c>
      <c r="H79" s="5" t="n">
        <v>-261329</v>
      </c>
    </row>
    <row r="80" spans="1:11">
      <c r="A80" s="3" t="s">
        <v>678</v>
      </c>
    </row>
    <row r="81" spans="1:11">
      <c r="A81" s="4" t="s">
        <v>648</v>
      </c>
      <c r="F81" s="7" t="n">
        <v>0</v>
      </c>
      <c r="H81" s="7" t="n">
        <v>-231292</v>
      </c>
    </row>
    <row r="82" spans="1:11">
      <c r="A82" s="4" t="s">
        <v>661</v>
      </c>
    </row>
    <row r="83" spans="1:11">
      <c r="A83" s="3" t="s">
        <v>36</v>
      </c>
    </row>
    <row r="84" spans="1:11">
      <c r="A84" s="4" t="s">
        <v>648</v>
      </c>
      <c r="D84" s="7" t="n">
        <v>44964</v>
      </c>
    </row>
    <row r="85" spans="1:11">
      <c r="A85" s="3" t="s">
        <v>679</v>
      </c>
    </row>
    <row r="86" spans="1:11">
      <c r="A86" s="4" t="s">
        <v>680</v>
      </c>
      <c r="D86" s="5" t="n">
        <v>7502</v>
      </c>
    </row>
    <row r="87" spans="1:11">
      <c r="A87" s="4" t="s">
        <v>41</v>
      </c>
      <c r="D87" s="5" t="n">
        <v>4132</v>
      </c>
    </row>
    <row r="88" spans="1:11">
      <c r="A88" s="4" t="s">
        <v>42</v>
      </c>
      <c r="D88" s="5" t="n">
        <v>139082</v>
      </c>
    </row>
    <row r="89" spans="1:11">
      <c r="A89" s="4" t="s">
        <v>43</v>
      </c>
      <c r="D89" s="5" t="n">
        <v>236088</v>
      </c>
    </row>
    <row r="90" spans="1:11">
      <c r="A90" s="4" t="s">
        <v>691</v>
      </c>
      <c r="D90" s="5" t="n">
        <v>1413</v>
      </c>
    </row>
    <row r="91" spans="1:11">
      <c r="A91" s="4" t="s">
        <v>673</v>
      </c>
      <c r="D91" s="5" t="n">
        <v>27300</v>
      </c>
    </row>
    <row r="92" spans="1:11">
      <c r="A92" s="4" t="s">
        <v>674</v>
      </c>
      <c r="D92" s="5" t="n">
        <v>1229</v>
      </c>
    </row>
    <row r="93" spans="1:11">
      <c r="A93" s="4" t="s">
        <v>58</v>
      </c>
      <c r="D93" s="5" t="n">
        <v>1672</v>
      </c>
    </row>
    <row r="94" spans="1:11">
      <c r="A94" s="4" t="s">
        <v>683</v>
      </c>
      <c r="D94" s="5" t="n">
        <v>418418</v>
      </c>
    </row>
    <row r="95" spans="1:11">
      <c r="A95" s="3" t="s">
        <v>684</v>
      </c>
    </row>
    <row r="96" spans="1:11">
      <c r="A96" s="4" t="s">
        <v>676</v>
      </c>
      <c r="D96" s="5" t="n">
        <v>201595</v>
      </c>
    </row>
    <row r="97" spans="1:11">
      <c r="A97" s="4" t="s">
        <v>677</v>
      </c>
      <c r="D97" s="5" t="n">
        <v>33509</v>
      </c>
    </row>
    <row r="98" spans="1:11">
      <c r="A98" s="4" t="s">
        <v>72</v>
      </c>
      <c r="D98" s="5" t="n">
        <v>96489</v>
      </c>
    </row>
    <row r="99" spans="1:11">
      <c r="A99" s="4" t="s">
        <v>74</v>
      </c>
      <c r="D99" s="5" t="n">
        <v>316</v>
      </c>
    </row>
    <row r="100" spans="1:11">
      <c r="A100" s="4" t="s">
        <v>686</v>
      </c>
      <c r="D100" s="5" t="n">
        <v>331909</v>
      </c>
    </row>
    <row r="101" spans="1:11">
      <c r="A101" s="4" t="s">
        <v>687</v>
      </c>
      <c r="D101" s="5" t="n">
        <v>86509</v>
      </c>
    </row>
    <row r="102" spans="1:11">
      <c r="A102" s="3" t="s">
        <v>678</v>
      </c>
    </row>
    <row r="103" spans="1:11">
      <c r="A103" s="4" t="s">
        <v>689</v>
      </c>
      <c r="D103" s="5" t="n">
        <v>-131473</v>
      </c>
    </row>
    <row r="104" spans="1:11">
      <c r="A104" s="4" t="s">
        <v>648</v>
      </c>
      <c r="D104" s="5" t="n">
        <v>44964</v>
      </c>
    </row>
    <row r="105" spans="1:11">
      <c r="A105" s="4" t="s">
        <v>692</v>
      </c>
    </row>
    <row r="106" spans="1:11">
      <c r="A106" s="3" t="s">
        <v>36</v>
      </c>
    </row>
    <row r="107" spans="1:11">
      <c r="A107" s="4" t="s">
        <v>37</v>
      </c>
      <c r="D107" s="5" t="n">
        <v>0</v>
      </c>
    </row>
    <row r="108" spans="1:11">
      <c r="A108" s="4" t="s">
        <v>41</v>
      </c>
      <c r="D108" s="5" t="n">
        <v>0</v>
      </c>
    </row>
    <row r="109" spans="1:11">
      <c r="A109" s="4" t="s">
        <v>42</v>
      </c>
      <c r="D109" s="5" t="n">
        <v>-284580</v>
      </c>
    </row>
    <row r="110" spans="1:11">
      <c r="A110" s="4" t="s">
        <v>43</v>
      </c>
      <c r="D110" s="5" t="n">
        <v>236088</v>
      </c>
    </row>
    <row r="111" spans="1:11">
      <c r="A111" s="4" t="s">
        <v>691</v>
      </c>
      <c r="D111" s="5" t="n">
        <v>1413</v>
      </c>
    </row>
    <row r="112" spans="1:11">
      <c r="A112" s="4" t="s">
        <v>673</v>
      </c>
      <c r="D112" s="5" t="n">
        <v>27300</v>
      </c>
    </row>
    <row r="113" spans="1:11">
      <c r="A113" s="4" t="s">
        <v>674</v>
      </c>
      <c r="D113" s="5" t="n">
        <v>0</v>
      </c>
    </row>
    <row r="114" spans="1:11">
      <c r="A114" s="4" t="s">
        <v>58</v>
      </c>
      <c r="D114" s="5" t="n">
        <v>14</v>
      </c>
    </row>
    <row r="115" spans="1:11">
      <c r="A115" s="4" t="s">
        <v>59</v>
      </c>
      <c r="D115" s="5" t="n">
        <v>-19765</v>
      </c>
    </row>
    <row r="116" spans="1:11">
      <c r="A116" s="3" t="s">
        <v>675</v>
      </c>
    </row>
    <row r="117" spans="1:11">
      <c r="A117" s="4" t="s">
        <v>676</v>
      </c>
      <c r="D117" s="5" t="n">
        <v>0</v>
      </c>
    </row>
    <row r="118" spans="1:11">
      <c r="A118" s="4" t="s">
        <v>677</v>
      </c>
      <c r="D118" s="5" t="n">
        <v>0</v>
      </c>
    </row>
    <row r="119" spans="1:11">
      <c r="A119" s="4" t="s">
        <v>72</v>
      </c>
      <c r="D119" s="5" t="n">
        <v>-47158</v>
      </c>
    </row>
    <row r="120" spans="1:11">
      <c r="A120" s="4" t="s">
        <v>74</v>
      </c>
      <c r="D120" s="5" t="n">
        <v>-642</v>
      </c>
    </row>
    <row r="121" spans="1:11">
      <c r="A121" s="4" t="s">
        <v>75</v>
      </c>
      <c r="D121" s="5" t="n">
        <v>-47800</v>
      </c>
    </row>
    <row r="122" spans="1:11">
      <c r="A122" s="4" t="s">
        <v>687</v>
      </c>
      <c r="D122" s="5" t="n">
        <v>28035</v>
      </c>
    </row>
    <row r="123" spans="1:11">
      <c r="A123" s="4" t="s">
        <v>651</v>
      </c>
    </row>
    <row r="124" spans="1:11">
      <c r="A124" s="3" t="s">
        <v>36</v>
      </c>
    </row>
    <row r="125" spans="1:11">
      <c r="A125" s="4" t="s">
        <v>37</v>
      </c>
      <c r="C125" s="5" t="n">
        <v>205999</v>
      </c>
    </row>
    <row r="126" spans="1:11">
      <c r="A126" s="4" t="s">
        <v>42</v>
      </c>
      <c r="C126" s="5" t="n">
        <v>4758</v>
      </c>
    </row>
    <row r="127" spans="1:11">
      <c r="A127" s="4" t="s">
        <v>43</v>
      </c>
      <c r="C127" s="5" t="n">
        <v>0</v>
      </c>
    </row>
    <row r="128" spans="1:11">
      <c r="A128" s="4" t="s">
        <v>671</v>
      </c>
      <c r="C128" s="5" t="n">
        <v>1017867</v>
      </c>
    </row>
    <row r="129" spans="1:11">
      <c r="A129" s="4" t="s">
        <v>46</v>
      </c>
      <c r="C129" s="5" t="n">
        <v>177549</v>
      </c>
    </row>
    <row r="130" spans="1:11">
      <c r="A130" s="4" t="s">
        <v>47</v>
      </c>
      <c r="C130" s="5" t="n">
        <v>7596049</v>
      </c>
    </row>
    <row r="131" spans="1:11">
      <c r="A131" s="4" t="s">
        <v>672</v>
      </c>
      <c r="C131" s="5" t="n">
        <v>-45711</v>
      </c>
    </row>
    <row r="132" spans="1:11">
      <c r="A132" s="4" t="s">
        <v>648</v>
      </c>
      <c r="C132" s="5" t="n">
        <v>231292</v>
      </c>
    </row>
    <row r="133" spans="1:11">
      <c r="A133" s="4" t="s">
        <v>673</v>
      </c>
      <c r="C133" s="5" t="n">
        <v>24498</v>
      </c>
    </row>
    <row r="134" spans="1:11">
      <c r="A134" s="4" t="s">
        <v>674</v>
      </c>
      <c r="C134" s="5" t="n">
        <v>196298</v>
      </c>
    </row>
    <row r="135" spans="1:11">
      <c r="A135" s="4" t="s">
        <v>55</v>
      </c>
      <c r="C135" s="5" t="n">
        <v>43077</v>
      </c>
    </row>
    <row r="136" spans="1:11">
      <c r="A136" s="4" t="s">
        <v>58</v>
      </c>
      <c r="C136" s="5" t="n">
        <v>617232</v>
      </c>
    </row>
    <row r="137" spans="1:11">
      <c r="A137" s="4" t="s">
        <v>59</v>
      </c>
      <c r="C137" s="5" t="n">
        <v>10068908</v>
      </c>
    </row>
    <row r="138" spans="1:11">
      <c r="A138" s="3" t="s">
        <v>675</v>
      </c>
    </row>
    <row r="139" spans="1:11">
      <c r="A139" s="4" t="s">
        <v>278</v>
      </c>
      <c r="C139" s="5" t="n">
        <v>8141593</v>
      </c>
    </row>
    <row r="140" spans="1:11">
      <c r="A140" s="4" t="s">
        <v>676</v>
      </c>
      <c r="C140" s="5" t="n">
        <v>26664</v>
      </c>
    </row>
    <row r="141" spans="1:11">
      <c r="A141" s="4" t="s">
        <v>677</v>
      </c>
      <c r="C141" s="5" t="n">
        <v>390391</v>
      </c>
    </row>
    <row r="142" spans="1:11">
      <c r="A142" s="4" t="s">
        <v>71</v>
      </c>
      <c r="C142" s="5" t="n">
        <v>119486</v>
      </c>
    </row>
    <row r="143" spans="1:11">
      <c r="A143" s="4" t="s">
        <v>74</v>
      </c>
      <c r="C143" s="5" t="n">
        <v>59995</v>
      </c>
    </row>
    <row r="144" spans="1:11">
      <c r="A144" s="4" t="s">
        <v>75</v>
      </c>
      <c r="C144" s="5" t="n">
        <v>8738129</v>
      </c>
    </row>
    <row r="145" spans="1:11">
      <c r="A145" s="4" t="s">
        <v>687</v>
      </c>
      <c r="C145" s="5" t="n">
        <v>1330779</v>
      </c>
    </row>
    <row r="146" spans="1:11">
      <c r="A146" s="3" t="s">
        <v>678</v>
      </c>
    </row>
    <row r="147" spans="1:11">
      <c r="A147" s="4" t="s">
        <v>648</v>
      </c>
      <c r="C147" s="7" t="n">
        <v>231292</v>
      </c>
    </row>
    <row r="148" spans="1:11">
      <c r="A148" s="4" t="s">
        <v>661</v>
      </c>
    </row>
    <row r="149" spans="1:11">
      <c r="A149" s="3" t="s">
        <v>36</v>
      </c>
    </row>
    <row r="150" spans="1:11">
      <c r="A150" s="4" t="s">
        <v>37</v>
      </c>
      <c r="D150" s="5" t="n">
        <v>7502</v>
      </c>
    </row>
    <row r="151" spans="1:11">
      <c r="A151" s="4" t="s">
        <v>41</v>
      </c>
      <c r="D151" s="5" t="n">
        <v>4132</v>
      </c>
    </row>
    <row r="152" spans="1:11">
      <c r="A152" s="4" t="s">
        <v>42</v>
      </c>
      <c r="D152" s="5" t="n">
        <v>423662</v>
      </c>
    </row>
    <row r="153" spans="1:11">
      <c r="A153" s="4" t="s">
        <v>43</v>
      </c>
      <c r="D153" s="5" t="n">
        <v>0</v>
      </c>
    </row>
    <row r="154" spans="1:11">
      <c r="A154" s="4" t="s">
        <v>691</v>
      </c>
      <c r="D154" s="5" t="n">
        <v>0</v>
      </c>
    </row>
    <row r="155" spans="1:11">
      <c r="A155" s="4" t="s">
        <v>673</v>
      </c>
      <c r="D155" s="5" t="n">
        <v>0</v>
      </c>
    </row>
    <row r="156" spans="1:11">
      <c r="A156" s="4" t="s">
        <v>674</v>
      </c>
      <c r="D156" s="5" t="n">
        <v>1229</v>
      </c>
    </row>
    <row r="157" spans="1:11">
      <c r="A157" s="4" t="s">
        <v>58</v>
      </c>
      <c r="D157" s="5" t="n">
        <v>1658</v>
      </c>
    </row>
    <row r="158" spans="1:11">
      <c r="A158" s="4" t="s">
        <v>59</v>
      </c>
      <c r="D158" s="5" t="n">
        <v>438183</v>
      </c>
    </row>
    <row r="159" spans="1:11">
      <c r="A159" s="3" t="s">
        <v>675</v>
      </c>
    </row>
    <row r="160" spans="1:11">
      <c r="A160" s="4" t="s">
        <v>676</v>
      </c>
      <c r="D160" s="5" t="n">
        <v>201595</v>
      </c>
    </row>
    <row r="161" spans="1:11">
      <c r="A161" s="4" t="s">
        <v>677</v>
      </c>
      <c r="D161" s="5" t="n">
        <v>33509</v>
      </c>
    </row>
    <row r="162" spans="1:11">
      <c r="A162" s="4" t="s">
        <v>72</v>
      </c>
      <c r="D162" s="5" t="n">
        <v>143647</v>
      </c>
    </row>
    <row r="163" spans="1:11">
      <c r="A163" s="4" t="s">
        <v>74</v>
      </c>
      <c r="D163" s="5" t="n">
        <v>958</v>
      </c>
    </row>
    <row r="164" spans="1:11">
      <c r="A164" s="4" t="s">
        <v>75</v>
      </c>
      <c r="D164" s="5" t="n">
        <v>379709</v>
      </c>
    </row>
    <row r="165" spans="1:11">
      <c r="A165" s="4" t="s">
        <v>687</v>
      </c>
      <c r="D165" s="7" t="n">
        <v>58474</v>
      </c>
    </row>
    <row r="166" spans="1:11"/>
    <row r="167" spans="1:11">
      <c r="A167" s="4" t="s">
        <v>44</v>
      </c>
      <c r="B167" s="4" t="s">
        <v>86</v>
      </c>
    </row>
    <row r="168" spans="1:11">
      <c r="A168" s="4" t="s">
        <v>48</v>
      </c>
      <c r="B168" s="4" t="s">
        <v>87</v>
      </c>
    </row>
    <row r="169" spans="1:11">
      <c r="A169" s="4" t="s">
        <v>56</v>
      </c>
      <c r="B169" s="4" t="s">
        <v>88</v>
      </c>
    </row>
  </sheetData>
  <mergeCells count="7">
    <mergeCell ref="A1:B1"/>
    <mergeCell ref="F1:G1"/>
    <mergeCell ref="H1:I1"/>
    <mergeCell ref="A166:J166"/>
    <mergeCell ref="B167:J167"/>
    <mergeCell ref="B168:J168"/>
    <mergeCell ref="B169:J16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35</v>
      </c>
      <c r="C2" s="2" t="s">
        <v>106</v>
      </c>
    </row>
    <row r="3" spans="1:3">
      <c r="A3" s="3" t="s">
        <v>647</v>
      </c>
    </row>
    <row r="4" spans="1:3">
      <c r="A4" s="4" t="s">
        <v>694</v>
      </c>
      <c r="B4" s="7" t="n">
        <v>31253</v>
      </c>
    </row>
    <row r="5" spans="1:3">
      <c r="A5" s="4" t="s">
        <v>695</v>
      </c>
      <c r="B5" s="5" t="n">
        <v>6192</v>
      </c>
    </row>
    <row r="6" spans="1:3">
      <c r="A6" s="4" t="s">
        <v>696</v>
      </c>
      <c r="B6" s="5" t="n">
        <v>16534</v>
      </c>
    </row>
    <row r="7" spans="1:3">
      <c r="A7" s="4" t="s">
        <v>697</v>
      </c>
      <c r="B7" s="5" t="n">
        <v>1165006</v>
      </c>
      <c r="C7" s="7" t="n">
        <v>1033218</v>
      </c>
    </row>
    <row r="8" spans="1:3">
      <c r="A8" s="4" t="s">
        <v>698</v>
      </c>
      <c r="B8" s="5" t="n">
        <v>563581</v>
      </c>
      <c r="C8" s="5" t="n">
        <v>638493</v>
      </c>
    </row>
    <row r="9" spans="1:3">
      <c r="A9" s="4" t="s">
        <v>699</v>
      </c>
      <c r="B9" s="5" t="n">
        <v>476911</v>
      </c>
      <c r="C9" s="5" t="n">
        <v>458667</v>
      </c>
    </row>
    <row r="10" spans="1:3">
      <c r="A10" s="4" t="s">
        <v>700</v>
      </c>
      <c r="B10" s="7" t="n">
        <v>274416</v>
      </c>
      <c r="C10" s="7" t="n">
        <v>2939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5</v>
      </c>
    </row>
    <row r="3" spans="1:3">
      <c r="A3" s="3" t="s">
        <v>647</v>
      </c>
    </row>
    <row r="4" spans="1:3">
      <c r="A4" s="4" t="s">
        <v>702</v>
      </c>
      <c r="B4" s="7" t="n">
        <v>92393</v>
      </c>
      <c r="C4" s="7" t="n">
        <v>56748</v>
      </c>
    </row>
    <row r="5" spans="1:3">
      <c r="A5" s="4" t="s">
        <v>142</v>
      </c>
    </row>
    <row r="6" spans="1:3">
      <c r="A6" s="3" t="s">
        <v>647</v>
      </c>
    </row>
    <row r="7" spans="1:3">
      <c r="A7" s="4" t="s">
        <v>702</v>
      </c>
      <c r="B7" s="5" t="n">
        <v>22337</v>
      </c>
      <c r="C7" s="5" t="n">
        <v>28151</v>
      </c>
    </row>
    <row r="8" spans="1:3">
      <c r="A8" s="4" t="s">
        <v>703</v>
      </c>
    </row>
    <row r="9" spans="1:3">
      <c r="A9" s="3" t="s">
        <v>647</v>
      </c>
    </row>
    <row r="10" spans="1:3">
      <c r="A10" s="4" t="s">
        <v>702</v>
      </c>
      <c r="B10" s="5" t="n">
        <v>9613</v>
      </c>
      <c r="C10" s="5" t="n">
        <v>17077</v>
      </c>
    </row>
    <row r="11" spans="1:3">
      <c r="A11" s="4" t="s">
        <v>148</v>
      </c>
    </row>
    <row r="12" spans="1:3">
      <c r="A12" s="3" t="s">
        <v>647</v>
      </c>
    </row>
    <row r="13" spans="1:3">
      <c r="A13" s="4" t="s">
        <v>702</v>
      </c>
      <c r="B13" s="5" t="n">
        <v>3681</v>
      </c>
      <c r="C13" s="5" t="n">
        <v>1270</v>
      </c>
    </row>
    <row r="14" spans="1:3">
      <c r="A14" s="4" t="s">
        <v>139</v>
      </c>
    </row>
    <row r="15" spans="1:3">
      <c r="A15" s="3" t="s">
        <v>647</v>
      </c>
    </row>
    <row r="16" spans="1:3">
      <c r="A16" s="4" t="s">
        <v>702</v>
      </c>
      <c r="B16" s="5" t="n">
        <v>5236</v>
      </c>
      <c r="C16" s="5" t="n">
        <v>15</v>
      </c>
    </row>
    <row r="17" spans="1:3">
      <c r="A17" s="4" t="s">
        <v>704</v>
      </c>
    </row>
    <row r="18" spans="1:3">
      <c r="A18" s="3" t="s">
        <v>647</v>
      </c>
    </row>
    <row r="19" spans="1:3">
      <c r="A19" s="4" t="s">
        <v>702</v>
      </c>
      <c r="B19" s="5" t="n">
        <v>7652</v>
      </c>
      <c r="C19" s="5" t="n">
        <v>1291</v>
      </c>
    </row>
    <row r="20" spans="1:3">
      <c r="A20" s="4" t="s">
        <v>705</v>
      </c>
    </row>
    <row r="21" spans="1:3">
      <c r="A21" s="3" t="s">
        <v>647</v>
      </c>
    </row>
    <row r="22" spans="1:3">
      <c r="A22" s="4" t="s">
        <v>702</v>
      </c>
      <c r="B22" s="7" t="n">
        <v>43874</v>
      </c>
      <c r="C22" s="7" t="n">
        <v>89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5</v>
      </c>
    </row>
    <row r="2" spans="1:3">
      <c r="A2" s="3" t="s">
        <v>707</v>
      </c>
    </row>
    <row r="3" spans="1:3">
      <c r="A3" s="4" t="s">
        <v>708</v>
      </c>
      <c r="B3" s="7" t="n">
        <v>4717181</v>
      </c>
    </row>
    <row r="4" spans="1:3">
      <c r="A4" s="4" t="s">
        <v>709</v>
      </c>
      <c r="B4" s="5" t="n">
        <v>4626470</v>
      </c>
      <c r="C4" s="7" t="n">
        <v>5170255</v>
      </c>
    </row>
    <row r="5" spans="1:3">
      <c r="A5" s="4" t="s">
        <v>710</v>
      </c>
      <c r="C5" s="5" t="n">
        <v>5170255</v>
      </c>
    </row>
    <row r="6" spans="1:3">
      <c r="A6" s="3" t="s">
        <v>711</v>
      </c>
    </row>
    <row r="7" spans="1:3">
      <c r="A7" s="4" t="s">
        <v>708</v>
      </c>
      <c r="B7" s="5" t="n">
        <v>10000</v>
      </c>
      <c r="C7" s="5" t="n">
        <v>10000</v>
      </c>
    </row>
    <row r="8" spans="1:3">
      <c r="A8" s="4" t="s">
        <v>712</v>
      </c>
      <c r="B8" s="5" t="n">
        <v>0</v>
      </c>
      <c r="C8" s="5" t="n">
        <v>0</v>
      </c>
    </row>
    <row r="9" spans="1:3">
      <c r="A9" s="4" t="s">
        <v>713</v>
      </c>
      <c r="B9" s="5" t="n">
        <v>-157</v>
      </c>
      <c r="C9" s="5" t="n">
        <v>-99</v>
      </c>
    </row>
    <row r="10" spans="1:3">
      <c r="A10" s="4" t="s">
        <v>710</v>
      </c>
      <c r="B10" s="5" t="n">
        <v>9843</v>
      </c>
      <c r="C10" s="5" t="n">
        <v>9901</v>
      </c>
    </row>
    <row r="11" spans="1:3">
      <c r="A11" s="4" t="s">
        <v>714</v>
      </c>
      <c r="B11" s="5" t="n">
        <v>3800000</v>
      </c>
      <c r="C11" s="5" t="n">
        <v>4000000</v>
      </c>
    </row>
    <row r="12" spans="1:3">
      <c r="A12" s="4" t="s">
        <v>715</v>
      </c>
    </row>
    <row r="13" spans="1:3">
      <c r="A13" s="3" t="s">
        <v>711</v>
      </c>
    </row>
    <row r="14" spans="1:3">
      <c r="A14" s="4" t="s">
        <v>716</v>
      </c>
      <c r="C14" s="5" t="n">
        <v>87900</v>
      </c>
    </row>
    <row r="15" spans="1:3">
      <c r="A15" s="4" t="s">
        <v>717</v>
      </c>
    </row>
    <row r="16" spans="1:3">
      <c r="A16" s="3" t="s">
        <v>711</v>
      </c>
    </row>
    <row r="17" spans="1:3">
      <c r="A17" s="4" t="s">
        <v>716</v>
      </c>
      <c r="C17" s="5" t="n">
        <v>134600</v>
      </c>
    </row>
    <row r="18" spans="1:3">
      <c r="A18" s="4" t="s">
        <v>718</v>
      </c>
    </row>
    <row r="19" spans="1:3">
      <c r="A19" s="3" t="s">
        <v>707</v>
      </c>
    </row>
    <row r="20" spans="1:3">
      <c r="A20" s="4" t="s">
        <v>708</v>
      </c>
      <c r="B20" s="5" t="n">
        <v>100</v>
      </c>
    </row>
    <row r="21" spans="1:3">
      <c r="A21" s="4" t="s">
        <v>712</v>
      </c>
      <c r="B21" s="5" t="n">
        <v>0</v>
      </c>
    </row>
    <row r="22" spans="1:3">
      <c r="A22" s="4" t="s">
        <v>713</v>
      </c>
      <c r="B22" s="5" t="n">
        <v>-2</v>
      </c>
    </row>
    <row r="23" spans="1:3">
      <c r="A23" s="4" t="s">
        <v>709</v>
      </c>
      <c r="B23" s="5" t="n">
        <v>98</v>
      </c>
    </row>
    <row r="24" spans="1:3">
      <c r="A24" s="4" t="s">
        <v>708</v>
      </c>
      <c r="C24" s="5" t="n">
        <v>100</v>
      </c>
    </row>
    <row r="25" spans="1:3">
      <c r="A25" s="4" t="s">
        <v>712</v>
      </c>
      <c r="C25" s="5" t="n">
        <v>0</v>
      </c>
    </row>
    <row r="26" spans="1:3">
      <c r="A26" s="4" t="s">
        <v>713</v>
      </c>
      <c r="C26" s="5" t="n">
        <v>-1</v>
      </c>
    </row>
    <row r="27" spans="1:3">
      <c r="A27" s="4" t="s">
        <v>710</v>
      </c>
      <c r="C27" s="5" t="n">
        <v>99</v>
      </c>
    </row>
    <row r="28" spans="1:3">
      <c r="A28" s="4" t="s">
        <v>719</v>
      </c>
    </row>
    <row r="29" spans="1:3">
      <c r="A29" s="3" t="s">
        <v>707</v>
      </c>
    </row>
    <row r="30" spans="1:3">
      <c r="A30" s="4" t="s">
        <v>708</v>
      </c>
      <c r="B30" s="5" t="n">
        <v>2473687</v>
      </c>
    </row>
    <row r="31" spans="1:3">
      <c r="A31" s="4" t="s">
        <v>712</v>
      </c>
      <c r="B31" s="5" t="n">
        <v>4819</v>
      </c>
    </row>
    <row r="32" spans="1:3">
      <c r="A32" s="4" t="s">
        <v>713</v>
      </c>
      <c r="B32" s="5" t="n">
        <v>-58400</v>
      </c>
    </row>
    <row r="33" spans="1:3">
      <c r="A33" s="4" t="s">
        <v>709</v>
      </c>
      <c r="B33" s="5" t="n">
        <v>2420106</v>
      </c>
    </row>
    <row r="34" spans="1:3">
      <c r="A34" s="4" t="s">
        <v>708</v>
      </c>
      <c r="C34" s="5" t="n">
        <v>2580442</v>
      </c>
    </row>
    <row r="35" spans="1:3">
      <c r="A35" s="4" t="s">
        <v>712</v>
      </c>
      <c r="C35" s="5" t="n">
        <v>10538</v>
      </c>
    </row>
    <row r="36" spans="1:3">
      <c r="A36" s="4" t="s">
        <v>713</v>
      </c>
      <c r="C36" s="5" t="n">
        <v>-13604</v>
      </c>
    </row>
    <row r="37" spans="1:3">
      <c r="A37" s="4" t="s">
        <v>710</v>
      </c>
      <c r="C37" s="5" t="n">
        <v>2577376</v>
      </c>
    </row>
    <row r="38" spans="1:3">
      <c r="A38" s="4" t="s">
        <v>720</v>
      </c>
    </row>
    <row r="39" spans="1:3">
      <c r="A39" s="3" t="s">
        <v>707</v>
      </c>
    </row>
    <row r="40" spans="1:3">
      <c r="A40" s="4" t="s">
        <v>708</v>
      </c>
      <c r="B40" s="5" t="n">
        <v>2006488</v>
      </c>
    </row>
    <row r="41" spans="1:3">
      <c r="A41" s="4" t="s">
        <v>712</v>
      </c>
      <c r="B41" s="5" t="n">
        <v>888</v>
      </c>
    </row>
    <row r="42" spans="1:3">
      <c r="A42" s="4" t="s">
        <v>713</v>
      </c>
      <c r="B42" s="5" t="n">
        <v>-48681</v>
      </c>
    </row>
    <row r="43" spans="1:3">
      <c r="A43" s="4" t="s">
        <v>709</v>
      </c>
      <c r="B43" s="5" t="n">
        <v>1958695</v>
      </c>
    </row>
    <row r="44" spans="1:3">
      <c r="A44" s="4" t="s">
        <v>708</v>
      </c>
      <c r="C44" s="5" t="n">
        <v>2302439</v>
      </c>
    </row>
    <row r="45" spans="1:3">
      <c r="A45" s="4" t="s">
        <v>712</v>
      </c>
      <c r="C45" s="5" t="n">
        <v>1691</v>
      </c>
    </row>
    <row r="46" spans="1:3">
      <c r="A46" s="4" t="s">
        <v>713</v>
      </c>
      <c r="C46" s="5" t="n">
        <v>-34272</v>
      </c>
    </row>
    <row r="47" spans="1:3">
      <c r="A47" s="4" t="s">
        <v>710</v>
      </c>
      <c r="C47" s="5" t="n">
        <v>2269858</v>
      </c>
    </row>
    <row r="48" spans="1:3">
      <c r="A48" s="4" t="s">
        <v>721</v>
      </c>
    </row>
    <row r="49" spans="1:3">
      <c r="A49" s="3" t="s">
        <v>707</v>
      </c>
    </row>
    <row r="50" spans="1:3">
      <c r="A50" s="4" t="s">
        <v>708</v>
      </c>
      <c r="B50" s="5" t="n">
        <v>149050</v>
      </c>
    </row>
    <row r="51" spans="1:3">
      <c r="A51" s="4" t="s">
        <v>712</v>
      </c>
      <c r="B51" s="5" t="n">
        <v>809</v>
      </c>
    </row>
    <row r="52" spans="1:3">
      <c r="A52" s="4" t="s">
        <v>713</v>
      </c>
      <c r="B52" s="5" t="n">
        <v>-73</v>
      </c>
    </row>
    <row r="53" spans="1:3">
      <c r="A53" s="4" t="s">
        <v>709</v>
      </c>
      <c r="B53" s="5" t="n">
        <v>149786</v>
      </c>
    </row>
    <row r="54" spans="1:3">
      <c r="A54" s="4" t="s">
        <v>722</v>
      </c>
    </row>
    <row r="55" spans="1:3">
      <c r="A55" s="3" t="s">
        <v>707</v>
      </c>
    </row>
    <row r="56" spans="1:3">
      <c r="A56" s="4" t="s">
        <v>708</v>
      </c>
      <c r="B56" s="5" t="n">
        <v>55383</v>
      </c>
    </row>
    <row r="57" spans="1:3">
      <c r="A57" s="4" t="s">
        <v>712</v>
      </c>
      <c r="B57" s="5" t="n">
        <v>388</v>
      </c>
    </row>
    <row r="58" spans="1:3">
      <c r="A58" s="4" t="s">
        <v>713</v>
      </c>
      <c r="B58" s="5" t="n">
        <v>-461</v>
      </c>
    </row>
    <row r="59" spans="1:3">
      <c r="A59" s="4" t="s">
        <v>709</v>
      </c>
      <c r="B59" s="5" t="n">
        <v>55310</v>
      </c>
    </row>
    <row r="60" spans="1:3">
      <c r="A60" s="4" t="s">
        <v>708</v>
      </c>
      <c r="C60" s="5" t="n">
        <v>55799</v>
      </c>
    </row>
    <row r="61" spans="1:3">
      <c r="A61" s="4" t="s">
        <v>712</v>
      </c>
      <c r="C61" s="5" t="n">
        <v>23</v>
      </c>
    </row>
    <row r="62" spans="1:3">
      <c r="A62" s="4" t="s">
        <v>713</v>
      </c>
      <c r="C62" s="5" t="n">
        <v>-40</v>
      </c>
    </row>
    <row r="63" spans="1:3">
      <c r="A63" s="4" t="s">
        <v>710</v>
      </c>
      <c r="C63" s="5" t="n">
        <v>55782</v>
      </c>
    </row>
    <row r="64" spans="1:3">
      <c r="A64" s="4" t="s">
        <v>723</v>
      </c>
    </row>
    <row r="65" spans="1:3">
      <c r="A65" s="3" t="s">
        <v>707</v>
      </c>
    </row>
    <row r="66" spans="1:3">
      <c r="A66" s="4" t="s">
        <v>708</v>
      </c>
      <c r="B66" s="5" t="n">
        <v>32473</v>
      </c>
    </row>
    <row r="67" spans="1:3">
      <c r="A67" s="4" t="s">
        <v>712</v>
      </c>
      <c r="B67" s="5" t="n">
        <v>314</v>
      </c>
    </row>
    <row r="68" spans="1:3">
      <c r="A68" s="4" t="s">
        <v>713</v>
      </c>
      <c r="B68" s="5" t="n">
        <v>-214</v>
      </c>
    </row>
    <row r="69" spans="1:3">
      <c r="A69" s="4" t="s">
        <v>709</v>
      </c>
      <c r="B69" s="5" t="n">
        <v>32573</v>
      </c>
    </row>
    <row r="70" spans="1:3">
      <c r="A70" s="4" t="s">
        <v>724</v>
      </c>
    </row>
    <row r="71" spans="1:3">
      <c r="A71" s="3" t="s">
        <v>707</v>
      </c>
    </row>
    <row r="72" spans="1:3">
      <c r="A72" s="4" t="s">
        <v>708</v>
      </c>
      <c r="C72" s="5" t="n">
        <v>265863</v>
      </c>
    </row>
    <row r="73" spans="1:3">
      <c r="A73" s="4" t="s">
        <v>712</v>
      </c>
      <c r="C73" s="5" t="n">
        <v>7</v>
      </c>
    </row>
    <row r="74" spans="1:3">
      <c r="A74" s="4" t="s">
        <v>713</v>
      </c>
      <c r="C74" s="5" t="n">
        <v>0</v>
      </c>
    </row>
    <row r="75" spans="1:3">
      <c r="A75" s="4" t="s">
        <v>710</v>
      </c>
      <c r="C75" s="5" t="n">
        <v>265870</v>
      </c>
    </row>
    <row r="76" spans="1:3">
      <c r="A76" s="4" t="s">
        <v>725</v>
      </c>
    </row>
    <row r="77" spans="1:3">
      <c r="A77" s="3" t="s">
        <v>707</v>
      </c>
    </row>
    <row r="78" spans="1:3">
      <c r="A78" s="4" t="s">
        <v>708</v>
      </c>
      <c r="B78" s="5" t="n">
        <v>4717181</v>
      </c>
    </row>
    <row r="79" spans="1:3">
      <c r="A79" s="4" t="s">
        <v>712</v>
      </c>
      <c r="B79" s="5" t="n">
        <v>7218</v>
      </c>
    </row>
    <row r="80" spans="1:3">
      <c r="A80" s="4" t="s">
        <v>713</v>
      </c>
      <c r="B80" s="5" t="n">
        <v>-107831</v>
      </c>
    </row>
    <row r="81" spans="1:3">
      <c r="A81" s="4" t="s">
        <v>709</v>
      </c>
      <c r="B81" s="5" t="n">
        <v>4616568</v>
      </c>
    </row>
    <row r="82" spans="1:3">
      <c r="A82" s="4" t="s">
        <v>708</v>
      </c>
      <c r="C82" s="5" t="n">
        <v>5204643</v>
      </c>
    </row>
    <row r="83" spans="1:3">
      <c r="A83" s="4" t="s">
        <v>712</v>
      </c>
      <c r="C83" s="5" t="n">
        <v>12259</v>
      </c>
    </row>
    <row r="84" spans="1:3">
      <c r="A84" s="4" t="s">
        <v>713</v>
      </c>
      <c r="C84" s="5" t="n">
        <v>-47917</v>
      </c>
    </row>
    <row r="85" spans="1:3">
      <c r="A85" s="4" t="s">
        <v>710</v>
      </c>
      <c r="C85" s="5" t="n">
        <v>5168985</v>
      </c>
    </row>
    <row r="86" spans="1:3">
      <c r="A86" s="4" t="s">
        <v>726</v>
      </c>
    </row>
    <row r="87" spans="1:3">
      <c r="A87" s="3" t="s">
        <v>707</v>
      </c>
    </row>
    <row r="88" spans="1:3">
      <c r="A88" s="4" t="s">
        <v>709</v>
      </c>
      <c r="B88" s="5" t="n">
        <v>9902</v>
      </c>
    </row>
    <row r="89" spans="1:3">
      <c r="A89" s="4" t="s">
        <v>710</v>
      </c>
      <c r="C89" s="5" t="n">
        <v>1270</v>
      </c>
    </row>
    <row r="90" spans="1:3">
      <c r="A90" s="4" t="s">
        <v>722</v>
      </c>
    </row>
    <row r="91" spans="1:3">
      <c r="A91" s="3" t="s">
        <v>711</v>
      </c>
    </row>
    <row r="92" spans="1:3">
      <c r="A92" s="4" t="s">
        <v>708</v>
      </c>
      <c r="B92" s="5" t="n">
        <v>10000</v>
      </c>
      <c r="C92" s="5" t="n">
        <v>10000</v>
      </c>
    </row>
    <row r="93" spans="1:3">
      <c r="A93" s="4" t="s">
        <v>712</v>
      </c>
      <c r="B93" s="5" t="n">
        <v>0</v>
      </c>
      <c r="C93" s="5" t="n">
        <v>0</v>
      </c>
    </row>
    <row r="94" spans="1:3">
      <c r="A94" s="4" t="s">
        <v>713</v>
      </c>
      <c r="B94" s="5" t="n">
        <v>-157</v>
      </c>
      <c r="C94" s="5" t="n">
        <v>-99</v>
      </c>
    </row>
    <row r="95" spans="1:3">
      <c r="A95" s="4" t="s">
        <v>710</v>
      </c>
      <c r="B95" s="7" t="n">
        <v>9843</v>
      </c>
      <c r="C95" s="7" t="n">
        <v>99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728</v>
      </c>
    </row>
    <row r="3" spans="1:3">
      <c r="A3" s="4" t="s">
        <v>729</v>
      </c>
      <c r="B3" s="7" t="n">
        <v>0</v>
      </c>
    </row>
    <row r="4" spans="1:3">
      <c r="A4" s="4" t="s">
        <v>730</v>
      </c>
      <c r="B4" s="5" t="n">
        <v>0</v>
      </c>
    </row>
    <row r="5" spans="1:3">
      <c r="A5" s="4" t="s">
        <v>731</v>
      </c>
      <c r="B5" s="5" t="n">
        <v>10000</v>
      </c>
    </row>
    <row r="6" spans="1:3">
      <c r="A6" s="4" t="s">
        <v>732</v>
      </c>
      <c r="B6" s="5" t="n">
        <v>0</v>
      </c>
    </row>
    <row r="7" spans="1:3">
      <c r="A7" s="4" t="s">
        <v>733</v>
      </c>
      <c r="B7" s="5" t="n">
        <v>10000</v>
      </c>
    </row>
    <row r="8" spans="1:3">
      <c r="A8" s="4" t="s">
        <v>734</v>
      </c>
      <c r="B8" s="5" t="n">
        <v>0</v>
      </c>
    </row>
    <row r="9" spans="1:3">
      <c r="A9" s="4" t="s">
        <v>708</v>
      </c>
      <c r="B9" s="5" t="n">
        <v>10000</v>
      </c>
      <c r="C9" s="7" t="n">
        <v>10000</v>
      </c>
    </row>
    <row r="10" spans="1:3">
      <c r="A10" s="3" t="s">
        <v>735</v>
      </c>
    </row>
    <row r="11" spans="1:3">
      <c r="A11" s="4" t="s">
        <v>729</v>
      </c>
      <c r="B11" s="5" t="n">
        <v>0</v>
      </c>
    </row>
    <row r="12" spans="1:3">
      <c r="A12" s="4" t="s">
        <v>730</v>
      </c>
      <c r="B12" s="5" t="n">
        <v>0</v>
      </c>
    </row>
    <row r="13" spans="1:3">
      <c r="A13" s="4" t="s">
        <v>731</v>
      </c>
      <c r="B13" s="5" t="n">
        <v>9843</v>
      </c>
    </row>
    <row r="14" spans="1:3">
      <c r="A14" s="4" t="s">
        <v>732</v>
      </c>
      <c r="B14" s="5" t="n">
        <v>0</v>
      </c>
    </row>
    <row r="15" spans="1:3">
      <c r="A15" s="4" t="s">
        <v>733</v>
      </c>
      <c r="B15" s="5" t="n">
        <v>9843</v>
      </c>
    </row>
    <row r="16" spans="1:3">
      <c r="A16" s="4" t="s">
        <v>734</v>
      </c>
      <c r="B16" s="5" t="n">
        <v>0</v>
      </c>
    </row>
    <row r="17" spans="1:3">
      <c r="A17" s="4" t="s">
        <v>710</v>
      </c>
      <c r="B17" s="5" t="n">
        <v>9843</v>
      </c>
      <c r="C17" s="5" t="n">
        <v>9901</v>
      </c>
    </row>
    <row r="18" spans="1:3">
      <c r="A18" s="3" t="s">
        <v>736</v>
      </c>
    </row>
    <row r="19" spans="1:3">
      <c r="A19" s="4" t="s">
        <v>729</v>
      </c>
      <c r="B19" s="5" t="n">
        <v>15125</v>
      </c>
    </row>
    <row r="20" spans="1:3">
      <c r="A20" s="4" t="s">
        <v>730</v>
      </c>
      <c r="B20" s="5" t="n">
        <v>189408</v>
      </c>
    </row>
    <row r="21" spans="1:3">
      <c r="A21" s="4" t="s">
        <v>731</v>
      </c>
      <c r="B21" s="5" t="n">
        <v>755</v>
      </c>
    </row>
    <row r="22" spans="1:3">
      <c r="A22" s="4" t="s">
        <v>732</v>
      </c>
      <c r="B22" s="5" t="n">
        <v>31718</v>
      </c>
    </row>
    <row r="23" spans="1:3">
      <c r="A23" s="4" t="s">
        <v>737</v>
      </c>
      <c r="B23" s="5" t="n">
        <v>237006</v>
      </c>
    </row>
    <row r="24" spans="1:3">
      <c r="A24" s="4" t="s">
        <v>734</v>
      </c>
      <c r="B24" s="5" t="n">
        <v>4480175</v>
      </c>
    </row>
    <row r="25" spans="1:3">
      <c r="A25" s="4" t="s">
        <v>708</v>
      </c>
      <c r="B25" s="5" t="n">
        <v>4717181</v>
      </c>
    </row>
    <row r="26" spans="1:3">
      <c r="A26" s="3" t="s">
        <v>738</v>
      </c>
    </row>
    <row r="27" spans="1:3">
      <c r="A27" s="4" t="s">
        <v>729</v>
      </c>
      <c r="B27" s="5" t="n">
        <v>15008</v>
      </c>
    </row>
    <row r="28" spans="1:3">
      <c r="A28" s="4" t="s">
        <v>730</v>
      </c>
      <c r="B28" s="5" t="n">
        <v>190217</v>
      </c>
    </row>
    <row r="29" spans="1:3">
      <c r="A29" s="4" t="s">
        <v>731</v>
      </c>
      <c r="B29" s="5" t="n">
        <v>3445</v>
      </c>
    </row>
    <row r="30" spans="1:3">
      <c r="A30" s="4" t="s">
        <v>732</v>
      </c>
      <c r="B30" s="5" t="n">
        <v>38999</v>
      </c>
    </row>
    <row r="31" spans="1:3">
      <c r="A31" s="4" t="s">
        <v>739</v>
      </c>
      <c r="B31" s="5" t="n">
        <v>247669</v>
      </c>
    </row>
    <row r="32" spans="1:3">
      <c r="A32" s="4" t="s">
        <v>734</v>
      </c>
      <c r="B32" s="5" t="n">
        <v>4378801</v>
      </c>
    </row>
    <row r="33" spans="1:3">
      <c r="A33" s="4" t="s">
        <v>709</v>
      </c>
      <c r="B33" s="7" t="n">
        <v>4626470</v>
      </c>
      <c r="C33" s="7" t="n">
        <v>51702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106</v>
      </c>
    </row>
    <row r="3" spans="1:4">
      <c r="A3" s="3" t="s">
        <v>305</v>
      </c>
    </row>
    <row r="4" spans="1:4">
      <c r="A4" s="4" t="s">
        <v>741</v>
      </c>
      <c r="B4" s="7" t="n">
        <v>52</v>
      </c>
      <c r="D4" s="7" t="n">
        <v>1500</v>
      </c>
    </row>
    <row r="5" spans="1:4">
      <c r="A5" s="4" t="s">
        <v>741</v>
      </c>
      <c r="C5" s="7" t="n">
        <v>2514</v>
      </c>
      <c r="D5" s="5" t="n">
        <v>5754</v>
      </c>
    </row>
    <row r="6" spans="1:4">
      <c r="A6" s="4" t="s">
        <v>742</v>
      </c>
      <c r="B6" s="5" t="n">
        <v>0</v>
      </c>
    </row>
    <row r="7" spans="1:4">
      <c r="A7" s="4" t="s">
        <v>742</v>
      </c>
      <c r="C7" s="5" t="n">
        <v>-1922</v>
      </c>
      <c r="D7" s="5" t="n">
        <v>-4213</v>
      </c>
    </row>
    <row r="8" spans="1:4">
      <c r="A8" s="4" t="s">
        <v>743</v>
      </c>
      <c r="B8" s="5" t="n">
        <v>52</v>
      </c>
    </row>
    <row r="9" spans="1:4">
      <c r="A9" s="4" t="s">
        <v>743</v>
      </c>
      <c r="C9" s="5" t="n">
        <v>592</v>
      </c>
      <c r="D9" s="5" t="n">
        <v>1541</v>
      </c>
    </row>
    <row r="10" spans="1:4">
      <c r="A10" s="4" t="s">
        <v>744</v>
      </c>
      <c r="B10" s="5" t="n">
        <v>0</v>
      </c>
    </row>
    <row r="11" spans="1:4">
      <c r="A11" s="4" t="s">
        <v>744</v>
      </c>
      <c r="C11" s="5" t="n">
        <v>0</v>
      </c>
      <c r="D11" s="5" t="n">
        <v>-200</v>
      </c>
    </row>
    <row r="12" spans="1:4">
      <c r="A12" s="4" t="s">
        <v>745</v>
      </c>
      <c r="B12" s="5" t="n">
        <v>52</v>
      </c>
      <c r="C12" s="5" t="n">
        <v>592</v>
      </c>
      <c r="D12" s="5" t="n">
        <v>1341</v>
      </c>
    </row>
    <row r="13" spans="1:4">
      <c r="A13" s="4" t="s">
        <v>746</v>
      </c>
      <c r="B13" s="7" t="n">
        <v>0</v>
      </c>
      <c r="C13" s="5" t="n">
        <v>937000</v>
      </c>
      <c r="D13" s="5" t="n">
        <v>444200</v>
      </c>
    </row>
    <row r="14" spans="1:4">
      <c r="A14" s="4" t="s">
        <v>747</v>
      </c>
      <c r="D14" s="7" t="n">
        <v>736000</v>
      </c>
    </row>
    <row r="15" spans="1:4">
      <c r="A15" s="4" t="s">
        <v>748</v>
      </c>
      <c r="C15" s="5" t="n">
        <v>400</v>
      </c>
    </row>
    <row r="16" spans="1:4">
      <c r="A16" s="4" t="s">
        <v>749</v>
      </c>
      <c r="C16" s="7" t="n">
        <v>4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751</v>
      </c>
    </row>
    <row r="3" spans="1:3">
      <c r="A3" s="4" t="s">
        <v>752</v>
      </c>
      <c r="B3" s="7" t="n">
        <v>960053</v>
      </c>
    </row>
    <row r="4" spans="1:3">
      <c r="A4" s="4" t="s">
        <v>753</v>
      </c>
      <c r="B4" s="5" t="n">
        <v>-15826</v>
      </c>
    </row>
    <row r="5" spans="1:3">
      <c r="A5" s="4" t="s">
        <v>754</v>
      </c>
      <c r="B5" s="5" t="n">
        <v>3112632</v>
      </c>
    </row>
    <row r="6" spans="1:3">
      <c r="A6" s="4" t="s">
        <v>755</v>
      </c>
      <c r="B6" s="5" t="n">
        <v>-92005</v>
      </c>
    </row>
    <row r="7" spans="1:3">
      <c r="A7" s="4" t="s">
        <v>756</v>
      </c>
      <c r="B7" s="5" t="n">
        <v>4072685</v>
      </c>
    </row>
    <row r="8" spans="1:3">
      <c r="A8" s="4" t="s">
        <v>757</v>
      </c>
      <c r="B8" s="5" t="n">
        <v>-107831</v>
      </c>
    </row>
    <row r="9" spans="1:3">
      <c r="A9" s="3" t="s">
        <v>758</v>
      </c>
    </row>
    <row r="10" spans="1:3">
      <c r="A10" s="4" t="s">
        <v>752</v>
      </c>
      <c r="C10" s="7" t="n">
        <v>2514856</v>
      </c>
    </row>
    <row r="11" spans="1:3">
      <c r="A11" s="4" t="s">
        <v>753</v>
      </c>
      <c r="C11" s="5" t="n">
        <v>-12243</v>
      </c>
    </row>
    <row r="12" spans="1:3">
      <c r="A12" s="4" t="s">
        <v>754</v>
      </c>
      <c r="C12" s="5" t="n">
        <v>1164073</v>
      </c>
    </row>
    <row r="13" spans="1:3">
      <c r="A13" s="4" t="s">
        <v>759</v>
      </c>
      <c r="C13" s="5" t="n">
        <v>-35674</v>
      </c>
    </row>
    <row r="14" spans="1:3">
      <c r="A14" s="4" t="s">
        <v>756</v>
      </c>
      <c r="C14" s="5" t="n">
        <v>3678929</v>
      </c>
    </row>
    <row r="15" spans="1:3">
      <c r="A15" s="4" t="s">
        <v>757</v>
      </c>
      <c r="C15" s="5" t="n">
        <v>-47917</v>
      </c>
    </row>
    <row r="16" spans="1:3">
      <c r="A16" s="4" t="s">
        <v>760</v>
      </c>
    </row>
    <row r="17" spans="1:3">
      <c r="A17" s="3" t="s">
        <v>751</v>
      </c>
    </row>
    <row r="18" spans="1:3">
      <c r="A18" s="4" t="s">
        <v>752</v>
      </c>
      <c r="B18" s="5" t="n">
        <v>0</v>
      </c>
    </row>
    <row r="19" spans="1:3">
      <c r="A19" s="4" t="s">
        <v>753</v>
      </c>
      <c r="B19" s="5" t="n">
        <v>0</v>
      </c>
    </row>
    <row r="20" spans="1:3">
      <c r="A20" s="4" t="s">
        <v>754</v>
      </c>
      <c r="B20" s="5" t="n">
        <v>98</v>
      </c>
    </row>
    <row r="21" spans="1:3">
      <c r="A21" s="4" t="s">
        <v>755</v>
      </c>
      <c r="B21" s="5" t="n">
        <v>-2</v>
      </c>
    </row>
    <row r="22" spans="1:3">
      <c r="A22" s="4" t="s">
        <v>756</v>
      </c>
      <c r="B22" s="5" t="n">
        <v>98</v>
      </c>
    </row>
    <row r="23" spans="1:3">
      <c r="A23" s="4" t="s">
        <v>757</v>
      </c>
      <c r="B23" s="5" t="n">
        <v>-2</v>
      </c>
    </row>
    <row r="24" spans="1:3">
      <c r="A24" s="3" t="s">
        <v>758</v>
      </c>
    </row>
    <row r="25" spans="1:3">
      <c r="A25" s="4" t="s">
        <v>752</v>
      </c>
      <c r="C25" s="5" t="n">
        <v>99</v>
      </c>
    </row>
    <row r="26" spans="1:3">
      <c r="A26" s="4" t="s">
        <v>753</v>
      </c>
      <c r="C26" s="5" t="n">
        <v>-1</v>
      </c>
    </row>
    <row r="27" spans="1:3">
      <c r="A27" s="4" t="s">
        <v>754</v>
      </c>
      <c r="C27" s="5" t="n">
        <v>0</v>
      </c>
    </row>
    <row r="28" spans="1:3">
      <c r="A28" s="4" t="s">
        <v>759</v>
      </c>
      <c r="C28" s="5" t="n">
        <v>0</v>
      </c>
    </row>
    <row r="29" spans="1:3">
      <c r="A29" s="4" t="s">
        <v>756</v>
      </c>
      <c r="C29" s="5" t="n">
        <v>99</v>
      </c>
    </row>
    <row r="30" spans="1:3">
      <c r="A30" s="4" t="s">
        <v>757</v>
      </c>
      <c r="C30" s="5" t="n">
        <v>-1</v>
      </c>
    </row>
    <row r="31" spans="1:3">
      <c r="A31" s="4" t="s">
        <v>719</v>
      </c>
    </row>
    <row r="32" spans="1:3">
      <c r="A32" s="3" t="s">
        <v>751</v>
      </c>
    </row>
    <row r="33" spans="1:3">
      <c r="A33" s="4" t="s">
        <v>752</v>
      </c>
      <c r="B33" s="5" t="n">
        <v>597008</v>
      </c>
    </row>
    <row r="34" spans="1:3">
      <c r="A34" s="4" t="s">
        <v>753</v>
      </c>
      <c r="B34" s="5" t="n">
        <v>-12335</v>
      </c>
    </row>
    <row r="35" spans="1:3">
      <c r="A35" s="4" t="s">
        <v>754</v>
      </c>
      <c r="B35" s="5" t="n">
        <v>1537106</v>
      </c>
    </row>
    <row r="36" spans="1:3">
      <c r="A36" s="4" t="s">
        <v>755</v>
      </c>
      <c r="B36" s="5" t="n">
        <v>-46065</v>
      </c>
    </row>
    <row r="37" spans="1:3">
      <c r="A37" s="4" t="s">
        <v>756</v>
      </c>
      <c r="B37" s="5" t="n">
        <v>2134114</v>
      </c>
    </row>
    <row r="38" spans="1:3">
      <c r="A38" s="4" t="s">
        <v>757</v>
      </c>
      <c r="B38" s="5" t="n">
        <v>-58400</v>
      </c>
    </row>
    <row r="39" spans="1:3">
      <c r="A39" s="3" t="s">
        <v>758</v>
      </c>
    </row>
    <row r="40" spans="1:3">
      <c r="A40" s="4" t="s">
        <v>752</v>
      </c>
      <c r="C40" s="5" t="n">
        <v>1455476</v>
      </c>
    </row>
    <row r="41" spans="1:3">
      <c r="A41" s="4" t="s">
        <v>753</v>
      </c>
      <c r="C41" s="5" t="n">
        <v>-4738</v>
      </c>
    </row>
    <row r="42" spans="1:3">
      <c r="A42" s="4" t="s">
        <v>754</v>
      </c>
      <c r="C42" s="5" t="n">
        <v>331900</v>
      </c>
    </row>
    <row r="43" spans="1:3">
      <c r="A43" s="4" t="s">
        <v>759</v>
      </c>
      <c r="C43" s="5" t="n">
        <v>-8866</v>
      </c>
    </row>
    <row r="44" spans="1:3">
      <c r="A44" s="4" t="s">
        <v>756</v>
      </c>
      <c r="C44" s="5" t="n">
        <v>1787376</v>
      </c>
    </row>
    <row r="45" spans="1:3">
      <c r="A45" s="4" t="s">
        <v>757</v>
      </c>
      <c r="C45" s="5" t="n">
        <v>-13604</v>
      </c>
    </row>
    <row r="46" spans="1:3">
      <c r="A46" s="4" t="s">
        <v>720</v>
      </c>
    </row>
    <row r="47" spans="1:3">
      <c r="A47" s="3" t="s">
        <v>751</v>
      </c>
    </row>
    <row r="48" spans="1:3">
      <c r="A48" s="4" t="s">
        <v>752</v>
      </c>
      <c r="B48" s="5" t="n">
        <v>290863</v>
      </c>
    </row>
    <row r="49" spans="1:3">
      <c r="A49" s="4" t="s">
        <v>753</v>
      </c>
      <c r="B49" s="5" t="n">
        <v>-2860</v>
      </c>
    </row>
    <row r="50" spans="1:3">
      <c r="A50" s="4" t="s">
        <v>754</v>
      </c>
      <c r="B50" s="5" t="n">
        <v>1560420</v>
      </c>
    </row>
    <row r="51" spans="1:3">
      <c r="A51" s="4" t="s">
        <v>755</v>
      </c>
      <c r="B51" s="5" t="n">
        <v>-45821</v>
      </c>
    </row>
    <row r="52" spans="1:3">
      <c r="A52" s="4" t="s">
        <v>756</v>
      </c>
      <c r="B52" s="5" t="n">
        <v>1851283</v>
      </c>
    </row>
    <row r="53" spans="1:3">
      <c r="A53" s="4" t="s">
        <v>757</v>
      </c>
      <c r="B53" s="5" t="n">
        <v>-48681</v>
      </c>
    </row>
    <row r="54" spans="1:3">
      <c r="A54" s="3" t="s">
        <v>758</v>
      </c>
    </row>
    <row r="55" spans="1:3">
      <c r="A55" s="4" t="s">
        <v>752</v>
      </c>
      <c r="C55" s="5" t="n">
        <v>1043987</v>
      </c>
    </row>
    <row r="56" spans="1:3">
      <c r="A56" s="4" t="s">
        <v>753</v>
      </c>
      <c r="C56" s="5" t="n">
        <v>-7464</v>
      </c>
    </row>
    <row r="57" spans="1:3">
      <c r="A57" s="4" t="s">
        <v>754</v>
      </c>
      <c r="C57" s="5" t="n">
        <v>832173</v>
      </c>
    </row>
    <row r="58" spans="1:3">
      <c r="A58" s="4" t="s">
        <v>759</v>
      </c>
      <c r="C58" s="5" t="n">
        <v>-26808</v>
      </c>
    </row>
    <row r="59" spans="1:3">
      <c r="A59" s="4" t="s">
        <v>756</v>
      </c>
      <c r="C59" s="5" t="n">
        <v>1876160</v>
      </c>
    </row>
    <row r="60" spans="1:3">
      <c r="A60" s="4" t="s">
        <v>757</v>
      </c>
      <c r="C60" s="5" t="n">
        <v>-34272</v>
      </c>
    </row>
    <row r="61" spans="1:3">
      <c r="A61" s="4" t="s">
        <v>721</v>
      </c>
    </row>
    <row r="62" spans="1:3">
      <c r="A62" s="3" t="s">
        <v>751</v>
      </c>
    </row>
    <row r="63" spans="1:3">
      <c r="A63" s="4" t="s">
        <v>752</v>
      </c>
      <c r="B63" s="5" t="n">
        <v>29776</v>
      </c>
    </row>
    <row r="64" spans="1:3">
      <c r="A64" s="4" t="s">
        <v>753</v>
      </c>
      <c r="B64" s="5" t="n">
        <v>-73</v>
      </c>
    </row>
    <row r="65" spans="1:3">
      <c r="A65" s="4" t="s">
        <v>754</v>
      </c>
      <c r="B65" s="5" t="n">
        <v>0</v>
      </c>
    </row>
    <row r="66" spans="1:3">
      <c r="A66" s="4" t="s">
        <v>755</v>
      </c>
      <c r="B66" s="5" t="n">
        <v>0</v>
      </c>
    </row>
    <row r="67" spans="1:3">
      <c r="A67" s="4" t="s">
        <v>756</v>
      </c>
      <c r="B67" s="5" t="n">
        <v>29776</v>
      </c>
    </row>
    <row r="68" spans="1:3">
      <c r="A68" s="4" t="s">
        <v>757</v>
      </c>
      <c r="B68" s="5" t="n">
        <v>-73</v>
      </c>
    </row>
    <row r="69" spans="1:3">
      <c r="A69" s="4" t="s">
        <v>722</v>
      </c>
    </row>
    <row r="70" spans="1:3">
      <c r="A70" s="3" t="s">
        <v>751</v>
      </c>
    </row>
    <row r="71" spans="1:3">
      <c r="A71" s="4" t="s">
        <v>752</v>
      </c>
      <c r="B71" s="5" t="n">
        <v>25114</v>
      </c>
    </row>
    <row r="72" spans="1:3">
      <c r="A72" s="4" t="s">
        <v>753</v>
      </c>
      <c r="B72" s="5" t="n">
        <v>-344</v>
      </c>
    </row>
    <row r="73" spans="1:3">
      <c r="A73" s="4" t="s">
        <v>754</v>
      </c>
      <c r="B73" s="5" t="n">
        <v>15008</v>
      </c>
    </row>
    <row r="74" spans="1:3">
      <c r="A74" s="4" t="s">
        <v>755</v>
      </c>
      <c r="B74" s="5" t="n">
        <v>-117</v>
      </c>
    </row>
    <row r="75" spans="1:3">
      <c r="A75" s="4" t="s">
        <v>756</v>
      </c>
      <c r="B75" s="5" t="n">
        <v>40122</v>
      </c>
    </row>
    <row r="76" spans="1:3">
      <c r="A76" s="4" t="s">
        <v>757</v>
      </c>
      <c r="B76" s="5" t="n">
        <v>-461</v>
      </c>
    </row>
    <row r="77" spans="1:3">
      <c r="A77" s="3" t="s">
        <v>758</v>
      </c>
    </row>
    <row r="78" spans="1:3">
      <c r="A78" s="4" t="s">
        <v>752</v>
      </c>
      <c r="C78" s="5" t="n">
        <v>15294</v>
      </c>
    </row>
    <row r="79" spans="1:3">
      <c r="A79" s="4" t="s">
        <v>753</v>
      </c>
      <c r="C79" s="5" t="n">
        <v>-40</v>
      </c>
    </row>
    <row r="80" spans="1:3">
      <c r="A80" s="4" t="s">
        <v>754</v>
      </c>
      <c r="C80" s="5" t="n">
        <v>0</v>
      </c>
    </row>
    <row r="81" spans="1:3">
      <c r="A81" s="4" t="s">
        <v>759</v>
      </c>
      <c r="C81" s="5" t="n">
        <v>0</v>
      </c>
    </row>
    <row r="82" spans="1:3">
      <c r="A82" s="4" t="s">
        <v>756</v>
      </c>
      <c r="C82" s="5" t="n">
        <v>15294</v>
      </c>
    </row>
    <row r="83" spans="1:3">
      <c r="A83" s="4" t="s">
        <v>757</v>
      </c>
      <c r="C83" s="7" t="n">
        <v>-40</v>
      </c>
    </row>
    <row r="84" spans="1:3">
      <c r="A84" s="4" t="s">
        <v>723</v>
      </c>
    </row>
    <row r="85" spans="1:3">
      <c r="A85" s="3" t="s">
        <v>751</v>
      </c>
    </row>
    <row r="86" spans="1:3">
      <c r="A86" s="4" t="s">
        <v>752</v>
      </c>
      <c r="B86" s="5" t="n">
        <v>17292</v>
      </c>
    </row>
    <row r="87" spans="1:3">
      <c r="A87" s="4" t="s">
        <v>753</v>
      </c>
      <c r="B87" s="5" t="n">
        <v>-214</v>
      </c>
    </row>
    <row r="88" spans="1:3">
      <c r="A88" s="4" t="s">
        <v>754</v>
      </c>
      <c r="B88" s="5" t="n">
        <v>0</v>
      </c>
    </row>
    <row r="89" spans="1:3">
      <c r="A89" s="4" t="s">
        <v>755</v>
      </c>
      <c r="B89" s="5" t="n">
        <v>0</v>
      </c>
    </row>
    <row r="90" spans="1:3">
      <c r="A90" s="4" t="s">
        <v>756</v>
      </c>
      <c r="B90" s="5" t="n">
        <v>17292</v>
      </c>
    </row>
    <row r="91" spans="1:3">
      <c r="A91" s="4" t="s">
        <v>757</v>
      </c>
      <c r="B91" s="7" t="n">
        <v>-2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6</v>
      </c>
      <c r="B1" s="2" t="s">
        <v>1</v>
      </c>
    </row>
    <row r="2" spans="1:4">
      <c r="B2" s="2" t="s">
        <v>2</v>
      </c>
      <c r="C2" s="2" t="s">
        <v>35</v>
      </c>
      <c r="D2" s="2" t="s">
        <v>106</v>
      </c>
    </row>
    <row r="3" spans="1:4">
      <c r="A3" s="3" t="s">
        <v>217</v>
      </c>
    </row>
    <row r="4" spans="1:4">
      <c r="A4" s="4" t="s">
        <v>218</v>
      </c>
      <c r="B4" s="9" t="n">
        <v>0.48</v>
      </c>
      <c r="C4" s="9" t="n">
        <v>0.36</v>
      </c>
      <c r="D4" s="9" t="n">
        <v>0.28</v>
      </c>
    </row>
    <row r="5" spans="1:4">
      <c r="A5" s="4" t="s">
        <v>219</v>
      </c>
      <c r="B5" s="7" t="n">
        <v>6200</v>
      </c>
      <c r="C5" s="7" t="n">
        <v>6200</v>
      </c>
      <c r="D5" s="7" t="n">
        <v>6200</v>
      </c>
    </row>
    <row r="6" spans="1:4">
      <c r="A6" s="4" t="s">
        <v>220</v>
      </c>
    </row>
    <row r="7" spans="1:4">
      <c r="A7" s="3" t="s">
        <v>221</v>
      </c>
    </row>
    <row r="8" spans="1:4">
      <c r="A8" s="4" t="s">
        <v>222</v>
      </c>
      <c r="B8" s="6" t="n">
        <v>99.40000000000001</v>
      </c>
      <c r="D8" s="6" t="n">
        <v>9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1</v>
      </c>
      <c r="B1" s="2" t="s">
        <v>762</v>
      </c>
      <c r="C1" s="2" t="s">
        <v>1</v>
      </c>
    </row>
    <row r="2" spans="1:4">
      <c r="B2" s="2" t="s">
        <v>598</v>
      </c>
      <c r="C2" s="2" t="s">
        <v>2</v>
      </c>
      <c r="D2" s="2" t="s">
        <v>35</v>
      </c>
    </row>
    <row r="3" spans="1:4">
      <c r="A3" s="3" t="s">
        <v>763</v>
      </c>
    </row>
    <row r="4" spans="1:4">
      <c r="A4" s="4" t="s">
        <v>764</v>
      </c>
      <c r="C4" s="6" t="n">
        <v>21.3</v>
      </c>
      <c r="D4" s="6" t="n">
        <v>16.3</v>
      </c>
    </row>
    <row r="5" spans="1:4">
      <c r="A5" s="4" t="s">
        <v>765</v>
      </c>
      <c r="C5" s="10" t="n">
        <v>1.5</v>
      </c>
    </row>
    <row r="6" spans="1:4">
      <c r="A6" s="4" t="s">
        <v>766</v>
      </c>
    </row>
    <row r="7" spans="1:4">
      <c r="A7" s="3" t="s">
        <v>763</v>
      </c>
    </row>
    <row r="8" spans="1:4">
      <c r="A8" s="4" t="s">
        <v>767</v>
      </c>
      <c r="B8" s="6" t="n">
        <v>212.9</v>
      </c>
      <c r="C8" s="6" t="n">
        <v>21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68</v>
      </c>
      <c r="B1" s="2" t="s">
        <v>2</v>
      </c>
      <c r="D1" s="2" t="s">
        <v>35</v>
      </c>
      <c r="F1" s="2" t="s">
        <v>106</v>
      </c>
      <c r="G1" s="2" t="s">
        <v>670</v>
      </c>
    </row>
    <row r="2" spans="1:7">
      <c r="A2" s="3" t="s">
        <v>769</v>
      </c>
    </row>
    <row r="3" spans="1:7">
      <c r="A3" s="4" t="s">
        <v>47</v>
      </c>
      <c r="B3" s="7" t="n">
        <v>27535532</v>
      </c>
      <c r="C3" s="4" t="s">
        <v>44</v>
      </c>
      <c r="D3" s="7" t="n">
        <v>27658929</v>
      </c>
      <c r="E3" s="4" t="s">
        <v>44</v>
      </c>
      <c r="F3" s="7" t="n">
        <v>19589520</v>
      </c>
    </row>
    <row r="4" spans="1:7">
      <c r="A4" s="4" t="s">
        <v>672</v>
      </c>
      <c r="B4" s="5" t="n">
        <v>180424</v>
      </c>
      <c r="D4" s="5" t="n">
        <v>189555</v>
      </c>
      <c r="F4" s="5" t="n">
        <v>202068</v>
      </c>
      <c r="G4" s="7" t="n">
        <v>210242</v>
      </c>
    </row>
    <row r="5" spans="1:7">
      <c r="A5" s="4" t="s">
        <v>50</v>
      </c>
      <c r="B5" s="5" t="n">
        <v>27355108</v>
      </c>
      <c r="D5" s="5" t="n">
        <v>27469374</v>
      </c>
    </row>
    <row r="6" spans="1:7">
      <c r="A6" s="4" t="s">
        <v>770</v>
      </c>
    </row>
    <row r="7" spans="1:7">
      <c r="A7" s="3" t="s">
        <v>769</v>
      </c>
    </row>
    <row r="8" spans="1:7">
      <c r="A8" s="4" t="s">
        <v>672</v>
      </c>
      <c r="B8" s="5" t="n">
        <v>130258</v>
      </c>
      <c r="D8" s="5" t="n">
        <v>126638</v>
      </c>
    </row>
    <row r="9" spans="1:7">
      <c r="A9" s="4" t="s">
        <v>771</v>
      </c>
    </row>
    <row r="10" spans="1:7">
      <c r="A10" s="3" t="s">
        <v>769</v>
      </c>
    </row>
    <row r="11" spans="1:7">
      <c r="A11" s="4" t="s">
        <v>47</v>
      </c>
      <c r="B11" s="5" t="n">
        <v>16514328</v>
      </c>
      <c r="D11" s="5" t="n">
        <v>16057273</v>
      </c>
      <c r="F11" s="5" t="n">
        <v>12148087</v>
      </c>
    </row>
    <row r="12" spans="1:7">
      <c r="A12" s="4" t="s">
        <v>672</v>
      </c>
      <c r="B12" s="5" t="n">
        <v>98947</v>
      </c>
      <c r="D12" s="5" t="n">
        <v>98211</v>
      </c>
      <c r="F12" s="5" t="n">
        <v>89398</v>
      </c>
      <c r="G12" s="5" t="n">
        <v>73637</v>
      </c>
    </row>
    <row r="13" spans="1:7">
      <c r="A13" s="4" t="s">
        <v>772</v>
      </c>
    </row>
    <row r="14" spans="1:7">
      <c r="A14" s="3" t="s">
        <v>769</v>
      </c>
    </row>
    <row r="15" spans="1:7">
      <c r="A15" s="4" t="s">
        <v>47</v>
      </c>
      <c r="B15" s="5" t="n">
        <v>4030870</v>
      </c>
      <c r="D15" s="5" t="n">
        <v>4214695</v>
      </c>
      <c r="F15" s="5" t="n">
        <v>2135523</v>
      </c>
    </row>
    <row r="16" spans="1:7">
      <c r="A16" s="4" t="s">
        <v>672</v>
      </c>
      <c r="B16" s="5" t="n">
        <v>31311</v>
      </c>
      <c r="D16" s="5" t="n">
        <v>28427</v>
      </c>
      <c r="F16" s="5" t="n">
        <v>33852</v>
      </c>
      <c r="G16" s="5" t="n">
        <v>25159</v>
      </c>
    </row>
    <row r="17" spans="1:7">
      <c r="A17" s="4" t="s">
        <v>773</v>
      </c>
    </row>
    <row r="18" spans="1:7">
      <c r="A18" s="3" t="s">
        <v>769</v>
      </c>
    </row>
    <row r="19" spans="1:7">
      <c r="A19" s="4" t="s">
        <v>47</v>
      </c>
      <c r="B19" s="5" t="n">
        <v>6249516</v>
      </c>
      <c r="D19" s="5" t="n">
        <v>6479242</v>
      </c>
      <c r="F19" s="5" t="n">
        <v>4594179</v>
      </c>
    </row>
    <row r="20" spans="1:7">
      <c r="A20" s="4" t="s">
        <v>672</v>
      </c>
      <c r="B20" s="5" t="n">
        <v>26439</v>
      </c>
      <c r="D20" s="5" t="n">
        <v>39823</v>
      </c>
      <c r="F20" s="5" t="n">
        <v>51424</v>
      </c>
      <c r="G20" s="5" t="n">
        <v>80662</v>
      </c>
    </row>
    <row r="21" spans="1:7">
      <c r="A21" s="4" t="s">
        <v>774</v>
      </c>
    </row>
    <row r="22" spans="1:7">
      <c r="A22" s="3" t="s">
        <v>769</v>
      </c>
    </row>
    <row r="23" spans="1:7">
      <c r="A23" s="4" t="s">
        <v>47</v>
      </c>
      <c r="B23" s="5" t="n">
        <v>222448</v>
      </c>
      <c r="D23" s="5" t="n">
        <v>287820</v>
      </c>
      <c r="F23" s="5" t="n">
        <v>352698</v>
      </c>
    </row>
    <row r="24" spans="1:7">
      <c r="A24" s="4" t="s">
        <v>672</v>
      </c>
      <c r="B24" s="5" t="n">
        <v>11000</v>
      </c>
      <c r="D24" s="5" t="n">
        <v>13113</v>
      </c>
      <c r="F24" s="5" t="n">
        <v>15222</v>
      </c>
      <c r="G24" s="5" t="n">
        <v>18899</v>
      </c>
    </row>
    <row r="25" spans="1:7">
      <c r="A25" s="4" t="s">
        <v>775</v>
      </c>
    </row>
    <row r="26" spans="1:7">
      <c r="A26" s="3" t="s">
        <v>769</v>
      </c>
    </row>
    <row r="27" spans="1:7">
      <c r="A27" s="4" t="s">
        <v>47</v>
      </c>
      <c r="B27" s="5" t="n">
        <v>518370</v>
      </c>
      <c r="D27" s="5" t="n">
        <v>619899</v>
      </c>
      <c r="F27" s="5" t="n">
        <v>359033</v>
      </c>
    </row>
    <row r="28" spans="1:7">
      <c r="A28" s="4" t="s">
        <v>672</v>
      </c>
      <c r="B28" s="5" t="n">
        <v>12727</v>
      </c>
      <c r="D28" s="5" t="n">
        <v>9981</v>
      </c>
      <c r="F28" s="7" t="n">
        <v>12172</v>
      </c>
      <c r="G28" s="7" t="n">
        <v>11885</v>
      </c>
    </row>
    <row r="29" spans="1:7">
      <c r="A29" s="4" t="s">
        <v>776</v>
      </c>
    </row>
    <row r="30" spans="1:7">
      <c r="A30" s="3" t="s">
        <v>769</v>
      </c>
    </row>
    <row r="31" spans="1:7">
      <c r="A31" s="4" t="s">
        <v>47</v>
      </c>
      <c r="B31" s="7" t="n">
        <v>16200</v>
      </c>
      <c r="D31" s="7" t="n">
        <v>24200</v>
      </c>
    </row>
    <row r="32" spans="1:7"/>
    <row r="33" spans="1:7">
      <c r="A33" s="4" t="s">
        <v>44</v>
      </c>
      <c r="B33" s="4" t="s">
        <v>87</v>
      </c>
    </row>
  </sheetData>
  <mergeCells count="4">
    <mergeCell ref="B1:C1"/>
    <mergeCell ref="D1:E1"/>
    <mergeCell ref="A32:G32"/>
    <mergeCell ref="B33:G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7</v>
      </c>
      <c r="B1" s="2" t="s">
        <v>1</v>
      </c>
    </row>
    <row r="2" spans="1:3">
      <c r="B2" s="2" t="s">
        <v>2</v>
      </c>
      <c r="C2" s="2" t="s">
        <v>35</v>
      </c>
    </row>
    <row r="3" spans="1:3">
      <c r="A3" s="4" t="s">
        <v>773</v>
      </c>
    </row>
    <row r="4" spans="1:3">
      <c r="A4" s="3" t="s">
        <v>769</v>
      </c>
    </row>
    <row r="5" spans="1:3">
      <c r="A5" s="4" t="s">
        <v>778</v>
      </c>
      <c r="B5" s="4" t="s">
        <v>779</v>
      </c>
    </row>
    <row r="6" spans="1:3">
      <c r="A6" s="4" t="s">
        <v>780</v>
      </c>
    </row>
    <row r="7" spans="1:3">
      <c r="A7" s="3" t="s">
        <v>769</v>
      </c>
    </row>
    <row r="8" spans="1:3">
      <c r="A8" s="4" t="s">
        <v>778</v>
      </c>
      <c r="B8" s="4" t="s">
        <v>781</v>
      </c>
    </row>
    <row r="9" spans="1:3">
      <c r="A9" s="4" t="s">
        <v>770</v>
      </c>
    </row>
    <row r="10" spans="1:3">
      <c r="A10" s="3" t="s">
        <v>769</v>
      </c>
    </row>
    <row r="11" spans="1:3">
      <c r="A11" s="4" t="s">
        <v>782</v>
      </c>
      <c r="B11" s="7" t="n">
        <v>20545198</v>
      </c>
      <c r="C11" s="7" t="n">
        <v>20271968</v>
      </c>
    </row>
    <row r="12" spans="1:3">
      <c r="A12" s="4" t="s">
        <v>783</v>
      </c>
      <c r="B12" s="5" t="n">
        <v>6100000</v>
      </c>
    </row>
    <row r="13" spans="1:3">
      <c r="A13" s="4" t="s">
        <v>784</v>
      </c>
    </row>
    <row r="14" spans="1:3">
      <c r="A14" s="3" t="s">
        <v>769</v>
      </c>
    </row>
    <row r="15" spans="1:3">
      <c r="A15" s="4" t="s">
        <v>782</v>
      </c>
      <c r="B15" s="7" t="n">
        <v>2800000</v>
      </c>
    </row>
    <row r="16" spans="1:3">
      <c r="A16" s="4" t="s">
        <v>785</v>
      </c>
      <c r="B16" s="4" t="s">
        <v>786</v>
      </c>
    </row>
    <row r="17" spans="1:3">
      <c r="A17" s="4" t="s">
        <v>787</v>
      </c>
      <c r="B17" s="4" t="s">
        <v>788</v>
      </c>
    </row>
    <row r="18" spans="1:3">
      <c r="A18" s="4" t="s">
        <v>789</v>
      </c>
    </row>
    <row r="19" spans="1:3">
      <c r="A19" s="3" t="s">
        <v>769</v>
      </c>
    </row>
    <row r="20" spans="1:3">
      <c r="A20" s="4" t="s">
        <v>782</v>
      </c>
      <c r="B20" s="7" t="n">
        <v>2000000</v>
      </c>
    </row>
    <row r="21" spans="1:3">
      <c r="A21" s="4" t="s">
        <v>785</v>
      </c>
      <c r="B21" s="4" t="s">
        <v>790</v>
      </c>
    </row>
    <row r="22" spans="1:3">
      <c r="A22" s="4" t="s">
        <v>787</v>
      </c>
      <c r="B22" s="4" t="s">
        <v>791</v>
      </c>
    </row>
    <row r="23" spans="1:3">
      <c r="A23" s="4" t="s">
        <v>792</v>
      </c>
    </row>
    <row r="24" spans="1:3">
      <c r="A24" s="3" t="s">
        <v>769</v>
      </c>
    </row>
    <row r="25" spans="1:3">
      <c r="A25" s="4" t="s">
        <v>785</v>
      </c>
      <c r="B25" s="4" t="s">
        <v>7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4</v>
      </c>
      <c r="C1" s="2" t="s">
        <v>2</v>
      </c>
      <c r="D1" s="2" t="s">
        <v>35</v>
      </c>
      <c r="E1" s="2" t="s">
        <v>668</v>
      </c>
      <c r="F1" s="2" t="s">
        <v>106</v>
      </c>
    </row>
    <row r="2" spans="1:6">
      <c r="A2" s="3" t="s">
        <v>769</v>
      </c>
    </row>
    <row r="3" spans="1:6">
      <c r="A3" s="4" t="s">
        <v>43</v>
      </c>
      <c r="B3" s="4" t="s">
        <v>44</v>
      </c>
      <c r="C3" s="7" t="n">
        <v>679149</v>
      </c>
      <c r="D3" s="7" t="n">
        <v>699377</v>
      </c>
    </row>
    <row r="4" spans="1:6">
      <c r="A4" s="3" t="s">
        <v>795</v>
      </c>
    </row>
    <row r="5" spans="1:6">
      <c r="A5" s="4" t="s">
        <v>796</v>
      </c>
      <c r="C5" s="7" t="n">
        <v>-13375</v>
      </c>
      <c r="D5" s="7" t="n">
        <v>-15623</v>
      </c>
      <c r="F5" s="7" t="n">
        <v>-6871</v>
      </c>
    </row>
    <row r="6" spans="1:6">
      <c r="A6" s="4" t="s">
        <v>651</v>
      </c>
    </row>
    <row r="7" spans="1:6">
      <c r="A7" s="3" t="s">
        <v>769</v>
      </c>
    </row>
    <row r="8" spans="1:6">
      <c r="A8" s="4" t="s">
        <v>797</v>
      </c>
      <c r="E8" s="7" t="n">
        <v>7600000</v>
      </c>
    </row>
    <row r="9" spans="1:6">
      <c r="A9" s="4" t="s">
        <v>43</v>
      </c>
      <c r="E9" s="5" t="n">
        <v>121800</v>
      </c>
    </row>
    <row r="10" spans="1:6">
      <c r="A10" s="3" t="s">
        <v>795</v>
      </c>
    </row>
    <row r="11" spans="1:6">
      <c r="A11" s="4" t="s">
        <v>798</v>
      </c>
      <c r="E11" s="5" t="n">
        <v>7400000</v>
      </c>
    </row>
    <row r="12" spans="1:6">
      <c r="A12" s="4" t="s">
        <v>799</v>
      </c>
    </row>
    <row r="13" spans="1:6">
      <c r="A13" s="3" t="s">
        <v>769</v>
      </c>
    </row>
    <row r="14" spans="1:6">
      <c r="A14" s="4" t="s">
        <v>43</v>
      </c>
      <c r="E14" s="5" t="n">
        <v>117100</v>
      </c>
    </row>
    <row r="15" spans="1:6">
      <c r="A15" s="3" t="s">
        <v>800</v>
      </c>
    </row>
    <row r="16" spans="1:6">
      <c r="A16" s="4" t="s">
        <v>801</v>
      </c>
      <c r="E16" s="5" t="n">
        <v>9182610</v>
      </c>
    </row>
    <row r="17" spans="1:6">
      <c r="A17" s="4" t="s">
        <v>802</v>
      </c>
      <c r="E17" s="5" t="n">
        <v>-801546</v>
      </c>
    </row>
    <row r="18" spans="1:6">
      <c r="A18" s="4" t="s">
        <v>803</v>
      </c>
      <c r="E18" s="5" t="n">
        <v>8381064</v>
      </c>
    </row>
    <row r="19" spans="1:6">
      <c r="A19" s="4" t="s">
        <v>798</v>
      </c>
      <c r="E19" s="5" t="n">
        <v>7220094</v>
      </c>
    </row>
    <row r="20" spans="1:6">
      <c r="A20" s="4" t="s">
        <v>804</v>
      </c>
    </row>
    <row r="21" spans="1:6">
      <c r="A21" s="3" t="s">
        <v>769</v>
      </c>
    </row>
    <row r="22" spans="1:6">
      <c r="A22" s="4" t="s">
        <v>43</v>
      </c>
      <c r="E22" s="5" t="n">
        <v>4700</v>
      </c>
    </row>
    <row r="23" spans="1:6">
      <c r="A23" s="3" t="s">
        <v>795</v>
      </c>
    </row>
    <row r="24" spans="1:6">
      <c r="A24" s="4" t="s">
        <v>801</v>
      </c>
      <c r="E24" s="5" t="n">
        <v>258950</v>
      </c>
    </row>
    <row r="25" spans="1:6">
      <c r="A25" s="4" t="s">
        <v>805</v>
      </c>
      <c r="E25" s="5" t="n">
        <v>-77022</v>
      </c>
    </row>
    <row r="26" spans="1:6">
      <c r="A26" s="4" t="s">
        <v>803</v>
      </c>
      <c r="E26" s="5" t="n">
        <v>181928</v>
      </c>
    </row>
    <row r="27" spans="1:6">
      <c r="A27" s="4" t="s">
        <v>796</v>
      </c>
      <c r="E27" s="5" t="n">
        <v>-14271</v>
      </c>
    </row>
    <row r="28" spans="1:6">
      <c r="A28" s="4" t="s">
        <v>798</v>
      </c>
      <c r="E28" s="7" t="n">
        <v>167657</v>
      </c>
    </row>
    <row r="29" spans="1:6"/>
    <row r="30" spans="1:6">
      <c r="A30" s="4" t="s">
        <v>44</v>
      </c>
      <c r="B30" s="4" t="s">
        <v>86</v>
      </c>
    </row>
  </sheetData>
  <mergeCells count="3">
    <mergeCell ref="A1:B1"/>
    <mergeCell ref="A29:E29"/>
    <mergeCell ref="B30:E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5</v>
      </c>
    </row>
    <row r="3" spans="1:3">
      <c r="A3" s="3" t="s">
        <v>807</v>
      </c>
    </row>
    <row r="4" spans="1:3">
      <c r="A4" s="4" t="s">
        <v>808</v>
      </c>
      <c r="B4" s="7" t="n">
        <v>15623</v>
      </c>
      <c r="C4" s="7" t="n">
        <v>6871</v>
      </c>
    </row>
    <row r="5" spans="1:3">
      <c r="A5" s="4" t="s">
        <v>809</v>
      </c>
      <c r="B5" s="5" t="n">
        <v>0</v>
      </c>
      <c r="C5" s="5" t="n">
        <v>13957</v>
      </c>
    </row>
    <row r="6" spans="1:3">
      <c r="A6" s="4" t="s">
        <v>810</v>
      </c>
      <c r="B6" s="5" t="n">
        <v>-9467</v>
      </c>
      <c r="C6" s="5" t="n">
        <v>-3564</v>
      </c>
    </row>
    <row r="7" spans="1:3">
      <c r="A7" s="4" t="s">
        <v>811</v>
      </c>
      <c r="B7" s="5" t="n">
        <v>-3896</v>
      </c>
      <c r="C7" s="5" t="n">
        <v>-1917</v>
      </c>
    </row>
    <row r="8" spans="1:3">
      <c r="A8" s="4" t="s">
        <v>812</v>
      </c>
      <c r="B8" s="5" t="n">
        <v>-1115</v>
      </c>
      <c r="C8" s="5" t="n">
        <v>-45</v>
      </c>
    </row>
    <row r="9" spans="1:3">
      <c r="A9" s="4" t="s">
        <v>813</v>
      </c>
      <c r="B9" s="5" t="n">
        <v>-123</v>
      </c>
      <c r="C9" s="5" t="n">
        <v>-222</v>
      </c>
    </row>
    <row r="10" spans="1:3">
      <c r="A10" s="4" t="s">
        <v>814</v>
      </c>
      <c r="B10" s="5" t="n">
        <v>12791</v>
      </c>
      <c r="C10" s="5" t="n">
        <v>467</v>
      </c>
    </row>
    <row r="11" spans="1:3">
      <c r="A11" s="4" t="s">
        <v>815</v>
      </c>
      <c r="B11" s="5" t="n">
        <v>-240</v>
      </c>
      <c r="C11" s="5" t="n">
        <v>0</v>
      </c>
    </row>
    <row r="12" spans="1:3">
      <c r="A12" s="4" t="s">
        <v>199</v>
      </c>
      <c r="B12" s="5" t="n">
        <v>-198</v>
      </c>
      <c r="C12" s="5" t="n">
        <v>76</v>
      </c>
    </row>
    <row r="13" spans="1:3">
      <c r="A13" s="4" t="s">
        <v>816</v>
      </c>
      <c r="B13" s="7" t="n">
        <v>13375</v>
      </c>
      <c r="C13" s="7" t="n">
        <v>156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106</v>
      </c>
    </row>
    <row r="3" spans="1:4">
      <c r="A3" s="3" t="s">
        <v>769</v>
      </c>
    </row>
    <row r="4" spans="1:4">
      <c r="A4" s="4" t="s">
        <v>818</v>
      </c>
      <c r="B4" s="7" t="n">
        <v>4037</v>
      </c>
      <c r="C4" s="7" t="n">
        <v>3168</v>
      </c>
      <c r="D4" s="7" t="n">
        <v>723</v>
      </c>
    </row>
    <row r="5" spans="1:4">
      <c r="A5" s="4" t="s">
        <v>819</v>
      </c>
      <c r="B5" s="5" t="n">
        <v>7000</v>
      </c>
      <c r="C5" s="5" t="n">
        <v>0</v>
      </c>
      <c r="D5" s="5" t="n">
        <v>11000</v>
      </c>
    </row>
    <row r="6" spans="1:4">
      <c r="A6" s="4" t="s">
        <v>820</v>
      </c>
      <c r="B6" s="5" t="n">
        <v>86420</v>
      </c>
      <c r="C6" s="5" t="n">
        <v>176381</v>
      </c>
    </row>
    <row r="7" spans="1:4">
      <c r="A7" s="4" t="s">
        <v>797</v>
      </c>
      <c r="B7" s="5" t="n">
        <v>98190</v>
      </c>
      <c r="C7" s="5" t="n">
        <v>199687</v>
      </c>
    </row>
    <row r="8" spans="1:4">
      <c r="A8" s="4" t="s">
        <v>770</v>
      </c>
    </row>
    <row r="9" spans="1:4">
      <c r="A9" s="3" t="s">
        <v>769</v>
      </c>
    </row>
    <row r="10" spans="1:4">
      <c r="A10" s="4" t="s">
        <v>818</v>
      </c>
      <c r="B10" s="5" t="n">
        <v>2823</v>
      </c>
      <c r="C10" s="5" t="n">
        <v>2813</v>
      </c>
    </row>
    <row r="11" spans="1:4">
      <c r="A11" s="4" t="s">
        <v>821</v>
      </c>
    </row>
    <row r="12" spans="1:4">
      <c r="A12" s="3" t="s">
        <v>769</v>
      </c>
    </row>
    <row r="13" spans="1:4">
      <c r="A13" s="4" t="s">
        <v>819</v>
      </c>
      <c r="B13" s="5" t="n">
        <v>4800</v>
      </c>
      <c r="C13" s="5" t="n">
        <v>2500</v>
      </c>
    </row>
    <row r="14" spans="1:4">
      <c r="A14" s="4" t="s">
        <v>822</v>
      </c>
    </row>
    <row r="15" spans="1:4">
      <c r="A15" s="3" t="s">
        <v>769</v>
      </c>
    </row>
    <row r="16" spans="1:4">
      <c r="A16" s="4" t="s">
        <v>818</v>
      </c>
      <c r="B16" s="5" t="n">
        <v>2823</v>
      </c>
      <c r="C16" s="5" t="n">
        <v>2809</v>
      </c>
      <c r="D16" s="5" t="n">
        <v>164</v>
      </c>
    </row>
    <row r="17" spans="1:4">
      <c r="A17" s="4" t="s">
        <v>819</v>
      </c>
      <c r="B17" s="5" t="n">
        <v>12027</v>
      </c>
      <c r="C17" s="5" t="n">
        <v>21902</v>
      </c>
      <c r="D17" s="5" t="n">
        <v>27426</v>
      </c>
    </row>
    <row r="18" spans="1:4">
      <c r="A18" s="4" t="s">
        <v>820</v>
      </c>
      <c r="B18" s="5" t="n">
        <v>38873</v>
      </c>
      <c r="C18" s="5" t="n">
        <v>96598</v>
      </c>
    </row>
    <row r="19" spans="1:4">
      <c r="A19" s="4" t="s">
        <v>797</v>
      </c>
      <c r="B19" s="5" t="n">
        <v>44259</v>
      </c>
      <c r="C19" s="5" t="n">
        <v>109280</v>
      </c>
    </row>
    <row r="20" spans="1:4">
      <c r="A20" s="4" t="s">
        <v>823</v>
      </c>
    </row>
    <row r="21" spans="1:4">
      <c r="A21" s="3" t="s">
        <v>769</v>
      </c>
    </row>
    <row r="22" spans="1:4">
      <c r="A22" s="4" t="s">
        <v>818</v>
      </c>
      <c r="B22" s="5" t="n">
        <v>0</v>
      </c>
      <c r="C22" s="5" t="n">
        <v>4</v>
      </c>
      <c r="D22" s="5" t="n">
        <v>155</v>
      </c>
    </row>
    <row r="23" spans="1:4">
      <c r="A23" s="4" t="s">
        <v>819</v>
      </c>
      <c r="B23" s="5" t="n">
        <v>3328</v>
      </c>
      <c r="C23" s="5" t="n">
        <v>-6196</v>
      </c>
      <c r="D23" s="5" t="n">
        <v>8137</v>
      </c>
    </row>
    <row r="24" spans="1:4">
      <c r="A24" s="4" t="s">
        <v>820</v>
      </c>
      <c r="B24" s="5" t="n">
        <v>15197</v>
      </c>
      <c r="C24" s="5" t="n">
        <v>36107</v>
      </c>
    </row>
    <row r="25" spans="1:4">
      <c r="A25" s="4" t="s">
        <v>797</v>
      </c>
      <c r="B25" s="5" t="n">
        <v>17232</v>
      </c>
      <c r="C25" s="5" t="n">
        <v>41488</v>
      </c>
    </row>
    <row r="26" spans="1:4">
      <c r="A26" s="4" t="s">
        <v>824</v>
      </c>
    </row>
    <row r="27" spans="1:4">
      <c r="A27" s="3" t="s">
        <v>769</v>
      </c>
    </row>
    <row r="28" spans="1:4">
      <c r="A28" s="4" t="s">
        <v>818</v>
      </c>
      <c r="B28" s="5" t="n">
        <v>1087</v>
      </c>
      <c r="C28" s="5" t="n">
        <v>355</v>
      </c>
      <c r="D28" s="5" t="n">
        <v>404</v>
      </c>
    </row>
    <row r="29" spans="1:4">
      <c r="A29" s="4" t="s">
        <v>819</v>
      </c>
      <c r="B29" s="5" t="n">
        <v>-23693</v>
      </c>
      <c r="C29" s="5" t="n">
        <v>-21168</v>
      </c>
      <c r="D29" s="5" t="n">
        <v>-30964</v>
      </c>
    </row>
    <row r="30" spans="1:4">
      <c r="A30" s="4" t="s">
        <v>820</v>
      </c>
      <c r="B30" s="5" t="n">
        <v>30723</v>
      </c>
      <c r="C30" s="5" t="n">
        <v>38176</v>
      </c>
    </row>
    <row r="31" spans="1:4">
      <c r="A31" s="4" t="s">
        <v>797</v>
      </c>
      <c r="B31" s="5" t="n">
        <v>34820</v>
      </c>
      <c r="C31" s="5" t="n">
        <v>42568</v>
      </c>
    </row>
    <row r="32" spans="1:4">
      <c r="A32" s="4" t="s">
        <v>825</v>
      </c>
    </row>
    <row r="33" spans="1:4">
      <c r="A33" s="3" t="s">
        <v>769</v>
      </c>
    </row>
    <row r="34" spans="1:4">
      <c r="A34" s="4" t="s">
        <v>818</v>
      </c>
      <c r="B34" s="5" t="n">
        <v>127</v>
      </c>
      <c r="C34" s="5" t="n">
        <v>0</v>
      </c>
      <c r="D34" s="5" t="n">
        <v>0</v>
      </c>
    </row>
    <row r="35" spans="1:4">
      <c r="A35" s="4" t="s">
        <v>819</v>
      </c>
      <c r="B35" s="5" t="n">
        <v>18395</v>
      </c>
      <c r="C35" s="5" t="n">
        <v>7901</v>
      </c>
      <c r="D35" s="7" t="n">
        <v>10890</v>
      </c>
    </row>
    <row r="36" spans="1:4">
      <c r="A36" s="4" t="s">
        <v>820</v>
      </c>
      <c r="B36" s="5" t="n">
        <v>1627</v>
      </c>
      <c r="C36" s="5" t="n">
        <v>5500</v>
      </c>
    </row>
    <row r="37" spans="1:4">
      <c r="A37" s="4" t="s">
        <v>797</v>
      </c>
      <c r="B37" s="7" t="n">
        <v>1879</v>
      </c>
      <c r="C37" s="7" t="n">
        <v>63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5</v>
      </c>
    </row>
    <row r="3" spans="1:3">
      <c r="A3" s="3" t="s">
        <v>827</v>
      </c>
    </row>
    <row r="4" spans="1:3">
      <c r="A4" s="4" t="s">
        <v>827</v>
      </c>
      <c r="B4" s="7" t="n">
        <v>240533</v>
      </c>
      <c r="C4" s="7" t="n">
        <v>259713</v>
      </c>
    </row>
    <row r="5" spans="1:3">
      <c r="A5" s="3" t="s">
        <v>828</v>
      </c>
    </row>
    <row r="6" spans="1:3">
      <c r="A6" s="4" t="s">
        <v>828</v>
      </c>
      <c r="B6" s="5" t="n">
        <v>269468</v>
      </c>
      <c r="C6" s="5" t="n">
        <v>304308</v>
      </c>
    </row>
    <row r="7" spans="1:3">
      <c r="A7" s="4" t="s">
        <v>829</v>
      </c>
      <c r="B7" s="5" t="n">
        <v>28814</v>
      </c>
      <c r="C7" s="5" t="n">
        <v>41767</v>
      </c>
    </row>
    <row r="8" spans="1:3">
      <c r="A8" s="3" t="s">
        <v>830</v>
      </c>
    </row>
    <row r="9" spans="1:3">
      <c r="A9" s="4" t="s">
        <v>830</v>
      </c>
      <c r="B9" s="5" t="n">
        <v>246386</v>
      </c>
      <c r="C9" s="5" t="n">
        <v>270740</v>
      </c>
    </row>
    <row r="10" spans="1:3">
      <c r="A10" s="3" t="s">
        <v>831</v>
      </c>
    </row>
    <row r="11" spans="1:3">
      <c r="A11" s="4" t="s">
        <v>831</v>
      </c>
      <c r="B11" s="5" t="n">
        <v>6419</v>
      </c>
      <c r="C11" s="5" t="n">
        <v>6808</v>
      </c>
    </row>
    <row r="12" spans="1:3">
      <c r="A12" s="4" t="s">
        <v>770</v>
      </c>
    </row>
    <row r="13" spans="1:3">
      <c r="A13" s="3" t="s">
        <v>827</v>
      </c>
    </row>
    <row r="14" spans="1:3">
      <c r="A14" s="4" t="s">
        <v>832</v>
      </c>
      <c r="B14" s="5" t="n">
        <v>44491</v>
      </c>
      <c r="C14" s="5" t="n">
        <v>8183</v>
      </c>
    </row>
    <row r="15" spans="1:3">
      <c r="A15" s="4" t="s">
        <v>833</v>
      </c>
      <c r="B15" s="5" t="n">
        <v>6067</v>
      </c>
      <c r="C15" s="5" t="n">
        <v>37248</v>
      </c>
    </row>
    <row r="16" spans="1:3">
      <c r="A16" s="4" t="s">
        <v>827</v>
      </c>
      <c r="B16" s="5" t="n">
        <v>50558</v>
      </c>
      <c r="C16" s="5" t="n">
        <v>45431</v>
      </c>
    </row>
    <row r="17" spans="1:3">
      <c r="A17" s="3" t="s">
        <v>828</v>
      </c>
    </row>
    <row r="18" spans="1:3">
      <c r="A18" s="4" t="s">
        <v>834</v>
      </c>
      <c r="B18" s="5" t="n">
        <v>46976</v>
      </c>
      <c r="C18" s="5" t="n">
        <v>17372</v>
      </c>
    </row>
    <row r="19" spans="1:3">
      <c r="A19" s="4" t="s">
        <v>835</v>
      </c>
      <c r="B19" s="5" t="n">
        <v>6879</v>
      </c>
      <c r="C19" s="5" t="n">
        <v>44831</v>
      </c>
    </row>
    <row r="20" spans="1:3">
      <c r="A20" s="4" t="s">
        <v>828</v>
      </c>
      <c r="B20" s="5" t="n">
        <v>53855</v>
      </c>
      <c r="C20" s="5" t="n">
        <v>62203</v>
      </c>
    </row>
    <row r="21" spans="1:3">
      <c r="A21" s="4" t="s">
        <v>829</v>
      </c>
      <c r="B21" s="5" t="n">
        <v>1074</v>
      </c>
      <c r="C21" s="5" t="n">
        <v>6176</v>
      </c>
    </row>
    <row r="22" spans="1:3">
      <c r="A22" s="3" t="s">
        <v>830</v>
      </c>
    </row>
    <row r="23" spans="1:3">
      <c r="A23" s="4" t="s">
        <v>836</v>
      </c>
      <c r="B23" s="5" t="n">
        <v>25994</v>
      </c>
      <c r="C23" s="5" t="n">
        <v>7810</v>
      </c>
    </row>
    <row r="24" spans="1:3">
      <c r="A24" s="4" t="s">
        <v>837</v>
      </c>
      <c r="B24" s="5" t="n">
        <v>19439</v>
      </c>
      <c r="C24" s="5" t="n">
        <v>35123</v>
      </c>
    </row>
    <row r="25" spans="1:3">
      <c r="A25" s="4" t="s">
        <v>830</v>
      </c>
      <c r="B25" s="5" t="n">
        <v>45433</v>
      </c>
      <c r="C25" s="5" t="n">
        <v>42933</v>
      </c>
    </row>
    <row r="26" spans="1:3">
      <c r="A26" s="3" t="s">
        <v>831</v>
      </c>
    </row>
    <row r="27" spans="1:3">
      <c r="A27" s="4" t="s">
        <v>838</v>
      </c>
      <c r="B27" s="5" t="n">
        <v>808</v>
      </c>
      <c r="C27" s="5" t="n">
        <v>0</v>
      </c>
    </row>
    <row r="28" spans="1:3">
      <c r="A28" s="4" t="s">
        <v>839</v>
      </c>
      <c r="B28" s="5" t="n">
        <v>10</v>
      </c>
      <c r="C28" s="5" t="n">
        <v>835</v>
      </c>
    </row>
    <row r="29" spans="1:3">
      <c r="A29" s="4" t="s">
        <v>831</v>
      </c>
      <c r="B29" s="5" t="n">
        <v>818</v>
      </c>
      <c r="C29" s="5" t="n">
        <v>835</v>
      </c>
    </row>
    <row r="30" spans="1:3">
      <c r="A30" s="4" t="s">
        <v>840</v>
      </c>
    </row>
    <row r="31" spans="1:3">
      <c r="A31" s="3" t="s">
        <v>827</v>
      </c>
    </row>
    <row r="32" spans="1:3">
      <c r="A32" s="4" t="s">
        <v>832</v>
      </c>
      <c r="B32" s="5" t="n">
        <v>16560</v>
      </c>
      <c r="C32" s="5" t="n">
        <v>18483</v>
      </c>
    </row>
    <row r="33" spans="1:3">
      <c r="A33" s="4" t="s">
        <v>833</v>
      </c>
      <c r="B33" s="5" t="n">
        <v>173415</v>
      </c>
      <c r="C33" s="5" t="n">
        <v>195799</v>
      </c>
    </row>
    <row r="34" spans="1:3">
      <c r="A34" s="4" t="s">
        <v>827</v>
      </c>
      <c r="B34" s="5" t="n">
        <v>189975</v>
      </c>
      <c r="C34" s="5" t="n">
        <v>214282</v>
      </c>
    </row>
    <row r="35" spans="1:3">
      <c r="A35" s="3" t="s">
        <v>828</v>
      </c>
    </row>
    <row r="36" spans="1:3">
      <c r="A36" s="4" t="s">
        <v>834</v>
      </c>
      <c r="B36" s="5" t="n">
        <v>27447</v>
      </c>
      <c r="C36" s="5" t="n">
        <v>31544</v>
      </c>
    </row>
    <row r="37" spans="1:3">
      <c r="A37" s="4" t="s">
        <v>835</v>
      </c>
      <c r="B37" s="5" t="n">
        <v>188166</v>
      </c>
      <c r="C37" s="5" t="n">
        <v>210561</v>
      </c>
    </row>
    <row r="38" spans="1:3">
      <c r="A38" s="4" t="s">
        <v>828</v>
      </c>
      <c r="B38" s="5" t="n">
        <v>215613</v>
      </c>
      <c r="C38" s="5" t="n">
        <v>242105</v>
      </c>
    </row>
    <row r="39" spans="1:3">
      <c r="A39" s="4" t="s">
        <v>829</v>
      </c>
      <c r="B39" s="5" t="n">
        <v>27740</v>
      </c>
      <c r="C39" s="5" t="n">
        <v>35591</v>
      </c>
    </row>
    <row r="40" spans="1:3">
      <c r="A40" s="3" t="s">
        <v>830</v>
      </c>
    </row>
    <row r="41" spans="1:3">
      <c r="A41" s="4" t="s">
        <v>836</v>
      </c>
      <c r="B41" s="5" t="n">
        <v>17415</v>
      </c>
      <c r="C41" s="5" t="n">
        <v>20052</v>
      </c>
    </row>
    <row r="42" spans="1:3">
      <c r="A42" s="4" t="s">
        <v>837</v>
      </c>
      <c r="B42" s="5" t="n">
        <v>183538</v>
      </c>
      <c r="C42" s="5" t="n">
        <v>207755</v>
      </c>
    </row>
    <row r="43" spans="1:3">
      <c r="A43" s="4" t="s">
        <v>830</v>
      </c>
      <c r="B43" s="5" t="n">
        <v>200953</v>
      </c>
      <c r="C43" s="5" t="n">
        <v>227807</v>
      </c>
    </row>
    <row r="44" spans="1:3">
      <c r="A44" s="3" t="s">
        <v>831</v>
      </c>
    </row>
    <row r="45" spans="1:3">
      <c r="A45" s="4" t="s">
        <v>838</v>
      </c>
      <c r="B45" s="5" t="n">
        <v>0</v>
      </c>
      <c r="C45" s="5" t="n">
        <v>0</v>
      </c>
    </row>
    <row r="46" spans="1:3">
      <c r="A46" s="4" t="s">
        <v>839</v>
      </c>
      <c r="B46" s="5" t="n">
        <v>5601</v>
      </c>
      <c r="C46" s="5" t="n">
        <v>5973</v>
      </c>
    </row>
    <row r="47" spans="1:3">
      <c r="A47" s="4" t="s">
        <v>831</v>
      </c>
      <c r="B47" s="5" t="n">
        <v>5601</v>
      </c>
      <c r="C47" s="5" t="n">
        <v>5973</v>
      </c>
    </row>
    <row r="48" spans="1:3">
      <c r="A48" s="4" t="s">
        <v>841</v>
      </c>
    </row>
    <row r="49" spans="1:3">
      <c r="A49" s="3" t="s">
        <v>827</v>
      </c>
    </row>
    <row r="50" spans="1:3">
      <c r="A50" s="4" t="s">
        <v>832</v>
      </c>
      <c r="B50" s="5" t="n">
        <v>42902</v>
      </c>
      <c r="C50" s="5" t="n">
        <v>8183</v>
      </c>
    </row>
    <row r="51" spans="1:3">
      <c r="A51" s="4" t="s">
        <v>833</v>
      </c>
      <c r="B51" s="5" t="n">
        <v>2802</v>
      </c>
      <c r="C51" s="5" t="n">
        <v>31774</v>
      </c>
    </row>
    <row r="52" spans="1:3">
      <c r="A52" s="3" t="s">
        <v>828</v>
      </c>
    </row>
    <row r="53" spans="1:3">
      <c r="A53" s="4" t="s">
        <v>834</v>
      </c>
      <c r="B53" s="5" t="n">
        <v>45387</v>
      </c>
      <c r="C53" s="5" t="n">
        <v>17372</v>
      </c>
    </row>
    <row r="54" spans="1:3">
      <c r="A54" s="4" t="s">
        <v>835</v>
      </c>
      <c r="B54" s="5" t="n">
        <v>2802</v>
      </c>
      <c r="C54" s="5" t="n">
        <v>38256</v>
      </c>
    </row>
    <row r="55" spans="1:3">
      <c r="A55" s="4" t="s">
        <v>829</v>
      </c>
      <c r="B55" s="5" t="n">
        <v>149</v>
      </c>
      <c r="C55" s="5" t="n">
        <v>5119</v>
      </c>
    </row>
    <row r="56" spans="1:3">
      <c r="A56" s="3" t="s">
        <v>830</v>
      </c>
    </row>
    <row r="57" spans="1:3">
      <c r="A57" s="4" t="s">
        <v>836</v>
      </c>
      <c r="B57" s="5" t="n">
        <v>24186</v>
      </c>
      <c r="C57" s="5" t="n">
        <v>7810</v>
      </c>
    </row>
    <row r="58" spans="1:3">
      <c r="A58" s="4" t="s">
        <v>837</v>
      </c>
      <c r="B58" s="5" t="n">
        <v>16011</v>
      </c>
      <c r="C58" s="5" t="n">
        <v>29183</v>
      </c>
    </row>
    <row r="59" spans="1:3">
      <c r="A59" s="3" t="s">
        <v>831</v>
      </c>
    </row>
    <row r="60" spans="1:3">
      <c r="A60" s="4" t="s">
        <v>838</v>
      </c>
      <c r="B60" s="5" t="n">
        <v>757</v>
      </c>
      <c r="C60" s="5" t="n">
        <v>0</v>
      </c>
    </row>
    <row r="61" spans="1:3">
      <c r="A61" s="4" t="s">
        <v>839</v>
      </c>
      <c r="B61" s="5" t="n">
        <v>0</v>
      </c>
      <c r="C61" s="5" t="n">
        <v>773</v>
      </c>
    </row>
    <row r="62" spans="1:3">
      <c r="A62" s="4" t="s">
        <v>842</v>
      </c>
    </row>
    <row r="63" spans="1:3">
      <c r="A63" s="3" t="s">
        <v>827</v>
      </c>
    </row>
    <row r="64" spans="1:3">
      <c r="A64" s="4" t="s">
        <v>833</v>
      </c>
      <c r="B64" s="5" t="n">
        <v>2888</v>
      </c>
      <c r="C64" s="5" t="n">
        <v>3067</v>
      </c>
    </row>
    <row r="65" spans="1:3">
      <c r="A65" s="3" t="s">
        <v>828</v>
      </c>
    </row>
    <row r="66" spans="1:3">
      <c r="A66" s="4" t="s">
        <v>835</v>
      </c>
      <c r="B66" s="5" t="n">
        <v>3700</v>
      </c>
      <c r="C66" s="5" t="n">
        <v>3700</v>
      </c>
    </row>
    <row r="67" spans="1:3">
      <c r="A67" s="4" t="s">
        <v>829</v>
      </c>
      <c r="B67" s="5" t="n">
        <v>925</v>
      </c>
      <c r="C67" s="5" t="n">
        <v>925</v>
      </c>
    </row>
    <row r="68" spans="1:3">
      <c r="A68" s="3" t="s">
        <v>830</v>
      </c>
    </row>
    <row r="69" spans="1:3">
      <c r="A69" s="4" t="s">
        <v>837</v>
      </c>
      <c r="B69" s="5" t="n">
        <v>2981</v>
      </c>
      <c r="C69" s="5" t="n">
        <v>3139</v>
      </c>
    </row>
    <row r="70" spans="1:3">
      <c r="A70" s="3" t="s">
        <v>831</v>
      </c>
    </row>
    <row r="71" spans="1:3">
      <c r="A71" s="4" t="s">
        <v>839</v>
      </c>
      <c r="B71" s="5" t="n">
        <v>0</v>
      </c>
      <c r="C71" s="5" t="n">
        <v>0</v>
      </c>
    </row>
    <row r="72" spans="1:3">
      <c r="A72" s="4" t="s">
        <v>843</v>
      </c>
    </row>
    <row r="73" spans="1:3">
      <c r="A73" s="3" t="s">
        <v>827</v>
      </c>
    </row>
    <row r="74" spans="1:3">
      <c r="A74" s="4" t="s">
        <v>832</v>
      </c>
      <c r="B74" s="5" t="n">
        <v>1589</v>
      </c>
      <c r="C74" s="5" t="n">
        <v>0</v>
      </c>
    </row>
    <row r="75" spans="1:3">
      <c r="A75" s="4" t="s">
        <v>833</v>
      </c>
      <c r="B75" s="5" t="n">
        <v>377</v>
      </c>
      <c r="C75" s="5" t="n">
        <v>1612</v>
      </c>
    </row>
    <row r="76" spans="1:3">
      <c r="A76" s="3" t="s">
        <v>828</v>
      </c>
    </row>
    <row r="77" spans="1:3">
      <c r="A77" s="4" t="s">
        <v>834</v>
      </c>
      <c r="B77" s="5" t="n">
        <v>1589</v>
      </c>
      <c r="C77" s="5" t="n">
        <v>0</v>
      </c>
    </row>
    <row r="78" spans="1:3">
      <c r="A78" s="4" t="s">
        <v>835</v>
      </c>
      <c r="B78" s="5" t="n">
        <v>377</v>
      </c>
      <c r="C78" s="5" t="n">
        <v>1612</v>
      </c>
    </row>
    <row r="79" spans="1:3">
      <c r="A79" s="4" t="s">
        <v>829</v>
      </c>
      <c r="B79" s="5" t="n">
        <v>0</v>
      </c>
      <c r="C79" s="5" t="n">
        <v>49</v>
      </c>
    </row>
    <row r="80" spans="1:3">
      <c r="A80" s="3" t="s">
        <v>830</v>
      </c>
    </row>
    <row r="81" spans="1:3">
      <c r="A81" s="4" t="s">
        <v>836</v>
      </c>
      <c r="B81" s="5" t="n">
        <v>1434</v>
      </c>
      <c r="C81" s="5" t="n">
        <v>0</v>
      </c>
    </row>
    <row r="82" spans="1:3">
      <c r="A82" s="4" t="s">
        <v>837</v>
      </c>
      <c r="B82" s="5" t="n">
        <v>348</v>
      </c>
      <c r="C82" s="5" t="n">
        <v>1695</v>
      </c>
    </row>
    <row r="83" spans="1:3">
      <c r="A83" s="3" t="s">
        <v>831</v>
      </c>
    </row>
    <row r="84" spans="1:3">
      <c r="A84" s="4" t="s">
        <v>838</v>
      </c>
      <c r="B84" s="5" t="n">
        <v>51</v>
      </c>
      <c r="C84" s="5" t="n">
        <v>0</v>
      </c>
    </row>
    <row r="85" spans="1:3">
      <c r="A85" s="4" t="s">
        <v>839</v>
      </c>
      <c r="B85" s="5" t="n">
        <v>10</v>
      </c>
      <c r="C85" s="5" t="n">
        <v>52</v>
      </c>
    </row>
    <row r="86" spans="1:3">
      <c r="A86" s="4" t="s">
        <v>844</v>
      </c>
    </row>
    <row r="87" spans="1:3">
      <c r="A87" s="3" t="s">
        <v>827</v>
      </c>
    </row>
    <row r="88" spans="1:3">
      <c r="A88" s="4" t="s">
        <v>832</v>
      </c>
      <c r="B88" s="5" t="n">
        <v>0</v>
      </c>
    </row>
    <row r="89" spans="1:3">
      <c r="A89" s="4" t="s">
        <v>833</v>
      </c>
      <c r="B89" s="5" t="n">
        <v>0</v>
      </c>
      <c r="C89" s="5" t="n">
        <v>795</v>
      </c>
    </row>
    <row r="90" spans="1:3">
      <c r="A90" s="3" t="s">
        <v>828</v>
      </c>
    </row>
    <row r="91" spans="1:3">
      <c r="A91" s="4" t="s">
        <v>834</v>
      </c>
      <c r="B91" s="5" t="n">
        <v>0</v>
      </c>
    </row>
    <row r="92" spans="1:3">
      <c r="A92" s="4" t="s">
        <v>835</v>
      </c>
      <c r="B92" s="5" t="n">
        <v>0</v>
      </c>
      <c r="C92" s="5" t="n">
        <v>1263</v>
      </c>
    </row>
    <row r="93" spans="1:3">
      <c r="A93" s="4" t="s">
        <v>829</v>
      </c>
      <c r="B93" s="5" t="n">
        <v>0</v>
      </c>
      <c r="C93" s="5" t="n">
        <v>83</v>
      </c>
    </row>
    <row r="94" spans="1:3">
      <c r="A94" s="3" t="s">
        <v>830</v>
      </c>
    </row>
    <row r="95" spans="1:3">
      <c r="A95" s="4" t="s">
        <v>836</v>
      </c>
      <c r="B95" s="5" t="n">
        <v>374</v>
      </c>
    </row>
    <row r="96" spans="1:3">
      <c r="A96" s="4" t="s">
        <v>837</v>
      </c>
      <c r="B96" s="5" t="n">
        <v>99</v>
      </c>
      <c r="C96" s="5" t="n">
        <v>1106</v>
      </c>
    </row>
    <row r="97" spans="1:3">
      <c r="A97" s="3" t="s">
        <v>831</v>
      </c>
    </row>
    <row r="98" spans="1:3">
      <c r="A98" s="4" t="s">
        <v>838</v>
      </c>
      <c r="B98" s="5" t="n">
        <v>0</v>
      </c>
    </row>
    <row r="99" spans="1:3">
      <c r="A99" s="4" t="s">
        <v>839</v>
      </c>
      <c r="B99" s="5" t="n">
        <v>0</v>
      </c>
      <c r="C99" s="5" t="n">
        <v>10</v>
      </c>
    </row>
    <row r="100" spans="1:3">
      <c r="A100" s="4" t="s">
        <v>845</v>
      </c>
    </row>
    <row r="101" spans="1:3">
      <c r="A101" s="3" t="s">
        <v>827</v>
      </c>
    </row>
    <row r="102" spans="1:3">
      <c r="A102" s="4" t="s">
        <v>832</v>
      </c>
      <c r="B102" s="5" t="n">
        <v>8645</v>
      </c>
      <c r="C102" s="5" t="n">
        <v>9258</v>
      </c>
    </row>
    <row r="103" spans="1:3">
      <c r="A103" s="4" t="s">
        <v>833</v>
      </c>
      <c r="B103" s="5" t="n">
        <v>66482</v>
      </c>
      <c r="C103" s="5" t="n">
        <v>72469</v>
      </c>
    </row>
    <row r="104" spans="1:3">
      <c r="A104" s="3" t="s">
        <v>828</v>
      </c>
    </row>
    <row r="105" spans="1:3">
      <c r="A105" s="4" t="s">
        <v>834</v>
      </c>
      <c r="B105" s="5" t="n">
        <v>16648</v>
      </c>
      <c r="C105" s="5" t="n">
        <v>19193</v>
      </c>
    </row>
    <row r="106" spans="1:3">
      <c r="A106" s="4" t="s">
        <v>835</v>
      </c>
      <c r="B106" s="5" t="n">
        <v>69610</v>
      </c>
      <c r="C106" s="5" t="n">
        <v>75207</v>
      </c>
    </row>
    <row r="107" spans="1:3">
      <c r="A107" s="4" t="s">
        <v>829</v>
      </c>
      <c r="B107" s="5" t="n">
        <v>11241</v>
      </c>
      <c r="C107" s="5" t="n">
        <v>14382</v>
      </c>
    </row>
    <row r="108" spans="1:3">
      <c r="A108" s="3" t="s">
        <v>830</v>
      </c>
    </row>
    <row r="109" spans="1:3">
      <c r="A109" s="4" t="s">
        <v>836</v>
      </c>
      <c r="B109" s="5" t="n">
        <v>8723</v>
      </c>
      <c r="C109" s="5" t="n">
        <v>10374</v>
      </c>
    </row>
    <row r="110" spans="1:3">
      <c r="A110" s="4" t="s">
        <v>837</v>
      </c>
      <c r="B110" s="5" t="n">
        <v>69535</v>
      </c>
      <c r="C110" s="5" t="n">
        <v>77454</v>
      </c>
    </row>
    <row r="111" spans="1:3">
      <c r="A111" s="3" t="s">
        <v>831</v>
      </c>
    </row>
    <row r="112" spans="1:3">
      <c r="A112" s="4" t="s">
        <v>838</v>
      </c>
      <c r="B112" s="5" t="n">
        <v>0</v>
      </c>
      <c r="C112" s="5" t="n">
        <v>0</v>
      </c>
    </row>
    <row r="113" spans="1:3">
      <c r="A113" s="4" t="s">
        <v>839</v>
      </c>
      <c r="B113" s="5" t="n">
        <v>2273</v>
      </c>
      <c r="C113" s="5" t="n">
        <v>2261</v>
      </c>
    </row>
    <row r="114" spans="1:3">
      <c r="A114" s="4" t="s">
        <v>846</v>
      </c>
    </row>
    <row r="115" spans="1:3">
      <c r="A115" s="3" t="s">
        <v>827</v>
      </c>
    </row>
    <row r="116" spans="1:3">
      <c r="A116" s="4" t="s">
        <v>832</v>
      </c>
      <c r="B116" s="5" t="n">
        <v>4314</v>
      </c>
      <c r="C116" s="5" t="n">
        <v>4093</v>
      </c>
    </row>
    <row r="117" spans="1:3">
      <c r="A117" s="4" t="s">
        <v>833</v>
      </c>
      <c r="B117" s="5" t="n">
        <v>38993</v>
      </c>
      <c r="C117" s="5" t="n">
        <v>43075</v>
      </c>
    </row>
    <row r="118" spans="1:3">
      <c r="A118" s="3" t="s">
        <v>828</v>
      </c>
    </row>
    <row r="119" spans="1:3">
      <c r="A119" s="4" t="s">
        <v>834</v>
      </c>
      <c r="B119" s="5" t="n">
        <v>4796</v>
      </c>
      <c r="C119" s="5" t="n">
        <v>4663</v>
      </c>
    </row>
    <row r="120" spans="1:3">
      <c r="A120" s="4" t="s">
        <v>835</v>
      </c>
      <c r="B120" s="5" t="n">
        <v>39851</v>
      </c>
      <c r="C120" s="5" t="n">
        <v>43827</v>
      </c>
    </row>
    <row r="121" spans="1:3">
      <c r="A121" s="4" t="s">
        <v>829</v>
      </c>
      <c r="B121" s="5" t="n">
        <v>6743</v>
      </c>
      <c r="C121" s="5" t="n">
        <v>8793</v>
      </c>
    </row>
    <row r="122" spans="1:3">
      <c r="A122" s="3" t="s">
        <v>830</v>
      </c>
    </row>
    <row r="123" spans="1:3">
      <c r="A123" s="4" t="s">
        <v>836</v>
      </c>
      <c r="B123" s="5" t="n">
        <v>4300</v>
      </c>
      <c r="C123" s="5" t="n">
        <v>4076</v>
      </c>
    </row>
    <row r="124" spans="1:3">
      <c r="A124" s="4" t="s">
        <v>837</v>
      </c>
      <c r="B124" s="5" t="n">
        <v>40118</v>
      </c>
      <c r="C124" s="5" t="n">
        <v>48473</v>
      </c>
    </row>
    <row r="125" spans="1:3">
      <c r="A125" s="3" t="s">
        <v>831</v>
      </c>
    </row>
    <row r="126" spans="1:3">
      <c r="A126" s="4" t="s">
        <v>838</v>
      </c>
      <c r="B126" s="5" t="n">
        <v>0</v>
      </c>
      <c r="C126" s="5" t="n">
        <v>0</v>
      </c>
    </row>
    <row r="127" spans="1:3">
      <c r="A127" s="4" t="s">
        <v>839</v>
      </c>
      <c r="B127" s="5" t="n">
        <v>1024</v>
      </c>
      <c r="C127" s="5" t="n">
        <v>1246</v>
      </c>
    </row>
    <row r="128" spans="1:3">
      <c r="A128" s="4" t="s">
        <v>847</v>
      </c>
    </row>
    <row r="129" spans="1:3">
      <c r="A129" s="3" t="s">
        <v>827</v>
      </c>
    </row>
    <row r="130" spans="1:3">
      <c r="A130" s="4" t="s">
        <v>832</v>
      </c>
      <c r="B130" s="5" t="n">
        <v>3601</v>
      </c>
      <c r="C130" s="5" t="n">
        <v>5132</v>
      </c>
    </row>
    <row r="131" spans="1:3">
      <c r="A131" s="4" t="s">
        <v>833</v>
      </c>
      <c r="B131" s="5" t="n">
        <v>67245</v>
      </c>
      <c r="C131" s="5" t="n">
        <v>79662</v>
      </c>
    </row>
    <row r="132" spans="1:3">
      <c r="A132" s="3" t="s">
        <v>828</v>
      </c>
    </row>
    <row r="133" spans="1:3">
      <c r="A133" s="4" t="s">
        <v>834</v>
      </c>
      <c r="B133" s="5" t="n">
        <v>6003</v>
      </c>
      <c r="C133" s="5" t="n">
        <v>7688</v>
      </c>
    </row>
    <row r="134" spans="1:3">
      <c r="A134" s="4" t="s">
        <v>835</v>
      </c>
      <c r="B134" s="5" t="n">
        <v>78010</v>
      </c>
      <c r="C134" s="5" t="n">
        <v>90934</v>
      </c>
    </row>
    <row r="135" spans="1:3">
      <c r="A135" s="4" t="s">
        <v>829</v>
      </c>
      <c r="B135" s="5" t="n">
        <v>9419</v>
      </c>
      <c r="C135" s="5" t="n">
        <v>12105</v>
      </c>
    </row>
    <row r="136" spans="1:3">
      <c r="A136" s="3" t="s">
        <v>830</v>
      </c>
    </row>
    <row r="137" spans="1:3">
      <c r="A137" s="4" t="s">
        <v>836</v>
      </c>
      <c r="B137" s="5" t="n">
        <v>4392</v>
      </c>
      <c r="C137" s="5" t="n">
        <v>5602</v>
      </c>
    </row>
    <row r="138" spans="1:3">
      <c r="A138" s="4" t="s">
        <v>837</v>
      </c>
      <c r="B138" s="5" t="n">
        <v>73259</v>
      </c>
      <c r="C138" s="5" t="n">
        <v>81422</v>
      </c>
    </row>
    <row r="139" spans="1:3">
      <c r="A139" s="3" t="s">
        <v>831</v>
      </c>
    </row>
    <row r="140" spans="1:3">
      <c r="A140" s="4" t="s">
        <v>838</v>
      </c>
      <c r="B140" s="5" t="n">
        <v>0</v>
      </c>
      <c r="C140" s="5" t="n">
        <v>0</v>
      </c>
    </row>
    <row r="141" spans="1:3">
      <c r="A141" s="4" t="s">
        <v>839</v>
      </c>
      <c r="B141" s="5" t="n">
        <v>2290</v>
      </c>
      <c r="C141" s="5" t="n">
        <v>2455</v>
      </c>
    </row>
    <row r="142" spans="1:3">
      <c r="A142" s="4" t="s">
        <v>825</v>
      </c>
    </row>
    <row r="143" spans="1:3">
      <c r="A143" s="3" t="s">
        <v>827</v>
      </c>
    </row>
    <row r="144" spans="1:3">
      <c r="A144" s="4" t="s">
        <v>833</v>
      </c>
      <c r="B144" s="5" t="n">
        <v>695</v>
      </c>
      <c r="C144" s="5" t="n">
        <v>593</v>
      </c>
    </row>
    <row r="145" spans="1:3">
      <c r="A145" s="3" t="s">
        <v>828</v>
      </c>
    </row>
    <row r="146" spans="1:3">
      <c r="A146" s="4" t="s">
        <v>835</v>
      </c>
      <c r="B146" s="5" t="n">
        <v>695</v>
      </c>
      <c r="C146" s="5" t="n">
        <v>593</v>
      </c>
    </row>
    <row r="147" spans="1:3">
      <c r="A147" s="4" t="s">
        <v>829</v>
      </c>
      <c r="B147" s="5" t="n">
        <v>337</v>
      </c>
      <c r="C147" s="5" t="n">
        <v>311</v>
      </c>
    </row>
    <row r="148" spans="1:3">
      <c r="A148" s="3" t="s">
        <v>830</v>
      </c>
    </row>
    <row r="149" spans="1:3">
      <c r="A149" s="4" t="s">
        <v>837</v>
      </c>
      <c r="B149" s="5" t="n">
        <v>626</v>
      </c>
      <c r="C149" s="5" t="n">
        <v>406</v>
      </c>
    </row>
    <row r="150" spans="1:3">
      <c r="A150" s="3" t="s">
        <v>831</v>
      </c>
    </row>
    <row r="151" spans="1:3">
      <c r="A151" s="4" t="s">
        <v>839</v>
      </c>
      <c r="B151" s="7" t="n">
        <v>14</v>
      </c>
      <c r="C151" s="7" t="n">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1"/>
    <col customWidth="1" max="2" min="2" width="21"/>
  </cols>
  <sheetData>
    <row r="1" spans="1:2">
      <c r="A1" s="1" t="s">
        <v>848</v>
      </c>
      <c r="B1" s="2" t="s">
        <v>641</v>
      </c>
    </row>
    <row r="2" spans="1:2">
      <c r="A2" s="4" t="s">
        <v>849</v>
      </c>
    </row>
    <row r="3" spans="1:2">
      <c r="A3" s="3" t="s">
        <v>769</v>
      </c>
    </row>
    <row r="4" spans="1:2">
      <c r="A4" s="4" t="s">
        <v>850</v>
      </c>
      <c r="B4" s="5" t="n">
        <v>1</v>
      </c>
    </row>
    <row r="5" spans="1:2">
      <c r="A5" s="4" t="s">
        <v>851</v>
      </c>
    </row>
    <row r="6" spans="1:2">
      <c r="A6" s="3" t="s">
        <v>769</v>
      </c>
    </row>
    <row r="7" spans="1:2">
      <c r="A7" s="4" t="s">
        <v>852</v>
      </c>
      <c r="B7" s="5" t="n">
        <v>13</v>
      </c>
    </row>
    <row r="8" spans="1:2">
      <c r="A8" s="4" t="s">
        <v>853</v>
      </c>
    </row>
    <row r="9" spans="1:2">
      <c r="A9" s="3" t="s">
        <v>769</v>
      </c>
    </row>
    <row r="10" spans="1:2">
      <c r="A10" s="4" t="s">
        <v>852</v>
      </c>
      <c r="B10" s="5" t="n">
        <v>14</v>
      </c>
    </row>
    <row r="11" spans="1:2">
      <c r="A11" s="4" t="s">
        <v>854</v>
      </c>
    </row>
    <row r="12" spans="1:2">
      <c r="A12" s="3" t="s">
        <v>769</v>
      </c>
    </row>
    <row r="13" spans="1:2">
      <c r="A13" s="4" t="s">
        <v>852</v>
      </c>
      <c r="B13" s="5" t="n">
        <v>15</v>
      </c>
    </row>
    <row r="14" spans="1:2">
      <c r="A14" s="4" t="s">
        <v>855</v>
      </c>
    </row>
    <row r="15" spans="1:2">
      <c r="A15" s="3" t="s">
        <v>769</v>
      </c>
    </row>
    <row r="16" spans="1:2">
      <c r="A16" s="4" t="s">
        <v>852</v>
      </c>
      <c r="B16" s="5" t="n">
        <v>16</v>
      </c>
    </row>
    <row r="17" spans="1:2">
      <c r="A17" s="4" t="s">
        <v>856</v>
      </c>
    </row>
    <row r="18" spans="1:2">
      <c r="A18" s="3" t="s">
        <v>769</v>
      </c>
    </row>
    <row r="19" spans="1:2">
      <c r="A19" s="4" t="s">
        <v>852</v>
      </c>
      <c r="B19" s="5" t="n">
        <v>1</v>
      </c>
    </row>
    <row r="20" spans="1:2">
      <c r="A20" s="4" t="s">
        <v>857</v>
      </c>
    </row>
    <row r="21" spans="1:2">
      <c r="A21" s="3" t="s">
        <v>769</v>
      </c>
    </row>
    <row r="22" spans="1:2">
      <c r="A22" s="4" t="s">
        <v>852</v>
      </c>
      <c r="B22" s="5" t="n">
        <v>13</v>
      </c>
    </row>
    <row r="23" spans="1:2">
      <c r="A23" s="4" t="s">
        <v>858</v>
      </c>
    </row>
    <row r="24" spans="1:2">
      <c r="A24" s="3" t="s">
        <v>769</v>
      </c>
    </row>
    <row r="25" spans="1:2">
      <c r="A25" s="4" t="s">
        <v>782</v>
      </c>
      <c r="B25" s="7" t="n">
        <v>1000000</v>
      </c>
    </row>
    <row r="26" spans="1:2">
      <c r="A26" s="4" t="s">
        <v>859</v>
      </c>
    </row>
    <row r="27" spans="1:2">
      <c r="A27" s="3" t="s">
        <v>769</v>
      </c>
    </row>
    <row r="28" spans="1:2">
      <c r="A28" s="4" t="s">
        <v>782</v>
      </c>
      <c r="B28" s="7" t="n">
        <v>500000</v>
      </c>
    </row>
    <row r="29" spans="1:2">
      <c r="A29" s="4" t="s">
        <v>860</v>
      </c>
    </row>
    <row r="30" spans="1:2">
      <c r="A30" s="3" t="s">
        <v>769</v>
      </c>
    </row>
    <row r="31" spans="1:2">
      <c r="A31" s="4" t="s">
        <v>852</v>
      </c>
      <c r="B31" s="5" t="n">
        <v>1</v>
      </c>
    </row>
    <row r="32" spans="1:2">
      <c r="A32" s="4" t="s">
        <v>861</v>
      </c>
    </row>
    <row r="33" spans="1:2">
      <c r="A33" s="3" t="s">
        <v>769</v>
      </c>
    </row>
    <row r="34" spans="1:2">
      <c r="A34" s="4" t="s">
        <v>852</v>
      </c>
      <c r="B34" s="5" t="n">
        <v>12</v>
      </c>
    </row>
    <row r="35" spans="1:2">
      <c r="A35" s="4" t="s">
        <v>862</v>
      </c>
    </row>
    <row r="36" spans="1:2">
      <c r="A36" s="3" t="s">
        <v>769</v>
      </c>
    </row>
    <row r="37" spans="1:2">
      <c r="A37" s="4" t="s">
        <v>852</v>
      </c>
      <c r="B37" s="5" t="n">
        <v>16</v>
      </c>
    </row>
    <row r="38" spans="1:2">
      <c r="A38" s="4" t="s">
        <v>863</v>
      </c>
    </row>
    <row r="39" spans="1:2">
      <c r="A39" s="3" t="s">
        <v>769</v>
      </c>
    </row>
    <row r="40" spans="1:2">
      <c r="A40" s="4" t="s">
        <v>852</v>
      </c>
      <c r="B40" s="5"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64</v>
      </c>
      <c r="B1" s="2" t="s">
        <v>762</v>
      </c>
      <c r="C1" s="2" t="s">
        <v>1</v>
      </c>
    </row>
    <row r="2" spans="1:6">
      <c r="B2" s="2" t="s">
        <v>865</v>
      </c>
      <c r="C2" s="2" t="s">
        <v>641</v>
      </c>
      <c r="D2" s="2" t="s">
        <v>642</v>
      </c>
      <c r="E2" s="2" t="s">
        <v>643</v>
      </c>
      <c r="F2" s="2" t="s">
        <v>646</v>
      </c>
    </row>
    <row r="3" spans="1:6">
      <c r="A3" s="3" t="s">
        <v>769</v>
      </c>
    </row>
    <row r="4" spans="1:6">
      <c r="A4" s="4" t="s">
        <v>866</v>
      </c>
      <c r="C4" s="7" t="n">
        <v>180424</v>
      </c>
      <c r="D4" s="7" t="n">
        <v>189555</v>
      </c>
      <c r="E4" s="7" t="n">
        <v>202068</v>
      </c>
      <c r="F4" s="7" t="n">
        <v>210242</v>
      </c>
    </row>
    <row r="5" spans="1:6">
      <c r="A5" s="4" t="s">
        <v>867</v>
      </c>
      <c r="C5" s="5" t="n">
        <v>27204542</v>
      </c>
      <c r="D5" s="5" t="n">
        <v>27219667</v>
      </c>
      <c r="E5" s="5" t="n">
        <v>19243664</v>
      </c>
    </row>
    <row r="6" spans="1:6">
      <c r="A6" s="4" t="s">
        <v>868</v>
      </c>
      <c r="C6" s="5" t="n">
        <v>240533</v>
      </c>
      <c r="D6" s="5" t="n">
        <v>259713</v>
      </c>
      <c r="E6" s="5" t="n">
        <v>298778</v>
      </c>
    </row>
    <row r="7" spans="1:6">
      <c r="A7" s="4" t="s">
        <v>869</v>
      </c>
      <c r="C7" s="5" t="n">
        <v>90457</v>
      </c>
      <c r="D7" s="5" t="n">
        <v>179549</v>
      </c>
      <c r="E7" s="5" t="n">
        <v>47078</v>
      </c>
    </row>
    <row r="8" spans="1:6">
      <c r="A8" s="4" t="s">
        <v>870</v>
      </c>
      <c r="C8" s="5" t="n">
        <v>147573</v>
      </c>
      <c r="D8" s="5" t="n">
        <v>144620</v>
      </c>
      <c r="E8" s="5" t="n">
        <v>155527</v>
      </c>
    </row>
    <row r="9" spans="1:6">
      <c r="A9" s="4" t="s">
        <v>871</v>
      </c>
      <c r="C9" s="5" t="n">
        <v>28814</v>
      </c>
      <c r="D9" s="5" t="n">
        <v>41767</v>
      </c>
      <c r="E9" s="5" t="n">
        <v>45818</v>
      </c>
    </row>
    <row r="10" spans="1:6">
      <c r="A10" s="4" t="s">
        <v>818</v>
      </c>
      <c r="C10" s="5" t="n">
        <v>4037</v>
      </c>
      <c r="D10" s="5" t="n">
        <v>3168</v>
      </c>
      <c r="E10" s="5" t="n">
        <v>723</v>
      </c>
    </row>
    <row r="11" spans="1:6">
      <c r="A11" s="4" t="s">
        <v>872</v>
      </c>
      <c r="C11" s="7" t="n">
        <v>3777</v>
      </c>
      <c r="D11" s="7" t="n">
        <v>0</v>
      </c>
      <c r="E11" s="5" t="n">
        <v>0</v>
      </c>
    </row>
    <row r="12" spans="1:6">
      <c r="A12" s="4" t="s">
        <v>770</v>
      </c>
    </row>
    <row r="13" spans="1:6">
      <c r="A13" s="3" t="s">
        <v>769</v>
      </c>
    </row>
    <row r="14" spans="1:6">
      <c r="A14" s="4" t="s">
        <v>873</v>
      </c>
      <c r="C14" s="4" t="s">
        <v>874</v>
      </c>
      <c r="D14" s="4" t="s">
        <v>874</v>
      </c>
    </row>
    <row r="15" spans="1:6">
      <c r="A15" s="4" t="s">
        <v>866</v>
      </c>
      <c r="C15" s="7" t="n">
        <v>130258</v>
      </c>
      <c r="D15" s="7" t="n">
        <v>126638</v>
      </c>
    </row>
    <row r="16" spans="1:6">
      <c r="A16" s="4" t="s">
        <v>867</v>
      </c>
      <c r="C16" s="5" t="n">
        <v>20437747</v>
      </c>
      <c r="D16" s="5" t="n">
        <v>20091018</v>
      </c>
    </row>
    <row r="17" spans="1:6">
      <c r="A17" s="4" t="s">
        <v>868</v>
      </c>
      <c r="C17" s="5" t="n">
        <v>50558</v>
      </c>
      <c r="D17" s="5" t="n">
        <v>45431</v>
      </c>
    </row>
    <row r="18" spans="1:6">
      <c r="A18" s="4" t="s">
        <v>869</v>
      </c>
      <c r="C18" s="5" t="n">
        <v>56893</v>
      </c>
      <c r="D18" s="5" t="n">
        <v>135519</v>
      </c>
    </row>
    <row r="19" spans="1:6">
      <c r="A19" s="4" t="s">
        <v>875</v>
      </c>
      <c r="C19" s="7" t="n">
        <v>20545198</v>
      </c>
      <c r="D19" s="7" t="n">
        <v>20271968</v>
      </c>
    </row>
    <row r="20" spans="1:6">
      <c r="A20" s="4" t="s">
        <v>876</v>
      </c>
      <c r="C20" s="4" t="s">
        <v>874</v>
      </c>
      <c r="D20" s="4" t="s">
        <v>877</v>
      </c>
    </row>
    <row r="21" spans="1:6">
      <c r="A21" s="4" t="s">
        <v>878</v>
      </c>
      <c r="C21" s="4" t="s">
        <v>879</v>
      </c>
      <c r="D21" s="4" t="s">
        <v>879</v>
      </c>
    </row>
    <row r="22" spans="1:6">
      <c r="A22" s="4" t="s">
        <v>880</v>
      </c>
      <c r="C22" s="4" t="s">
        <v>879</v>
      </c>
      <c r="D22" s="4" t="s">
        <v>881</v>
      </c>
    </row>
    <row r="23" spans="1:6">
      <c r="A23" s="4" t="s">
        <v>870</v>
      </c>
      <c r="C23" s="7" t="n">
        <v>126361</v>
      </c>
      <c r="D23" s="7" t="n">
        <v>117649</v>
      </c>
    </row>
    <row r="24" spans="1:6">
      <c r="A24" s="4" t="s">
        <v>871</v>
      </c>
      <c r="C24" s="5" t="n">
        <v>1074</v>
      </c>
      <c r="D24" s="5" t="n">
        <v>6176</v>
      </c>
    </row>
    <row r="25" spans="1:6">
      <c r="A25" s="4" t="s">
        <v>818</v>
      </c>
      <c r="C25" s="5" t="n">
        <v>2823</v>
      </c>
      <c r="D25" s="5" t="n">
        <v>2813</v>
      </c>
    </row>
    <row r="26" spans="1:6">
      <c r="A26" s="4" t="s">
        <v>882</v>
      </c>
    </row>
    <row r="27" spans="1:6">
      <c r="A27" s="3" t="s">
        <v>769</v>
      </c>
    </row>
    <row r="28" spans="1:6">
      <c r="A28" s="4" t="s">
        <v>883</v>
      </c>
      <c r="C28" s="7" t="n">
        <v>622763</v>
      </c>
      <c r="D28" s="7" t="n">
        <v>538744</v>
      </c>
    </row>
    <row r="29" spans="1:6">
      <c r="A29" s="4" t="s">
        <v>873</v>
      </c>
      <c r="C29" s="4" t="s">
        <v>884</v>
      </c>
      <c r="D29" s="4" t="s">
        <v>884</v>
      </c>
    </row>
    <row r="30" spans="1:6">
      <c r="A30" s="4" t="s">
        <v>866</v>
      </c>
      <c r="C30" s="7" t="n">
        <v>100</v>
      </c>
      <c r="D30" s="7" t="n">
        <v>70</v>
      </c>
    </row>
    <row r="31" spans="1:6">
      <c r="A31" s="4" t="s">
        <v>885</v>
      </c>
    </row>
    <row r="32" spans="1:6">
      <c r="A32" s="3" t="s">
        <v>769</v>
      </c>
    </row>
    <row r="33" spans="1:6">
      <c r="A33" s="4" t="s">
        <v>883</v>
      </c>
      <c r="C33" s="7" t="n">
        <v>837493</v>
      </c>
      <c r="D33" s="7" t="n">
        <v>879502</v>
      </c>
    </row>
    <row r="34" spans="1:6">
      <c r="A34" s="4" t="s">
        <v>873</v>
      </c>
      <c r="C34" s="4" t="s">
        <v>886</v>
      </c>
      <c r="D34" s="4" t="s">
        <v>886</v>
      </c>
    </row>
    <row r="35" spans="1:6">
      <c r="A35" s="4" t="s">
        <v>866</v>
      </c>
      <c r="C35" s="7" t="n">
        <v>274</v>
      </c>
      <c r="D35" s="7" t="n">
        <v>339</v>
      </c>
    </row>
    <row r="36" spans="1:6">
      <c r="A36" s="4" t="s">
        <v>887</v>
      </c>
    </row>
    <row r="37" spans="1:6">
      <c r="A37" s="3" t="s">
        <v>769</v>
      </c>
    </row>
    <row r="38" spans="1:6">
      <c r="A38" s="4" t="s">
        <v>883</v>
      </c>
      <c r="C38" s="7" t="n">
        <v>1789074</v>
      </c>
      <c r="D38" s="7" t="n">
        <v>1445319</v>
      </c>
    </row>
    <row r="39" spans="1:6">
      <c r="A39" s="4" t="s">
        <v>873</v>
      </c>
      <c r="C39" s="4" t="s">
        <v>888</v>
      </c>
      <c r="D39" s="4" t="s">
        <v>791</v>
      </c>
    </row>
    <row r="40" spans="1:6">
      <c r="A40" s="4" t="s">
        <v>866</v>
      </c>
      <c r="C40" s="7" t="n">
        <v>315</v>
      </c>
      <c r="D40" s="7" t="n">
        <v>272</v>
      </c>
    </row>
    <row r="41" spans="1:6">
      <c r="A41" s="4" t="s">
        <v>889</v>
      </c>
    </row>
    <row r="42" spans="1:6">
      <c r="A42" s="3" t="s">
        <v>769</v>
      </c>
    </row>
    <row r="43" spans="1:6">
      <c r="A43" s="4" t="s">
        <v>883</v>
      </c>
      <c r="C43" s="7" t="n">
        <v>2224417</v>
      </c>
      <c r="D43" s="7" t="n">
        <v>1898712</v>
      </c>
    </row>
    <row r="44" spans="1:6">
      <c r="A44" s="4" t="s">
        <v>873</v>
      </c>
      <c r="C44" s="4" t="s">
        <v>890</v>
      </c>
      <c r="D44" s="4" t="s">
        <v>888</v>
      </c>
    </row>
    <row r="45" spans="1:6">
      <c r="A45" s="4" t="s">
        <v>866</v>
      </c>
      <c r="C45" s="7" t="n">
        <v>686</v>
      </c>
      <c r="D45" s="7" t="n">
        <v>854</v>
      </c>
    </row>
    <row r="46" spans="1:6">
      <c r="A46" s="4" t="s">
        <v>891</v>
      </c>
    </row>
    <row r="47" spans="1:6">
      <c r="A47" s="3" t="s">
        <v>769</v>
      </c>
    </row>
    <row r="48" spans="1:6">
      <c r="A48" s="4" t="s">
        <v>883</v>
      </c>
      <c r="C48" s="7" t="n">
        <v>3088258</v>
      </c>
      <c r="D48" s="7" t="n">
        <v>2208347</v>
      </c>
    </row>
    <row r="49" spans="1:6">
      <c r="A49" s="4" t="s">
        <v>873</v>
      </c>
      <c r="C49" s="4" t="s">
        <v>892</v>
      </c>
      <c r="D49" s="4" t="s">
        <v>890</v>
      </c>
    </row>
    <row r="50" spans="1:6">
      <c r="A50" s="4" t="s">
        <v>866</v>
      </c>
      <c r="C50" s="7" t="n">
        <v>8919</v>
      </c>
      <c r="D50" s="7" t="n">
        <v>7355</v>
      </c>
    </row>
    <row r="51" spans="1:6">
      <c r="A51" s="4" t="s">
        <v>893</v>
      </c>
    </row>
    <row r="52" spans="1:6">
      <c r="A52" s="3" t="s">
        <v>769</v>
      </c>
    </row>
    <row r="53" spans="1:6">
      <c r="A53" s="4" t="s">
        <v>883</v>
      </c>
      <c r="C53" s="7" t="n">
        <v>2824473</v>
      </c>
      <c r="D53" s="7" t="n">
        <v>2463301</v>
      </c>
    </row>
    <row r="54" spans="1:6">
      <c r="A54" s="4" t="s">
        <v>873</v>
      </c>
      <c r="C54" s="4" t="s">
        <v>894</v>
      </c>
      <c r="D54" s="4" t="s">
        <v>790</v>
      </c>
    </row>
    <row r="55" spans="1:6">
      <c r="A55" s="4" t="s">
        <v>866</v>
      </c>
      <c r="C55" s="7" t="n">
        <v>8141</v>
      </c>
      <c r="D55" s="7" t="n">
        <v>10495</v>
      </c>
    </row>
    <row r="56" spans="1:6">
      <c r="A56" s="4" t="s">
        <v>895</v>
      </c>
    </row>
    <row r="57" spans="1:6">
      <c r="A57" s="3" t="s">
        <v>769</v>
      </c>
    </row>
    <row r="58" spans="1:6">
      <c r="A58" s="4" t="s">
        <v>883</v>
      </c>
      <c r="C58" s="7" t="n">
        <v>3363877</v>
      </c>
      <c r="D58" s="7" t="n">
        <v>2869430</v>
      </c>
    </row>
    <row r="59" spans="1:6">
      <c r="A59" s="4" t="s">
        <v>873</v>
      </c>
      <c r="C59" s="4" t="s">
        <v>896</v>
      </c>
      <c r="D59" s="4" t="s">
        <v>894</v>
      </c>
    </row>
    <row r="60" spans="1:6">
      <c r="A60" s="4" t="s">
        <v>866</v>
      </c>
      <c r="C60" s="7" t="n">
        <v>16906</v>
      </c>
      <c r="D60" s="7" t="n">
        <v>13490</v>
      </c>
    </row>
    <row r="61" spans="1:6">
      <c r="A61" s="4" t="s">
        <v>897</v>
      </c>
    </row>
    <row r="62" spans="1:6">
      <c r="A62" s="3" t="s">
        <v>769</v>
      </c>
    </row>
    <row r="63" spans="1:6">
      <c r="A63" s="4" t="s">
        <v>883</v>
      </c>
      <c r="C63" s="7" t="n">
        <v>1676558</v>
      </c>
      <c r="D63" s="7" t="n">
        <v>1376652</v>
      </c>
    </row>
    <row r="64" spans="1:6">
      <c r="A64" s="4" t="s">
        <v>873</v>
      </c>
      <c r="C64" s="4" t="s">
        <v>898</v>
      </c>
      <c r="D64" s="4" t="s">
        <v>791</v>
      </c>
    </row>
    <row r="65" spans="1:6">
      <c r="A65" s="4" t="s">
        <v>866</v>
      </c>
      <c r="C65" s="7" t="n">
        <v>18545</v>
      </c>
      <c r="D65" s="7" t="n">
        <v>21831</v>
      </c>
    </row>
    <row r="66" spans="1:6">
      <c r="A66" s="4" t="s">
        <v>899</v>
      </c>
    </row>
    <row r="67" spans="1:6">
      <c r="A67" s="3" t="s">
        <v>769</v>
      </c>
    </row>
    <row r="68" spans="1:6">
      <c r="A68" s="4" t="s">
        <v>883</v>
      </c>
      <c r="C68" s="7" t="n">
        <v>2099294</v>
      </c>
      <c r="D68" s="7" t="n">
        <v>4396420</v>
      </c>
    </row>
    <row r="69" spans="1:6">
      <c r="A69" s="4" t="s">
        <v>873</v>
      </c>
      <c r="C69" s="4" t="s">
        <v>788</v>
      </c>
      <c r="D69" s="4" t="s">
        <v>900</v>
      </c>
    </row>
    <row r="70" spans="1:6">
      <c r="A70" s="4" t="s">
        <v>866</v>
      </c>
      <c r="C70" s="7" t="n">
        <v>15454</v>
      </c>
      <c r="D70" s="7" t="n">
        <v>9804</v>
      </c>
    </row>
    <row r="71" spans="1:6">
      <c r="A71" s="4" t="s">
        <v>901</v>
      </c>
    </row>
    <row r="72" spans="1:6">
      <c r="A72" s="3" t="s">
        <v>769</v>
      </c>
    </row>
    <row r="73" spans="1:6">
      <c r="A73" s="4" t="s">
        <v>883</v>
      </c>
      <c r="C73" s="7" t="n">
        <v>587305</v>
      </c>
      <c r="D73" s="7" t="n">
        <v>421424</v>
      </c>
    </row>
    <row r="74" spans="1:6">
      <c r="A74" s="4" t="s">
        <v>873</v>
      </c>
      <c r="C74" s="4" t="s">
        <v>884</v>
      </c>
      <c r="D74" s="4" t="s">
        <v>902</v>
      </c>
    </row>
    <row r="75" spans="1:6">
      <c r="A75" s="4" t="s">
        <v>866</v>
      </c>
      <c r="C75" s="7" t="n">
        <v>8675</v>
      </c>
      <c r="D75" s="7" t="n">
        <v>8808</v>
      </c>
    </row>
    <row r="76" spans="1:6">
      <c r="A76" s="4" t="s">
        <v>903</v>
      </c>
    </row>
    <row r="77" spans="1:6">
      <c r="A77" s="3" t="s">
        <v>769</v>
      </c>
    </row>
    <row r="78" spans="1:6">
      <c r="A78" s="4" t="s">
        <v>883</v>
      </c>
      <c r="C78" s="7" t="n">
        <v>379741</v>
      </c>
      <c r="D78" s="7" t="n">
        <v>261103</v>
      </c>
    </row>
    <row r="79" spans="1:6">
      <c r="A79" s="4" t="s">
        <v>873</v>
      </c>
      <c r="C79" s="4" t="s">
        <v>902</v>
      </c>
      <c r="D79" s="4" t="s">
        <v>881</v>
      </c>
    </row>
    <row r="80" spans="1:6">
      <c r="A80" s="4" t="s">
        <v>866</v>
      </c>
      <c r="C80" s="7" t="n">
        <v>7973</v>
      </c>
      <c r="D80" s="7" t="n">
        <v>6784</v>
      </c>
    </row>
    <row r="81" spans="1:6">
      <c r="A81" s="4" t="s">
        <v>904</v>
      </c>
    </row>
    <row r="82" spans="1:6">
      <c r="A82" s="3" t="s">
        <v>769</v>
      </c>
    </row>
    <row r="83" spans="1:6">
      <c r="A83" s="4" t="s">
        <v>883</v>
      </c>
      <c r="C83" s="7" t="n">
        <v>342537</v>
      </c>
      <c r="D83" s="7" t="n">
        <v>573366</v>
      </c>
    </row>
    <row r="84" spans="1:6">
      <c r="A84" s="4" t="s">
        <v>873</v>
      </c>
      <c r="C84" s="4" t="s">
        <v>902</v>
      </c>
      <c r="D84" s="4" t="s">
        <v>884</v>
      </c>
    </row>
    <row r="85" spans="1:6">
      <c r="A85" s="4" t="s">
        <v>866</v>
      </c>
      <c r="C85" s="7" t="n">
        <v>6972</v>
      </c>
      <c r="D85" s="7" t="n">
        <v>5882</v>
      </c>
    </row>
    <row r="86" spans="1:6">
      <c r="A86" s="4" t="s">
        <v>905</v>
      </c>
    </row>
    <row r="87" spans="1:6">
      <c r="A87" s="3" t="s">
        <v>769</v>
      </c>
    </row>
    <row r="88" spans="1:6">
      <c r="A88" s="4" t="s">
        <v>883</v>
      </c>
      <c r="C88" s="7" t="n">
        <v>347432</v>
      </c>
      <c r="D88" s="7" t="n">
        <v>522436</v>
      </c>
    </row>
    <row r="89" spans="1:6">
      <c r="A89" s="4" t="s">
        <v>873</v>
      </c>
      <c r="C89" s="4" t="s">
        <v>902</v>
      </c>
      <c r="D89" s="4" t="s">
        <v>884</v>
      </c>
    </row>
    <row r="90" spans="1:6">
      <c r="A90" s="4" t="s">
        <v>866</v>
      </c>
      <c r="C90" s="7" t="n">
        <v>10094</v>
      </c>
      <c r="D90" s="7" t="n">
        <v>7265</v>
      </c>
    </row>
    <row r="91" spans="1:6">
      <c r="A91" s="4" t="s">
        <v>906</v>
      </c>
    </row>
    <row r="92" spans="1:6">
      <c r="A92" s="3" t="s">
        <v>769</v>
      </c>
    </row>
    <row r="93" spans="1:6">
      <c r="A93" s="4" t="s">
        <v>883</v>
      </c>
      <c r="C93" s="7" t="n">
        <v>254525</v>
      </c>
      <c r="D93" s="7" t="n">
        <v>236262</v>
      </c>
    </row>
    <row r="94" spans="1:6">
      <c r="A94" s="4" t="s">
        <v>873</v>
      </c>
      <c r="C94" s="4" t="s">
        <v>881</v>
      </c>
      <c r="D94" s="4" t="s">
        <v>881</v>
      </c>
    </row>
    <row r="95" spans="1:6">
      <c r="A95" s="4" t="s">
        <v>866</v>
      </c>
      <c r="C95" s="7" t="n">
        <v>23307</v>
      </c>
      <c r="D95" s="7" t="n">
        <v>24400</v>
      </c>
    </row>
    <row r="96" spans="1:6">
      <c r="A96" s="4" t="s">
        <v>907</v>
      </c>
    </row>
    <row r="97" spans="1:6">
      <c r="A97" s="3" t="s">
        <v>769</v>
      </c>
    </row>
    <row r="98" spans="1:6">
      <c r="A98" s="4" t="s">
        <v>866</v>
      </c>
      <c r="C98" s="5" t="n">
        <v>98947</v>
      </c>
      <c r="D98" s="5" t="n">
        <v>98211</v>
      </c>
      <c r="E98" s="5" t="n">
        <v>89398</v>
      </c>
      <c r="F98" s="5" t="n">
        <v>73637</v>
      </c>
    </row>
    <row r="99" spans="1:6">
      <c r="A99" s="4" t="s">
        <v>867</v>
      </c>
      <c r="C99" s="5" t="n">
        <v>16424006</v>
      </c>
      <c r="D99" s="5" t="n">
        <v>15909110</v>
      </c>
      <c r="E99" s="5" t="n">
        <v>12059593</v>
      </c>
    </row>
    <row r="100" spans="1:6">
      <c r="A100" s="4" t="s">
        <v>868</v>
      </c>
      <c r="C100" s="5" t="n">
        <v>48592</v>
      </c>
      <c r="D100" s="5" t="n">
        <v>43024</v>
      </c>
      <c r="E100" s="5" t="n">
        <v>47962</v>
      </c>
    </row>
    <row r="101" spans="1:6">
      <c r="A101" s="4" t="s">
        <v>869</v>
      </c>
      <c r="C101" s="5" t="n">
        <v>41730</v>
      </c>
      <c r="D101" s="5" t="n">
        <v>105139</v>
      </c>
      <c r="E101" s="5" t="n">
        <v>40532</v>
      </c>
    </row>
    <row r="102" spans="1:6">
      <c r="A102" s="4" t="s">
        <v>870</v>
      </c>
      <c r="C102" s="5" t="n">
        <v>95050</v>
      </c>
      <c r="D102" s="5" t="n">
        <v>89358</v>
      </c>
      <c r="E102" s="5" t="n">
        <v>85015</v>
      </c>
    </row>
    <row r="103" spans="1:6">
      <c r="A103" s="4" t="s">
        <v>871</v>
      </c>
      <c r="C103" s="5" t="n">
        <v>1074</v>
      </c>
      <c r="D103" s="5" t="n">
        <v>6044</v>
      </c>
      <c r="E103" s="5" t="n">
        <v>4219</v>
      </c>
    </row>
    <row r="104" spans="1:6">
      <c r="A104" s="4" t="s">
        <v>818</v>
      </c>
      <c r="C104" s="5" t="n">
        <v>2823</v>
      </c>
      <c r="D104" s="5" t="n">
        <v>2809</v>
      </c>
      <c r="E104" s="5" t="n">
        <v>164</v>
      </c>
    </row>
    <row r="105" spans="1:6">
      <c r="A105" s="4" t="s">
        <v>908</v>
      </c>
    </row>
    <row r="106" spans="1:6">
      <c r="A106" s="3" t="s">
        <v>769</v>
      </c>
    </row>
    <row r="107" spans="1:6">
      <c r="A107" s="4" t="s">
        <v>867</v>
      </c>
      <c r="C107" s="5" t="n">
        <v>14152795</v>
      </c>
      <c r="D107" s="5" t="n">
        <v>13511033</v>
      </c>
    </row>
    <row r="108" spans="1:6">
      <c r="A108" s="4" t="s">
        <v>868</v>
      </c>
      <c r="C108" s="5" t="n">
        <v>45704</v>
      </c>
      <c r="D108" s="5" t="n">
        <v>39957</v>
      </c>
    </row>
    <row r="109" spans="1:6">
      <c r="A109" s="4" t="s">
        <v>869</v>
      </c>
      <c r="C109" s="5" t="n">
        <v>41730</v>
      </c>
      <c r="D109" s="5" t="n">
        <v>99407</v>
      </c>
    </row>
    <row r="110" spans="1:6">
      <c r="A110" s="4" t="s">
        <v>875</v>
      </c>
      <c r="C110" s="5" t="n">
        <v>14240229</v>
      </c>
      <c r="D110" s="5" t="n">
        <v>13650397</v>
      </c>
    </row>
    <row r="111" spans="1:6">
      <c r="A111" s="4" t="s">
        <v>909</v>
      </c>
    </row>
    <row r="112" spans="1:6">
      <c r="A112" s="3" t="s">
        <v>769</v>
      </c>
    </row>
    <row r="113" spans="1:6">
      <c r="A113" s="4" t="s">
        <v>867</v>
      </c>
      <c r="C113" s="5" t="n">
        <v>2023746</v>
      </c>
      <c r="D113" s="5" t="n">
        <v>2099961</v>
      </c>
    </row>
    <row r="114" spans="1:6">
      <c r="A114" s="4" t="s">
        <v>868</v>
      </c>
      <c r="C114" s="5" t="n">
        <v>0</v>
      </c>
      <c r="D114" s="5" t="n">
        <v>0</v>
      </c>
    </row>
    <row r="115" spans="1:6">
      <c r="A115" s="4" t="s">
        <v>869</v>
      </c>
      <c r="C115" s="5" t="n">
        <v>0</v>
      </c>
      <c r="D115" s="5" t="n">
        <v>0</v>
      </c>
    </row>
    <row r="116" spans="1:6">
      <c r="A116" s="4" t="s">
        <v>875</v>
      </c>
      <c r="C116" s="5" t="n">
        <v>2023746</v>
      </c>
      <c r="D116" s="5" t="n">
        <v>2099961</v>
      </c>
    </row>
    <row r="117" spans="1:6">
      <c r="A117" s="4" t="s">
        <v>910</v>
      </c>
    </row>
    <row r="118" spans="1:6">
      <c r="A118" s="3" t="s">
        <v>769</v>
      </c>
    </row>
    <row r="119" spans="1:6">
      <c r="A119" s="4" t="s">
        <v>867</v>
      </c>
      <c r="C119" s="5" t="n">
        <v>247465</v>
      </c>
      <c r="D119" s="5" t="n">
        <v>303848</v>
      </c>
    </row>
    <row r="120" spans="1:6">
      <c r="A120" s="4" t="s">
        <v>868</v>
      </c>
      <c r="C120" s="5" t="n">
        <v>2888</v>
      </c>
      <c r="D120" s="5" t="n">
        <v>3067</v>
      </c>
    </row>
    <row r="121" spans="1:6">
      <c r="A121" s="4" t="s">
        <v>869</v>
      </c>
      <c r="C121" s="5" t="n">
        <v>0</v>
      </c>
      <c r="D121" s="5" t="n">
        <v>0</v>
      </c>
    </row>
    <row r="122" spans="1:6">
      <c r="A122" s="4" t="s">
        <v>875</v>
      </c>
      <c r="C122" s="5" t="n">
        <v>250353</v>
      </c>
      <c r="D122" s="5" t="n">
        <v>306915</v>
      </c>
    </row>
    <row r="123" spans="1:6">
      <c r="A123" s="4" t="s">
        <v>911</v>
      </c>
      <c r="C123" s="7" t="n">
        <v>20200</v>
      </c>
      <c r="D123" s="7" t="n">
        <v>25500</v>
      </c>
    </row>
    <row r="124" spans="1:6">
      <c r="A124" s="4" t="s">
        <v>912</v>
      </c>
      <c r="C124" s="5" t="n">
        <v>13</v>
      </c>
      <c r="D124" s="5" t="n">
        <v>13</v>
      </c>
    </row>
    <row r="125" spans="1:6">
      <c r="A125" s="4" t="s">
        <v>872</v>
      </c>
      <c r="B125" s="7" t="n">
        <v>3800</v>
      </c>
    </row>
    <row r="126" spans="1:6">
      <c r="A126" s="4" t="s">
        <v>913</v>
      </c>
      <c r="B126" s="5" t="n">
        <v>55500</v>
      </c>
      <c r="C126" s="7" t="n">
        <v>3000</v>
      </c>
    </row>
    <row r="127" spans="1:6">
      <c r="A127" s="4" t="s">
        <v>914</v>
      </c>
      <c r="B127" s="7" t="n">
        <v>5000</v>
      </c>
      <c r="C127" s="5" t="n">
        <v>300</v>
      </c>
    </row>
    <row r="128" spans="1:6">
      <c r="A128" s="4" t="s">
        <v>915</v>
      </c>
    </row>
    <row r="129" spans="1:6">
      <c r="A129" s="3" t="s">
        <v>769</v>
      </c>
    </row>
    <row r="130" spans="1:6">
      <c r="A130" s="4" t="s">
        <v>883</v>
      </c>
      <c r="C130" s="5" t="n">
        <v>610177</v>
      </c>
      <c r="D130" s="7" t="n">
        <v>536244</v>
      </c>
    </row>
    <row r="131" spans="1:6">
      <c r="A131" s="4" t="s">
        <v>916</v>
      </c>
    </row>
    <row r="132" spans="1:6">
      <c r="A132" s="3" t="s">
        <v>769</v>
      </c>
    </row>
    <row r="133" spans="1:6">
      <c r="A133" s="4" t="s">
        <v>883</v>
      </c>
      <c r="C133" s="5" t="n">
        <v>0</v>
      </c>
      <c r="D133" s="5" t="n">
        <v>0</v>
      </c>
    </row>
    <row r="134" spans="1:6">
      <c r="A134" s="4" t="s">
        <v>917</v>
      </c>
    </row>
    <row r="135" spans="1:6">
      <c r="A135" s="3" t="s">
        <v>769</v>
      </c>
    </row>
    <row r="136" spans="1:6">
      <c r="A136" s="4" t="s">
        <v>883</v>
      </c>
      <c r="C136" s="5" t="n">
        <v>0</v>
      </c>
      <c r="D136" s="5" t="n">
        <v>0</v>
      </c>
    </row>
    <row r="137" spans="1:6">
      <c r="A137" s="4" t="s">
        <v>918</v>
      </c>
    </row>
    <row r="138" spans="1:6">
      <c r="A138" s="3" t="s">
        <v>769</v>
      </c>
    </row>
    <row r="139" spans="1:6">
      <c r="A139" s="4" t="s">
        <v>883</v>
      </c>
      <c r="C139" s="5" t="n">
        <v>835776</v>
      </c>
      <c r="D139" s="5" t="n">
        <v>877635</v>
      </c>
    </row>
    <row r="140" spans="1:6">
      <c r="A140" s="4" t="s">
        <v>919</v>
      </c>
    </row>
    <row r="141" spans="1:6">
      <c r="A141" s="3" t="s">
        <v>769</v>
      </c>
    </row>
    <row r="142" spans="1:6">
      <c r="A142" s="4" t="s">
        <v>883</v>
      </c>
      <c r="C142" s="5" t="n">
        <v>0</v>
      </c>
      <c r="D142" s="5" t="n">
        <v>0</v>
      </c>
    </row>
    <row r="143" spans="1:6">
      <c r="A143" s="4" t="s">
        <v>920</v>
      </c>
    </row>
    <row r="144" spans="1:6">
      <c r="A144" s="3" t="s">
        <v>769</v>
      </c>
    </row>
    <row r="145" spans="1:6">
      <c r="A145" s="4" t="s">
        <v>883</v>
      </c>
      <c r="C145" s="5" t="n">
        <v>0</v>
      </c>
      <c r="D145" s="5" t="n">
        <v>0</v>
      </c>
    </row>
    <row r="146" spans="1:6">
      <c r="A146" s="4" t="s">
        <v>921</v>
      </c>
    </row>
    <row r="147" spans="1:6">
      <c r="A147" s="3" t="s">
        <v>769</v>
      </c>
    </row>
    <row r="148" spans="1:6">
      <c r="A148" s="4" t="s">
        <v>883</v>
      </c>
      <c r="C148" s="5" t="n">
        <v>782362</v>
      </c>
      <c r="D148" s="5" t="n">
        <v>582224</v>
      </c>
    </row>
    <row r="149" spans="1:6">
      <c r="A149" s="4" t="s">
        <v>922</v>
      </c>
    </row>
    <row r="150" spans="1:6">
      <c r="A150" s="3" t="s">
        <v>769</v>
      </c>
    </row>
    <row r="151" spans="1:6">
      <c r="A151" s="4" t="s">
        <v>883</v>
      </c>
      <c r="C151" s="5" t="n">
        <v>716971</v>
      </c>
      <c r="D151" s="5" t="n">
        <v>652982</v>
      </c>
    </row>
    <row r="152" spans="1:6">
      <c r="A152" s="4" t="s">
        <v>923</v>
      </c>
    </row>
    <row r="153" spans="1:6">
      <c r="A153" s="3" t="s">
        <v>769</v>
      </c>
    </row>
    <row r="154" spans="1:6">
      <c r="A154" s="4" t="s">
        <v>883</v>
      </c>
      <c r="C154" s="5" t="n">
        <v>0</v>
      </c>
      <c r="D154" s="5" t="n">
        <v>0</v>
      </c>
    </row>
    <row r="155" spans="1:6">
      <c r="A155" s="4" t="s">
        <v>924</v>
      </c>
    </row>
    <row r="156" spans="1:6">
      <c r="A156" s="3" t="s">
        <v>769</v>
      </c>
    </row>
    <row r="157" spans="1:6">
      <c r="A157" s="4" t="s">
        <v>883</v>
      </c>
      <c r="C157" s="5" t="n">
        <v>1223092</v>
      </c>
      <c r="D157" s="5" t="n">
        <v>959581</v>
      </c>
    </row>
    <row r="158" spans="1:6">
      <c r="A158" s="4" t="s">
        <v>925</v>
      </c>
    </row>
    <row r="159" spans="1:6">
      <c r="A159" s="3" t="s">
        <v>769</v>
      </c>
    </row>
    <row r="160" spans="1:6">
      <c r="A160" s="4" t="s">
        <v>883</v>
      </c>
      <c r="C160" s="5" t="n">
        <v>394862</v>
      </c>
      <c r="D160" s="5" t="n">
        <v>629432</v>
      </c>
    </row>
    <row r="161" spans="1:6">
      <c r="A161" s="4" t="s">
        <v>926</v>
      </c>
    </row>
    <row r="162" spans="1:6">
      <c r="A162" s="3" t="s">
        <v>769</v>
      </c>
    </row>
    <row r="163" spans="1:6">
      <c r="A163" s="4" t="s">
        <v>883</v>
      </c>
      <c r="C163" s="5" t="n">
        <v>43220</v>
      </c>
      <c r="D163" s="5" t="n">
        <v>0</v>
      </c>
    </row>
    <row r="164" spans="1:6">
      <c r="A164" s="4" t="s">
        <v>927</v>
      </c>
    </row>
    <row r="165" spans="1:6">
      <c r="A165" s="3" t="s">
        <v>769</v>
      </c>
    </row>
    <row r="166" spans="1:6">
      <c r="A166" s="4" t="s">
        <v>883</v>
      </c>
      <c r="C166" s="5" t="n">
        <v>1920034</v>
      </c>
      <c r="D166" s="5" t="n">
        <v>1461632</v>
      </c>
    </row>
    <row r="167" spans="1:6">
      <c r="A167" s="4" t="s">
        <v>928</v>
      </c>
    </row>
    <row r="168" spans="1:6">
      <c r="A168" s="3" t="s">
        <v>769</v>
      </c>
    </row>
    <row r="169" spans="1:6">
      <c r="A169" s="4" t="s">
        <v>883</v>
      </c>
      <c r="C169" s="5" t="n">
        <v>277814</v>
      </c>
      <c r="D169" s="5" t="n">
        <v>328477</v>
      </c>
    </row>
    <row r="170" spans="1:6">
      <c r="A170" s="4" t="s">
        <v>929</v>
      </c>
    </row>
    <row r="171" spans="1:6">
      <c r="A171" s="3" t="s">
        <v>769</v>
      </c>
    </row>
    <row r="172" spans="1:6">
      <c r="A172" s="4" t="s">
        <v>883</v>
      </c>
      <c r="C172" s="5" t="n">
        <v>77751</v>
      </c>
      <c r="D172" s="5" t="n">
        <v>0</v>
      </c>
    </row>
    <row r="173" spans="1:6">
      <c r="A173" s="4" t="s">
        <v>930</v>
      </c>
    </row>
    <row r="174" spans="1:6">
      <c r="A174" s="3" t="s">
        <v>769</v>
      </c>
    </row>
    <row r="175" spans="1:6">
      <c r="A175" s="4" t="s">
        <v>883</v>
      </c>
      <c r="C175" s="5" t="n">
        <v>1722136</v>
      </c>
      <c r="D175" s="5" t="n">
        <v>1668247</v>
      </c>
    </row>
    <row r="176" spans="1:6">
      <c r="A176" s="4" t="s">
        <v>931</v>
      </c>
    </row>
    <row r="177" spans="1:6">
      <c r="A177" s="3" t="s">
        <v>769</v>
      </c>
    </row>
    <row r="178" spans="1:6">
      <c r="A178" s="4" t="s">
        <v>883</v>
      </c>
      <c r="C178" s="5" t="n">
        <v>365341</v>
      </c>
      <c r="D178" s="5" t="n">
        <v>335169</v>
      </c>
    </row>
    <row r="179" spans="1:6">
      <c r="A179" s="4" t="s">
        <v>932</v>
      </c>
    </row>
    <row r="180" spans="1:6">
      <c r="A180" s="3" t="s">
        <v>769</v>
      </c>
    </row>
    <row r="181" spans="1:6">
      <c r="A181" s="4" t="s">
        <v>883</v>
      </c>
      <c r="C181" s="5" t="n">
        <v>45609</v>
      </c>
      <c r="D181" s="5" t="n">
        <v>0</v>
      </c>
    </row>
    <row r="182" spans="1:6">
      <c r="A182" s="4" t="s">
        <v>933</v>
      </c>
    </row>
    <row r="183" spans="1:6">
      <c r="A183" s="3" t="s">
        <v>769</v>
      </c>
    </row>
    <row r="184" spans="1:6">
      <c r="A184" s="4" t="s">
        <v>883</v>
      </c>
      <c r="C184" s="5" t="n">
        <v>2690784</v>
      </c>
      <c r="D184" s="5" t="n">
        <v>2257400</v>
      </c>
    </row>
    <row r="185" spans="1:6">
      <c r="A185" s="4" t="s">
        <v>934</v>
      </c>
    </row>
    <row r="186" spans="1:6">
      <c r="A186" s="3" t="s">
        <v>769</v>
      </c>
    </row>
    <row r="187" spans="1:6">
      <c r="A187" s="4" t="s">
        <v>883</v>
      </c>
      <c r="C187" s="5" t="n">
        <v>96603</v>
      </c>
      <c r="D187" s="5" t="n">
        <v>47720</v>
      </c>
    </row>
    <row r="188" spans="1:6">
      <c r="A188" s="4" t="s">
        <v>935</v>
      </c>
    </row>
    <row r="189" spans="1:6">
      <c r="A189" s="3" t="s">
        <v>769</v>
      </c>
    </row>
    <row r="190" spans="1:6">
      <c r="A190" s="4" t="s">
        <v>883</v>
      </c>
      <c r="C190" s="5" t="n">
        <v>11446</v>
      </c>
      <c r="D190" s="5" t="n">
        <v>0</v>
      </c>
    </row>
    <row r="191" spans="1:6">
      <c r="A191" s="4" t="s">
        <v>936</v>
      </c>
    </row>
    <row r="192" spans="1:6">
      <c r="A192" s="3" t="s">
        <v>769</v>
      </c>
    </row>
    <row r="193" spans="1:6">
      <c r="A193" s="4" t="s">
        <v>883</v>
      </c>
      <c r="C193" s="5" t="n">
        <v>1337113</v>
      </c>
      <c r="D193" s="5" t="n">
        <v>1092994</v>
      </c>
    </row>
    <row r="194" spans="1:6">
      <c r="A194" s="4" t="s">
        <v>937</v>
      </c>
    </row>
    <row r="195" spans="1:6">
      <c r="A195" s="3" t="s">
        <v>769</v>
      </c>
    </row>
    <row r="196" spans="1:6">
      <c r="A196" s="4" t="s">
        <v>883</v>
      </c>
      <c r="C196" s="5" t="n">
        <v>53224</v>
      </c>
      <c r="D196" s="5" t="n">
        <v>35266</v>
      </c>
    </row>
    <row r="197" spans="1:6">
      <c r="A197" s="4" t="s">
        <v>938</v>
      </c>
    </row>
    <row r="198" spans="1:6">
      <c r="A198" s="3" t="s">
        <v>769</v>
      </c>
    </row>
    <row r="199" spans="1:6">
      <c r="A199" s="4" t="s">
        <v>883</v>
      </c>
      <c r="C199" s="5" t="n">
        <v>0</v>
      </c>
      <c r="D199" s="5" t="n">
        <v>0</v>
      </c>
    </row>
    <row r="200" spans="1:6">
      <c r="A200" s="4" t="s">
        <v>939</v>
      </c>
    </row>
    <row r="201" spans="1:6">
      <c r="A201" s="3" t="s">
        <v>769</v>
      </c>
    </row>
    <row r="202" spans="1:6">
      <c r="A202" s="4" t="s">
        <v>883</v>
      </c>
      <c r="C202" s="5" t="n">
        <v>1472852</v>
      </c>
      <c r="D202" s="5" t="n">
        <v>2633854</v>
      </c>
    </row>
    <row r="203" spans="1:6">
      <c r="A203" s="4" t="s">
        <v>940</v>
      </c>
    </row>
    <row r="204" spans="1:6">
      <c r="A204" s="3" t="s">
        <v>769</v>
      </c>
    </row>
    <row r="205" spans="1:6">
      <c r="A205" s="4" t="s">
        <v>883</v>
      </c>
      <c r="C205" s="5" t="n">
        <v>96292</v>
      </c>
      <c r="D205" s="5" t="n">
        <v>70915</v>
      </c>
    </row>
    <row r="206" spans="1:6">
      <c r="A206" s="4" t="s">
        <v>941</v>
      </c>
    </row>
    <row r="207" spans="1:6">
      <c r="A207" s="3" t="s">
        <v>769</v>
      </c>
    </row>
    <row r="208" spans="1:6">
      <c r="A208" s="4" t="s">
        <v>883</v>
      </c>
      <c r="C208" s="5" t="n">
        <v>45117</v>
      </c>
      <c r="D208" s="5" t="n">
        <v>0</v>
      </c>
    </row>
    <row r="209" spans="1:6">
      <c r="A209" s="4" t="s">
        <v>942</v>
      </c>
    </row>
    <row r="210" spans="1:6">
      <c r="A210" s="3" t="s">
        <v>769</v>
      </c>
    </row>
    <row r="211" spans="1:6">
      <c r="A211" s="4" t="s">
        <v>883</v>
      </c>
      <c r="C211" s="5" t="n">
        <v>490795</v>
      </c>
      <c r="D211" s="5" t="n">
        <v>373537</v>
      </c>
    </row>
    <row r="212" spans="1:6">
      <c r="A212" s="4" t="s">
        <v>943</v>
      </c>
    </row>
    <row r="213" spans="1:6">
      <c r="A213" s="3" t="s">
        <v>769</v>
      </c>
    </row>
    <row r="214" spans="1:6">
      <c r="A214" s="4" t="s">
        <v>883</v>
      </c>
      <c r="C214" s="5" t="n">
        <v>13260</v>
      </c>
      <c r="D214" s="5" t="n">
        <v>0</v>
      </c>
    </row>
    <row r="215" spans="1:6">
      <c r="A215" s="4" t="s">
        <v>944</v>
      </c>
    </row>
    <row r="216" spans="1:6">
      <c r="A216" s="3" t="s">
        <v>769</v>
      </c>
    </row>
    <row r="217" spans="1:6">
      <c r="A217" s="4" t="s">
        <v>883</v>
      </c>
      <c r="C217" s="5" t="n">
        <v>18536</v>
      </c>
      <c r="D217" s="5" t="n">
        <v>0</v>
      </c>
    </row>
    <row r="218" spans="1:6">
      <c r="A218" s="4" t="s">
        <v>945</v>
      </c>
    </row>
    <row r="219" spans="1:6">
      <c r="A219" s="3" t="s">
        <v>769</v>
      </c>
    </row>
    <row r="220" spans="1:6">
      <c r="A220" s="4" t="s">
        <v>883</v>
      </c>
      <c r="C220" s="5" t="n">
        <v>311967</v>
      </c>
      <c r="D220" s="5" t="n">
        <v>226382</v>
      </c>
    </row>
    <row r="221" spans="1:6">
      <c r="A221" s="4" t="s">
        <v>946</v>
      </c>
    </row>
    <row r="222" spans="1:6">
      <c r="A222" s="3" t="s">
        <v>769</v>
      </c>
    </row>
    <row r="223" spans="1:6">
      <c r="A223" s="4" t="s">
        <v>883</v>
      </c>
      <c r="C223" s="5" t="n">
        <v>0</v>
      </c>
      <c r="D223" s="5" t="n">
        <v>0</v>
      </c>
    </row>
    <row r="224" spans="1:6">
      <c r="A224" s="4" t="s">
        <v>947</v>
      </c>
    </row>
    <row r="225" spans="1:6">
      <c r="A225" s="3" t="s">
        <v>769</v>
      </c>
    </row>
    <row r="226" spans="1:6">
      <c r="A226" s="4" t="s">
        <v>883</v>
      </c>
      <c r="C226" s="5" t="n">
        <v>0</v>
      </c>
      <c r="D226" s="5" t="n">
        <v>0</v>
      </c>
    </row>
    <row r="227" spans="1:6">
      <c r="A227" s="4" t="s">
        <v>948</v>
      </c>
    </row>
    <row r="228" spans="1:6">
      <c r="A228" s="3" t="s">
        <v>769</v>
      </c>
    </row>
    <row r="229" spans="1:6">
      <c r="A229" s="4" t="s">
        <v>883</v>
      </c>
      <c r="C229" s="5" t="n">
        <v>244867</v>
      </c>
      <c r="D229" s="5" t="n">
        <v>409838</v>
      </c>
    </row>
    <row r="230" spans="1:6">
      <c r="A230" s="4" t="s">
        <v>949</v>
      </c>
    </row>
    <row r="231" spans="1:6">
      <c r="A231" s="3" t="s">
        <v>769</v>
      </c>
    </row>
    <row r="232" spans="1:6">
      <c r="A232" s="4" t="s">
        <v>883</v>
      </c>
      <c r="C232" s="5" t="n">
        <v>9379</v>
      </c>
      <c r="D232" s="5" t="n">
        <v>0</v>
      </c>
    </row>
    <row r="233" spans="1:6">
      <c r="A233" s="4" t="s">
        <v>950</v>
      </c>
    </row>
    <row r="234" spans="1:6">
      <c r="A234" s="3" t="s">
        <v>769</v>
      </c>
    </row>
    <row r="235" spans="1:6">
      <c r="A235" s="4" t="s">
        <v>883</v>
      </c>
      <c r="C235" s="5" t="n">
        <v>0</v>
      </c>
      <c r="D235" s="5" t="n">
        <v>0</v>
      </c>
    </row>
    <row r="236" spans="1:6">
      <c r="A236" s="4" t="s">
        <v>951</v>
      </c>
    </row>
    <row r="237" spans="1:6">
      <c r="A237" s="3" t="s">
        <v>769</v>
      </c>
    </row>
    <row r="238" spans="1:6">
      <c r="A238" s="4" t="s">
        <v>883</v>
      </c>
      <c r="C238" s="5" t="n">
        <v>285987</v>
      </c>
      <c r="D238" s="5" t="n">
        <v>202613</v>
      </c>
    </row>
    <row r="239" spans="1:6">
      <c r="A239" s="4" t="s">
        <v>952</v>
      </c>
    </row>
    <row r="240" spans="1:6">
      <c r="A240" s="3" t="s">
        <v>769</v>
      </c>
    </row>
    <row r="241" spans="1:6">
      <c r="A241" s="4" t="s">
        <v>883</v>
      </c>
      <c r="C241" s="5" t="n">
        <v>0</v>
      </c>
      <c r="D241" s="5" t="n">
        <v>0</v>
      </c>
    </row>
    <row r="242" spans="1:6">
      <c r="A242" s="4" t="s">
        <v>953</v>
      </c>
    </row>
    <row r="243" spans="1:6">
      <c r="A243" s="3" t="s">
        <v>769</v>
      </c>
    </row>
    <row r="244" spans="1:6">
      <c r="A244" s="4" t="s">
        <v>883</v>
      </c>
      <c r="C244" s="5" t="n">
        <v>5786</v>
      </c>
      <c r="D244" s="5" t="n">
        <v>303848</v>
      </c>
    </row>
    <row r="245" spans="1:6">
      <c r="A245" s="4" t="s">
        <v>954</v>
      </c>
    </row>
    <row r="246" spans="1:6">
      <c r="A246" s="3" t="s">
        <v>769</v>
      </c>
    </row>
    <row r="247" spans="1:6">
      <c r="A247" s="4" t="s">
        <v>883</v>
      </c>
      <c r="C247" s="5" t="n">
        <v>224853</v>
      </c>
      <c r="D247" s="5" t="n">
        <v>228852</v>
      </c>
    </row>
    <row r="248" spans="1:6">
      <c r="A248" s="4" t="s">
        <v>955</v>
      </c>
    </row>
    <row r="249" spans="1:6">
      <c r="A249" s="3" t="s">
        <v>769</v>
      </c>
    </row>
    <row r="250" spans="1:6">
      <c r="A250" s="4" t="s">
        <v>883</v>
      </c>
      <c r="C250" s="5" t="n">
        <v>0</v>
      </c>
      <c r="D250" s="5" t="n">
        <v>0</v>
      </c>
    </row>
    <row r="251" spans="1:6">
      <c r="A251" s="4" t="s">
        <v>956</v>
      </c>
    </row>
    <row r="252" spans="1:6">
      <c r="A252" s="3" t="s">
        <v>769</v>
      </c>
    </row>
    <row r="253" spans="1:6">
      <c r="A253" s="4" t="s">
        <v>883</v>
      </c>
      <c r="C253" s="5" t="n">
        <v>0</v>
      </c>
      <c r="D253" s="5" t="n">
        <v>0</v>
      </c>
    </row>
    <row r="254" spans="1:6">
      <c r="A254" s="4" t="s">
        <v>957</v>
      </c>
    </row>
    <row r="255" spans="1:6">
      <c r="A255" s="3" t="s">
        <v>769</v>
      </c>
    </row>
    <row r="256" spans="1:6">
      <c r="A256" s="4" t="s">
        <v>866</v>
      </c>
      <c r="C256" s="5" t="n">
        <v>31311</v>
      </c>
      <c r="D256" s="5" t="n">
        <v>28427</v>
      </c>
      <c r="E256" s="5" t="n">
        <v>33852</v>
      </c>
      <c r="F256" s="7" t="n">
        <v>25159</v>
      </c>
    </row>
    <row r="257" spans="1:6">
      <c r="A257" s="4" t="s">
        <v>867</v>
      </c>
      <c r="C257" s="5" t="n">
        <v>4013741</v>
      </c>
      <c r="D257" s="5" t="n">
        <v>4181908</v>
      </c>
      <c r="E257" s="5" t="n">
        <v>2127481</v>
      </c>
    </row>
    <row r="258" spans="1:6">
      <c r="A258" s="4" t="s">
        <v>868</v>
      </c>
      <c r="C258" s="5" t="n">
        <v>1966</v>
      </c>
      <c r="D258" s="5" t="n">
        <v>2407</v>
      </c>
      <c r="E258" s="5" t="n">
        <v>3124</v>
      </c>
    </row>
    <row r="259" spans="1:6">
      <c r="A259" s="4" t="s">
        <v>869</v>
      </c>
      <c r="C259" s="5" t="n">
        <v>15163</v>
      </c>
      <c r="D259" s="5" t="n">
        <v>30380</v>
      </c>
      <c r="E259" s="5" t="n">
        <v>4918</v>
      </c>
    </row>
    <row r="260" spans="1:6">
      <c r="A260" s="4" t="s">
        <v>870</v>
      </c>
      <c r="C260" s="5" t="n">
        <v>31311</v>
      </c>
      <c r="D260" s="5" t="n">
        <v>28291</v>
      </c>
      <c r="E260" s="5" t="n">
        <v>33503</v>
      </c>
    </row>
    <row r="261" spans="1:6">
      <c r="A261" s="4" t="s">
        <v>871</v>
      </c>
      <c r="C261" s="5" t="n">
        <v>0</v>
      </c>
      <c r="D261" s="5" t="n">
        <v>132</v>
      </c>
      <c r="E261" s="5" t="n">
        <v>194</v>
      </c>
    </row>
    <row r="262" spans="1:6">
      <c r="A262" s="4" t="s">
        <v>818</v>
      </c>
      <c r="C262" s="5" t="n">
        <v>0</v>
      </c>
      <c r="D262" s="5" t="n">
        <v>4</v>
      </c>
      <c r="E262" s="7" t="n">
        <v>155</v>
      </c>
    </row>
    <row r="263" spans="1:6">
      <c r="A263" s="4" t="s">
        <v>958</v>
      </c>
    </row>
    <row r="264" spans="1:6">
      <c r="A264" s="3" t="s">
        <v>769</v>
      </c>
    </row>
    <row r="265" spans="1:6">
      <c r="A265" s="4" t="s">
        <v>867</v>
      </c>
      <c r="C265" s="5" t="n">
        <v>3877848</v>
      </c>
      <c r="D265" s="5" t="n">
        <v>4077337</v>
      </c>
    </row>
    <row r="266" spans="1:6">
      <c r="A266" s="4" t="s">
        <v>868</v>
      </c>
      <c r="C266" s="5" t="n">
        <v>1966</v>
      </c>
      <c r="D266" s="5" t="n">
        <v>1612</v>
      </c>
    </row>
    <row r="267" spans="1:6">
      <c r="A267" s="4" t="s">
        <v>869</v>
      </c>
      <c r="C267" s="5" t="n">
        <v>12730</v>
      </c>
      <c r="D267" s="5" t="n">
        <v>31615</v>
      </c>
    </row>
    <row r="268" spans="1:6">
      <c r="A268" s="4" t="s">
        <v>875</v>
      </c>
      <c r="C268" s="5" t="n">
        <v>3892544</v>
      </c>
      <c r="D268" s="5" t="n">
        <v>4110564</v>
      </c>
    </row>
    <row r="269" spans="1:6">
      <c r="A269" s="4" t="s">
        <v>959</v>
      </c>
    </row>
    <row r="270" spans="1:6">
      <c r="A270" s="3" t="s">
        <v>769</v>
      </c>
    </row>
    <row r="271" spans="1:6">
      <c r="A271" s="4" t="s">
        <v>867</v>
      </c>
      <c r="C271" s="5" t="n">
        <v>135893</v>
      </c>
      <c r="D271" s="5" t="n">
        <v>98839</v>
      </c>
    </row>
    <row r="272" spans="1:6">
      <c r="A272" s="4" t="s">
        <v>868</v>
      </c>
      <c r="C272" s="5" t="n">
        <v>0</v>
      </c>
      <c r="D272" s="5" t="n">
        <v>795</v>
      </c>
    </row>
    <row r="273" spans="1:6">
      <c r="A273" s="4" t="s">
        <v>869</v>
      </c>
      <c r="C273" s="5" t="n">
        <v>2433</v>
      </c>
      <c r="D273" s="5" t="n">
        <v>4497</v>
      </c>
    </row>
    <row r="274" spans="1:6">
      <c r="A274" s="4" t="s">
        <v>875</v>
      </c>
      <c r="C274" s="5" t="n">
        <v>138326</v>
      </c>
      <c r="D274" s="5" t="n">
        <v>104131</v>
      </c>
    </row>
    <row r="275" spans="1:6">
      <c r="A275" s="4" t="s">
        <v>960</v>
      </c>
    </row>
    <row r="276" spans="1:6">
      <c r="A276" s="3" t="s">
        <v>769</v>
      </c>
    </row>
    <row r="277" spans="1:6">
      <c r="A277" s="4" t="s">
        <v>883</v>
      </c>
      <c r="C277" s="5" t="n">
        <v>12586</v>
      </c>
      <c r="D277" s="5" t="n">
        <v>2500</v>
      </c>
    </row>
    <row r="278" spans="1:6">
      <c r="A278" s="4" t="s">
        <v>961</v>
      </c>
    </row>
    <row r="279" spans="1:6">
      <c r="A279" s="3" t="s">
        <v>769</v>
      </c>
    </row>
    <row r="280" spans="1:6">
      <c r="A280" s="4" t="s">
        <v>883</v>
      </c>
      <c r="C280" s="5" t="n">
        <v>0</v>
      </c>
      <c r="D280" s="5" t="n">
        <v>0</v>
      </c>
    </row>
    <row r="281" spans="1:6">
      <c r="A281" s="4" t="s">
        <v>962</v>
      </c>
    </row>
    <row r="282" spans="1:6">
      <c r="A282" s="3" t="s">
        <v>769</v>
      </c>
    </row>
    <row r="283" spans="1:6">
      <c r="A283" s="4" t="s">
        <v>883</v>
      </c>
      <c r="C283" s="5" t="n">
        <v>1688</v>
      </c>
      <c r="D283" s="5" t="n">
        <v>1798</v>
      </c>
    </row>
    <row r="284" spans="1:6">
      <c r="A284" s="4" t="s">
        <v>963</v>
      </c>
    </row>
    <row r="285" spans="1:6">
      <c r="A285" s="3" t="s">
        <v>769</v>
      </c>
    </row>
    <row r="286" spans="1:6">
      <c r="A286" s="4" t="s">
        <v>883</v>
      </c>
      <c r="C286" s="5" t="n">
        <v>29</v>
      </c>
      <c r="D286" s="5" t="n">
        <v>69</v>
      </c>
    </row>
    <row r="287" spans="1:6">
      <c r="A287" s="4" t="s">
        <v>964</v>
      </c>
    </row>
    <row r="288" spans="1:6">
      <c r="A288" s="3" t="s">
        <v>769</v>
      </c>
    </row>
    <row r="289" spans="1:6">
      <c r="A289" s="4" t="s">
        <v>883</v>
      </c>
      <c r="C289" s="5" t="n">
        <v>289594</v>
      </c>
      <c r="D289" s="5" t="n">
        <v>210073</v>
      </c>
    </row>
    <row r="290" spans="1:6">
      <c r="A290" s="4" t="s">
        <v>965</v>
      </c>
    </row>
    <row r="291" spans="1:6">
      <c r="A291" s="3" t="s">
        <v>769</v>
      </c>
    </row>
    <row r="292" spans="1:6">
      <c r="A292" s="4" t="s">
        <v>883</v>
      </c>
      <c r="C292" s="5" t="n">
        <v>147</v>
      </c>
      <c r="D292" s="5" t="n">
        <v>40</v>
      </c>
    </row>
    <row r="293" spans="1:6">
      <c r="A293" s="4" t="s">
        <v>966</v>
      </c>
    </row>
    <row r="294" spans="1:6">
      <c r="A294" s="3" t="s">
        <v>769</v>
      </c>
    </row>
    <row r="295" spans="1:6">
      <c r="A295" s="4" t="s">
        <v>883</v>
      </c>
      <c r="C295" s="5" t="n">
        <v>563243</v>
      </c>
      <c r="D295" s="5" t="n">
        <v>309699</v>
      </c>
    </row>
    <row r="296" spans="1:6">
      <c r="A296" s="4" t="s">
        <v>967</v>
      </c>
    </row>
    <row r="297" spans="1:6">
      <c r="A297" s="3" t="s">
        <v>769</v>
      </c>
    </row>
    <row r="298" spans="1:6">
      <c r="A298" s="4" t="s">
        <v>883</v>
      </c>
      <c r="C298" s="5" t="n">
        <v>0</v>
      </c>
      <c r="D298" s="5" t="n">
        <v>0</v>
      </c>
    </row>
    <row r="299" spans="1:6">
      <c r="A299" s="4" t="s">
        <v>968</v>
      </c>
    </row>
    <row r="300" spans="1:6">
      <c r="A300" s="3" t="s">
        <v>769</v>
      </c>
    </row>
    <row r="301" spans="1:6">
      <c r="A301" s="4" t="s">
        <v>883</v>
      </c>
      <c r="C301" s="5" t="n">
        <v>798509</v>
      </c>
      <c r="D301" s="5" t="n">
        <v>415764</v>
      </c>
    </row>
    <row r="302" spans="1:6">
      <c r="A302" s="4" t="s">
        <v>969</v>
      </c>
    </row>
    <row r="303" spans="1:6">
      <c r="A303" s="3" t="s">
        <v>769</v>
      </c>
    </row>
    <row r="304" spans="1:6">
      <c r="A304" s="4" t="s">
        <v>883</v>
      </c>
      <c r="C304" s="5" t="n">
        <v>14150</v>
      </c>
      <c r="D304" s="5" t="n">
        <v>2474</v>
      </c>
    </row>
    <row r="305" spans="1:6">
      <c r="A305" s="4" t="s">
        <v>970</v>
      </c>
    </row>
    <row r="306" spans="1:6">
      <c r="A306" s="3" t="s">
        <v>769</v>
      </c>
    </row>
    <row r="307" spans="1:6">
      <c r="A307" s="4" t="s">
        <v>883</v>
      </c>
      <c r="C307" s="5" t="n">
        <v>657628</v>
      </c>
      <c r="D307" s="5" t="n">
        <v>456706</v>
      </c>
    </row>
    <row r="308" spans="1:6">
      <c r="A308" s="4" t="s">
        <v>971</v>
      </c>
    </row>
    <row r="309" spans="1:6">
      <c r="A309" s="3" t="s">
        <v>769</v>
      </c>
    </row>
    <row r="310" spans="1:6">
      <c r="A310" s="4" t="s">
        <v>883</v>
      </c>
      <c r="C310" s="5" t="n">
        <v>33759</v>
      </c>
      <c r="D310" s="5" t="n">
        <v>3179</v>
      </c>
    </row>
    <row r="311" spans="1:6">
      <c r="A311" s="4" t="s">
        <v>972</v>
      </c>
    </row>
    <row r="312" spans="1:6">
      <c r="A312" s="3" t="s">
        <v>769</v>
      </c>
    </row>
    <row r="313" spans="1:6">
      <c r="A313" s="4" t="s">
        <v>883</v>
      </c>
      <c r="C313" s="5" t="n">
        <v>538909</v>
      </c>
      <c r="D313" s="5" t="n">
        <v>554590</v>
      </c>
    </row>
    <row r="314" spans="1:6">
      <c r="A314" s="4" t="s">
        <v>973</v>
      </c>
    </row>
    <row r="315" spans="1:6">
      <c r="A315" s="3" t="s">
        <v>769</v>
      </c>
    </row>
    <row r="316" spans="1:6">
      <c r="A316" s="4" t="s">
        <v>883</v>
      </c>
      <c r="C316" s="5" t="n">
        <v>26135</v>
      </c>
      <c r="D316" s="5" t="n">
        <v>9720</v>
      </c>
    </row>
    <row r="317" spans="1:6">
      <c r="A317" s="4" t="s">
        <v>974</v>
      </c>
    </row>
    <row r="318" spans="1:6">
      <c r="A318" s="3" t="s">
        <v>769</v>
      </c>
    </row>
    <row r="319" spans="1:6">
      <c r="A319" s="4" t="s">
        <v>883</v>
      </c>
      <c r="C319" s="5" t="n">
        <v>265901</v>
      </c>
      <c r="D319" s="5" t="n">
        <v>241938</v>
      </c>
    </row>
    <row r="320" spans="1:6">
      <c r="A320" s="4" t="s">
        <v>975</v>
      </c>
    </row>
    <row r="321" spans="1:6">
      <c r="A321" s="3" t="s">
        <v>769</v>
      </c>
    </row>
    <row r="322" spans="1:6">
      <c r="A322" s="4" t="s">
        <v>883</v>
      </c>
      <c r="C322" s="5" t="n">
        <v>20320</v>
      </c>
      <c r="D322" s="5" t="n">
        <v>6454</v>
      </c>
    </row>
    <row r="323" spans="1:6">
      <c r="A323" s="4" t="s">
        <v>976</v>
      </c>
    </row>
    <row r="324" spans="1:6">
      <c r="A324" s="3" t="s">
        <v>769</v>
      </c>
    </row>
    <row r="325" spans="1:6">
      <c r="A325" s="4" t="s">
        <v>883</v>
      </c>
      <c r="C325" s="5" t="n">
        <v>455184</v>
      </c>
      <c r="D325" s="5" t="n">
        <v>1630176</v>
      </c>
    </row>
    <row r="326" spans="1:6">
      <c r="A326" s="4" t="s">
        <v>977</v>
      </c>
    </row>
    <row r="327" spans="1:6">
      <c r="A327" s="3" t="s">
        <v>769</v>
      </c>
    </row>
    <row r="328" spans="1:6">
      <c r="A328" s="4" t="s">
        <v>883</v>
      </c>
      <c r="C328" s="5" t="n">
        <v>29849</v>
      </c>
      <c r="D328" s="5" t="n">
        <v>61475</v>
      </c>
    </row>
    <row r="329" spans="1:6">
      <c r="A329" s="4" t="s">
        <v>978</v>
      </c>
    </row>
    <row r="330" spans="1:6">
      <c r="A330" s="3" t="s">
        <v>769</v>
      </c>
    </row>
    <row r="331" spans="1:6">
      <c r="A331" s="4" t="s">
        <v>883</v>
      </c>
      <c r="C331" s="5" t="n">
        <v>60803</v>
      </c>
      <c r="D331" s="5" t="n">
        <v>43297</v>
      </c>
    </row>
    <row r="332" spans="1:6">
      <c r="A332" s="4" t="s">
        <v>979</v>
      </c>
    </row>
    <row r="333" spans="1:6">
      <c r="A333" s="3" t="s">
        <v>769</v>
      </c>
    </row>
    <row r="334" spans="1:6">
      <c r="A334" s="4" t="s">
        <v>883</v>
      </c>
      <c r="C334" s="5" t="n">
        <v>3911</v>
      </c>
      <c r="D334" s="5" t="n">
        <v>4590</v>
      </c>
    </row>
    <row r="335" spans="1:6">
      <c r="A335" s="4" t="s">
        <v>980</v>
      </c>
    </row>
    <row r="336" spans="1:6">
      <c r="A336" s="3" t="s">
        <v>769</v>
      </c>
    </row>
    <row r="337" spans="1:6">
      <c r="A337" s="4" t="s">
        <v>883</v>
      </c>
      <c r="C337" s="5" t="n">
        <v>66986</v>
      </c>
      <c r="D337" s="5" t="n">
        <v>31785</v>
      </c>
    </row>
    <row r="338" spans="1:6">
      <c r="A338" s="4" t="s">
        <v>981</v>
      </c>
    </row>
    <row r="339" spans="1:6">
      <c r="A339" s="3" t="s">
        <v>769</v>
      </c>
    </row>
    <row r="340" spans="1:6">
      <c r="A340" s="4" t="s">
        <v>883</v>
      </c>
      <c r="C340" s="5" t="n">
        <v>788</v>
      </c>
      <c r="D340" s="5" t="n">
        <v>2936</v>
      </c>
    </row>
    <row r="341" spans="1:6">
      <c r="A341" s="4" t="s">
        <v>982</v>
      </c>
    </row>
    <row r="342" spans="1:6">
      <c r="A342" s="3" t="s">
        <v>769</v>
      </c>
    </row>
    <row r="343" spans="1:6">
      <c r="A343" s="4" t="s">
        <v>883</v>
      </c>
      <c r="C343" s="5" t="n">
        <v>82574</v>
      </c>
      <c r="D343" s="5" t="n">
        <v>156717</v>
      </c>
    </row>
    <row r="344" spans="1:6">
      <c r="A344" s="4" t="s">
        <v>983</v>
      </c>
    </row>
    <row r="345" spans="1:6">
      <c r="A345" s="3" t="s">
        <v>769</v>
      </c>
    </row>
    <row r="346" spans="1:6">
      <c r="A346" s="4" t="s">
        <v>883</v>
      </c>
      <c r="C346" s="5" t="n">
        <v>5717</v>
      </c>
      <c r="D346" s="5" t="n">
        <v>6811</v>
      </c>
    </row>
    <row r="347" spans="1:6">
      <c r="A347" s="4" t="s">
        <v>984</v>
      </c>
    </row>
    <row r="348" spans="1:6">
      <c r="A348" s="3" t="s">
        <v>769</v>
      </c>
    </row>
    <row r="349" spans="1:6">
      <c r="A349" s="4" t="s">
        <v>883</v>
      </c>
      <c r="C349" s="5" t="n">
        <v>55408</v>
      </c>
      <c r="D349" s="5" t="n">
        <v>15707</v>
      </c>
    </row>
    <row r="350" spans="1:6">
      <c r="A350" s="4" t="s">
        <v>985</v>
      </c>
    </row>
    <row r="351" spans="1:6">
      <c r="A351" s="3" t="s">
        <v>769</v>
      </c>
    </row>
    <row r="352" spans="1:6">
      <c r="A352" s="4" t="s">
        <v>883</v>
      </c>
      <c r="C352" s="5" t="n">
        <v>251</v>
      </c>
      <c r="D352" s="5" t="n">
        <v>268</v>
      </c>
    </row>
    <row r="353" spans="1:6">
      <c r="A353" s="4" t="s">
        <v>986</v>
      </c>
    </row>
    <row r="354" spans="1:6">
      <c r="A354" s="3" t="s">
        <v>769</v>
      </c>
    </row>
    <row r="355" spans="1:6">
      <c r="A355" s="4" t="s">
        <v>883</v>
      </c>
      <c r="C355" s="5" t="n">
        <v>28835</v>
      </c>
      <c r="D355" s="5" t="n">
        <v>6587</v>
      </c>
    </row>
    <row r="356" spans="1:6">
      <c r="A356" s="4" t="s">
        <v>987</v>
      </c>
    </row>
    <row r="357" spans="1:6">
      <c r="A357" s="3" t="s">
        <v>769</v>
      </c>
    </row>
    <row r="358" spans="1:6">
      <c r="A358" s="4" t="s">
        <v>883</v>
      </c>
      <c r="C358" s="7" t="n">
        <v>837</v>
      </c>
      <c r="D358" s="7" t="n">
        <v>82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88</v>
      </c>
      <c r="B1" s="2" t="s">
        <v>2</v>
      </c>
      <c r="C1" s="2" t="s">
        <v>35</v>
      </c>
    </row>
    <row r="2" spans="1:3">
      <c r="A2" s="4" t="s">
        <v>989</v>
      </c>
    </row>
    <row r="3" spans="1:3">
      <c r="A3" s="3" t="s">
        <v>769</v>
      </c>
    </row>
    <row r="4" spans="1:3">
      <c r="A4" s="4" t="s">
        <v>990</v>
      </c>
      <c r="B4" s="4" t="s">
        <v>991</v>
      </c>
      <c r="C4" s="4" t="s">
        <v>992</v>
      </c>
    </row>
    <row r="5" spans="1:3">
      <c r="A5" s="4" t="s">
        <v>993</v>
      </c>
    </row>
    <row r="6" spans="1:3">
      <c r="A6" s="3" t="s">
        <v>769</v>
      </c>
    </row>
    <row r="7" spans="1:3">
      <c r="A7" s="4" t="s">
        <v>990</v>
      </c>
      <c r="B7" s="4" t="s">
        <v>994</v>
      </c>
      <c r="C7" s="4" t="s">
        <v>995</v>
      </c>
    </row>
    <row r="8" spans="1:3">
      <c r="A8" s="4" t="s">
        <v>996</v>
      </c>
    </row>
    <row r="9" spans="1:3">
      <c r="A9" s="3" t="s">
        <v>769</v>
      </c>
    </row>
    <row r="10" spans="1:3">
      <c r="A10" s="4" t="s">
        <v>990</v>
      </c>
      <c r="B10" s="4" t="s">
        <v>997</v>
      </c>
      <c r="C10" s="4" t="s">
        <v>998</v>
      </c>
    </row>
    <row r="11" spans="1:3">
      <c r="A11" s="4" t="s">
        <v>999</v>
      </c>
    </row>
    <row r="12" spans="1:3">
      <c r="A12" s="3" t="s">
        <v>769</v>
      </c>
    </row>
    <row r="13" spans="1:3">
      <c r="A13" s="4" t="s">
        <v>990</v>
      </c>
      <c r="B13" s="4" t="s">
        <v>1000</v>
      </c>
      <c r="C13" s="4" t="s">
        <v>1001</v>
      </c>
    </row>
    <row r="14" spans="1:3">
      <c r="A14" s="4" t="s">
        <v>1002</v>
      </c>
    </row>
    <row r="15" spans="1:3">
      <c r="A15" s="3" t="s">
        <v>769</v>
      </c>
    </row>
    <row r="16" spans="1:3">
      <c r="A16" s="4" t="s">
        <v>990</v>
      </c>
      <c r="B16" s="4" t="s">
        <v>1003</v>
      </c>
      <c r="C16" s="4" t="s">
        <v>1004</v>
      </c>
    </row>
    <row r="17" spans="1:3">
      <c r="A17" s="4" t="s">
        <v>1005</v>
      </c>
    </row>
    <row r="18" spans="1:3">
      <c r="A18" s="3" t="s">
        <v>769</v>
      </c>
    </row>
    <row r="19" spans="1:3">
      <c r="A19" s="4" t="s">
        <v>990</v>
      </c>
      <c r="B19" s="4" t="s">
        <v>1006</v>
      </c>
      <c r="C19" s="4" t="s">
        <v>791</v>
      </c>
    </row>
    <row r="20" spans="1:3">
      <c r="A20" s="4" t="s">
        <v>1007</v>
      </c>
    </row>
    <row r="21" spans="1:3">
      <c r="A21" s="3" t="s">
        <v>769</v>
      </c>
    </row>
    <row r="22" spans="1:3">
      <c r="A22" s="4" t="s">
        <v>990</v>
      </c>
      <c r="B22" s="4" t="s">
        <v>874</v>
      </c>
      <c r="C22" s="4" t="s">
        <v>874</v>
      </c>
    </row>
    <row r="23" spans="1:3">
      <c r="A23" s="4" t="s">
        <v>1008</v>
      </c>
    </row>
    <row r="24" spans="1:3">
      <c r="A24" s="3" t="s">
        <v>769</v>
      </c>
    </row>
    <row r="25" spans="1:3">
      <c r="A25" s="4" t="s">
        <v>990</v>
      </c>
      <c r="B25" s="4" t="s">
        <v>1009</v>
      </c>
      <c r="C25" s="4" t="s">
        <v>1010</v>
      </c>
    </row>
    <row r="26" spans="1:3">
      <c r="A26" s="4" t="s">
        <v>1011</v>
      </c>
    </row>
    <row r="27" spans="1:3">
      <c r="A27" s="3" t="s">
        <v>769</v>
      </c>
    </row>
    <row r="28" spans="1:3">
      <c r="A28" s="4" t="s">
        <v>990</v>
      </c>
      <c r="B28" s="4" t="s">
        <v>1012</v>
      </c>
      <c r="C28" s="4" t="s">
        <v>898</v>
      </c>
    </row>
    <row r="29" spans="1:3">
      <c r="A29" s="4" t="s">
        <v>1013</v>
      </c>
    </row>
    <row r="30" spans="1:3">
      <c r="A30" s="3" t="s">
        <v>769</v>
      </c>
    </row>
    <row r="31" spans="1:3">
      <c r="A31" s="4" t="s">
        <v>990</v>
      </c>
      <c r="B31" s="4" t="s">
        <v>791</v>
      </c>
      <c r="C31" s="4" t="s">
        <v>1014</v>
      </c>
    </row>
    <row r="32" spans="1:3">
      <c r="A32" s="4" t="s">
        <v>1015</v>
      </c>
    </row>
    <row r="33" spans="1:3">
      <c r="A33" s="3" t="s">
        <v>769</v>
      </c>
    </row>
    <row r="34" spans="1:3">
      <c r="A34" s="4" t="s">
        <v>990</v>
      </c>
      <c r="B34" s="4" t="s">
        <v>997</v>
      </c>
      <c r="C34" s="4" t="s">
        <v>1016</v>
      </c>
    </row>
    <row r="35" spans="1:3">
      <c r="A35" s="4" t="s">
        <v>1017</v>
      </c>
    </row>
    <row r="36" spans="1:3">
      <c r="A36" s="3" t="s">
        <v>769</v>
      </c>
    </row>
    <row r="37" spans="1:3">
      <c r="A37" s="4" t="s">
        <v>990</v>
      </c>
      <c r="B37" s="4" t="s">
        <v>1018</v>
      </c>
      <c r="C37" s="4" t="s">
        <v>1018</v>
      </c>
    </row>
    <row r="38" spans="1:3">
      <c r="A38" s="4" t="s">
        <v>1019</v>
      </c>
    </row>
    <row r="39" spans="1:3">
      <c r="A39" s="3" t="s">
        <v>769</v>
      </c>
    </row>
    <row r="40" spans="1:3">
      <c r="A40" s="4" t="s">
        <v>990</v>
      </c>
      <c r="B40" s="4" t="s">
        <v>1020</v>
      </c>
      <c r="C40" s="4" t="s">
        <v>1020</v>
      </c>
    </row>
    <row r="41" spans="1:3">
      <c r="A41" s="4" t="s">
        <v>1021</v>
      </c>
    </row>
    <row r="42" spans="1:3">
      <c r="A42" s="3" t="s">
        <v>769</v>
      </c>
    </row>
    <row r="43" spans="1:3">
      <c r="A43" s="4" t="s">
        <v>990</v>
      </c>
      <c r="B43" s="4" t="s">
        <v>874</v>
      </c>
      <c r="C43" s="4" t="s">
        <v>874</v>
      </c>
    </row>
    <row r="44" spans="1:3">
      <c r="A44" s="4" t="s">
        <v>1022</v>
      </c>
    </row>
    <row r="45" spans="1:3">
      <c r="A45" s="3" t="s">
        <v>769</v>
      </c>
    </row>
    <row r="46" spans="1:3">
      <c r="A46" s="4" t="s">
        <v>990</v>
      </c>
      <c r="B46" s="4" t="s">
        <v>1023</v>
      </c>
      <c r="C46" s="4" t="s">
        <v>1024</v>
      </c>
    </row>
    <row r="47" spans="1:3">
      <c r="A47" s="4" t="s">
        <v>1025</v>
      </c>
    </row>
    <row r="48" spans="1:3">
      <c r="A48" s="3" t="s">
        <v>769</v>
      </c>
    </row>
    <row r="49" spans="1:3">
      <c r="A49" s="4" t="s">
        <v>990</v>
      </c>
      <c r="B49" s="4" t="s">
        <v>997</v>
      </c>
      <c r="C49" s="4" t="s">
        <v>1026</v>
      </c>
    </row>
    <row r="50" spans="1:3">
      <c r="A50" s="4" t="s">
        <v>1027</v>
      </c>
    </row>
    <row r="51" spans="1:3">
      <c r="A51" s="3" t="s">
        <v>769</v>
      </c>
    </row>
    <row r="52" spans="1:3">
      <c r="A52" s="4" t="s">
        <v>990</v>
      </c>
      <c r="B52" s="4" t="s">
        <v>1028</v>
      </c>
      <c r="C52" s="4" t="s">
        <v>1029</v>
      </c>
    </row>
    <row r="53" spans="1:3">
      <c r="A53" s="4" t="s">
        <v>1030</v>
      </c>
    </row>
    <row r="54" spans="1:3">
      <c r="A54" s="3" t="s">
        <v>769</v>
      </c>
    </row>
    <row r="55" spans="1:3">
      <c r="A55" s="4" t="s">
        <v>990</v>
      </c>
      <c r="B55" s="4" t="s">
        <v>1031</v>
      </c>
      <c r="C55" s="4" t="s">
        <v>1032</v>
      </c>
    </row>
    <row r="56" spans="1:3">
      <c r="A56" s="4" t="s">
        <v>1033</v>
      </c>
    </row>
    <row r="57" spans="1:3">
      <c r="A57" s="3" t="s">
        <v>769</v>
      </c>
    </row>
    <row r="58" spans="1:3">
      <c r="A58" s="4" t="s">
        <v>990</v>
      </c>
      <c r="B58" s="4" t="s">
        <v>1006</v>
      </c>
      <c r="C58" s="4" t="s">
        <v>1034</v>
      </c>
    </row>
    <row r="59" spans="1:3">
      <c r="A59" s="4" t="s">
        <v>1035</v>
      </c>
    </row>
    <row r="60" spans="1:3">
      <c r="A60" s="3" t="s">
        <v>769</v>
      </c>
    </row>
    <row r="61" spans="1:3">
      <c r="A61" s="4" t="s">
        <v>990</v>
      </c>
      <c r="B61" s="4" t="s">
        <v>1012</v>
      </c>
      <c r="C61" s="4" t="s">
        <v>1036</v>
      </c>
    </row>
    <row r="62" spans="1:3">
      <c r="A62" s="4" t="s">
        <v>1037</v>
      </c>
    </row>
    <row r="63" spans="1:3">
      <c r="A63" s="3" t="s">
        <v>769</v>
      </c>
    </row>
    <row r="64" spans="1:3">
      <c r="A64" s="4" t="s">
        <v>990</v>
      </c>
      <c r="B64" s="4" t="s">
        <v>874</v>
      </c>
      <c r="C64" s="4" t="s">
        <v>8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3</v>
      </c>
      <c r="C1" s="2" t="s">
        <v>1</v>
      </c>
    </row>
    <row r="2" spans="1:5">
      <c r="C2" s="2" t="s">
        <v>2</v>
      </c>
      <c r="D2" s="2" t="s">
        <v>35</v>
      </c>
      <c r="E2" s="2" t="s">
        <v>106</v>
      </c>
    </row>
    <row r="3" spans="1:5">
      <c r="A3" s="3" t="s">
        <v>224</v>
      </c>
    </row>
    <row r="4" spans="1:5">
      <c r="A4" s="4" t="s">
        <v>155</v>
      </c>
      <c r="C4" s="7" t="n">
        <v>556507</v>
      </c>
      <c r="D4" s="7" t="n">
        <v>176980</v>
      </c>
      <c r="E4" s="7" t="n">
        <v>238511</v>
      </c>
    </row>
    <row r="5" spans="1:5">
      <c r="A5" s="3" t="s">
        <v>225</v>
      </c>
    </row>
    <row r="6" spans="1:5">
      <c r="A6" s="4" t="s">
        <v>123</v>
      </c>
      <c r="C6" s="5" t="n">
        <v>7000</v>
      </c>
      <c r="D6" s="5" t="n">
        <v>0</v>
      </c>
      <c r="E6" s="5" t="n">
        <v>11000</v>
      </c>
    </row>
    <row r="7" spans="1:5">
      <c r="A7" s="4" t="s">
        <v>226</v>
      </c>
      <c r="C7" s="5" t="n">
        <v>103557</v>
      </c>
      <c r="D7" s="5" t="n">
        <v>121001</v>
      </c>
      <c r="E7" s="5" t="n">
        <v>79604</v>
      </c>
    </row>
    <row r="8" spans="1:5">
      <c r="A8" s="4" t="s">
        <v>227</v>
      </c>
      <c r="C8" s="5" t="n">
        <v>47232</v>
      </c>
      <c r="D8" s="5" t="n">
        <v>34703</v>
      </c>
      <c r="E8" s="5" t="n">
        <v>32387</v>
      </c>
    </row>
    <row r="9" spans="1:5">
      <c r="A9" s="4" t="s">
        <v>146</v>
      </c>
      <c r="C9" s="5" t="n">
        <v>25855</v>
      </c>
      <c r="D9" s="5" t="n">
        <v>8728</v>
      </c>
      <c r="E9" s="5" t="n">
        <v>5198</v>
      </c>
    </row>
    <row r="10" spans="1:5">
      <c r="A10" s="4" t="s">
        <v>228</v>
      </c>
      <c r="C10" s="5" t="n">
        <v>-13962</v>
      </c>
      <c r="D10" s="5" t="n">
        <v>27493</v>
      </c>
      <c r="E10" s="5" t="n">
        <v>27088</v>
      </c>
    </row>
    <row r="11" spans="1:5">
      <c r="A11" s="4" t="s">
        <v>229</v>
      </c>
      <c r="C11" s="5" t="n">
        <v>41687</v>
      </c>
      <c r="D11" s="5" t="n">
        <v>-26662</v>
      </c>
      <c r="E11" s="5" t="n">
        <v>1886</v>
      </c>
    </row>
    <row r="12" spans="1:5">
      <c r="A12" s="4" t="s">
        <v>230</v>
      </c>
      <c r="C12" s="5" t="n">
        <v>398</v>
      </c>
      <c r="D12" s="5" t="n">
        <v>-1021</v>
      </c>
      <c r="E12" s="5" t="n">
        <v>0</v>
      </c>
    </row>
    <row r="13" spans="1:5">
      <c r="A13" s="4" t="s">
        <v>150</v>
      </c>
      <c r="C13" s="5" t="n">
        <v>0</v>
      </c>
      <c r="D13" s="5" t="n">
        <v>-20000</v>
      </c>
      <c r="E13" s="5" t="n">
        <v>-31400</v>
      </c>
    </row>
    <row r="14" spans="1:5">
      <c r="A14" s="4" t="s">
        <v>231</v>
      </c>
      <c r="C14" s="5" t="n">
        <v>-626</v>
      </c>
      <c r="D14" s="5" t="n">
        <v>-61</v>
      </c>
      <c r="E14" s="5" t="n">
        <v>8</v>
      </c>
    </row>
    <row r="15" spans="1:5">
      <c r="A15" s="4" t="s">
        <v>232</v>
      </c>
      <c r="C15" s="5" t="n">
        <v>-836</v>
      </c>
      <c r="D15" s="5" t="n">
        <v>40250</v>
      </c>
      <c r="E15" s="5" t="n">
        <v>13400</v>
      </c>
    </row>
    <row r="16" spans="1:5">
      <c r="A16" s="4" t="s">
        <v>197</v>
      </c>
      <c r="C16" s="5" t="n">
        <v>23171</v>
      </c>
      <c r="D16" s="5" t="n">
        <v>20627</v>
      </c>
      <c r="E16" s="5" t="n">
        <v>17536</v>
      </c>
    </row>
    <row r="17" spans="1:5">
      <c r="A17" s="4" t="s">
        <v>233</v>
      </c>
      <c r="C17" s="5" t="n">
        <v>-3777</v>
      </c>
      <c r="D17" s="5" t="n">
        <v>0</v>
      </c>
      <c r="E17" s="5" t="n">
        <v>0</v>
      </c>
    </row>
    <row r="18" spans="1:5">
      <c r="A18" s="4" t="s">
        <v>234</v>
      </c>
      <c r="C18" s="5" t="n">
        <v>-212896</v>
      </c>
      <c r="D18" s="5" t="n">
        <v>-109</v>
      </c>
      <c r="E18" s="5" t="n">
        <v>144</v>
      </c>
    </row>
    <row r="19" spans="1:5">
      <c r="A19" s="4" t="s">
        <v>235</v>
      </c>
      <c r="C19" s="5" t="n">
        <v>-52</v>
      </c>
      <c r="D19" s="5" t="n">
        <v>-483</v>
      </c>
      <c r="E19" s="5" t="n">
        <v>-1485</v>
      </c>
    </row>
    <row r="20" spans="1:5">
      <c r="A20" s="4" t="s">
        <v>236</v>
      </c>
      <c r="C20" s="5" t="n">
        <v>15</v>
      </c>
      <c r="D20" s="5" t="n">
        <v>14329</v>
      </c>
      <c r="E20" s="5" t="n">
        <v>0</v>
      </c>
    </row>
    <row r="21" spans="1:5">
      <c r="A21" s="4" t="s">
        <v>237</v>
      </c>
      <c r="C21" s="5" t="n">
        <v>-1320</v>
      </c>
      <c r="D21" s="5" t="n">
        <v>6657</v>
      </c>
      <c r="E21" s="5" t="n">
        <v>3447</v>
      </c>
    </row>
    <row r="22" spans="1:5">
      <c r="A22" s="4" t="s">
        <v>238</v>
      </c>
      <c r="C22" s="5" t="n">
        <v>-353</v>
      </c>
      <c r="D22" s="5" t="n">
        <v>-5100</v>
      </c>
      <c r="E22" s="5" t="n">
        <v>-165000</v>
      </c>
    </row>
    <row r="23" spans="1:5">
      <c r="A23" s="4" t="s">
        <v>239</v>
      </c>
      <c r="C23" s="5" t="n">
        <v>-4217</v>
      </c>
      <c r="D23" s="5" t="n">
        <v>-9012</v>
      </c>
      <c r="E23" s="5" t="n">
        <v>-2010</v>
      </c>
    </row>
    <row r="24" spans="1:5">
      <c r="A24" s="3" t="s">
        <v>240</v>
      </c>
    </row>
    <row r="25" spans="1:5">
      <c r="A25" s="4" t="s">
        <v>241</v>
      </c>
      <c r="C25" s="5" t="n">
        <v>-2345030</v>
      </c>
      <c r="D25" s="5" t="n">
        <v>-2001708</v>
      </c>
      <c r="E25" s="5" t="n">
        <v>-165887</v>
      </c>
    </row>
    <row r="26" spans="1:5">
      <c r="A26" s="4" t="s">
        <v>242</v>
      </c>
      <c r="C26" s="5" t="n">
        <v>919187</v>
      </c>
      <c r="D26" s="5" t="n">
        <v>1780047</v>
      </c>
      <c r="E26" s="5" t="n">
        <v>181136</v>
      </c>
    </row>
    <row r="27" spans="1:5">
      <c r="A27" s="4" t="s">
        <v>243</v>
      </c>
      <c r="B27" s="4" t="s">
        <v>44</v>
      </c>
      <c r="C27" s="5" t="n">
        <v>19932</v>
      </c>
      <c r="D27" s="5" t="n">
        <v>-6624</v>
      </c>
      <c r="E27" s="5" t="n">
        <v>-155</v>
      </c>
    </row>
    <row r="28" spans="1:5">
      <c r="A28" s="3" t="s">
        <v>244</v>
      </c>
    </row>
    <row r="29" spans="1:5">
      <c r="A29" s="4" t="s">
        <v>42</v>
      </c>
      <c r="C29" s="5" t="n">
        <v>1356797</v>
      </c>
      <c r="D29" s="5" t="n">
        <v>-381057</v>
      </c>
      <c r="E29" s="5" t="n">
        <v>-18050</v>
      </c>
    </row>
    <row r="30" spans="1:5">
      <c r="A30" s="4" t="s">
        <v>53</v>
      </c>
      <c r="C30" s="5" t="n">
        <v>29832</v>
      </c>
      <c r="D30" s="5" t="n">
        <v>-11282</v>
      </c>
      <c r="E30" s="5" t="n">
        <v>6249</v>
      </c>
    </row>
    <row r="31" spans="1:5">
      <c r="A31" s="4" t="s">
        <v>245</v>
      </c>
      <c r="C31" s="5" t="n">
        <v>-15372</v>
      </c>
      <c r="D31" s="5" t="n">
        <v>-34352</v>
      </c>
      <c r="E31" s="5" t="n">
        <v>1627</v>
      </c>
    </row>
    <row r="32" spans="1:5">
      <c r="A32" s="4" t="s">
        <v>58</v>
      </c>
      <c r="C32" s="5" t="n">
        <v>32950</v>
      </c>
      <c r="D32" s="5" t="n">
        <v>240629</v>
      </c>
      <c r="E32" s="5" t="n">
        <v>-7921</v>
      </c>
    </row>
    <row r="33" spans="1:5">
      <c r="A33" s="3" t="s">
        <v>246</v>
      </c>
    </row>
    <row r="34" spans="1:5">
      <c r="A34" s="4" t="s">
        <v>247</v>
      </c>
      <c r="C34" s="5" t="n">
        <v>-303135</v>
      </c>
      <c r="D34" s="5" t="n">
        <v>76667</v>
      </c>
      <c r="E34" s="5" t="n">
        <v>-4171</v>
      </c>
    </row>
    <row r="35" spans="1:5">
      <c r="A35" s="4" t="s">
        <v>72</v>
      </c>
      <c r="C35" s="5" t="n">
        <v>-39424</v>
      </c>
      <c r="D35" s="5" t="n">
        <v>-68495</v>
      </c>
      <c r="E35" s="5" t="n">
        <v>-2070</v>
      </c>
    </row>
    <row r="36" spans="1:5">
      <c r="A36" s="4" t="s">
        <v>248</v>
      </c>
      <c r="C36" s="5" t="n">
        <v>15165</v>
      </c>
      <c r="D36" s="5" t="n">
        <v>5934</v>
      </c>
      <c r="E36" s="5" t="n">
        <v>-4535</v>
      </c>
    </row>
    <row r="37" spans="1:5">
      <c r="A37" s="4" t="s">
        <v>74</v>
      </c>
      <c r="C37" s="5" t="n">
        <v>-3980</v>
      </c>
      <c r="D37" s="5" t="n">
        <v>-16877</v>
      </c>
      <c r="E37" s="5" t="n">
        <v>-36546</v>
      </c>
    </row>
    <row r="38" spans="1:5">
      <c r="A38" s="4" t="s">
        <v>249</v>
      </c>
      <c r="C38" s="5" t="n">
        <v>-322202</v>
      </c>
      <c r="D38" s="5" t="n">
        <v>-205778</v>
      </c>
      <c r="E38" s="5" t="n">
        <v>-58520</v>
      </c>
    </row>
    <row r="39" spans="1:5">
      <c r="A39" s="4" t="s">
        <v>250</v>
      </c>
      <c r="C39" s="5" t="n">
        <v>234305</v>
      </c>
      <c r="D39" s="5" t="n">
        <v>-28798</v>
      </c>
      <c r="E39" s="5" t="n">
        <v>179991</v>
      </c>
    </row>
    <row r="40" spans="1:5">
      <c r="A40" s="3" t="s">
        <v>251</v>
      </c>
    </row>
    <row r="41" spans="1:5">
      <c r="A41" s="4" t="s">
        <v>252</v>
      </c>
      <c r="C41" s="5" t="n">
        <v>20751</v>
      </c>
    </row>
    <row r="42" spans="1:5">
      <c r="A42" s="4" t="s">
        <v>252</v>
      </c>
      <c r="D42" s="5" t="n">
        <v>936958</v>
      </c>
      <c r="E42" s="5" t="n">
        <v>444222</v>
      </c>
    </row>
    <row r="43" spans="1:5">
      <c r="A43" s="4" t="s">
        <v>253</v>
      </c>
      <c r="C43" s="5" t="n">
        <v>675526</v>
      </c>
      <c r="D43" s="5" t="n">
        <v>583014</v>
      </c>
      <c r="E43" s="5" t="n">
        <v>736956</v>
      </c>
    </row>
    <row r="44" spans="1:5">
      <c r="A44" s="4" t="s">
        <v>254</v>
      </c>
      <c r="C44" s="5" t="n">
        <v>-473205</v>
      </c>
    </row>
    <row r="45" spans="1:5">
      <c r="A45" s="4" t="s">
        <v>254</v>
      </c>
      <c r="D45" s="5" t="n">
        <v>-1558990</v>
      </c>
      <c r="E45" s="5" t="n">
        <v>-1239912</v>
      </c>
    </row>
    <row r="46" spans="1:5">
      <c r="A46" s="3" t="s">
        <v>255</v>
      </c>
    </row>
    <row r="47" spans="1:5">
      <c r="A47" s="4" t="s">
        <v>256</v>
      </c>
      <c r="C47" s="5" t="n">
        <v>0</v>
      </c>
      <c r="D47" s="5" t="n">
        <v>4740</v>
      </c>
      <c r="E47" s="5" t="n">
        <v>0</v>
      </c>
    </row>
    <row r="48" spans="1:5">
      <c r="A48" s="3" t="s">
        <v>257</v>
      </c>
    </row>
    <row r="49" spans="1:5">
      <c r="A49" s="4" t="s">
        <v>252</v>
      </c>
      <c r="C49" s="5" t="n">
        <v>30464</v>
      </c>
      <c r="D49" s="5" t="n">
        <v>3416</v>
      </c>
      <c r="E49" s="5" t="n">
        <v>11396</v>
      </c>
    </row>
    <row r="50" spans="1:5">
      <c r="A50" s="4" t="s">
        <v>254</v>
      </c>
      <c r="C50" s="5" t="n">
        <v>-47986</v>
      </c>
      <c r="D50" s="5" t="n">
        <v>-53046</v>
      </c>
      <c r="E50" s="5" t="n">
        <v>-62554</v>
      </c>
    </row>
    <row r="51" spans="1:5">
      <c r="A51" s="4" t="s">
        <v>258</v>
      </c>
      <c r="C51" s="5" t="n">
        <v>240206</v>
      </c>
      <c r="D51" s="5" t="n">
        <v>0</v>
      </c>
      <c r="E51" s="5" t="n">
        <v>0</v>
      </c>
    </row>
    <row r="52" spans="1:5">
      <c r="A52" s="4" t="s">
        <v>259</v>
      </c>
      <c r="C52" s="5" t="n">
        <v>30824</v>
      </c>
      <c r="D52" s="5" t="n">
        <v>13468</v>
      </c>
      <c r="E52" s="5" t="n">
        <v>27135</v>
      </c>
    </row>
    <row r="53" spans="1:5">
      <c r="A53" s="4" t="s">
        <v>260</v>
      </c>
      <c r="C53" s="5" t="n">
        <v>50498</v>
      </c>
      <c r="D53" s="5" t="n">
        <v>0</v>
      </c>
      <c r="E53" s="5" t="n">
        <v>0</v>
      </c>
    </row>
    <row r="54" spans="1:5">
      <c r="A54" s="4" t="s">
        <v>261</v>
      </c>
      <c r="C54" s="5" t="n">
        <v>12860</v>
      </c>
      <c r="D54" s="5" t="n">
        <v>11440</v>
      </c>
      <c r="E54" s="5" t="n">
        <v>2740</v>
      </c>
    </row>
    <row r="55" spans="1:5">
      <c r="A55" s="3" t="s">
        <v>244</v>
      </c>
    </row>
    <row r="56" spans="1:5">
      <c r="A56" s="4" t="s">
        <v>262</v>
      </c>
      <c r="B56" s="4" t="s">
        <v>48</v>
      </c>
      <c r="C56" s="5" t="n">
        <v>105267</v>
      </c>
      <c r="D56" s="5" t="n">
        <v>-808399</v>
      </c>
      <c r="E56" s="5" t="n">
        <v>-1931026</v>
      </c>
    </row>
    <row r="57" spans="1:5">
      <c r="A57" s="4" t="s">
        <v>263</v>
      </c>
      <c r="C57" s="5" t="n">
        <v>800</v>
      </c>
      <c r="D57" s="5" t="n">
        <v>865</v>
      </c>
      <c r="E57" s="5" t="n">
        <v>2429</v>
      </c>
    </row>
    <row r="58" spans="1:5">
      <c r="A58" s="4" t="s">
        <v>41</v>
      </c>
      <c r="C58" s="5" t="n">
        <v>-92011</v>
      </c>
      <c r="D58" s="5" t="n">
        <v>-121434</v>
      </c>
      <c r="E58" s="5" t="n">
        <v>-457198</v>
      </c>
    </row>
    <row r="59" spans="1:5">
      <c r="A59" s="4" t="s">
        <v>264</v>
      </c>
      <c r="C59" s="5" t="n">
        <v>-27599</v>
      </c>
      <c r="D59" s="5" t="n">
        <v>0</v>
      </c>
      <c r="E59" s="5" t="n">
        <v>0</v>
      </c>
    </row>
    <row r="60" spans="1:5">
      <c r="A60" s="4" t="s">
        <v>265</v>
      </c>
      <c r="B60" s="4" t="s">
        <v>56</v>
      </c>
      <c r="C60" s="5" t="n">
        <v>-46023</v>
      </c>
      <c r="D60" s="5" t="n">
        <v>-336634</v>
      </c>
      <c r="E60" s="5" t="n">
        <v>0</v>
      </c>
    </row>
    <row r="61" spans="1:5">
      <c r="A61" s="4" t="s">
        <v>266</v>
      </c>
      <c r="C61" s="5" t="n">
        <v>480372</v>
      </c>
      <c r="D61" s="5" t="n">
        <v>-1324602</v>
      </c>
      <c r="E61" s="5" t="n">
        <v>-2465812</v>
      </c>
    </row>
    <row r="62" spans="1:5">
      <c r="A62" s="3" t="s">
        <v>267</v>
      </c>
    </row>
    <row r="63" spans="1:5">
      <c r="A63" s="4" t="s">
        <v>268</v>
      </c>
      <c r="C63" s="5" t="n">
        <v>4482</v>
      </c>
      <c r="D63" s="5" t="n">
        <v>6132</v>
      </c>
      <c r="E63" s="5" t="n">
        <v>22479</v>
      </c>
    </row>
    <row r="64" spans="1:5">
      <c r="A64" s="4" t="s">
        <v>269</v>
      </c>
      <c r="C64" s="5" t="n">
        <v>-138706</v>
      </c>
      <c r="D64" s="5" t="n">
        <v>-79904</v>
      </c>
      <c r="E64" s="5" t="n">
        <v>-63504</v>
      </c>
    </row>
    <row r="65" spans="1:5">
      <c r="A65" s="4" t="s">
        <v>270</v>
      </c>
      <c r="B65" s="4" t="s">
        <v>271</v>
      </c>
      <c r="C65" s="5" t="n">
        <v>-104768</v>
      </c>
      <c r="D65" s="5" t="n">
        <v>-5554</v>
      </c>
      <c r="E65" s="5" t="n">
        <v>-97396</v>
      </c>
    </row>
    <row r="66" spans="1:5">
      <c r="A66" s="4" t="s">
        <v>272</v>
      </c>
      <c r="C66" s="5" t="n">
        <v>-11465</v>
      </c>
      <c r="D66" s="5" t="n">
        <v>-11434</v>
      </c>
      <c r="E66" s="5" t="n">
        <v>-11434</v>
      </c>
    </row>
    <row r="67" spans="1:5">
      <c r="A67" s="4" t="s">
        <v>273</v>
      </c>
      <c r="C67" s="5" t="n">
        <v>-6200</v>
      </c>
      <c r="D67" s="5" t="n">
        <v>-6200</v>
      </c>
      <c r="E67" s="5" t="n">
        <v>-6200</v>
      </c>
    </row>
    <row r="68" spans="1:5">
      <c r="A68" s="3" t="s">
        <v>274</v>
      </c>
    </row>
    <row r="69" spans="1:5">
      <c r="A69" s="4" t="s">
        <v>275</v>
      </c>
      <c r="C69" s="5" t="n">
        <v>0</v>
      </c>
      <c r="D69" s="5" t="n">
        <v>121184</v>
      </c>
      <c r="E69" s="5" t="n">
        <v>100</v>
      </c>
    </row>
    <row r="70" spans="1:5">
      <c r="A70" s="4" t="s">
        <v>276</v>
      </c>
      <c r="C70" s="5" t="n">
        <v>-69025</v>
      </c>
      <c r="D70" s="5" t="n">
        <v>-147413</v>
      </c>
      <c r="E70" s="5" t="n">
        <v>-267527</v>
      </c>
    </row>
    <row r="71" spans="1:5">
      <c r="A71" s="4" t="s">
        <v>277</v>
      </c>
      <c r="C71" s="5" t="n">
        <v>20477</v>
      </c>
      <c r="D71" s="5" t="n">
        <v>7960</v>
      </c>
      <c r="E71" s="5" t="n">
        <v>0</v>
      </c>
    </row>
    <row r="72" spans="1:5">
      <c r="A72" s="3" t="s">
        <v>246</v>
      </c>
    </row>
    <row r="73" spans="1:5">
      <c r="A73" s="4" t="s">
        <v>278</v>
      </c>
      <c r="C73" s="5" t="n">
        <v>2092519</v>
      </c>
      <c r="D73" s="5" t="n">
        <v>-197158</v>
      </c>
      <c r="E73" s="5" t="n">
        <v>2705757</v>
      </c>
    </row>
    <row r="74" spans="1:5">
      <c r="A74" s="4" t="s">
        <v>279</v>
      </c>
      <c r="C74" s="5" t="n">
        <v>-2548712</v>
      </c>
      <c r="D74" s="5" t="n">
        <v>2080039</v>
      </c>
      <c r="E74" s="5" t="n">
        <v>10277</v>
      </c>
    </row>
    <row r="75" spans="1:5">
      <c r="A75" s="4" t="s">
        <v>280</v>
      </c>
      <c r="C75" s="5" t="n">
        <v>-761398</v>
      </c>
      <c r="D75" s="5" t="n">
        <v>1767652</v>
      </c>
      <c r="E75" s="5" t="n">
        <v>2292552</v>
      </c>
    </row>
    <row r="76" spans="1:5">
      <c r="A76" s="4" t="s">
        <v>281</v>
      </c>
      <c r="C76" s="5" t="n">
        <v>-46721</v>
      </c>
      <c r="D76" s="5" t="n">
        <v>414252</v>
      </c>
      <c r="E76" s="5" t="n">
        <v>6731</v>
      </c>
    </row>
    <row r="77" spans="1:5">
      <c r="A77" s="4" t="s">
        <v>282</v>
      </c>
      <c r="C77" s="5" t="n">
        <v>1452046</v>
      </c>
      <c r="D77" s="5" t="n">
        <v>1037794</v>
      </c>
      <c r="E77" s="5" t="n">
        <v>1031063</v>
      </c>
    </row>
    <row r="78" spans="1:5">
      <c r="A78" s="4" t="s">
        <v>283</v>
      </c>
      <c r="C78" s="5" t="n">
        <v>1405325</v>
      </c>
      <c r="D78" s="5" t="n">
        <v>1452046</v>
      </c>
      <c r="E78" s="5" t="n">
        <v>1037794</v>
      </c>
    </row>
    <row r="79" spans="1:5">
      <c r="A79" s="3" t="s">
        <v>284</v>
      </c>
    </row>
    <row r="80" spans="1:5">
      <c r="A80" s="4" t="s">
        <v>285</v>
      </c>
      <c r="C80" s="5" t="n">
        <v>307578</v>
      </c>
      <c r="D80" s="5" t="n">
        <v>140373</v>
      </c>
      <c r="E80" s="5" t="n">
        <v>92456</v>
      </c>
    </row>
    <row r="81" spans="1:5">
      <c r="A81" s="4" t="s">
        <v>286</v>
      </c>
      <c r="C81" s="5" t="n">
        <v>42817</v>
      </c>
      <c r="D81" s="5" t="n">
        <v>54417</v>
      </c>
      <c r="E81" s="5" t="n">
        <v>11609</v>
      </c>
    </row>
    <row r="82" spans="1:5">
      <c r="A82" s="4" t="s">
        <v>287</v>
      </c>
      <c r="C82" s="5" t="n">
        <v>48455</v>
      </c>
      <c r="D82" s="5" t="n">
        <v>8285</v>
      </c>
      <c r="E82" s="5" t="n">
        <v>3950</v>
      </c>
    </row>
    <row r="83" spans="1:5">
      <c r="A83" s="4" t="s">
        <v>288</v>
      </c>
      <c r="C83" s="5" t="n">
        <v>12106</v>
      </c>
      <c r="D83" s="5" t="n">
        <v>6624</v>
      </c>
      <c r="E83" s="5" t="n">
        <v>10317</v>
      </c>
    </row>
    <row r="84" spans="1:5">
      <c r="A84" s="4" t="s">
        <v>289</v>
      </c>
      <c r="C84" s="7" t="n">
        <v>1389420</v>
      </c>
      <c r="D84" s="7" t="n">
        <v>1004416</v>
      </c>
      <c r="E84" s="7" t="n">
        <v>0</v>
      </c>
    </row>
    <row r="85" spans="1:5"/>
    <row r="86" spans="1:5">
      <c r="A86" s="4" t="s">
        <v>44</v>
      </c>
      <c r="B86" s="4" t="s">
        <v>290</v>
      </c>
    </row>
    <row r="87" spans="1:5">
      <c r="A87" s="4" t="s">
        <v>48</v>
      </c>
      <c r="B87" s="4" t="s">
        <v>291</v>
      </c>
    </row>
    <row r="88" spans="1:5">
      <c r="A88" s="4" t="s">
        <v>56</v>
      </c>
      <c r="B88" s="4" t="s">
        <v>292</v>
      </c>
    </row>
    <row r="89" spans="1:5">
      <c r="A89" s="4" t="s">
        <v>271</v>
      </c>
      <c r="B89" s="4" t="s">
        <v>214</v>
      </c>
    </row>
  </sheetData>
  <mergeCells count="7">
    <mergeCell ref="A1:B2"/>
    <mergeCell ref="C1:E1"/>
    <mergeCell ref="A85:D85"/>
    <mergeCell ref="B86:D86"/>
    <mergeCell ref="B87:D87"/>
    <mergeCell ref="B88:D88"/>
    <mergeCell ref="B89:D8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38</v>
      </c>
      <c r="B1" s="2" t="s">
        <v>2</v>
      </c>
      <c r="D1" s="2" t="s">
        <v>35</v>
      </c>
      <c r="F1" s="2" t="s">
        <v>106</v>
      </c>
    </row>
    <row r="2" spans="1:6">
      <c r="A2" s="3" t="s">
        <v>769</v>
      </c>
    </row>
    <row r="3" spans="1:6">
      <c r="A3" s="4" t="s">
        <v>1039</v>
      </c>
      <c r="B3" s="7" t="n">
        <v>27535532</v>
      </c>
      <c r="C3" s="4" t="s">
        <v>44</v>
      </c>
      <c r="D3" s="7" t="n">
        <v>27658929</v>
      </c>
      <c r="E3" s="4" t="s">
        <v>44</v>
      </c>
      <c r="F3" s="7" t="n">
        <v>19589520</v>
      </c>
    </row>
    <row r="4" spans="1:6">
      <c r="A4" s="4" t="s">
        <v>1040</v>
      </c>
    </row>
    <row r="5" spans="1:6">
      <c r="A5" s="3" t="s">
        <v>769</v>
      </c>
    </row>
    <row r="6" spans="1:6">
      <c r="A6" s="4" t="s">
        <v>1041</v>
      </c>
      <c r="B6" s="5" t="n">
        <v>27312619</v>
      </c>
      <c r="D6" s="5" t="n">
        <v>27435858</v>
      </c>
    </row>
    <row r="7" spans="1:6">
      <c r="A7" s="4" t="s">
        <v>1042</v>
      </c>
      <c r="B7" s="5" t="n">
        <v>27387783</v>
      </c>
      <c r="D7" s="5" t="n">
        <v>27528310</v>
      </c>
    </row>
    <row r="8" spans="1:6">
      <c r="A8" s="4" t="s">
        <v>1043</v>
      </c>
    </row>
    <row r="9" spans="1:6">
      <c r="A9" s="3" t="s">
        <v>769</v>
      </c>
    </row>
    <row r="10" spans="1:6">
      <c r="A10" s="4" t="s">
        <v>1044</v>
      </c>
      <c r="B10" s="5" t="n">
        <v>42703</v>
      </c>
      <c r="D10" s="5" t="n">
        <v>50884</v>
      </c>
    </row>
    <row r="11" spans="1:6">
      <c r="A11" s="4" t="s">
        <v>1045</v>
      </c>
    </row>
    <row r="12" spans="1:6">
      <c r="A12" s="3" t="s">
        <v>769</v>
      </c>
    </row>
    <row r="13" spans="1:6">
      <c r="A13" s="4" t="s">
        <v>1044</v>
      </c>
      <c r="B13" s="5" t="n">
        <v>32461</v>
      </c>
      <c r="D13" s="5" t="n">
        <v>41568</v>
      </c>
    </row>
    <row r="14" spans="1:6">
      <c r="A14" s="4" t="s">
        <v>1046</v>
      </c>
    </row>
    <row r="15" spans="1:6">
      <c r="A15" s="3" t="s">
        <v>769</v>
      </c>
    </row>
    <row r="16" spans="1:6">
      <c r="A16" s="4" t="s">
        <v>1041</v>
      </c>
      <c r="B16" s="5" t="n">
        <v>101876</v>
      </c>
      <c r="D16" s="5" t="n">
        <v>70040</v>
      </c>
    </row>
    <row r="17" spans="1:6">
      <c r="A17" s="4" t="s">
        <v>1047</v>
      </c>
      <c r="B17" s="5" t="n">
        <v>147749</v>
      </c>
      <c r="D17" s="5" t="n">
        <v>130619</v>
      </c>
    </row>
    <row r="18" spans="1:6">
      <c r="A18" s="4" t="s">
        <v>1048</v>
      </c>
    </row>
    <row r="19" spans="1:6">
      <c r="A19" s="3" t="s">
        <v>769</v>
      </c>
    </row>
    <row r="20" spans="1:6">
      <c r="A20" s="4" t="s">
        <v>1044</v>
      </c>
      <c r="B20" s="5" t="n">
        <v>11831</v>
      </c>
      <c r="D20" s="5" t="n">
        <v>13654</v>
      </c>
    </row>
    <row r="21" spans="1:6">
      <c r="A21" s="4" t="s">
        <v>1049</v>
      </c>
    </row>
    <row r="22" spans="1:6">
      <c r="A22" s="3" t="s">
        <v>769</v>
      </c>
    </row>
    <row r="23" spans="1:6">
      <c r="A23" s="4" t="s">
        <v>1044</v>
      </c>
      <c r="B23" s="5" t="n">
        <v>34042</v>
      </c>
      <c r="D23" s="5" t="n">
        <v>46925</v>
      </c>
    </row>
    <row r="24" spans="1:6">
      <c r="A24" s="4" t="s">
        <v>771</v>
      </c>
    </row>
    <row r="25" spans="1:6">
      <c r="A25" s="3" t="s">
        <v>769</v>
      </c>
    </row>
    <row r="26" spans="1:6">
      <c r="A26" s="4" t="s">
        <v>1039</v>
      </c>
      <c r="B26" s="5" t="n">
        <v>16514328</v>
      </c>
      <c r="D26" s="5" t="n">
        <v>16057273</v>
      </c>
      <c r="F26" s="5" t="n">
        <v>12148087</v>
      </c>
    </row>
    <row r="27" spans="1:6">
      <c r="A27" s="4" t="s">
        <v>1050</v>
      </c>
    </row>
    <row r="28" spans="1:6">
      <c r="A28" s="3" t="s">
        <v>769</v>
      </c>
    </row>
    <row r="29" spans="1:6">
      <c r="A29" s="4" t="s">
        <v>1041</v>
      </c>
      <c r="B29" s="5" t="n">
        <v>16463919</v>
      </c>
      <c r="D29" s="5" t="n">
        <v>15996404</v>
      </c>
    </row>
    <row r="30" spans="1:6">
      <c r="A30" s="4" t="s">
        <v>1042</v>
      </c>
      <c r="B30" s="5" t="n">
        <v>16474552</v>
      </c>
      <c r="D30" s="5" t="n">
        <v>16026120</v>
      </c>
    </row>
    <row r="31" spans="1:6">
      <c r="A31" s="4" t="s">
        <v>1051</v>
      </c>
    </row>
    <row r="32" spans="1:6">
      <c r="A32" s="3" t="s">
        <v>769</v>
      </c>
    </row>
    <row r="33" spans="1:6">
      <c r="A33" s="4" t="s">
        <v>1044</v>
      </c>
      <c r="B33" s="5" t="n">
        <v>8858</v>
      </c>
      <c r="D33" s="5" t="n">
        <v>10264</v>
      </c>
    </row>
    <row r="34" spans="1:6">
      <c r="A34" s="4" t="s">
        <v>1052</v>
      </c>
    </row>
    <row r="35" spans="1:6">
      <c r="A35" s="3" t="s">
        <v>769</v>
      </c>
    </row>
    <row r="36" spans="1:6">
      <c r="A36" s="4" t="s">
        <v>1044</v>
      </c>
      <c r="B36" s="5" t="n">
        <v>1775</v>
      </c>
      <c r="D36" s="5" t="n">
        <v>19452</v>
      </c>
    </row>
    <row r="37" spans="1:6">
      <c r="A37" s="4" t="s">
        <v>1053</v>
      </c>
    </row>
    <row r="38" spans="1:6">
      <c r="A38" s="3" t="s">
        <v>769</v>
      </c>
    </row>
    <row r="39" spans="1:6">
      <c r="A39" s="4" t="s">
        <v>1041</v>
      </c>
      <c r="B39" s="5" t="n">
        <v>26325</v>
      </c>
      <c r="D39" s="5" t="n">
        <v>1761</v>
      </c>
    </row>
    <row r="40" spans="1:6">
      <c r="A40" s="4" t="s">
        <v>1047</v>
      </c>
      <c r="B40" s="5" t="n">
        <v>39776</v>
      </c>
      <c r="D40" s="5" t="n">
        <v>31153</v>
      </c>
    </row>
    <row r="41" spans="1:6">
      <c r="A41" s="4" t="s">
        <v>1054</v>
      </c>
    </row>
    <row r="42" spans="1:6">
      <c r="A42" s="3" t="s">
        <v>769</v>
      </c>
    </row>
    <row r="43" spans="1:6">
      <c r="A43" s="4" t="s">
        <v>1044</v>
      </c>
      <c r="B43" s="5" t="n">
        <v>5537</v>
      </c>
      <c r="D43" s="5" t="n">
        <v>7019</v>
      </c>
    </row>
    <row r="44" spans="1:6">
      <c r="A44" s="4" t="s">
        <v>1055</v>
      </c>
    </row>
    <row r="45" spans="1:6">
      <c r="A45" s="3" t="s">
        <v>769</v>
      </c>
    </row>
    <row r="46" spans="1:6">
      <c r="A46" s="4" t="s">
        <v>1044</v>
      </c>
      <c r="B46" s="5" t="n">
        <v>7914</v>
      </c>
      <c r="D46" s="5" t="n">
        <v>22373</v>
      </c>
    </row>
    <row r="47" spans="1:6">
      <c r="A47" s="4" t="s">
        <v>1056</v>
      </c>
    </row>
    <row r="48" spans="1:6">
      <c r="A48" s="3" t="s">
        <v>769</v>
      </c>
    </row>
    <row r="49" spans="1:6">
      <c r="A49" s="4" t="s">
        <v>1039</v>
      </c>
      <c r="B49" s="5" t="n">
        <v>14198499</v>
      </c>
      <c r="D49" s="5" t="n">
        <v>13550990</v>
      </c>
    </row>
    <row r="50" spans="1:6">
      <c r="A50" s="4" t="s">
        <v>1057</v>
      </c>
    </row>
    <row r="51" spans="1:6">
      <c r="A51" s="3" t="s">
        <v>769</v>
      </c>
    </row>
    <row r="52" spans="1:6">
      <c r="A52" s="4" t="s">
        <v>1041</v>
      </c>
      <c r="B52" s="5" t="n">
        <v>14153275</v>
      </c>
      <c r="D52" s="5" t="n">
        <v>13514752</v>
      </c>
    </row>
    <row r="53" spans="1:6">
      <c r="A53" s="4" t="s">
        <v>1042</v>
      </c>
      <c r="B53" s="5" t="n">
        <v>14161611</v>
      </c>
      <c r="D53" s="5" t="n">
        <v>13522904</v>
      </c>
    </row>
    <row r="54" spans="1:6">
      <c r="A54" s="4" t="s">
        <v>1058</v>
      </c>
    </row>
    <row r="55" spans="1:6">
      <c r="A55" s="3" t="s">
        <v>769</v>
      </c>
    </row>
    <row r="56" spans="1:6">
      <c r="A56" s="4" t="s">
        <v>1044</v>
      </c>
      <c r="B56" s="5" t="n">
        <v>8234</v>
      </c>
      <c r="D56" s="5" t="n">
        <v>8057</v>
      </c>
    </row>
    <row r="57" spans="1:6">
      <c r="A57" s="4" t="s">
        <v>1059</v>
      </c>
    </row>
    <row r="58" spans="1:6">
      <c r="A58" s="3" t="s">
        <v>769</v>
      </c>
    </row>
    <row r="59" spans="1:6">
      <c r="A59" s="4" t="s">
        <v>1044</v>
      </c>
      <c r="B59" s="5" t="n">
        <v>102</v>
      </c>
      <c r="D59" s="5" t="n">
        <v>95</v>
      </c>
    </row>
    <row r="60" spans="1:6">
      <c r="A60" s="4" t="s">
        <v>1060</v>
      </c>
    </row>
    <row r="61" spans="1:6">
      <c r="A61" s="3" t="s">
        <v>769</v>
      </c>
    </row>
    <row r="62" spans="1:6">
      <c r="A62" s="4" t="s">
        <v>1041</v>
      </c>
      <c r="B62" s="5" t="n">
        <v>26325</v>
      </c>
      <c r="D62" s="5" t="n">
        <v>1761</v>
      </c>
    </row>
    <row r="63" spans="1:6">
      <c r="A63" s="4" t="s">
        <v>1047</v>
      </c>
      <c r="B63" s="5" t="n">
        <v>36888</v>
      </c>
      <c r="D63" s="5" t="n">
        <v>28086</v>
      </c>
    </row>
    <row r="64" spans="1:6">
      <c r="A64" s="4" t="s">
        <v>1061</v>
      </c>
    </row>
    <row r="65" spans="1:6">
      <c r="A65" s="3" t="s">
        <v>769</v>
      </c>
    </row>
    <row r="66" spans="1:6">
      <c r="A66" s="4" t="s">
        <v>1044</v>
      </c>
      <c r="B66" s="5" t="n">
        <v>5537</v>
      </c>
      <c r="D66" s="5" t="n">
        <v>7019</v>
      </c>
    </row>
    <row r="67" spans="1:6">
      <c r="A67" s="4" t="s">
        <v>1062</v>
      </c>
    </row>
    <row r="68" spans="1:6">
      <c r="A68" s="3" t="s">
        <v>769</v>
      </c>
    </row>
    <row r="69" spans="1:6">
      <c r="A69" s="4" t="s">
        <v>1044</v>
      </c>
      <c r="B69" s="5" t="n">
        <v>5026</v>
      </c>
      <c r="D69" s="5" t="n">
        <v>19306</v>
      </c>
    </row>
    <row r="70" spans="1:6">
      <c r="A70" s="4" t="s">
        <v>1063</v>
      </c>
    </row>
    <row r="71" spans="1:6">
      <c r="A71" s="3" t="s">
        <v>769</v>
      </c>
    </row>
    <row r="72" spans="1:6">
      <c r="A72" s="4" t="s">
        <v>1039</v>
      </c>
      <c r="B72" s="5" t="n">
        <v>2023746</v>
      </c>
      <c r="D72" s="5" t="n">
        <v>2099961</v>
      </c>
    </row>
    <row r="73" spans="1:6">
      <c r="A73" s="4" t="s">
        <v>1064</v>
      </c>
    </row>
    <row r="74" spans="1:6">
      <c r="A74" s="3" t="s">
        <v>769</v>
      </c>
    </row>
    <row r="75" spans="1:6">
      <c r="A75" s="4" t="s">
        <v>1041</v>
      </c>
      <c r="B75" s="5" t="n">
        <v>2023746</v>
      </c>
      <c r="D75" s="5" t="n">
        <v>2099961</v>
      </c>
    </row>
    <row r="76" spans="1:6">
      <c r="A76" s="4" t="s">
        <v>1042</v>
      </c>
      <c r="B76" s="5" t="n">
        <v>2023746</v>
      </c>
      <c r="D76" s="5" t="n">
        <v>2099961</v>
      </c>
    </row>
    <row r="77" spans="1:6">
      <c r="A77" s="4" t="s">
        <v>1065</v>
      </c>
    </row>
    <row r="78" spans="1:6">
      <c r="A78" s="3" t="s">
        <v>769</v>
      </c>
    </row>
    <row r="79" spans="1:6">
      <c r="A79" s="4" t="s">
        <v>1044</v>
      </c>
      <c r="B79" s="5" t="n">
        <v>0</v>
      </c>
      <c r="D79" s="5" t="n">
        <v>0</v>
      </c>
    </row>
    <row r="80" spans="1:6">
      <c r="A80" s="4" t="s">
        <v>1066</v>
      </c>
    </row>
    <row r="81" spans="1:6">
      <c r="A81" s="3" t="s">
        <v>769</v>
      </c>
    </row>
    <row r="82" spans="1:6">
      <c r="A82" s="4" t="s">
        <v>1044</v>
      </c>
      <c r="B82" s="5" t="n">
        <v>0</v>
      </c>
      <c r="D82" s="5" t="n">
        <v>0</v>
      </c>
    </row>
    <row r="83" spans="1:6">
      <c r="A83" s="4" t="s">
        <v>1067</v>
      </c>
    </row>
    <row r="84" spans="1:6">
      <c r="A84" s="3" t="s">
        <v>769</v>
      </c>
    </row>
    <row r="85" spans="1:6">
      <c r="A85" s="4" t="s">
        <v>1041</v>
      </c>
      <c r="B85" s="5" t="n">
        <v>0</v>
      </c>
      <c r="D85" s="5" t="n">
        <v>0</v>
      </c>
    </row>
    <row r="86" spans="1:6">
      <c r="A86" s="4" t="s">
        <v>1047</v>
      </c>
      <c r="B86" s="5" t="n">
        <v>0</v>
      </c>
      <c r="D86" s="5" t="n">
        <v>0</v>
      </c>
    </row>
    <row r="87" spans="1:6">
      <c r="A87" s="4" t="s">
        <v>1068</v>
      </c>
    </row>
    <row r="88" spans="1:6">
      <c r="A88" s="3" t="s">
        <v>769</v>
      </c>
    </row>
    <row r="89" spans="1:6">
      <c r="A89" s="4" t="s">
        <v>1044</v>
      </c>
      <c r="B89" s="5" t="n">
        <v>0</v>
      </c>
      <c r="D89" s="5" t="n">
        <v>0</v>
      </c>
    </row>
    <row r="90" spans="1:6">
      <c r="A90" s="4" t="s">
        <v>1069</v>
      </c>
    </row>
    <row r="91" spans="1:6">
      <c r="A91" s="3" t="s">
        <v>769</v>
      </c>
    </row>
    <row r="92" spans="1:6">
      <c r="A92" s="4" t="s">
        <v>1044</v>
      </c>
      <c r="B92" s="5" t="n">
        <v>0</v>
      </c>
      <c r="D92" s="5" t="n">
        <v>0</v>
      </c>
    </row>
    <row r="93" spans="1:6">
      <c r="A93" s="4" t="s">
        <v>1070</v>
      </c>
    </row>
    <row r="94" spans="1:6">
      <c r="A94" s="3" t="s">
        <v>769</v>
      </c>
    </row>
    <row r="95" spans="1:6">
      <c r="A95" s="4" t="s">
        <v>1039</v>
      </c>
      <c r="B95" s="5" t="n">
        <v>250353</v>
      </c>
      <c r="D95" s="5" t="n">
        <v>306915</v>
      </c>
    </row>
    <row r="96" spans="1:6">
      <c r="A96" s="4" t="s">
        <v>911</v>
      </c>
      <c r="B96" s="5" t="n">
        <v>20200</v>
      </c>
      <c r="D96" s="5" t="n">
        <v>25500</v>
      </c>
    </row>
    <row r="97" spans="1:6">
      <c r="A97" s="4" t="s">
        <v>1071</v>
      </c>
    </row>
    <row r="98" spans="1:6">
      <c r="A98" s="3" t="s">
        <v>769</v>
      </c>
    </row>
    <row r="99" spans="1:6">
      <c r="A99" s="4" t="s">
        <v>1041</v>
      </c>
      <c r="B99" s="5" t="n">
        <v>247465</v>
      </c>
      <c r="D99" s="5" t="n">
        <v>303848</v>
      </c>
    </row>
    <row r="100" spans="1:6">
      <c r="A100" s="4" t="s">
        <v>1042</v>
      </c>
      <c r="B100" s="5" t="n">
        <v>247465</v>
      </c>
      <c r="D100" s="5" t="n">
        <v>303848</v>
      </c>
    </row>
    <row r="101" spans="1:6">
      <c r="A101" s="4" t="s">
        <v>1072</v>
      </c>
    </row>
    <row r="102" spans="1:6">
      <c r="A102" s="3" t="s">
        <v>769</v>
      </c>
    </row>
    <row r="103" spans="1:6">
      <c r="A103" s="4" t="s">
        <v>1044</v>
      </c>
      <c r="B103" s="5" t="n">
        <v>0</v>
      </c>
      <c r="D103" s="5" t="n">
        <v>0</v>
      </c>
    </row>
    <row r="104" spans="1:6">
      <c r="A104" s="4" t="s">
        <v>1073</v>
      </c>
    </row>
    <row r="105" spans="1:6">
      <c r="A105" s="3" t="s">
        <v>769</v>
      </c>
    </row>
    <row r="106" spans="1:6">
      <c r="A106" s="4" t="s">
        <v>1044</v>
      </c>
      <c r="B106" s="5" t="n">
        <v>0</v>
      </c>
      <c r="D106" s="5" t="n">
        <v>0</v>
      </c>
    </row>
    <row r="107" spans="1:6">
      <c r="A107" s="4" t="s">
        <v>1074</v>
      </c>
    </row>
    <row r="108" spans="1:6">
      <c r="A108" s="3" t="s">
        <v>769</v>
      </c>
    </row>
    <row r="109" spans="1:6">
      <c r="A109" s="4" t="s">
        <v>1041</v>
      </c>
      <c r="B109" s="5" t="n">
        <v>0</v>
      </c>
      <c r="D109" s="5" t="n">
        <v>0</v>
      </c>
    </row>
    <row r="110" spans="1:6">
      <c r="A110" s="4" t="s">
        <v>1047</v>
      </c>
      <c r="B110" s="5" t="n">
        <v>2888</v>
      </c>
      <c r="D110" s="5" t="n">
        <v>3067</v>
      </c>
    </row>
    <row r="111" spans="1:6">
      <c r="A111" s="4" t="s">
        <v>1075</v>
      </c>
    </row>
    <row r="112" spans="1:6">
      <c r="A112" s="3" t="s">
        <v>769</v>
      </c>
    </row>
    <row r="113" spans="1:6">
      <c r="A113" s="4" t="s">
        <v>1044</v>
      </c>
      <c r="B113" s="5" t="n">
        <v>0</v>
      </c>
      <c r="D113" s="5" t="n">
        <v>0</v>
      </c>
    </row>
    <row r="114" spans="1:6">
      <c r="A114" s="4" t="s">
        <v>1076</v>
      </c>
    </row>
    <row r="115" spans="1:6">
      <c r="A115" s="3" t="s">
        <v>769</v>
      </c>
    </row>
    <row r="116" spans="1:6">
      <c r="A116" s="4" t="s">
        <v>1044</v>
      </c>
      <c r="B116" s="5" t="n">
        <v>2888</v>
      </c>
      <c r="D116" s="5" t="n">
        <v>3067</v>
      </c>
    </row>
    <row r="117" spans="1:6">
      <c r="A117" s="4" t="s">
        <v>1077</v>
      </c>
    </row>
    <row r="118" spans="1:6">
      <c r="A118" s="3" t="s">
        <v>769</v>
      </c>
    </row>
    <row r="119" spans="1:6">
      <c r="A119" s="4" t="s">
        <v>1039</v>
      </c>
      <c r="B119" s="5" t="n">
        <v>41730</v>
      </c>
      <c r="D119" s="5" t="n">
        <v>99407</v>
      </c>
    </row>
    <row r="120" spans="1:6">
      <c r="A120" s="4" t="s">
        <v>1078</v>
      </c>
    </row>
    <row r="121" spans="1:6">
      <c r="A121" s="3" t="s">
        <v>769</v>
      </c>
    </row>
    <row r="122" spans="1:6">
      <c r="A122" s="4" t="s">
        <v>1041</v>
      </c>
      <c r="B122" s="5" t="n">
        <v>39433</v>
      </c>
      <c r="D122" s="5" t="n">
        <v>77843</v>
      </c>
    </row>
    <row r="123" spans="1:6">
      <c r="A123" s="4" t="s">
        <v>1042</v>
      </c>
      <c r="B123" s="5" t="n">
        <v>41730</v>
      </c>
      <c r="D123" s="5" t="n">
        <v>99407</v>
      </c>
    </row>
    <row r="124" spans="1:6">
      <c r="A124" s="4" t="s">
        <v>1079</v>
      </c>
    </row>
    <row r="125" spans="1:6">
      <c r="A125" s="3" t="s">
        <v>769</v>
      </c>
    </row>
    <row r="126" spans="1:6">
      <c r="A126" s="4" t="s">
        <v>1044</v>
      </c>
      <c r="B126" s="5" t="n">
        <v>624</v>
      </c>
      <c r="D126" s="5" t="n">
        <v>2207</v>
      </c>
    </row>
    <row r="127" spans="1:6">
      <c r="A127" s="4" t="s">
        <v>1080</v>
      </c>
    </row>
    <row r="128" spans="1:6">
      <c r="A128" s="3" t="s">
        <v>769</v>
      </c>
    </row>
    <row r="129" spans="1:6">
      <c r="A129" s="4" t="s">
        <v>1044</v>
      </c>
      <c r="B129" s="5" t="n">
        <v>1673</v>
      </c>
      <c r="D129" s="5" t="n">
        <v>19357</v>
      </c>
    </row>
    <row r="130" spans="1:6">
      <c r="A130" s="4" t="s">
        <v>1081</v>
      </c>
    </row>
    <row r="131" spans="1:6">
      <c r="A131" s="3" t="s">
        <v>769</v>
      </c>
    </row>
    <row r="132" spans="1:6">
      <c r="A132" s="4" t="s">
        <v>1041</v>
      </c>
      <c r="B132" s="5" t="n">
        <v>0</v>
      </c>
      <c r="D132" s="5" t="n">
        <v>0</v>
      </c>
    </row>
    <row r="133" spans="1:6">
      <c r="A133" s="4" t="s">
        <v>1047</v>
      </c>
      <c r="B133" s="5" t="n">
        <v>0</v>
      </c>
      <c r="D133" s="5" t="n">
        <v>0</v>
      </c>
    </row>
    <row r="134" spans="1:6">
      <c r="A134" s="4" t="s">
        <v>1082</v>
      </c>
    </row>
    <row r="135" spans="1:6">
      <c r="A135" s="3" t="s">
        <v>769</v>
      </c>
    </row>
    <row r="136" spans="1:6">
      <c r="A136" s="4" t="s">
        <v>1044</v>
      </c>
      <c r="B136" s="5" t="n">
        <v>0</v>
      </c>
      <c r="D136" s="5" t="n">
        <v>0</v>
      </c>
    </row>
    <row r="137" spans="1:6">
      <c r="A137" s="4" t="s">
        <v>1083</v>
      </c>
    </row>
    <row r="138" spans="1:6">
      <c r="A138" s="3" t="s">
        <v>769</v>
      </c>
    </row>
    <row r="139" spans="1:6">
      <c r="A139" s="4" t="s">
        <v>1044</v>
      </c>
      <c r="B139" s="5" t="n">
        <v>0</v>
      </c>
      <c r="D139" s="5" t="n">
        <v>0</v>
      </c>
    </row>
    <row r="140" spans="1:6">
      <c r="A140" s="4" t="s">
        <v>772</v>
      </c>
    </row>
    <row r="141" spans="1:6">
      <c r="A141" s="3" t="s">
        <v>769</v>
      </c>
    </row>
    <row r="142" spans="1:6">
      <c r="A142" s="4" t="s">
        <v>1039</v>
      </c>
      <c r="B142" s="5" t="n">
        <v>4030870</v>
      </c>
      <c r="D142" s="5" t="n">
        <v>4214695</v>
      </c>
      <c r="F142" s="5" t="n">
        <v>2135523</v>
      </c>
    </row>
    <row r="143" spans="1:6">
      <c r="A143" s="4" t="s">
        <v>1084</v>
      </c>
    </row>
    <row r="144" spans="1:6">
      <c r="A144" s="3" t="s">
        <v>769</v>
      </c>
    </row>
    <row r="145" spans="1:6">
      <c r="A145" s="4" t="s">
        <v>1041</v>
      </c>
      <c r="B145" s="5" t="n">
        <v>4025398</v>
      </c>
      <c r="D145" s="5" t="n">
        <v>4207123</v>
      </c>
    </row>
    <row r="146" spans="1:6">
      <c r="A146" s="4" t="s">
        <v>1042</v>
      </c>
      <c r="B146" s="5" t="n">
        <v>4027879</v>
      </c>
      <c r="D146" s="5" t="n">
        <v>4213302</v>
      </c>
    </row>
    <row r="147" spans="1:6">
      <c r="A147" s="4" t="s">
        <v>1085</v>
      </c>
    </row>
    <row r="148" spans="1:6">
      <c r="A148" s="3" t="s">
        <v>769</v>
      </c>
    </row>
    <row r="149" spans="1:6">
      <c r="A149" s="4" t="s">
        <v>1044</v>
      </c>
      <c r="B149" s="5" t="n">
        <v>729</v>
      </c>
      <c r="D149" s="5" t="n">
        <v>3926</v>
      </c>
    </row>
    <row r="150" spans="1:6">
      <c r="A150" s="4" t="s">
        <v>1086</v>
      </c>
    </row>
    <row r="151" spans="1:6">
      <c r="A151" s="3" t="s">
        <v>769</v>
      </c>
    </row>
    <row r="152" spans="1:6">
      <c r="A152" s="4" t="s">
        <v>1044</v>
      </c>
      <c r="B152" s="5" t="n">
        <v>1752</v>
      </c>
      <c r="D152" s="5" t="n">
        <v>2253</v>
      </c>
    </row>
    <row r="153" spans="1:6">
      <c r="A153" s="4" t="s">
        <v>1087</v>
      </c>
    </row>
    <row r="154" spans="1:6">
      <c r="A154" s="3" t="s">
        <v>769</v>
      </c>
    </row>
    <row r="155" spans="1:6">
      <c r="A155" s="4" t="s">
        <v>1041</v>
      </c>
      <c r="B155" s="5" t="n">
        <v>62</v>
      </c>
      <c r="D155" s="5" t="n">
        <v>56</v>
      </c>
    </row>
    <row r="156" spans="1:6">
      <c r="A156" s="4" t="s">
        <v>1047</v>
      </c>
      <c r="B156" s="5" t="n">
        <v>2991</v>
      </c>
      <c r="D156" s="5" t="n">
        <v>1393</v>
      </c>
    </row>
    <row r="157" spans="1:6">
      <c r="A157" s="4" t="s">
        <v>1088</v>
      </c>
    </row>
    <row r="158" spans="1:6">
      <c r="A158" s="3" t="s">
        <v>769</v>
      </c>
    </row>
    <row r="159" spans="1:6">
      <c r="A159" s="4" t="s">
        <v>1044</v>
      </c>
      <c r="B159" s="5" t="n">
        <v>0</v>
      </c>
      <c r="D159" s="5" t="n">
        <v>0</v>
      </c>
    </row>
    <row r="160" spans="1:6">
      <c r="A160" s="4" t="s">
        <v>1089</v>
      </c>
    </row>
    <row r="161" spans="1:6">
      <c r="A161" s="3" t="s">
        <v>769</v>
      </c>
    </row>
    <row r="162" spans="1:6">
      <c r="A162" s="4" t="s">
        <v>1044</v>
      </c>
      <c r="B162" s="5" t="n">
        <v>2929</v>
      </c>
      <c r="D162" s="5" t="n">
        <v>1337</v>
      </c>
    </row>
    <row r="163" spans="1:6">
      <c r="A163" s="4" t="s">
        <v>1090</v>
      </c>
    </row>
    <row r="164" spans="1:6">
      <c r="A164" s="3" t="s">
        <v>769</v>
      </c>
    </row>
    <row r="165" spans="1:6">
      <c r="A165" s="4" t="s">
        <v>1039</v>
      </c>
      <c r="B165" s="5" t="n">
        <v>3879814</v>
      </c>
      <c r="D165" s="5" t="n">
        <v>4078948</v>
      </c>
    </row>
    <row r="166" spans="1:6">
      <c r="A166" s="4" t="s">
        <v>1091</v>
      </c>
    </row>
    <row r="167" spans="1:6">
      <c r="A167" s="3" t="s">
        <v>769</v>
      </c>
    </row>
    <row r="168" spans="1:6">
      <c r="A168" s="4" t="s">
        <v>1041</v>
      </c>
      <c r="B168" s="5" t="n">
        <v>3876229</v>
      </c>
      <c r="D168" s="5" t="n">
        <v>4077106</v>
      </c>
    </row>
    <row r="169" spans="1:6">
      <c r="A169" s="4" t="s">
        <v>1042</v>
      </c>
      <c r="B169" s="5" t="n">
        <v>3876855</v>
      </c>
      <c r="D169" s="5" t="n">
        <v>4078346</v>
      </c>
    </row>
    <row r="170" spans="1:6">
      <c r="A170" s="4" t="s">
        <v>1092</v>
      </c>
    </row>
    <row r="171" spans="1:6">
      <c r="A171" s="3" t="s">
        <v>769</v>
      </c>
    </row>
    <row r="172" spans="1:6">
      <c r="A172" s="4" t="s">
        <v>1044</v>
      </c>
      <c r="B172" s="5" t="n">
        <v>626</v>
      </c>
      <c r="D172" s="5" t="n">
        <v>1240</v>
      </c>
    </row>
    <row r="173" spans="1:6">
      <c r="A173" s="4" t="s">
        <v>1093</v>
      </c>
    </row>
    <row r="174" spans="1:6">
      <c r="A174" s="3" t="s">
        <v>769</v>
      </c>
    </row>
    <row r="175" spans="1:6">
      <c r="A175" s="4" t="s">
        <v>1044</v>
      </c>
      <c r="B175" s="5" t="n">
        <v>0</v>
      </c>
      <c r="D175" s="5" t="n">
        <v>0</v>
      </c>
    </row>
    <row r="176" spans="1:6">
      <c r="A176" s="4" t="s">
        <v>1094</v>
      </c>
    </row>
    <row r="177" spans="1:6">
      <c r="A177" s="3" t="s">
        <v>769</v>
      </c>
    </row>
    <row r="178" spans="1:6">
      <c r="A178" s="4" t="s">
        <v>1041</v>
      </c>
      <c r="B178" s="5" t="n">
        <v>30</v>
      </c>
      <c r="D178" s="5" t="n">
        <v>56</v>
      </c>
    </row>
    <row r="179" spans="1:6">
      <c r="A179" s="4" t="s">
        <v>1047</v>
      </c>
      <c r="B179" s="5" t="n">
        <v>2959</v>
      </c>
      <c r="D179" s="5" t="n">
        <v>602</v>
      </c>
    </row>
    <row r="180" spans="1:6">
      <c r="A180" s="4" t="s">
        <v>1095</v>
      </c>
    </row>
    <row r="181" spans="1:6">
      <c r="A181" s="3" t="s">
        <v>769</v>
      </c>
    </row>
    <row r="182" spans="1:6">
      <c r="A182" s="4" t="s">
        <v>1044</v>
      </c>
      <c r="B182" s="5" t="n">
        <v>0</v>
      </c>
      <c r="D182" s="5" t="n">
        <v>0</v>
      </c>
    </row>
    <row r="183" spans="1:6">
      <c r="A183" s="4" t="s">
        <v>1096</v>
      </c>
    </row>
    <row r="184" spans="1:6">
      <c r="A184" s="3" t="s">
        <v>769</v>
      </c>
    </row>
    <row r="185" spans="1:6">
      <c r="A185" s="4" t="s">
        <v>1044</v>
      </c>
      <c r="B185" s="5" t="n">
        <v>2929</v>
      </c>
      <c r="D185" s="5" t="n">
        <v>546</v>
      </c>
    </row>
    <row r="186" spans="1:6">
      <c r="A186" s="4" t="s">
        <v>1097</v>
      </c>
    </row>
    <row r="187" spans="1:6">
      <c r="A187" s="3" t="s">
        <v>769</v>
      </c>
    </row>
    <row r="188" spans="1:6">
      <c r="A188" s="4" t="s">
        <v>1039</v>
      </c>
      <c r="B188" s="5" t="n">
        <v>135893</v>
      </c>
      <c r="D188" s="5" t="n">
        <v>99635</v>
      </c>
    </row>
    <row r="189" spans="1:6">
      <c r="A189" s="4" t="s">
        <v>1098</v>
      </c>
    </row>
    <row r="190" spans="1:6">
      <c r="A190" s="3" t="s">
        <v>769</v>
      </c>
    </row>
    <row r="191" spans="1:6">
      <c r="A191" s="4" t="s">
        <v>1041</v>
      </c>
      <c r="B191" s="5" t="n">
        <v>135861</v>
      </c>
      <c r="D191" s="5" t="n">
        <v>98844</v>
      </c>
    </row>
    <row r="192" spans="1:6">
      <c r="A192" s="4" t="s">
        <v>1042</v>
      </c>
      <c r="B192" s="5" t="n">
        <v>135861</v>
      </c>
      <c r="D192" s="5" t="n">
        <v>98844</v>
      </c>
    </row>
    <row r="193" spans="1:6">
      <c r="A193" s="4" t="s">
        <v>1099</v>
      </c>
    </row>
    <row r="194" spans="1:6">
      <c r="A194" s="3" t="s">
        <v>769</v>
      </c>
    </row>
    <row r="195" spans="1:6">
      <c r="A195" s="4" t="s">
        <v>1044</v>
      </c>
      <c r="B195" s="5" t="n">
        <v>0</v>
      </c>
      <c r="D195" s="5" t="n">
        <v>0</v>
      </c>
    </row>
    <row r="196" spans="1:6">
      <c r="A196" s="4" t="s">
        <v>1100</v>
      </c>
    </row>
    <row r="197" spans="1:6">
      <c r="A197" s="3" t="s">
        <v>769</v>
      </c>
    </row>
    <row r="198" spans="1:6">
      <c r="A198" s="4" t="s">
        <v>1044</v>
      </c>
      <c r="B198" s="5" t="n">
        <v>0</v>
      </c>
      <c r="D198" s="5" t="n">
        <v>0</v>
      </c>
    </row>
    <row r="199" spans="1:6">
      <c r="A199" s="4" t="s">
        <v>1101</v>
      </c>
    </row>
    <row r="200" spans="1:6">
      <c r="A200" s="3" t="s">
        <v>769</v>
      </c>
    </row>
    <row r="201" spans="1:6">
      <c r="A201" s="4" t="s">
        <v>1041</v>
      </c>
      <c r="B201" s="5" t="n">
        <v>32</v>
      </c>
      <c r="D201" s="5" t="n">
        <v>0</v>
      </c>
    </row>
    <row r="202" spans="1:6">
      <c r="A202" s="4" t="s">
        <v>1047</v>
      </c>
      <c r="B202" s="5" t="n">
        <v>32</v>
      </c>
      <c r="D202" s="5" t="n">
        <v>791</v>
      </c>
    </row>
    <row r="203" spans="1:6">
      <c r="A203" s="4" t="s">
        <v>1102</v>
      </c>
    </row>
    <row r="204" spans="1:6">
      <c r="A204" s="3" t="s">
        <v>769</v>
      </c>
    </row>
    <row r="205" spans="1:6">
      <c r="A205" s="4" t="s">
        <v>1044</v>
      </c>
      <c r="B205" s="5" t="n">
        <v>0</v>
      </c>
      <c r="D205" s="5" t="n">
        <v>0</v>
      </c>
    </row>
    <row r="206" spans="1:6">
      <c r="A206" s="4" t="s">
        <v>1103</v>
      </c>
    </row>
    <row r="207" spans="1:6">
      <c r="A207" s="3" t="s">
        <v>769</v>
      </c>
    </row>
    <row r="208" spans="1:6">
      <c r="A208" s="4" t="s">
        <v>1044</v>
      </c>
      <c r="B208" s="5" t="n">
        <v>0</v>
      </c>
      <c r="D208" s="5" t="n">
        <v>791</v>
      </c>
    </row>
    <row r="209" spans="1:6">
      <c r="A209" s="4" t="s">
        <v>1104</v>
      </c>
    </row>
    <row r="210" spans="1:6">
      <c r="A210" s="3" t="s">
        <v>769</v>
      </c>
    </row>
    <row r="211" spans="1:6">
      <c r="A211" s="4" t="s">
        <v>1039</v>
      </c>
      <c r="B211" s="5" t="n">
        <v>15163</v>
      </c>
      <c r="D211" s="5" t="n">
        <v>36112</v>
      </c>
    </row>
    <row r="212" spans="1:6">
      <c r="A212" s="4" t="s">
        <v>1105</v>
      </c>
    </row>
    <row r="213" spans="1:6">
      <c r="A213" s="3" t="s">
        <v>769</v>
      </c>
    </row>
    <row r="214" spans="1:6">
      <c r="A214" s="4" t="s">
        <v>1041</v>
      </c>
      <c r="B214" s="5" t="n">
        <v>13308</v>
      </c>
      <c r="D214" s="5" t="n">
        <v>31173</v>
      </c>
    </row>
    <row r="215" spans="1:6">
      <c r="A215" s="4" t="s">
        <v>1042</v>
      </c>
      <c r="B215" s="5" t="n">
        <v>15163</v>
      </c>
      <c r="D215" s="5" t="n">
        <v>36112</v>
      </c>
    </row>
    <row r="216" spans="1:6">
      <c r="A216" s="4" t="s">
        <v>1106</v>
      </c>
    </row>
    <row r="217" spans="1:6">
      <c r="A217" s="3" t="s">
        <v>769</v>
      </c>
    </row>
    <row r="218" spans="1:6">
      <c r="A218" s="4" t="s">
        <v>1044</v>
      </c>
      <c r="B218" s="5" t="n">
        <v>103</v>
      </c>
      <c r="D218" s="5" t="n">
        <v>2686</v>
      </c>
    </row>
    <row r="219" spans="1:6">
      <c r="A219" s="4" t="s">
        <v>1107</v>
      </c>
    </row>
    <row r="220" spans="1:6">
      <c r="A220" s="3" t="s">
        <v>769</v>
      </c>
    </row>
    <row r="221" spans="1:6">
      <c r="A221" s="4" t="s">
        <v>1044</v>
      </c>
      <c r="B221" s="5" t="n">
        <v>1752</v>
      </c>
      <c r="D221" s="5" t="n">
        <v>2253</v>
      </c>
    </row>
    <row r="222" spans="1:6">
      <c r="A222" s="4" t="s">
        <v>1108</v>
      </c>
    </row>
    <row r="223" spans="1:6">
      <c r="A223" s="3" t="s">
        <v>769</v>
      </c>
    </row>
    <row r="224" spans="1:6">
      <c r="A224" s="4" t="s">
        <v>1041</v>
      </c>
      <c r="B224" s="5" t="n">
        <v>0</v>
      </c>
      <c r="D224" s="5" t="n">
        <v>0</v>
      </c>
    </row>
    <row r="225" spans="1:6">
      <c r="A225" s="4" t="s">
        <v>1047</v>
      </c>
      <c r="B225" s="5" t="n">
        <v>0</v>
      </c>
      <c r="D225" s="5" t="n">
        <v>0</v>
      </c>
    </row>
    <row r="226" spans="1:6">
      <c r="A226" s="4" t="s">
        <v>1109</v>
      </c>
    </row>
    <row r="227" spans="1:6">
      <c r="A227" s="3" t="s">
        <v>769</v>
      </c>
    </row>
    <row r="228" spans="1:6">
      <c r="A228" s="4" t="s">
        <v>1044</v>
      </c>
      <c r="B228" s="5" t="n">
        <v>0</v>
      </c>
      <c r="D228" s="5" t="n">
        <v>0</v>
      </c>
    </row>
    <row r="229" spans="1:6">
      <c r="A229" s="4" t="s">
        <v>1110</v>
      </c>
    </row>
    <row r="230" spans="1:6">
      <c r="A230" s="3" t="s">
        <v>769</v>
      </c>
    </row>
    <row r="231" spans="1:6">
      <c r="A231" s="4" t="s">
        <v>1044</v>
      </c>
      <c r="B231" s="5" t="n">
        <v>0</v>
      </c>
      <c r="D231" s="5" t="n">
        <v>0</v>
      </c>
    </row>
    <row r="232" spans="1:6">
      <c r="A232" s="4" t="s">
        <v>773</v>
      </c>
    </row>
    <row r="233" spans="1:6">
      <c r="A233" s="3" t="s">
        <v>769</v>
      </c>
    </row>
    <row r="234" spans="1:6">
      <c r="A234" s="4" t="s">
        <v>1039</v>
      </c>
      <c r="B234" s="5" t="n">
        <v>6249516</v>
      </c>
      <c r="D234" s="5" t="n">
        <v>6479242</v>
      </c>
      <c r="F234" s="5" t="n">
        <v>4594179</v>
      </c>
    </row>
    <row r="235" spans="1:6">
      <c r="A235" s="4" t="s">
        <v>1111</v>
      </c>
    </row>
    <row r="236" spans="1:6">
      <c r="A236" s="3" t="s">
        <v>769</v>
      </c>
    </row>
    <row r="237" spans="1:6">
      <c r="A237" s="4" t="s">
        <v>1041</v>
      </c>
      <c r="B237" s="5" t="n">
        <v>6120405</v>
      </c>
      <c r="D237" s="5" t="n">
        <v>6366288</v>
      </c>
    </row>
    <row r="238" spans="1:6">
      <c r="A238" s="4" t="s">
        <v>1042</v>
      </c>
      <c r="B238" s="5" t="n">
        <v>6166868</v>
      </c>
      <c r="D238" s="5" t="n">
        <v>6407755</v>
      </c>
    </row>
    <row r="239" spans="1:6">
      <c r="A239" s="4" t="s">
        <v>1112</v>
      </c>
    </row>
    <row r="240" spans="1:6">
      <c r="A240" s="3" t="s">
        <v>769</v>
      </c>
    </row>
    <row r="241" spans="1:6">
      <c r="A241" s="4" t="s">
        <v>1044</v>
      </c>
      <c r="B241" s="5" t="n">
        <v>24217</v>
      </c>
      <c r="D241" s="5" t="n">
        <v>27034</v>
      </c>
    </row>
    <row r="242" spans="1:6">
      <c r="A242" s="4" t="s">
        <v>1113</v>
      </c>
    </row>
    <row r="243" spans="1:6">
      <c r="A243" s="3" t="s">
        <v>769</v>
      </c>
    </row>
    <row r="244" spans="1:6">
      <c r="A244" s="4" t="s">
        <v>1044</v>
      </c>
      <c r="B244" s="5" t="n">
        <v>22246</v>
      </c>
      <c r="D244" s="5" t="n">
        <v>14433</v>
      </c>
    </row>
    <row r="245" spans="1:6">
      <c r="A245" s="4" t="s">
        <v>1114</v>
      </c>
    </row>
    <row r="246" spans="1:6">
      <c r="A246" s="3" t="s">
        <v>769</v>
      </c>
    </row>
    <row r="247" spans="1:6">
      <c r="A247" s="4" t="s">
        <v>1041</v>
      </c>
      <c r="B247" s="5" t="n">
        <v>64155</v>
      </c>
      <c r="D247" s="5" t="n">
        <v>54947</v>
      </c>
    </row>
    <row r="248" spans="1:6">
      <c r="A248" s="4" t="s">
        <v>1047</v>
      </c>
      <c r="B248" s="5" t="n">
        <v>82648</v>
      </c>
      <c r="D248" s="5" t="n">
        <v>71487</v>
      </c>
    </row>
    <row r="249" spans="1:6">
      <c r="A249" s="4" t="s">
        <v>1115</v>
      </c>
    </row>
    <row r="250" spans="1:6">
      <c r="A250" s="3" t="s">
        <v>769</v>
      </c>
    </row>
    <row r="251" spans="1:6">
      <c r="A251" s="4" t="s">
        <v>1044</v>
      </c>
      <c r="B251" s="5" t="n">
        <v>5238</v>
      </c>
      <c r="D251" s="5" t="n">
        <v>5583</v>
      </c>
    </row>
    <row r="252" spans="1:6">
      <c r="A252" s="4" t="s">
        <v>1116</v>
      </c>
    </row>
    <row r="253" spans="1:6">
      <c r="A253" s="3" t="s">
        <v>769</v>
      </c>
    </row>
    <row r="254" spans="1:6">
      <c r="A254" s="4" t="s">
        <v>1044</v>
      </c>
      <c r="B254" s="5" t="n">
        <v>13255</v>
      </c>
      <c r="D254" s="5" t="n">
        <v>10957</v>
      </c>
    </row>
    <row r="255" spans="1:6">
      <c r="A255" s="4" t="s">
        <v>1117</v>
      </c>
    </row>
    <row r="256" spans="1:6">
      <c r="A256" s="3" t="s">
        <v>769</v>
      </c>
    </row>
    <row r="257" spans="1:6">
      <c r="A257" s="4" t="s">
        <v>1039</v>
      </c>
      <c r="B257" s="5" t="n">
        <v>1526537</v>
      </c>
      <c r="D257" s="5" t="n">
        <v>1823710</v>
      </c>
    </row>
    <row r="258" spans="1:6">
      <c r="A258" s="4" t="s">
        <v>1118</v>
      </c>
    </row>
    <row r="259" spans="1:6">
      <c r="A259" s="3" t="s">
        <v>769</v>
      </c>
    </row>
    <row r="260" spans="1:6">
      <c r="A260" s="4" t="s">
        <v>1041</v>
      </c>
      <c r="B260" s="5" t="n">
        <v>1443651</v>
      </c>
      <c r="D260" s="5" t="n">
        <v>1743776</v>
      </c>
    </row>
    <row r="261" spans="1:6">
      <c r="A261" s="4" t="s">
        <v>1042</v>
      </c>
      <c r="B261" s="5" t="n">
        <v>1465433</v>
      </c>
      <c r="D261" s="5" t="n">
        <v>1771222</v>
      </c>
    </row>
    <row r="262" spans="1:6">
      <c r="A262" s="4" t="s">
        <v>1119</v>
      </c>
    </row>
    <row r="263" spans="1:6">
      <c r="A263" s="3" t="s">
        <v>769</v>
      </c>
    </row>
    <row r="264" spans="1:6">
      <c r="A264" s="4" t="s">
        <v>1044</v>
      </c>
      <c r="B264" s="5" t="n">
        <v>11653</v>
      </c>
      <c r="D264" s="5" t="n">
        <v>17744</v>
      </c>
    </row>
    <row r="265" spans="1:6">
      <c r="A265" s="4" t="s">
        <v>1120</v>
      </c>
    </row>
    <row r="266" spans="1:6">
      <c r="A266" s="3" t="s">
        <v>769</v>
      </c>
    </row>
    <row r="267" spans="1:6">
      <c r="A267" s="4" t="s">
        <v>1044</v>
      </c>
      <c r="B267" s="5" t="n">
        <v>10129</v>
      </c>
      <c r="D267" s="5" t="n">
        <v>9702</v>
      </c>
    </row>
    <row r="268" spans="1:6">
      <c r="A268" s="4" t="s">
        <v>1121</v>
      </c>
    </row>
    <row r="269" spans="1:6">
      <c r="A269" s="3" t="s">
        <v>769</v>
      </c>
    </row>
    <row r="270" spans="1:6">
      <c r="A270" s="4" t="s">
        <v>1041</v>
      </c>
      <c r="B270" s="5" t="n">
        <v>49009</v>
      </c>
      <c r="D270" s="5" t="n">
        <v>40508</v>
      </c>
    </row>
    <row r="271" spans="1:6">
      <c r="A271" s="4" t="s">
        <v>1047</v>
      </c>
      <c r="B271" s="5" t="n">
        <v>61104</v>
      </c>
      <c r="D271" s="5" t="n">
        <v>52488</v>
      </c>
    </row>
    <row r="272" spans="1:6">
      <c r="A272" s="4" t="s">
        <v>1122</v>
      </c>
    </row>
    <row r="273" spans="1:6">
      <c r="A273" s="3" t="s">
        <v>769</v>
      </c>
    </row>
    <row r="274" spans="1:6">
      <c r="A274" s="4" t="s">
        <v>1044</v>
      </c>
      <c r="B274" s="5" t="n">
        <v>3314</v>
      </c>
      <c r="D274" s="5" t="n">
        <v>3626</v>
      </c>
    </row>
    <row r="275" spans="1:6">
      <c r="A275" s="4" t="s">
        <v>1123</v>
      </c>
    </row>
    <row r="276" spans="1:6">
      <c r="A276" s="3" t="s">
        <v>769</v>
      </c>
    </row>
    <row r="277" spans="1:6">
      <c r="A277" s="4" t="s">
        <v>1044</v>
      </c>
      <c r="B277" s="5" t="n">
        <v>8781</v>
      </c>
      <c r="D277" s="5" t="n">
        <v>8354</v>
      </c>
    </row>
    <row r="278" spans="1:6">
      <c r="A278" s="4" t="s">
        <v>1124</v>
      </c>
    </row>
    <row r="279" spans="1:6">
      <c r="A279" s="3" t="s">
        <v>769</v>
      </c>
    </row>
    <row r="280" spans="1:6">
      <c r="A280" s="4" t="s">
        <v>1039</v>
      </c>
      <c r="B280" s="5" t="n">
        <v>4691169</v>
      </c>
      <c r="D280" s="5" t="n">
        <v>4617002</v>
      </c>
    </row>
    <row r="281" spans="1:6">
      <c r="A281" s="4" t="s">
        <v>1125</v>
      </c>
    </row>
    <row r="282" spans="1:6">
      <c r="A282" s="3" t="s">
        <v>769</v>
      </c>
    </row>
    <row r="283" spans="1:6">
      <c r="A283" s="4" t="s">
        <v>1041</v>
      </c>
      <c r="B283" s="5" t="n">
        <v>4652658</v>
      </c>
      <c r="D283" s="5" t="n">
        <v>4587156</v>
      </c>
    </row>
    <row r="284" spans="1:6">
      <c r="A284" s="4" t="s">
        <v>1042</v>
      </c>
      <c r="B284" s="5" t="n">
        <v>4669625</v>
      </c>
      <c r="D284" s="5" t="n">
        <v>4598003</v>
      </c>
    </row>
    <row r="285" spans="1:6">
      <c r="A285" s="4" t="s">
        <v>1126</v>
      </c>
    </row>
    <row r="286" spans="1:6">
      <c r="A286" s="3" t="s">
        <v>769</v>
      </c>
    </row>
    <row r="287" spans="1:6">
      <c r="A287" s="4" t="s">
        <v>1044</v>
      </c>
      <c r="B287" s="5" t="n">
        <v>10470</v>
      </c>
      <c r="D287" s="5" t="n">
        <v>7274</v>
      </c>
    </row>
    <row r="288" spans="1:6">
      <c r="A288" s="4" t="s">
        <v>1127</v>
      </c>
    </row>
    <row r="289" spans="1:6">
      <c r="A289" s="3" t="s">
        <v>769</v>
      </c>
    </row>
    <row r="290" spans="1:6">
      <c r="A290" s="4" t="s">
        <v>1044</v>
      </c>
      <c r="B290" s="5" t="n">
        <v>6497</v>
      </c>
      <c r="D290" s="5" t="n">
        <v>3573</v>
      </c>
    </row>
    <row r="291" spans="1:6">
      <c r="A291" s="4" t="s">
        <v>1128</v>
      </c>
    </row>
    <row r="292" spans="1:6">
      <c r="A292" s="3" t="s">
        <v>769</v>
      </c>
    </row>
    <row r="293" spans="1:6">
      <c r="A293" s="4" t="s">
        <v>1041</v>
      </c>
      <c r="B293" s="5" t="n">
        <v>15146</v>
      </c>
      <c r="D293" s="5" t="n">
        <v>14439</v>
      </c>
    </row>
    <row r="294" spans="1:6">
      <c r="A294" s="4" t="s">
        <v>1047</v>
      </c>
      <c r="B294" s="5" t="n">
        <v>21544</v>
      </c>
      <c r="D294" s="5" t="n">
        <v>18999</v>
      </c>
    </row>
    <row r="295" spans="1:6">
      <c r="A295" s="4" t="s">
        <v>1129</v>
      </c>
    </row>
    <row r="296" spans="1:6">
      <c r="A296" s="3" t="s">
        <v>769</v>
      </c>
    </row>
    <row r="297" spans="1:6">
      <c r="A297" s="4" t="s">
        <v>1044</v>
      </c>
      <c r="B297" s="5" t="n">
        <v>1924</v>
      </c>
      <c r="D297" s="5" t="n">
        <v>1957</v>
      </c>
    </row>
    <row r="298" spans="1:6">
      <c r="A298" s="4" t="s">
        <v>1130</v>
      </c>
    </row>
    <row r="299" spans="1:6">
      <c r="A299" s="3" t="s">
        <v>769</v>
      </c>
    </row>
    <row r="300" spans="1:6">
      <c r="A300" s="4" t="s">
        <v>1044</v>
      </c>
      <c r="B300" s="5" t="n">
        <v>4474</v>
      </c>
      <c r="D300" s="5" t="n">
        <v>2603</v>
      </c>
    </row>
    <row r="301" spans="1:6">
      <c r="A301" s="4" t="s">
        <v>1131</v>
      </c>
    </row>
    <row r="302" spans="1:6">
      <c r="A302" s="3" t="s">
        <v>769</v>
      </c>
    </row>
    <row r="303" spans="1:6">
      <c r="A303" s="4" t="s">
        <v>1039</v>
      </c>
      <c r="B303" s="5" t="n">
        <v>31810</v>
      </c>
      <c r="D303" s="5" t="n">
        <v>38530</v>
      </c>
    </row>
    <row r="304" spans="1:6">
      <c r="A304" s="4" t="s">
        <v>1132</v>
      </c>
    </row>
    <row r="305" spans="1:6">
      <c r="A305" s="3" t="s">
        <v>769</v>
      </c>
    </row>
    <row r="306" spans="1:6">
      <c r="A306" s="4" t="s">
        <v>1041</v>
      </c>
      <c r="B306" s="5" t="n">
        <v>24096</v>
      </c>
      <c r="D306" s="5" t="n">
        <v>35356</v>
      </c>
    </row>
    <row r="307" spans="1:6">
      <c r="A307" s="4" t="s">
        <v>1042</v>
      </c>
      <c r="B307" s="5" t="n">
        <v>31810</v>
      </c>
      <c r="D307" s="5" t="n">
        <v>38530</v>
      </c>
    </row>
    <row r="308" spans="1:6">
      <c r="A308" s="4" t="s">
        <v>1133</v>
      </c>
    </row>
    <row r="309" spans="1:6">
      <c r="A309" s="3" t="s">
        <v>769</v>
      </c>
    </row>
    <row r="310" spans="1:6">
      <c r="A310" s="4" t="s">
        <v>1044</v>
      </c>
      <c r="B310" s="5" t="n">
        <v>2094</v>
      </c>
      <c r="D310" s="5" t="n">
        <v>2016</v>
      </c>
    </row>
    <row r="311" spans="1:6">
      <c r="A311" s="4" t="s">
        <v>1134</v>
      </c>
    </row>
    <row r="312" spans="1:6">
      <c r="A312" s="3" t="s">
        <v>769</v>
      </c>
    </row>
    <row r="313" spans="1:6">
      <c r="A313" s="4" t="s">
        <v>1044</v>
      </c>
      <c r="B313" s="5" t="n">
        <v>5620</v>
      </c>
      <c r="D313" s="5" t="n">
        <v>1158</v>
      </c>
    </row>
    <row r="314" spans="1:6">
      <c r="A314" s="4" t="s">
        <v>1135</v>
      </c>
    </row>
    <row r="315" spans="1:6">
      <c r="A315" s="3" t="s">
        <v>769</v>
      </c>
    </row>
    <row r="316" spans="1:6">
      <c r="A316" s="4" t="s">
        <v>1041</v>
      </c>
      <c r="B316" s="5" t="n">
        <v>0</v>
      </c>
      <c r="D316" s="5" t="n">
        <v>0</v>
      </c>
    </row>
    <row r="317" spans="1:6">
      <c r="A317" s="4" t="s">
        <v>1047</v>
      </c>
      <c r="B317" s="5" t="n">
        <v>0</v>
      </c>
      <c r="D317" s="5" t="n">
        <v>0</v>
      </c>
    </row>
    <row r="318" spans="1:6">
      <c r="A318" s="4" t="s">
        <v>1136</v>
      </c>
    </row>
    <row r="319" spans="1:6">
      <c r="A319" s="3" t="s">
        <v>769</v>
      </c>
    </row>
    <row r="320" spans="1:6">
      <c r="A320" s="4" t="s">
        <v>1044</v>
      </c>
      <c r="B320" s="5" t="n">
        <v>0</v>
      </c>
      <c r="D320" s="5" t="n">
        <v>0</v>
      </c>
    </row>
    <row r="321" spans="1:6">
      <c r="A321" s="4" t="s">
        <v>1137</v>
      </c>
    </row>
    <row r="322" spans="1:6">
      <c r="A322" s="3" t="s">
        <v>769</v>
      </c>
    </row>
    <row r="323" spans="1:6">
      <c r="A323" s="4" t="s">
        <v>1044</v>
      </c>
      <c r="B323" s="5" t="n">
        <v>0</v>
      </c>
      <c r="D323" s="5" t="n">
        <v>0</v>
      </c>
    </row>
    <row r="324" spans="1:6">
      <c r="A324" s="4" t="s">
        <v>1138</v>
      </c>
    </row>
    <row r="325" spans="1:6">
      <c r="A325" s="3" t="s">
        <v>769</v>
      </c>
    </row>
    <row r="326" spans="1:6">
      <c r="A326" s="4" t="s">
        <v>1039</v>
      </c>
      <c r="B326" s="5" t="n">
        <v>222448</v>
      </c>
      <c r="D326" s="5" t="n">
        <v>287820</v>
      </c>
      <c r="F326" s="5" t="n">
        <v>352698</v>
      </c>
    </row>
    <row r="327" spans="1:6">
      <c r="A327" s="4" t="s">
        <v>1139</v>
      </c>
    </row>
    <row r="328" spans="1:6">
      <c r="A328" s="3" t="s">
        <v>769</v>
      </c>
    </row>
    <row r="329" spans="1:6">
      <c r="A329" s="4" t="s">
        <v>1041</v>
      </c>
      <c r="B329" s="5" t="n">
        <v>193591</v>
      </c>
      <c r="D329" s="5" t="n">
        <v>254040</v>
      </c>
    </row>
    <row r="330" spans="1:6">
      <c r="A330" s="4" t="s">
        <v>1042</v>
      </c>
      <c r="B330" s="5" t="n">
        <v>200738</v>
      </c>
      <c r="D330" s="5" t="n">
        <v>261430</v>
      </c>
    </row>
    <row r="331" spans="1:6">
      <c r="A331" s="4" t="s">
        <v>1140</v>
      </c>
    </row>
    <row r="332" spans="1:6">
      <c r="A332" s="3" t="s">
        <v>769</v>
      </c>
    </row>
    <row r="333" spans="1:6">
      <c r="A333" s="4" t="s">
        <v>1044</v>
      </c>
      <c r="B333" s="5" t="n">
        <v>2585</v>
      </c>
      <c r="D333" s="5" t="n">
        <v>3930</v>
      </c>
    </row>
    <row r="334" spans="1:6">
      <c r="A334" s="4" t="s">
        <v>1141</v>
      </c>
    </row>
    <row r="335" spans="1:6">
      <c r="A335" s="3" t="s">
        <v>769</v>
      </c>
    </row>
    <row r="336" spans="1:6">
      <c r="A336" s="4" t="s">
        <v>1044</v>
      </c>
      <c r="B336" s="5" t="n">
        <v>4562</v>
      </c>
      <c r="D336" s="5" t="n">
        <v>3460</v>
      </c>
    </row>
    <row r="337" spans="1:6">
      <c r="A337" s="4" t="s">
        <v>1142</v>
      </c>
    </row>
    <row r="338" spans="1:6">
      <c r="A338" s="3" t="s">
        <v>769</v>
      </c>
    </row>
    <row r="339" spans="1:6">
      <c r="A339" s="4" t="s">
        <v>1041</v>
      </c>
      <c r="B339" s="5" t="n">
        <v>11227</v>
      </c>
      <c r="D339" s="5" t="n">
        <v>13245</v>
      </c>
    </row>
    <row r="340" spans="1:6">
      <c r="A340" s="4" t="s">
        <v>1047</v>
      </c>
      <c r="B340" s="5" t="n">
        <v>21710</v>
      </c>
      <c r="D340" s="5" t="n">
        <v>26390</v>
      </c>
    </row>
    <row r="341" spans="1:6">
      <c r="A341" s="4" t="s">
        <v>1143</v>
      </c>
    </row>
    <row r="342" spans="1:6">
      <c r="A342" s="3" t="s">
        <v>769</v>
      </c>
    </row>
    <row r="343" spans="1:6">
      <c r="A343" s="4" t="s">
        <v>1044</v>
      </c>
      <c r="B343" s="5" t="n">
        <v>996</v>
      </c>
      <c r="D343" s="5" t="n">
        <v>1052</v>
      </c>
    </row>
    <row r="344" spans="1:6">
      <c r="A344" s="4" t="s">
        <v>1144</v>
      </c>
    </row>
    <row r="345" spans="1:6">
      <c r="A345" s="3" t="s">
        <v>769</v>
      </c>
    </row>
    <row r="346" spans="1:6">
      <c r="A346" s="4" t="s">
        <v>1044</v>
      </c>
      <c r="B346" s="5" t="n">
        <v>9487</v>
      </c>
      <c r="D346" s="5" t="n">
        <v>12093</v>
      </c>
    </row>
    <row r="347" spans="1:6">
      <c r="A347" s="4" t="s">
        <v>1145</v>
      </c>
    </row>
    <row r="348" spans="1:6">
      <c r="A348" s="3" t="s">
        <v>769</v>
      </c>
    </row>
    <row r="349" spans="1:6">
      <c r="A349" s="4" t="s">
        <v>1039</v>
      </c>
      <c r="B349" s="5" t="n">
        <v>518370</v>
      </c>
      <c r="D349" s="5" t="n">
        <v>619899</v>
      </c>
      <c r="F349" s="7" t="n">
        <v>359033</v>
      </c>
    </row>
    <row r="350" spans="1:6">
      <c r="A350" s="4" t="s">
        <v>1146</v>
      </c>
    </row>
    <row r="351" spans="1:6">
      <c r="A351" s="3" t="s">
        <v>769</v>
      </c>
    </row>
    <row r="352" spans="1:6">
      <c r="A352" s="4" t="s">
        <v>1041</v>
      </c>
      <c r="B352" s="5" t="n">
        <v>509306</v>
      </c>
      <c r="D352" s="5" t="n">
        <v>612003</v>
      </c>
    </row>
    <row r="353" spans="1:6">
      <c r="A353" s="4" t="s">
        <v>1042</v>
      </c>
      <c r="B353" s="5" t="n">
        <v>517746</v>
      </c>
      <c r="D353" s="5" t="n">
        <v>619703</v>
      </c>
    </row>
    <row r="354" spans="1:6">
      <c r="A354" s="4" t="s">
        <v>1147</v>
      </c>
    </row>
    <row r="355" spans="1:6">
      <c r="A355" s="3" t="s">
        <v>769</v>
      </c>
    </row>
    <row r="356" spans="1:6">
      <c r="A356" s="4" t="s">
        <v>1044</v>
      </c>
      <c r="B356" s="5" t="n">
        <v>6314</v>
      </c>
      <c r="D356" s="5" t="n">
        <v>5730</v>
      </c>
    </row>
    <row r="357" spans="1:6">
      <c r="A357" s="4" t="s">
        <v>1148</v>
      </c>
    </row>
    <row r="358" spans="1:6">
      <c r="A358" s="3" t="s">
        <v>769</v>
      </c>
    </row>
    <row r="359" spans="1:6">
      <c r="A359" s="4" t="s">
        <v>1044</v>
      </c>
      <c r="B359" s="5" t="n">
        <v>2126</v>
      </c>
      <c r="D359" s="5" t="n">
        <v>1970</v>
      </c>
    </row>
    <row r="360" spans="1:6">
      <c r="A360" s="4" t="s">
        <v>1149</v>
      </c>
    </row>
    <row r="361" spans="1:6">
      <c r="A361" s="3" t="s">
        <v>769</v>
      </c>
    </row>
    <row r="362" spans="1:6">
      <c r="A362" s="4" t="s">
        <v>1041</v>
      </c>
      <c r="B362" s="5" t="n">
        <v>110</v>
      </c>
      <c r="D362" s="5" t="n">
        <v>31</v>
      </c>
    </row>
    <row r="363" spans="1:6">
      <c r="A363" s="4" t="s">
        <v>1047</v>
      </c>
      <c r="B363" s="5" t="n">
        <v>624</v>
      </c>
      <c r="D363" s="5" t="n">
        <v>196</v>
      </c>
    </row>
    <row r="364" spans="1:6">
      <c r="A364" s="4" t="s">
        <v>1150</v>
      </c>
    </row>
    <row r="365" spans="1:6">
      <c r="A365" s="3" t="s">
        <v>769</v>
      </c>
    </row>
    <row r="366" spans="1:6">
      <c r="A366" s="4" t="s">
        <v>1044</v>
      </c>
      <c r="B366" s="5" t="n">
        <v>60</v>
      </c>
      <c r="D366" s="5" t="n">
        <v>0</v>
      </c>
    </row>
    <row r="367" spans="1:6">
      <c r="A367" s="4" t="s">
        <v>1151</v>
      </c>
    </row>
    <row r="368" spans="1:6">
      <c r="A368" s="3" t="s">
        <v>769</v>
      </c>
    </row>
    <row r="369" spans="1:6">
      <c r="A369" s="4" t="s">
        <v>1044</v>
      </c>
      <c r="B369" s="5" t="n">
        <v>454</v>
      </c>
      <c r="D369" s="5" t="n">
        <v>165</v>
      </c>
    </row>
    <row r="370" spans="1:6">
      <c r="A370" s="4" t="s">
        <v>1152</v>
      </c>
    </row>
    <row r="371" spans="1:6">
      <c r="A371" s="3" t="s">
        <v>769</v>
      </c>
    </row>
    <row r="372" spans="1:6">
      <c r="A372" s="4" t="s">
        <v>1039</v>
      </c>
      <c r="B372" s="5" t="n">
        <v>191345</v>
      </c>
      <c r="D372" s="5" t="n">
        <v>196364</v>
      </c>
    </row>
    <row r="373" spans="1:6">
      <c r="A373" s="4" t="s">
        <v>1153</v>
      </c>
    </row>
    <row r="374" spans="1:6">
      <c r="A374" s="3" t="s">
        <v>769</v>
      </c>
    </row>
    <row r="375" spans="1:6">
      <c r="A375" s="4" t="s">
        <v>1041</v>
      </c>
      <c r="B375" s="5" t="n">
        <v>188009</v>
      </c>
      <c r="D375" s="5" t="n">
        <v>193940</v>
      </c>
    </row>
    <row r="376" spans="1:6">
      <c r="A376" s="4" t="s">
        <v>1042</v>
      </c>
      <c r="B376" s="5" t="n">
        <v>191345</v>
      </c>
      <c r="D376" s="5" t="n">
        <v>196364</v>
      </c>
    </row>
    <row r="377" spans="1:6">
      <c r="A377" s="4" t="s">
        <v>1154</v>
      </c>
    </row>
    <row r="378" spans="1:6">
      <c r="A378" s="3" t="s">
        <v>769</v>
      </c>
    </row>
    <row r="379" spans="1:6">
      <c r="A379" s="4" t="s">
        <v>1044</v>
      </c>
      <c r="B379" s="5" t="n">
        <v>2133</v>
      </c>
      <c r="D379" s="5" t="n">
        <v>1371</v>
      </c>
    </row>
    <row r="380" spans="1:6">
      <c r="A380" s="4" t="s">
        <v>1155</v>
      </c>
    </row>
    <row r="381" spans="1:6">
      <c r="A381" s="3" t="s">
        <v>769</v>
      </c>
    </row>
    <row r="382" spans="1:6">
      <c r="A382" s="4" t="s">
        <v>1044</v>
      </c>
      <c r="B382" s="5" t="n">
        <v>1203</v>
      </c>
      <c r="D382" s="5" t="n">
        <v>1053</v>
      </c>
    </row>
    <row r="383" spans="1:6">
      <c r="A383" s="4" t="s">
        <v>1156</v>
      </c>
    </row>
    <row r="384" spans="1:6">
      <c r="A384" s="3" t="s">
        <v>769</v>
      </c>
    </row>
    <row r="385" spans="1:6">
      <c r="A385" s="4" t="s">
        <v>1041</v>
      </c>
      <c r="B385" s="5" t="n">
        <v>0</v>
      </c>
      <c r="D385" s="5" t="n">
        <v>0</v>
      </c>
    </row>
    <row r="386" spans="1:6">
      <c r="A386" s="4" t="s">
        <v>1047</v>
      </c>
      <c r="B386" s="5" t="n">
        <v>0</v>
      </c>
      <c r="D386" s="5" t="n">
        <v>0</v>
      </c>
    </row>
    <row r="387" spans="1:6">
      <c r="A387" s="4" t="s">
        <v>1157</v>
      </c>
    </row>
    <row r="388" spans="1:6">
      <c r="A388" s="3" t="s">
        <v>769</v>
      </c>
    </row>
    <row r="389" spans="1:6">
      <c r="A389" s="4" t="s">
        <v>1044</v>
      </c>
      <c r="B389" s="5" t="n">
        <v>0</v>
      </c>
      <c r="D389" s="5" t="n">
        <v>0</v>
      </c>
    </row>
    <row r="390" spans="1:6">
      <c r="A390" s="4" t="s">
        <v>1158</v>
      </c>
    </row>
    <row r="391" spans="1:6">
      <c r="A391" s="3" t="s">
        <v>769</v>
      </c>
    </row>
    <row r="392" spans="1:6">
      <c r="A392" s="4" t="s">
        <v>1044</v>
      </c>
      <c r="B392" s="5" t="n">
        <v>0</v>
      </c>
      <c r="D392" s="5" t="n">
        <v>0</v>
      </c>
    </row>
    <row r="393" spans="1:6">
      <c r="A393" s="4" t="s">
        <v>1159</v>
      </c>
    </row>
    <row r="394" spans="1:6">
      <c r="A394" s="3" t="s">
        <v>769</v>
      </c>
    </row>
    <row r="395" spans="1:6">
      <c r="A395" s="4" t="s">
        <v>1039</v>
      </c>
      <c r="B395" s="5" t="n">
        <v>325271</v>
      </c>
      <c r="D395" s="5" t="n">
        <v>418035</v>
      </c>
    </row>
    <row r="396" spans="1:6">
      <c r="A396" s="4" t="s">
        <v>1160</v>
      </c>
    </row>
    <row r="397" spans="1:6">
      <c r="A397" s="3" t="s">
        <v>769</v>
      </c>
    </row>
    <row r="398" spans="1:6">
      <c r="A398" s="4" t="s">
        <v>1041</v>
      </c>
      <c r="B398" s="5" t="n">
        <v>320551</v>
      </c>
      <c r="D398" s="5" t="n">
        <v>415070</v>
      </c>
    </row>
    <row r="399" spans="1:6">
      <c r="A399" s="4" t="s">
        <v>1042</v>
      </c>
      <c r="B399" s="5" t="n">
        <v>324647</v>
      </c>
      <c r="D399" s="5" t="n">
        <v>417839</v>
      </c>
    </row>
    <row r="400" spans="1:6">
      <c r="A400" s="4" t="s">
        <v>1161</v>
      </c>
    </row>
    <row r="401" spans="1:6">
      <c r="A401" s="3" t="s">
        <v>769</v>
      </c>
    </row>
    <row r="402" spans="1:6">
      <c r="A402" s="4" t="s">
        <v>1044</v>
      </c>
      <c r="B402" s="5" t="n">
        <v>3570</v>
      </c>
      <c r="D402" s="5" t="n">
        <v>2666</v>
      </c>
    </row>
    <row r="403" spans="1:6">
      <c r="A403" s="4" t="s">
        <v>1162</v>
      </c>
    </row>
    <row r="404" spans="1:6">
      <c r="A404" s="3" t="s">
        <v>769</v>
      </c>
    </row>
    <row r="405" spans="1:6">
      <c r="A405" s="4" t="s">
        <v>1044</v>
      </c>
      <c r="B405" s="5" t="n">
        <v>526</v>
      </c>
      <c r="D405" s="5" t="n">
        <v>103</v>
      </c>
    </row>
    <row r="406" spans="1:6">
      <c r="A406" s="4" t="s">
        <v>1163</v>
      </c>
    </row>
    <row r="407" spans="1:6">
      <c r="A407" s="3" t="s">
        <v>769</v>
      </c>
    </row>
    <row r="408" spans="1:6">
      <c r="A408" s="4" t="s">
        <v>1041</v>
      </c>
      <c r="B408" s="5" t="n">
        <v>110</v>
      </c>
      <c r="D408" s="5" t="n">
        <v>31</v>
      </c>
    </row>
    <row r="409" spans="1:6">
      <c r="A409" s="4" t="s">
        <v>1047</v>
      </c>
      <c r="B409" s="5" t="n">
        <v>624</v>
      </c>
      <c r="D409" s="5" t="n">
        <v>196</v>
      </c>
    </row>
    <row r="410" spans="1:6">
      <c r="A410" s="4" t="s">
        <v>1164</v>
      </c>
    </row>
    <row r="411" spans="1:6">
      <c r="A411" s="3" t="s">
        <v>769</v>
      </c>
    </row>
    <row r="412" spans="1:6">
      <c r="A412" s="4" t="s">
        <v>1044</v>
      </c>
      <c r="B412" s="5" t="n">
        <v>60</v>
      </c>
      <c r="D412" s="5" t="n">
        <v>0</v>
      </c>
    </row>
    <row r="413" spans="1:6">
      <c r="A413" s="4" t="s">
        <v>1165</v>
      </c>
    </row>
    <row r="414" spans="1:6">
      <c r="A414" s="3" t="s">
        <v>769</v>
      </c>
    </row>
    <row r="415" spans="1:6">
      <c r="A415" s="4" t="s">
        <v>1044</v>
      </c>
      <c r="B415" s="5" t="n">
        <v>454</v>
      </c>
      <c r="D415" s="5" t="n">
        <v>165</v>
      </c>
    </row>
    <row r="416" spans="1:6">
      <c r="A416" s="4" t="s">
        <v>1166</v>
      </c>
    </row>
    <row r="417" spans="1:6">
      <c r="A417" s="3" t="s">
        <v>769</v>
      </c>
    </row>
    <row r="418" spans="1:6">
      <c r="A418" s="4" t="s">
        <v>1039</v>
      </c>
      <c r="B418" s="5" t="n">
        <v>1754</v>
      </c>
      <c r="D418" s="5" t="n">
        <v>5500</v>
      </c>
    </row>
    <row r="419" spans="1:6">
      <c r="A419" s="4" t="s">
        <v>1167</v>
      </c>
    </row>
    <row r="420" spans="1:6">
      <c r="A420" s="3" t="s">
        <v>769</v>
      </c>
    </row>
    <row r="421" spans="1:6">
      <c r="A421" s="4" t="s">
        <v>1041</v>
      </c>
      <c r="B421" s="5" t="n">
        <v>746</v>
      </c>
      <c r="D421" s="5" t="n">
        <v>2993</v>
      </c>
    </row>
    <row r="422" spans="1:6">
      <c r="A422" s="4" t="s">
        <v>1042</v>
      </c>
      <c r="B422" s="5" t="n">
        <v>1754</v>
      </c>
      <c r="D422" s="5" t="n">
        <v>5500</v>
      </c>
    </row>
    <row r="423" spans="1:6">
      <c r="A423" s="4" t="s">
        <v>1168</v>
      </c>
    </row>
    <row r="424" spans="1:6">
      <c r="A424" s="3" t="s">
        <v>769</v>
      </c>
    </row>
    <row r="425" spans="1:6">
      <c r="A425" s="4" t="s">
        <v>1044</v>
      </c>
      <c r="B425" s="5" t="n">
        <v>611</v>
      </c>
      <c r="D425" s="5" t="n">
        <v>1693</v>
      </c>
    </row>
    <row r="426" spans="1:6">
      <c r="A426" s="4" t="s">
        <v>1169</v>
      </c>
    </row>
    <row r="427" spans="1:6">
      <c r="A427" s="3" t="s">
        <v>769</v>
      </c>
    </row>
    <row r="428" spans="1:6">
      <c r="A428" s="4" t="s">
        <v>1044</v>
      </c>
      <c r="B428" s="5" t="n">
        <v>397</v>
      </c>
      <c r="D428" s="5" t="n">
        <v>814</v>
      </c>
    </row>
    <row r="429" spans="1:6">
      <c r="A429" s="4" t="s">
        <v>1170</v>
      </c>
    </row>
    <row r="430" spans="1:6">
      <c r="A430" s="3" t="s">
        <v>769</v>
      </c>
    </row>
    <row r="431" spans="1:6">
      <c r="A431" s="4" t="s">
        <v>1041</v>
      </c>
      <c r="B431" s="5" t="n">
        <v>0</v>
      </c>
      <c r="D431" s="5" t="n">
        <v>0</v>
      </c>
    </row>
    <row r="432" spans="1:6">
      <c r="A432" s="4" t="s">
        <v>1047</v>
      </c>
      <c r="B432" s="5" t="n">
        <v>0</v>
      </c>
      <c r="D432" s="5" t="n">
        <v>0</v>
      </c>
    </row>
    <row r="433" spans="1:6">
      <c r="A433" s="4" t="s">
        <v>1171</v>
      </c>
    </row>
    <row r="434" spans="1:6">
      <c r="A434" s="3" t="s">
        <v>769</v>
      </c>
    </row>
    <row r="435" spans="1:6">
      <c r="A435" s="4" t="s">
        <v>1044</v>
      </c>
      <c r="B435" s="5" t="n">
        <v>0</v>
      </c>
      <c r="D435" s="5" t="n">
        <v>0</v>
      </c>
    </row>
    <row r="436" spans="1:6">
      <c r="A436" s="4" t="s">
        <v>1172</v>
      </c>
    </row>
    <row r="437" spans="1:6">
      <c r="A437" s="3" t="s">
        <v>769</v>
      </c>
    </row>
    <row r="438" spans="1:6">
      <c r="A438" s="4" t="s">
        <v>1044</v>
      </c>
      <c r="B438" s="7" t="n">
        <v>0</v>
      </c>
      <c r="D438" s="7" t="n">
        <v>0</v>
      </c>
    </row>
    <row r="439" spans="1:6"/>
    <row r="440" spans="1:6">
      <c r="A440" s="4" t="s">
        <v>44</v>
      </c>
      <c r="B440" s="4" t="s">
        <v>87</v>
      </c>
    </row>
  </sheetData>
  <mergeCells count="4">
    <mergeCell ref="B1:C1"/>
    <mergeCell ref="D1:E1"/>
    <mergeCell ref="A439:F439"/>
    <mergeCell ref="B440:F4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5</v>
      </c>
    </row>
    <row r="3" spans="1:3">
      <c r="A3" s="3" t="s">
        <v>769</v>
      </c>
    </row>
    <row r="4" spans="1:3">
      <c r="A4" s="4" t="s">
        <v>1174</v>
      </c>
      <c r="B4" s="6" t="n">
        <v>228.2</v>
      </c>
      <c r="C4" s="6" t="n">
        <v>234.4</v>
      </c>
    </row>
    <row r="5" spans="1:3">
      <c r="A5" s="4" t="s">
        <v>1175</v>
      </c>
    </row>
    <row r="6" spans="1:3">
      <c r="A6" s="3" t="s">
        <v>769</v>
      </c>
    </row>
    <row r="7" spans="1:3">
      <c r="A7" s="4" t="s">
        <v>1176</v>
      </c>
      <c r="B7" s="6" t="n">
        <v>27.7</v>
      </c>
      <c r="C7" s="6" t="n">
        <v>37.3</v>
      </c>
    </row>
    <row r="8" spans="1:3">
      <c r="A8" s="4" t="s">
        <v>1177</v>
      </c>
      <c r="B8" s="4" t="s">
        <v>790</v>
      </c>
      <c r="C8" s="4" t="s">
        <v>896</v>
      </c>
    </row>
    <row r="9" spans="1:3">
      <c r="A9" s="4" t="s">
        <v>1178</v>
      </c>
    </row>
    <row r="10" spans="1:3">
      <c r="A10" s="3" t="s">
        <v>769</v>
      </c>
    </row>
    <row r="11" spans="1:3">
      <c r="A11" s="4" t="s">
        <v>1174</v>
      </c>
      <c r="B11" s="6" t="n">
        <v>57.8</v>
      </c>
      <c r="C11" s="6" t="n">
        <v>63.2</v>
      </c>
    </row>
    <row r="12" spans="1:3">
      <c r="A12" s="4" t="s">
        <v>773</v>
      </c>
    </row>
    <row r="13" spans="1:3">
      <c r="A13" s="3" t="s">
        <v>769</v>
      </c>
    </row>
    <row r="14" spans="1:3">
      <c r="A14" s="4" t="s">
        <v>1179</v>
      </c>
      <c r="B14" s="4" t="s">
        <v>1180</v>
      </c>
    </row>
    <row r="15" spans="1:3">
      <c r="A15" s="4" t="s">
        <v>1138</v>
      </c>
    </row>
    <row r="16" spans="1:3">
      <c r="A16" s="3" t="s">
        <v>769</v>
      </c>
    </row>
    <row r="17" spans="1:3">
      <c r="A17" s="4" t="s">
        <v>1181</v>
      </c>
      <c r="B17" s="4" t="s">
        <v>1182</v>
      </c>
    </row>
    <row r="18" spans="1:3">
      <c r="A18" s="4" t="s">
        <v>1183</v>
      </c>
      <c r="B18" s="4" t="s">
        <v>881</v>
      </c>
    </row>
    <row r="19" spans="1:3">
      <c r="A19" s="4" t="s">
        <v>1179</v>
      </c>
      <c r="B19" s="4" t="s">
        <v>1184</v>
      </c>
    </row>
    <row r="20" spans="1:3">
      <c r="A20" s="4" t="s">
        <v>1185</v>
      </c>
    </row>
    <row r="21" spans="1:3">
      <c r="A21" s="3" t="s">
        <v>769</v>
      </c>
    </row>
    <row r="22" spans="1:3">
      <c r="A22" s="4" t="s">
        <v>1186</v>
      </c>
      <c r="B22" s="4" t="s">
        <v>902</v>
      </c>
    </row>
    <row r="23" spans="1:3">
      <c r="A23" s="4" t="s">
        <v>1187</v>
      </c>
      <c r="B23" s="4" t="s">
        <v>1188</v>
      </c>
    </row>
    <row r="24" spans="1:3">
      <c r="A24" s="4" t="s">
        <v>1189</v>
      </c>
    </row>
    <row r="25" spans="1:3">
      <c r="A25" s="3" t="s">
        <v>769</v>
      </c>
    </row>
    <row r="26" spans="1:3">
      <c r="A26" s="4" t="s">
        <v>1190</v>
      </c>
      <c r="B26" s="4" t="s">
        <v>1191</v>
      </c>
    </row>
    <row r="27" spans="1:3">
      <c r="A27" s="4" t="s">
        <v>1192</v>
      </c>
    </row>
    <row r="28" spans="1:3">
      <c r="A28" s="3" t="s">
        <v>769</v>
      </c>
    </row>
    <row r="29" spans="1:3">
      <c r="A29" s="4" t="s">
        <v>1187</v>
      </c>
      <c r="B29" s="4" t="s">
        <v>1188</v>
      </c>
    </row>
    <row r="30" spans="1:3">
      <c r="A30" s="4" t="s">
        <v>1193</v>
      </c>
    </row>
    <row r="31" spans="1:3">
      <c r="A31" s="3" t="s">
        <v>769</v>
      </c>
    </row>
    <row r="32" spans="1:3">
      <c r="A32" s="4" t="s">
        <v>1190</v>
      </c>
      <c r="B32" s="4" t="s">
        <v>1194</v>
      </c>
    </row>
    <row r="33" spans="1:3">
      <c r="A33" s="4" t="s">
        <v>1195</v>
      </c>
    </row>
    <row r="34" spans="1:3">
      <c r="A34" s="3" t="s">
        <v>769</v>
      </c>
    </row>
    <row r="35" spans="1:3">
      <c r="A35" s="4" t="s">
        <v>1181</v>
      </c>
      <c r="B35" s="4" t="s">
        <v>1182</v>
      </c>
    </row>
    <row r="36" spans="1:3">
      <c r="A36" s="4" t="s">
        <v>1183</v>
      </c>
      <c r="B36" s="4" t="s">
        <v>902</v>
      </c>
    </row>
    <row r="37" spans="1:3">
      <c r="A37" s="4" t="s">
        <v>1196</v>
      </c>
    </row>
    <row r="38" spans="1:3">
      <c r="A38" s="3" t="s">
        <v>769</v>
      </c>
    </row>
    <row r="39" spans="1:3">
      <c r="A39" s="4" t="s">
        <v>1186</v>
      </c>
      <c r="B39" s="4" t="s">
        <v>881</v>
      </c>
    </row>
    <row r="40" spans="1:3">
      <c r="A40" s="4" t="s">
        <v>1187</v>
      </c>
      <c r="B40" s="4" t="s">
        <v>1188</v>
      </c>
    </row>
    <row r="41" spans="1:3">
      <c r="A41" s="4" t="s">
        <v>1197</v>
      </c>
    </row>
    <row r="42" spans="1:3">
      <c r="A42" s="3" t="s">
        <v>769</v>
      </c>
    </row>
    <row r="43" spans="1:3">
      <c r="A43" s="4" t="s">
        <v>1187</v>
      </c>
      <c r="B43" s="4" t="s">
        <v>1188</v>
      </c>
    </row>
    <row r="44" spans="1:3">
      <c r="A44" s="4" t="s">
        <v>1198</v>
      </c>
    </row>
    <row r="45" spans="1:3">
      <c r="A45" s="3" t="s">
        <v>769</v>
      </c>
    </row>
    <row r="46" spans="1:3">
      <c r="A46" s="4" t="s">
        <v>1199</v>
      </c>
      <c r="B46" s="4" t="s">
        <v>879</v>
      </c>
    </row>
    <row r="47" spans="1:3">
      <c r="A47" s="4" t="s">
        <v>1200</v>
      </c>
    </row>
    <row r="48" spans="1:3">
      <c r="A48" s="3" t="s">
        <v>769</v>
      </c>
    </row>
    <row r="49" spans="1:3">
      <c r="A49" s="4" t="s">
        <v>1201</v>
      </c>
      <c r="B49" s="4" t="s">
        <v>1191</v>
      </c>
    </row>
    <row r="50" spans="1:3">
      <c r="A50" s="4" t="s">
        <v>1202</v>
      </c>
    </row>
    <row r="51" spans="1:3">
      <c r="A51" s="3" t="s">
        <v>769</v>
      </c>
    </row>
    <row r="52" spans="1:3">
      <c r="A52" s="4" t="s">
        <v>1201</v>
      </c>
      <c r="B52" s="4" t="s">
        <v>1203</v>
      </c>
    </row>
    <row r="53" spans="1:3">
      <c r="A53" s="4" t="s">
        <v>1204</v>
      </c>
      <c r="B53" s="4" t="s">
        <v>11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05</v>
      </c>
      <c r="B1" s="2" t="s">
        <v>1</v>
      </c>
    </row>
    <row r="2" spans="1:3">
      <c r="B2" s="2" t="s">
        <v>1206</v>
      </c>
      <c r="C2" s="2" t="s">
        <v>1207</v>
      </c>
    </row>
    <row r="3" spans="1:3">
      <c r="A3" s="3" t="s">
        <v>1208</v>
      </c>
    </row>
    <row r="4" spans="1:3">
      <c r="A4" s="4" t="s">
        <v>1209</v>
      </c>
      <c r="B4" s="5" t="n">
        <v>348</v>
      </c>
      <c r="C4" s="5" t="n">
        <v>327</v>
      </c>
    </row>
    <row r="5" spans="1:3">
      <c r="A5" s="4" t="s">
        <v>1210</v>
      </c>
      <c r="B5" s="7" t="n">
        <v>47370</v>
      </c>
      <c r="C5" s="7" t="n">
        <v>23775</v>
      </c>
    </row>
    <row r="6" spans="1:3">
      <c r="A6" s="4" t="s">
        <v>1211</v>
      </c>
      <c r="B6" s="7" t="n">
        <v>46712</v>
      </c>
      <c r="C6" s="7" t="n">
        <v>23328</v>
      </c>
    </row>
    <row r="7" spans="1:3">
      <c r="A7" s="4" t="s">
        <v>1212</v>
      </c>
    </row>
    <row r="8" spans="1:3">
      <c r="A8" s="3" t="s">
        <v>1208</v>
      </c>
    </row>
    <row r="9" spans="1:3">
      <c r="A9" s="4" t="s">
        <v>1209</v>
      </c>
      <c r="B9" s="5" t="n">
        <v>9</v>
      </c>
      <c r="C9" s="5" t="n">
        <v>5</v>
      </c>
    </row>
    <row r="10" spans="1:3">
      <c r="A10" s="4" t="s">
        <v>1210</v>
      </c>
      <c r="B10" s="7" t="n">
        <v>27639</v>
      </c>
      <c r="C10" s="7" t="n">
        <v>1095</v>
      </c>
    </row>
    <row r="11" spans="1:3">
      <c r="A11" s="4" t="s">
        <v>1211</v>
      </c>
      <c r="B11" s="7" t="n">
        <v>27190</v>
      </c>
      <c r="C11" s="7" t="n">
        <v>1086</v>
      </c>
    </row>
    <row r="12" spans="1:3">
      <c r="A12" s="4" t="s">
        <v>1213</v>
      </c>
    </row>
    <row r="13" spans="1:3">
      <c r="A13" s="3" t="s">
        <v>1208</v>
      </c>
    </row>
    <row r="14" spans="1:3">
      <c r="A14" s="4" t="s">
        <v>1209</v>
      </c>
      <c r="B14" s="5" t="n">
        <v>4</v>
      </c>
      <c r="C14" s="5" t="n">
        <v>1</v>
      </c>
    </row>
    <row r="15" spans="1:3">
      <c r="A15" s="4" t="s">
        <v>1210</v>
      </c>
      <c r="B15" s="7" t="n">
        <v>643</v>
      </c>
      <c r="C15" s="7" t="n">
        <v>199</v>
      </c>
    </row>
    <row r="16" spans="1:3">
      <c r="A16" s="4" t="s">
        <v>1211</v>
      </c>
      <c r="B16" s="7" t="n">
        <v>637</v>
      </c>
      <c r="C16" s="7" t="n">
        <v>198</v>
      </c>
    </row>
    <row r="17" spans="1:3">
      <c r="A17" s="4" t="s">
        <v>773</v>
      </c>
    </row>
    <row r="18" spans="1:3">
      <c r="A18" s="3" t="s">
        <v>1208</v>
      </c>
    </row>
    <row r="19" spans="1:3">
      <c r="A19" s="4" t="s">
        <v>1209</v>
      </c>
      <c r="B19" s="5" t="n">
        <v>195</v>
      </c>
      <c r="C19" s="5" t="n">
        <v>196</v>
      </c>
    </row>
    <row r="20" spans="1:3">
      <c r="A20" s="4" t="s">
        <v>1210</v>
      </c>
      <c r="B20" s="7" t="n">
        <v>17483</v>
      </c>
      <c r="C20" s="7" t="n">
        <v>16831</v>
      </c>
    </row>
    <row r="21" spans="1:3">
      <c r="A21" s="4" t="s">
        <v>1211</v>
      </c>
      <c r="B21" s="7" t="n">
        <v>17131</v>
      </c>
      <c r="C21" s="7" t="n">
        <v>16449</v>
      </c>
    </row>
    <row r="22" spans="1:3">
      <c r="A22" s="4" t="s">
        <v>1138</v>
      </c>
    </row>
    <row r="23" spans="1:3">
      <c r="A23" s="3" t="s">
        <v>1208</v>
      </c>
    </row>
    <row r="24" spans="1:3">
      <c r="A24" s="4" t="s">
        <v>1209</v>
      </c>
      <c r="B24" s="5" t="n">
        <v>8</v>
      </c>
      <c r="C24" s="5" t="n">
        <v>34</v>
      </c>
    </row>
    <row r="25" spans="1:3">
      <c r="A25" s="4" t="s">
        <v>1210</v>
      </c>
      <c r="B25" s="7" t="n">
        <v>1001</v>
      </c>
      <c r="C25" s="7" t="n">
        <v>5078</v>
      </c>
    </row>
    <row r="26" spans="1:3">
      <c r="A26" s="4" t="s">
        <v>1211</v>
      </c>
      <c r="B26" s="7" t="n">
        <v>1184</v>
      </c>
      <c r="C26" s="7" t="n">
        <v>5045</v>
      </c>
    </row>
    <row r="27" spans="1:3">
      <c r="A27" s="4" t="s">
        <v>775</v>
      </c>
    </row>
    <row r="28" spans="1:3">
      <c r="A28" s="3" t="s">
        <v>1208</v>
      </c>
    </row>
    <row r="29" spans="1:3">
      <c r="A29" s="4" t="s">
        <v>1209</v>
      </c>
      <c r="B29" s="5" t="n">
        <v>132</v>
      </c>
      <c r="C29" s="5" t="n">
        <v>91</v>
      </c>
    </row>
    <row r="30" spans="1:3">
      <c r="A30" s="4" t="s">
        <v>1210</v>
      </c>
      <c r="B30" s="7" t="n">
        <v>604</v>
      </c>
      <c r="C30" s="7" t="n">
        <v>572</v>
      </c>
    </row>
    <row r="31" spans="1:3">
      <c r="A31" s="4" t="s">
        <v>1211</v>
      </c>
      <c r="B31" s="7" t="n">
        <v>570</v>
      </c>
      <c r="C31" s="7" t="n">
        <v>550</v>
      </c>
    </row>
    <row r="32" spans="1:3">
      <c r="A32" s="4" t="s">
        <v>1214</v>
      </c>
    </row>
    <row r="33" spans="1:3">
      <c r="A33" s="3" t="s">
        <v>1208</v>
      </c>
    </row>
    <row r="34" spans="1:3">
      <c r="A34" s="4" t="s">
        <v>1209</v>
      </c>
      <c r="B34" s="5" t="n">
        <v>9</v>
      </c>
      <c r="C34" s="5" t="n">
        <v>5</v>
      </c>
    </row>
    <row r="35" spans="1:3">
      <c r="A35" s="4" t="s">
        <v>1210</v>
      </c>
      <c r="B35" s="7" t="n">
        <v>27639</v>
      </c>
      <c r="C35" s="7" t="n">
        <v>1095</v>
      </c>
    </row>
    <row r="36" spans="1:3">
      <c r="A36" s="4" t="s">
        <v>1211</v>
      </c>
      <c r="B36" s="7" t="n">
        <v>27190</v>
      </c>
      <c r="C36" s="7" t="n">
        <v>1086</v>
      </c>
    </row>
    <row r="37" spans="1:3">
      <c r="A37" s="4" t="s">
        <v>1215</v>
      </c>
    </row>
    <row r="38" spans="1:3">
      <c r="A38" s="3" t="s">
        <v>1208</v>
      </c>
    </row>
    <row r="39" spans="1:3">
      <c r="A39" s="4" t="s">
        <v>1209</v>
      </c>
      <c r="B39" s="5" t="n">
        <v>4</v>
      </c>
      <c r="C39" s="5" t="n">
        <v>1</v>
      </c>
    </row>
    <row r="40" spans="1:3">
      <c r="A40" s="4" t="s">
        <v>1210</v>
      </c>
      <c r="B40" s="7" t="n">
        <v>643</v>
      </c>
      <c r="C40" s="7" t="n">
        <v>199</v>
      </c>
    </row>
    <row r="41" spans="1:3">
      <c r="A41" s="4" t="s">
        <v>1211</v>
      </c>
      <c r="B41" s="7" t="n">
        <v>637</v>
      </c>
      <c r="C41" s="7" t="n">
        <v>198</v>
      </c>
    </row>
    <row r="42" spans="1:3">
      <c r="A42" s="4" t="s">
        <v>1216</v>
      </c>
    </row>
    <row r="43" spans="1:3">
      <c r="A43" s="3" t="s">
        <v>1208</v>
      </c>
    </row>
    <row r="44" spans="1:3">
      <c r="A44" s="4" t="s">
        <v>1209</v>
      </c>
      <c r="B44" s="5" t="n">
        <v>103</v>
      </c>
      <c r="C44" s="5" t="n">
        <v>143</v>
      </c>
    </row>
    <row r="45" spans="1:3">
      <c r="A45" s="4" t="s">
        <v>1210</v>
      </c>
      <c r="B45" s="7" t="n">
        <v>9406</v>
      </c>
      <c r="C45" s="7" t="n">
        <v>12739</v>
      </c>
    </row>
    <row r="46" spans="1:3">
      <c r="A46" s="4" t="s">
        <v>1211</v>
      </c>
      <c r="B46" s="7" t="n">
        <v>9283</v>
      </c>
      <c r="C46" s="7" t="n">
        <v>12422</v>
      </c>
    </row>
    <row r="47" spans="1:3">
      <c r="A47" s="4" t="s">
        <v>1217</v>
      </c>
    </row>
    <row r="48" spans="1:3">
      <c r="A48" s="3" t="s">
        <v>1208</v>
      </c>
    </row>
    <row r="49" spans="1:3">
      <c r="A49" s="4" t="s">
        <v>1209</v>
      </c>
      <c r="B49" s="5" t="n">
        <v>92</v>
      </c>
      <c r="C49" s="5" t="n">
        <v>53</v>
      </c>
    </row>
    <row r="50" spans="1:3">
      <c r="A50" s="4" t="s">
        <v>1210</v>
      </c>
      <c r="B50" s="7" t="n">
        <v>8077</v>
      </c>
      <c r="C50" s="7" t="n">
        <v>4092</v>
      </c>
    </row>
    <row r="51" spans="1:3">
      <c r="A51" s="4" t="s">
        <v>1211</v>
      </c>
      <c r="B51" s="7" t="n">
        <v>7848</v>
      </c>
      <c r="C51" s="7" t="n">
        <v>40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8</v>
      </c>
      <c r="B1" s="2" t="s">
        <v>1</v>
      </c>
    </row>
    <row r="2" spans="1:3">
      <c r="B2" s="2" t="s">
        <v>1206</v>
      </c>
      <c r="C2" s="2" t="s">
        <v>1207</v>
      </c>
    </row>
    <row r="3" spans="1:3">
      <c r="A3" s="3" t="s">
        <v>1208</v>
      </c>
    </row>
    <row r="4" spans="1:3">
      <c r="A4" s="4" t="s">
        <v>1209</v>
      </c>
      <c r="B4" s="5" t="n">
        <v>65</v>
      </c>
      <c r="C4" s="5" t="n">
        <v>24</v>
      </c>
    </row>
    <row r="5" spans="1:3">
      <c r="A5" s="4" t="s">
        <v>1219</v>
      </c>
      <c r="B5" s="7" t="n">
        <v>1952</v>
      </c>
      <c r="C5" s="7" t="n">
        <v>13154</v>
      </c>
    </row>
    <row r="6" spans="1:3">
      <c r="A6" s="4" t="s">
        <v>1212</v>
      </c>
    </row>
    <row r="7" spans="1:3">
      <c r="A7" s="3" t="s">
        <v>1208</v>
      </c>
    </row>
    <row r="8" spans="1:3">
      <c r="A8" s="4" t="s">
        <v>1209</v>
      </c>
      <c r="B8" s="5" t="n">
        <v>2</v>
      </c>
      <c r="C8" s="5" t="n">
        <v>5</v>
      </c>
    </row>
    <row r="9" spans="1:3">
      <c r="A9" s="4" t="s">
        <v>1219</v>
      </c>
      <c r="B9" s="7" t="n">
        <v>579</v>
      </c>
      <c r="C9" s="7" t="n">
        <v>11498</v>
      </c>
    </row>
    <row r="10" spans="1:3">
      <c r="A10" s="4" t="s">
        <v>1213</v>
      </c>
    </row>
    <row r="11" spans="1:3">
      <c r="A11" s="3" t="s">
        <v>1208</v>
      </c>
    </row>
    <row r="12" spans="1:3">
      <c r="A12" s="4" t="s">
        <v>1209</v>
      </c>
      <c r="B12" s="5" t="n">
        <v>0</v>
      </c>
      <c r="C12" s="5" t="n">
        <v>1</v>
      </c>
    </row>
    <row r="13" spans="1:3">
      <c r="A13" s="4" t="s">
        <v>1219</v>
      </c>
      <c r="B13" s="7" t="n">
        <v>0</v>
      </c>
      <c r="C13" s="7" t="n">
        <v>88</v>
      </c>
    </row>
    <row r="14" spans="1:3">
      <c r="A14" s="4" t="s">
        <v>773</v>
      </c>
    </row>
    <row r="15" spans="1:3">
      <c r="A15" s="3" t="s">
        <v>1208</v>
      </c>
    </row>
    <row r="16" spans="1:3">
      <c r="A16" s="4" t="s">
        <v>1209</v>
      </c>
      <c r="B16" s="5" t="n">
        <v>8</v>
      </c>
      <c r="C16" s="5" t="n">
        <v>5</v>
      </c>
    </row>
    <row r="17" spans="1:3">
      <c r="A17" s="4" t="s">
        <v>1219</v>
      </c>
      <c r="B17" s="7" t="n">
        <v>385</v>
      </c>
      <c r="C17" s="7" t="n">
        <v>776</v>
      </c>
    </row>
    <row r="18" spans="1:3">
      <c r="A18" s="4" t="s">
        <v>774</v>
      </c>
    </row>
    <row r="19" spans="1:3">
      <c r="A19" s="3" t="s">
        <v>1208</v>
      </c>
    </row>
    <row r="20" spans="1:3">
      <c r="A20" s="4" t="s">
        <v>1209</v>
      </c>
      <c r="B20" s="5" t="n">
        <v>6</v>
      </c>
      <c r="C20" s="5" t="n">
        <v>3</v>
      </c>
    </row>
    <row r="21" spans="1:3">
      <c r="A21" s="4" t="s">
        <v>1219</v>
      </c>
      <c r="B21" s="7" t="n">
        <v>749</v>
      </c>
      <c r="C21" s="7" t="n">
        <v>715</v>
      </c>
    </row>
    <row r="22" spans="1:3">
      <c r="A22" s="4" t="s">
        <v>775</v>
      </c>
    </row>
    <row r="23" spans="1:3">
      <c r="A23" s="3" t="s">
        <v>1208</v>
      </c>
    </row>
    <row r="24" spans="1:3">
      <c r="A24" s="4" t="s">
        <v>1209</v>
      </c>
      <c r="B24" s="5" t="n">
        <v>49</v>
      </c>
      <c r="C24" s="5" t="n">
        <v>10</v>
      </c>
    </row>
    <row r="25" spans="1:3">
      <c r="A25" s="4" t="s">
        <v>1219</v>
      </c>
      <c r="B25" s="7" t="n">
        <v>239</v>
      </c>
      <c r="C25" s="7" t="n">
        <v>77</v>
      </c>
    </row>
    <row r="26" spans="1:3">
      <c r="A26" s="4" t="s">
        <v>1214</v>
      </c>
    </row>
    <row r="27" spans="1:3">
      <c r="A27" s="3" t="s">
        <v>1208</v>
      </c>
    </row>
    <row r="28" spans="1:3">
      <c r="A28" s="4" t="s">
        <v>1209</v>
      </c>
      <c r="B28" s="5" t="n">
        <v>2</v>
      </c>
      <c r="C28" s="5" t="n">
        <v>5</v>
      </c>
    </row>
    <row r="29" spans="1:3">
      <c r="A29" s="4" t="s">
        <v>1219</v>
      </c>
      <c r="B29" s="7" t="n">
        <v>579</v>
      </c>
      <c r="C29" s="7" t="n">
        <v>11498</v>
      </c>
    </row>
    <row r="30" spans="1:3">
      <c r="A30" s="4" t="s">
        <v>1215</v>
      </c>
    </row>
    <row r="31" spans="1:3">
      <c r="A31" s="3" t="s">
        <v>1208</v>
      </c>
    </row>
    <row r="32" spans="1:3">
      <c r="A32" s="4" t="s">
        <v>1209</v>
      </c>
      <c r="B32" s="5" t="n">
        <v>0</v>
      </c>
      <c r="C32" s="5" t="n">
        <v>1</v>
      </c>
    </row>
    <row r="33" spans="1:3">
      <c r="A33" s="4" t="s">
        <v>1219</v>
      </c>
      <c r="B33" s="7" t="n">
        <v>0</v>
      </c>
      <c r="C33" s="7" t="n">
        <v>88</v>
      </c>
    </row>
    <row r="34" spans="1:3">
      <c r="A34" s="4" t="s">
        <v>1220</v>
      </c>
    </row>
    <row r="35" spans="1:3">
      <c r="A35" s="3" t="s">
        <v>1208</v>
      </c>
    </row>
    <row r="36" spans="1:3">
      <c r="A36" s="4" t="s">
        <v>1209</v>
      </c>
      <c r="B36" s="5" t="n">
        <v>6</v>
      </c>
      <c r="C36" s="5" t="n">
        <v>5</v>
      </c>
    </row>
    <row r="37" spans="1:3">
      <c r="A37" s="4" t="s">
        <v>1219</v>
      </c>
      <c r="B37" s="7" t="n">
        <v>239</v>
      </c>
      <c r="C37" s="7" t="n">
        <v>776</v>
      </c>
    </row>
    <row r="38" spans="1:3">
      <c r="A38" s="4" t="s">
        <v>1217</v>
      </c>
    </row>
    <row r="39" spans="1:3">
      <c r="A39" s="3" t="s">
        <v>1208</v>
      </c>
    </row>
    <row r="40" spans="1:3">
      <c r="A40" s="4" t="s">
        <v>1209</v>
      </c>
      <c r="B40" s="5" t="n">
        <v>2</v>
      </c>
      <c r="C40" s="5" t="n">
        <v>0</v>
      </c>
    </row>
    <row r="41" spans="1:3">
      <c r="A41" s="4" t="s">
        <v>1219</v>
      </c>
      <c r="B41" s="7" t="n">
        <v>146</v>
      </c>
      <c r="C41"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4"/>
  </cols>
  <sheetData>
    <row r="1" spans="1:6">
      <c r="A1" s="1" t="s">
        <v>1221</v>
      </c>
      <c r="B1" s="2" t="s">
        <v>1</v>
      </c>
    </row>
    <row r="2" spans="1:6">
      <c r="B2" s="2" t="s">
        <v>2</v>
      </c>
      <c r="D2" s="2" t="s">
        <v>35</v>
      </c>
      <c r="F2" s="2" t="s">
        <v>106</v>
      </c>
    </row>
    <row r="3" spans="1:6">
      <c r="A3" s="3" t="s">
        <v>1222</v>
      </c>
    </row>
    <row r="4" spans="1:6">
      <c r="A4" s="4" t="s">
        <v>1223</v>
      </c>
      <c r="B4" s="7" t="n">
        <v>189555</v>
      </c>
      <c r="D4" s="7" t="n">
        <v>202068</v>
      </c>
      <c r="F4" s="7" t="n">
        <v>210242</v>
      </c>
    </row>
    <row r="5" spans="1:6">
      <c r="A5" s="4" t="s">
        <v>387</v>
      </c>
      <c r="B5" s="5" t="n">
        <v>-45797</v>
      </c>
      <c r="D5" s="5" t="n">
        <v>-46394</v>
      </c>
      <c r="F5" s="5" t="n">
        <v>-57639</v>
      </c>
    </row>
    <row r="6" spans="1:6">
      <c r="A6" s="4" t="s">
        <v>1224</v>
      </c>
      <c r="B6" s="5" t="n">
        <v>29666</v>
      </c>
      <c r="D6" s="5" t="n">
        <v>33881</v>
      </c>
      <c r="F6" s="5" t="n">
        <v>38465</v>
      </c>
    </row>
    <row r="7" spans="1:6">
      <c r="A7" s="4" t="s">
        <v>123</v>
      </c>
      <c r="B7" s="5" t="n">
        <v>7000</v>
      </c>
      <c r="D7" s="5" t="n">
        <v>0</v>
      </c>
      <c r="F7" s="5" t="n">
        <v>11000</v>
      </c>
    </row>
    <row r="8" spans="1:6">
      <c r="A8" s="4" t="s">
        <v>1225</v>
      </c>
      <c r="B8" s="5" t="n">
        <v>180424</v>
      </c>
      <c r="D8" s="5" t="n">
        <v>189555</v>
      </c>
      <c r="F8" s="5" t="n">
        <v>202068</v>
      </c>
    </row>
    <row r="9" spans="1:6">
      <c r="A9" s="4" t="s">
        <v>871</v>
      </c>
      <c r="B9" s="5" t="n">
        <v>28814</v>
      </c>
      <c r="D9" s="5" t="n">
        <v>41767</v>
      </c>
      <c r="F9" s="5" t="n">
        <v>45818</v>
      </c>
    </row>
    <row r="10" spans="1:6">
      <c r="A10" s="4" t="s">
        <v>870</v>
      </c>
      <c r="B10" s="5" t="n">
        <v>147573</v>
      </c>
      <c r="D10" s="5" t="n">
        <v>144620</v>
      </c>
      <c r="F10" s="5" t="n">
        <v>155527</v>
      </c>
    </row>
    <row r="11" spans="1:6">
      <c r="A11" s="4" t="s">
        <v>818</v>
      </c>
      <c r="B11" s="5" t="n">
        <v>4037</v>
      </c>
      <c r="D11" s="5" t="n">
        <v>3168</v>
      </c>
      <c r="F11" s="5" t="n">
        <v>723</v>
      </c>
    </row>
    <row r="12" spans="1:6">
      <c r="A12" s="4" t="s">
        <v>1226</v>
      </c>
      <c r="B12" s="5" t="n">
        <v>240533</v>
      </c>
      <c r="D12" s="5" t="n">
        <v>259713</v>
      </c>
      <c r="F12" s="5" t="n">
        <v>298778</v>
      </c>
    </row>
    <row r="13" spans="1:6">
      <c r="A13" s="4" t="s">
        <v>1227</v>
      </c>
      <c r="B13" s="5" t="n">
        <v>27204542</v>
      </c>
      <c r="D13" s="5" t="n">
        <v>27219667</v>
      </c>
      <c r="F13" s="5" t="n">
        <v>19243664</v>
      </c>
    </row>
    <row r="14" spans="1:6">
      <c r="A14" s="4" t="s">
        <v>869</v>
      </c>
      <c r="B14" s="5" t="n">
        <v>90457</v>
      </c>
      <c r="D14" s="5" t="n">
        <v>179549</v>
      </c>
      <c r="F14" s="5" t="n">
        <v>47078</v>
      </c>
    </row>
    <row r="15" spans="1:6">
      <c r="A15" s="4" t="s">
        <v>1039</v>
      </c>
      <c r="B15" s="5" t="n">
        <v>27535532</v>
      </c>
      <c r="C15" s="4" t="s">
        <v>44</v>
      </c>
      <c r="D15" s="5" t="n">
        <v>27658929</v>
      </c>
      <c r="E15" s="4" t="s">
        <v>44</v>
      </c>
      <c r="F15" s="5" t="n">
        <v>19589520</v>
      </c>
    </row>
    <row r="16" spans="1:6">
      <c r="A16" s="4" t="s">
        <v>770</v>
      </c>
    </row>
    <row r="17" spans="1:6">
      <c r="A17" s="3" t="s">
        <v>1222</v>
      </c>
    </row>
    <row r="18" spans="1:6">
      <c r="A18" s="4" t="s">
        <v>1223</v>
      </c>
      <c r="B18" s="5" t="n">
        <v>126638</v>
      </c>
    </row>
    <row r="19" spans="1:6">
      <c r="A19" s="4" t="s">
        <v>1225</v>
      </c>
      <c r="B19" s="5" t="n">
        <v>130258</v>
      </c>
      <c r="D19" s="5" t="n">
        <v>126638</v>
      </c>
    </row>
    <row r="20" spans="1:6">
      <c r="A20" s="4" t="s">
        <v>871</v>
      </c>
      <c r="B20" s="5" t="n">
        <v>1074</v>
      </c>
      <c r="D20" s="5" t="n">
        <v>6176</v>
      </c>
    </row>
    <row r="21" spans="1:6">
      <c r="A21" s="4" t="s">
        <v>870</v>
      </c>
      <c r="B21" s="5" t="n">
        <v>126361</v>
      </c>
      <c r="D21" s="5" t="n">
        <v>117649</v>
      </c>
    </row>
    <row r="22" spans="1:6">
      <c r="A22" s="4" t="s">
        <v>818</v>
      </c>
      <c r="B22" s="5" t="n">
        <v>2823</v>
      </c>
      <c r="D22" s="5" t="n">
        <v>2813</v>
      </c>
    </row>
    <row r="23" spans="1:6">
      <c r="A23" s="4" t="s">
        <v>1226</v>
      </c>
      <c r="B23" s="5" t="n">
        <v>50558</v>
      </c>
      <c r="D23" s="5" t="n">
        <v>45431</v>
      </c>
    </row>
    <row r="24" spans="1:6">
      <c r="A24" s="4" t="s">
        <v>1227</v>
      </c>
      <c r="B24" s="5" t="n">
        <v>20437747</v>
      </c>
      <c r="D24" s="5" t="n">
        <v>20091018</v>
      </c>
    </row>
    <row r="25" spans="1:6">
      <c r="A25" s="4" t="s">
        <v>869</v>
      </c>
      <c r="B25" s="5" t="n">
        <v>56893</v>
      </c>
      <c r="D25" s="5" t="n">
        <v>135519</v>
      </c>
    </row>
    <row r="26" spans="1:6">
      <c r="A26" s="4" t="s">
        <v>1212</v>
      </c>
    </row>
    <row r="27" spans="1:6">
      <c r="A27" s="3" t="s">
        <v>1222</v>
      </c>
    </row>
    <row r="28" spans="1:6">
      <c r="A28" s="4" t="s">
        <v>1223</v>
      </c>
      <c r="B28" s="5" t="n">
        <v>98211</v>
      </c>
      <c r="D28" s="5" t="n">
        <v>89398</v>
      </c>
      <c r="F28" s="5" t="n">
        <v>73637</v>
      </c>
    </row>
    <row r="29" spans="1:6">
      <c r="A29" s="4" t="s">
        <v>387</v>
      </c>
      <c r="B29" s="5" t="n">
        <v>-15492</v>
      </c>
      <c r="D29" s="5" t="n">
        <v>-17657</v>
      </c>
      <c r="F29" s="5" t="n">
        <v>-18460</v>
      </c>
    </row>
    <row r="30" spans="1:6">
      <c r="A30" s="4" t="s">
        <v>1224</v>
      </c>
      <c r="B30" s="5" t="n">
        <v>4201</v>
      </c>
      <c r="D30" s="5" t="n">
        <v>4568</v>
      </c>
      <c r="F30" s="5" t="n">
        <v>6795</v>
      </c>
    </row>
    <row r="31" spans="1:6">
      <c r="A31" s="4" t="s">
        <v>123</v>
      </c>
      <c r="B31" s="5" t="n">
        <v>12027</v>
      </c>
      <c r="D31" s="5" t="n">
        <v>21902</v>
      </c>
      <c r="F31" s="5" t="n">
        <v>27426</v>
      </c>
    </row>
    <row r="32" spans="1:6">
      <c r="A32" s="4" t="s">
        <v>1225</v>
      </c>
      <c r="B32" s="5" t="n">
        <v>98947</v>
      </c>
      <c r="D32" s="5" t="n">
        <v>98211</v>
      </c>
      <c r="F32" s="5" t="n">
        <v>89398</v>
      </c>
    </row>
    <row r="33" spans="1:6">
      <c r="A33" s="4" t="s">
        <v>871</v>
      </c>
      <c r="B33" s="5" t="n">
        <v>1074</v>
      </c>
      <c r="D33" s="5" t="n">
        <v>6044</v>
      </c>
      <c r="F33" s="5" t="n">
        <v>4219</v>
      </c>
    </row>
    <row r="34" spans="1:6">
      <c r="A34" s="4" t="s">
        <v>870</v>
      </c>
      <c r="B34" s="5" t="n">
        <v>95050</v>
      </c>
      <c r="D34" s="5" t="n">
        <v>89358</v>
      </c>
      <c r="F34" s="5" t="n">
        <v>85015</v>
      </c>
    </row>
    <row r="35" spans="1:6">
      <c r="A35" s="4" t="s">
        <v>818</v>
      </c>
      <c r="B35" s="5" t="n">
        <v>2823</v>
      </c>
      <c r="D35" s="5" t="n">
        <v>2809</v>
      </c>
      <c r="F35" s="5" t="n">
        <v>164</v>
      </c>
    </row>
    <row r="36" spans="1:6">
      <c r="A36" s="4" t="s">
        <v>1226</v>
      </c>
      <c r="B36" s="5" t="n">
        <v>48592</v>
      </c>
      <c r="D36" s="5" t="n">
        <v>43024</v>
      </c>
      <c r="F36" s="5" t="n">
        <v>47962</v>
      </c>
    </row>
    <row r="37" spans="1:6">
      <c r="A37" s="4" t="s">
        <v>1227</v>
      </c>
      <c r="B37" s="5" t="n">
        <v>16424006</v>
      </c>
      <c r="D37" s="5" t="n">
        <v>15909110</v>
      </c>
      <c r="F37" s="5" t="n">
        <v>12059593</v>
      </c>
    </row>
    <row r="38" spans="1:6">
      <c r="A38" s="4" t="s">
        <v>869</v>
      </c>
      <c r="B38" s="5" t="n">
        <v>41730</v>
      </c>
      <c r="D38" s="5" t="n">
        <v>105139</v>
      </c>
      <c r="F38" s="5" t="n">
        <v>40532</v>
      </c>
    </row>
    <row r="39" spans="1:6">
      <c r="A39" s="4" t="s">
        <v>1039</v>
      </c>
      <c r="B39" s="5" t="n">
        <v>16514328</v>
      </c>
      <c r="D39" s="5" t="n">
        <v>16057273</v>
      </c>
      <c r="F39" s="5" t="n">
        <v>12148087</v>
      </c>
    </row>
    <row r="40" spans="1:6">
      <c r="A40" s="4" t="s">
        <v>772</v>
      </c>
    </row>
    <row r="41" spans="1:6">
      <c r="A41" s="3" t="s">
        <v>1222</v>
      </c>
    </row>
    <row r="42" spans="1:6">
      <c r="A42" s="4" t="s">
        <v>1223</v>
      </c>
      <c r="B42" s="5" t="n">
        <v>28427</v>
      </c>
      <c r="D42" s="5" t="n">
        <v>33852</v>
      </c>
      <c r="F42" s="5" t="n">
        <v>25159</v>
      </c>
    </row>
    <row r="43" spans="1:6">
      <c r="A43" s="4" t="s">
        <v>387</v>
      </c>
      <c r="B43" s="5" t="n">
        <v>-783</v>
      </c>
      <c r="D43" s="5" t="n">
        <v>-195</v>
      </c>
      <c r="F43" s="5" t="n">
        <v>-1371</v>
      </c>
    </row>
    <row r="44" spans="1:6">
      <c r="A44" s="4" t="s">
        <v>1224</v>
      </c>
      <c r="B44" s="5" t="n">
        <v>339</v>
      </c>
      <c r="D44" s="5" t="n">
        <v>966</v>
      </c>
      <c r="F44" s="5" t="n">
        <v>1927</v>
      </c>
    </row>
    <row r="45" spans="1:6">
      <c r="A45" s="4" t="s">
        <v>123</v>
      </c>
      <c r="B45" s="5" t="n">
        <v>3328</v>
      </c>
      <c r="D45" s="5" t="n">
        <v>-6196</v>
      </c>
      <c r="F45" s="5" t="n">
        <v>8137</v>
      </c>
    </row>
    <row r="46" spans="1:6">
      <c r="A46" s="4" t="s">
        <v>1225</v>
      </c>
      <c r="B46" s="5" t="n">
        <v>31311</v>
      </c>
      <c r="D46" s="5" t="n">
        <v>28427</v>
      </c>
      <c r="F46" s="5" t="n">
        <v>33852</v>
      </c>
    </row>
    <row r="47" spans="1:6">
      <c r="A47" s="4" t="s">
        <v>871</v>
      </c>
      <c r="B47" s="5" t="n">
        <v>0</v>
      </c>
      <c r="D47" s="5" t="n">
        <v>132</v>
      </c>
      <c r="F47" s="5" t="n">
        <v>194</v>
      </c>
    </row>
    <row r="48" spans="1:6">
      <c r="A48" s="4" t="s">
        <v>870</v>
      </c>
      <c r="B48" s="5" t="n">
        <v>31311</v>
      </c>
      <c r="D48" s="5" t="n">
        <v>28291</v>
      </c>
      <c r="F48" s="5" t="n">
        <v>33503</v>
      </c>
    </row>
    <row r="49" spans="1:6">
      <c r="A49" s="4" t="s">
        <v>818</v>
      </c>
      <c r="B49" s="5" t="n">
        <v>0</v>
      </c>
      <c r="D49" s="5" t="n">
        <v>4</v>
      </c>
      <c r="F49" s="5" t="n">
        <v>155</v>
      </c>
    </row>
    <row r="50" spans="1:6">
      <c r="A50" s="4" t="s">
        <v>1226</v>
      </c>
      <c r="B50" s="5" t="n">
        <v>1966</v>
      </c>
      <c r="D50" s="5" t="n">
        <v>2407</v>
      </c>
      <c r="F50" s="5" t="n">
        <v>3124</v>
      </c>
    </row>
    <row r="51" spans="1:6">
      <c r="A51" s="4" t="s">
        <v>1227</v>
      </c>
      <c r="B51" s="5" t="n">
        <v>4013741</v>
      </c>
      <c r="D51" s="5" t="n">
        <v>4181908</v>
      </c>
      <c r="F51" s="5" t="n">
        <v>2127481</v>
      </c>
    </row>
    <row r="52" spans="1:6">
      <c r="A52" s="4" t="s">
        <v>869</v>
      </c>
      <c r="B52" s="5" t="n">
        <v>15163</v>
      </c>
      <c r="D52" s="5" t="n">
        <v>30380</v>
      </c>
      <c r="F52" s="5" t="n">
        <v>4918</v>
      </c>
    </row>
    <row r="53" spans="1:6">
      <c r="A53" s="4" t="s">
        <v>1039</v>
      </c>
      <c r="B53" s="5" t="n">
        <v>4030870</v>
      </c>
      <c r="D53" s="5" t="n">
        <v>4214695</v>
      </c>
      <c r="F53" s="5" t="n">
        <v>2135523</v>
      </c>
    </row>
    <row r="54" spans="1:6">
      <c r="A54" s="4" t="s">
        <v>773</v>
      </c>
    </row>
    <row r="55" spans="1:6">
      <c r="A55" s="3" t="s">
        <v>1222</v>
      </c>
    </row>
    <row r="56" spans="1:6">
      <c r="A56" s="4" t="s">
        <v>1223</v>
      </c>
      <c r="B56" s="5" t="n">
        <v>39823</v>
      </c>
      <c r="D56" s="5" t="n">
        <v>51424</v>
      </c>
      <c r="F56" s="5" t="n">
        <v>80662</v>
      </c>
    </row>
    <row r="57" spans="1:6">
      <c r="A57" s="4" t="s">
        <v>387</v>
      </c>
      <c r="B57" s="5" t="n">
        <v>-9357</v>
      </c>
      <c r="D57" s="5" t="n">
        <v>-13156</v>
      </c>
      <c r="F57" s="5" t="n">
        <v>-21993</v>
      </c>
    </row>
    <row r="58" spans="1:6">
      <c r="A58" s="4" t="s">
        <v>1224</v>
      </c>
      <c r="B58" s="5" t="n">
        <v>19666</v>
      </c>
      <c r="D58" s="5" t="n">
        <v>22723</v>
      </c>
      <c r="F58" s="5" t="n">
        <v>23719</v>
      </c>
    </row>
    <row r="59" spans="1:6">
      <c r="A59" s="4" t="s">
        <v>123</v>
      </c>
      <c r="B59" s="5" t="n">
        <v>-23693</v>
      </c>
      <c r="D59" s="5" t="n">
        <v>-21168</v>
      </c>
      <c r="F59" s="5" t="n">
        <v>-30964</v>
      </c>
    </row>
    <row r="60" spans="1:6">
      <c r="A60" s="4" t="s">
        <v>1225</v>
      </c>
      <c r="B60" s="5" t="n">
        <v>26439</v>
      </c>
      <c r="D60" s="5" t="n">
        <v>39823</v>
      </c>
      <c r="F60" s="5" t="n">
        <v>51424</v>
      </c>
    </row>
    <row r="61" spans="1:6">
      <c r="A61" s="4" t="s">
        <v>871</v>
      </c>
      <c r="B61" s="5" t="n">
        <v>17984</v>
      </c>
      <c r="D61" s="5" t="n">
        <v>23175</v>
      </c>
      <c r="F61" s="5" t="n">
        <v>28802</v>
      </c>
    </row>
    <row r="62" spans="1:6">
      <c r="A62" s="4" t="s">
        <v>870</v>
      </c>
      <c r="B62" s="5" t="n">
        <v>7368</v>
      </c>
      <c r="D62" s="5" t="n">
        <v>16293</v>
      </c>
      <c r="F62" s="5" t="n">
        <v>22218</v>
      </c>
    </row>
    <row r="63" spans="1:6">
      <c r="A63" s="4" t="s">
        <v>818</v>
      </c>
      <c r="B63" s="5" t="n">
        <v>1087</v>
      </c>
      <c r="D63" s="5" t="n">
        <v>355</v>
      </c>
      <c r="F63" s="5" t="n">
        <v>404</v>
      </c>
    </row>
    <row r="64" spans="1:6">
      <c r="A64" s="4" t="s">
        <v>1226</v>
      </c>
      <c r="B64" s="5" t="n">
        <v>118434</v>
      </c>
      <c r="D64" s="5" t="n">
        <v>128895</v>
      </c>
      <c r="F64" s="5" t="n">
        <v>153460</v>
      </c>
    </row>
    <row r="65" spans="1:6">
      <c r="A65" s="4" t="s">
        <v>1227</v>
      </c>
      <c r="B65" s="5" t="n">
        <v>6099272</v>
      </c>
      <c r="D65" s="5" t="n">
        <v>6311817</v>
      </c>
      <c r="F65" s="5" t="n">
        <v>4439143</v>
      </c>
    </row>
    <row r="66" spans="1:6">
      <c r="A66" s="4" t="s">
        <v>869</v>
      </c>
      <c r="B66" s="5" t="n">
        <v>31810</v>
      </c>
      <c r="D66" s="5" t="n">
        <v>38530</v>
      </c>
      <c r="F66" s="5" t="n">
        <v>1576</v>
      </c>
    </row>
    <row r="67" spans="1:6">
      <c r="A67" s="4" t="s">
        <v>1039</v>
      </c>
      <c r="B67" s="5" t="n">
        <v>6249516</v>
      </c>
      <c r="D67" s="5" t="n">
        <v>6479242</v>
      </c>
      <c r="F67" s="5" t="n">
        <v>4594179</v>
      </c>
    </row>
    <row r="68" spans="1:6">
      <c r="A68" s="4" t="s">
        <v>1138</v>
      </c>
    </row>
    <row r="69" spans="1:6">
      <c r="A69" s="3" t="s">
        <v>1222</v>
      </c>
    </row>
    <row r="70" spans="1:6">
      <c r="A70" s="4" t="s">
        <v>1223</v>
      </c>
      <c r="B70" s="5" t="n">
        <v>13113</v>
      </c>
      <c r="D70" s="5" t="n">
        <v>15222</v>
      </c>
      <c r="F70" s="5" t="n">
        <v>18899</v>
      </c>
    </row>
    <row r="71" spans="1:6">
      <c r="A71" s="4" t="s">
        <v>387</v>
      </c>
      <c r="B71" s="5" t="n">
        <v>-477</v>
      </c>
      <c r="D71" s="5" t="n">
        <v>-2179</v>
      </c>
      <c r="F71" s="5" t="n">
        <v>-1591</v>
      </c>
    </row>
    <row r="72" spans="1:6">
      <c r="A72" s="4" t="s">
        <v>1224</v>
      </c>
      <c r="B72" s="5" t="n">
        <v>1421</v>
      </c>
      <c r="D72" s="5" t="n">
        <v>2509</v>
      </c>
      <c r="F72" s="5" t="n">
        <v>2403</v>
      </c>
    </row>
    <row r="73" spans="1:6">
      <c r="A73" s="4" t="s">
        <v>123</v>
      </c>
      <c r="B73" s="5" t="n">
        <v>-3057</v>
      </c>
      <c r="D73" s="5" t="n">
        <v>-2439</v>
      </c>
      <c r="F73" s="5" t="n">
        <v>-4489</v>
      </c>
    </row>
    <row r="74" spans="1:6">
      <c r="A74" s="4" t="s">
        <v>1225</v>
      </c>
      <c r="B74" s="5" t="n">
        <v>11000</v>
      </c>
      <c r="D74" s="5" t="n">
        <v>13113</v>
      </c>
      <c r="F74" s="5" t="n">
        <v>15222</v>
      </c>
    </row>
    <row r="75" spans="1:6">
      <c r="A75" s="4" t="s">
        <v>871</v>
      </c>
      <c r="B75" s="5" t="n">
        <v>9419</v>
      </c>
      <c r="D75" s="5" t="n">
        <v>12105</v>
      </c>
      <c r="F75" s="5" t="n">
        <v>12470</v>
      </c>
    </row>
    <row r="76" spans="1:6">
      <c r="A76" s="4" t="s">
        <v>870</v>
      </c>
      <c r="B76" s="5" t="n">
        <v>1581</v>
      </c>
      <c r="D76" s="5" t="n">
        <v>1008</v>
      </c>
      <c r="F76" s="5" t="n">
        <v>2752</v>
      </c>
    </row>
    <row r="77" spans="1:6">
      <c r="A77" s="4" t="s">
        <v>818</v>
      </c>
      <c r="B77" s="5" t="n">
        <v>0</v>
      </c>
      <c r="D77" s="5" t="n">
        <v>0</v>
      </c>
      <c r="F77" s="5" t="n">
        <v>0</v>
      </c>
    </row>
    <row r="78" spans="1:6">
      <c r="A78" s="4" t="s">
        <v>1226</v>
      </c>
      <c r="B78" s="5" t="n">
        <v>70846</v>
      </c>
      <c r="D78" s="5" t="n">
        <v>84794</v>
      </c>
      <c r="F78" s="5" t="n">
        <v>93926</v>
      </c>
    </row>
    <row r="79" spans="1:6">
      <c r="A79" s="4" t="s">
        <v>1227</v>
      </c>
      <c r="B79" s="5" t="n">
        <v>151602</v>
      </c>
      <c r="D79" s="5" t="n">
        <v>203026</v>
      </c>
      <c r="F79" s="5" t="n">
        <v>258772</v>
      </c>
    </row>
    <row r="80" spans="1:6">
      <c r="A80" s="4" t="s">
        <v>869</v>
      </c>
      <c r="B80" s="5" t="n">
        <v>0</v>
      </c>
      <c r="D80" s="5" t="n">
        <v>0</v>
      </c>
      <c r="F80" s="5" t="n">
        <v>0</v>
      </c>
    </row>
    <row r="81" spans="1:6">
      <c r="A81" s="4" t="s">
        <v>1039</v>
      </c>
      <c r="B81" s="5" t="n">
        <v>222448</v>
      </c>
      <c r="D81" s="5" t="n">
        <v>287820</v>
      </c>
      <c r="F81" s="5" t="n">
        <v>352698</v>
      </c>
    </row>
    <row r="82" spans="1:6">
      <c r="A82" s="4" t="s">
        <v>775</v>
      </c>
    </row>
    <row r="83" spans="1:6">
      <c r="A83" s="3" t="s">
        <v>1222</v>
      </c>
    </row>
    <row r="84" spans="1:6">
      <c r="A84" s="4" t="s">
        <v>1223</v>
      </c>
      <c r="B84" s="5" t="n">
        <v>9981</v>
      </c>
      <c r="D84" s="5" t="n">
        <v>12172</v>
      </c>
      <c r="F84" s="5" t="n">
        <v>11885</v>
      </c>
    </row>
    <row r="85" spans="1:6">
      <c r="A85" s="4" t="s">
        <v>387</v>
      </c>
      <c r="B85" s="5" t="n">
        <v>-19688</v>
      </c>
      <c r="D85" s="5" t="n">
        <v>-13207</v>
      </c>
      <c r="F85" s="5" t="n">
        <v>-14224</v>
      </c>
    </row>
    <row r="86" spans="1:6">
      <c r="A86" s="4" t="s">
        <v>1224</v>
      </c>
      <c r="B86" s="5" t="n">
        <v>4039</v>
      </c>
      <c r="D86" s="5" t="n">
        <v>3115</v>
      </c>
      <c r="F86" s="5" t="n">
        <v>3621</v>
      </c>
    </row>
    <row r="87" spans="1:6">
      <c r="A87" s="4" t="s">
        <v>123</v>
      </c>
      <c r="B87" s="5" t="n">
        <v>18395</v>
      </c>
      <c r="D87" s="5" t="n">
        <v>7901</v>
      </c>
      <c r="F87" s="5" t="n">
        <v>10890</v>
      </c>
    </row>
    <row r="88" spans="1:6">
      <c r="A88" s="4" t="s">
        <v>1225</v>
      </c>
      <c r="B88" s="5" t="n">
        <v>12727</v>
      </c>
      <c r="D88" s="5" t="n">
        <v>9981</v>
      </c>
      <c r="F88" s="5" t="n">
        <v>12172</v>
      </c>
    </row>
    <row r="89" spans="1:6">
      <c r="A89" s="4" t="s">
        <v>871</v>
      </c>
      <c r="B89" s="5" t="n">
        <v>337</v>
      </c>
      <c r="D89" s="5" t="n">
        <v>311</v>
      </c>
      <c r="F89" s="5" t="n">
        <v>133</v>
      </c>
    </row>
    <row r="90" spans="1:6">
      <c r="A90" s="4" t="s">
        <v>870</v>
      </c>
      <c r="B90" s="5" t="n">
        <v>12263</v>
      </c>
      <c r="D90" s="5" t="n">
        <v>9670</v>
      </c>
      <c r="F90" s="5" t="n">
        <v>12039</v>
      </c>
    </row>
    <row r="91" spans="1:6">
      <c r="A91" s="4" t="s">
        <v>818</v>
      </c>
      <c r="B91" s="5" t="n">
        <v>127</v>
      </c>
      <c r="D91" s="5" t="n">
        <v>0</v>
      </c>
      <c r="F91" s="5" t="n">
        <v>0</v>
      </c>
    </row>
    <row r="92" spans="1:6">
      <c r="A92" s="4" t="s">
        <v>1226</v>
      </c>
      <c r="B92" s="5" t="n">
        <v>695</v>
      </c>
      <c r="D92" s="5" t="n">
        <v>593</v>
      </c>
      <c r="F92" s="5" t="n">
        <v>306</v>
      </c>
    </row>
    <row r="93" spans="1:6">
      <c r="A93" s="4" t="s">
        <v>1227</v>
      </c>
      <c r="B93" s="5" t="n">
        <v>515921</v>
      </c>
      <c r="D93" s="5" t="n">
        <v>613806</v>
      </c>
      <c r="F93" s="5" t="n">
        <v>358675</v>
      </c>
    </row>
    <row r="94" spans="1:6">
      <c r="A94" s="4" t="s">
        <v>869</v>
      </c>
      <c r="B94" s="5" t="n">
        <v>1754</v>
      </c>
      <c r="D94" s="5" t="n">
        <v>5500</v>
      </c>
      <c r="F94" s="5" t="n">
        <v>52</v>
      </c>
    </row>
    <row r="95" spans="1:6">
      <c r="A95" s="4" t="s">
        <v>1039</v>
      </c>
      <c r="B95" s="7" t="n">
        <v>518370</v>
      </c>
      <c r="D95" s="7" t="n">
        <v>619899</v>
      </c>
      <c r="F95" s="7" t="n">
        <v>359033</v>
      </c>
    </row>
    <row r="96" spans="1:6"/>
    <row r="97" spans="1:6">
      <c r="A97" s="4" t="s">
        <v>44</v>
      </c>
      <c r="B97" s="4" t="s">
        <v>87</v>
      </c>
    </row>
  </sheetData>
  <mergeCells count="6">
    <mergeCell ref="A1:A2"/>
    <mergeCell ref="B1:F1"/>
    <mergeCell ref="B2:C2"/>
    <mergeCell ref="D2:E2"/>
    <mergeCell ref="A96:F96"/>
    <mergeCell ref="B97:F9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5</v>
      </c>
    </row>
    <row r="2" spans="1:3">
      <c r="A2" s="3" t="s">
        <v>313</v>
      </c>
    </row>
    <row r="3" spans="1:3">
      <c r="A3" s="4" t="s">
        <v>1229</v>
      </c>
      <c r="B3" s="7" t="n">
        <v>107864</v>
      </c>
      <c r="C3" s="7" t="n">
        <v>104454</v>
      </c>
    </row>
    <row r="4" spans="1:3">
      <c r="A4" s="4" t="s">
        <v>1230</v>
      </c>
      <c r="B4" s="5" t="n">
        <v>461665</v>
      </c>
      <c r="C4" s="5" t="n">
        <v>472619</v>
      </c>
    </row>
    <row r="5" spans="1:3">
      <c r="A5" s="4" t="s">
        <v>1231</v>
      </c>
      <c r="B5" s="5" t="n">
        <v>30230</v>
      </c>
      <c r="C5" s="5" t="n">
        <v>26640</v>
      </c>
    </row>
    <row r="6" spans="1:3">
      <c r="A6" s="4" t="s">
        <v>1232</v>
      </c>
      <c r="B6" s="5" t="n">
        <v>196469</v>
      </c>
      <c r="C6" s="5" t="n">
        <v>194057</v>
      </c>
    </row>
    <row r="7" spans="1:3">
      <c r="A7" s="4" t="s">
        <v>1233</v>
      </c>
      <c r="B7" s="5" t="n">
        <v>19617</v>
      </c>
      <c r="C7" s="5" t="n">
        <v>53195</v>
      </c>
    </row>
    <row r="8" spans="1:3">
      <c r="A8" s="4" t="s">
        <v>1234</v>
      </c>
      <c r="B8" s="5" t="n">
        <v>815845</v>
      </c>
      <c r="C8" s="5" t="n">
        <v>850965</v>
      </c>
    </row>
    <row r="9" spans="1:3">
      <c r="A9" s="4" t="s">
        <v>1235</v>
      </c>
      <c r="B9" s="5" t="n">
        <v>321804</v>
      </c>
      <c r="C9" s="5" t="n">
        <v>318714</v>
      </c>
    </row>
    <row r="10" spans="1:3">
      <c r="A10" s="4" t="s">
        <v>1236</v>
      </c>
      <c r="B10" s="7" t="n">
        <v>494041</v>
      </c>
      <c r="C10" s="7" t="n">
        <v>5322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37</v>
      </c>
      <c r="B1" s="2" t="s">
        <v>1</v>
      </c>
    </row>
    <row r="2" spans="1:3">
      <c r="B2" s="2" t="s">
        <v>2</v>
      </c>
      <c r="C2" s="2" t="s">
        <v>35</v>
      </c>
    </row>
    <row r="3" spans="1:3">
      <c r="A3" s="3" t="s">
        <v>313</v>
      </c>
    </row>
    <row r="4" spans="1:3">
      <c r="A4" s="4" t="s">
        <v>1238</v>
      </c>
      <c r="B4" s="4" t="s">
        <v>1239</v>
      </c>
    </row>
    <row r="5" spans="1:3">
      <c r="A5" s="4" t="s">
        <v>1240</v>
      </c>
      <c r="B5" s="6" t="n">
        <v>3.9</v>
      </c>
      <c r="C5" s="7" t="n">
        <v>6</v>
      </c>
    </row>
    <row r="6" spans="1:3">
      <c r="A6" s="4" t="s">
        <v>1241</v>
      </c>
      <c r="B6" s="10" t="n">
        <v>1.5</v>
      </c>
    </row>
    <row r="7" spans="1:3">
      <c r="A7" s="4" t="s">
        <v>1242</v>
      </c>
      <c r="B7" s="6" t="n">
        <v>4.3</v>
      </c>
      <c r="C7" s="6" t="n">
        <v>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641</v>
      </c>
    </row>
    <row r="2" spans="1:2">
      <c r="A2" s="3" t="s">
        <v>313</v>
      </c>
    </row>
    <row r="3" spans="1:2">
      <c r="A3" s="5" t="n">
        <v>2019</v>
      </c>
      <c r="B3" s="7" t="n">
        <v>27524</v>
      </c>
    </row>
    <row r="4" spans="1:2">
      <c r="A4" s="5" t="n">
        <v>2020</v>
      </c>
      <c r="B4" s="5" t="n">
        <v>24722</v>
      </c>
    </row>
    <row r="5" spans="1:2">
      <c r="A5" s="5" t="n">
        <v>2021</v>
      </c>
      <c r="B5" s="5" t="n">
        <v>20954</v>
      </c>
    </row>
    <row r="6" spans="1:2">
      <c r="A6" s="5" t="n">
        <v>2022</v>
      </c>
      <c r="B6" s="5" t="n">
        <v>16518</v>
      </c>
    </row>
    <row r="7" spans="1:2">
      <c r="A7" s="5" t="n">
        <v>2023</v>
      </c>
      <c r="B7" s="5" t="n">
        <v>13174</v>
      </c>
    </row>
    <row r="8" spans="1:2">
      <c r="A8" s="4" t="s">
        <v>1244</v>
      </c>
      <c r="B8" s="5" t="n">
        <v>42370</v>
      </c>
    </row>
    <row r="9" spans="1:2">
      <c r="A9" s="4" t="s">
        <v>1245</v>
      </c>
      <c r="B9" s="7" t="n">
        <v>1452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5</v>
      </c>
      <c r="D2" s="2" t="s">
        <v>106</v>
      </c>
    </row>
    <row r="3" spans="1:4">
      <c r="A3" s="3" t="s">
        <v>313</v>
      </c>
    </row>
    <row r="4" spans="1:4">
      <c r="A4" s="4" t="s">
        <v>1247</v>
      </c>
      <c r="B4" s="7" t="n">
        <v>34729</v>
      </c>
      <c r="C4" s="7" t="n">
        <v>23116</v>
      </c>
      <c r="D4" s="7" t="n">
        <v>20812</v>
      </c>
    </row>
    <row r="5" spans="1:4">
      <c r="A5" s="4" t="s">
        <v>1248</v>
      </c>
      <c r="B5" s="5" t="n">
        <v>-647</v>
      </c>
      <c r="C5" s="5" t="n">
        <v>-631</v>
      </c>
      <c r="D5" s="5" t="n">
        <v>-477</v>
      </c>
    </row>
    <row r="6" spans="1:4">
      <c r="A6" s="4" t="s">
        <v>1249</v>
      </c>
      <c r="B6" s="7" t="n">
        <v>34082</v>
      </c>
      <c r="C6" s="7" t="n">
        <v>22485</v>
      </c>
      <c r="D6" s="7" t="n">
        <v>203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1250</v>
      </c>
      <c r="B1" s="2" t="s">
        <v>597</v>
      </c>
    </row>
    <row r="2" spans="1:4">
      <c r="B2" s="2" t="s">
        <v>640</v>
      </c>
      <c r="C2" s="2" t="s">
        <v>641</v>
      </c>
      <c r="D2" s="2" t="s">
        <v>642</v>
      </c>
    </row>
    <row r="3" spans="1:4">
      <c r="A3" s="3" t="s">
        <v>1251</v>
      </c>
    </row>
    <row r="4" spans="1:4">
      <c r="A4" s="4" t="s">
        <v>1252</v>
      </c>
      <c r="C4" s="7" t="n">
        <v>240637</v>
      </c>
      <c r="D4" s="7" t="n">
        <v>244137</v>
      </c>
    </row>
    <row r="5" spans="1:4">
      <c r="A5" s="4" t="s">
        <v>1253</v>
      </c>
      <c r="C5" s="5" t="n">
        <v>-85603</v>
      </c>
      <c r="D5" s="5" t="n">
        <v>-59748</v>
      </c>
    </row>
    <row r="6" spans="1:4">
      <c r="A6" s="4" t="s">
        <v>1254</v>
      </c>
      <c r="C6" s="5" t="n">
        <v>155034</v>
      </c>
      <c r="D6" s="5" t="n">
        <v>184389</v>
      </c>
    </row>
    <row r="7" spans="1:4">
      <c r="A7" s="4" t="s">
        <v>650</v>
      </c>
      <c r="B7" s="5" t="n">
        <v>2</v>
      </c>
    </row>
    <row r="8" spans="1:4">
      <c r="A8" s="4" t="s">
        <v>1255</v>
      </c>
    </row>
    <row r="9" spans="1:4">
      <c r="A9" s="3" t="s">
        <v>1251</v>
      </c>
    </row>
    <row r="10" spans="1:4">
      <c r="A10" s="4" t="s">
        <v>1252</v>
      </c>
      <c r="C10" s="5" t="n">
        <v>157150</v>
      </c>
      <c r="D10" s="5" t="n">
        <v>160650</v>
      </c>
    </row>
    <row r="11" spans="1:4">
      <c r="A11" s="4" t="s">
        <v>1253</v>
      </c>
      <c r="C11" s="5" t="n">
        <v>-28150</v>
      </c>
      <c r="D11" s="5" t="n">
        <v>-8176</v>
      </c>
    </row>
    <row r="12" spans="1:4">
      <c r="A12" s="4" t="s">
        <v>1254</v>
      </c>
      <c r="C12" s="5" t="n">
        <v>129000</v>
      </c>
      <c r="D12" s="5" t="n">
        <v>152474</v>
      </c>
    </row>
    <row r="13" spans="1:4">
      <c r="A13" s="4" t="s">
        <v>1256</v>
      </c>
    </row>
    <row r="14" spans="1:4">
      <c r="A14" s="3" t="s">
        <v>1251</v>
      </c>
    </row>
    <row r="15" spans="1:4">
      <c r="A15" s="4" t="s">
        <v>1252</v>
      </c>
      <c r="C15" s="5" t="n">
        <v>77865</v>
      </c>
      <c r="D15" s="5" t="n">
        <v>77865</v>
      </c>
    </row>
    <row r="16" spans="1:4">
      <c r="A16" s="4" t="s">
        <v>1253</v>
      </c>
      <c r="C16" s="5" t="n">
        <v>-55597</v>
      </c>
      <c r="D16" s="5" t="n">
        <v>-50777</v>
      </c>
    </row>
    <row r="17" spans="1:4">
      <c r="A17" s="4" t="s">
        <v>1254</v>
      </c>
      <c r="C17" s="5" t="n">
        <v>22268</v>
      </c>
      <c r="D17" s="5" t="n">
        <v>27088</v>
      </c>
    </row>
    <row r="18" spans="1:4">
      <c r="A18" s="4" t="s">
        <v>199</v>
      </c>
    </row>
    <row r="19" spans="1:4">
      <c r="A19" s="3" t="s">
        <v>1251</v>
      </c>
    </row>
    <row r="20" spans="1:4">
      <c r="A20" s="4" t="s">
        <v>1252</v>
      </c>
      <c r="C20" s="5" t="n">
        <v>5622</v>
      </c>
      <c r="D20" s="5" t="n">
        <v>5622</v>
      </c>
    </row>
    <row r="21" spans="1:4">
      <c r="A21" s="4" t="s">
        <v>1253</v>
      </c>
      <c r="C21" s="5" t="n">
        <v>-1856</v>
      </c>
      <c r="D21" s="5" t="n">
        <v>-795</v>
      </c>
    </row>
    <row r="22" spans="1:4">
      <c r="A22" s="4" t="s">
        <v>1254</v>
      </c>
      <c r="C22" s="5" t="n">
        <v>3766</v>
      </c>
      <c r="D22" s="7" t="n">
        <v>4827</v>
      </c>
    </row>
    <row r="23" spans="1:4">
      <c r="A23" s="4" t="s">
        <v>1257</v>
      </c>
    </row>
    <row r="24" spans="1:4">
      <c r="A24" s="3" t="s">
        <v>1251</v>
      </c>
    </row>
    <row r="25" spans="1:4">
      <c r="A25" s="4" t="s">
        <v>1258</v>
      </c>
      <c r="C25" s="7" t="n">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293</v>
      </c>
      <c r="C1" s="2" t="s">
        <v>1</v>
      </c>
    </row>
    <row r="2" spans="1:4">
      <c r="C2" s="2" t="s">
        <v>2</v>
      </c>
      <c r="D2" s="2" t="s">
        <v>106</v>
      </c>
    </row>
    <row r="3" spans="1:4">
      <c r="A3" s="4" t="s">
        <v>242</v>
      </c>
      <c r="C3" s="7" t="n">
        <v>919187</v>
      </c>
      <c r="D3" s="7" t="n">
        <v>181136</v>
      </c>
    </row>
    <row r="4" spans="1:4">
      <c r="A4" s="4" t="s">
        <v>270</v>
      </c>
      <c r="B4" s="4" t="s">
        <v>44</v>
      </c>
      <c r="C4" s="5" t="n">
        <v>104768</v>
      </c>
      <c r="D4" s="5" t="n">
        <v>97396</v>
      </c>
    </row>
    <row r="5" spans="1:4">
      <c r="A5" s="4" t="s">
        <v>294</v>
      </c>
    </row>
    <row r="6" spans="1:4">
      <c r="A6" s="4" t="s">
        <v>242</v>
      </c>
      <c r="C6" s="5" t="n">
        <v>107400</v>
      </c>
    </row>
    <row r="7" spans="1:4">
      <c r="A7" s="4" t="s">
        <v>295</v>
      </c>
      <c r="C7" s="5" t="n">
        <v>120000</v>
      </c>
    </row>
    <row r="8" spans="1:4">
      <c r="A8" s="4" t="s">
        <v>220</v>
      </c>
    </row>
    <row r="9" spans="1:4">
      <c r="A9" s="4" t="s">
        <v>270</v>
      </c>
      <c r="C9" s="7" t="n">
        <v>99400</v>
      </c>
      <c r="D9" s="5" t="n">
        <v>93500</v>
      </c>
    </row>
    <row r="10" spans="1:4">
      <c r="A10" s="4" t="s">
        <v>296</v>
      </c>
    </row>
    <row r="11" spans="1:4">
      <c r="A11" s="4" t="s">
        <v>297</v>
      </c>
      <c r="D11" s="7" t="n">
        <v>537400</v>
      </c>
    </row>
    <row r="12" spans="1:4"/>
    <row r="13" spans="1:4">
      <c r="A13" s="4" t="s">
        <v>44</v>
      </c>
      <c r="B13" s="4" t="s">
        <v>214</v>
      </c>
    </row>
  </sheetData>
  <mergeCells count="4">
    <mergeCell ref="A1:B2"/>
    <mergeCell ref="C1:D1"/>
    <mergeCell ref="A12:C12"/>
    <mergeCell ref="B13:C1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259</v>
      </c>
      <c r="B1" s="2" t="s">
        <v>1</v>
      </c>
    </row>
    <row r="2" spans="1:5">
      <c r="B2" s="2" t="s">
        <v>2</v>
      </c>
      <c r="C2" s="2" t="s">
        <v>35</v>
      </c>
      <c r="D2" s="2" t="s">
        <v>106</v>
      </c>
      <c r="E2" s="2" t="s">
        <v>670</v>
      </c>
    </row>
    <row r="3" spans="1:5">
      <c r="A3" s="3" t="s">
        <v>1260</v>
      </c>
    </row>
    <row r="4" spans="1:5">
      <c r="A4" s="4" t="s">
        <v>1261</v>
      </c>
      <c r="B4" s="7" t="n">
        <v>25900</v>
      </c>
      <c r="C4" s="7" t="n">
        <v>8700</v>
      </c>
      <c r="D4" s="7" t="n">
        <v>5200</v>
      </c>
    </row>
    <row r="5" spans="1:5">
      <c r="A5" s="4" t="s">
        <v>648</v>
      </c>
      <c r="B5" s="5" t="n">
        <v>1432787</v>
      </c>
      <c r="C5" s="5" t="n">
        <v>1386853</v>
      </c>
      <c r="D5" s="5" t="n">
        <v>191371</v>
      </c>
      <c r="E5" s="7" t="n">
        <v>191307</v>
      </c>
    </row>
    <row r="6" spans="1:5">
      <c r="A6" s="4" t="s">
        <v>1262</v>
      </c>
    </row>
    <row r="7" spans="1:5">
      <c r="A7" s="3" t="s">
        <v>1260</v>
      </c>
    </row>
    <row r="8" spans="1:5">
      <c r="A8" s="4" t="s">
        <v>1263</v>
      </c>
      <c r="B8" s="5" t="n">
        <v>200000</v>
      </c>
    </row>
    <row r="9" spans="1:5">
      <c r="A9" s="4" t="s">
        <v>1264</v>
      </c>
      <c r="B9" s="5" t="n">
        <v>114100</v>
      </c>
    </row>
    <row r="10" spans="1:5">
      <c r="A10" s="4" t="s">
        <v>1265</v>
      </c>
      <c r="B10" s="5" t="n">
        <v>85900</v>
      </c>
    </row>
    <row r="11" spans="1:5">
      <c r="A11" s="4" t="s">
        <v>648</v>
      </c>
      <c r="B11" s="7" t="n">
        <v>0</v>
      </c>
      <c r="C11" s="7" t="n">
        <v>0</v>
      </c>
      <c r="D11"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641</v>
      </c>
    </row>
    <row r="2" spans="1:2">
      <c r="A2" s="3" t="s">
        <v>316</v>
      </c>
    </row>
    <row r="3" spans="1:2">
      <c r="A3" s="5" t="n">
        <v>2019</v>
      </c>
      <c r="B3" s="7" t="n">
        <v>24835</v>
      </c>
    </row>
    <row r="4" spans="1:2">
      <c r="A4" s="5" t="n">
        <v>2020</v>
      </c>
      <c r="B4" s="5" t="n">
        <v>21159</v>
      </c>
    </row>
    <row r="5" spans="1:2">
      <c r="A5" s="5" t="n">
        <v>2021</v>
      </c>
      <c r="B5" s="5" t="n">
        <v>19547</v>
      </c>
    </row>
    <row r="6" spans="1:2">
      <c r="A6" s="5" t="n">
        <v>2022</v>
      </c>
      <c r="B6" s="5" t="n">
        <v>17412</v>
      </c>
    </row>
    <row r="7" spans="1:2">
      <c r="A7" s="5" t="n">
        <v>2023</v>
      </c>
      <c r="B7" s="7" t="n">
        <v>161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5</v>
      </c>
      <c r="D2" s="2" t="s">
        <v>106</v>
      </c>
    </row>
    <row r="3" spans="1:4">
      <c r="A3" s="3" t="s">
        <v>1268</v>
      </c>
    </row>
    <row r="4" spans="1:4">
      <c r="A4" s="4" t="s">
        <v>1269</v>
      </c>
      <c r="B4" s="7" t="n">
        <v>1386853</v>
      </c>
      <c r="C4" s="7" t="n">
        <v>191371</v>
      </c>
      <c r="D4" s="7" t="n">
        <v>191307</v>
      </c>
    </row>
    <row r="5" spans="1:4">
      <c r="A5" s="4" t="s">
        <v>1270</v>
      </c>
      <c r="B5" s="5" t="n">
        <v>45934</v>
      </c>
      <c r="C5" s="5" t="n">
        <v>1195482</v>
      </c>
      <c r="D5" s="5" t="n">
        <v>64</v>
      </c>
    </row>
    <row r="6" spans="1:4">
      <c r="A6" s="4" t="s">
        <v>1271</v>
      </c>
      <c r="B6" s="5" t="n">
        <v>1432787</v>
      </c>
      <c r="C6" s="5" t="n">
        <v>1386853</v>
      </c>
      <c r="D6" s="5" t="n">
        <v>191371</v>
      </c>
    </row>
    <row r="7" spans="1:4">
      <c r="A7" s="4" t="s">
        <v>1272</v>
      </c>
    </row>
    <row r="8" spans="1:4">
      <c r="A8" s="3" t="s">
        <v>1268</v>
      </c>
    </row>
    <row r="9" spans="1:4">
      <c r="A9" s="4" t="s">
        <v>1269</v>
      </c>
      <c r="B9" s="5" t="n">
        <v>1243885</v>
      </c>
      <c r="C9" s="5" t="n">
        <v>93367</v>
      </c>
      <c r="D9" s="5" t="n">
        <v>93303</v>
      </c>
    </row>
    <row r="10" spans="1:4">
      <c r="A10" s="4" t="s">
        <v>1270</v>
      </c>
      <c r="B10" s="5" t="n">
        <v>45934</v>
      </c>
      <c r="C10" s="5" t="n">
        <v>1150518</v>
      </c>
      <c r="D10" s="5" t="n">
        <v>64</v>
      </c>
    </row>
    <row r="11" spans="1:4">
      <c r="A11" s="4" t="s">
        <v>1271</v>
      </c>
      <c r="B11" s="5" t="n">
        <v>1289819</v>
      </c>
      <c r="C11" s="5" t="n">
        <v>1243885</v>
      </c>
      <c r="D11" s="5" t="n">
        <v>93367</v>
      </c>
    </row>
    <row r="12" spans="1:4">
      <c r="A12" s="4" t="s">
        <v>1273</v>
      </c>
    </row>
    <row r="13" spans="1:4">
      <c r="A13" s="3" t="s">
        <v>1268</v>
      </c>
    </row>
    <row r="14" spans="1:4">
      <c r="A14" s="4" t="s">
        <v>1269</v>
      </c>
      <c r="B14" s="5" t="n">
        <v>142968</v>
      </c>
      <c r="C14" s="5" t="n">
        <v>98004</v>
      </c>
      <c r="D14" s="5" t="n">
        <v>98004</v>
      </c>
    </row>
    <row r="15" spans="1:4">
      <c r="A15" s="4" t="s">
        <v>1270</v>
      </c>
      <c r="B15" s="5" t="n">
        <v>0</v>
      </c>
      <c r="C15" s="5" t="n">
        <v>44964</v>
      </c>
      <c r="D15" s="5" t="n">
        <v>0</v>
      </c>
    </row>
    <row r="16" spans="1:4">
      <c r="A16" s="4" t="s">
        <v>1271</v>
      </c>
      <c r="B16" s="7" t="n">
        <v>142968</v>
      </c>
      <c r="C16" s="7" t="n">
        <v>142968</v>
      </c>
      <c r="D16" s="7" t="n">
        <v>980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274</v>
      </c>
      <c r="B1" s="2" t="s">
        <v>641</v>
      </c>
    </row>
    <row r="2" spans="1:2">
      <c r="A2" s="3" t="s">
        <v>319</v>
      </c>
    </row>
    <row r="3" spans="1:2">
      <c r="A3" s="4" t="s">
        <v>1275</v>
      </c>
      <c r="B3" s="6" t="n">
        <v>2.6</v>
      </c>
    </row>
    <row r="4" spans="1:2">
      <c r="A4" s="4" t="s">
        <v>1276</v>
      </c>
      <c r="B4" s="6"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277</v>
      </c>
      <c r="B1" s="2" t="s">
        <v>641</v>
      </c>
    </row>
    <row r="2" spans="1:2">
      <c r="A2" s="3" t="s">
        <v>319</v>
      </c>
    </row>
    <row r="3" spans="1:2">
      <c r="A3" s="5" t="n">
        <v>2019</v>
      </c>
      <c r="B3" s="7" t="n">
        <v>2794861</v>
      </c>
    </row>
    <row r="4" spans="1:2">
      <c r="A4" s="5" t="n">
        <v>2020</v>
      </c>
      <c r="B4" s="5" t="n">
        <v>690119</v>
      </c>
    </row>
    <row r="5" spans="1:2">
      <c r="A5" s="5" t="n">
        <v>2021</v>
      </c>
      <c r="B5" s="5" t="n">
        <v>130454</v>
      </c>
    </row>
    <row r="6" spans="1:2">
      <c r="A6" s="5" t="n">
        <v>2022</v>
      </c>
      <c r="B6" s="5" t="n">
        <v>396340</v>
      </c>
    </row>
    <row r="7" spans="1:2">
      <c r="A7" s="5" t="n">
        <v>2023</v>
      </c>
      <c r="B7" s="5" t="n">
        <v>75270</v>
      </c>
    </row>
    <row r="8" spans="1:2">
      <c r="A8" s="4" t="s">
        <v>1244</v>
      </c>
      <c r="B8" s="5" t="n">
        <v>18733</v>
      </c>
    </row>
    <row r="9" spans="1:2">
      <c r="A9" s="4" t="s">
        <v>177</v>
      </c>
      <c r="B9" s="7" t="n">
        <v>41057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1278</v>
      </c>
      <c r="B1" s="2" t="s">
        <v>1</v>
      </c>
    </row>
    <row r="2" spans="1:2">
      <c r="B2" s="2" t="s">
        <v>641</v>
      </c>
    </row>
    <row r="3" spans="1:2">
      <c r="A3" s="4" t="s">
        <v>1279</v>
      </c>
    </row>
    <row r="4" spans="1:2">
      <c r="A4" s="3" t="s">
        <v>1280</v>
      </c>
    </row>
    <row r="5" spans="1:2">
      <c r="A5" s="4" t="s">
        <v>1281</v>
      </c>
      <c r="B5" s="4" t="s">
        <v>1282</v>
      </c>
    </row>
    <row r="6" spans="1:2">
      <c r="A6" s="4" t="s">
        <v>1283</v>
      </c>
    </row>
    <row r="7" spans="1:2">
      <c r="A7" s="3" t="s">
        <v>1280</v>
      </c>
    </row>
    <row r="8" spans="1:2">
      <c r="A8" s="4" t="s">
        <v>1284</v>
      </c>
      <c r="B8" s="4" t="s">
        <v>1282</v>
      </c>
    </row>
    <row r="9" spans="1:2">
      <c r="A9" s="4" t="s">
        <v>1285</v>
      </c>
    </row>
    <row r="10" spans="1:2">
      <c r="A10" s="3" t="s">
        <v>1280</v>
      </c>
    </row>
    <row r="11" spans="1:2">
      <c r="A11" s="4" t="s">
        <v>1286</v>
      </c>
      <c r="B11" s="4" t="s">
        <v>1203</v>
      </c>
    </row>
    <row r="12" spans="1:2">
      <c r="A12" s="4" t="s">
        <v>1287</v>
      </c>
    </row>
    <row r="13" spans="1:2">
      <c r="A13" s="3" t="s">
        <v>1280</v>
      </c>
    </row>
    <row r="14" spans="1:2">
      <c r="A14" s="4" t="s">
        <v>1288</v>
      </c>
      <c r="B14" s="6" t="n">
        <v>71.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5</v>
      </c>
      <c r="D2" s="2" t="s">
        <v>106</v>
      </c>
    </row>
    <row r="3" spans="1:4">
      <c r="A3" s="4" t="s">
        <v>1279</v>
      </c>
    </row>
    <row r="4" spans="1:4">
      <c r="A4" s="3" t="s">
        <v>1280</v>
      </c>
    </row>
    <row r="5" spans="1:4">
      <c r="A5" s="4" t="s">
        <v>1290</v>
      </c>
      <c r="B5" s="7" t="n">
        <v>405110</v>
      </c>
      <c r="C5" s="7" t="n">
        <v>447137</v>
      </c>
      <c r="D5" s="7" t="n">
        <v>589223</v>
      </c>
    </row>
    <row r="6" spans="1:4">
      <c r="A6" s="4" t="s">
        <v>1291</v>
      </c>
      <c r="B6" s="5" t="n">
        <v>256567</v>
      </c>
      <c r="C6" s="5" t="n">
        <v>399820</v>
      </c>
      <c r="D6" s="5" t="n">
        <v>414207</v>
      </c>
    </row>
    <row r="7" spans="1:4">
      <c r="A7" s="4" t="s">
        <v>1292</v>
      </c>
      <c r="B7" s="7" t="n">
        <v>503138</v>
      </c>
      <c r="C7" s="7" t="n">
        <v>568490</v>
      </c>
      <c r="D7" s="7" t="n">
        <v>695083</v>
      </c>
    </row>
    <row r="8" spans="1:4">
      <c r="A8" s="4" t="s">
        <v>1293</v>
      </c>
      <c r="B8" s="4" t="s">
        <v>1294</v>
      </c>
      <c r="C8" s="4" t="s">
        <v>1295</v>
      </c>
      <c r="D8" s="4" t="s">
        <v>1296</v>
      </c>
    </row>
    <row r="9" spans="1:4">
      <c r="A9" s="4" t="s">
        <v>1297</v>
      </c>
      <c r="B9" s="4" t="s">
        <v>1020</v>
      </c>
      <c r="C9" s="4" t="s">
        <v>1298</v>
      </c>
      <c r="D9" s="4" t="s">
        <v>1299</v>
      </c>
    </row>
    <row r="10" spans="1:4">
      <c r="A10" s="4" t="s">
        <v>1300</v>
      </c>
    </row>
    <row r="11" spans="1:4">
      <c r="A11" s="3" t="s">
        <v>1280</v>
      </c>
    </row>
    <row r="12" spans="1:4">
      <c r="A12" s="4" t="s">
        <v>1290</v>
      </c>
      <c r="B12" s="7" t="n">
        <v>713841</v>
      </c>
      <c r="C12" s="7" t="n">
        <v>578666</v>
      </c>
      <c r="D12" s="7" t="n">
        <v>425452</v>
      </c>
    </row>
    <row r="13" spans="1:4">
      <c r="A13" s="4" t="s">
        <v>1291</v>
      </c>
      <c r="B13" s="5" t="n">
        <v>762592</v>
      </c>
      <c r="C13" s="5" t="n">
        <v>656602</v>
      </c>
      <c r="D13" s="5" t="n">
        <v>453053</v>
      </c>
    </row>
    <row r="14" spans="1:4">
      <c r="A14" s="4" t="s">
        <v>1292</v>
      </c>
      <c r="B14" s="7" t="n">
        <v>891425</v>
      </c>
      <c r="C14" s="7" t="n">
        <v>743684</v>
      </c>
      <c r="D14" s="7" t="n">
        <v>528024</v>
      </c>
    </row>
    <row r="15" spans="1:4">
      <c r="A15" s="4" t="s">
        <v>1293</v>
      </c>
      <c r="B15" s="4" t="s">
        <v>1301</v>
      </c>
      <c r="C15" s="4" t="s">
        <v>1302</v>
      </c>
      <c r="D15" s="4" t="s">
        <v>1303</v>
      </c>
    </row>
    <row r="16" spans="1:4">
      <c r="A16" s="4" t="s">
        <v>1297</v>
      </c>
      <c r="B16" s="4" t="s">
        <v>1304</v>
      </c>
      <c r="C16" s="4" t="s">
        <v>1305</v>
      </c>
      <c r="D16" s="4" t="s">
        <v>1303</v>
      </c>
    </row>
    <row r="17" spans="1:4">
      <c r="A17" s="4" t="s">
        <v>1283</v>
      </c>
    </row>
    <row r="18" spans="1:4">
      <c r="A18" s="3" t="s">
        <v>1280</v>
      </c>
    </row>
    <row r="19" spans="1:4">
      <c r="A19" s="4" t="s">
        <v>1290</v>
      </c>
      <c r="B19" s="7" t="n">
        <v>682943</v>
      </c>
      <c r="C19" s="7" t="n">
        <v>685891</v>
      </c>
      <c r="D19" s="7" t="n">
        <v>771039</v>
      </c>
    </row>
    <row r="20" spans="1:4">
      <c r="A20" s="4" t="s">
        <v>1291</v>
      </c>
      <c r="B20" s="5" t="n">
        <v>335380</v>
      </c>
      <c r="C20" s="5" t="n">
        <v>638515</v>
      </c>
      <c r="D20" s="5" t="n">
        <v>561848</v>
      </c>
    </row>
    <row r="21" spans="1:4">
      <c r="A21" s="4" t="s">
        <v>1292</v>
      </c>
      <c r="B21" s="7" t="n">
        <v>890717</v>
      </c>
      <c r="C21" s="7" t="n">
        <v>896943</v>
      </c>
      <c r="D21" s="7" t="n">
        <v>874076</v>
      </c>
    </row>
    <row r="22" spans="1:4">
      <c r="A22" s="4" t="s">
        <v>1293</v>
      </c>
      <c r="B22" s="4" t="s">
        <v>1306</v>
      </c>
      <c r="C22" s="4" t="s">
        <v>1307</v>
      </c>
      <c r="D22" s="4" t="s">
        <v>1308</v>
      </c>
    </row>
    <row r="23" spans="1:4">
      <c r="A23" s="4" t="s">
        <v>1297</v>
      </c>
      <c r="B23" s="4" t="s">
        <v>1309</v>
      </c>
      <c r="C23" s="4" t="s">
        <v>1310</v>
      </c>
      <c r="D23" s="4" t="s">
        <v>1311</v>
      </c>
    </row>
    <row r="24" spans="1:4">
      <c r="A24" s="4" t="s">
        <v>1285</v>
      </c>
    </row>
    <row r="25" spans="1:4">
      <c r="A25" s="3" t="s">
        <v>1280</v>
      </c>
    </row>
    <row r="26" spans="1:4">
      <c r="A26" s="4" t="s">
        <v>1290</v>
      </c>
      <c r="B26" s="7" t="n">
        <v>1046585</v>
      </c>
      <c r="C26" s="7" t="n">
        <v>554502</v>
      </c>
      <c r="D26" s="7" t="n">
        <v>198440</v>
      </c>
    </row>
    <row r="27" spans="1:4">
      <c r="A27" s="4" t="s">
        <v>1291</v>
      </c>
      <c r="B27" s="5" t="n">
        <v>114764</v>
      </c>
      <c r="C27" s="5" t="n">
        <v>2626213</v>
      </c>
      <c r="D27" s="5" t="n">
        <v>83177</v>
      </c>
    </row>
    <row r="28" spans="1:4">
      <c r="A28" s="4" t="s">
        <v>1292</v>
      </c>
      <c r="B28" s="7" t="n">
        <v>2229155</v>
      </c>
      <c r="C28" s="7" t="n">
        <v>2626213</v>
      </c>
      <c r="D28" s="7" t="n">
        <v>792736</v>
      </c>
    </row>
    <row r="29" spans="1:4">
      <c r="A29" s="4" t="s">
        <v>1293</v>
      </c>
      <c r="B29" s="4" t="s">
        <v>1312</v>
      </c>
      <c r="C29" s="4" t="s">
        <v>1313</v>
      </c>
      <c r="D29" s="4" t="s">
        <v>1314</v>
      </c>
    </row>
    <row r="30" spans="1:4">
      <c r="A30" s="4" t="s">
        <v>1297</v>
      </c>
      <c r="B30" s="4" t="s">
        <v>1315</v>
      </c>
      <c r="C30" s="4" t="s">
        <v>1316</v>
      </c>
      <c r="D30" s="4" t="s">
        <v>13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18</v>
      </c>
      <c r="B1" s="2" t="s">
        <v>1</v>
      </c>
    </row>
    <row r="2" spans="1:6">
      <c r="B2" s="2" t="s">
        <v>2</v>
      </c>
      <c r="D2" s="2" t="s">
        <v>35</v>
      </c>
      <c r="F2" s="2" t="s">
        <v>106</v>
      </c>
    </row>
    <row r="3" spans="1:6">
      <c r="A3" s="3" t="s">
        <v>1319</v>
      </c>
    </row>
    <row r="4" spans="1:6">
      <c r="A4" s="4" t="s">
        <v>685</v>
      </c>
      <c r="B4" s="7" t="n">
        <v>1170963</v>
      </c>
      <c r="D4" s="7" t="n">
        <v>1218097</v>
      </c>
    </row>
    <row r="5" spans="1:6">
      <c r="A5" s="4" t="s">
        <v>47</v>
      </c>
      <c r="B5" s="5" t="n">
        <v>27535532</v>
      </c>
      <c r="C5" s="4" t="s">
        <v>44</v>
      </c>
      <c r="D5" s="5" t="n">
        <v>27658929</v>
      </c>
      <c r="E5" s="4" t="s">
        <v>44</v>
      </c>
      <c r="F5" s="7" t="n">
        <v>19589520</v>
      </c>
    </row>
    <row r="6" spans="1:6">
      <c r="A6" s="4" t="s">
        <v>1320</v>
      </c>
    </row>
    <row r="7" spans="1:6">
      <c r="A7" s="3" t="s">
        <v>1319</v>
      </c>
    </row>
    <row r="8" spans="1:6">
      <c r="A8" s="4" t="s">
        <v>47</v>
      </c>
      <c r="B8" s="5" t="n">
        <v>16200</v>
      </c>
      <c r="D8" s="5" t="n">
        <v>24200</v>
      </c>
    </row>
    <row r="9" spans="1:6">
      <c r="A9" s="4" t="s">
        <v>1321</v>
      </c>
    </row>
    <row r="10" spans="1:6">
      <c r="A10" s="3" t="s">
        <v>1319</v>
      </c>
    </row>
    <row r="11" spans="1:6">
      <c r="A11" s="4" t="s">
        <v>685</v>
      </c>
      <c r="B11" s="7" t="n">
        <v>395872</v>
      </c>
      <c r="D11" s="5" t="n">
        <v>396105</v>
      </c>
    </row>
    <row r="12" spans="1:6">
      <c r="A12" s="4" t="s">
        <v>1322</v>
      </c>
      <c r="B12" s="4" t="s">
        <v>1323</v>
      </c>
    </row>
    <row r="13" spans="1:6">
      <c r="A13" s="4" t="s">
        <v>1324</v>
      </c>
    </row>
    <row r="14" spans="1:6">
      <c r="A14" s="3" t="s">
        <v>1319</v>
      </c>
    </row>
    <row r="15" spans="1:6">
      <c r="A15" s="4" t="s">
        <v>685</v>
      </c>
      <c r="B15" s="7" t="n">
        <v>76642</v>
      </c>
      <c r="D15" s="7" t="n">
        <v>65356</v>
      </c>
    </row>
    <row r="16" spans="1:6">
      <c r="A16" s="4" t="s">
        <v>1325</v>
      </c>
      <c r="B16" s="4" t="s">
        <v>1326</v>
      </c>
      <c r="D16" s="4" t="s">
        <v>1294</v>
      </c>
    </row>
    <row r="17" spans="1:6">
      <c r="A17" s="4" t="s">
        <v>1327</v>
      </c>
    </row>
    <row r="18" spans="1:6">
      <c r="A18" s="3" t="s">
        <v>1319</v>
      </c>
    </row>
    <row r="19" spans="1:6">
      <c r="A19" s="4" t="s">
        <v>685</v>
      </c>
      <c r="B19" s="7" t="n">
        <v>16607</v>
      </c>
      <c r="D19" s="7" t="n">
        <v>7416</v>
      </c>
    </row>
    <row r="20" spans="1:6">
      <c r="A20" s="4" t="s">
        <v>1328</v>
      </c>
      <c r="B20" s="4" t="s">
        <v>1329</v>
      </c>
      <c r="D20" s="4" t="s">
        <v>1330</v>
      </c>
    </row>
    <row r="21" spans="1:6">
      <c r="A21" s="4" t="s">
        <v>1331</v>
      </c>
    </row>
    <row r="22" spans="1:6">
      <c r="A22" s="3" t="s">
        <v>1319</v>
      </c>
    </row>
    <row r="23" spans="1:6">
      <c r="A23" s="4" t="s">
        <v>685</v>
      </c>
      <c r="B23" s="7" t="n">
        <v>0</v>
      </c>
      <c r="D23" s="7" t="n">
        <v>100</v>
      </c>
    </row>
    <row r="24" spans="1:6">
      <c r="A24" s="4" t="s">
        <v>1322</v>
      </c>
      <c r="D24" s="4" t="s">
        <v>879</v>
      </c>
    </row>
    <row r="25" spans="1:6">
      <c r="A25" s="4" t="s">
        <v>1332</v>
      </c>
    </row>
    <row r="26" spans="1:6">
      <c r="A26" s="3" t="s">
        <v>1319</v>
      </c>
    </row>
    <row r="27" spans="1:6">
      <c r="A27" s="4" t="s">
        <v>685</v>
      </c>
      <c r="B27" s="7" t="n">
        <v>486739</v>
      </c>
      <c r="D27" s="7" t="n">
        <v>486513</v>
      </c>
    </row>
    <row r="28" spans="1:6">
      <c r="A28" s="4" t="s">
        <v>1322</v>
      </c>
      <c r="B28" s="4" t="s">
        <v>1333</v>
      </c>
    </row>
    <row r="29" spans="1:6">
      <c r="A29" s="4" t="s">
        <v>1334</v>
      </c>
    </row>
    <row r="30" spans="1:6">
      <c r="A30" s="3" t="s">
        <v>1319</v>
      </c>
    </row>
    <row r="31" spans="1:6">
      <c r="A31" s="4" t="s">
        <v>685</v>
      </c>
      <c r="B31" s="7" t="n">
        <v>0</v>
      </c>
      <c r="D31" s="7" t="n">
        <v>4124</v>
      </c>
    </row>
    <row r="32" spans="1:6">
      <c r="A32" s="4" t="s">
        <v>1322</v>
      </c>
      <c r="D32" s="4" t="s">
        <v>1335</v>
      </c>
    </row>
    <row r="33" spans="1:6">
      <c r="A33" s="4" t="s">
        <v>1334</v>
      </c>
    </row>
    <row r="34" spans="1:6">
      <c r="A34" s="3" t="s">
        <v>1319</v>
      </c>
    </row>
    <row r="35" spans="1:6">
      <c r="A35" s="4" t="s">
        <v>685</v>
      </c>
      <c r="B35" s="5" t="n">
        <v>0</v>
      </c>
      <c r="D35" s="7" t="n">
        <v>5155</v>
      </c>
    </row>
    <row r="36" spans="1:6">
      <c r="A36" s="4" t="s">
        <v>1322</v>
      </c>
      <c r="D36" s="4" t="s">
        <v>1335</v>
      </c>
    </row>
    <row r="37" spans="1:6">
      <c r="A37" s="4" t="s">
        <v>1336</v>
      </c>
    </row>
    <row r="38" spans="1:6">
      <c r="A38" s="3" t="s">
        <v>1319</v>
      </c>
    </row>
    <row r="39" spans="1:6">
      <c r="A39" s="4" t="s">
        <v>685</v>
      </c>
      <c r="B39" s="5" t="n">
        <v>0</v>
      </c>
      <c r="D39" s="7" t="n">
        <v>5155</v>
      </c>
    </row>
    <row r="40" spans="1:6">
      <c r="A40" s="4" t="s">
        <v>1322</v>
      </c>
      <c r="D40" s="4" t="s">
        <v>1337</v>
      </c>
    </row>
    <row r="41" spans="1:6">
      <c r="A41" s="4" t="s">
        <v>1338</v>
      </c>
    </row>
    <row r="42" spans="1:6">
      <c r="A42" s="3" t="s">
        <v>1319</v>
      </c>
    </row>
    <row r="43" spans="1:6">
      <c r="A43" s="4" t="s">
        <v>685</v>
      </c>
      <c r="B43" s="5" t="n">
        <v>0</v>
      </c>
      <c r="D43" s="7" t="n">
        <v>10310</v>
      </c>
    </row>
    <row r="44" spans="1:6">
      <c r="A44" s="4" t="s">
        <v>1322</v>
      </c>
      <c r="D44" s="4" t="s">
        <v>1339</v>
      </c>
    </row>
    <row r="45" spans="1:6">
      <c r="A45" s="4" t="s">
        <v>1340</v>
      </c>
    </row>
    <row r="46" spans="1:6">
      <c r="A46" s="3" t="s">
        <v>1319</v>
      </c>
    </row>
    <row r="47" spans="1:6">
      <c r="A47" s="4" t="s">
        <v>685</v>
      </c>
      <c r="B47" s="5" t="n">
        <v>0</v>
      </c>
      <c r="D47" s="7" t="n">
        <v>10310</v>
      </c>
    </row>
    <row r="48" spans="1:6">
      <c r="A48" s="4" t="s">
        <v>1322</v>
      </c>
      <c r="D48" s="4" t="s">
        <v>1341</v>
      </c>
    </row>
    <row r="49" spans="1:6">
      <c r="A49" s="4" t="s">
        <v>1342</v>
      </c>
    </row>
    <row r="50" spans="1:6">
      <c r="A50" s="3" t="s">
        <v>1319</v>
      </c>
    </row>
    <row r="51" spans="1:6">
      <c r="A51" s="4" t="s">
        <v>685</v>
      </c>
      <c r="B51" s="5" t="n">
        <v>0</v>
      </c>
      <c r="D51" s="7" t="n">
        <v>10310</v>
      </c>
    </row>
    <row r="52" spans="1:6">
      <c r="A52" s="4" t="s">
        <v>1322</v>
      </c>
      <c r="D52" s="4" t="s">
        <v>1343</v>
      </c>
    </row>
    <row r="53" spans="1:6">
      <c r="A53" s="4" t="s">
        <v>1344</v>
      </c>
    </row>
    <row r="54" spans="1:6">
      <c r="A54" s="3" t="s">
        <v>1319</v>
      </c>
    </row>
    <row r="55" spans="1:6">
      <c r="A55" s="4" t="s">
        <v>685</v>
      </c>
      <c r="B55" s="7" t="n">
        <v>2730</v>
      </c>
      <c r="D55" s="7" t="n">
        <v>2708</v>
      </c>
    </row>
    <row r="56" spans="1:6">
      <c r="A56" s="4" t="s">
        <v>1322</v>
      </c>
      <c r="B56" s="4" t="s">
        <v>1345</v>
      </c>
      <c r="D56" s="4" t="s">
        <v>1346</v>
      </c>
    </row>
    <row r="57" spans="1:6">
      <c r="A57" s="4" t="s">
        <v>1347</v>
      </c>
    </row>
    <row r="58" spans="1:6">
      <c r="A58" s="3" t="s">
        <v>1319</v>
      </c>
    </row>
    <row r="59" spans="1:6">
      <c r="A59" s="4" t="s">
        <v>685</v>
      </c>
      <c r="B59" s="7" t="n">
        <v>17456</v>
      </c>
      <c r="D59" s="7" t="n">
        <v>17270</v>
      </c>
    </row>
    <row r="60" spans="1:6">
      <c r="A60" s="4" t="s">
        <v>1322</v>
      </c>
      <c r="B60" s="4" t="s">
        <v>1348</v>
      </c>
      <c r="D60" s="4" t="s">
        <v>1349</v>
      </c>
    </row>
    <row r="61" spans="1:6">
      <c r="A61" s="4" t="s">
        <v>1350</v>
      </c>
    </row>
    <row r="62" spans="1:6">
      <c r="A62" s="3" t="s">
        <v>1319</v>
      </c>
    </row>
    <row r="63" spans="1:6">
      <c r="A63" s="4" t="s">
        <v>685</v>
      </c>
      <c r="B63" s="7" t="n">
        <v>8757</v>
      </c>
      <c r="D63" s="7" t="n">
        <v>8667</v>
      </c>
    </row>
    <row r="64" spans="1:6">
      <c r="A64" s="4" t="s">
        <v>1322</v>
      </c>
      <c r="B64" s="4" t="s">
        <v>1351</v>
      </c>
      <c r="D64" s="4" t="s">
        <v>1352</v>
      </c>
    </row>
    <row r="65" spans="1:6">
      <c r="A65" s="4" t="s">
        <v>1353</v>
      </c>
    </row>
    <row r="66" spans="1:6">
      <c r="A66" s="3" t="s">
        <v>1319</v>
      </c>
    </row>
    <row r="67" spans="1:6">
      <c r="A67" s="4" t="s">
        <v>685</v>
      </c>
      <c r="B67" s="7" t="n">
        <v>11587</v>
      </c>
      <c r="D67" s="7" t="n">
        <v>11482</v>
      </c>
    </row>
    <row r="68" spans="1:6">
      <c r="A68" s="4" t="s">
        <v>1322</v>
      </c>
      <c r="B68" s="4" t="s">
        <v>1354</v>
      </c>
      <c r="D68" s="4" t="s">
        <v>1355</v>
      </c>
    </row>
    <row r="69" spans="1:6">
      <c r="A69" s="4" t="s">
        <v>1356</v>
      </c>
    </row>
    <row r="70" spans="1:6">
      <c r="A70" s="3" t="s">
        <v>1319</v>
      </c>
    </row>
    <row r="71" spans="1:6">
      <c r="A71" s="4" t="s">
        <v>685</v>
      </c>
      <c r="B71" s="7" t="n">
        <v>25931</v>
      </c>
      <c r="D71" s="7" t="n">
        <v>25646</v>
      </c>
    </row>
    <row r="72" spans="1:6">
      <c r="A72" s="4" t="s">
        <v>1322</v>
      </c>
      <c r="B72" s="4" t="s">
        <v>1357</v>
      </c>
      <c r="D72" s="4" t="s">
        <v>1358</v>
      </c>
    </row>
    <row r="73" spans="1:6">
      <c r="A73" s="4" t="s">
        <v>1359</v>
      </c>
    </row>
    <row r="74" spans="1:6">
      <c r="A74" s="3" t="s">
        <v>1319</v>
      </c>
    </row>
    <row r="75" spans="1:6">
      <c r="A75" s="4" t="s">
        <v>685</v>
      </c>
      <c r="B75" s="7" t="n">
        <v>17803</v>
      </c>
      <c r="D75" s="7" t="n">
        <v>17642</v>
      </c>
    </row>
    <row r="76" spans="1:6">
      <c r="A76" s="4" t="s">
        <v>1322</v>
      </c>
      <c r="B76" s="4" t="s">
        <v>1360</v>
      </c>
      <c r="D76" s="4" t="s">
        <v>1361</v>
      </c>
    </row>
    <row r="77" spans="1:6">
      <c r="A77" s="4" t="s">
        <v>1362</v>
      </c>
    </row>
    <row r="78" spans="1:6">
      <c r="A78" s="3" t="s">
        <v>1319</v>
      </c>
    </row>
    <row r="79" spans="1:6">
      <c r="A79" s="4" t="s">
        <v>685</v>
      </c>
      <c r="B79" s="7" t="n">
        <v>50278</v>
      </c>
      <c r="D79" s="7" t="n">
        <v>49875</v>
      </c>
    </row>
    <row r="80" spans="1:6">
      <c r="A80" s="4" t="s">
        <v>1322</v>
      </c>
      <c r="B80" s="4" t="s">
        <v>1363</v>
      </c>
      <c r="D80" s="4" t="s">
        <v>1364</v>
      </c>
    </row>
    <row r="81" spans="1:6">
      <c r="A81" s="4" t="s">
        <v>1365</v>
      </c>
    </row>
    <row r="82" spans="1:6">
      <c r="A82" s="3" t="s">
        <v>1319</v>
      </c>
    </row>
    <row r="83" spans="1:6">
      <c r="A83" s="4" t="s">
        <v>685</v>
      </c>
      <c r="B83" s="7" t="n">
        <v>8713</v>
      </c>
      <c r="D83" s="7" t="n">
        <v>8627</v>
      </c>
    </row>
    <row r="84" spans="1:6">
      <c r="A84" s="4" t="s">
        <v>1322</v>
      </c>
      <c r="B84" s="4" t="s">
        <v>1366</v>
      </c>
      <c r="D84" s="4" t="s">
        <v>1367</v>
      </c>
    </row>
    <row r="85" spans="1:6">
      <c r="A85" s="4" t="s">
        <v>1368</v>
      </c>
    </row>
    <row r="86" spans="1:6">
      <c r="A86" s="3" t="s">
        <v>1319</v>
      </c>
    </row>
    <row r="87" spans="1:6">
      <c r="A87" s="4" t="s">
        <v>685</v>
      </c>
      <c r="B87" s="7" t="n">
        <v>46168</v>
      </c>
      <c r="D87" s="7" t="n">
        <v>46100</v>
      </c>
    </row>
    <row r="88" spans="1:6">
      <c r="A88" s="4" t="s">
        <v>1322</v>
      </c>
      <c r="B88" s="4" t="s">
        <v>1036</v>
      </c>
    </row>
    <row r="89" spans="1:6">
      <c r="A89" s="4" t="s">
        <v>1369</v>
      </c>
    </row>
    <row r="90" spans="1:6">
      <c r="A90" s="3" t="s">
        <v>1319</v>
      </c>
    </row>
    <row r="91" spans="1:6">
      <c r="A91" s="4" t="s">
        <v>685</v>
      </c>
      <c r="B91" s="7" t="n">
        <v>2981</v>
      </c>
      <c r="D91" s="7" t="n">
        <v>11226</v>
      </c>
    </row>
    <row r="92" spans="1:6">
      <c r="A92" s="4" t="s">
        <v>1325</v>
      </c>
      <c r="B92" s="4" t="s">
        <v>1370</v>
      </c>
      <c r="D92" s="4" t="s">
        <v>1371</v>
      </c>
    </row>
    <row r="93" spans="1:6">
      <c r="A93" s="4" t="s">
        <v>1372</v>
      </c>
    </row>
    <row r="94" spans="1:6">
      <c r="A94" s="3" t="s">
        <v>1319</v>
      </c>
    </row>
    <row r="95" spans="1:6">
      <c r="A95" s="4" t="s">
        <v>685</v>
      </c>
      <c r="B95" s="7" t="n">
        <v>0</v>
      </c>
      <c r="D95" s="7" t="n">
        <v>7301</v>
      </c>
    </row>
    <row r="96" spans="1:6">
      <c r="A96" s="4" t="s">
        <v>1322</v>
      </c>
      <c r="D96" s="4" t="s">
        <v>1373</v>
      </c>
    </row>
    <row r="97" spans="1:6">
      <c r="A97" s="4" t="s">
        <v>1374</v>
      </c>
    </row>
    <row r="98" spans="1:6">
      <c r="A98" s="3" t="s">
        <v>1319</v>
      </c>
    </row>
    <row r="99" spans="1:6">
      <c r="A99" s="4" t="s">
        <v>685</v>
      </c>
      <c r="B99" s="5" t="n">
        <v>0</v>
      </c>
      <c r="D99" s="7" t="n">
        <v>8000</v>
      </c>
    </row>
    <row r="100" spans="1:6">
      <c r="A100" s="4" t="s">
        <v>1322</v>
      </c>
      <c r="D100" s="4" t="s">
        <v>1373</v>
      </c>
    </row>
    <row r="101" spans="1:6">
      <c r="A101" s="4" t="s">
        <v>1375</v>
      </c>
    </row>
    <row r="102" spans="1:6">
      <c r="A102" s="3" t="s">
        <v>1319</v>
      </c>
    </row>
    <row r="103" spans="1:6">
      <c r="A103" s="4" t="s">
        <v>685</v>
      </c>
      <c r="B103" s="7" t="n">
        <v>2699</v>
      </c>
      <c r="D103" s="7" t="n">
        <v>2699</v>
      </c>
    </row>
    <row r="104" spans="1:6">
      <c r="A104" s="4" t="s">
        <v>1322</v>
      </c>
      <c r="B104" s="4" t="s">
        <v>1376</v>
      </c>
    </row>
    <row r="105" spans="1:6">
      <c r="A105" s="4" t="s">
        <v>1377</v>
      </c>
    </row>
    <row r="106" spans="1:6">
      <c r="A106" s="3" t="s">
        <v>1319</v>
      </c>
    </row>
    <row r="107" spans="1:6">
      <c r="A107" s="4" t="s">
        <v>1378</v>
      </c>
      <c r="B107" s="4" t="s">
        <v>1379</v>
      </c>
    </row>
    <row r="108" spans="1:6">
      <c r="A108" s="4" t="s">
        <v>1380</v>
      </c>
    </row>
    <row r="109" spans="1:6">
      <c r="A109" s="3" t="s">
        <v>1319</v>
      </c>
    </row>
    <row r="110" spans="1:6">
      <c r="A110" s="4" t="s">
        <v>1378</v>
      </c>
      <c r="B110" s="4" t="s">
        <v>1381</v>
      </c>
    </row>
    <row r="111" spans="1:6"/>
    <row r="112" spans="1:6">
      <c r="A112" s="4" t="s">
        <v>44</v>
      </c>
      <c r="B112" s="4" t="s">
        <v>87</v>
      </c>
    </row>
  </sheetData>
  <mergeCells count="7">
    <mergeCell ref="A1:A2"/>
    <mergeCell ref="B1:C1"/>
    <mergeCell ref="D1:E1"/>
    <mergeCell ref="B2:C2"/>
    <mergeCell ref="D2:E2"/>
    <mergeCell ref="A111:F111"/>
    <mergeCell ref="B112:F1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641</v>
      </c>
    </row>
    <row r="2" spans="1:2">
      <c r="A2" s="3" t="s">
        <v>1383</v>
      </c>
    </row>
    <row r="3" spans="1:2">
      <c r="A3" s="5" t="n">
        <v>2019</v>
      </c>
      <c r="B3" s="7" t="n">
        <v>400000</v>
      </c>
    </row>
    <row r="4" spans="1:2">
      <c r="A4" s="5" t="n">
        <v>2020</v>
      </c>
      <c r="B4" s="5" t="n">
        <v>500000</v>
      </c>
    </row>
    <row r="5" spans="1:2">
      <c r="A5" s="5" t="n">
        <v>2021</v>
      </c>
      <c r="B5" s="5" t="n">
        <v>0</v>
      </c>
    </row>
    <row r="6" spans="1:2">
      <c r="A6" s="5" t="n">
        <v>2022</v>
      </c>
      <c r="B6" s="5" t="n">
        <v>369</v>
      </c>
    </row>
    <row r="7" spans="1:2">
      <c r="A7" s="5" t="n">
        <v>2023</v>
      </c>
      <c r="B7" s="5" t="n">
        <v>0</v>
      </c>
    </row>
    <row r="8" spans="1:2">
      <c r="A8" s="4" t="s">
        <v>1244</v>
      </c>
      <c r="B8" s="7" t="n">
        <v>3125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668</v>
      </c>
      <c r="C1" s="2" t="s">
        <v>2</v>
      </c>
    </row>
    <row r="2" spans="1:3">
      <c r="A2" s="3" t="s">
        <v>1319</v>
      </c>
    </row>
    <row r="3" spans="1:3">
      <c r="A3" s="4" t="s">
        <v>1385</v>
      </c>
      <c r="B3" s="7" t="n">
        <v>212400000</v>
      </c>
    </row>
    <row r="4" spans="1:3">
      <c r="A4" s="4" t="s">
        <v>1378</v>
      </c>
      <c r="B4" s="4" t="s">
        <v>1180</v>
      </c>
    </row>
    <row r="5" spans="1:3">
      <c r="A5" s="4" t="s">
        <v>1386</v>
      </c>
      <c r="C5" s="7" t="n">
        <v>45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25:05Z</dcterms:created>
  <dcterms:modified xmlns:dcterms="http://purl.org/dc/terms/" xmlns:xsi="http://www.w3.org/2001/XMLSchema-instance" xsi:type="dcterms:W3CDTF">2019-02-27T18:25:05Z</dcterms:modified>
</cp:coreProperties>
</file>